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Short and Long-Term Funding" sheetId="17" state="visible" r:id="rId17"/>
    <sheet xmlns:r="http://schemas.openxmlformats.org/officeDocument/2006/relationships" name="Derivative and Hedging Activiti" sheetId="18" state="visible" r:id="rId18"/>
    <sheet xmlns:r="http://schemas.openxmlformats.org/officeDocument/2006/relationships" name="Balance Sheet Offsetting" sheetId="19" state="visible" r:id="rId19"/>
    <sheet xmlns:r="http://schemas.openxmlformats.org/officeDocument/2006/relationships" name="Commitments, Off-Balance Sheet "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Revenue from Contracts with Cus" sheetId="25" state="visible" r:id="rId25"/>
    <sheet xmlns:r="http://schemas.openxmlformats.org/officeDocument/2006/relationships" name="Leases" sheetId="26" state="visible" r:id="rId26"/>
    <sheet xmlns:r="http://schemas.openxmlformats.org/officeDocument/2006/relationships" name="Summary of Significant Accoun_2" sheetId="27" state="visible" r:id="rId27"/>
    <sheet xmlns:r="http://schemas.openxmlformats.org/officeDocument/2006/relationships" name="Acquisitions Acquisitions (Tabl" sheetId="28" state="visible" r:id="rId28"/>
    <sheet xmlns:r="http://schemas.openxmlformats.org/officeDocument/2006/relationships" name="Summary of Significant Accoun_3" sheetId="29" state="visible" r:id="rId29"/>
    <sheet xmlns:r="http://schemas.openxmlformats.org/officeDocument/2006/relationships" name="Earnings Per Common Share (Tabl" sheetId="30" state="visible" r:id="rId30"/>
    <sheet xmlns:r="http://schemas.openxmlformats.org/officeDocument/2006/relationships" name="Stock-Based Compensation (Table" sheetId="31" state="visible" r:id="rId31"/>
    <sheet xmlns:r="http://schemas.openxmlformats.org/officeDocument/2006/relationships" name="Investment Securities (Tables)" sheetId="32" state="visible" r:id="rId32"/>
    <sheet xmlns:r="http://schemas.openxmlformats.org/officeDocument/2006/relationships" name="Loans Loans (Tables)" sheetId="33" state="visible" r:id="rId33"/>
    <sheet xmlns:r="http://schemas.openxmlformats.org/officeDocument/2006/relationships" name="Goodwill and Other Intangible_2" sheetId="34" state="visible" r:id="rId34"/>
    <sheet xmlns:r="http://schemas.openxmlformats.org/officeDocument/2006/relationships" name="Short and Long-Term Funding (Ta" sheetId="35" state="visible" r:id="rId35"/>
    <sheet xmlns:r="http://schemas.openxmlformats.org/officeDocument/2006/relationships" name="Derivative and Hedging Activi_2" sheetId="36" state="visible" r:id="rId36"/>
    <sheet xmlns:r="http://schemas.openxmlformats.org/officeDocument/2006/relationships" name="Balance Sheet Offsetting (Table" sheetId="37" state="visible" r:id="rId37"/>
    <sheet xmlns:r="http://schemas.openxmlformats.org/officeDocument/2006/relationships" name="Commitments, Off-Balance Shee_2" sheetId="38" state="visible" r:id="rId38"/>
    <sheet xmlns:r="http://schemas.openxmlformats.org/officeDocument/2006/relationships" name="Fair Value Measurements (Tables" sheetId="39" state="visible" r:id="rId39"/>
    <sheet xmlns:r="http://schemas.openxmlformats.org/officeDocument/2006/relationships" name="Retirement Plans (Tables)" sheetId="40" state="visible" r:id="rId40"/>
    <sheet xmlns:r="http://schemas.openxmlformats.org/officeDocument/2006/relationships" name="Segment Reporting (Tables)" sheetId="41" state="visible" r:id="rId41"/>
    <sheet xmlns:r="http://schemas.openxmlformats.org/officeDocument/2006/relationships" name="Accumulated Other Comprehensi_2" sheetId="42" state="visible" r:id="rId42"/>
    <sheet xmlns:r="http://schemas.openxmlformats.org/officeDocument/2006/relationships" name="Revenue from Contracts with C_2" sheetId="43" state="visible" r:id="rId43"/>
    <sheet xmlns:r="http://schemas.openxmlformats.org/officeDocument/2006/relationships" name="Leases (Tables)" sheetId="44" state="visible" r:id="rId44"/>
    <sheet xmlns:r="http://schemas.openxmlformats.org/officeDocument/2006/relationships" name="Acquisitions Staunton Acquisiti" sheetId="45" state="visible" r:id="rId45"/>
    <sheet xmlns:r="http://schemas.openxmlformats.org/officeDocument/2006/relationships" name="Acquisitions Huntington Acquisi" sheetId="46" state="visible" r:id="rId46"/>
    <sheet xmlns:r="http://schemas.openxmlformats.org/officeDocument/2006/relationships" name="Acquisitions, PCD Loans (Detail" sheetId="47" state="visible" r:id="rId47"/>
    <sheet xmlns:r="http://schemas.openxmlformats.org/officeDocument/2006/relationships" name="Acquisitions (Details Textua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Earnings Per Common Share (Deta" sheetId="51" state="visible" r:id="rId51"/>
    <sheet xmlns:r="http://schemas.openxmlformats.org/officeDocument/2006/relationships" name="Earnings Per Common Share (De_2" sheetId="52" state="visible" r:id="rId52"/>
    <sheet xmlns:r="http://schemas.openxmlformats.org/officeDocument/2006/relationships" name="Stock-Based Compensation Fair V" sheetId="53" state="visible" r:id="rId53"/>
    <sheet xmlns:r="http://schemas.openxmlformats.org/officeDocument/2006/relationships" name="Stock-Based Compensation, Stock" sheetId="54" state="visible" r:id="rId54"/>
    <sheet xmlns:r="http://schemas.openxmlformats.org/officeDocument/2006/relationships" name="Stock-Based Compensation, Restr" sheetId="55" state="visible" r:id="rId55"/>
    <sheet xmlns:r="http://schemas.openxmlformats.org/officeDocument/2006/relationships" name="Stock-Based Compensation (Detai" sheetId="56" state="visible" r:id="rId56"/>
    <sheet xmlns:r="http://schemas.openxmlformats.org/officeDocument/2006/relationships" name="Investment Securities, AFS and " sheetId="57" state="visible" r:id="rId57"/>
    <sheet xmlns:r="http://schemas.openxmlformats.org/officeDocument/2006/relationships" name="Investment Securities, AFS an_2" sheetId="58" state="visible" r:id="rId58"/>
    <sheet xmlns:r="http://schemas.openxmlformats.org/officeDocument/2006/relationships" name="Investment Securities, HTM Cred" sheetId="59" state="visible" r:id="rId59"/>
    <sheet xmlns:r="http://schemas.openxmlformats.org/officeDocument/2006/relationships" name="Investment Securities Gain_Loss" sheetId="60" state="visible" r:id="rId60"/>
    <sheet xmlns:r="http://schemas.openxmlformats.org/officeDocument/2006/relationships" name="Investment Securities, AFS an_3" sheetId="61" state="visible" r:id="rId61"/>
    <sheet xmlns:r="http://schemas.openxmlformats.org/officeDocument/2006/relationships" name="Investment Securities (Details " sheetId="62" state="visible" r:id="rId62"/>
    <sheet xmlns:r="http://schemas.openxmlformats.org/officeDocument/2006/relationships" name="Loans Composition (Details)" sheetId="63" state="visible" r:id="rId63"/>
    <sheet xmlns:r="http://schemas.openxmlformats.org/officeDocument/2006/relationships" name="Loans, Credit Quality Indicator" sheetId="64" state="visible" r:id="rId64"/>
    <sheet xmlns:r="http://schemas.openxmlformats.org/officeDocument/2006/relationships" name="Loans Credit Quality Indicator " sheetId="65" state="visible" r:id="rId65"/>
    <sheet xmlns:r="http://schemas.openxmlformats.org/officeDocument/2006/relationships" name="Loans Past Due Status (Details)" sheetId="66" state="visible" r:id="rId66"/>
    <sheet xmlns:r="http://schemas.openxmlformats.org/officeDocument/2006/relationships" name="Loans, Impaired Loans Recorded " sheetId="67" state="visible" r:id="rId67"/>
    <sheet xmlns:r="http://schemas.openxmlformats.org/officeDocument/2006/relationships" name="Loans, Troubled Debt Restructur" sheetId="68" state="visible" r:id="rId68"/>
    <sheet xmlns:r="http://schemas.openxmlformats.org/officeDocument/2006/relationships" name="Loans, Loans Modified in a Trou" sheetId="69" state="visible" r:id="rId69"/>
    <sheet xmlns:r="http://schemas.openxmlformats.org/officeDocument/2006/relationships" name="Loans, Troubled Debt Restruct_2" sheetId="70" state="visible" r:id="rId70"/>
    <sheet xmlns:r="http://schemas.openxmlformats.org/officeDocument/2006/relationships" name="Loans, Changes in the Allowance" sheetId="71" state="visible" r:id="rId71"/>
    <sheet xmlns:r="http://schemas.openxmlformats.org/officeDocument/2006/relationships" name="Loans Narrative (Detail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Short and Long-Term Funding, FH" sheetId="77" state="visible" r:id="rId77"/>
    <sheet xmlns:r="http://schemas.openxmlformats.org/officeDocument/2006/relationships" name="Short and Long-Term Funding (Re" sheetId="78" state="visible" r:id="rId78"/>
    <sheet xmlns:r="http://schemas.openxmlformats.org/officeDocument/2006/relationships" name="Short and Long-Term Funding (Lo" sheetId="79" state="visible" r:id="rId79"/>
    <sheet xmlns:r="http://schemas.openxmlformats.org/officeDocument/2006/relationships" name="Derivative and Hedging Activi_3" sheetId="80" state="visible" r:id="rId80"/>
    <sheet xmlns:r="http://schemas.openxmlformats.org/officeDocument/2006/relationships" name="Derivative and Hedging Activi_4" sheetId="81" state="visible" r:id="rId81"/>
    <sheet xmlns:r="http://schemas.openxmlformats.org/officeDocument/2006/relationships" name="Derivative and Hedging Activi_5" sheetId="82" state="visible" r:id="rId82"/>
    <sheet xmlns:r="http://schemas.openxmlformats.org/officeDocument/2006/relationships" name="Derivative and Hedging Activi_6" sheetId="83" state="visible" r:id="rId83"/>
    <sheet xmlns:r="http://schemas.openxmlformats.org/officeDocument/2006/relationships" name="Balance Sheet Offsetting (Detai" sheetId="84" state="visible" r:id="rId84"/>
    <sheet xmlns:r="http://schemas.openxmlformats.org/officeDocument/2006/relationships" name="Commitments, Off-Balance Shee_3" sheetId="85" state="visible" r:id="rId85"/>
    <sheet xmlns:r="http://schemas.openxmlformats.org/officeDocument/2006/relationships" name="Commitment, Changes in the Allo" sheetId="86" state="visible" r:id="rId86"/>
    <sheet xmlns:r="http://schemas.openxmlformats.org/officeDocument/2006/relationships" name="Commitments, Off-Balance Shee_4" sheetId="87" state="visible" r:id="rId87"/>
    <sheet xmlns:r="http://schemas.openxmlformats.org/officeDocument/2006/relationships" name="Fair Value Measurements, Assets" sheetId="88" state="visible" r:id="rId88"/>
    <sheet xmlns:r="http://schemas.openxmlformats.org/officeDocument/2006/relationships" name="Fair Value Measurements Financi" sheetId="89" state="visible" r:id="rId89"/>
    <sheet xmlns:r="http://schemas.openxmlformats.org/officeDocument/2006/relationships" name="Fair Value Measurements Equity " sheetId="90" state="visible" r:id="rId90"/>
    <sheet xmlns:r="http://schemas.openxmlformats.org/officeDocument/2006/relationships" name="Fair Value Measurements, Asse_2" sheetId="91" state="visible" r:id="rId91"/>
    <sheet xmlns:r="http://schemas.openxmlformats.org/officeDocument/2006/relationships" name="Fair Value Measurements Fair Va" sheetId="92" state="visible" r:id="rId92"/>
    <sheet xmlns:r="http://schemas.openxmlformats.org/officeDocument/2006/relationships" name="Fair Value Measurements, Fair V" sheetId="93" state="visible" r:id="rId93"/>
    <sheet xmlns:r="http://schemas.openxmlformats.org/officeDocument/2006/relationships" name="Fair Value Measurements (Detail" sheetId="94" state="visible" r:id="rId94"/>
    <sheet xmlns:r="http://schemas.openxmlformats.org/officeDocument/2006/relationships" name="Retirement Plans, Components of" sheetId="95" state="visible" r:id="rId95"/>
    <sheet xmlns:r="http://schemas.openxmlformats.org/officeDocument/2006/relationships" name="Retirement Plans (Details Textu" sheetId="96" state="visible" r:id="rId96"/>
    <sheet xmlns:r="http://schemas.openxmlformats.org/officeDocument/2006/relationships" name="Segment Reporting (Details)" sheetId="97" state="visible" r:id="rId97"/>
    <sheet xmlns:r="http://schemas.openxmlformats.org/officeDocument/2006/relationships" name="Segment Reporting (Details Text" sheetId="98" state="visible" r:id="rId98"/>
    <sheet xmlns:r="http://schemas.openxmlformats.org/officeDocument/2006/relationships" name="Accumulated Other Comprehensi_3" sheetId="99" state="visible" r:id="rId99"/>
    <sheet xmlns:r="http://schemas.openxmlformats.org/officeDocument/2006/relationships" name="Revenue from Contracts with C_3" sheetId="100" state="visible" r:id="rId100"/>
    <sheet xmlns:r="http://schemas.openxmlformats.org/officeDocument/2006/relationships" name="Leases Lease, Cost and Cash Flo" sheetId="101" state="visible" r:id="rId101"/>
    <sheet xmlns:r="http://schemas.openxmlformats.org/officeDocument/2006/relationships" name="Leases Components of Lease Expe" sheetId="102" state="visible" r:id="rId102"/>
    <sheet xmlns:r="http://schemas.openxmlformats.org/officeDocument/2006/relationships" name="Leases Operating Lease Informat" sheetId="103" state="visible" r:id="rId103"/>
    <sheet xmlns:r="http://schemas.openxmlformats.org/officeDocument/2006/relationships" name="Leases Amortization of Operatin" sheetId="104" state="visible" r:id="rId104"/>
    <sheet xmlns:r="http://schemas.openxmlformats.org/officeDocument/2006/relationships" name="Leases (Details Textuals)" sheetId="105" state="visible" r:id="rId105"/>
  </sheets>
  <definedNames/>
  <calcPr calcId="124519" fullCalcOnLoad="1"/>
</workbook>
</file>

<file path=xl/sharedStrings.xml><?xml version="1.0" encoding="utf-8"?>
<sst xmlns="http://schemas.openxmlformats.org/spreadsheetml/2006/main" uniqueCount="1538">
  <si>
    <t>Document and Entity Information - shares</t>
  </si>
  <si>
    <t>3 Months Ended</t>
  </si>
  <si>
    <t>Mar. 31, 2020</t>
  </si>
  <si>
    <t>May 07, 2020</t>
  </si>
  <si>
    <t>Entity Information [Line Items]</t>
  </si>
  <si>
    <t>Document Type</t>
  </si>
  <si>
    <t>10-Q</t>
  </si>
  <si>
    <t>Document Quarterly Report</t>
  </si>
  <si>
    <t>true</t>
  </si>
  <si>
    <t>Document Period End Date</t>
  </si>
  <si>
    <t>Mar. 31,
		2020</t>
  </si>
  <si>
    <t>Document Transition Report</t>
  </si>
  <si>
    <t>false</t>
  </si>
  <si>
    <t>Entity File Number</t>
  </si>
  <si>
    <t>001-31343</t>
  </si>
  <si>
    <t>Entity Registrant Name</t>
  </si>
  <si>
    <t>Associated Banc-Corp</t>
  </si>
  <si>
    <t>Entity Incorporation, State or Country Code</t>
  </si>
  <si>
    <t>WI</t>
  </si>
  <si>
    <t>Entity Address, Address Line One</t>
  </si>
  <si>
    <t>433 Main Street</t>
  </si>
  <si>
    <t>Entity Address, City or Town</t>
  </si>
  <si>
    <t>Green Bay,</t>
  </si>
  <si>
    <t>Entity Address, State or Province</t>
  </si>
  <si>
    <t>Entity Tax Identification Number</t>
  </si>
  <si>
    <t>39-1098068</t>
  </si>
  <si>
    <t>Entity Address, Postal Zip Code</t>
  </si>
  <si>
    <t>54301</t>
  </si>
  <si>
    <t>City Area Code</t>
  </si>
  <si>
    <t>920</t>
  </si>
  <si>
    <t>Local Phone Number</t>
  </si>
  <si>
    <t>491-75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007789</t>
  </si>
  <si>
    <t>Amendment Flag</t>
  </si>
  <si>
    <t>Document Fiscal Year Focus</t>
  </si>
  <si>
    <t>2020</t>
  </si>
  <si>
    <t>Document Fiscal Period Focus</t>
  </si>
  <si>
    <t>Q1</t>
  </si>
  <si>
    <t>Current Fiscal Year End Date</t>
  </si>
  <si>
    <t>--12-31</t>
  </si>
  <si>
    <t>The New York Stock Exchange</t>
  </si>
  <si>
    <t>Title of 12(b) Security</t>
  </si>
  <si>
    <t>Common stock, par value $0.01 per share</t>
  </si>
  <si>
    <t>Trading Symbol</t>
  </si>
  <si>
    <t>ASB</t>
  </si>
  <si>
    <t>Security Exchange Name</t>
  </si>
  <si>
    <t>NYSE</t>
  </si>
  <si>
    <t>Series C Preferred Stock | The New York Stock Exchange</t>
  </si>
  <si>
    <t>Depositary Shrs, each representing 1/40th intrst in a shr of 6.125% Non-Cum. Perp Pref Stock, Srs C</t>
  </si>
  <si>
    <t>ASB PrC</t>
  </si>
  <si>
    <t>Series D Preferred Stock | The New York Stock Exchange</t>
  </si>
  <si>
    <t>Depositary Shrs, each representing 1/40th intrst in a shr of 5.375% Non-Cum. Perp Pref Stock, Srs D</t>
  </si>
  <si>
    <t>ASB PrD</t>
  </si>
  <si>
    <t>Series E Preferred Stock | The New York Stock Exchange</t>
  </si>
  <si>
    <t>Depositary Shrs, each representing 1/40th intrst in a shr of 5.875% Non-Cum. Perp Pref Stock, Srs E</t>
  </si>
  <si>
    <t>ASB PrE</t>
  </si>
  <si>
    <t>Consolidated Balance Sheets - USD ($) $ in Thousands</t>
  </si>
  <si>
    <t>Dec. 31, 2019</t>
  </si>
  <si>
    <t>Assets</t>
  </si>
  <si>
    <t>Cash and due from banks</t>
  </si>
  <si>
    <t>Interest-bearing deposits in other financial institutions</t>
  </si>
  <si>
    <t>Federal funds sold and securities purchased under agreements to resell</t>
  </si>
  <si>
    <t>Investment securities held to maturity, net, at amortized cost(a)</t>
  </si>
  <si>
    <t>[1]</t>
  </si>
  <si>
    <t>Investment securities available for sale, at fair value</t>
  </si>
  <si>
    <t>Equity securities</t>
  </si>
  <si>
    <t>Federal Home Loan Bank and Federal Reserve Bank stocks, at cost</t>
  </si>
  <si>
    <t>Loans</t>
  </si>
  <si>
    <t>Allowance for loan losses(b)</t>
  </si>
  <si>
    <t>[2]</t>
  </si>
  <si>
    <t>Loans, net</t>
  </si>
  <si>
    <t>Bank and corporate owned life insurance</t>
  </si>
  <si>
    <t>Tax credit and other investments</t>
  </si>
  <si>
    <t>Premises and equipment, net</t>
  </si>
  <si>
    <t>Goodwill</t>
  </si>
  <si>
    <t>Mortgage servicing rights, net</t>
  </si>
  <si>
    <t>Other intangible assets, net</t>
  </si>
  <si>
    <t>Interest Receivable</t>
  </si>
  <si>
    <t>Other assets</t>
  </si>
  <si>
    <t>Total assets</t>
  </si>
  <si>
    <t>Liabilities and Stockholders' Equity</t>
  </si>
  <si>
    <t>Noninterest-bearing demand deposits</t>
  </si>
  <si>
    <t>Interest-bearing deposits</t>
  </si>
  <si>
    <t>Total deposits</t>
  </si>
  <si>
    <t>Federal funds purchased and securities sold under agreements to repurchase</t>
  </si>
  <si>
    <t>Commercial paper</t>
  </si>
  <si>
    <t>FHLB advances</t>
  </si>
  <si>
    <t>Other long-term funding</t>
  </si>
  <si>
    <t>Unfunded Commitments</t>
  </si>
  <si>
    <t>Accrued expenses and other liabilities(b)</t>
  </si>
  <si>
    <t>Total liabilities</t>
  </si>
  <si>
    <t>Stockholders’ Equity</t>
  </si>
  <si>
    <t>Preferred equity</t>
  </si>
  <si>
    <t>Common stock</t>
  </si>
  <si>
    <t>Surplus</t>
  </si>
  <si>
    <t>Retained earnings(b)</t>
  </si>
  <si>
    <t>Accumulated other comprehensive income (loss)</t>
  </si>
  <si>
    <t>Treasury stock, at cost</t>
  </si>
  <si>
    <t>Total common equity</t>
  </si>
  <si>
    <t>Total stockholders’ equity</t>
  </si>
  <si>
    <t>Total liabilities and stockholders’ equity</t>
  </si>
  <si>
    <t>Preferred shares authorized (par value $1.00 per share)</t>
  </si>
  <si>
    <t>Preferred shares issued and outstanding</t>
  </si>
  <si>
    <t>Common shares authorized (par value $0.01 per share)</t>
  </si>
  <si>
    <t>Common shares issued</t>
  </si>
  <si>
    <t>Common shares outstanding</t>
  </si>
  <si>
    <t>Residential loans held for sale</t>
  </si>
  <si>
    <t>Loans Receivable Held-for-sale, Amount</t>
  </si>
  <si>
    <t>Commercial loans held for sale</t>
  </si>
  <si>
    <t>(a) At March 31, 2020, the investment securities held to maturity are reported net of the related allowance for credit losses on investments. Prior periods were unadjusted due to the modified retrospective application of ASU 2016-13.</t>
  </si>
  <si>
    <t>(b) At January 1, 2020, the adoption of ASU 2016-13 resulted in an increase to the allowance for loan losses of $112 million and an increase to the allowance for unfunded commitments of $19 million for a total increase to the ACLL of $131 million. A corresponding after tax decrease to common equity of $98 million was recorded along with a deferred tax asset of $33 million, included in accrued expenses and other liabilities.  Prior periods were unadjusted due to the modified retrospective application of ASU 2016-13.</t>
  </si>
  <si>
    <t>Consolidated Balance Sheets (Parenthetical) - USD ($) $ in Thousands</t>
  </si>
  <si>
    <t>Jan. 01, 2020</t>
  </si>
  <si>
    <t>Preferred shares, par value</t>
  </si>
  <si>
    <t>Common shares, par value</t>
  </si>
  <si>
    <t>Allowance for Unfunded Commitments</t>
  </si>
  <si>
    <t>Allowance for Loan Losses</t>
  </si>
  <si>
    <t>Retained Earnings (Accumulated Deficit)</t>
  </si>
  <si>
    <t>Accounting Standards Update 2016-13</t>
  </si>
  <si>
    <t>Deferred Income Tax Assets, Net</t>
  </si>
  <si>
    <t>Cumulative Effect, Period Of Adoption, Adjustment</t>
  </si>
  <si>
    <t>Allowance for Loan Losses [Member]</t>
  </si>
  <si>
    <t>Allowance for Loan Losses [Member] | Cumulative Effect, Period Of Adoption, Adjustment | Accounting Standards Update 2016-13</t>
  </si>
  <si>
    <t>SEC Schedule, 12-09, Reserve, Off-balance Sheet Activity [Member]</t>
  </si>
  <si>
    <t>SEC Schedule, 12-09, Reserve, Off-balance Sheet Activity [Member] | Cumulative Effect, Period Of Adoption, Adjustment | Accounting Standards Update 2016-13</t>
  </si>
  <si>
    <t>Allowance for Loans Losses and Unfunded Commitments [Member] | Cumulative Effect, Period Of Adoption, Adjustment | Accounting Standards Update 2016-13</t>
  </si>
  <si>
    <t>Consolidated Statements of Income - USD ($) shares in Thousands</t>
  </si>
  <si>
    <t>Mar. 31, 2019</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FHLB advances</t>
  </si>
  <si>
    <t>Interest on long-term funding</t>
  </si>
  <si>
    <t>Total interest expense</t>
  </si>
  <si>
    <t>Net interest income</t>
  </si>
  <si>
    <t>Provision for credit losses</t>
  </si>
  <si>
    <t>Net interest income after provision for credit losses</t>
  </si>
  <si>
    <t>Noninterest income</t>
  </si>
  <si>
    <t>Noninterest Income In Scope of Topic 606</t>
  </si>
  <si>
    <t>Capital markets, net</t>
  </si>
  <si>
    <t>Mortgage banking, net</t>
  </si>
  <si>
    <t>Asset gains (losses), net</t>
  </si>
  <si>
    <t>Investment securities gains (losses), net</t>
  </si>
  <si>
    <t>Other</t>
  </si>
  <si>
    <t>Total noninterest income</t>
  </si>
  <si>
    <t>Noninterest expense</t>
  </si>
  <si>
    <t>Personnel</t>
  </si>
  <si>
    <t>Technology</t>
  </si>
  <si>
    <t>Occupancy</t>
  </si>
  <si>
    <t>Business development and advertising</t>
  </si>
  <si>
    <t>Equipment</t>
  </si>
  <si>
    <t>Legal and professional</t>
  </si>
  <si>
    <t>Loan and foreclosure costs</t>
  </si>
  <si>
    <t>FDIC assessment</t>
  </si>
  <si>
    <t>Other intangible amortization</t>
  </si>
  <si>
    <t>Total noninterest expense</t>
  </si>
  <si>
    <t>Income (loss) before income taxes</t>
  </si>
  <si>
    <t>Income tax expense</t>
  </si>
  <si>
    <t>Net income</t>
  </si>
  <si>
    <t>Preferred stock dividends</t>
  </si>
  <si>
    <t>Net income available to common equity</t>
  </si>
  <si>
    <t>Earnings per common share</t>
  </si>
  <si>
    <t>Basic</t>
  </si>
  <si>
    <t>Diluted</t>
  </si>
  <si>
    <t>Average common shares outstanding</t>
  </si>
  <si>
    <t>Insurance commissions and fees</t>
  </si>
  <si>
    <t>Wealth management fees(a)</t>
  </si>
  <si>
    <t>Service charges and deposit account fees</t>
  </si>
  <si>
    <t>Card-based fees</t>
  </si>
  <si>
    <t>Service charges and account fees</t>
  </si>
  <si>
    <t>Other fee-based revenue</t>
  </si>
  <si>
    <t>Operating Segments | Risk Management and Shared Services</t>
  </si>
  <si>
    <t>Acquisition related costs(b)</t>
  </si>
  <si>
    <t>(a) Includes trust, asset management, brokerage, and annuity fees.</t>
  </si>
  <si>
    <t>(b) Includes Huntington branch and First Staunton acquisition related costs only.</t>
  </si>
  <si>
    <t>Consolidated Statements of Comprehensive Income - USD ($) $ in Thousands</t>
  </si>
  <si>
    <t>Statement of Comprehensive Income [Abstract]</t>
  </si>
  <si>
    <t>Investment securities available for sale</t>
  </si>
  <si>
    <t>Net unrealized gains (losses)</t>
  </si>
  <si>
    <t>Amortization of net unrealized (gains) losses on available for sale securities transferred to held to maturity securities</t>
  </si>
  <si>
    <t>Reclassification adjustment for net losses (gains) realized in net income</t>
  </si>
  <si>
    <t>Income tax (expense) benefit</t>
  </si>
  <si>
    <t>Other comprehensive income (loss) on investment securities available for sale</t>
  </si>
  <si>
    <t>Defined benefit pension and postretirement obligations</t>
  </si>
  <si>
    <t>Amortization of prior service cost</t>
  </si>
  <si>
    <t>Amortization of actuarial loss (gain)</t>
  </si>
  <si>
    <t>Other comprehensive income (loss) on pension and postretirement obligations</t>
  </si>
  <si>
    <t>Total other comprehensive income (loss)</t>
  </si>
  <si>
    <t>Comprehensive income</t>
  </si>
  <si>
    <t>Consolidated Statements of Changes in Stockholders' Equity (Unaudited) - USD ($) $ in Thousands</t>
  </si>
  <si>
    <t>Total</t>
  </si>
  <si>
    <t>Performance/Service Based RSAs, RSA,</t>
  </si>
  <si>
    <t>Board Authorized Purchase Program [Member]</t>
  </si>
  <si>
    <t>Series C Preferred Stock</t>
  </si>
  <si>
    <t>Series D Preferred Stock</t>
  </si>
  <si>
    <t>Series E Preferred Stock</t>
  </si>
  <si>
    <t>Preferred Equity</t>
  </si>
  <si>
    <t>Common Stock</t>
  </si>
  <si>
    <t>Retained Earnings</t>
  </si>
  <si>
    <t>Accumulated Other Comprehensive Income (Loss)</t>
  </si>
  <si>
    <t>Treasury Stock</t>
  </si>
  <si>
    <t>Treasury StockPerformance/Service Based RSAs, RSA,</t>
  </si>
  <si>
    <t>Treasury StockBoard Authorized Purchase Program [Member]</t>
  </si>
  <si>
    <t>Beginning balance at Dec. 31, 2018</t>
  </si>
  <si>
    <t>Other comprehensive income (loss)</t>
  </si>
  <si>
    <t>Common stock issued</t>
  </si>
  <si>
    <t>Stock-based compensation plans, net</t>
  </si>
  <si>
    <t>Purchase of treasury stock,</t>
  </si>
  <si>
    <t>Cash dividends</t>
  </si>
  <si>
    <t>Common stock ($0.17 per share in 2019 and $0.18 per share in 2020)</t>
  </si>
  <si>
    <t>Preferred stock(a)</t>
  </si>
  <si>
    <t>Stock-based compensation expense, net</t>
  </si>
  <si>
    <t>Ending balance at Mar. 31, 2019</t>
  </si>
  <si>
    <t>Preferred Stock, Dividends, Per Share, Cash Paid</t>
  </si>
  <si>
    <t>Cumulative effect of ASU 2016-13 adoption (CECL) | Accounting Standards Update 2016-13</t>
  </si>
  <si>
    <t>Total shareholder's equity at beginning of period, as adjusted</t>
  </si>
  <si>
    <t>Beginning balance at Dec. 31, 2019</t>
  </si>
  <si>
    <t>Ending balance at Mar. 31, 2020</t>
  </si>
  <si>
    <t>(a) Series C, $0.3828125 per share; Series D, $0.3359375 per share; and Series E, $0.3671875 per share.</t>
  </si>
  <si>
    <t>Consolidated Statements of Changes in Stockholders' Equity (Parenthetical) - $ / shares</t>
  </si>
  <si>
    <t>Common Stock, Dividends, Per Share, Cash Paid</t>
  </si>
  <si>
    <t>Consolidated Statements of Cash Flows - USD ($) $ in Thousands</t>
  </si>
  <si>
    <t>12 Months Ended</t>
  </si>
  <si>
    <t>Cash Flow From Operating Activities</t>
  </si>
  <si>
    <t>Adjustments to reconcile net income to net cash provided by (used in) operating activities</t>
  </si>
  <si>
    <t>Depreciation and amortization</t>
  </si>
  <si>
    <t>Addition to (recovery of) valuation allowance on mortgage servicing rights, net</t>
  </si>
  <si>
    <t>Amortization of mortgage servicing rights</t>
  </si>
  <si>
    <t>Amortization during the year</t>
  </si>
  <si>
    <t>Amortization and accretion on earning assets, funding, and other, net</t>
  </si>
  <si>
    <t>Net amortization of tax credit investments</t>
  </si>
  <si>
    <t>Losses (gains) on sales of investment securities, net</t>
  </si>
  <si>
    <t>Asset (gains) losses, net</t>
  </si>
  <si>
    <t>(Gain) loss on mortgage banking activities, net</t>
  </si>
  <si>
    <t>Mortgage loans originated and acquired for sale</t>
  </si>
  <si>
    <t>Proceeds from sales of mortgage loans held for sale</t>
  </si>
  <si>
    <t>Changes in certain assets and liabilities</t>
  </si>
  <si>
    <t>(Increase) decrease in interest receivable</t>
  </si>
  <si>
    <t>Increase (decrease) in interest payable</t>
  </si>
  <si>
    <t>Increase (decrease) in expense payable</t>
  </si>
  <si>
    <t>(Increase) decrease in net derivative position</t>
  </si>
  <si>
    <t>Net change in other assets and other liabilities</t>
  </si>
  <si>
    <t>Net cash provided by (used in) operating activities</t>
  </si>
  <si>
    <t>Cash Flow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Other intangibles</t>
  </si>
  <si>
    <t>Proceeds from</t>
  </si>
  <si>
    <t>Sales of available for sale securities</t>
  </si>
  <si>
    <t>Sale of Federal Home Loan Bank and Federal Reserve Bank stocks</t>
  </si>
  <si>
    <t>Prepayments, calls, and maturities of available for sale investment securities</t>
  </si>
  <si>
    <t>Prepayments, calls, and maturities of held to maturity investment securities</t>
  </si>
  <si>
    <t>Sales, prepayments, calls, and maturities of other assets</t>
  </si>
  <si>
    <t>Net change in tax credit and alternative investments</t>
  </si>
  <si>
    <t>Net cash (paid) received in acquisition</t>
  </si>
  <si>
    <t>Net cash provided by (used in) investing activities</t>
  </si>
  <si>
    <t>Cash Flow From Financing Activities</t>
  </si>
  <si>
    <t>Net increase (decrease) in deposits</t>
  </si>
  <si>
    <t>Net increase (decrease) in short-term funding</t>
  </si>
  <si>
    <t>Net increase (decrease) in short-term FHLB advances</t>
  </si>
  <si>
    <t>Repayment of long-term FHLB advances</t>
  </si>
  <si>
    <t>Proceeds from long-term FHLB advances</t>
  </si>
  <si>
    <t>Proceeds from finance lease principal</t>
  </si>
  <si>
    <t>Proceeds from issuance of common stock for stock-based compensation plans</t>
  </si>
  <si>
    <t>Cash dividends on common stock</t>
  </si>
  <si>
    <t>Cash dividends on preferr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received from) income and franchise taxes</t>
  </si>
  <si>
    <t>Loans and bank premises transferred to OREO</t>
  </si>
  <si>
    <t>Capitalized mortgage servicing rights</t>
  </si>
  <si>
    <t>Loans transferred into held for sale from portfolio, net</t>
  </si>
  <si>
    <t>Unsettled trades to purchase securities</t>
  </si>
  <si>
    <t>Acquisition</t>
  </si>
  <si>
    <t>Fair value of assets acquired, including cash and cash equivalents</t>
  </si>
  <si>
    <t>Fair value ascribed to goodwill and intangible assets</t>
  </si>
  <si>
    <t>Fair value of liabilities assumed</t>
  </si>
  <si>
    <t>Equity issued in (adjustments related to) acquisition</t>
  </si>
  <si>
    <t>Restricted Cash and Cash Equivalents</t>
  </si>
  <si>
    <t>Cash and cash equivalents</t>
  </si>
  <si>
    <t>Restricted cash</t>
  </si>
  <si>
    <t>Total cash, cash equivalents, and restricted cash shown in the statement of cash flows</t>
  </si>
  <si>
    <t>Payments for Repurchase of Common Stock</t>
  </si>
  <si>
    <t>Basis of Presentation</t>
  </si>
  <si>
    <t>Organization, Consolidation and Presentation of Financial Statements [Abstract]</t>
  </si>
  <si>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and Parent Company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CLL, goodwill impairment assessment, MSRs valuation, and income taxes. Management has evaluated subsequent events for potential recognition or disclosure. Within the tables presented, certain columns and rows may not sum due to the use of rounded numbers for disclosure purposes.</t>
  </si>
  <si>
    <t>Acquisitions</t>
  </si>
  <si>
    <t>Business Combinations [Abstract]</t>
  </si>
  <si>
    <t>Acquisitions First Staunton Acquisition On February 14, 2020, the Corporation completed its acquisition of First Staunton. The Corporation paid a 4% premium on acquired deposits. The conversion of the branches was completed simultaneously with the close of the transaction, expanding the banks presence into 9 new Metro-East St. Louis communities. As a result of the acquisition and other consolidations, a net of 7 branch locations were added. The First Staunton acquisition constituted a business combination. The acquisition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continues to review information relating to events or circumstances existing at the acquisition date. Management anticipates that this review could result in adjustments to the acquisition date valuation amounts presented herein but does not anticipate that these adjustments will be material. The Corporation recorded approximately $15 million in goodwill related to the First Staunton acquisition during the first quarter of 2020. Goodwill created by the acquisition is not tax deductible. See Note 8 for additional information on goodwill, as well as the carrying amount and amortization of CDI assets related to the First Staunton acquisition. The following table presents the estimated fair values of the assets acquired and liabilities assumed as of the acquisition date related to the First Staunton acquisition: ($ in Thousands) Purchase Accounting Adjustments February 14, 2020 Assets Cash and cash equivalents $ — $ 44,848 Investment securities available for sale (24) 98,743 Federal Home Loan Bank and Federal Reserve Bank stocks, at cost — 781 Loans (4,808) 369,684 Premises and equipment, net (3,005) 4,865 Bank owned life insurance 9 6,770 Goodwill 15,158 Core deposit intangibles (included in other intangible assets, net on the face of the consolidated balance sheets) 7,379 7,379 OREO (included in other assets on the face of the consolidated balance sheets) 670 762 Other assets 2,486 7,293 Total assets $ 556,285 Liabilities Deposits $ 1,285 $ 438,684 Other borrowings 61 34,613 Accrued expenses and other liabilities 179 6,688 Total liabilities $ 479,985 Total consideration paid $ 76,300 For a description of methods used to determine the fair value of significant assets and liabilities presented on the balance sheet above, see Assumptions section of this Note. The Corporation has purchased loans with the First Staunton acquisition, for which there was, at acquisition, evidence of more than insignificant deterioration of credit quality since origination. The carrying amount of those loans is as follows: ($ in Thousands) February 14, 2020 Purchase price of loans at acquisition $ 77,221 Allowance for credit losses at acquisition 3,504 Non-credit discount/(premium) at acquisition (951) Par value of acquired loans at acquisition $ 79,774 There were no PCD securities. Huntington Wisconsin Branch Acquisition On June 14, 2019, the Corporation completed its acquisition of the Wisconsin branches of Huntington. The Corporation paid a 4% premium on acquired deposits. The conversion of the branches happened simultaneously with the close of the transaction and the acquisition expanded the Bank's presence into 13 new Wisconsin communities. As a result of the acquisition and other consolidations, a net of 14 branch locations were added. The Huntington branch acquisition constituted a business combination. The acquisition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recorded approximately $7 million in goodwill related to the Huntington branch acquisition during the second quarter of 2019 and approximately $210,000 during the third quarter of 2019. Upon review of information relating to events and circumstances existing at the acquisition date, and in accordance with applicable accounting guidance, the Corporation remeasured select previously reported fair value amounts. The adjustment to goodwill was driven by an update that decreased the fair value of furniture acquired. Goodwill created by the acquisition is tax deductible. See Note 8 for additional information on goodwill. The following table presents the estimated fair values of the assets acquired and liabilities assumed as of the acquisition date related to Huntington branch acquisition: ($ in Thousands) Purchase Accounting Adjustments June 14, 2019 Assets Cash and cash equivalents $ — $ 551,250 Loans (1,552) 116,346 Premises and equipment, net 4,800 22,430 Goodwill 7,286 Core deposit intangibles (included in other intangible assets, net on the face of the consolidated balance sheets) 22,630 22,630 OREO (included in other assets on the face of the consolidated balance sheets) (2,561) 5,263 Other assets — 559 Total assets $ 725,764 Liabilities Deposits $ 156 $ 725,173 Other liabilities 70 590 Total liabilities $ 725,764 Assumptions Investment Securities: The fair value of investments on the date of acquisition was determined utilizing an external third party broker opinion of the market value. Loans: Fair values for loans were based on a discounted cash flow methodology that considered factors including the type of loan and related collateral, classification status, fixed or variable interest rate, term of loan, amortization status and current discount rates. For the non-credit (interest and liquidity) premium, loans were grouped together according to similar characteristics when applying various valuation techniques. For the credit discount, loans were also grouped based on whether they had more than insignificant deterioration in credit since origination. CDIs: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s will be amortized on a straight-line basis over 10 years. Time Deposits: The fair value for time deposits are estimated using a discounted cash flow calculation that applies interest rates currently being offered to the contractual interest rates on such time deposits.</t>
  </si>
  <si>
    <t>Summary of Significant Accounting Policies</t>
  </si>
  <si>
    <t>New Accounting Pronouncements and Changes in Accounting Principles [Abstract]</t>
  </si>
  <si>
    <t>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19 Annual Report on Form 10-K. As a result of adopting ASU 2016-13 Financial Instruments - Credit Losses (Topic 326), there have been changes to the Corporation's significant accounting policies since December 31, 2019, which are described below. Investment Securities Management measures expected credit losses on held to maturity securities on a collective basis by major security type. Accrued interest receivable on held to maturity securities is excluded from the estimate of credit losses. The estimate of expected credit losses considers historical credit loss information that is adjusted for current conditions and reasonable and supportable forecasts and is included in investment securities held to maturity, net on the consolidated balance sheets. For available for sale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ther comprehensive income. Changes in the allowance for credit losses on investments are recorded as provision for, or reversal of, credit loss expense. Losses are charged against the allowance when management believes the available for sale security is uncollectible or when either of the criteria regarding intent or requirement to sell is met. Accrued interest receivable on available for sale debt securities is excluded from the estimate of credit losses. Allowance for Credit Losses on Loans The level of the allowance for loan losses represents management's estimate of an amount appropriate to provide for lifetime credit losses in the loan portfolio at the balance sheet date. The allocation methodology applied by the Corporation, designed to assess the appropriateness of the allowance for loan losses, includes an allocation methodology, as well as management’s ongoing review and grading of the loan portfolio into criticized loan categories. The allocation methodology focuses on evaluation of several factors, including but not limited to: evaluation of facts and issues related to specific loans, management's ongoing review and grading of the loan portfolio using a dual risk rating system leveraging probability of default and loss given default, consideration of historical credit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loan losses. The Corporation utilizes the Moody's Baseline economic forecast in the allowance model and applies that forecast over a reasonable and supportable period with reversion to historical losses. For additional detail on the reasonable and supportable period and reversion methodology, see Note 7 Loans. Potential problem loans are generally defined by management to include loans rated as substandard by management. Assessing these numerous factors involves significant judgment. The provision for loan losses is predominantly a function of the result of the methodology and other qualitative and quantitative factors used to determine the allowance for loan losses. Management individually analyzes loans that do not share similar risk characteristics to other loans in the portfolio. Management has determined that commercial loan relationships that have nonaccrual status or commercial and retail loans that have had their terms restructured in a TDR meet this definition. Probable TDRs are loans the Corporation has reviewed individually to determine whether there is a high likelihood that the loans will default and will require restructuring in the near future. Probable TDRs could be classified as Pass, Special Mention, Substandard or Nonaccrual within the Corporation's credit quality analysis depending on the specific circumstances surrounding the individual credits. Accrued interest receivable on loans is excluded from the estimate of credit losses. 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7 for additional information on the ACLL and Note 12 for additional information on the allowance for unfunded commitments. Impact of adopting ASU 2016-13 Financial Instruments - Credit Losses (Topic 326) The following table illustrates the adoption impact: December 31, 2019 January 1, 2020 ($ in Thousands) Allowance for Loan Losses Allowance for Unfunded Commitments CECL Day 1 Adjustment ACLL Beginning Balance Commercial and industrial $ 91,133 $ 12,276 $ 48,921 $ 152,330 Commercial real estate - owner occupied 10,284 127 (1,851) 8,560 Commercial and business lending 101,417 12,403 47,070 160,890 Commercial real estate - investor 40,514 530 2,287 43,331 Real estate construction 24,915 7,532 25,814 58,261 Commercial real estate lending 65,428 8,062 28,101 101,591 Total Commercial 166,846 20,465 75,171 262,482 Residential mortgage 16,960 — 33,215 50,175 Home equity 10,926 1,038 14,240 26,204 Other consumer 6,639 405 8,520 15,564 Total consumer 34,525 1,443 55,975 91,943 Total loans $ 201,371 $ 21,907 $ 131,147 $ 354,425 The allowance for credit losses on held to maturity securities was approximately $61,000 at January 1, 2020, attributable entirely to the Corporation's municipal securities. At January 1, 2020, the adoption of ASU 2016-13 resulted in an increase to the allowance for loan losses of $112 million and an increase to the allowance for unfunded commitments of $19 million for a total increase to the ACLL of $131 million. A corresponding after tax decrease to common equity of $98 million was recorded along with a deferred tax asset of $33 million. New Accounting Pronouncements Adopted Standard Description Date of adoption Effect on financial statements ASU 2016-13 Financial Instruments - Credit Losses (Topic 326): Measurement of Credit Losses on Financial Instruments The FASB issued an amendment to replace the current incurred loss impairment methodology. Under the new guidance, entities will be required to measure expected credit losses by utilizing forward-looking information to assess an entity's ACL. The guidance also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amendment was effective for fiscal years beginning after December 15, 2019, including interim periods within those fiscal years. Entities should apply the amendment by means of a cumulative-effect adjustment to retained earnings as of the beginning of the fiscal year of adoption. ASU 2018-19 was issued to clarify that receivables arising from operating leases are not within the scope of Subtopic 326-20. Instead, impairment of receivables arising from operating leases should be accounted for in accordance with Topic 842, Leases.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ASU 2019-05 was issued to provide entities that have certain instruments within the scope of Subtopic 320-20 with an option to irrevocably elect the fair value option in Subtopic 825-10. ASU 2020-02 was issued to further explain the measurement of current expected credit losses and the development, governance, and documentation of a systematic methodology. Early adoption was permitted. 1st Quarter 2020 The Corporation has adopted the Update using a modified retrospective approach. The Corporation has developed a CECL allowance model which calculates reserves over the life of the loan and is largely driven by portfolio characteristics, risk-grading, economic outlook, and key methodology assumptions. Those assumptions are based upon the existing probability of default and loss given default framework. At adoption, the Corporation utilized a single economic forecast over a 2-year reasonable and supportable forecast period. In the second year, the Corporation used straight-line reversion to historical losses. The Corporation recorded a $131 million adjustment to the ACL related to the adoption of this standard, which includes $61 thousand related to the held to maturity investment securities portfolio. The Corporation has elected to maintain pools accounted for under Subtopic 310-30 at adoption. The Corporation has elected to utilize the 2019 Capital Transition Relief for initial adoption, as well as the 2020 Capital Transition Relief as permitted under applicable regulations. The total impact at adoption equates to an approximately 29 bp net, after tax, reduction in the tangible common equity ratio. Results for the periods after January 1, 2020 are presented in accordance with ASC 326 while prior period amounts continue to be reported in accordance with previously applicable standards. Standard Description Date of adoption Effect on financial statements ASU 2018-13 Fair Value Measurement (Topic 820): Disclosure Framework—Changes to the Disclosure Requirements for Fair Value Measurement The FASB issued an amendment to add, modify, and remove disclosure requirements on fair value measurements in Topic 820, Fair Value Measurement, based on the FASB Concepts Statement "Conceptual Framework for Financial Reporting," including the consideration of costs and benefits. The amendment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was permitted. 1st Quarter 2020 The Corporation has evaluated and determined it has an immaterial impact with minor changes in presentation. ASU 2017-04 Intangibles - Goodwill and Other (Topic 350): Simplifying the Test for Goodwill Impairment The FASB issued an amendment to simplify the subsequent quantitative measurement of goodwill by eliminating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Entities should apply the amendment prospectively. Early adoption is permitted, including in an interim period, for impairment tests performed after January 1, 2017. 1st Quarter 2020 There has been no material impact on results of operations, financial position, and liquidity. The Corporation does its annual impairment testing in May. ASU 2020-03 Codification Improvements to Financial Instruments The FASB issued an amendment to further clarify that all entities are required to provide the fair value option disclosures in paragraphs 825-10-50-24 through 50-32. The amendment also states that paragraphs 820-10-35-2A(g) and 820-10-35-18L are to include the phrase nonfinancial items accounted for as derivatives under Topic 815 to be consistent with the previous amendments to Section 820-10-35 that were made by ASU No. 2018-09, Codification Improvements. The amendment also clarifies that the disclosure requirements in Topic 320 apply to the disclosure requirements in Topic 942 for depository and lending institutions along with improving the understandability of the guidance relating to subtopic 470-50 and subtopic 820-10. Lastly, the amendment clarifies that the contractual term of a net investment in a lease determined in accordance with Topic 842 should be the contractual term used to measure expected credit losses under Topic 326 and that when an entity regains control of financial assets sold, an ACL should be recorded in accordance with Topic 326. 1st Quarter 2020 The Corporation has evaluated and determined it has an immaterial impact. ASU 2020-04 Reference Rate Reform (Topic 848): Facilitation of the Effects of Reference Rate Reform on Financial Reporting The FASB issued an amendment to provide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1st Quarter 2020 The Corporation has evaluated the impact of the Update and determined the expedients provided allow for simpler, more streamlined modifications to the financial instruments referencing LIBOR. A small population of loans have been modified under the new standard. Future Accounting Pronouncements The expected impact of accounting pronouncements recently issued or proposed but not yet required to be adopted are displayed in the table below: Standard Description Date of anticipated adoption Effect on financial statements ASU 2018-14 The FASB issued an amendment to modify the disclosure requirements for employers that sponsor defined benefit pension or other postretirement plans. The amendments also added requirements to disclose the weighted-average interest crediting rates for cash balance plans and other plans with promised interest crediting rates and an explanation of the reasons for significant gains and losses related to changes in the benefit obligation for the period. The amendment also clarifies the disclosure requirements in paragraph 715-20-50-3, which states that certain information for defined benefit pension plans should be disclosed. The amendments in this Update remove disclosures that no longer are considered cost beneficial, clarify the specific requirements of disclosures, and add disclosure requirements identified as relevant. The amendment is effective for fiscal years ending after December 15, 2020. Entities should apply the amendments in this Update on a retrospective basis to all periods presented. Early adoption is permitted. 1st Quarter 2021 The Corporation is currently evaluating the impact on its results of operations, financial position, and liquidity. ASU 2020-01 Investments-Equity Securities (Topic 321), Investments-Equity Method and Joint Ventures (Topic 323), and Derivatives and Hedging (Topic 815) The FASB issued an amendment to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010-15-141 to determine the accounting for those forward contracts and purchased options. 1st Quarter 2021 The Corporation is currently evaluating the impact on its results of operations, financial position, and liquidity.</t>
  </si>
  <si>
    <t>Earnings Per Common Share</t>
  </si>
  <si>
    <t>Earnings Per Share [Abstract]</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March 31, (In Thousands, except per share data) 2020 2019 Net income $ 45,838 $ 86,686 Preferred stock dividends (3,801) (3,801) Net income available to common equity 42,037 82,885 Common shareholder dividends (28,264) (28,080) Unvested share-based payment awards (128) (103) Undistributed earnings $ 13,645 $ 54,702 Undistributed earnings allocated to common shareholders $ 13,555 $ 54,410 Undistributed earnings allocated to unvested share-based payment awards 90 292 Undistributed earnings $ 13,645 $ 54,702 Basic Distributed earnings to common shareholders $ 28,264 $ 28,080 Undistributed earnings allocated to common shareholders 13,555 54,410 Total common shareholders earnings, basic $ 41,819 $ 82,490 Diluted Distributed earnings to common shareholders $ 28,264 $ 28,080 Undistributed earnings allocated to common shareholders 13,555 54,410 Total common shareholders earnings, diluted $ 41,819 $ 82,490 Weighted average common shares outstanding 154,701 163,928 Effect of dilutive common stock awards 918 1,505 Diluted weighted average common shares outstanding 155,619 165,433 Basic earnings per common share $ 0.27 $ 0.50 Diluted earnings per common share $ 0.27 $ 0.50 Non-dilutive common stock options of approximately 4 million and 3 million for the three months ended March 31, 2020 and 2019, respectively, were excluded from the earnings per common share calculation.</t>
  </si>
  <si>
    <t>Stock-Based Compensation</t>
  </si>
  <si>
    <t>Retirement Benefits [Abstract]</t>
  </si>
  <si>
    <t xml:space="preserve">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whose employment meets the definitions under the 2017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ssumptions are used in estimating the fair value of stock options granted. The weighted average expected life of the stock option represents the period of time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the first three months of 2020 and full year 2019: 2020 2019 Dividend yield 3.50 % 3.30 % Risk-free interest rate 1.60 % 2.60 % Weighted average expected volatility 21.00 % 24.00 % Weighted average expected life 5.75 years 5.75 years Weighted average per share fair value of options $2.39 $4.00 A summary of the Corporation’s stock option activity for the three months ended March 31, 2020 is presented below: Stock Options Shares (a) Weighted Average Weighted Average Remaining Contractual Term Aggregate Intrinsic Value (a) Outstanding at December 31, 2019 5,543 $ 20.13 6.25 years $ 16,043 Granted 1,697 18.43 Exercised (102) 13.98 Forfeited or expired (159) 22.52 Outstanding at March 31, 2020 6,978 $ 19.75 6.96 years $ 19 Options Exercisable at March 31, 2020 4,090 $ 19.15 5.37 years $ 19 (a) In thousands Intrinsic value represents the amount by which the fair market value of the underlying stock exceeds the exercise price of the stock option. For the three months ended March 31, 2020, the intrinsic value of stock options exercised was less than $1 million compared to $2 million for the three months ended March 31, 2019. The total fair value of stock options vested was $3 million for the three months ended March 31, 2020, compared to $4 million for the three months ended March 31, 2019. The Corporation recognized compensation expense for the vesting of stock options of $2 million for the three months ended March 31, 2020 and $1 million for the three months ended March 31, 2019. Included in compensation expense for 2020 was less than $1 million of expense for the accelerated vesting of stock options granted to retirement eligible colleagues. At March 31, 2020, the Corporation had approximately $6 million of unrecognized compensation expense related to stock options that is expected to be recognized over the remaining requisite service periods that extend through the first quarter of 2024 . The Corporation also issues restricted stock awards under the 2017 Incentive Compensation Plan.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three months ended March 31, 2020: Restricted Stock Awards Shares (a) Weighted Average Outstanding at December 31, 2019 2,393 $ 22.39 Granted 1,018 18.54 Vested (752) 23.33 Forfeited (61) 23.12 Outstanding at March 31, 2020 2,598 $ 20.59 (a) In thousands The Corporation amortizes the expense related to restricted stock awards as compensation expense over the vesting period specified in the grant's award agreement. Performance-based restricted stock awards granted during 2019 and 2020 will vest ratably over a period of three years. Service-based restricted stock awards granted during 2019 and 2020 will vest ratably over a period of four years. Expense for restricted stock awards issued of approximately $9 million was recorded for the three months ended March 31, 2020 and $8 million was recorded for the three months ended March 31, 2019. Included in compensation expense for the first three months of 2020 was approximately $2 million of expense for the accelerated vesting of restricted stock awards granted to retirement eligible colleagues. The Corporation had $27 million of unrecognized compensation costs related to restricted stock awards at March 31, 2020 that are expected to be recognized over the remaining requisite service periods that extend through the first quarter of 2024. The Corporation has the ability to issue shares from treasury or new shares upon the exercise of stock options or the granting of restricted stock awards. The Board of Directors has authorized management to repurchase shares of the Corporation’s common </t>
  </si>
  <si>
    <t>Investment Securities</t>
  </si>
  <si>
    <t>Investments, Debt and Equity Securities [Abstract]</t>
  </si>
  <si>
    <t xml:space="preserve">Investment Securities Investment securities are classified as available for sale, held to maturity, or equity on the consolidated balance sheets at the time of purchase. The amortized cost and fair values of securities available for sale and held to maturity at March 31, 2020 were as follows: ($ in Thousands) Amortized Gross Gross Fair Value Investment securities available for sale U.S. government SBA agency securities $ 10,241 $ 2 $ (5) $ 10,238 Obligations of state and political subdivisions (municipal securities) 492,195 16,443 (1) 508,636 Residential mortgage-related securities FNMA / FHLMC 103,576 908 — 104,485 GNMA 799,983 23,804 — 823,787 Commercial mortgage-related securities FNMA / FHLMC 19,861 2,912 — 22,773 GNMA 1,108,336 10,162 (4,055) 1,114,443 FFELP asset backed securities 360,658 — (19,234) 341,424 Other debt securities 3,000 — — 3,000 Total investment securities available for sale $ 2,897,851 $ 54,231 $ (23,295) $ 2,928,787 Investment securities held to maturity U. S. Treasury securities $ 999 $ 42 $ — $ 1,041 Obligations of state and political subdivisions (municipal securities) 1,426,543 82,382 (475) 1,508,451 Residential mortgage-related securities FNMA / FHLMC 78,125 3,486 — 81,610 GNMA 245,675 8,124 — 253,799 GNMA commercial mortgage-related securities 398,092 6,500 (1,939) 402,653 Total investment securities held to maturity $ 2,149,434 $ 100,534 $ (2,414) $ 2,247,553 The amortized cost and fair values of securities available for sale and held to maturity at December 31, 2019 were as follows: ($ in Thousands) Amortized Gross Gross Fair Value Investment securities available for sale Obligations of state and political subdivisions (municipal securities) $ 529,908 $ 16,269 $ (18) $ 546,160 Residential mortgage-related securities FNMA / FHLMC 131,158 1,562 (59) 132,660 GNMA 982,941 3,887 (1,689) 985,139 Commercial mortgage-related securities FNMA / FHLMC 19,929 1,799 — 21,728 GNMA 1,314,836 7,403 (12,032) 1,310,207 FFELP asset backed securities 270,178 — (6,485) 263,693 Other debt securities 3,000 — — 3,000 Total investment securities available for sale $ 3,251,950 $ 30,920 $ (20,284) $ 3,262,586 Investment securities held to maturity U. S. Treasury securities $ 999 $ 19 $ — $ 1,018 Obligations of state and political subdivisions (municipal securities) 1,418,569 69,775 (1,118) 1,487,227 Residential mortgage-related securities FNMA / FHLMC 81,676 1,759 (15) 83,420 GNMA 269,523 1,882 (1,108) 270,296 GNMA commercial mortgage-related securities 434,317 6,308 (6,122) 434,503 Total investment securities held to maturity $ 2,205,083 $ 79,744 $ (8,363) $ 2,276,465 Expected maturities may differ from contractual maturities because borrowers may have the right to call or prepay obligations with or without call or prepayment penalties. The expected maturities of investment securities available for sale and held to maturity at March 31, 2020 are shown below: Available for Sale Held to Maturity ($ in Thousands) Amortized Fair Amortized Fair Due in one year or less $ 10,731 $ 10,738 $ 32,555 $ 32,703 Due after one year through five years 30,829 31,242 77,586 78,683 Due after five years through ten years 324,501 334,499 153,519 158,843 Due after ten years 129,134 135,157 1,163,883 1,239,262 Total debt securities 495,195 511,636 1,427,542 1,509,492 U.S. government SBA agency securities 10,241 10,238 — — Residential mortgage-related securities FNMA / FHLMC 103,576 104,485 78,125 81,610 GNMA 799,983 823,787 245,675 253,799 Commercial mortgage-related securities FNMA / FHLMC 19,861 22,773 — — GNMA 1,108,336 1,114,443 398,092 402,653 FFELP asset backed securities 360,658 341,424 — — Total investment securities $ 2,897,851 $ 2,928,787 $ 2,149,434 $ 2,247,553 Ratio of fair value to amortized cost 101.1 % 104.6 % On a quarterly basis, the Corporation refreshes credit quality of each held to maturity security. The following table summarizes the credit quality indicator of held to maturity securities at amortized cost at March 31, 2020: ($ in Thousands) AAA AA A Total U. S. Treasury securities $ 999 $ — $ — $ 999 Obligations of state and political subdivisions (municipal securities) 543,620 862,040 20,883 1,426,543 Residential mortgage-related securities FNMA/FHLMC 78,125 — — 78,125 GNMA 245,675 — — 245,675 GNMA commercial mortgage-related securities 398,092 — — 398,092 Total held to maturity securities $ 1,266,510 $ 862,040 $ 20,883 $ 2,149,434 Investment securities gains (losses), net includes proceeds from the sale of investment securities as well as any applicable write-ups or write-downs of investment securities. The proceeds from the sale of investment securities for the three months ended March 31, 2020 and 2019 are shown below: Three Months Ended March 31, ($ in Thousands) 2020 2019 Gross gains on available for sale securities $ 6,198 $ 1,680 Gross gains on held to maturity securities — — Total gains 6,198 1,680 Gross (losses) on available for sale securities (80) — Gross (losses) on held to maturity securities — — Total (losses) (80) — Investment securities gains (losses), net $ 6,118 $ 1,680 Proceeds from sales of investment securities $ 365,239 $ 131,122 During the first quarter of 2020, the Corporation sold $281 million of primarily prepayment sensitive mortgage-related securities at a gain of $6 million. Additionally, in February 2020, the Corporation sold $84 million of certain securities acquired in the First Staunton acquisition that did not fit the parameters of the Corporation's current investment strategy. During the first quarter of 2019, the Corporation sold $131 million of taxable ABS, MBS, and CMO securities, with the proceeds utilized to pay down borrowings. Investment securities with a carrying value of approximately $2.1 billion and $2.6 billion at March 31, 2020 and December 31, 2019, respectively, were pledged to secure certain deposits or for other purposes as required or permitted by law. At March 31, 2020, accrued interest receivable on held to maturity and available for sale securities totaled $14 million and $10 million, respectively, both which are included in interest receivable on the consolidated balance sheets. There was no interest income reversed for investments going into nonaccrual. A security is considered past due once it is 30 days contractually past due under the terms of the agreement. At March 31, 2020, the Corporation had no past due held to maturity securities. The allowance for credit losses on held to maturity securities was approximately $61,000 at March 31, 2020, attributable entirely to the Corporation's municipal securities, included in investment securities held to maturity, net, at amortized cost on the consolidated balance sheets. The Corporation also holds U.S. Treasury and residential mortgage-related securities issued by the U.S. government or a GSE which are backed by the full faith and credit of the U.S. government and, as a result, no allowance for credit losses has been recorded related to these securities. The following represents gross unrealized losses and the related fair value of investment securities available for sale and held to maturity, aggregated by investment category and length of time individual securities have been in a continuous unrealized loss position, at March 31, 2020: Less than 12 months 12 months or more Total ($ in Thousands) Number Unrealized Fair Number Unrealized Fair Unrealized Fair Investment securities available for sale U.S. government SBA agency securities 7 $ (5) $ 4,958 — $ — $ — $ (5) $ 4,958 Obligations of state and political subdivisions (municipal securities) 5 (1) 1,313 — — — (1) 1,313 GNMA commercial mortgage-related securities 22 (1,111) 259,273 8 (2,944) 138,611 (4,055) 397,883 FFELP asset backed securities 16 (10,971) 222,197 10 (8,262) 119,228 (19,234) 341,424 Other debt securities 2 — 2,000 — — — — 2,000 Total 52 $ (12,089) $ 489,740 18 $ (11,206) $ 257,838 $ (23,295) $ 747,578 Investment securities held to maturity Obligations of state and political subdivisions (municipal securities) 22 $ (470) $ 28,779 3 $ (5) $ 542 $ (475) $ 29,321 Residential mortgage-related securities FNMA / FHLMC 1 — — — — — — — GNMA commercial mortgage-related securities 8 (332) 126,170 7 (1,607) 126,624 (1,939) 252,794 Total 31 $ (802) $ 154,950 10 $ (1,612) $ 127,166 $ (2,414) $ 282,116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9: Less than 12 months 12 months or more Total ($ in Thousands) Number Unrealized Fair Number Unrealized Fair Unrealized Fair Investment securities available for sale Obligations of state and political subdivisions (municipal securities) 4 $ (18) $ 1,225 — $ — $ — $ (18) $ 1,225 Residential mortgage-related securities FNMA / FHLMC — — — 4 (59) 34,807 (59) 34,807 GNMA 18 (924) 322,394 3 (766) 79,461 (1,689) 401,856 GNMA commercial mortgage-related securities 22 (810) 258,218 42 (11,222) 621,307 (12,032) 879,524 FFELP asset backed securities 19 (6,092) 250,780 2 (393) 12,913 (6,485) 263,693 Other debt securities 2 — 2,000 — — — — 2,000 Total 65 $ (7,843) $ 834,616 51 $ (12,440) $ 748,487 $ (20,284) $ 1,583,104 Investment securities held to maturity Obligations of state and political subdivisions (municipal securities) 52 $ (1,105) $ 77,562 6 $ (13) $ 2,378 $ (1,118) $ 79,940 Residential mortgage-related securities FNMA / FHLMC 1 (6) 1,242 1 (9) 833 (15) 2,075 GNMA 12 (1,059) 187,261 8 (49) 6,587 (1,108) 193,849 GNMA commercial mortgage-related securities 2 (29) 26,202 21 (6,093) 357,733 (6,122) 383,935 Total 67 $ (2,199) $ 292,267 36 $ (6,164) $ 367,532 $ (8,363) $ 659,799 The Corporation reviews the available for sale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e impairment analysis includes the extent to which the security has been in an unrealized loss position, the change in security rating, financial condition and near-term prospects of the issuer, as well as the security and industry specific economic conditions. Based on the Corporation’s evaluation, management does not believe any available for sale securities in an unrealized loss position at March 31, 2020 represent credit deterioration as these unrealized losses are primarily attributable to changes in interest rates and the current market conditions. The unrealized losses reported for municipal securities at March 31, 2020 pertain to various state and local political subdivisions and school districts, and have declined due to the decrease in overall interest rates. The unrealized losses at March 31, 2020 for mortgage-related securities have also declined due to the decrease in overall interest rates. The U.S. Treasury 3 year and 5 year rates decreased by 133 bp and 132 bp, respectively, from December 31, 2019.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March 31, 2020 and December 31, 2019, the Corporation had FHLB stock of $145 million and $149 million, respectively. The Corporation had Federal Reserve Bank stock of $78 million at both March 31, 2020 and December 31, 2019. Equity Securities Equity securities with readily determinable fair values: The Corporation's portfolio of equity securities with readily determinable fair values is primarily comprised of CRA Qualified Investment mutual funds. At both March 31, 2020 and December 31, 2019, the Corporation had equity securities with readily determinable fair values of $2 million. </t>
  </si>
  <si>
    <t>Receivables [Abstract]</t>
  </si>
  <si>
    <t>Loans The period end loan composition was as follows: ($ in Thousands) March 31, 2020 December 31, 2019 Commercial and industrial $ 8,517,974 $ 7,354,594 Commercial real estate — owner occupied 940,687 911,265 Commercial and business lending 9,458,661 8,265,858 Commercial real estate — investor 4,038,036 3,794,517 Real estate construction 1,544,858 1,420,900 Commercial real estate lending 5,582,894 5,215,417 Total commercial 15,041,555 13,481,275 Residential mortgage 8,132,417 8,136,980 Home equity 844,901 852,025 Other consumer 346,761 351,159 Total consumer 9,324,079 9,340,164 Total loans (a) $ 24,365,633 $ 22,821,440 (a) During the first quarter of 2020, the Corporation transferred $200 million of portfolio residential mortgages to residential loans held for sale, which are not included in total loans. Accrued interest receivable on loans totaled $66 million at March 31, 2020, included in interest receivable on the consolidated balance sheets. Interest accrued but not received for loans placed on nonaccrual is reversed against interest income. The amount of accrued interest reversed totaled approximately $327,000 for the period ended March 31, 2020. The following table presents commercial and consumer loans by credit quality indicator by vintage year at March 31, 2020: Term Loans Amortized Cost Basis by Origination Year (a) ($ in Thousands) Rev Loans Converted to Term (a) Rev Loans Amortized Cost Basis YTD 2020 2019 2018 2017 2016 Prior Total Commercial and industrial: Risk rating: Pass $ 777 $ 2,027,795 $ 665,843 $ 1,943,817 $ 1,770,838 $ 846,057 $ 392,996 $ 598,104 $ 8,245,450 Special Mention — 26,674 5,570 17,726 5,255 1,260 7,287 151 63,922 Potential Problem (b) 685 60,784 134 2,430 21,030 53,915 9,053 2,401 149,747 Nonaccrual (c) — — 231 7,200 550 16,171 17,532 17,171 58,854 Commercial and industrial $ 1,462 $ 2,115,253 $ 671,779 $ 1,971,173 $ 1,797,672 $ 917,402 $ 426,869 $ 617,827 $ 8,517,974 Commercial real estate - owner occupied: Risk rating: Pass $ — $ 45,423 $ 33,107 $ 220,821 $ 141,652 $ 133,631 $ 160,435 $ 150,188 $ 885,257 Special Mention — 86 — 16,438 15,143 139 662 5,321 37,789 Potential Problem — 230 100 780 1,173 1,463 9,930 2,126 15,802 Nonaccrual — — — — 88 343 — 1,407 1,838 Commercial real estate - owner occupied $ — $ 45,739 $ 33,207 $ 238,039 $ 158,056 $ 135,576 $ 171,026 $ 159,043 $ 940,687 Commercial and business lending: Risk rating: Pass $ 777 $ 2,073,218 $ 698,951 $ 2,164,638 $ 1,912,490 $ 979,688 $ 553,431 $ 748,292 $ 9,130,708 Special Mention — 26,760 5,570 34,163 20,398 1,399 7,949 5,472 101,711 Potential Problem (b) 685 61,014 234 3,211 22,204 55,378 18,983 4,527 165,550 Nonaccrual (c) — — 231 7,200 637 16,514 17,532 18,578 60,692 Commercial and business lending $ 1,462 $ 2,160,992 $ 704,986 $ 2,209,212 $ 1,955,729 $ 1,052,978 $ 597,895 $ 776,869 $ 9,458,661 Commercial real estate - investor: Risk rating: Pass $ — $ 206,640 $ 499,631 $ 1,253,538 $ 820,547 $ 348,738 $ 405,718 $ 344,191 $ 3,879,003 Special Mention — — — 33,440 15,128 15,239 31,581 1,525 96,913 Potential Problem — 1,157 20 30,714 3,329 283 12,792 12,734 61,030 Nonaccrual — 446 570 — — — — 75 1,091 Commercial real estate - investor $ — $ 208,244 $ 500,221 $ 1,317,691 $ 839,004 $ 364,261 $ 450,091 $ 358,524 $ 4,038,036 Real estate construction: Risk rating: Pass $ — $ 80,118 $ 121,768 $ 708,726 $ 438,100 $ 146,967 $ 3,331 $ 25,389 $ 1,524,400 Special Mention — — — — 18,203 — — 16 18,219 Potential Problem — — — 148 — 1,557 — 48 1,753 Nonaccrual — — — — — — — 486 486 Real estate construction $ — $ 80,118 $ 121,768 $ 708,875 $ 456,303 $ 148,523 $ 3,331 $ 25,939 $ 1,544,858 Commercial real estate lending: Risk rating: Pass $ — $ 286,759 $ 621,399 $ 1,962,264 $ 1,258,647 $ 495,705 $ 409,049 $ 369,580 $ 5,403,403 Special Mention — — — 33,440 33,331 15,239 31,581 1,540 115,132 Potential Problem — 1,157 20 30,862 3,329 1,840 12,792 12,782 62,783 Nonaccrual — 446 570 — — — — 560 1,577 Commercial real estate lending $ — $ 288,362 $ 621,990 $ 2,026,565 $ 1,295,307 $ 512,784 $ 453,422 $ 384,463 $ 5,582,894 Total commercial: Risk rating: Pass $ 777 $ 2,359,976 $ 1,320,350 $ 4,126,902 $ 3,171,136 $ 1,475,393 $ 962,480 $ 1,117,872 $ 14,534,111 Special Mention — 26,760 5,570 67,603 53,729 16,638 39,530 7,013 216,843 Potential Problem 685 62,171 255 34,073 25,532 57,217 31,775 17,309 228,333 Nonaccrual — 446 801 7,200 637 16,514 17,532 19,138 62,269 Total commercial $ 1,462 $ 2,449,354 $ 1,326,976 $ 4,235,777 $ 3,251,035 $ 1,565,762 $ 1,051,317 $ 1,161,333 $ 15,041,555 Term Loans Amortized Cost Basis by Origination Year (a) ($ in Thousands) Rev Loans Converted to Term (a) Rev Loans Amortized Cost Basis YTD 2020 2019 2018 2017 2016 Prior Total Residential mortgage: Risk rating: Pass $ — $ 92 $ 352,107 $ 1,815,240 $ 874,080 $ 1,474,788 $ 1,321,163 $ 2,226,104 $ 8,063,574 Special Mention — — — — 37 22 36 572 667 Potential Problem — — — 587 36 992 432 1,274 3,322 Nonaccrual — — 619 3,802 5,422 8,949 12,678 33,385 64,855 Residential mortgage $ — $ 92 $ 352,726 $ 1,819,630 $ 879,575 $ 1,484,752 $ 1,334,308 $ 2,261,335 $ 8,132,417 Home equity: Risk rating: Pass $ 6,286 $ 738,938 $ 223 $ 1,626 $ 1,869 $ 2,374 $ 2,748 $ 83,567 $ 831,344 Special Mention 102 1,262 65 39 91 50 97 338 1,942 Potential Problem — 2,045 — — 46 — — 146 2,238 Nonaccrual 221 916 128 224 284 383 180 7,263 9,378 Home equity $ 6,609 $ 743,161 $ 417 $ 1,888 $ 2,290 $ 2,807 $ 3,025 $ 91,314 $ 844,901 Other consumer: Risk rating: Pass $ 62 $ 184,495 $ 2,874 $ 16,037 $ 6,843 $ 3,213 $ 2,369 $ 130,073 $ 345,904 Special Mention 4 559 — 1 — — 78 4 642 Potential Problem — — — — — — — — — Nonaccrual 8 119 — 34 — 10 — 52 215 Other consumer $ 75 $ 185,173 $ 2,874 $ 16,072 $ 6,843 $ 3,223 $ 2,447 $ 130,129 $ 346,761 Total consumer: Risk rating: Pass $ 6,348 $ 923,525 $ 355,204 $ 1,832,904 $ 882,791 $ 1,480,375 $ 1,326,279 $ 2,439,744 $ 9,240,821 Special Mention 106 1,821 65 40 128 71 212 914 3,251 Potential Problem — 2,045 — 587 83 992 432 1,420 5,559 Nonaccrual 229 1,036 748 4,060 5,706 9,342 12,857 40,700 74,448 Total consumer $ 6,683 $ 928,426 $ 356,017 $ 1,837,590 $ 888,708 $ 1,490,781 $ 1,339,780 $ 2,482,777 $ 9,324,079 Total loans: Risk rating: Pass $ 7,125 $ 3,283,501 $ 1,675,554 $ 5,959,806 $ 4,053,928 $ 2,955,768 $ 2,288,760 $ 3,557,616 $ 23,774,932 Special Mention 106 28,581 5,635 67,642 53,857 16,710 39,741 7,927 220,093 Potential Problem 685 64,216 255 34,660 25,615 58,210 32,207 18,729 233,892 Nonaccrual 229 1,482 1,549 11,260 6,343 25,856 30,390 59,838 136,717 Total loans $ 8,145 $ 3,377,780 $ 1,682,992 $ 6,073,368 $ 4,139,743 $ 3,056,543 $ 2,391,098 $ 3,644,110 $ 24,365,633 (a) Revolving loans converted to term loans are also reported in their year of origination (b) Includes $67 million of oil and gas related loans (c) Includes $29 million of oil and gas related loans The following table presents commercial and consumer loans by credit quality indicator at December 31, 2019 : ($ in Thousands) Pass Special Mention Potential Problem Nonaccrual Total Commercial and industrial $ 7,118,448 $ 79,525 $ 110,308 $ 46,312 $ 7,354,594 Commercial real estate - owner occupied 866,193 25,115 19,889 67 911,265 Commercial and business lending 7,984,641 104,641 130,197 46,380 8,265,858 Commercial real estate - investor 3,620,785 139,873 29,449 4,409 3,794,517 Real estate construction 1,420,374 33 — 493 1,420,900 Commercial real estate lending 5,041,159 139,906 29,449 4,902 5,215,417 Total commercial 13,025,800 244,547 159,646 51,282 13,481,275 Residential mortgage 8,077,122 563 1,451 57,844 8,136,980 Home equity 841,757 1,164 — 9,104 852,025 Other consumer 350,260 748 — 152 351,159 Total consumer 9,269,139 2,475 1,451 67,099 9,340,164 Total loans $ 22,294,939 $ 247,022 $ 161,097 $ 118,380 $ 22,821,440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TDR meet the criteria to be individually evaluated. Commercial loans classified as special mention, potential problem, and nonaccrual are reviewed at a minimum on a quarterly basis, while pass and performing rated credits are generally reviewed on an annual basis or more frequently if the loan renewal is less than one year or if otherwise warranted. The following table presents loans by past due status at March 31, 2020: Accruing ($ in Thousands) Current 30-59 Days 60-89 Days 90 Days or Nonaccrual (a)(b) Total Commercial and industrial $ 8,457,708 $ 508 $ 468 $ 436 $ 58,854 $ 8,517,974 Commercial real estate - owner occupied 938,798 51 — — 1,838 940,687 Commercial and business lending 9,396,506 558 468 436 60,692 9,458,661 Commercial real estate - investor 4,022,482 14,462 — — 1,091 4,038,036 Real estate construction 1,544,194 179 — — 486 1,544,858 Commercial real estate lending 5,566,676 14,641 — — 1,577 5,582,894 Total commercial 14,963,182 15,200 468 436 62,269 15,041,555 Residential mortgage 8,057,461 9,492 610 — 64,855 8,132,417 Home equity 828,523 6,012 988 — 9,378 844,901 Other consumer 342,950 1,028 749 1,819 215 346,761 Total consumer 9,228,933 16,531 2,348 1,819 74,448 9,324,079 Total loans $ 24,192,115 $ 31,731 $ 2,816 $ 2,255 $ 136,717 $ 24,365,633 (a) Of the total nonaccrual loans, $75 million, or 55%, were current with respect to payment at March 31, 2020. (b) No interest income was recognized on nonaccrual loans during the three months ended March 31, 2020. In addition, there were $44 million of nonaccrual loans for which there was no related ACLL for the three months ended March 31, 2020. The following table presents loans by past due status at December 31, 2019: Accruing ($ in Thousands) Current 30-59 Days 60-89 Days 90 Days or Nonaccrual (a) Total Commercial and industrial $ 7,307,118 $ 576 $ 245 $ 342 $ 46,312 $ 7,354,594 Commercial real estate - owner occupied 909,828 1,369 — — 67 911,265 Commercial and business lending 8,216,947 1,945 245 342 46,380 8,265,858 Commercial real estate - investor 3,788,296 1,812 — — 4,409 3,794,517 Real estate construction 1,420,310 64 33 — 493 1,420,900 Commercial real estate lending 5,208,606 1,876 33 — 4,902 5,215,417 Total commercial 13,425,552 3,821 278 342 51,282 13,481,275 Residential mortgage 8,069,863 8,749 525 — 57,844 8,136,980 Home equity 837,274 4,483 1,164 — 9,104 852,025 Other consumer 347,007 1,135 949 1,917 152 351,159 Total consumer 9,254,144 14,366 2,638 1,917 67,099 9,340,164 Total loans $ 22,679,696 $ 18,188 $ 2,916 $ 2,259 $ 118,380 $ 22,821,440 (a) Of the total nonaccrual loans, $48 million, or 41%, were current with respect to payment at December 31, 2019. The following table presents impaired loans individually evaluated under ASC Topic 310, excluding $2 million of purchased credit-impaired loans, at December 31, 2019 : ($ in Thousands) Recorded Unpaid Related Average Interest Loans with a related allowance Commercial and industrial $ 47,249 $ 63,346 $ 12,010 $ 45,290 $ 1,832 Commercial real estate — owner occupied 1,676 1,682 19 1,774 88 Commercial and business lending 48,924 65,028 12,029 47,064 1,919 Commercial real estate — investor 928 2,104 15 950 15 Real estate construction 477 559 67 494 30 Commercial real estate lending 1,405 2,663 82 1,445 45 Total commercial 50,329 67,691 12,111 48,509 1,965 Residential mortgage 21,450 22,625 2,740 23,721 856 Home equity 3,076 3,468 1,190 3,756 191 Other consumer 1,247 1,249 125 1,250 1 Total consumer 25,773 27,342 4,055 28,726 1,047 Total loans with a related allowance $ 76,102 $ 95,033 $ 16,165 $ 77,235 $ 3,012 Loans with no related allowance Commercial and industrial $ 14,787 $ 33,438 $ — $ 20,502 $ 63 Commercial real estate — owner occupied — — — — — Commercial and business lending 14,787 33,438 — 20,502 63 Commercial real estate — investor 3,705 3,705 — 3,980 159 Real estate construction — — — — — Commercial real estate lending 3,705 3,705 — 3,980 159 Total commercial 18,491 37,142 — 24,482 222 Residential mortgage 14,104 14,461 — 10,962 373 Home equity 1,346 1,383 — 1,017 21 Other consumer — — — — — Total consumer 15,450 15,845 — 11,979 394 Total loans with no related allowance $ 33,941 $ 52,987 $ — $ 36,462 $ 616 Total Commercial and industrial $ 62,035 $ 96,784 $ 12,010 $ 65,792 $ 1,895 Commercial real estate — owner occupied 1,676 1,682 19 1,774 88 Commercial and business lending 63,711 98,466 12,029 67,566 1,982 Commercial real estate — investor 4,633 5,808 15 4,931 174 Real estate construction 477 559 67 494 30 Commercial real estate lending 5,110 6,367 82 5,425 204 Total commercial 68,820 104,833 12,111 72,991 2,186 Residential mortgage 35,554 37,087 2,740 34,683 1,229 Home equity 4,422 4,851 1,190 4,773 211 Other consumer 1,247 1,249 125 1,250 1 Total consumer 41,223 43,187 4,055 40,706 1,441 Total loans (a) $ 110,043 $ 148,020 $ 16,165 $ 113,697 $ 3,628 (a) The net recorded investment (defined as recorded investment, net of the related allowance) of the impaired loans represented 63% of the unpaid principal balance at December 31, 2019. Troubled Debt Restructurings (“Restructured Loans”) Loans are considered restructured loans if concessions have been granted to borrowers that are experiencing financial difficulty. The following table presents nonaccrual and performing restructured loans by loan portfolio: March 31, 2020 December 31, 2019 ($ in Thousands) Performing Nonaccrual Restructured Loans (a) Performing Nonaccrual Restructured Loans (a) Commercial and industrial $ 16,056 $ 6,909 $ 16,678 $ 7,376 Commercial real estate — owner occupied 2,091 — 1,676 — Commercial real estate — investor 281 570 293 — Real estate construction 339 176 298 179 Residential mortgage 4,654 15,097 3,955 13,035 Home equity 1,719 1,451 1,896 1,904 Other consumer 1,245 1 1,246 1 Total restructured loans (b) $ 26,384 $ 24,204 $ 26,041 $ 22,494 (a) Nonaccrual restructured loans have been included within nonaccrual loans. (b) Does not include any restructured loans related to COVID-19 in accordance with regulatory guidance. The Corporation had a recorded investment of $5 million in loans modified in a TDR during the three months ended March 31, 2020, of which $1 million were in accrual status and $4 million were in nonaccrual pending a sustained period of repayment. Short-term loan modifications made in good faith to help ease the adverse effects of COVID-19 are not categorized as TDRs in accordance with regulatory guidance. The following table provides the number of loans modified in a TDR by loan portfolio, the recorded investment and unpaid principal balance for the three months ended March 31, 2020 and 2019: Three Months Ended March 31, 2020 Three Months Ended March 31, 2019 ($ in Thousands) Number Recorded Investment (a) Unpaid Principal Balance (b) Number Recorded Investment (a) Unpaid Principal Balance (b) Commercial and industrial 1 $ 48 $ 48 — $ — $ — Commercial real estate — owner occupied 1 290 321 1 78 78 Commercial real estate — investor 1 570 1,740 — — — Real estate construction 1 122 122 — — — Residential mortgage 18 3,592 3,668 25 4,357 4,374 Home equity 8 277 277 13 293 312 Other consumer — — — 1 11 11 Total loans modified 30 $ 4,899 $ 6,175 40 $ 4,739 $ 4,776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three months ended March 31, 2020, restructured loan modifications of commercial and industrial, and commercial real estate primarily included maturity date extensions and payment schedule modifications. Restructured loan modifications of residential mortgage and home equity loans primarily included maturity date extensions, interest rate concessions, non-reaffirmed Chapter 7 bankruptcies, or a combination of these concessions for the three months ended March 31, 2020. The following table provides the number of loans modified in a TDR during the previous twelve months which subsequently defaulted during the three months ended March 31, 2020 and 2019 and the recorded investment in these restructured loans as of March 31, 2020 and 2019: Three Months Ended March 31, 2020 Three Months Ended March 31, 2019 ($ in Thousands) Number of Recorded Number of Recorded Residential mortgage 3 $ 388 5 $ 613 Home equity 2 88 7 177 Total loans modified 5 $ 476 12 $ 790 All loans modified in a TDR are evaluated for impairment. The nature and extent of the impairment of restructured loans, including those which have experienced a subsequent payment default, are considered in the determination of an appropriate level of the allowance for credit losses on loans. The Corporation analyzes loans for classification as a probable TDR. This analysis includes identifying customers that are showing possible liquidity issues in the near term without reasonable access to alternative sources of capital. At adoption of ASU 2016-13 on January 1, 2020, the Corporation had $114 million in loans meeting this classification compared to $138 million at March 31, 2020. Of the loans classified as probable TDRs at March 31, 2020, $112 million are within the oil and gas portfolio, while one loan with a balance of $27 million, is in general commercial and business lending.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A main factor in the determination of the ACLL is the economic forecast. The Corporation utilized the Moody's baseline forecast, updated at the end of March 2020, in the allowance model. The forecast is applied over a 1 year reasonable and supportable period with immediate reversion to historical long run losses. The Corporation changed the reversion methodology applied from straight-line over 1 year to immediate reversion due to the uncertainty within the economic forecasts due to COVID-19. The allowance for unfunded commitments is maintained at a level believed by management to be sufficient to absorb expected lifetime losses related to unfunded credit facilities (including unfunded loan commitments and letters of credit). See Note 12 for additional information on the change in the allowance for unfunded commitments. The following table presents a summary of the changes in the ACLL by portfolio segment for the three months ended March 31, 2020: ($ in Thousands) Dec. 31, 2019 Cumulative effect of ASU 2016-13 adoption (CECL) Jan. 1, 2020 Charge offs Recoveries Net Charge offs Allowance for PCD loans for bank acquisition Provision recorded at acquisition Provision for loan losses March 31, 2020 ACLL / Loans Allowance for loan losses Commercial and industrial $ 91,133 $ 52,919 $ 144,052 $ (16,336) $ 1,288 $ (15,049) $ 293 $ 408 $ 44,284 $ 173,988 Commercial real estate — owner occupied 10,284 (1,851) 8,433 — — — 890 255 734 10,313 Commercial and business lending 101,417 51,068 152,485 (16,336) 1,288 (15,048) 1,183 663 45,018 184,301 Commercial real estate — investor 40,514 2,041 42,555 — — — 753 472 (1,664) 42,115 Real estate construction 24,915 7,467 32,382 (7) 19 11 435 492 (2,573) 30,746 Commercial real estate lending 65,428 9,508 74,937 (7) 19 11 1,188 964 (4,237) 72,861 Total commercial 166,846 60,576 227,422 (16,343) 1,307 (15,037) 2,371 1,627 40,781 257,162 Residential mortgage 16,960 33,215 50,175 (1,003) 91 (912) 651 403 (6,370) 43,947 Home equity 10,926 11,649 22,575 (526) 598 71 422 374 (1,135) 22,308 Other consumer 6,639 7,016 13,655 (1,434) 272 (1,162) 61 140 1,681 14,376 Total consumer 34,525 51,880 86,405 (2,963) 961 (2,003) 1,134 917 (5,824) 80,631 Total loans $ 201,371 $ 112,457 $ 313,828 $ (19,308) $ 2,268 $ (17,040) $ 3,504 $ 2,543 $ 34,957 $ 337,793 Allowance for unfunded commitments Commercial and industrial $ 12,276 $ (3,998) $ 8,278 $ — $ — $ — $ — $ 61 $ 6,461 $ 14,800 Commercial real estate — owner occupied 127 — 127 — — — — 4 109 240 Commercial and business lending 12,403 (3,998) 8,405 — — — — 65 6,570 15,040 Commercial real estate — investor 530 246 776 — — — — 2 (347) 431 Real estate construction 7,532 18,347 25,879 — — — — 45 9,018 34,942 Commercial real estate lending 8,062 18,593 26,655 — — — — 47 8,671 35,373 Total commercial 20,465 14,595 35,060 — — — — 112 15,241 50,413 Home equity 1,038 2,591 3,629 — — — — 66 241 3,936 Other consumer 405 1,504 1,909 — — — — — 17 1,926 Total consumer 1,443 4,095 5,538 — — — — 66 258 5,862 Total loans $ 21,907 $ 18,690 $ 40,597 $ — $ — $ — $ — $ 179 $ 15,500 $ 56,276 Allowance for credit losses on loans Commercial and industrial $ 103,409 $ 48,921 $ 152,330 $ (16,336) $ 1,288 $ (15,049) $ 293 $ 469 $ 50,745 $ 188,788 2.22 % Commercial real estate — owner occupied 10,411 (1,851) 8,560 — — — 890 259 843 10,553 1.12 % Commercial and business lending 113,820 47,070 160,890 (16,336) 1,288 (15,048) 1,183 728 51,588 199,342 2.11 % Commercial real estate — investor 41,044 2,287 43,331 — — — 753 474 (2,011) 42,546 1.05 % Real estate construction 32,447 25,814 58,261 (7) 19 11 435 537 6,445 65,688 4.25 % Commercial real estate lending 73,490 28,101 101,591 (7) 19 11 1,188 1,011 4,434 108,235 1.94 % Total commercial 187,311 75,171 262,482 (16,343) 1,307 (15,037) 2,371 1,739 56,022 307,577 2.04 % Residential mortgage 16,960 33,215 50,175 (1,003) 91 (912) 651 403 (6,370) 43,947 0.54 % Home equity 11,964 14,240 26,204 (526) 598 71 422 440 (894) 26,244 3.11 % Other consumer 7,044 8,520 15,564 (1,434) 272 (1,162) 61 140 1,698 16,302 4.70 % Total consumer 35,968 55,975 91,943 (2,963) 961 (2,003) 1,134 983 (5,566) 86,493 0.93 % Total loans $ 223,278 $ 131,147 $ 354,425 $ (19,308) $ 2,268 $ (17,040) $ 3,504 $ 2,722 $ 50,457 $ 394,069 1.62 % The following table presents details of the allowance for loan losses segregated by loan portfolio segment as of December 31, 2019, calculated in accordance with prior incurred loss methodology applicable under ASC Topic 310: ($ in Thousands) December 31, 2018 Charge offs Recoveries Net Charge offs Provision for loan losses December 31, 2019 Allowance for loan losses Commercial and industrial $ 108,835 $ (63,315) $ 11,875 $ (51,441) $ 33,738 $ 91,133 Commercial real estate — owner occupied 9,255 (222) 2,795 2,573 (1,543) 10,284 Commercial and business lending 118,090 (63,537) 14,670 (48,868) 32,195 101,417 Commercial real estate — investor 40,844 — 31 31 (361) 40,514 Real estate construction 28,240 (60) 302 243 (3,568) 24,915 Commercial real estate lending 69,084 (60) 333 274 (3,929) 65,429 Total commercial 187,174 (63,597) 15,003 (48,594) 28,266 166,846 Residential mortgage 25,595 (3,322) 692 (2,630) (6,005) 16,960 Home equity 19,266 (1,846) 2,599 753 (9,093) 10,926 Other consumer 5,988 (5,548) 868 (4,681) 5,332 6,639 Total consumer 50,849 (10,716) 4,159 (6,558) (9,766) 34,525 Total loans $ 238,023 $ (74,313) $ 19,161 $ (55,152) $ 18,500 $ 201,371 A summary of the individually and collectively evaluated loans by portfolio segment at December 31, 2019, was as follows: Allowance for loan losses Loans ($ in Thousands) Individually evaluated for impairment Collectively evaluated for impairment Total allowance for loan losses Individually evaluated for impairment Collectively evaluated for impairment Acquired and accounted for under ASC 310-30 (a) Total loans Commercial and industrial $ 12,010 $ 79,123 $ 91,133 $ 62,035 $ 7,292,217 $ 342 $ 7,354,594 Commercial real estate — owner occupied 19 10,265 10,284 1,676 909,010 579 911,265 Commercial and business lending 12,029 89,388 101,417 63,711 8,201,227 921 8,265,858 Commercial real estate — investor 15 40,498 40,514 4,633 3,789,755 129 3,794,517 Real estate construction 67 24,848 24,915 477 1,420,416 7 1,420,900 Commercial real estate lending 82 65,346 65,429 5,110 5,210,171 136 5,215,417 Total commercial 12,111 154,734 166,846 68,821 13,411,398 1,057 13,481,275 Residential mortgage 2,740 14,220 16,960 35,554 8,100,958 469 8,136,980 Home equity 1,190 9,737 10,926 4,422 847,577 26 852,025 Other consumer 125 6,514 6,639 1,247 349,912 — 351,159 Total consumer 4,055 30,471 34,525 41,223 9,298,447 495 9,340,164 Total loans $ 16,165 $ 185,205 $ 201,371 $ 110,043 $ 22,709,845 $ 1,552 $ 22,821,440 (a) Loans acquired in business combinations and accounted for under ASC Subtopic 310-30 "Receivables — Loans and Debt Securities Acquired with Deteriorated Credit Quality." Loans Acquired in Acquisitions Loans acquired in a business combination after January 1, 2020 are recorded in accordance with ASC Topic 326. See Note 2 Acquisitions for more information on loans acquired in a business combination. After January 1, 2020, acquired loans were segregated into two types: • PCD loans are loans demonstrating more than insignificant credit deterioration since origination and are accounted for with ASC 326-30. Under this guidance, the credit mark on acquired assets gross up the allowance for loan losses and the amortized cost of the loan. • Non-PCD loans are accounted for in accordance with ASC Topic 310-20 "Nonrefundable Fees and Other Costs" as these loans do not show evidence of credit deterioration since origination. Loans acquired in a business combination prior to January 1, 2020 were recorded at estimated fair value on their purchase date without a carryover of the related allowance for loan losses. Prior to January 1, 2020, acquired loans were segregated into two types: • Performing loans were accounted for in accordance with ASC Topic 310-20 "Nonrefundable Fees and Other Costs" as these loans do not have evidence of credit deterioration since origination. • Nonperforming loans were accounted for in accordance with ASC Topic 310-30 as they displayed significant credit deterioration since origination.</t>
  </si>
  <si>
    <t>Goodwill and Other Intangible Assets</t>
  </si>
  <si>
    <t>Goodwill and Intangible Assets Disclosure [Abstract]</t>
  </si>
  <si>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19,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19 impairment testing that have changed the Corporation's impairment assessment conclusion. A qualitative analysis was performed during the first quarter of 2020 after COVID-19 was declared a national emergency, to determine if a triggering event had occurred. The Corporation determined a triggering event had not occurred, therefore, a step one quantitative analysis was not required during the first quarter of 2020. There were no impairment charges recorded in 2019 or the first three months of 2020. At both March 31, 2020 and December 31, 2019, the Corporation had goodwill of $1.2 billion, of which $82 million was related to our insurance operations. There was an increase of $15 million during the first quarter of 2020 related to the First Staunton acquisition. Other Intangible Assets The Corporation has other intangible assets that are amortized, consisting of CDIs, other intangibles (primarily related to customer relationships acquired in connection with the Corporation’s insurance agency acquisitions), and MSRs. At March 31, 2020, the Corporation had $19 million of other intangibles, compared to $20 million at December 31, 2019, of which $18 million was related to our insurance operations. For CDIs and other intangibles, changes in the gross carrying amount, accumulated amortization, and net book value were as follows: ($ in Thousands) Three Months Ended March 31, 2020 Year Ended December 31, 2019 Core deposit intangibles Gross carrying amount at the beginning of the year $ 80,730 $ 58,100 Additions during the period 7,379 22,630 Accumulated amortization (14,597) (12,456) Net book value $ 73,512 $ 68,274 Amortization during the year $ 2,141 $ 7,130 Other intangibles Gross carrying amount at the beginning of the year $ 38,970 $ 44,887 Additions during the period 200 — Reductions due to sale (343) (217) Accumulated amortization (19,616) (24,643) Net book value $ 19,211 $ 20,027 Amortization during the year $ 673 $ 2,818 Mortgage Servicing Rights The Corporation sells residential mortgage loans in the secondary market and typically retains the right to service the loans sold. MSRs are amortized in proportion to and over the period of estimated net servicing income and assessed for impairment at each reporting date. The Corporation evaluates its MSRs asset for impairment at minimum on a quarterly basis.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is established, through a charge to earnings, to the extent the amortized cost of the MSRs exceeds the estimated fair value by stratification. During the first quarter of 2020, the Corporation recognized temporary impairment of $9 million driven by decreasing interest rates.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s asset and the related valuation allowance (to the extent a valuation allowance is available) and then against earnings. A direct write-down permanently reduces the carrying value of the MSRs asset and valuation allowance, precluding subsequent recoveries. See Note 12 for a discussion of the recourse provisions on sold residential mortgage loans. See Note 13 which further discusses fair value measurement relative to the MSRs asset. A summary of changes in the balance of the MSRs asset and the MSRs valuation allowance is as follows: ($ in Thousands) Three Months Ended March 31, 2020 Year Ended December 31, 2019 Mortgage servicing rights Mortgage servicing rights at beginning of period $ 67,607 $ 68,433 Additions from acquisition 1,357 — Additions 2,359 11,606 Amortization (3,635) (12,432) Mortgage servicing rights at end of period $ 67,688 $ 67,607 Valuation allowance at beginning of period $ (302) $ (239) (Additions) recoveries, net (9,098) (63) Valuation allowance at end of period $ (9,399) $ (302) Mortgage servicing rights, net $ 58,289 $ 67,306 Fair value of mortgage servicing rights $ 58,311 $ 72,532 Portfolio of residential mortgage loans serviced for others (“servicing portfolio”) $ 8,548,600 $ 8,488,969 Mortgage servicing rights, net to servicing portfolio 0.68 % 0.79 % Mortgage servicing rights expense (a) $ 12,733 $ 12,494 (a) Includes the amortization of mortgage servicing rights and additions / recoveries to the valuation allowance of mortgage servicing rights, and is a component of mortgage banking, net on the consolidated statements of income. The projections of amortization expense are based on existing asset balances, the current interest rate environment, and prepayment speeds as of March 31, 2020.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 in Thousands) Core Deposit Intangibles Other Intangibles Mortgage Servicing Rights Nine Months Ending December 31, 2020 $ 6,608 $ 2,008 $ 9,609 2021 8,811 2,653 13,307 2022 8,811 2,629 10,456 2023 8,811 2,610 8,279 2024 8,811 2,591 6,632 2025 8,811 2,302 5,372 Beyond 2025 22,849 4,418 14,032 Total Estimated Amortization Expense $ 73,512 $ 19,211 $ 67,688 </t>
  </si>
  <si>
    <t>Short and Long-Term Funding</t>
  </si>
  <si>
    <t>Debt Disclosure [Abstract]</t>
  </si>
  <si>
    <t>Short and Long-Term Funding 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March 31, 2020 December 31, 2019 Short-Term Funding Federal funds purchased $ 24,480 $ 362,000 Securities sold under agreements to repurchase 108,527 71,097 Federal funds purchased and securities sold under agreements to repurchase 133,007 433,097 Commercial paper 33,647 32,016 Total short-term funding $ 166,654 $ 465,113 Long-Term Funding Bank senior notes, at par, due 2021 $ 300,000 $ 300,000 Corporation subordinated notes, at par, due 2025 250,000 250,000 Finance leases 2,210 2,209 Capitalized costs (2,565) (2,866) Total long-term funding 549,644 549,343 Total short and long-term funding, excluding FHLB advances $ 716,299 $ 1,014,456 FHLB Advances Short-term FHLB advances $ 550,000 $ 520,000 Long-term FHLB advances 2,664,194 2,660,967 Total FHLB advances $ 3,214,194 $ 3,180,967 Total short and long-term funding $ 3,930,493 $ 4,195,422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1 for additional disclosures on balance sheet offsetting. The Corporation utilizes securities sold under agreements to repurchase to facilitate the needs of its customers. As of March 31, 2020, the Corporation pledged agency mortgage-related securities with a fair value of $202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on the consolidated balance sheets as of March 31, 2020 and December 31, 2019 are presented in the following table: Remaining Contractual Maturity of the Agreements ($ in Thousands) Overnight and Continuous Up to 30 days 30-90 days Greater than 90 days Total March 31, 2020 Repurchase agreements Agency mortgage-related securities $ 108,527 $ — $ — $ — $ 108,527 Total $ 108,527 $ — $ — $ — $ 108,257 December 31, 2019 Repurchase agreements Agency mortgage-related securities $ 71,097 $ — $ — $ — $ 71,097 Total $ 71,097 $ — $ — $ — $ 71,097 Long-Term Funding Senior Notes In August 2018, the Bank issued $300 million of senior notes, due August 2021, and callable July 2021. The senior notes have a fixed coupon interest rate of 3.50% and were issued at a discount. Subordinated Notes In November 2014, the Corporation issued $250 million of 10-year subordinated notes, due January 2025, and callable October 2024. The subordinated notes have a fixed coupon interest rate of 4.25% and were issued at a discount. Finance Leases In connection with the construction of a new branch in Oshkosh, Wisconsin, the Corporation entered into a 40-year land lease, maturing August 2059, with an option to purchase the underlying land in August 2022 for a fixed price of $1.2 million. The finance lease has a fixed interest rate of 3.99%. See Note 18 for additional disclosure regarding the Corporation’s leases.</t>
  </si>
  <si>
    <t>Derivative and Hedging Activities</t>
  </si>
  <si>
    <t>Derivative Instruments and Hedging Activities Disclosure [Abstract]</t>
  </si>
  <si>
    <t xml:space="preserve">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80 million of investment securities as collateral at March 31, 2020, and pledged $57 million of investment securities as collateral at December 31, 2019. At March 31, 2020, the Corporation posted $36 million of cash collateral compared to $14 million at December 31, 2019. Federal regulations require the Corporation to clear all LIBO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CME) and the London Clearing House (LCH)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air Value Hedges of Interest Rate Risk The Corporation is exposed to changes in the fair value of certain of its pools of prepayable fixed-rate assets due to changes in benchmark interest rates. The Corporation used interest rate swaps to manage its exposure to changes in fair value on these instruments attributable to changes in the designated benchmark interest rate. Interest rate swaps designated as fair value hedges involved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were recognized in interest income. During the fourth quarter of 2019, the Corporation terminated the outstanding fair value hedges. Derivatives to Accommodate Customer Needs The Corporation also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commodity contracts. See Note 11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with the changes in fair value recorded as a component of mortgage banking, net. The following table presents the total notional amounts and gross fair values of the Company’s derivatives, as well as the balance sheet netting adjustments as of March 31, 2020 and December 31, 2019.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0 and December 31, 2019. The resulting net derivative asset and liability fair values are included in other assets and accrued expenses and other liabilities, respectively, on the consolidated balance sheets. March 31, 2020 December 31, 2019 Asset Liability Asset Liability ($ in Thousands) Notional Amount Fair Value Notional Amount Fair Value Notional Amount Fair Value Notional Amount Fair Value Not designated as hedging instruments Interest rate-related instruments $ 3,430,859 $ 220,445 $ 3,430,859 $ 30,449 $ 3,029,877 $ 77,024 $ 3,029,877 $ 13,073 Foreign currency exchange forwards 322,066 9,272 295,774 9,215 272,636 4,226 264,653 4,048 Commodity contracts 208,621 69,241 203,955 67,592 255,089 20,528 255,165 19,624 Mortgage banking (a) 343,193 12,454 471,000 10,972 255,291 2,527 263,000 710 Gross derivatives before netting $ 311,413 $ 118,228 $ 104,305 $ 37,455 Less: Legally enforceable master netting agreements 2,847 2,847 10,410 10,410 Less: Cash collateral pledged/received 69,654 30,645 1,408 11,365 Total derivative instruments, after netting $ 238,912 $ 84,736 $ 92,487 $ 15,680 (a) Mortgage derivative assets include interest rate lock commitments and mortgage derivative liabilities include forward commitments. The Corporation terminated its $500 million fair value hedge during the fourth quarter of 2019. At March 31, 2020, the amortized cost basis of the closed portfolios which had previously been used in the terminated hedging relationship was $829 million and is included in loans and investment securities, available for sale, at fair value on the consolidated balance sheets. This amount includes $5 million of hedging adjustments on the discontinued hedging relationships. The table below identifies the effect of fair value hedge accounting on the Corporation's consolidated statements of income for the three months ended March 31, 2020 and 2019: Location and Amount of Gain or (Loss) Recognized in Income on Three Months Ended March 31, 2020 Three Months Ended March 31, 2019 ($ in Thousands) Interest Income Other Income (Expense) Interest Income Other Income (Expense) Total amounts of income and expense line items presented on the consolidated statements of income in which the effects of the fair value hedge is recorded $ (322) $ (262) $ 166 $ — The effects of fair value hedging: Gain or (loss) on fair value hedging relationships in Subtopic 815-20 Interest contracts Hedged items (322) (262) 2,057 — Derivatives designated as hedging instruments (a) — — (1,891) — (a) Includes net settlements on the derivatives. The table below identifies the effect of derivatives not designated as hedging instruments on the Corporation's consolidated statements of income for the three months ended March 31, 2020 and 2019: Consolidated Statements of Income Category of Three Months Ended March 31, ($ in Thousands) 2020 2019 Derivative Instruments Interest rate-related instruments — customer and mirror, net Capital markets, net $ (3,090) $ (672) Foreign currency exchange forwards Capital markets, net (122) 26 Commodity contracts Capital markets, net 746 (567) Interest rate lock commitments (mortgage) Mortgage banking, net 9,928 824 Forward commitments (mortgage) Mortgage banking, net (10,262) 247 </t>
  </si>
  <si>
    <t>Balance Sheet Offsetting</t>
  </si>
  <si>
    <t>Offsetting [Abstract]</t>
  </si>
  <si>
    <t xml:space="preserve">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commodity contracts to manage commercial customers' exposure to fluctuating commodity prices, and foreign exchange forwards to manage customers' exposure to fluctuating foreign exchange rates. The Corporation mitigates these risks by entering into equal and offsetting agreements with highly rated third-party financial institutions. The Corporation is party to master netting arrangements with its financial institution counterparties that create single net settlements of all legal claims or obligations to pay or receive the net amount of settlement of the individual interest, commodity, and foreign exchange agreements. Collateral, usually in the form of investment securities and cash, is posted by the counterparty with net liability positions in accordance with contract thresholds. Derivatives subject to a legally enforceable master netting agreement are reported on a net basis, net of cash collateral, in other assets and accrued expenses and other liabilities, on the face of the consolidated balance sheets. See Note 10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interest rate, commodity, and foreign exchang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Investment Securities Received ($ in Thousands) Derivative Cash Collateral Received Net amount Derivative assets March 31, 2020 $ 72,501 $ (2,847) $ (69,654) $ — $ — $ — December 31, 2019 11,864 (10,410) (1,408) 45 — 45 Gross Amounts Recognized Gross Amounts Subject to Master Netting Arrangements Offset on the Consolidated Balance Sheets Net Amounts Presented on the Consolidated Balance Sheets Investment Securities Pledged ($ in Thousands) Derivative Liabilities Offset Cash Collateral Pledged Net amount Derivative liabilities March 31, 2020 $ 34,014 $ (2,847) $ (30,645) $ 523 $ — $ 523 December 31, 2019 22,189 (10,410) (11,365) 413 — 413 </t>
  </si>
  <si>
    <t>Commitments, Off-Balance Sheet Arrangements, Legal Proceedings and Regulatory Matters</t>
  </si>
  <si>
    <t>Commitments and Contingencies Disclosure [Abstract]</t>
  </si>
  <si>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The following is a summary of lending-related commitments: ($ in Thousands) March 31, 2020 December 31, 2019 Commitments to extend credit, excluding commitments to originate residential mortgage loans held for sale (a)(b) $ 8,483,952 $ 9,024,412 Commercial letters of credit (a) 7,966 7,081 Standby letters of credit (c) 265,406 277,96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March 31, 2020 or December 31, 2019. (b) Interest rate lock commitments to originate residential mortgage loans held for sale are considered derivative instruments and are disclosed in Note 10. (c) The Corporation has established a liability of $3 million for both March 31, 2020 and December 31, 2019,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Three Months Ended March 31, 2020 Year Ended December 31, 2019 Allowance for Unfunded Commitments Balance at beginning of period $ 21,907 $ 24,336 Cumulative effect of ASU 2016-13 adoption (CECL) 18,690 N/A Balance at beginning of period, adjusted 40,597 24,336 Provision for unfunded commitments 15,500 (2,500) Amount recorded at acquisition 179 70 Balance at end of period $ 56,276 $ 21,907 The increase is a result of the Day 1 modified retrospective adjustment of $19 million for the adoption of ASU 2016-13. In addition, there was a $16 million increase to the provision for unfunded commitments driven by the expected impact of the COVID-19 pandemic within the economic models used in the new expected credit loss methodology. See Note 3 Summary of Significant Accounting Policies and Note 7 of the notes to consolidated financial statements for additional information on the adoption of ASU 2016-13 and the allowance for unfunded commitmen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are recorded on the consolidated balance sheets. The Corporation’s derivative and hedging activity is further described in Note 10.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federal and state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March 31, 2020 was $282 million, compared to $248 million at December 31, 2019,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6 million and $5 million for the three months ended March 31, 2020 and 2019, respectively. The Corporation's remaining investment in qualified affordable housing projects accounted for under the proportional amortization method totaled $268 million at March 31, 2020 and $234 million at December 31, 2019. The Corporation’s unfunded equity contributions relating to investments in qualified affordable housing, federal and state historic projects, and new market projects are recorded in accrued expenses and other liabilities on the consolidated balance sheets. The Corporation’s remaining unfunded equity contributions totaled $148 million and $123 million at March 31, 2020 and December 31, 2019, respectively. For the three months ended March 31, 2020 and the year ended December 31, 2019, the Corporation did not record any impairment related to qualified affordable housing investments. The Corporation has principal investment commitments to provide capital-based financing to private and public companies through either direct investments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28 million and $26 million at March 31, 2020 and December 31, 2019, respectively,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The Corporation does not believe it is presently subject to any legal proceedings the resolution of which would have a material adverse effect on our business, financial condition, operating results or cash flow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2 million for both the three months ended March 31, 2020 and the year ended December 31, 2019. There were no loss reimbursement and settlement claims paid for the three months ended March 31, 2020 and were negligible for the year ended December 31, 2019. Make whole requests during 2019 and the first three months of 2020 generally arose from loans sold during the period of January 1, 2012 to December 31, 2019. Since January 1, 2012, loans sold totaled $12.7 billion at the time of sale, and consisted primarily of loans sold to GSEs. As of March 31, 2020, approximately $7.4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was $1 million as of March 31, 2020 and $795,000 as of December 31, 2019.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March 31, 2020 and December 31, 2019, there were approximately $44 million and $39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March 31, 2020 and December 31, 2019, there were $42 million and $45 million, respectively, of such residential mortgage loans with credit risk recourse, upon which there have been negligible historical losses to the Corporation.</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2 of the fair value hierarchy. See Note 6 for additional disclosure regarding the Corporation’s investment securities. Equity Securities with Readily Determinable Fair Values: The Corporation's portfolio of equity securities with readily determinable fair values is primarily comprised of CRA Qualified Investment mutual funds. Since quoted prices for the Corporation's equity securities are readily available in an active market, they are classified within Level 1 of the fair value hierarchy. See Note 6 for additional disclosure regarding the Corporation’s equity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The Corporation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0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interest rate-related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March 31, 2020 and December 31, 2019,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is classified within Level 2 of the fair value hierarchy. See Note 10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lso includes a nonperformance / credit risk component (credit valuation adjustment). See Note 10 for additional disclosures regarding the Corporation’s commodity contract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derivative financial instruments fall within Level 2 of the fair value hierarchy, the credit valuation adjustments utilize Level 3 inputs, such as probability of default and loss given default of the underlying loans to evaluate the likelihood of default by itself and its counterparties. The Corporation has assessed the significance of the impact of the credit valuation adjustments on the overall valuation of its derivative positions as of March 31, 2020 and December 31, 2019,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he table below presents the Corporation’s financial instruments measured at fair value on a recurring basis as of March 31, 2020 and December 31, 2019, aggregated by the level in the fair value hierarchy within which those measurements fall: ($ in Thousands) Fair Value Hierarchy March 31, 2020 December 31, 2019 Assets Investment securities available for sale U.S. government SBA agency securities Level 2 $ 10,238 $ — Obligations of state and political subdivisions (municipal securities) Level 2 508,636 546,160 Residential mortgage-related securities FNMA / FHLMC Level 2 104,485 132,660 GNMA Level 2 823,787 985,139 Commercial mortgage-related securities FNMA / FHLMC Level 2 22,773 21,728 GNMA Level 2 1,114,443 1,310,207 FFELP asset backed securities Level 2 341,424 263,693 Other debt securities Level 2 3,000 3,000 Total investment securities available for sale Level 2 2,928,787 3,262,586 Equity securities with readily determinable fair values Level 1 1,618 1,646 Residential loans held for sale Level 2 366,330 136,280 Interest rate-related instruments (a) Level 2 220,445 77,024 Foreign currency exchange forwards (a) Level 2 9,272 4,226 Commodity contracts (a) Level 2 69,241 20,528 Interest rate lock commitments to originate residential mortgage loans held for sale Level 3 12,454 2,527 Liabilities Interest rate-related instruments (a) Level 2 $ 30,449 $ 13,073 Foreign currency exchange forwards (a) Level 2 9,215 4,048 Commodity contracts (a) Level 2 67,592 19,624 Forward commitments to sell residential mortgage loans Level 3 10,972 710 (a) Figures are presented gross before netting. See Note 10 and Note 11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three months ended March 31, 2020 and the year ended December 31, 2019, for the Corporation's mortgage derivatives measured on a recurring basis and classified within Level 3 of the fair value hierarchy: ($ in Thousands) Derivative Financial Balance December 31, 2018 $ 140 Total net gains (losses) included in income Mortgage derivative gain (loss) 1,681 Balance December 31, 2019 $ 1,817 Total net gains (losses) included in income Mortgage derivative gain (loss) (334) Balance March 31, 2020 $ 1,482 For Level 3 assets and liabilities measured at fair value on a recurring basis as of March 31, 2020,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March 31, 2020, the closing ratio was 83%. Derivative Financial Instruments (Mortgage Derivative — Forward Commitments to Sell Mortgage Loans): Mortgage derivatives include forward commitments to deliver closed-end residential mortgage loans into conforming Agency MBS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0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Commercial loans held for sale are carried at the lower of cost or estimated fair value. The estimated fair value is based on a discounted cash flow analysis, which the Corporation classifies as a Level 2 nonrecurring fair value measurement. OREO: Certain OREO, upon initial recognition, was re-measured and reported at fair value through a charge off to the allowance for loan losses based upon the estimated fair value of the OREO, less estimated selling costs. The fair value of OREO, upon initial recognition or subsequent impairment, was estimated using appraised values or a broker opinion of value, which the Corporation classifies as a Level 2 nonrecurring fair value measurement. For Level 3 assets and liabilities measured at fair value on a nonrecurring basis as of March 31, 2020, the Corporation utilized the following valuation techniques and significant unobservable inputs: Individually Evaluated Loans: The Corporation individually evaluates loans when a commercial loan relationship is in nonaccrual status or when a commercial and consumer loan relationship has its terms restructured in a TDR or when a loan meets the Corporation's definition of a probable TDR. Prior to January 1, 2020, management considered a loan impaired when it was probable that the Corporation would be unable to collect all amounts due according to the original contractual terms of the note agreement, including both principal and interest. See Note 7 for additional information regarding the Corporation’s individually evaluated loans. Mortgage Servicing Rights: MSRs do not trade in an active, open market with readily observable prices. While sales of MSR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SRs. The valuation model incorporates prepayment assumptions to project MSRs cash flows based on the current interest rate scenario, which is then discounted to estimate an expected fair value of the MSR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SRs, where available, and to recent market activity and actual portfolio experience. Due to the nature of the valuation inputs, MSRs are classified within Level 3 of the fair value hierarchy. The Corporation uses the amortization method (i.e., lower of amortized cost or estimated fair value measured on a nonrecurring basis), not fair value measurement accounting, for its MSRs assets. The discounted cash flow analyses that generate expected market prices utilize the observable characteristics of the MSRs portfolio, as well as certain unobservable valuation parameters. The significant unobservable inputs used in the fair value measurement of the Corporation’s MSRs are the weighted average constant prepayment rate and weighted average discount rate. Significant increases (decreases) in either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8 for additional disclosure regarding the Corporation’s MSRs. Equity Securities Without Readily Determinable Fair Values: The Corporation measures equity securities without readily determinable fair values at cost less impairment (if any), plus or minus observable price changes from an identical or similar investment of the same issuer, with such changes recognized in earnings. Included in equity securities without readily determinable fair values are 77,996 Visa Class B restricted shares, 77,000 of which the Corporation received in 2008 as part of Visa's initial public offering, carried at fair value after the Corporation donated 42,039 Visa Class B restricted shares to the Corporation's Charitable Remainder Trust during the second quarter of 2019, with the subsequent sale of those shares resulting in an observable market price after the shares were previously carried at a zero cost basis. During the first quarter of 2020, the Corporation also acquired 996 Visa Class B restricted shares from the acquisition of First Staunton, and those shares are currently carried at a zero cost basis due to the lack of an observable market price since the time of acquisition. The Visa Class B restricted shares are currently subject to certain transfer restrictions and will be convertible into Visa Class A shares upon final resolution of certain litigation matters involving Visa. Based on the current conversion factor, the Corporation expects 77,996 shares of Visa Class B to convert to 126,572 shares of Visa Class A upon the litigation resolution. In its determination of the new carrying values upon observable price changes, the Corporation will adjust the prices if deemed necessary to arrive at the Corporation's estimated fair values. Such adjustments may include adjustments to reflect the different rights and obligations of similar securities and other adjustments. See Note 6 for additional disclosure regarding the Corporation’s equity securities without readily determinable fair values. The following table presents the carrying value of equity securities without readily determinable fair values still held as of March 31, 2020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March 31, 2020: ($ in Thousands) Equity securities without readily determinable fair values Carrying value as of December 31, 2019 $ 13,444 Carrying value changes — Carrying value as of March 31, 2020 $ 13,444 Cumulative upward carrying value changes between January 1, 2018 and March 31, 2020 $ 13,444 Cumulative downward carrying value changes/impairment between January 1, 2018 and March 31, 2020 $ — The table below presents the Corporation’s assets measured at fair value on a nonrecurring basis, aggregated by the level in the fair value hierarchy within which those measurements fall: Consolidated Statements of Income Adjustment Recognized on the Consolidated Statements of Income ($ in Thousands) Fair Value Hierarchy Fair Value March 31, 2020 Assets Individually evaluated loans (a) Level 3 $ 103,108 Provision for credit losses $ (23,840) OREO (b) Level 2 1,382 Other noninterest expense (806) Mortgage servicing rights Level 3 58,311 Mortgage banking, net (9,098) Equity securities Level 3 13,444 Investment securities gains (losses), net — December 31, 2019 Assets Impaired loans (c) Level 3 $ 45,792 Provision for credit losses (d) $ (66,172) OREO (b) Level 2 3,565 Other noninterest expense (1,860) Mortgage servicing rights Level 3 72,532 Mortgage banking, net (63) Equity securities Level 3 13,444 Investment securities gains (losses), net 13,444 (a) Includes probable TDRs which are individually analyzed, net of the related allowance for loan losses. (b) If the fair value of the collateral exceeds the carrying amount of the asset, no charge off or adjustment is necessary, the asset is not considered to be carried at fair value, and is therefore not included in the table. (c) Represents individually evaluated impaired loans, net of the related allowance for loan losses. (d) Represents provision for credit losses on individually evaluated impaired loans. Certain nonfinancial assets and nonfinancial liabilities measured at fair value on a nonrecurring basis include the fair value analysis in the goodwill impairment test, and intangible assets and other nonfinancial long-lived assets measured at fair value for impairment assessment. The Corporation's significant Level 3 measurements which employ unobservable inputs that are readily quantifiable pertain to MSRs and individually evaluated loans. The table below presents information about these inputs and further discussion is found above: March 31, 2020 Valuation Technique Significant Unobservable Input Range of Inputs Weighted Average Input Applied Mortgage servicing rights Discounted cash flow Discount rate 9% - 14% 9% Mortgage servicing rights Discounted cash flow Constant prepayment rate 7% - 31% 15% Individually evaluated loans Appraisals / Discounted cash flow Collateral / Discount factor 5% - 67% 44% Fair Value of Financial Instruments The Corporation is required to disclose estimated fair values for its financial instruments. Fair value estimates are set forth below for the Corporation’s financial instruments: March 31, 2020 December 31, 2019 Fair Value Hierarchy Level Carrying Amount Fair Value Carrying Amount Fair Value ($ in Thousands) Financial assets Cash and due from banks Level 1 $ 480,337 $ 480,337 $ 373,380 $ 373,380 Interest-bearing deposits in other financial institutions Level 1 176,440 176,440 207,624 207,624 Federal funds sold and securities purchased under agreements to resell Level 1 22,455 22,455 7,740 7,740 Investment securities held to maturity, net Level 1 999 1,041 999 1,018 Investment securities held to maturity, net Level 2 2,148,373 2,246,451 2,204,084 2,275,447 Investment securities available for sale Level 2 2,928,787 2,928,787 3,262,586 3,262,586 Equity securities with readily determinable fair values Level 1 1,618 1,618 1,646 1,646 Equity securities without readily determinable fair values Level 3 13,444 13,444 13,444 13,444 FHLB and Federal Reserve Bank stocks Level 2 222,922 222,922 227,347 227,347 Residential loans held for sale Level 2 366,330 366,330 136,280 136,280 Commercial loans held for sale Level 2 — — 15,000 15,000 Loans, net Level 3 24,027,841 24,072,251 22,620,068 22,399,621 Bank and corporate owned life insurance Level 2 674,026 674,026 671,948 671,948 Derivatives (other assets) (a) Level 2 298,958 298,958 101,778 101,778 Interest rate lock commitments to originate residential mortgage loans held for sale (other assets) Level 3 12,454 12,454 2,527 2,527 Financial liabilities Noninterest-bearing demand, savings, interest-bearing demand, and money market accounts Level 3 $ 23,028,235 $ 23,028,235 $ 21,156,261 $ 21,156,261 Brokered CDs and other time deposits (b) Level 2 2,633,345 2,650,937 2,622,803 2,622,803 Short-term funding (c) Level 2 166,654 166,654 465,113 465,113 Long-term funding Level 2 549,644 606,233 549,343 588,774 FHLB advances Level 2 3,214,194 3,394,222 3,180,967 3,207,793 Standby letters of credit (d) Level 2 2,644 2,644 2,710 2,710 Derivatives (accrued expenses and other liabilities) (a) Level 2 107,255 107,255 36,745 36,745 Forward commitments to sell residential mortgage loans (accrued expenses and other liabilities) Level 3 10,972 10,972 710 710 (a) Figures are presented gross before netting. See Note 10 and Note 11 for information relating to the impact of offsetting derivative assets and liabilities and cash collateral with the sam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65 million at March 31, 2020 and $278 million at December 31, 2019. See Note 12 for additional information on the standby letters of credit and for information on the fair value of lending-related commitments.</t>
  </si>
  <si>
    <t>Retirement Plans</t>
  </si>
  <si>
    <t>Defined Benefit Plan [Abstract]</t>
  </si>
  <si>
    <t>Retirement Plans The Corporation has a noncontributory defined benefit retirement accou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Huntington branch acquisition closed on June 14, 2019, and the employees gained as a result of the transaction became eligible to participate in the RAP on the same date, with their vesting service credit based on their prior hours of service with Huntington. See Note 2 for additional information on the Huntington branch acquisition. The First Staunton acquisition closed on February 14, 2020, and the employees who met the required criteria as a result of the transaction became eligible to participate in the RAP on February 15, 2020, with their vesting service credit based on their prior hours of service with First Staunton. See Note 2 for additional information on the First Staunton acquisition. The components of net periodic pension cost and net periodic benefit cost for the RAP and Postretirement Plan for the three months ended March 31, 2020 and 2019 were as follows: Three Months Ended March 31, ($ in Thousands) 2020 2019 Components of Net Periodic Benefit Cost RAP Service cost $ 2,165 $ 1,925 Interest cost 2,008 2,413 Expected return on plan assets (6,405) (6,075) Amortization of prior service cost (19) (19) Amortization of actuarial loss (gain) 808 65 Total net periodic pension cost $ (1,444) $ (1,691) Postretirement Plan Interest cost $ 20 $ 26 Amortization of prior service cost (19) (19) Amortization of actuarial loss (gain) — (1) Total net periodic benefit cost $ 1 $ 6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the three months ended March 31, 2020 and 2019.</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19 Annual Report on Form 10-K and Note 3 in this Quarterly Report on Form 10-Q,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come (expense) in the accompanying table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allowance model using the methodologies described in Note 3 in this Quarterly Report on Form 10-Q.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DIs and other intangible assets associated with acquisitions and acquisition-related cost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footnote in the Corporation’s 2019 Annual Report on Form 10-K.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In addition, this segment provides a variety of investment and fiduciary products and services to individuals and small to mid-sized businesses. The Community, Consumer, and Business segment serves individuals, as well as small and mid-sized businesses by providing lending, deposit solutions, and ancillary financial services, primarily insurance and risk consulting.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All First Staunton and Huntington branch acquisition related costs are included in the Risk Management and Shared Services segment. During the first quarter of 2020, the Corporation reassigned goodwill of approximately $4 million to the Corporate and Commercial Specialty segment from the Community, Consumer and Business segment as a result of a reorganization of the investment and fiduciary businesses. The goodwill reassigned was attributable to the Corporation's acquisition of Whitnell &amp; Co. in 2017. Also effective in the first quarter of 2020, the marketing business unit, formerly part of the Risk Management and Shared Services segment, was reorganized under the Community, Consumer and Business segment. Information about the Corporation’s segments is presented below: Corporate and Commercial Specialty Three Months Ended March 31, ($ in Thousands) 2020 2019 Net interest income $ 113,478 $ 124,294 Net intersegment interest income (expense) (12,336) (19,927) Segment net interest income 101,141 104,368 Noninterest income 34,802 27,394 Total revenue 135,943 131,762 Credit provision 13,174 13,833 Noninterest expense 52,598 56,340 Income (loss) before income taxes 70,172 61,589 Income tax expense (benefit) 13,126 11,920 Net income $ 57,046 $ 49,669 Allocated goodwill $ 530,144 $ 528,832 Community, Consumer, and Business Three Months Ended March 31, ($ in Thousands) 2020 2019 Net interest income $ 74,927 $ 79,686 Net intersegment interest income (expense) 18,685 20,747 Segment net interest income 93,612 100,433 Noninterest income 57,650 58,275 Total revenue 151,262 158,708 Credit provision 5,108 4,685 Noninterest expense 116,431 112,917 Income (loss) before income taxes 29,723 41,106 Income tax expense (benefit) 6,242 8,632 Net income $ 23,481 $ 32,473 Allocated goodwill $ 661,244 $ 640,112 Risk Management and Shared Services Three Months Ended March 31, ($ in Thousands) 2020 2019 Net interest income $ 14,537 $ 11,567 Net intersegment interest income (expense) (6,349) (821) Segment net interest income 8,188 10,746 Noninterest income 5,854 5,533 Total revenue 14,042 16,280 Credit provision 34,719 (12,518) Noninterest expense (a) 23,162 22,414 Income (loss) before income taxes (43,838) 6,384 Income tax expense (benefit) (9,149) 1,840 Net income $ (34,689) $ 4,543 Allocated goodwill $ — $ — Consolidated Total Three Months Ended March 31, ($ in Thousands) 2020 2019 Net interest income $ 202,942 $ 215,547 Net intersegment interest income (expense) — — Segment net interest income 202,942 215,547 Noninterest income 98,306 91,202 Total revenue 301,248 306,749 Credit provision 53,001 6,000 Noninterest expense 192,191 191,671 Income (loss) before income taxes 56,056 109,078 Income tax expense (benefit) 10,219 22,392 Net income $ 45,838 $ 86,686 Allocated goodwill $ 1,191,388 $ 1,168,944 (a) For the three months ended both March 31, 2020 and 2019, the Risk Management and Shared Services segment included $2 million and approximately $632,000 of acquisition related noninterest expense.</t>
  </si>
  <si>
    <t>Accumulated Other Comprehensive Income (Loss), Net of Tax [Abstract]</t>
  </si>
  <si>
    <t xml:space="preserve">Accumulated Other Comprehensive Income (Loss) The following tables summarize the components of accumulated other comprehensive income (loss) at March 31, 2020 and 2019, including changes during the preceding three month periods as well as any reclassifications out of accumulated other comprehensive income (loss): ($ in Thousands) Investment Defined Benefit Accumulated Balance December 31, 2019 $ 3,989 $ (37,172) $ (33,183) Other comprehensive income (loss) before reclassifications 26,419 — 26,419 Amounts reclassified from accumulated other comprehensive income (loss) Investment securities losses (gains), net (6,118) — (6,118) Personnel expense — (38) (38) Other expense — 808 808 Interest income 556 — 556 Income tax (expense) benefit (5,225) (193) (5,418) Net other comprehensive income (loss) during period 15,632 577 16,209 Balance March 31, 2020 $ 19,620 $ (36,595) $ (16,974) Balance December 31, 2018 $ (75,643) $ (49,330) $ (124,972) Other comprehensive income (loss) before reclassifications 30,490 — 30,490 Amounts reclassified from accumulated other comprehensive income (loss) Investment securities losses (gains), net (1,680) — (1,680) Personnel expense — (38) (38) Other expense — 64 64 Interest income 69 — 69 Income tax (expense) benefit (7,301) (7) (7,308) Net other comprehensive income (loss) during period 21,578 20 21,597 Balance March 31, 2019 $ (54,065) $ (49,310) $ (103,375) </t>
  </si>
  <si>
    <t>Revenue from Contracts with Customers</t>
  </si>
  <si>
    <t>Revenue Recognition [Abstract]</t>
  </si>
  <si>
    <t>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Three Months Ended March 31, ($ in Thousands) 2020 2019 Insurance commissions and fees $ 76 $ 125 Wealth management fees (a) 15,806 15,099 Service charges and deposit account fees 3,551 3,498 Card-based fees (b) 515 434 Other revenue 788 293 Noninterest Income (in-scope of Topic 606) $ 20,736 $ 19,449 Noninterest Income (out-of-scope of Topic 606) 14,066 7,945 Total Noninterest Income $ 34,802 $ 27,394 Community, Consumer, and Business Three Months Ended March 31, ($ in Thousands) 2020 2019 Insurance commissions and fees $ 22,529 $ 25,336 Wealth management fees (a) 5,010 5,080 Service charges and deposit account fees 11,665 11,599 Card-based fees (b) 9,045 8,812 Other revenue 2,286 2,271 Noninterest Income (in-scope of Topic 606) $ 50,535 $ 53,098 Noninterest Income (out-of-scope of Topic 606) 7,115 5,177 Total Noninterest Income $ 57,650 $ 58,275 Risk Management and Shared Services Three Months Ended March 31, ($ in Thousands) 2020 2019 Insurance commissions and fees $ 3 $ 3 Wealth management fees (a) — — Service charges and deposit account fees 5 19 Card-based fees (b) 47 49 Other revenue 23 120 Noninterest Income (in-scope of Topic 606) $ 77 $ 191 Noninterest Income (out-of-scope of Topic 606) 5,777 5,342 Total Noninterest Income $ 5,854 $ 5,533 Consolidated Total Three Months Ended March 31, ($ in Thousands) 2020 2019 Insurance commissions and fees $ 22,608 $ 25,464 Wealth management fees (a) 20,816 20,180 Service charges and deposit account fees 15,222 15,115 Card-based fees (b) 9,607 9,295 Other revenue 3,096 2,684 Noninterest Income (in-scope of Topic 606) $ 71,348 $ 72,738 Noninterest Income (out-of-scope of Topic 606) 26,958 18,465 Total Noninterest Income $ 98,306 $ 91,202 (a) Includes trust, asset management, brokerage, and annuity fees. (b) Certain card-based fees are out-of-scope of Topic 606. 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are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commissions and fees (b) Brokerage commissions and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s for these services are typically received immediately or in advance of the service. (a) Certain card-based fees are out-of-scope of Topic 606. (b) Trust and asset management fees and brokerage commissions and fees are included in wealth management fees.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 Practical Expedients We do not disclose the value of unsatisfied performance obligations for contracts with an original expected length of one year or less. Using the practical expedient, for contracts with a term of one year or less, the Corporation recognizes incremental costs of obtaining those contracts as an expense when incurred.</t>
  </si>
  <si>
    <t>Leases</t>
  </si>
  <si>
    <t>Leases [Abstract]</t>
  </si>
  <si>
    <t xml:space="preserve">Leases The Corporation has operating leases for retail and corporate offices, land, and equipment. The Corporation also has a finance lease for land. These operating leases have original terms of 1 year or longer with remaining maturities up to 43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 in Thousands) Three Months Ended March 31, 2020 Three Months Ended March 31, 2019 Operating Lease Costs $ 2,623 $ 2,905 Finance Lease Costs 36 — Operating Lease Cash Flows 2,731 2,809 Finance Lease Cash Flows 21 — The lease classifications on the consolidated balance sheets were as follows: March 31, 2020 December 31, 2019 ($ in Thousands) Consolidated Balance Sheets Category Amount Operating lease right-of-use asset Premises and equipment $ 43,321 $ 45,381 Finance lease right-of-use asset Other assets 2,174 2,188 Operating lease liability Accrued expenses and other liabilities 47,136 49,292 Finance lease liability Other long-term funding 2,210 2,209 The lease payment obligations, weighted-average remaining lease term, and weighted-average discount rate were as follows: March 31, 2020 December 31, 2019 ($ in Thousands) Lease payments Weighted-average lease term (in years) Weighted-average discount rate Lease payments Weighted-average lease term (in years) Weighted-average discount rate Operating leases Equipment $ 37 0.81 2.72 % $ 46 0.83 2.72 % Retail and corporate offices 46,476 6.37 3.34 % 48,940 6.49 3.34 % Land 6,533 9.32 3.20 % 6,594 9.57 3.21 % Total operating leases $ 53,046 6.71 3.33 % $ 55,580 6.83 3.32 % Finance leases Land $ 4,805 39.42 3.99 % $ 4,827 39.67 3.99 % Total finance leases $ 4,805 39.42 3.99 % $ 4,827 39.67 3.99 % Contractual lease payment obligations for each of the next five years and thereafter, in addition to a reconciliation to the Corporation’s lease liability, were as follows: ($ in Thousands) Operating Leases Finance Leases Amount Nine Months Ending December 31, 2020 $ 7,992 $ 64 $ 8,056 2021 10,203 85 10,288 2022 7,914 85 7,999 2023 5,696 85 5,781 2024 5,058 88 5,147 Beyond 2024 16,183 4,398 20,581 Total lease payments 53,046 4,805 57,851 Less: interest 5,910 2,595 8,506 Present value of lease payments $ 47,136 $ 2,210 $ 49,345 </t>
  </si>
  <si>
    <t>Summary of Significant Accounting Policies (Policies)</t>
  </si>
  <si>
    <t>Investment Securities Management measures expected credit losses on held to maturity securities on a collective basis by major security type. Accrued interest receivable on held to maturity securities is excluded from the estimate of credit losses. The estimate of expected credit losses considers historical credit loss information that is adjusted for current conditions and reasonable and supportable forecasts and is included in investment securities held to maturity, net on the consolidated balance sheets. For available for sale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ther comprehensive income. Changes in the allowance for credit losses on investments are recorded as provision for, or reversal of, credit loss expense. Losses are charged against the allowance when management believes the available for sale security is uncollectible or when either of the criteria regarding intent or requirement to sell is met. Accrued interest receivable on available for sale debt securities is excluded from the estimate of credit losses.</t>
  </si>
  <si>
    <t>Allowance for Credit Losses on Loans The level of the allowance for loan losses represents management's estimate of an amount appropriate to provide for lifetime credit losses in the loan portfolio at the balance sheet date. The allocation methodology applied by the Corporation, designed to assess the appropriateness of the allowance for loan losses, includes an allocation methodology, as well as management’s ongoing review and grading of the loan portfolio into criticized loan categories. The allocation methodology focuses on evaluation of several factors, including but not limited to: evaluation of facts and issues related to specific loans, management's ongoing review and grading of the loan portfolio using a dual risk rating system leveraging probability of default and loss given default, consideration of historical credit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loan losses. The Corporation utilizes the Moody's Baseline economic forecast in the allowance model and applies that forecast over a reasonable and supportable period with reversion to historical losses. For additional detail on the reasonable and supportable period and reversion methodology, see Note 7 Loans. Potential problem loans are generally defined by management to include loans rated as substandard by management. Assessing these numerous factors involves significant judgment. The provision for loan losses is predominantly a function of the result of the methodology and other qualitative and quantitative factors used to determine the allowance for loan losses. Management individually analyzes loans that do not share similar risk characteristics to other loans in the portfolio. Management has determined that commercial loan relationships that have nonaccrual status or commercial and retail loans that have had their terms restructured in a TDR meet this definition. Probable TDRs are loans the Corporation has reviewed individually to determine whether there is a high likelihood that the loans will default and will require restructuring in the near future. Probable TDRs could be classified as Pass, Special Mention, Substandard or Nonaccrual within the Corporation's credit quality analysis depending on the specific circumstances surrounding the individual credits. Accrued interest receivable on loans is excluded from the estimate of credit losses.</t>
  </si>
  <si>
    <t>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7 for additional information on the ACLL and Note 12 for additional information on the allowance for unfunded commitments.</t>
  </si>
  <si>
    <t>Impact of adopting ASU 2016-13 Financial Instruments - Credit Losses (Topic 326)</t>
  </si>
  <si>
    <t>Impact of adopting ASU 2016-13 Financial Instruments - Credit Losses (Topic 326) The following table illustrates the adoption impact: December 31, 2019 January 1, 2020 ($ in Thousands) Allowance for Loan Losses Allowance for Unfunded Commitments CECL Day 1 Adjustment ACLL Beginning Balance Commercial and industrial $ 91,133 $ 12,276 $ 48,921 $ 152,330 Commercial real estate - owner occupied 10,284 127 (1,851) 8,560 Commercial and business lending 101,417 12,403 47,070 160,890 Commercial real estate - investor 40,514 530 2,287 43,331 Real estate construction 24,915 7,532 25,814 58,261 Commercial real estate lending 65,428 8,062 28,101 101,591 Total Commercial 166,846 20,465 75,171 262,482 Residential mortgage 16,960 — 33,215 50,175 Home equity 10,926 1,038 14,240 26,204 Other consumer 6,639 405 8,520 15,564 Total consumer 34,525 1,443 55,975 91,943 Total loans $ 201,371 $ 21,907 $ 131,147 $ 354,425 The allowance for credit losses on held to maturity securities was approximately $61,000 at January 1, 2020, attributable entirely to the Corporation's municipal securities. At January 1, 2020, the adoption of ASU 2016-13 resulted in an increase to the allowance for loan losses of $112 million and an increase to the allowance for unfunded commitments of $19 million for a total increase to the ACLL of $131 million. A corresponding after tax decrease to common equity of $98 million was recorded along with a deferred tax asset of $33 million.</t>
  </si>
  <si>
    <t>New Accounting Pronouncements Adopted</t>
  </si>
  <si>
    <t>New Accounting Pronouncements Adopted Standard Description Date of adoption Effect on financial statements ASU 2016-13 Financial Instruments - Credit Losses (Topic 326): Measurement of Credit Losses on Financial Instruments The FASB issued an amendment to replace the current incurred loss impairment methodology. Under the new guidance, entities will be required to measure expected credit losses by utilizing forward-looking information to assess an entity's ACL. The guidance also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amendment was effective for fiscal years beginning after December 15, 2019, including interim periods within those fiscal years. Entities should apply the amendment by means of a cumulative-effect adjustment to retained earnings as of the beginning of the fiscal year of adoption. ASU 2018-19 was issued to clarify that receivables arising from operating leases are not within the scope of Subtopic 326-20. Instead, impairment of receivables arising from operating leases should be accounted for in accordance with Topic 842, Leases.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ASU 2019-05 was issued to provide entities that have certain instruments within the scope of Subtopic 320-20 with an option to irrevocably elect the fair value option in Subtopic 825-10. ASU 2020-02 was issued to further explain the measurement of current expected credit losses and the development, governance, and documentation of a systematic methodology. Early adoption was permitted. 1st Quarter 2020 The Corporation has adopted the Update using a modified retrospective approach. The Corporation has developed a CECL allowance model which calculates reserves over the life of the loan and is largely driven by portfolio characteristics, risk-grading, economic outlook, and key methodology assumptions. Those assumptions are based upon the existing probability of default and loss given default framework. At adoption, the Corporation utilized a single economic forecast over a 2-year reasonable and supportable forecast period. In the second year, the Corporation used straight-line reversion to historical losses. The Corporation recorded a $131 million adjustment to the ACL related to the adoption of this standard, which includes $61 thousand related to the held to maturity investment securities portfolio. The Corporation has elected to maintain pools accounted for under Subtopic 310-30 at adoption. The Corporation has elected to utilize the 2019 Capital Transition Relief for initial adoption, as well as the 2020 Capital Transition Relief as permitted under applicable regulations. The total impact at adoption equates to an approximately 29 bp net, after tax, reduction in the tangible common equity ratio. Results for the periods after January 1, 2020 are presented in accordance with ASC 326 while prior period amounts continue to be reported in accordance with previously applicable standards. Standard Description Date of adoption Effect on financial statements ASU 2018-13 Fair Value Measurement (Topic 820): Disclosure Framework—Changes to the Disclosure Requirements for Fair Value Measurement The FASB issued an amendment to add, modify, and remove disclosure requirements on fair value measurements in Topic 820, Fair Value Measurement, based on the FASB Concepts Statement "Conceptual Framework for Financial Reporting," including the consideration of costs and benefits. The amendment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was permitted. 1st Quarter 2020 The Corporation has evaluated and determined it has an immaterial impact with minor changes in presentation. ASU 2017-04 Intangibles - Goodwill and Other (Topic 350): Simplifying the Test for Goodwill Impairment The FASB issued an amendment to simplify the subsequent quantitative measurement of goodwill by eliminating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Entities should apply the amendment prospectively. Early adoption is permitted, including in an interim period, for impairment tests performed after January 1, 2017. 1st Quarter 2020 There has been no material impact on results of operations, financial position, and liquidity. The Corporation does its annual impairment testing in May. ASU 2020-03 Codification Improvements to Financial Instruments The FASB issued an amendment to further clarify that all entities are required to provide the fair value option disclosures in paragraphs 825-10-50-24 through 50-32. The amendment also states that paragraphs 820-10-35-2A(g) and 820-10-35-18L are to include the phrase nonfinancial items accounted for as derivatives under Topic 815 to be consistent with the previous amendments to Section 820-10-35 that were made by ASU No. 2018-09, Codification Improvements. The amendment also clarifies that the disclosure requirements in Topic 320 apply to the disclosure requirements in Topic 942 for depository and lending institutions along with improving the understandability of the guidance relating to subtopic 470-50 and subtopic 820-10. Lastly, the amendment clarifies that the contractual term of a net investment in a lease determined in accordance with Topic 842 should be the contractual term used to measure expected credit losses under Topic 326 and that when an entity regains control of financial assets sold, an ACL should be recorded in accordance with Topic 326. 1st Quarter 2020 The Corporation has evaluated and determined it has an immaterial impact. ASU 2020-04 Reference Rate Reform (Topic 848): Facilitation of the Effects of Reference Rate Reform on Financial Reporting The FASB issued an amendment to provide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1st Quarter 2020 The Corporation has evaluated the impact of the Update and determined the expedients provided allow for simpler, more streamlined modifications to the financial instruments referencing LIBOR. A small population of loans have been modified under the new standard. Future Accounting Pronouncements The expected impact of accounting pronouncements recently issued or proposed but not yet required to be adopted are displayed in the table below: Standard Description Date of anticipated adoption Effect on financial statements ASU 2018-14 The FASB issued an amendment to modify the disclosure requirements for employers that sponsor defined benefit pension or other postretirement plans. The amendments also added requirements to disclose the weighted-average interest crediting rates for cash balance plans and other plans with promised interest crediting rates and an explanation of the reasons for significant gains and losses related to changes in the benefit obligation for the period. The amendment also clarifies the disclosure requirements in paragraph 715-20-50-3, which states that certain information for defined benefit pension plans should be disclosed. The amendments in this Update remove disclosures that no longer are considered cost beneficial, clarify the specific requirements of disclosures, and add disclosure requirements identified as relevant. The amendment is effective for fiscal years ending after December 15, 2020. Entities should apply the amendments in this Update on a retrospective basis to all periods presented. Early adoption is permitted. 1st Quarter 2021 The Corporation is currently evaluating the impact on its results of operations, financial position, and liquidity. ASU 2020-01 Investments-Equity Securities (Topic 321), Investments-Equity Method and Joint Ventures (Topic 323), and Derivatives and Hedging (Topic 815) The FASB issued an amendment to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010-15-141 to determine the accounting for those forward contracts and purchased options. 1st Quarter 2021 The Corporation is currently evaluating the impact on its results of operations, financial position, and liquidity.</t>
  </si>
  <si>
    <t>Acquisitions Acquisitions (Tables)</t>
  </si>
  <si>
    <t>Feb. 14, 2020</t>
  </si>
  <si>
    <t>Jun. 14, 2019</t>
  </si>
  <si>
    <t>Schedule of Business Acquisitions, by Acquisition</t>
  </si>
  <si>
    <t xml:space="preserve">The following table presents the estimated fair values of the assets acquired and liabilities assumed as of the acquisition date related to the First Staunton acquisition: ($ in Thousands) Purchase Accounting Adjustments February 14, 2020 Assets Cash and cash equivalents $ — $ 44,848 Investment securities available for sale (24) 98,743 Federal Home Loan Bank and Federal Reserve Bank stocks, at cost — 781 Loans (4,808) 369,684 Premises and equipment, net (3,005) 4,865 Bank owned life insurance 9 6,770 Goodwill 15,158 Core deposit intangibles (included in other intangible assets, net on the face of the consolidated balance sheets) 7,379 7,379 OREO (included in other assets on the face of the consolidated balance sheets) 670 762 Other assets 2,486 7,293 Total assets $ 556,285 Liabilities Deposits $ 1,285 $ 438,684 Other borrowings 61 34,613 Accrued expenses and other liabilities 179 6,688 Total liabilities $ 479,985 Total consideration paid $ 76,300 </t>
  </si>
  <si>
    <t xml:space="preserve">The following table presents the estimated fair values of the assets acquired and liabilities assumed as of the acquisition date related to Huntington branch acquisition: ($ in Thousands) Purchase Accounting Adjustments June 14, 2019 Assets Cash and cash equivalents $ — $ 551,250 Loans (1,552) 116,346 Premises and equipment, net 4,800 22,430 Goodwill 7,286 Core deposit intangibles (included in other intangible assets, net on the face of the consolidated balance sheets) 22,630 22,630 OREO (included in other assets on the face of the consolidated balance sheets) (2,561) 5,263 Other assets — 559 Total assets $ 725,764 Liabilities Deposits $ 156 $ 725,173 Other liabilities 70 590 Total liabilities $ 725,764 </t>
  </si>
  <si>
    <t>Financing Receivable, Purchased With Credit Deterioration</t>
  </si>
  <si>
    <t xml:space="preserve">The carrying amount of those loans is as follows: ($ in Thousands) February 14, 2020 Purchase price of loans at acquisition $ 77,221 Allowance for credit losses at acquisition 3,504 Non-credit discount/(premium) at acquisition (951) Par value of acquired loans at acquisition $ 79,774 </t>
  </si>
  <si>
    <t>Summary of Significant Accounting Policies (Tables)</t>
  </si>
  <si>
    <t>Accounting Policies [Abstract]</t>
  </si>
  <si>
    <t>Schedule of New Accounting Pronouncements and Changes in Accounting Principles</t>
  </si>
  <si>
    <t xml:space="preserve">The following table illustrates the adoption impact: December 31, 2019 January 1, 2020 ($ in Thousands) Allowance for Loan Losses Allowance for Unfunded Commitments CECL Day 1 Adjustment ACLL Beginning Balance Commercial and industrial $ 91,133 $ 12,276 $ 48,921 $ 152,330 Commercial real estate - owner occupied 10,284 127 (1,851) 8,560 Commercial and business lending 101,417 12,403 47,070 160,890 Commercial real estate - investor 40,514 530 2,287 43,331 Real estate construction 24,915 7,532 25,814 58,261 Commercial real estate lending 65,428 8,062 28,101 101,591 Total Commercial 166,846 20,465 75,171 262,482 Residential mortgage 16,960 — 33,215 50,175 Home equity 10,926 1,038 14,240 26,204 Other consumer 6,639 405 8,520 15,564 Total consumer 34,525 1,443 55,975 91,943 Total loans $ 201,371 $ 21,907 $ 131,147 $ 354,425 </t>
  </si>
  <si>
    <t>Earnings Per Common Share (Tables)</t>
  </si>
  <si>
    <t>Calculations for basic and diluted earnings per common share</t>
  </si>
  <si>
    <t xml:space="preserve">Presented below are the calculations for basic and diluted earnings per common share: Three Months Ended March 31, (In Thousands, except per share data) 2020 2019 Net income $ 45,838 $ 86,686 Preferred stock dividends (3,801) (3,801) Net income available to common equity 42,037 82,885 Common shareholder dividends (28,264) (28,080) Unvested share-based payment awards (128) (103) Undistributed earnings $ 13,645 $ 54,702 Undistributed earnings allocated to common shareholders $ 13,555 $ 54,410 Undistributed earnings allocated to unvested share-based payment awards 90 292 Undistributed earnings $ 13,645 $ 54,702 Basic Distributed earnings to common shareholders $ 28,264 $ 28,080 Undistributed earnings allocated to common shareholders 13,555 54,410 Total common shareholders earnings, basic $ 41,819 $ 82,490 Diluted Distributed earnings to common shareholders $ 28,264 $ 28,080 Undistributed earnings allocated to common shareholders 13,555 54,410 Total common shareholders earnings, diluted $ 41,819 $ 82,490 Weighted average common shares outstanding 154,701 163,928 Effect of dilutive common stock awards 918 1,505 Diluted weighted average common shares outstanding 155,619 165,433 Basic earnings per common share $ 0.27 $ 0.50 Diluted earnings per common share $ 0.27 $ 0.50 </t>
  </si>
  <si>
    <t>Stock-Based Compensation (Tables)</t>
  </si>
  <si>
    <t>Fair value assumptions of stock options</t>
  </si>
  <si>
    <t>The following assumptions were used in estimating the fair value for options granted in the first three months of 2020 and full year 2019: 2020 2019 Dividend yield 3.50 % 3.30 % Risk-free interest rate 1.60 % 2.60 % Weighted average expected volatility 21.00 % 24.00 % Weighted average expected life 5.75 years 5.75 years Weighted average per share fair value of options $2.39 $4.00</t>
  </si>
  <si>
    <t>Summary of company's stock option activities</t>
  </si>
  <si>
    <t>A summary of the Corporation’s stock option activity for the three months ended March 31, 2020 is presented below: Stock Options Shares (a) Weighted Average Weighted Average Remaining Contractual Term Aggregate Intrinsic Value (a) Outstanding at December 31, 2019 5,543 $ 20.13 6.25 years $ 16,043 Granted 1,697 18.43 Exercised (102) 13.98 Forfeited or expired (159) 22.52 Outstanding at March 31, 2020 6,978 $ 19.75 6.96 years $ 19 Options Exercisable at March 31, 2020 4,090 $ 19.15 5.37 years $ 19 (a) In thousands</t>
  </si>
  <si>
    <t>Summary of restricted stock awards activity (excluding salary shares)</t>
  </si>
  <si>
    <t>The following table summarizes information about the Corporation’s restricted stock awards activity for the three months ended March 31, 2020: Restricted Stock Awards Shares (a) Weighted Average Outstanding at December 31, 2019 2,393 $ 22.39 Granted 1,018 18.54 Vested (752) 23.33 Forfeited (61) 23.12 Outstanding at March 31, 2020 2,598 $ 20.59 (a) In thousands</t>
  </si>
  <si>
    <t>Investment Securities (Tables)</t>
  </si>
  <si>
    <t xml:space="preserve">The amortized cost and fair values of securities available for sale and held to maturity at March 31, 2020 were as follows: ($ in Thousands) Amortized Gross Gross Fair Value Investment securities available for sale U.S. government SBA agency securities $ 10,241 $ 2 $ (5) $ 10,238 Obligations of state and political subdivisions (municipal securities) 492,195 16,443 (1) 508,636 Residential mortgage-related securities FNMA / FHLMC 103,576 908 — 104,485 GNMA 799,983 23,804 — 823,787 Commercial mortgage-related securities FNMA / FHLMC 19,861 2,912 — 22,773 GNMA 1,108,336 10,162 (4,055) 1,114,443 FFELP asset backed securities 360,658 — (19,234) 341,424 Other debt securities 3,000 — — 3,000 Total investment securities available for sale $ 2,897,851 $ 54,231 $ (23,295) $ 2,928,787 Investment securities held to maturity U. S. Treasury securities $ 999 $ 42 $ — $ 1,041 Obligations of state and political subdivisions (municipal securities) 1,426,543 82,382 (475) 1,508,451 Residential mortgage-related securities FNMA / FHLMC 78,125 3,486 — 81,610 GNMA 245,675 8,124 — 253,799 GNMA commercial mortgage-related securities 398,092 6,500 (1,939) 402,653 Total investment securities held to maturity $ 2,149,434 $ 100,534 $ (2,414) $ 2,247,553 The amortized cost and fair values of securities available for sale and held to maturity at December 31, 2019 were as follows: ($ in Thousands) Amortized Gross Gross Fair Value Investment securities available for sale Obligations of state and political subdivisions (municipal securities) $ 529,908 $ 16,269 $ (18) $ 546,160 Residential mortgage-related securities FNMA / FHLMC 131,158 1,562 (59) 132,660 GNMA 982,941 3,887 (1,689) 985,139 Commercial mortgage-related securities FNMA / FHLMC 19,929 1,799 — 21,728 GNMA 1,314,836 7,403 (12,032) 1,310,207 FFELP asset backed securities 270,178 — (6,485) 263,693 Other debt securities 3,000 — — 3,000 Total investment securities available for sale $ 3,251,950 $ 30,920 $ (20,284) $ 3,262,586 Investment securities held to maturity U. S. Treasury securities $ 999 $ 19 $ — $ 1,018 Obligations of state and political subdivisions (municipal securities) 1,418,569 69,775 (1,118) 1,487,227 Residential mortgage-related securities FNMA / FHLMC 81,676 1,759 (15) 83,420 GNMA 269,523 1,882 (1,108) 270,296 GNMA commercial mortgage-related securities 434,317 6,308 (6,122) 434,503 Total investment securities held to maturity $ 2,205,083 $ 79,744 $ (8,363) $ 2,276,465 </t>
  </si>
  <si>
    <t>Investment securities held to maturity</t>
  </si>
  <si>
    <t>Amortized cost and fair values of investment securities by contractual maturity</t>
  </si>
  <si>
    <t>The expected maturities of investment securities available for sale and held to maturity at March 31, 2020 are shown below: Available for Sale Held to Maturity ($ in Thousands) Amortized Fair Amortized Fair Due in one year or less $ 10,731 $ 10,738 $ 32,555 $ 32,703 Due after one year through five years 30,829 31,242 77,586 78,683 Due after five years through ten years 324,501 334,499 153,519 158,843 Due after ten years 129,134 135,157 1,163,883 1,239,262 Total debt securities 495,195 511,636 1,427,542 1,509,492 U.S. government SBA agency securities 10,241 10,238 — — Residential mortgage-related securities FNMA / FHLMC 103,576 104,485 78,125 81,610 GNMA 799,983 823,787 245,675 253,799 Commercial mortgage-related securities FNMA / FHLMC 19,861 22,773 — — GNMA 1,108,336 1,114,443 398,092 402,653 FFELP asset backed securities 360,658 341,424 — — Total investment securities $ 2,897,851 $ 2,928,787 $ 2,149,434 $ 2,247,553 Ratio of fair value to amortized cost 101.1 % 104.6 %</t>
  </si>
  <si>
    <t>Debt Securities, Held-to-maturity, Credit Quality Indicator</t>
  </si>
  <si>
    <t xml:space="preserve">The following table summarizes the credit quality indicator of held to maturity securities at amortized cost at March 31, 2020: ($ in Thousands) AAA AA A Total U. S. Treasury securities $ 999 $ — $ — $ 999 Obligations of state and political subdivisions (municipal securities) 543,620 862,040 20,883 1,426,543 Residential mortgage-related securities FNMA/FHLMC 78,125 — — 78,125 GNMA 245,675 — — 245,675 GNMA commercial mortgage-related securities 398,092 — — 398,092 Total held to maturity securities $ 1,266,510 $ 862,040 $ 20,883 $ 2,149,434 </t>
  </si>
  <si>
    <t>Realized gains and losses and proceeds from sale</t>
  </si>
  <si>
    <t xml:space="preserve">The proceeds from the sale of investment securities for the three months ended March 31, 2020 and 2019 are shown below: Three Months Ended March 31, ($ in Thousands) 2020 2019 Gross gains on available for sale securities $ 6,198 $ 1,680 Gross gains on held to maturity securities — — Total gains 6,198 1,680 Gross (losses) on available for sale securities (80) — Gross (losses) on held to maturity securities — — Total (losses) (80) — Investment securities gains (losses), net $ 6,118 $ 1,680 Proceeds from sales of investment securities $ 365,239 $ 131,122 </t>
  </si>
  <si>
    <t>Unrealized losses and fair value of available for sale and held to maturity securities, by investment category and time length</t>
  </si>
  <si>
    <t xml:space="preserve">The following represents gross unrealized losses and the related fair value of investment securities available for sale and held to maturity, aggregated by investment category and length of time individual securities have been in a continuous unrealized loss position, at March 31, 2020: Less than 12 months 12 months or more Total ($ in Thousands) Number Unrealized Fair Number Unrealized Fair Unrealized Fair Investment securities available for sale U.S. government SBA agency securities 7 $ (5) $ 4,958 — $ — $ — $ (5) $ 4,958 Obligations of state and political subdivisions (municipal securities) 5 (1) 1,313 — — — (1) 1,313 GNMA commercial mortgage-related securities 22 (1,111) 259,273 8 (2,944) 138,611 (4,055) 397,883 FFELP asset backed securities 16 (10,971) 222,197 10 (8,262) 119,228 (19,234) 341,424 Other debt securities 2 — 2,000 — — — — 2,000 Total 52 $ (12,089) $ 489,740 18 $ (11,206) $ 257,838 $ (23,295) $ 747,578 Investment securities held to maturity Obligations of state and political subdivisions (municipal securities) 22 $ (470) $ 28,779 3 $ (5) $ 542 $ (475) $ 29,321 Residential mortgage-related securities FNMA / FHLMC 1 — — — — — — — GNMA commercial mortgage-related securities 8 (332) 126,170 7 (1,607) 126,624 (1,939) 252,794 Total 31 $ (802) $ 154,950 10 $ (1,612) $ 127,166 $ (2,414) $ 282,116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9: Less than 12 months 12 months or more Total ($ in Thousands) Number Unrealized Fair Number Unrealized Fair Unrealized Fair Investment securities available for sale Obligations of state and political subdivisions (municipal securities) 4 $ (18) $ 1,225 — $ — $ — $ (18) $ 1,225 Residential mortgage-related securities FNMA / FHLMC — — — 4 (59) 34,807 (59) 34,807 GNMA 18 (924) 322,394 3 (766) 79,461 (1,689) 401,856 GNMA commercial mortgage-related securities 22 (810) 258,218 42 (11,222) 621,307 (12,032) 879,524 FFELP asset backed securities 19 (6,092) 250,780 2 (393) 12,913 (6,485) 263,693 Other debt securities 2 — 2,000 — — — — 2,000 Total 65 $ (7,843) $ 834,616 51 $ (12,440) $ 748,487 $ (20,284) $ 1,583,104 Investment securities held to maturity Obligations of state and political subdivisions (municipal securities) 52 $ (1,105) $ 77,562 6 $ (13) $ 2,378 $ (1,118) $ 79,940 Residential mortgage-related securities FNMA / FHLMC 1 (6) 1,242 1 (9) 833 (15) 2,075 GNMA 12 (1,059) 187,261 8 (49) 6,587 (1,108) 193,849 GNMA commercial mortgage-related securities 2 (29) 26,202 21 (6,093) 357,733 (6,122) 383,935 Total 67 $ (2,199) $ 292,267 36 $ (6,164) $ 367,532 $ (8,363) $ 659,799 </t>
  </si>
  <si>
    <t>Loans Loans (Tables)</t>
  </si>
  <si>
    <t>Loan composition</t>
  </si>
  <si>
    <t>The period end loan composition was as follows: ($ in Thousands) March 31, 2020 December 31, 2019 Commercial and industrial $ 8,517,974 $ 7,354,594 Commercial real estate — owner occupied 940,687 911,265 Commercial and business lending 9,458,661 8,265,858 Commercial real estate — investor 4,038,036 3,794,517 Real estate construction 1,544,858 1,420,900 Commercial real estate lending 5,582,894 5,215,417 Total commercial 15,041,555 13,481,275 Residential mortgage 8,132,417 8,136,980 Home equity 844,901 852,025 Other consumer 346,761 351,159 Total consumer 9,324,079 9,340,164 Total loans (a) $ 24,365,633 $ 22,821,440 (a) During the first quarter of 2020, the Corporation transferred $200 million of portfolio residential mortgages to residential loans held for sale, which are not included in total loans.</t>
  </si>
  <si>
    <t>Commercial and consumer loans by credit quality indicator</t>
  </si>
  <si>
    <t xml:space="preserve">The following table presents commercial and consumer loans by credit quality indicator by vintage year at March 31, 2020: Term Loans Amortized Cost Basis by Origination Year (a) ($ in Thousands) Rev Loans Converted to Term (a) Rev Loans Amortized Cost Basis YTD 2020 2019 2018 2017 2016 Prior Total Commercial and industrial: Risk rating: Pass $ 777 $ 2,027,795 $ 665,843 $ 1,943,817 $ 1,770,838 $ 846,057 $ 392,996 $ 598,104 $ 8,245,450 Special Mention — 26,674 5,570 17,726 5,255 1,260 7,287 151 63,922 Potential Problem (b) 685 60,784 134 2,430 21,030 53,915 9,053 2,401 149,747 Nonaccrual (c) — — 231 7,200 550 16,171 17,532 17,171 58,854 Commercial and industrial $ 1,462 $ 2,115,253 $ 671,779 $ 1,971,173 $ 1,797,672 $ 917,402 $ 426,869 $ 617,827 $ 8,517,974 Commercial real estate - owner occupied: Risk rating: Pass $ — $ 45,423 $ 33,107 $ 220,821 $ 141,652 $ 133,631 $ 160,435 $ 150,188 $ 885,257 Special Mention — 86 — 16,438 15,143 139 662 5,321 37,789 Potential Problem — 230 100 780 1,173 1,463 9,930 2,126 15,802 Nonaccrual — — — — 88 343 — 1,407 1,838 Commercial real estate - owner occupied $ — $ 45,739 $ 33,207 $ 238,039 $ 158,056 $ 135,576 $ 171,026 $ 159,043 $ 940,687 Commercial and business lending: Risk rating: Pass $ 777 $ 2,073,218 $ 698,951 $ 2,164,638 $ 1,912,490 $ 979,688 $ 553,431 $ 748,292 $ 9,130,708 Special Mention — 26,760 5,570 34,163 20,398 1,399 7,949 5,472 101,711 Potential Problem (b) 685 61,014 234 3,211 22,204 55,378 18,983 4,527 165,550 Nonaccrual (c) — — 231 7,200 637 16,514 17,532 18,578 60,692 Commercial and business lending $ 1,462 $ 2,160,992 $ 704,986 $ 2,209,212 $ 1,955,729 $ 1,052,978 $ 597,895 $ 776,869 $ 9,458,661 Commercial real estate - investor: Risk rating: Pass $ — $ 206,640 $ 499,631 $ 1,253,538 $ 820,547 $ 348,738 $ 405,718 $ 344,191 $ 3,879,003 Special Mention — — — 33,440 15,128 15,239 31,581 1,525 96,913 Potential Problem — 1,157 20 30,714 3,329 283 12,792 12,734 61,030 Nonaccrual — 446 570 — — — — 75 1,091 Commercial real estate - investor $ — $ 208,244 $ 500,221 $ 1,317,691 $ 839,004 $ 364,261 $ 450,091 $ 358,524 $ 4,038,036 Real estate construction: Risk rating: Pass $ — $ 80,118 $ 121,768 $ 708,726 $ 438,100 $ 146,967 $ 3,331 $ 25,389 $ 1,524,400 Special Mention — — — — 18,203 — — 16 18,219 Potential Problem — — — 148 — 1,557 — 48 1,753 Nonaccrual — — — — — — — 486 486 Real estate construction $ — $ 80,118 $ 121,768 $ 708,875 $ 456,303 $ 148,523 $ 3,331 $ 25,939 $ 1,544,858 Commercial real estate lending: Risk rating: Pass $ — $ 286,759 $ 621,399 $ 1,962,264 $ 1,258,647 $ 495,705 $ 409,049 $ 369,580 $ 5,403,403 Special Mention — — — 33,440 33,331 15,239 31,581 1,540 115,132 Potential Problem — 1,157 20 30,862 3,329 1,840 12,792 12,782 62,783 Nonaccrual — 446 570 — — — — 560 1,577 Commercial real estate lending $ — $ 288,362 $ 621,990 $ 2,026,565 $ 1,295,307 $ 512,784 $ 453,422 $ 384,463 $ 5,582,894 Total commercial: Risk rating: Pass $ 777 $ 2,359,976 $ 1,320,350 $ 4,126,902 $ 3,171,136 $ 1,475,393 $ 962,480 $ 1,117,872 $ 14,534,111 Special Mention — 26,760 5,570 67,603 53,729 16,638 39,530 7,013 216,843 Potential Problem 685 62,171 255 34,073 25,532 57,217 31,775 17,309 228,333 Nonaccrual — 446 801 7,200 637 16,514 17,532 19,138 62,269 Total commercial $ 1,462 $ 2,449,354 $ 1,326,976 $ 4,235,777 $ 3,251,035 $ 1,565,762 $ 1,051,317 $ 1,161,333 $ 15,041,555 Term Loans Amortized Cost Basis by Origination Year (a) ($ in Thousands) Rev Loans Converted to Term (a) Rev Loans Amortized Cost Basis YTD 2020 2019 2018 2017 2016 Prior Total Residential mortgage: Risk rating: Pass $ — $ 92 $ 352,107 $ 1,815,240 $ 874,080 $ 1,474,788 $ 1,321,163 $ 2,226,104 $ 8,063,574 Special Mention — — — — 37 22 36 572 667 Potential Problem — — — 587 36 992 432 1,274 3,322 Nonaccrual — — 619 3,802 5,422 8,949 12,678 33,385 64,855 Residential mortgage $ — $ 92 $ 352,726 $ 1,819,630 $ 879,575 $ 1,484,752 $ 1,334,308 $ 2,261,335 $ 8,132,417 Home equity: Risk rating: Pass $ 6,286 $ 738,938 $ 223 $ 1,626 $ 1,869 $ 2,374 $ 2,748 $ 83,567 $ 831,344 Special Mention 102 1,262 65 39 91 50 97 338 1,942 Potential Problem — 2,045 — — 46 — — 146 2,238 Nonaccrual 221 916 128 224 284 383 180 7,263 9,378 Home equity $ 6,609 $ 743,161 $ 417 $ 1,888 $ 2,290 $ 2,807 $ 3,025 $ 91,314 $ 844,901 Other consumer: Risk rating: Pass $ 62 $ 184,495 $ 2,874 $ 16,037 $ 6,843 $ 3,213 $ 2,369 $ 130,073 $ 345,904 Special Mention 4 559 — 1 — — 78 4 642 Potential Problem — — — — — — — — — Nonaccrual 8 119 — 34 — 10 — 52 215 Other consumer $ 75 $ 185,173 $ 2,874 $ 16,072 $ 6,843 $ 3,223 $ 2,447 $ 130,129 $ 346,761 Total consumer: Risk rating: Pass $ 6,348 $ 923,525 $ 355,204 $ 1,832,904 $ 882,791 $ 1,480,375 $ 1,326,279 $ 2,439,744 $ 9,240,821 Special Mention 106 1,821 65 40 128 71 212 914 3,251 Potential Problem — 2,045 — 587 83 992 432 1,420 5,559 Nonaccrual 229 1,036 748 4,060 5,706 9,342 12,857 40,700 74,448 Total consumer $ 6,683 $ 928,426 $ 356,017 $ 1,837,590 $ 888,708 $ 1,490,781 $ 1,339,780 $ 2,482,777 $ 9,324,079 Total loans: Risk rating: Pass $ 7,125 $ 3,283,501 $ 1,675,554 $ 5,959,806 $ 4,053,928 $ 2,955,768 $ 2,288,760 $ 3,557,616 $ 23,774,932 Special Mention 106 28,581 5,635 67,642 53,857 16,710 39,741 7,927 220,093 Potential Problem 685 64,216 255 34,660 25,615 58,210 32,207 18,729 233,892 Nonaccrual 229 1,482 1,549 11,260 6,343 25,856 30,390 59,838 136,717 Total loans $ 8,145 $ 3,377,780 $ 1,682,992 $ 6,073,368 $ 4,139,743 $ 3,056,543 $ 2,391,098 $ 3,644,110 $ 24,365,633 (a) Revolving loans converted to term loans are also reported in their year of origination (b) Includes $67 million of oil and gas related loans (c) Includes $29 million of oil and gas related loans The following table presents commercial and consumer loans by credit quality indicator at December 31, 2019 : ($ in Thousands) Pass Special Mention Potential Problem Nonaccrual Total Commercial and industrial $ 7,118,448 $ 79,525 $ 110,308 $ 46,312 $ 7,354,594 Commercial real estate - owner occupied 866,193 25,115 19,889 67 911,265 Commercial and business lending 7,984,641 104,641 130,197 46,380 8,265,858 Commercial real estate - investor 3,620,785 139,873 29,449 4,409 3,794,517 Real estate construction 1,420,374 33 — 493 1,420,900 Commercial real estate lending 5,041,159 139,906 29,449 4,902 5,215,417 Total commercial 13,025,800 244,547 159,646 51,282 13,481,275 Residential mortgage 8,077,122 563 1,451 57,844 8,136,980 Home equity 841,757 1,164 — 9,104 852,025 Other consumer 350,260 748 — 152 351,159 Total consumer 9,269,139 2,475 1,451 67,099 9,340,164 Total loans $ 22,294,939 $ 247,022 $ 161,097 $ 118,380 $ 22,821,440 </t>
  </si>
  <si>
    <t>Summarized details of Loans</t>
  </si>
  <si>
    <t>The following table presents loans by past due status at March 31, 2020: Accruing ($ in Thousands) Current 30-59 Days 60-89 Days 90 Days or Nonaccrual (a)(b) Total Commercial and industrial $ 8,457,708 $ 508 $ 468 $ 436 $ 58,854 $ 8,517,974 Commercial real estate - owner occupied 938,798 51 — — 1,838 940,687 Commercial and business lending 9,396,506 558 468 436 60,692 9,458,661 Commercial real estate - investor 4,022,482 14,462 — — 1,091 4,038,036 Real estate construction 1,544,194 179 — — 486 1,544,858 Commercial real estate lending 5,566,676 14,641 — — 1,577 5,582,894 Total commercial 14,963,182 15,200 468 436 62,269 15,041,555 Residential mortgage 8,057,461 9,492 610 — 64,855 8,132,417 Home equity 828,523 6,012 988 — 9,378 844,901 Other consumer 342,950 1,028 749 1,819 215 346,761 Total consumer 9,228,933 16,531 2,348 1,819 74,448 9,324,079 Total loans $ 24,192,115 $ 31,731 $ 2,816 $ 2,255 $ 136,717 $ 24,365,633 (a) Of the total nonaccrual loans, $75 million, or 55%, were current with respect to payment at March 31, 2020. (b) No interest income was recognized on nonaccrual loans during the three months ended March 31, 2020. In addition, there were $44 million of nonaccrual loans for which there was no related ACLL for the three months ended March 31, 2020. The following table presents loans by past due status at December 31, 2019: Accruing ($ in Thousands) Current 30-59 Days 60-89 Days 90 Days or Nonaccrual (a) Total Commercial and industrial $ 7,307,118 $ 576 $ 245 $ 342 $ 46,312 $ 7,354,594 Commercial real estate - owner occupied 909,828 1,369 — — 67 911,265 Commercial and business lending 8,216,947 1,945 245 342 46,380 8,265,858 Commercial real estate - investor 3,788,296 1,812 — — 4,409 3,794,517 Real estate construction 1,420,310 64 33 — 493 1,420,900 Commercial real estate lending 5,208,606 1,876 33 — 4,902 5,215,417 Total commercial 13,425,552 3,821 278 342 51,282 13,481,275 Residential mortgage 8,069,863 8,749 525 — 57,844 8,136,980 Home equity 837,274 4,483 1,164 — 9,104 852,025 Other consumer 347,007 1,135 949 1,917 152 351,159 Total consumer 9,254,144 14,366 2,638 1,917 67,099 9,340,164 Total loans $ 22,679,696 $ 18,188 $ 2,916 $ 2,259 $ 118,380 $ 22,821,440 (a) Of the total nonaccrual loans, $48 million, or 41%, were current with respect to payment at December 31, 2019.</t>
  </si>
  <si>
    <t>Summarized details of impaired Loans</t>
  </si>
  <si>
    <t xml:space="preserve">The following table presents impaired loans individually evaluated under ASC Topic 310, excluding $2 million of purchased credit-impaired loans, at December 31, 2019 : ($ in Thousands) Recorded Unpaid Related Average Interest Loans with a related allowance Commercial and industrial $ 47,249 $ 63,346 $ 12,010 $ 45,290 $ 1,832 Commercial real estate — owner occupied 1,676 1,682 19 1,774 88 Commercial and business lending 48,924 65,028 12,029 47,064 1,919 Commercial real estate — investor 928 2,104 15 950 15 Real estate construction 477 559 67 494 30 Commercial real estate lending 1,405 2,663 82 1,445 45 Total commercial 50,329 67,691 12,111 48,509 1,965 Residential mortgage 21,450 22,625 2,740 23,721 856 Home equity 3,076 3,468 1,190 3,756 191 Other consumer 1,247 1,249 125 1,250 1 Total consumer 25,773 27,342 4,055 28,726 1,047 Total loans with a related allowance $ 76,102 $ 95,033 $ 16,165 $ 77,235 $ 3,012 Loans with no related allowance Commercial and industrial $ 14,787 $ 33,438 $ — $ 20,502 $ 63 Commercial real estate — owner occupied — — — — — Commercial and business lending 14,787 33,438 — 20,502 63 Commercial real estate — investor 3,705 3,705 — 3,980 159 Real estate construction — — — — — Commercial real estate lending 3,705 3,705 — 3,980 159 Total commercial 18,491 37,142 — 24,482 222 Residential mortgage 14,104 14,461 — 10,962 373 Home equity 1,346 1,383 — 1,017 21 Other consumer — — — — — Total consumer 15,450 15,845 — 11,979 394 Total loans with no related allowance $ 33,941 $ 52,987 $ — $ 36,462 $ 616 Total Commercial and industrial $ 62,035 $ 96,784 $ 12,010 $ 65,792 $ 1,895 Commercial real estate — owner occupied 1,676 1,682 19 1,774 88 Commercial and business lending 63,711 98,466 12,029 67,566 1,982 Commercial real estate — investor 4,633 5,808 15 4,931 174 Real estate construction 477 559 67 494 30 Commercial real estate lending 5,110 6,367 82 5,425 204 Total commercial 68,820 104,833 12,111 72,991 2,186 Residential mortgage 35,554 37,087 2,740 34,683 1,229 Home equity 4,422 4,851 1,190 4,773 211 Other consumer 1,247 1,249 125 1,250 1 Total consumer 41,223 43,187 4,055 40,706 1,441 Total loans (a) $ 110,043 $ 148,020 $ 16,165 $ 113,697 $ 3,628 </t>
  </si>
  <si>
    <t>Nonaccrual and performing restructured loans</t>
  </si>
  <si>
    <t>The following table presents nonaccrual and performing restructured loans by loan portfolio: March 31, 2020 December 31, 2019 ($ in Thousands) Performing Nonaccrual Restructured Loans (a) Performing Nonaccrual Restructured Loans (a) Commercial and industrial $ 16,056 $ 6,909 $ 16,678 $ 7,376 Commercial real estate — owner occupied 2,091 — 1,676 — Commercial real estate — investor 281 570 293 — Real estate construction 339 176 298 179 Residential mortgage 4,654 15,097 3,955 13,035 Home equity 1,719 1,451 1,896 1,904 Other consumer 1,245 1 1,246 1 Total restructured loans (b) $ 26,384 $ 24,204 $ 26,041 $ 22,494 (a) Nonaccrual restructured loans have been included within nonaccrual loans. (b) Does not include any restructured loans related to COVID-19 in accordance with regulatory guidance.</t>
  </si>
  <si>
    <t>Summary of restructured loans</t>
  </si>
  <si>
    <t>The following table provides the number of loans modified in a TDR by loan portfolio, the recorded investment and unpaid principal balance for the three months ended March 31, 2020 and 2019: Three Months Ended March 31, 2020 Three Months Ended March 31, 2019 ($ in Thousands) Number Recorded Investment (a) Unpaid Principal Balance (b) Number Recorded Investment (a) Unpaid Principal Balance (b) Commercial and industrial 1 $ 48 $ 48 — $ — $ — Commercial real estate — owner occupied 1 290 321 1 78 78 Commercial real estate — investor 1 570 1,740 — — — Real estate construction 1 122 122 — — — Residential mortgage 18 3,592 3,668 25 4,357 4,374 Home equity 8 277 277 13 293 312 Other consumer — — — 1 11 11 Total loans modified 30 $ 4,899 $ 6,175 40 $ 4,739 $ 4,776 (a) Represents post-modification outstanding recorded investment. (b) Represents pre-modification outstanding recorded investment.</t>
  </si>
  <si>
    <t>Troubled debt restructurings subsequent redefault</t>
  </si>
  <si>
    <t xml:space="preserve">The following table provides the number of loans modified in a TDR during the previous twelve months which subsequently defaulted during the three months ended March 31, 2020 and 2019 and the recorded investment in these restructured loans as of March 31, 2020 and 2019: Three Months Ended March 31, 2020 Three Months Ended March 31, 2019 ($ in Thousands) Number of Recorded Number of Recorded Residential mortgage 3 $ 388 5 $ 613 Home equity 2 88 7 177 Total loans modified 5 $ 476 12 $ 790 </t>
  </si>
  <si>
    <t>Changes in the allowance for loan losses by portfolio segment</t>
  </si>
  <si>
    <t>The following table presents a summary of the changes in the ACLL by portfolio segment for the three months ended March 31, 2020: ($ in Thousands) Dec. 31, 2019 Cumulative effect of ASU 2016-13 adoption (CECL) Jan. 1, 2020 Charge offs Recoveries Net Charge offs Allowance for PCD loans for bank acquisition Provision recorded at acquisition Provision for loan losses March 31, 2020 ACLL / Loans Allowance for loan losses Commercial and industrial $ 91,133 $ 52,919 $ 144,052 $ (16,336) $ 1,288 $ (15,049) $ 293 $ 408 $ 44,284 $ 173,988 Commercial real estate — owner occupied 10,284 (1,851) 8,433 — — — 890 255 734 10,313 Commercial and business lending 101,417 51,068 152,485 (16,336) 1,288 (15,048) 1,183 663 45,018 184,301 Commercial real estate — investor 40,514 2,041 42,555 — — — 753 472 (1,664) 42,115 Real estate construction 24,915 7,467 32,382 (7) 19 11 435 492 (2,573) 30,746 Commercial real estate lending 65,428 9,508 74,937 (7) 19 11 1,188 964 (4,237) 72,861 Total commercial 166,846 60,576 227,422 (16,343) 1,307 (15,037) 2,371 1,627 40,781 257,162 Residential mortgage 16,960 33,215 50,175 (1,003) 91 (912) 651 403 (6,370) 43,947 Home equity 10,926 11,649 22,575 (526) 598 71 422 374 (1,135) 22,308 Other consumer 6,639 7,016 13,655 (1,434) 272 (1,162) 61 140 1,681 14,376 Total consumer 34,525 51,880 86,405 (2,963) 961 (2,003) 1,134 917 (5,824) 80,631 Total loans $ 201,371 $ 112,457 $ 313,828 $ (19,308) $ 2,268 $ (17,040) $ 3,504 $ 2,543 $ 34,957 $ 337,793 Allowance for unfunded commitments Commercial and industrial $ 12,276 $ (3,998) $ 8,278 $ — $ — $ — $ — $ 61 $ 6,461 $ 14,800 Commercial real estate — owner occupied 127 — 127 — — — — 4 109 240 Commercial and business lending 12,403 (3,998) 8,405 — — — — 65 6,570 15,040 Commercial real estate — investor 530 246 776 — — — — 2 (347) 431 Real estate construction 7,532 18,347 25,879 — — — — 45 9,018 34,942 Commercial real estate lending 8,062 18,593 26,655 — — — — 47 8,671 35,373 Total commercial 20,465 14,595 35,060 — — — — 112 15,241 50,413 Home equity 1,038 2,591 3,629 — — — — 66 241 3,936 Other consumer 405 1,504 1,909 — — — — — 17 1,926 Total consumer 1,443 4,095 5,538 — — — — 66 258 5,862 Total loans $ 21,907 $ 18,690 $ 40,597 $ — $ — $ — $ — $ 179 $ 15,500 $ 56,276 Allowance for credit losses on loans Commercial and industrial $ 103,409 $ 48,921 $ 152,330 $ (16,336) $ 1,288 $ (15,049) $ 293 $ 469 $ 50,745 $ 188,788 2.22 % Commercial real estate — owner occupied 10,411 (1,851) 8,560 — — — 890 259 843 10,553 1.12 % Commercial and business lending 113,820 47,070 160,890 (16,336) 1,288 (15,048) 1,183 728 51,588 199,342 2.11 % Commercial real estate — investor 41,044 2,287 43,331 — — — 753 474 (2,011) 42,546 1.05 % Real estate construction 32,447 25,814 58,261 (7) 19 11 435 537 6,445 65,688 4.25 % Commercial real estate lending 73,490 28,101 101,591 (7) 19 11 1,188 1,011 4,434 108,235 1.94 % Total commercial 187,311 75,171 262,482 (16,343) 1,307 (15,037) 2,371 1,739 56,022 307,577 2.04 % Residential mortgage 16,960 33,215 50,175 (1,003) 91 (912) 651 403 (6,370) 43,947 0.54 % Home equity 11,964 14,240 26,204 (526) 598 71 422 440 (894) 26,244 3.11 % Other consumer 7,044 8,520 15,564 (1,434) 272 (1,162) 61 140 1,698 16,302 4.70 % Total consumer 35,968 55,975 91,943 (2,963) 961 (2,003) 1,134 983 (5,566) 86,493 0.93 % Total loans $ 223,278 $ 131,147 $ 354,425 $ (19,308) $ 2,268 $ (17,040) $ 3,504 $ 2,722 $ 50,457 $ 394,069 1.62 % The following table presents details of the allowance for loan losses segregated by loan portfolio segment as of December 31, 2019, calculated in accordance with prior incurred loss methodology applicable under ASC Topic 310: ($ in Thousands) December 31, 2018 Charge offs Recoveries Net Charge offs Provision for loan losses December 31, 2019 Allowance for loan losses Commercial and industrial $ 108,835 $ (63,315) $ 11,875 $ (51,441) $ 33,738 $ 91,133 Commercial real estate — owner occupied 9,255 (222) 2,795 2,573 (1,543) 10,284 Commercial and business lending 118,090 (63,537) 14,670 (48,868) 32,195 101,417 Commercial real estate — investor 40,844 — 31 31 (361) 40,514 Real estate construction 28,240 (60) 302 243 (3,568) 24,915 Commercial real estate lending 69,084 (60) 333 274 (3,929) 65,429 Total commercial 187,174 (63,597) 15,003 (48,594) 28,266 166,846 Residential mortgage 25,595 (3,322) 692 (2,630) (6,005) 16,960 Home equity 19,266 (1,846) 2,599 753 (9,093) 10,926 Other consumer 5,988 (5,548) 868 (4,681) 5,332 6,639 Total consumer 50,849 (10,716) 4,159 (6,558) (9,766) 34,525 Total loans $ 238,023 $ (74,313) $ 19,161 $ (55,152) $ 18,500 $ 201,371 A summary of the individually and collectively evaluated loans by portfolio segment at December 31, 2019, was as follows: Allowance for loan losses Loans ($ in Thousands) Individually evaluated for impairment Collectively evaluated for impairment Total allowance for loan losses Individually evaluated for impairment Collectively evaluated for impairment Acquired and accounted for under ASC 310-30 (a) Total loans Commercial and industrial $ 12,010 $ 79,123 $ 91,133 $ 62,035 $ 7,292,217 $ 342 $ 7,354,594 Commercial real estate — owner occupied 19 10,265 10,284 1,676 909,010 579 911,265 Commercial and business lending 12,029 89,388 101,417 63,711 8,201,227 921 8,265,858 Commercial real estate — investor 15 40,498 40,514 4,633 3,789,755 129 3,794,517 Real estate construction 67 24,848 24,915 477 1,420,416 7 1,420,900 Commercial real estate lending 82 65,346 65,429 5,110 5,210,171 136 5,215,417 Total commercial 12,111 154,734 166,846 68,821 13,411,398 1,057 13,481,275 Residential mortgage 2,740 14,220 16,960 35,554 8,100,958 469 8,136,980 Home equity 1,190 9,737 10,926 4,422 847,577 26 852,025 Other consumer 125 6,514 6,639 1,247 349,912 — 351,159 Total consumer 4,055 30,471 34,525 41,223 9,298,447 495 9,340,164 Total loans $ 16,165 $ 185,205 $ 201,371 $ 110,043 $ 22,709,845 $ 1,552 $ 22,821,440 (a) Loans acquired in business combinations and accounted for under ASC Subtopic 310-30 "Receivables — Loans and Debt Securities Acquired with Deteriorated Credit Quality."</t>
  </si>
  <si>
    <t>Changes in the allowance for unfunded commitments</t>
  </si>
  <si>
    <t xml:space="preserve">The following table presents a summary of the changes in the allowance for unfunded commitments: ($ in Thousands) Three Months Ended March 31, 2020 Year Ended December 31, 2019 Allowance for Unfunded Commitments Balance at beginning of period $ 21,907 $ 24,336 Cumulative effect of ASU 2016-13 adoption (CECL) 18,690 N/A Balance at beginning of period, adjusted 40,597 24,336 Provision for unfunded commitments 15,500 (2,500) Amount recorded at acquisition 179 70 Balance at end of period $ 56,276 $ 21,907 </t>
  </si>
  <si>
    <t>Goodwill and Other Intangible Assets (Tables)</t>
  </si>
  <si>
    <t>Summary of core deposit intangibles and other intangibles</t>
  </si>
  <si>
    <t xml:space="preserve">For CDIs and other intangibles, changes in the gross carrying amount, accumulated amortization, and net book value were as follows: ($ in Thousands) Three Months Ended March 31, 2020 Year Ended December 31, 2019 Core deposit intangibles Gross carrying amount at the beginning of the year $ 80,730 $ 58,100 Additions during the period 7,379 22,630 Accumulated amortization (14,597) (12,456) Net book value $ 73,512 $ 68,274 Amortization during the year $ 2,141 $ 7,130 Other intangibles Gross carrying amount at the beginning of the year $ 38,970 $ 44,887 Additions during the period 200 — Reductions due to sale (343) (217) Accumulated amortization (19,616) (24,643) Net book value $ 19,211 $ 20,027 Amortization during the year $ 673 $ 2,818 </t>
  </si>
  <si>
    <t>Summary of changes in balance of mortgage servicing rights asset and mortgage servicing rights valuation allowance</t>
  </si>
  <si>
    <t xml:space="preserve">A summary of changes in the balance of the MSRs asset and the MSRs valuation allowance is as follows: ($ in Thousands) Three Months Ended March 31, 2020 Year Ended December 31, 2019 Mortgage servicing rights Mortgage servicing rights at beginning of period $ 67,607 $ 68,433 Additions from acquisition 1,357 — Additions 2,359 11,606 Amortization (3,635) (12,432) Mortgage servicing rights at end of period $ 67,688 $ 67,607 Valuation allowance at beginning of period $ (302) $ (239) (Additions) recoveries, net (9,098) (63) Valuation allowance at end of period $ (9,399) $ (302) Mortgage servicing rights, net $ 58,289 $ 67,306 Fair value of mortgage servicing rights $ 58,311 $ 72,532 Portfolio of residential mortgage loans serviced for others (“servicing portfolio”) $ 8,548,600 $ 8,488,969 Mortgage servicing rights, net to servicing portfolio 0.68 % 0.79 % Mortgage servicing rights expense (a) $ 12,733 $ 12,494 </t>
  </si>
  <si>
    <t>Summary of estimated future amortization expense</t>
  </si>
  <si>
    <t xml:space="preserve">The following table shows the estimated future amortization expense for amortizing intangible assets: ($ in Thousands) Core Deposit Intangibles Other Intangibles Mortgage Servicing Rights Nine Months Ending December 31, 2020 $ 6,608 $ 2,008 $ 9,609 2021 8,811 2,653 13,307 2022 8,811 2,629 10,456 2023 8,811 2,610 8,279 2024 8,811 2,591 6,632 2025 8,811 2,302 5,372 Beyond 2025 22,849 4,418 14,032 Total Estimated Amortization Expense $ 73,512 $ 19,211 $ 67,688 </t>
  </si>
  <si>
    <t>Short and Long-Term Funding (Tables)</t>
  </si>
  <si>
    <t>Breakdown of short &amp; long-term debt balances</t>
  </si>
  <si>
    <t xml:space="preserve">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March 31, 2020 December 31, 2019 Short-Term Funding Federal funds purchased $ 24,480 $ 362,000 Securities sold under agreements to repurchase 108,527 71,097 Federal funds purchased and securities sold under agreements to repurchase 133,007 433,097 Commercial paper 33,647 32,016 Total short-term funding $ 166,654 $ 465,113 Long-Term Funding Bank senior notes, at par, due 2021 $ 300,000 $ 300,000 Corporation subordinated notes, at par, due 2025 250,000 250,000 Finance leases 2,210 2,209 Capitalized costs (2,565) (2,866) Total long-term funding 549,644 549,343 Total short and long-term funding, excluding FHLB advances $ 716,299 $ 1,014,456 FHLB Advances Short-term FHLB advances $ 550,000 $ 520,000 Long-term FHLB advances 2,664,194 2,660,967 Total FHLB advances $ 3,214,194 $ 3,180,967 Total short and long-term funding $ 3,930,493 $ 4,195,422 </t>
  </si>
  <si>
    <t>Remaining contractual maturity of securities sold under agreements to repurchase</t>
  </si>
  <si>
    <t xml:space="preserve">The remaining contractual maturity of the securities sold under agreements to repurchase on the consolidated balance sheets as of March 31, 2020 and December 31, 2019 are presented in the following table: Remaining Contractual Maturity of the Agreements ($ in Thousands) Overnight and Continuous Up to 30 days 30-90 days Greater than 90 days Total March 31, 2020 Repurchase agreements Agency mortgage-related securities $ 108,527 $ — $ — $ — $ 108,527 Total $ 108,527 $ — $ — $ — $ 108,257 December 31, 2019 Repurchase agreements Agency mortgage-related securities $ 71,097 $ — $ — $ — $ 71,097 Total $ 71,097 $ — $ — $ — $ 71,097 </t>
  </si>
  <si>
    <t>Derivative and Hedging Activities (Tables)</t>
  </si>
  <si>
    <t>Summary Of Other derivative instruments not designated as hedging instruments</t>
  </si>
  <si>
    <t>The following table presents the total notional amounts and gross fair values of the Company’s derivatives, as well as the balance sheet netting adjustments as of March 31, 2020 and December 31, 2019.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0 and December 31, 2019. The resulting net derivative asset and liability fair values are included in other assets and accrued expenses and other liabilities, respectively, on the consolidated balance sheets. March 31, 2020 December 31, 2019 Asset Liability Asset Liability ($ in Thousands) Notional Amount Fair Value Notional Amount Fair Value Notional Amount Fair Value Notional Amount Fair Value Not designated as hedging instruments Interest rate-related instruments $ 3,430,859 $ 220,445 $ 3,430,859 $ 30,449 $ 3,029,877 $ 77,024 $ 3,029,877 $ 13,073 Foreign currency exchange forwards 322,066 9,272 295,774 9,215 272,636 4,226 264,653 4,048 Commodity contracts 208,621 69,241 203,955 67,592 255,089 20,528 255,165 19,624 Mortgage banking (a) 343,193 12,454 471,000 10,972 255,291 2,527 263,000 710 Gross derivatives before netting $ 311,413 $ 118,228 $ 104,305 $ 37,455 Less: Legally enforceable master netting agreements 2,847 2,847 10,410 10,410 Less: Cash collateral pledged/received 69,654 30,645 1,408 11,365 Total derivative instruments, after netting $ 238,912 $ 84,736 $ 92,487 $ 15,680 (a) Mortgage derivative assets include interest rate lock commitments and mortgage derivative liabilities include forward commitments.</t>
  </si>
  <si>
    <t>Schedule of cash flow hedging instruments, statements of financial performance and financial position location</t>
  </si>
  <si>
    <t>The table below identifies the effect of fair value hedge accounting on the Corporation's consolidated statements of income for the three months ended March 31, 2020 and 2019: Location and Amount of Gain or (Loss) Recognized in Income on Three Months Ended March 31, 2020 Three Months Ended March 31, 2019 ($ in Thousands) Interest Income Other Income (Expense) Interest Income Other Income (Expense) Total amounts of income and expense line items presented on the consolidated statements of income in which the effects of the fair value hedge is recorded $ (322) $ (262) $ 166 $ — The effects of fair value hedging: Gain or (loss) on fair value hedging relationships in Subtopic 815-20 Interest contracts Hedged items (322) (262) 2,057 — Derivatives designated as hedging instruments (a) — — (1,891) — (a) Includes net settlements on the derivatives.</t>
  </si>
  <si>
    <t>Gain (loss) on derivative instruments not designated as hedging instruments</t>
  </si>
  <si>
    <t xml:space="preserve">The table below identifies the effect of derivatives not designated as hedging instruments on the Corporation's consolidated statements of income for the three months ended March 31, 2020 and 2019: Consolidated Statements of Income Category of Three Months Ended March 31, ($ in Thousands) 2020 2019 Derivative Instruments Interest rate-related instruments — customer and mirror, net Capital markets, net $ (3,090) $ (672) Foreign currency exchange forwards Capital markets, net (122) 26 Commodity contracts Capital markets, net 746 (567) Interest rate lock commitments (mortgage) Mortgage banking, net 9,928 824 Forward commitments (mortgage) Mortgage banking, net (10,262) 247 </t>
  </si>
  <si>
    <t>Balance Sheet Offsetting (Tables)</t>
  </si>
  <si>
    <t>Balance sheet offsetting of derivative assets and liabilities</t>
  </si>
  <si>
    <t xml:space="preserve">The following table presents the interest rate, commodity, and foreign exchang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Investment Securities Received ($ in Thousands) Derivative Cash Collateral Received Net amount Derivative assets March 31, 2020 $ 72,501 $ (2,847) $ (69,654) $ — $ — $ — December 31, 2019 11,864 (10,410) (1,408) 45 — 45 Gross Amounts Recognized Gross Amounts Subject to Master Netting Arrangements Offset on the Consolidated Balance Sheets Net Amounts Presented on the Consolidated Balance Sheets Investment Securities Pledged ($ in Thousands) Derivative Liabilities Offset Cash Collateral Pledged Net amount Derivative liabilities March 31, 2020 $ 34,014 $ (2,847) $ (30,645) $ 523 $ — $ 523 December 31, 2019 22,189 (10,410) (11,365) 413 — 413 </t>
  </si>
  <si>
    <t>Commitments, Off-Balance Sheet Arrangements, Legal Proceedings and Regulatory Matters (Tables)</t>
  </si>
  <si>
    <t>Summary of lending-related and other commitments</t>
  </si>
  <si>
    <t>The following is a summary of lending-related commitments: ($ in Thousands) March 31, 2020 December 31, 2019 Commitments to extend credit, excluding commitments to originate residential mortgage loans held for sale (a)(b) $ 8,483,952 $ 9,024,412 Commercial letters of credit (a) 7,966 7,081 Standby letters of credit (c) 265,406 277,969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March 31, 2020 or December 31, 2019. (b) Interest rate lock commitments to originate residential mortgage loans held for sale are considered derivative instruments and are disclosed in Note 10. (c) The Corporation has established a liability of $3 million for both March 31, 2020 and December 31, 2019, as an estimate of the fair value of these financial instruments.</t>
  </si>
  <si>
    <t>Schedule Of Unfunded Commitments [Table Text Block]</t>
  </si>
  <si>
    <t>Fair Value Measurements (Tables)</t>
  </si>
  <si>
    <t>Assets and liabilities measured on recurring basis at fair value</t>
  </si>
  <si>
    <t xml:space="preserve">The table below presents the Corporation’s financial instruments measured at fair value on a recurring basis as of March 31, 2020 and December 31, 2019, aggregated by the level in the fair value hierarchy within which those measurements fall: ($ in Thousands) Fair Value Hierarchy March 31, 2020 December 31, 2019 Assets Investment securities available for sale U.S. government SBA agency securities Level 2 $ 10,238 $ — Obligations of state and political subdivisions (municipal securities) Level 2 508,636 546,160 Residential mortgage-related securities FNMA / FHLMC Level 2 104,485 132,660 GNMA Level 2 823,787 985,139 Commercial mortgage-related securities FNMA / FHLMC Level 2 22,773 21,728 GNMA Level 2 1,114,443 1,310,207 FFELP asset backed securities Level 2 341,424 263,693 Other debt securities Level 2 3,000 3,000 Total investment securities available for sale Level 2 2,928,787 3,262,586 Equity securities with readily determinable fair values Level 1 1,618 1,646 Residential loans held for sale Level 2 366,330 136,280 Interest rate-related instruments (a) Level 2 220,445 77,024 Foreign currency exchange forwards (a) Level 2 9,272 4,226 Commodity contracts (a) Level 2 69,241 20,528 Interest rate lock commitments to originate residential mortgage loans held for sale Level 3 12,454 2,527 Liabilities Interest rate-related instruments (a) Level 2 $ 30,449 $ 13,073 Foreign currency exchange forwards (a) Level 2 9,215 4,048 Commodity contracts (a) Level 2 67,592 19,624 Forward commitments to sell residential mortgage loans Level 3 10,972 710 </t>
  </si>
  <si>
    <t>Assets and liabilities measured at fair value using significant unobservable inputs (level 3)</t>
  </si>
  <si>
    <t xml:space="preserve">The table below presents a rollforward of the consolidated balance sheets amounts for the three months ended March 31, 2020 and the year ended December 31, 2019, for the Corporation's mortgage derivatives measured on a recurring basis and classified within Level 3 of the fair value hierarchy: ($ in Thousands) Derivative Financial Balance December 31, 2018 $ 140 Total net gains (losses) included in income Mortgage derivative gain (loss) 1,681 Balance December 31, 2019 $ 1,817 Total net gains (losses) included in income Mortgage derivative gain (loss) (334) Balance March 31, 2020 $ 1,482 </t>
  </si>
  <si>
    <t>Equity securities without readily determinable fair value</t>
  </si>
  <si>
    <t xml:space="preserve">The following table presents the carrying value of equity securities without readily determinable fair values still held as of March 31, 2020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March 31, 2020: ($ in Thousands) Equity securities without readily determinable fair values Carrying value as of December 31, 2019 $ 13,444 Carrying value changes — Carrying value as of March 31, 2020 $ 13,444 Cumulative upward carrying value changes between January 1, 2018 and March 31, 2020 $ 13,444 Cumulative downward carrying value changes/impairment between January 1, 2018 and March 31, 2020 $ — </t>
  </si>
  <si>
    <t>Assets and liabilities measured on nonrecurring basis at fair value</t>
  </si>
  <si>
    <t>The table below presents the Corporation’s assets measured at fair value on a nonrecurring basis, aggregated by the level in the fair value hierarchy within which those measurements fall: Consolidated Statements of Income Adjustment Recognized on the Consolidated Statements of Income ($ in Thousands) Fair Value Hierarchy Fair Value March 31, 2020 Assets Individually evaluated loans (a) Level 3 $ 103,108 Provision for credit losses $ (23,840) OREO (b) Level 2 1,382 Other noninterest expense (806) Mortgage servicing rights Level 3 58,311 Mortgage banking, net (9,098) Equity securities Level 3 13,444 Investment securities gains (losses), net — December 31, 2019 Assets Impaired loans (c) Level 3 $ 45,792 Provision for credit losses (d) $ (66,172) OREO (b) Level 2 3,565 Other noninterest expense (1,860) Mortgage servicing rights Level 3 72,532 Mortgage banking, net (63) Equity securities Level 3 13,444 Investment securities gains (losses), net 13,444 (a) Includes probable TDRs which are individually analyzed, net of the related allowance for loan losses. (b) If the fair value of the collateral exceeds the carrying amount of the asset, no charge off or adjustment is necessary, the asset is not considered to be carried at fair value, and is therefore not included in the table. (c) Represents individually evaluated impaired loans, net of the related allowance for loan losses. (d) Represents provision for credit losses on individually evaluated impaired loans.</t>
  </si>
  <si>
    <t>Schedule of assumptions for fair value as of balance sheet date of assets or liabilities that relate to transferor's continuing involvement</t>
  </si>
  <si>
    <t>The table below presents information about these inputs and further discussion is found above: March 31, 2020 Valuation Technique Significant Unobservable Input Range of Inputs Weighted Average Input Applied Mortgage servicing rights Discounted cash flow Discount rate 9% - 14% 9% Mortgage servicing rights Discounted cash flow Constant prepayment rate 7% - 31% 15% Individually evaluated loans Appraisals / Discounted cash flow Collateral / Discount factor 5% - 67% 44%</t>
  </si>
  <si>
    <t>Estimated fair values of financial instruments</t>
  </si>
  <si>
    <t>Fair value estimates are set forth below for the Corporation’s financial instruments: March 31, 2020 December 31, 2019 Fair Value Hierarchy Level Carrying Amount Fair Value Carrying Amount Fair Value ($ in Thousands) Financial assets Cash and due from banks Level 1 $ 480,337 $ 480,337 $ 373,380 $ 373,380 Interest-bearing deposits in other financial institutions Level 1 176,440 176,440 207,624 207,624 Federal funds sold and securities purchased under agreements to resell Level 1 22,455 22,455 7,740 7,740 Investment securities held to maturity, net Level 1 999 1,041 999 1,018 Investment securities held to maturity, net Level 2 2,148,373 2,246,451 2,204,084 2,275,447 Investment securities available for sale Level 2 2,928,787 2,928,787 3,262,586 3,262,586 Equity securities with readily determinable fair values Level 1 1,618 1,618 1,646 1,646 Equity securities without readily determinable fair values Level 3 13,444 13,444 13,444 13,444 FHLB and Federal Reserve Bank stocks Level 2 222,922 222,922 227,347 227,347 Residential loans held for sale Level 2 366,330 366,330 136,280 136,280 Commercial loans held for sale Level 2 — — 15,000 15,000 Loans, net Level 3 24,027,841 24,072,251 22,620,068 22,399,621 Bank and corporate owned life insurance Level 2 674,026 674,026 671,948 671,948 Derivatives (other assets) (a) Level 2 298,958 298,958 101,778 101,778 Interest rate lock commitments to originate residential mortgage loans held for sale (other assets) Level 3 12,454 12,454 2,527 2,527 Financial liabilities Noninterest-bearing demand, savings, interest-bearing demand, and money market accounts Level 3 $ 23,028,235 $ 23,028,235 $ 21,156,261 $ 21,156,261 Brokered CDs and other time deposits (b) Level 2 2,633,345 2,650,937 2,622,803 2,622,803 Short-term funding (c) Level 2 166,654 166,654 465,113 465,113 Long-term funding Level 2 549,644 606,233 549,343 588,774 FHLB advances Level 2 3,214,194 3,394,222 3,180,967 3,207,793 Standby letters of credit (d) Level 2 2,644 2,644 2,710 2,710 Derivatives (accrued expenses and other liabilities) (a) Level 2 107,255 107,255 36,745 36,745 Forward commitments to sell residential mortgage loans (accrued expenses and other liabilities) Level 3 10,972 10,972 710 710 (a) Figures are presented gross before netting. See Note 10 and Note 11 for information relating to the impact of offsetting derivative assets and liabilities and cash collateral with the sam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65 million at March 31, 2020 and $278 million at December 31, 2019. See Note 12 for additional information on the standby letters of credit and for information on the fair value of lending-related commitments.</t>
  </si>
  <si>
    <t>Retirement Plans (Tables)</t>
  </si>
  <si>
    <t>Net period benefit cost for the pension and postretirement plans</t>
  </si>
  <si>
    <t xml:space="preserve">The components of net periodic pension cost and net periodic benefit cost for the RAP and Postretirement Plan for the three months ended March 31, 2020 and 2019 were as follows: Three Months Ended March 31, ($ in Thousands) 2020 2019 Components of Net Periodic Benefit Cost RAP Service cost $ 2,165 $ 1,925 Interest cost 2,008 2,413 Expected return on plan assets (6,405) (6,075) Amortization of prior service cost (19) (19) Amortization of actuarial loss (gain) 808 65 Total net periodic pension cost $ (1,444) $ (1,691) Postretirement Plan Interest cost $ 20 $ 26 Amortization of prior service cost (19) (19) Amortization of actuarial loss (gain) — (1) Total net periodic benefit cost $ 1 $ 6 </t>
  </si>
  <si>
    <t>Segment Reporting (Tables)</t>
  </si>
  <si>
    <t>Selected segment information</t>
  </si>
  <si>
    <t>Information about the Corporation’s segments is presented below: Corporate and Commercial Specialty Three Months Ended March 31, ($ in Thousands) 2020 2019 Net interest income $ 113,478 $ 124,294 Net intersegment interest income (expense) (12,336) (19,927) Segment net interest income 101,141 104,368 Noninterest income 34,802 27,394 Total revenue 135,943 131,762 Credit provision 13,174 13,833 Noninterest expense 52,598 56,340 Income (loss) before income taxes 70,172 61,589 Income tax expense (benefit) 13,126 11,920 Net income $ 57,046 $ 49,669 Allocated goodwill $ 530,144 $ 528,832 Community, Consumer, and Business Three Months Ended March 31, ($ in Thousands) 2020 2019 Net interest income $ 74,927 $ 79,686 Net intersegment interest income (expense) 18,685 20,747 Segment net interest income 93,612 100,433 Noninterest income 57,650 58,275 Total revenue 151,262 158,708 Credit provision 5,108 4,685 Noninterest expense 116,431 112,917 Income (loss) before income taxes 29,723 41,106 Income tax expense (benefit) 6,242 8,632 Net income $ 23,481 $ 32,473 Allocated goodwill $ 661,244 $ 640,112 Risk Management and Shared Services Three Months Ended March 31, ($ in Thousands) 2020 2019 Net interest income $ 14,537 $ 11,567 Net intersegment interest income (expense) (6,349) (821) Segment net interest income 8,188 10,746 Noninterest income 5,854 5,533 Total revenue 14,042 16,280 Credit provision 34,719 (12,518) Noninterest expense (a) 23,162 22,414 Income (loss) before income taxes (43,838) 6,384 Income tax expense (benefit) (9,149) 1,840 Net income $ (34,689) $ 4,543 Allocated goodwill $ — $ — Consolidated Total Three Months Ended March 31, ($ in Thousands) 2020 2019 Net interest income $ 202,942 $ 215,547 Net intersegment interest income (expense) — — Segment net interest income 202,942 215,547 Noninterest income 98,306 91,202 Total revenue 301,248 306,749 Credit provision 53,001 6,000 Noninterest expense 192,191 191,671 Income (loss) before income taxes 56,056 109,078 Income tax expense (benefit) 10,219 22,392 Net income $ 45,838 $ 86,686 Allocated goodwill $ 1,191,388 $ 1,168,944 (a) For the three months ended both March 31, 2020 and 2019, the Risk Management and Shared Services segment included $2 million and approximately $632,000 of acquisition related noninterest expense.</t>
  </si>
  <si>
    <t>Accumulated Other Comprehensive Income (Loss) (Tables)</t>
  </si>
  <si>
    <t>Summary of activity in accumulated other comprehensive income (loss)</t>
  </si>
  <si>
    <t xml:space="preserve">The following tables summarize the components of accumulated other comprehensive income (loss) at March 31, 2020 and 2019, including changes during the preceding three month periods as well as any reclassifications out of accumulated other comprehensive income (loss): ($ in Thousands) Investment Defined Benefit Accumulated Balance December 31, 2019 $ 3,989 $ (37,172) $ (33,183) Other comprehensive income (loss) before reclassifications 26,419 — 26,419 Amounts reclassified from accumulated other comprehensive income (loss) Investment securities losses (gains), net (6,118) — (6,118) Personnel expense — (38) (38) Other expense — 808 808 Interest income 556 — 556 Income tax (expense) benefit (5,225) (193) (5,418) Net other comprehensive income (loss) during period 15,632 577 16,209 Balance March 31, 2020 $ 19,620 $ (36,595) $ (16,974) Balance December 31, 2018 $ (75,643) $ (49,330) $ (124,972) Other comprehensive income (loss) before reclassifications 30,490 — 30,490 Amounts reclassified from accumulated other comprehensive income (loss) Investment securities losses (gains), net (1,680) — (1,680) Personnel expense — (38) (38) Other expense — 64 64 Interest income 69 — 69 Income tax (expense) benefit (7,301) (7) (7,308) Net other comprehensive income (loss) during period 21,578 20 21,597 Balance March 31, 2019 $ (54,065) $ (49,310) $ (103,375) </t>
  </si>
  <si>
    <t>Revenue from Contracts with Customers (Tables)</t>
  </si>
  <si>
    <t>Disaggregation of revenue by Major source</t>
  </si>
  <si>
    <t>The Corporation's disaggregated revenue by major source is presented below: Corporate and Commercial Specialty Three Months Ended March 31, ($ in Thousands) 2020 2019 Insurance commissions and fees $ 76 $ 125 Wealth management fees (a) 15,806 15,099 Service charges and deposit account fees 3,551 3,498 Card-based fees (b) 515 434 Other revenue 788 293 Noninterest Income (in-scope of Topic 606) $ 20,736 $ 19,449 Noninterest Income (out-of-scope of Topic 606) 14,066 7,945 Total Noninterest Income $ 34,802 $ 27,394 Community, Consumer, and Business Three Months Ended March 31, ($ in Thousands) 2020 2019 Insurance commissions and fees $ 22,529 $ 25,336 Wealth management fees (a) 5,010 5,080 Service charges and deposit account fees 11,665 11,599 Card-based fees (b) 9,045 8,812 Other revenue 2,286 2,271 Noninterest Income (in-scope of Topic 606) $ 50,535 $ 53,098 Noninterest Income (out-of-scope of Topic 606) 7,115 5,177 Total Noninterest Income $ 57,650 $ 58,275 Risk Management and Shared Services Three Months Ended March 31, ($ in Thousands) 2020 2019 Insurance commissions and fees $ 3 $ 3 Wealth management fees (a) — — Service charges and deposit account fees 5 19 Card-based fees (b) 47 49 Other revenue 23 120 Noninterest Income (in-scope of Topic 606) $ 77 $ 191 Noninterest Income (out-of-scope of Topic 606) 5,777 5,342 Total Noninterest Income $ 5,854 $ 5,533 Consolidated Total Three Months Ended March 31, ($ in Thousands) 2020 2019 Insurance commissions and fees $ 22,608 $ 25,464 Wealth management fees (a) 20,816 20,180 Service charges and deposit account fees 15,222 15,115 Card-based fees (b) 9,607 9,295 Other revenue 3,096 2,684 Noninterest Income (in-scope of Topic 606) $ 71,348 $ 72,738 Noninterest Income (out-of-scope of Topic 606) 26,958 18,465 Total Noninterest Income $ 98,306 $ 91,202 (a) Includes trust, asset management, brokerage, and annuity fees. (b) Certain card-based fees are out-of-scope of Topic 606.</t>
  </si>
  <si>
    <t>Revenue recognition 606</t>
  </si>
  <si>
    <t>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are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commissions and fees (b) Brokerage commissions and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s for these services are typically received immediately or in advance of the service. (a) Certain card-based fees are out-of-scope of Topic 606. (b) Trust and asset management fees and brokerage commissions and fees are included in wealth management fees.</t>
  </si>
  <si>
    <t>Leases (Tables)</t>
  </si>
  <si>
    <t>Lease, Cost and Cash Flows</t>
  </si>
  <si>
    <t xml:space="preserve">Operating and finance lease costs and cash flows resulting from these leases are presented below: ($ in Thousands) Three Months Ended March 31, 2020 Three Months Ended March 31, 2019 Operating Lease Costs $ 2,623 $ 2,905 Finance Lease Costs 36 — Operating Lease Cash Flows 2,731 2,809 Finance Lease Cash Flows 21 — </t>
  </si>
  <si>
    <t>Components of lease expense</t>
  </si>
  <si>
    <t xml:space="preserve">The lease classifications on the consolidated balance sheets were as follows: March 31, 2020 December 31, 2019 ($ in Thousands) Consolidated Balance Sheets Category Amount Operating lease right-of-use asset Premises and equipment $ 43,321 $ 45,381 Finance lease right-of-use asset Other assets 2,174 2,188 Operating lease liability Accrued expenses and other liabilities 47,136 49,292 Finance lease liability Other long-term funding 2,210 2,209 </t>
  </si>
  <si>
    <t>Operating lease information</t>
  </si>
  <si>
    <t>The lease payment obligations, weighted-average remaining lease term, and weighted-average discount rate were as follows: March 31, 2020 December 31, 2019 ($ in Thousands) Lease payments Weighted-average lease term (in years) Weighted-average discount rate Lease payments Weighted-average lease term (in years) Weighted-average discount rate Operating leases Equipment $ 37 0.81 2.72 % $ 46 0.83 2.72 % Retail and corporate offices 46,476 6.37 3.34 % 48,940 6.49 3.34 % Land 6,533 9.32 3.20 % 6,594 9.57 3.21 % Total operating leases $ 53,046 6.71 3.33 % $ 55,580 6.83 3.32 % Finance leases Land $ 4,805 39.42 3.99 % $ 4,827 39.67 3.99 % Total finance leases $ 4,805 39.42 3.99 % $ 4,827 39.67 3.99 %</t>
  </si>
  <si>
    <t>Amortization of operating lease liabilities</t>
  </si>
  <si>
    <t xml:space="preserve">Contractual lease payment obligations for each of the next five years and thereafter, in addition to a reconciliation to the Corporation’s lease liability, were as follows: ($ in Thousands) Operating Leases Finance Leases Amount Nine Months Ending December 31, 2020 $ 7,992 $ 64 $ 8,056 2021 10,203 85 10,288 2022 7,914 85 7,999 2023 5,696 85 5,781 2024 5,058 88 5,147 Beyond 2024 16,183 4,398 20,581 Total lease payments 53,046 4,805 57,851 Less: interest 5,910 2,595 8,506 Present value of lease payments $ 47,136 $ 2,210 $ 49,345 </t>
  </si>
  <si>
    <t>Acquisitions Staunton Acquisition (Details) - USD ($) $ in Thousands</t>
  </si>
  <si>
    <t>February 14, 2020</t>
  </si>
  <si>
    <t>First Staunton Bancshares [Member]</t>
  </si>
  <si>
    <t>Purchase Accounting Adjustments</t>
  </si>
  <si>
    <t>Bank owned life insurance</t>
  </si>
  <si>
    <t>Core deposit intangibles (included in other intangible assets, net on the face of the consolidated balance sheets)</t>
  </si>
  <si>
    <t>OREO (included in other assets on the face of the consolidated balance sheets)</t>
  </si>
  <si>
    <t>Deposits</t>
  </si>
  <si>
    <t>Other borrowings</t>
  </si>
  <si>
    <t>Accrued expenses and other liabilities</t>
  </si>
  <si>
    <t>Total consideration paid</t>
  </si>
  <si>
    <t>Acquisitions Huntington Acquisition (Details) - USD ($) $ in Thousands</t>
  </si>
  <si>
    <t>Sep. 30, 2019</t>
  </si>
  <si>
    <t>June 14, 2019</t>
  </si>
  <si>
    <t>Huntington National Bank</t>
  </si>
  <si>
    <t>Other liabilities</t>
  </si>
  <si>
    <t>Acquisitions, PCD Loans (Details) $ in Thousands</t>
  </si>
  <si>
    <t>Feb. 14, 2020USD ($)</t>
  </si>
  <si>
    <t>Purchase price of loans at acquisition</t>
  </si>
  <si>
    <t>Allowance for credit losses at acquisition</t>
  </si>
  <si>
    <t>Non-credit discount/(premium) at acquisition</t>
  </si>
  <si>
    <t>Par value of acquired loans at acquisition</t>
  </si>
  <si>
    <t>Acquisitions (Details Textuals) $ in Thousands</t>
  </si>
  <si>
    <t>Feb. 14, 2020USD ($)branch</t>
  </si>
  <si>
    <t>Jun. 14, 2019USD ($)branch</t>
  </si>
  <si>
    <t>Sep. 30, 2019USD ($)</t>
  </si>
  <si>
    <t>Business Acquisition [Line Items]</t>
  </si>
  <si>
    <t>Effective Date of Acquisition</t>
  </si>
  <si>
    <t>Feb. 14,
		2020</t>
  </si>
  <si>
    <t>Business Acquisition, Name of Acquired Entity</t>
  </si>
  <si>
    <t>First Staunton</t>
  </si>
  <si>
    <t>Business Combination, Control Obtained Description</t>
  </si>
  <si>
    <t>The Corporation paid a 4% premium on acquired deposits.</t>
  </si>
  <si>
    <t>New Communities | branch</t>
  </si>
  <si>
    <t>Acquired Net Branches | branch</t>
  </si>
  <si>
    <t>Goodwill | $</t>
  </si>
  <si>
    <t>PCD - HTM Securities | $</t>
  </si>
  <si>
    <t>PCD - AFS Securities | $</t>
  </si>
  <si>
    <t>Amortization period</t>
  </si>
  <si>
    <t>10 years</t>
  </si>
  <si>
    <t>Jun. 14,
		2019</t>
  </si>
  <si>
    <t>Huntington</t>
  </si>
  <si>
    <t>The Corporation paid a 4% premium on acquired deposits</t>
  </si>
  <si>
    <t>Summary of Significant Accounting Policies, Credit Loss Adoption Impact (Details) - USD ($) $ in Thousands</t>
  </si>
  <si>
    <t>New Accounting Pronouncements or Change in Accounting Principle [Line Items]</t>
  </si>
  <si>
    <t>Total commercial</t>
  </si>
  <si>
    <t>Total consumer</t>
  </si>
  <si>
    <t>Commercial and Industrial Sector | Total commercial</t>
  </si>
  <si>
    <t>Commercial real estate — owner occupied | Total commercial</t>
  </si>
  <si>
    <t>Commercial and business lending | Total commercial</t>
  </si>
  <si>
    <t>Commercial real estate — investor | Total commercial</t>
  </si>
  <si>
    <t>Real Estate Construction | Total commercial</t>
  </si>
  <si>
    <t>Commercial Real Estate | Total commercial</t>
  </si>
  <si>
    <t>Residential mortgage | Total consumer</t>
  </si>
  <si>
    <t>Home Equity Loan | Total consumer</t>
  </si>
  <si>
    <t>Other consumer | Total consumer</t>
  </si>
  <si>
    <t>Cumulative Effect, Period Of Adoption, Adjustment | Total commercial</t>
  </si>
  <si>
    <t>Cumulative Effect, Period Of Adoption, Adjustment | Total consumer</t>
  </si>
  <si>
    <t>Cumulative Effect, Period Of Adoption, Adjustment | Commercial and Industrial Sector | Total commercial</t>
  </si>
  <si>
    <t>Cumulative Effect, Period Of Adoption, Adjustment | Commercial real estate — owner occupied | Total commercial</t>
  </si>
  <si>
    <t>Cumulative Effect, Period Of Adoption, Adjustment | Commercial and business lending | Total commercial</t>
  </si>
  <si>
    <t>Cumulative Effect, Period Of Adoption, Adjustment | Commercial real estate — investor | Total commercial</t>
  </si>
  <si>
    <t>Cumulative Effect, Period Of Adoption, Adjustment | Real Estate Construction | Total commercial</t>
  </si>
  <si>
    <t>Cumulative Effect, Period Of Adoption, Adjustment | Commercial Real Estate | Total commercial</t>
  </si>
  <si>
    <t>Cumulative Effect, Period Of Adoption, Adjustment | Residential mortgage | Total consumer</t>
  </si>
  <si>
    <t>Cumulative Effect, Period Of Adoption, Adjustment | Home Equity Loan | Total consumer</t>
  </si>
  <si>
    <t>Cumulative Effect, Period Of Adoption, Adjustment | Other consumer | Total consumer</t>
  </si>
  <si>
    <t>Cumulative Effect, Period Of Adoption, Adjusted Balance</t>
  </si>
  <si>
    <t>Cumulative Effect, Period Of Adoption, Adjusted Balance | Total commercial</t>
  </si>
  <si>
    <t>Cumulative Effect, Period Of Adoption, Adjusted Balance | Total consumer</t>
  </si>
  <si>
    <t>Cumulative Effect, Period Of Adoption, Adjusted Balance | Commercial and Industrial Sector | Total commercial</t>
  </si>
  <si>
    <t>Cumulative Effect, Period Of Adoption, Adjusted Balance | Commercial real estate — owner occupied | Total commercial</t>
  </si>
  <si>
    <t>Cumulative Effect, Period Of Adoption, Adjusted Balance | Commercial and business lending | Total commercial</t>
  </si>
  <si>
    <t>Cumulative Effect, Period Of Adoption, Adjusted Balance | Commercial real estate — investor | Total commercial</t>
  </si>
  <si>
    <t>Cumulative Effect, Period Of Adoption, Adjusted Balance | Real Estate Construction | Total commercial</t>
  </si>
  <si>
    <t>Cumulative Effect, Period Of Adoption, Adjusted Balance | Commercial Real Estate | Total commercial</t>
  </si>
  <si>
    <t>Cumulative Effect, Period Of Adoption, Adjusted Balance | Residential mortgage | Total consumer</t>
  </si>
  <si>
    <t>Cumulative Effect, Period Of Adoption, Adjusted Balance | Home Equity Loan | Total consumer</t>
  </si>
  <si>
    <t>Cumulative Effect, Period Of Adoption, Adjusted Balance | Other consumer | Total consumer</t>
  </si>
  <si>
    <t>Summary of Significant Accounting Policies Narrative (Details) - USD ($) $ in Thousands</t>
  </si>
  <si>
    <t>Sep. 30, 2020</t>
  </si>
  <si>
    <t>Held to maturity allowance for credit loss</t>
  </si>
  <si>
    <t>Accounting Standards Update 2016-13 | Forecast</t>
  </si>
  <si>
    <t>Reasonable and Supportable Period 2016-13</t>
  </si>
  <si>
    <t>2 years</t>
  </si>
  <si>
    <t>Accounting Standards Update 2016-13 | Allowance for Loan Losses [Member] | Cumulative Effect, Period Of Adoption, Adjustment</t>
  </si>
  <si>
    <t>Accounting Standards Update 2016-13 | Allowance for Loans Losses and Unfunded Commitments [Member] | Cumulative Effect, Period Of Adoption, Adjustment</t>
  </si>
  <si>
    <t>Earnings Per Common Share (Details) - USD ($) $ / shares in Units, shares in Thousands, $ in Thousands</t>
  </si>
  <si>
    <t>Common shareholder dividends</t>
  </si>
  <si>
    <t>Unvested share-based payment awar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Effect of dilutive common stock awards</t>
  </si>
  <si>
    <t>Diluted weighted average common shares outstanding</t>
  </si>
  <si>
    <t>Basic earnings per common share</t>
  </si>
  <si>
    <t>Diluted earnings per common share</t>
  </si>
  <si>
    <t>Earnings Per Common Share (Details Textuals) - shares shares in Millions</t>
  </si>
  <si>
    <t>Approximate anti-dilutive stock options</t>
  </si>
  <si>
    <t>Antidilutive Securities Excluded from Computation of Earnings Per Share [Line Items]</t>
  </si>
  <si>
    <t>Antidilutive Securities Excluded from Computation of Earnings Per Share, Amount</t>
  </si>
  <si>
    <t>Stock-Based Compensation Fair Value Assumptions of Stock Options (Details) - $ / shares</t>
  </si>
  <si>
    <t>Dividend yield</t>
  </si>
  <si>
    <t>3.50%</t>
  </si>
  <si>
    <t>3.30%</t>
  </si>
  <si>
    <t>Risk-free interest rate</t>
  </si>
  <si>
    <t>1.60%</t>
  </si>
  <si>
    <t>2.60%</t>
  </si>
  <si>
    <t>Weighted average expected volatility</t>
  </si>
  <si>
    <t>21.00%</t>
  </si>
  <si>
    <t>24.00%</t>
  </si>
  <si>
    <t>Weighted average expected life</t>
  </si>
  <si>
    <t>5 years 9 months</t>
  </si>
  <si>
    <t>Weighted average per share fair value of options</t>
  </si>
  <si>
    <t>Stock-Based Compensation, Stock Option Activity (Details) - USD ($) $ / shares in Units, shares in Thousands, $ in Thousands</t>
  </si>
  <si>
    <t>Share-based Compensation Arrangement by Share-based Payment Award, Options, Outstanding [Roll Forward]</t>
  </si>
  <si>
    <t>Stock Options Shares Outstanding, Beginning balance (in shares)</t>
  </si>
  <si>
    <t>Granted</t>
  </si>
  <si>
    <t>Exercised</t>
  </si>
  <si>
    <t>Forfeited or expired</t>
  </si>
  <si>
    <t>Stock Options Shares Outstanding, Ending balance (in shares)</t>
  </si>
  <si>
    <t>Options exercisable (in shares)</t>
  </si>
  <si>
    <t>Share-based Compensation Arrangement by Share-based Payment Award, Options, Outstanding, Weighted Average Exercise Price [Abstract]</t>
  </si>
  <si>
    <t>Stock Option Outstanding, Weighted Average Exercise Price, Beginning balance (in usd per share)</t>
  </si>
  <si>
    <t>Forfeited</t>
  </si>
  <si>
    <t>Stock Option Outstanding, Weighted Average Exercise Price, Ending balance (in usd per share)</t>
  </si>
  <si>
    <t>Options Exercisable, Weighted Average Exercise Price (in usd per share)</t>
  </si>
  <si>
    <t>Stock Options Outstanding, Weighted Average Remaining Contractual Term</t>
  </si>
  <si>
    <t>6 years 11 months 15 days</t>
  </si>
  <si>
    <t>6 years 3 months</t>
  </si>
  <si>
    <t>Options exercisable, Weighted Average Remaining Contractual Term</t>
  </si>
  <si>
    <t>5 years 4 months 13 days</t>
  </si>
  <si>
    <t>Stock Options Outstanding, Aggregate Intrinsic Value, Beginning balance</t>
  </si>
  <si>
    <t>Stock Options Outstanding, Aggregate Intrinsic Value, Ending balance</t>
  </si>
  <si>
    <t>Options exercisable, Aggregate Intrinsic Value</t>
  </si>
  <si>
    <t>Stock-Based Compensation, Restricted Stock Activity (Details) shares in Thousands</t>
  </si>
  <si>
    <t>Mar. 31, 2020$ / sharesshares</t>
  </si>
  <si>
    <t>Share-based Compensation Arrangement by Share-based Payment Award, Equity Instruments Other than Options, Nonvested, Number of Shares [Roll Forward]</t>
  </si>
  <si>
    <t>Outstanding Shares, Beginning balance (in shares) | shares</t>
  </si>
  <si>
    <t>Granted | shares</t>
  </si>
  <si>
    <t>Vested | shares</t>
  </si>
  <si>
    <t>Forfeited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in usd per share) | $ / shares</t>
  </si>
  <si>
    <t>Stock-Based Compensation (Details Textuals) - USD ($) $ in Millions</t>
  </si>
  <si>
    <t>Share-based Compensation Arrangement by Share-based Payment Award</t>
  </si>
  <si>
    <t>Intrinsic value of stock options exercised</t>
  </si>
  <si>
    <t>Total fair value of vested stock options</t>
  </si>
  <si>
    <t>Minimum</t>
  </si>
  <si>
    <t>Share-based Compensation Arrangement by Share-based Payment Award, Award Vesting Rights, Percentage</t>
  </si>
  <si>
    <t>0.00%</t>
  </si>
  <si>
    <t>Maximum</t>
  </si>
  <si>
    <t>150.00%</t>
  </si>
  <si>
    <t>Employee Stock Option</t>
  </si>
  <si>
    <t>Recognized compensation expense for vesting</t>
  </si>
  <si>
    <t>Recognized compensation expense for accelerated vesting</t>
  </si>
  <si>
    <t>Remaining requisite service periods, extend through</t>
  </si>
  <si>
    <t>first quarter of 2024</t>
  </si>
  <si>
    <t>Performance-based Restricted Stock Award</t>
  </si>
  <si>
    <t>Share-based Compensation Arrangement by Share-based Payment Award, Award Vesting Period</t>
  </si>
  <si>
    <t>3 years</t>
  </si>
  <si>
    <t>Service-based Restricted Stock Award</t>
  </si>
  <si>
    <t>4 years</t>
  </si>
  <si>
    <t>Restricted Stock Award</t>
  </si>
  <si>
    <t>Investment Securities, AFS and HTM Securities Amortized Costs and Fair Values (Details) - USD ($) $ in Thousands</t>
  </si>
  <si>
    <t>Amortized Cost</t>
  </si>
  <si>
    <t>Gross Unrealized Gains</t>
  </si>
  <si>
    <t>Gross Unrealized (Losses)</t>
  </si>
  <si>
    <t>Fair Value</t>
  </si>
  <si>
    <t>Held to Maturity, Amortized Cost</t>
  </si>
  <si>
    <t>Held-to-maturity, Gross Unrealized Gains</t>
  </si>
  <si>
    <t>Held-to-maturity, Gross Unrealized Loss</t>
  </si>
  <si>
    <t>Held-to-maturity, Fair Value</t>
  </si>
  <si>
    <t>Debt Securities, AFS, Principal Sold</t>
  </si>
  <si>
    <t>U. S. Treasury securities</t>
  </si>
  <si>
    <t>U.S. government SBA agency securities</t>
  </si>
  <si>
    <t>Obligations of state and political subdivisions (municipal securities)</t>
  </si>
  <si>
    <t>FFELP asset backed securities</t>
  </si>
  <si>
    <t>Other debt securities</t>
  </si>
  <si>
    <t>FNMA / FHLMC | Residential mortgage-related securities</t>
  </si>
  <si>
    <t>FNMA / FHLMC | Commercial mortgage-related securities</t>
  </si>
  <si>
    <t>GNMA | Residential mortgage-related securities</t>
  </si>
  <si>
    <t>GNMA | Commercial mortgage-related securities</t>
  </si>
  <si>
    <t>Investment Securities, AFS and HTM Contractual Maturities (Details) - USD ($) $ in Thousands</t>
  </si>
  <si>
    <t>Available for Sale, Due in one year or less</t>
  </si>
  <si>
    <t>Available for Sale, Due after one year through five years</t>
  </si>
  <si>
    <t>Available for Sale, Due after five years through ten years</t>
  </si>
  <si>
    <t>Available for Sale, Due after ten years</t>
  </si>
  <si>
    <t>Available for Sale, Total debt securities</t>
  </si>
  <si>
    <t>Available for Sale, amortized cost</t>
  </si>
  <si>
    <t>Available for Sale, Ratio of Fair Value to Amortized Cost</t>
  </si>
  <si>
    <t>101.10%</t>
  </si>
  <si>
    <t>Held to Maturity, Due in one year or less</t>
  </si>
  <si>
    <t>Held to Maturity, Due after one year through five years</t>
  </si>
  <si>
    <t>Held to Maturity, Due after five years through ten years</t>
  </si>
  <si>
    <t>Held to Maturity, Due after ten years</t>
  </si>
  <si>
    <t>Held to Maturity, Total Debt Securities</t>
  </si>
  <si>
    <t>Held to Maturity, Securities, Debt Securities</t>
  </si>
  <si>
    <t>Held to Maturity, Total debt securities at fair value</t>
  </si>
  <si>
    <t>Held to Maturity, Ratio of Fair Value to Amortized Cost</t>
  </si>
  <si>
    <t>104.60%</t>
  </si>
  <si>
    <t>FNMA/FHLMC | Residential Related Securities</t>
  </si>
  <si>
    <t>FNMA/FHLMC | Commercial mortgage-related securities</t>
  </si>
  <si>
    <t>GNMA | Residential Related Securities</t>
  </si>
  <si>
    <t>Investment Securities, HTM Credit Quality Indicators (Details) - USD ($) $ in Thousands</t>
  </si>
  <si>
    <t>Schedule of Held-to-maturity Securities [Line Items]</t>
  </si>
  <si>
    <t>Investment securities held to maturity, net</t>
  </si>
  <si>
    <t>US Treasury Securities</t>
  </si>
  <si>
    <t>FNMA/FHLMC</t>
  </si>
  <si>
    <t>GNMA</t>
  </si>
  <si>
    <t>GNMA commercial mortgage-related securities</t>
  </si>
  <si>
    <t>AAA</t>
  </si>
  <si>
    <t>AAA | US Treasury Securities</t>
  </si>
  <si>
    <t>AAA | Obligations of state and political subdivisions (municipal securities)</t>
  </si>
  <si>
    <t>AAA | FNMA/FHLMC</t>
  </si>
  <si>
    <t>AAA | GNMA</t>
  </si>
  <si>
    <t>AAA | GNMA commercial mortgage-related securities</t>
  </si>
  <si>
    <t>AA</t>
  </si>
  <si>
    <t>AA | US Treasury Securities</t>
  </si>
  <si>
    <t>AA | Obligations of state and political subdivisions (municipal securities)</t>
  </si>
  <si>
    <t>AA | FNMA/FHLMC</t>
  </si>
  <si>
    <t>AA | GNMA</t>
  </si>
  <si>
    <t>AA | GNMA commercial mortgage-related securities</t>
  </si>
  <si>
    <t>A</t>
  </si>
  <si>
    <t>A | US Treasury Securities</t>
  </si>
  <si>
    <t>A | Obligations of state and political subdivisions (municipal securities)</t>
  </si>
  <si>
    <t>A | FNMA/FHLMC</t>
  </si>
  <si>
    <t>A | GNMA</t>
  </si>
  <si>
    <t>A | GNMA commercial mortgage-related securities</t>
  </si>
  <si>
    <t>Investment Securities Gain/Loss Sale of Securities (Details) - USD ($) $ in Thousands</t>
  </si>
  <si>
    <t>Gross gains on available for sale securities</t>
  </si>
  <si>
    <t>Gross gains on held to maturity securities</t>
  </si>
  <si>
    <t>Total gains</t>
  </si>
  <si>
    <t>Gross (losses) on available for sale securities</t>
  </si>
  <si>
    <t>Gross (losses) on held to maturity securities</t>
  </si>
  <si>
    <t>Total (losses)</t>
  </si>
  <si>
    <t>Proceeds from sales of investment securities</t>
  </si>
  <si>
    <t>Investment Securities, AFS and HTM Securities Gross Unrealized Losses (Details) $ in Thousands</t>
  </si>
  <si>
    <t>Mar. 31, 2020USD ($)security</t>
  </si>
  <si>
    <t>Dec. 31, 2019USD ($)security</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Available-for-sale, Number of Securities</t>
  </si>
  <si>
    <t>Available for sale, number of securities, less than 12 months | security</t>
  </si>
  <si>
    <t>Available for sale, number of securities, 12 months or more | security</t>
  </si>
  <si>
    <t>Unrealized losses on held to maturity securities, less than 12 months</t>
  </si>
  <si>
    <t>Unrealized losses on held to maturity securities, 12 months or more</t>
  </si>
  <si>
    <t>Total unrealized losses on held to maturity securities</t>
  </si>
  <si>
    <t>Held-to-maturity, Securities in Unrealized Loss Positions, Qualitative Disclosure, Number of Positions, 12 Months or Longer | security</t>
  </si>
  <si>
    <t>Fair value of unrealized losses on held to maturity securities, less than 12 months</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Obligations of state and political subdivisions (municipal securities) | Held to maturity, number of securities, less than 12 months</t>
  </si>
  <si>
    <t>Number of held to maturity securities in a continuous unrealized loss position | security</t>
  </si>
  <si>
    <t>Obligations of state and political subdivisions (municipal securities) | Held to maturity, number of securities, 12 months or more</t>
  </si>
  <si>
    <t>Other Debt securities</t>
  </si>
  <si>
    <t>FNMA/FHLMC | Residential Related Securities | Held to maturity, number of securities, less than 12 months</t>
  </si>
  <si>
    <t>FNMA/FHLMC | Residential Related Securities | Held to maturity, number of securities, 12 months or more</t>
  </si>
  <si>
    <t>GNMA | Residential Related Securities | Held to maturity, number of securities, less than 12 months</t>
  </si>
  <si>
    <t>GNMA | Residential Related Securities | Held to maturity, number of securities, 12 months or more</t>
  </si>
  <si>
    <t>GNMA | Commercial mortgage-related securities | Held to maturity, number of securities, less than 12 months</t>
  </si>
  <si>
    <t>GNMA | Commercial mortgage-related securities | Held to maturity, number of securities, 12 months or more</t>
  </si>
  <si>
    <t>Investment Securities (Details Textual) - USD ($) $ in Thousands</t>
  </si>
  <si>
    <t>Jun. 30, 2019</t>
  </si>
  <si>
    <t>Investment Securities Information [Line Items]</t>
  </si>
  <si>
    <t>Debt Securities, Realized Gain (Loss)</t>
  </si>
  <si>
    <t>Carrying amount of Securities Sold</t>
  </si>
  <si>
    <t>Pledged Financial Instruments, Not Separately Reported, Securities</t>
  </si>
  <si>
    <t>Debt Securities, Held-to-maturity, Nonaccrual, Interest Income</t>
  </si>
  <si>
    <t>Debt Securities, Held-to-maturity, Past Due</t>
  </si>
  <si>
    <t>Federal Home Loan Bank Stock</t>
  </si>
  <si>
    <t>Federal Reserve Bank Stock</t>
  </si>
  <si>
    <t>Equity securities with readily determinable fair values, Fair Value</t>
  </si>
  <si>
    <t>Visa Restricted Stock Owned. Total</t>
  </si>
  <si>
    <t>Visa Restricted Stock Owned at Fair Value</t>
  </si>
  <si>
    <t>Visa Restricted Stock Donated</t>
  </si>
  <si>
    <t>Visa Restricted Stock Owned at Zero Cost</t>
  </si>
  <si>
    <t>Held-to-maturity Securities [Member]</t>
  </si>
  <si>
    <t>Available-for-sale Securities [Member]</t>
  </si>
  <si>
    <t>Loans Composition (Details) - USD ($) $ in Thousands</t>
  </si>
  <si>
    <t>Loans and Leases Receivable Disclosure [Line Items]</t>
  </si>
  <si>
    <t>Total loans(a)</t>
  </si>
  <si>
    <t>Commercial and industrial</t>
  </si>
  <si>
    <t>Commercial real estate — owner occupied</t>
  </si>
  <si>
    <t>Commercial and business lending</t>
  </si>
  <si>
    <t>Commercial real estate — investor</t>
  </si>
  <si>
    <t>Real estate construction</t>
  </si>
  <si>
    <t>Commercial real estate lending</t>
  </si>
  <si>
    <t>Residential mortgage</t>
  </si>
  <si>
    <t>Carrying Amount Of Loans Sold</t>
  </si>
  <si>
    <t>Home equity</t>
  </si>
  <si>
    <t>Other consumer</t>
  </si>
  <si>
    <t>Loans, Credit Quality Indicator by Vintage Year (Details) $ in Thousands</t>
  </si>
  <si>
    <t>Mar. 31, 2020USD ($)</t>
  </si>
  <si>
    <t>Financing Receivable, Allowance for Credit Loss [Line Items]</t>
  </si>
  <si>
    <t>Financing Receivable, Originated Five or More Years before Latest Fiscal Year</t>
  </si>
  <si>
    <t>Financing Receivable, Originated Four Years before Latest Fiscal Year</t>
  </si>
  <si>
    <t>Financing Receivable, Originated Three Years before Latest Fiscal Year</t>
  </si>
  <si>
    <t>Financing Receivable, Originated Two Years before Latest Fiscal Year</t>
  </si>
  <si>
    <t>Financing Receivable, Originated in Fiscal Year before Latest Fiscal Year</t>
  </si>
  <si>
    <t>Financing Receivable, Originated in Current Fiscal Year</t>
  </si>
  <si>
    <t>Financing Receivable, Revolving</t>
  </si>
  <si>
    <t>Financing Receivable, Revolving, Converted To Term Loan</t>
  </si>
  <si>
    <t>Special Mention</t>
  </si>
  <si>
    <t>Pass</t>
  </si>
  <si>
    <t>Potential Problem</t>
  </si>
  <si>
    <t>Nonaccrual</t>
  </si>
  <si>
    <t>Oil and Gas Portfolio Segment [Member] | Potential Problem</t>
  </si>
  <si>
    <t>Oil and Gas Portfolio Segment [Member] | Nonaccrual</t>
  </si>
  <si>
    <t>Total commercial | Special Mention</t>
  </si>
  <si>
    <t>Total commercial | Pass</t>
  </si>
  <si>
    <t>Total commercial | Potential Problem</t>
  </si>
  <si>
    <t>Total commercial | Nonaccrual</t>
  </si>
  <si>
    <t>Total commercial | Commercial And Industrial Financing Receivable [Member]</t>
  </si>
  <si>
    <t>Total commercial | Commercial And Industrial Financing Receivable [Member] | Special Mention</t>
  </si>
  <si>
    <t>Total commercial | Commercial And Industrial Financing Receivable [Member] | Pass</t>
  </si>
  <si>
    <t>Total commercial | Commercial And Industrial Financing Receivable [Member] | Potential Problem</t>
  </si>
  <si>
    <t>Total commercial | Commercial And Industrial Financing Receivable [Member] | Nonaccrual</t>
  </si>
  <si>
    <t>Total commercial | Commercial real estate — owner occupied</t>
  </si>
  <si>
    <t>Total commercial | Commercial real estate — owner occupied | Special Mention</t>
  </si>
  <si>
    <t>Total commercial | Commercial real estate — owner occupied | Pass</t>
  </si>
  <si>
    <t>Total commercial | Commercial real estate — owner occupied | Potential Problem</t>
  </si>
  <si>
    <t>Total commercial | Commercial real estate — owner occupied | Nonaccrual</t>
  </si>
  <si>
    <t>Total commercial | Commercial and business lending</t>
  </si>
  <si>
    <t>Total commercial | Commercial and business lending | Special Mention</t>
  </si>
  <si>
    <t>Total commercial | Commercial and business lending | Pass</t>
  </si>
  <si>
    <t>Total commercial | Commercial and business lending | Potential Problem</t>
  </si>
  <si>
    <t>Total commercial | Commercial and business lending | Nonaccrual</t>
  </si>
  <si>
    <t>Total commercial | Commercial real estate — investor</t>
  </si>
  <si>
    <t>Total commercial | Commercial real estate — investor | Special Mention</t>
  </si>
  <si>
    <t>Total commercial | Commercial real estate — investor | Pass</t>
  </si>
  <si>
    <t>Total commercial | Commercial real estate — investor | Potential Problem</t>
  </si>
  <si>
    <t>Total commercial | Commercial real estate — investor | Nonaccrual</t>
  </si>
  <si>
    <t>Total commercial | Real Estate Construction</t>
  </si>
  <si>
    <t>Total commercial | Real Estate Construction | Special Mention</t>
  </si>
  <si>
    <t>Total commercial | Real Estate Construction | Pass</t>
  </si>
  <si>
    <t>Total commercial | Real Estate Construction | Potential Problem</t>
  </si>
  <si>
    <t>Total commercial | Real Estate Construction | Nonaccrual</t>
  </si>
  <si>
    <t>Total commercial | Commercial Real Estate</t>
  </si>
  <si>
    <t>Total commercial | Commercial Real Estate | Special Mention</t>
  </si>
  <si>
    <t>Total commercial | Commercial Real Estate | Pass</t>
  </si>
  <si>
    <t>Total commercial | Commercial Real Estate | Potential Problem</t>
  </si>
  <si>
    <t>Total commercial | Commercial Real Estate | Nonaccrual</t>
  </si>
  <si>
    <t>Total consumer | Special Mention</t>
  </si>
  <si>
    <t>Total consumer | Pass</t>
  </si>
  <si>
    <t>Total consumer | Potential Problem</t>
  </si>
  <si>
    <t>Total consumer | Nonaccrual</t>
  </si>
  <si>
    <t>Total consumer | Residential mortgage</t>
  </si>
  <si>
    <t>Total consumer | Residential mortgage | Special Mention</t>
  </si>
  <si>
    <t>Total consumer | Residential mortgage | Pass</t>
  </si>
  <si>
    <t>Total consumer | Residential mortgage | Potential Problem</t>
  </si>
  <si>
    <t>Total consumer | Residential mortgage | Nonaccrual</t>
  </si>
  <si>
    <t>Total consumer | Home Equity Loan</t>
  </si>
  <si>
    <t>Total consumer | Home Equity Loan | Special Mention</t>
  </si>
  <si>
    <t>Total consumer | Home Equity Loan | Pass</t>
  </si>
  <si>
    <t>Total consumer | Home Equity Loan | Potential Problem</t>
  </si>
  <si>
    <t>Total consumer | Home Equity Loan | Nonaccrual</t>
  </si>
  <si>
    <t>Total consumer | Other consumer</t>
  </si>
  <si>
    <t>Total consumer | Other consumer | Special Mention</t>
  </si>
  <si>
    <t>Total consumer | Other consumer | Pass</t>
  </si>
  <si>
    <t>Total consumer | Other consumer | Potential Problem</t>
  </si>
  <si>
    <t>Total consumer | Other consumer | Nonaccrual</t>
  </si>
  <si>
    <t>Loans Credit Quality Indicator (Details) - USD ($) $ in Thousands</t>
  </si>
  <si>
    <t>Financing Receivable, Credit Quality Indicator [Line Items]</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Loans Past Due Status (Details) - USD ($) $ in Thousands</t>
  </si>
  <si>
    <t>Current</t>
  </si>
  <si>
    <t>Nonaccrual(a)(b)</t>
  </si>
  <si>
    <t>Loans and Leases Receivable, Net of Deferred Income, Total</t>
  </si>
  <si>
    <t>Nonaccrual Loans, Current Portion</t>
  </si>
  <si>
    <t>Percent of current nonaccrual loans</t>
  </si>
  <si>
    <t>55.00%</t>
  </si>
  <si>
    <t>41.00%</t>
  </si>
  <si>
    <t>Financing Receivable, Nonaccrual, Interest Income</t>
  </si>
  <si>
    <t>Financing Receivable, Nonaccrual, No Allowance</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Loans, Impaired Loans Recorded Investment, Unpaid Principal Balance, Related Allowance, Average Recorded Investment, and Interest Income Recognized (Details) $ in Thousands</t>
  </si>
  <si>
    <t>Dec. 31, 2019USD ($)</t>
  </si>
  <si>
    <t>Loan and Lease Receivables, Impaired [Abstract]</t>
  </si>
  <si>
    <t>Recorded Investment</t>
  </si>
  <si>
    <t>Unpaid Principal Balance</t>
  </si>
  <si>
    <t>Related Allowance</t>
  </si>
  <si>
    <t>Average Recorded Investment</t>
  </si>
  <si>
    <t>Interest Income Recognized</t>
  </si>
  <si>
    <t>Net Recorded Investment of the Impaired Loans</t>
  </si>
  <si>
    <t>63.00%</t>
  </si>
  <si>
    <t>Bank Mutual</t>
  </si>
  <si>
    <t>Purchased credit-impaired loans</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Loans, Troubled Debt Restructurings Performing and Nonaccrual (Details) - USD ($) $ in Thousands</t>
  </si>
  <si>
    <t>Financing Receivable, Troubled Debt Restructuring [Line Items]</t>
  </si>
  <si>
    <t>Performing Restructured Loans</t>
  </si>
  <si>
    <t>Nonaccrual Restructured Loans(a)</t>
  </si>
  <si>
    <t>Loans, Loans Modified in a Troubled Debt Restructuring (Details) $ in Thousands</t>
  </si>
  <si>
    <t>Mar. 31, 2020USD ($)loan</t>
  </si>
  <si>
    <t>Mar. 31, 2019USD ($)loan</t>
  </si>
  <si>
    <t>Number of Loans | loan</t>
  </si>
  <si>
    <t>Recorded Investment(a)</t>
  </si>
  <si>
    <t>Unpaid Principal Balance(b)</t>
  </si>
  <si>
    <t>Loans, Troubled Debt Restructurings Subsequent Default (Details) $ in Thousands</t>
  </si>
  <si>
    <t>Number of Loans | loan</t>
  </si>
  <si>
    <t>Recorded Investment | $</t>
  </si>
  <si>
    <t>Loans, Changes in the Allowance for Loan Losses by Portfolio Segment (Details) - USD ($) $ in Thousands</t>
  </si>
  <si>
    <t>Financing Receivable, Allowance for Credit Loss [Roll Forward]</t>
  </si>
  <si>
    <t>Balance at beginning of period</t>
  </si>
  <si>
    <t>Balance at end of period</t>
  </si>
  <si>
    <t>Off-Balance Sheet, Credit Loss, Liability [Roll Forward]</t>
  </si>
  <si>
    <t>Provision for loan losses</t>
  </si>
  <si>
    <t>Allowance for credit losses on loans</t>
  </si>
  <si>
    <t>Allowance for Loan and Lease Losses [Roll Forward]</t>
  </si>
  <si>
    <t>Charge offs</t>
  </si>
  <si>
    <t>Recoveries</t>
  </si>
  <si>
    <t>Net Charge offs</t>
  </si>
  <si>
    <t>Financing Receivable, Allowance for Credit Loss, Additional Information [Abstract]</t>
  </si>
  <si>
    <t>Individually evaluated</t>
  </si>
  <si>
    <t>Collectively evaluated</t>
  </si>
  <si>
    <t>Total allowance for loan losses</t>
  </si>
  <si>
    <t>Loans [Abstract]</t>
  </si>
  <si>
    <t>Financing Receivable Acquired and Accounted under Modification of Impaired Loans</t>
  </si>
  <si>
    <t>Jan. 1, 2020</t>
  </si>
  <si>
    <t>Allowance for PCD loans for bank acquisition</t>
  </si>
  <si>
    <t>Allowance for Loan Losses [Member] | First Staunton Bancshares [Member]</t>
  </si>
  <si>
    <t>Allowance for Loan Losses [Member] | Accounting Standards Update 2016-13</t>
  </si>
  <si>
    <t>Cumulative effect of ASU 2016-13 adoption (CECL)</t>
  </si>
  <si>
    <t>Allowance for Loan Losses [Member] | Commercial and industrial</t>
  </si>
  <si>
    <t>Allowance for Loan Losses [Member] | Commercial and industrial | First Staunton Bancshares [Member]</t>
  </si>
  <si>
    <t>Allowance for Loan Losses [Member] | Commercial and industrial | Accounting Standards Update 2016-13</t>
  </si>
  <si>
    <t>Allowance for Loan Losses [Member] | Commercial real estate — owner occupied</t>
  </si>
  <si>
    <t>Allowance for Loan Losses [Member] | Commercial real estate — owner occupied | First Staunton Bancshares [Member]</t>
  </si>
  <si>
    <t>Allowance for Loan Losses [Member] | Commercial real estate — owner occupied | Accounting Standards Update 2016-13</t>
  </si>
  <si>
    <t>Allowance for Loan Losses [Member] | Commercial and business lending</t>
  </si>
  <si>
    <t>Allowance for Loan Losses [Member] | Commercial and business lending | First Staunton Bancshares [Member]</t>
  </si>
  <si>
    <t>Allowance for Loan Losses [Member] | Commercial and business lending | Accounting Standards Update 2016-13</t>
  </si>
  <si>
    <t>Allowance for Loan Losses [Member] | Commercial real estate — investor</t>
  </si>
  <si>
    <t>Allowance for Loan Losses [Member] | Commercial real estate — investor | First Staunton Bancshares [Member]</t>
  </si>
  <si>
    <t>Allowance for Loan Losses [Member] | Commercial real estate — investor | Accounting Standards Update 2016-13</t>
  </si>
  <si>
    <t>Allowance for Loan Losses [Member] | Real estate construction</t>
  </si>
  <si>
    <t>Allowance for Loan Losses [Member] | Real estate construction | First Staunton Bancshares [Member]</t>
  </si>
  <si>
    <t>Allowance for Loan Losses [Member] | Real estate construction | Accounting Standards Update 2016-13</t>
  </si>
  <si>
    <t>Allowance for Loan Losses [Member] | Commercial real estate lending</t>
  </si>
  <si>
    <t>Allowance for Loan Losses [Member] | Commercial real estate lending | First Staunton Bancshares [Member]</t>
  </si>
  <si>
    <t>Allowance for Loan Losses [Member] | Commercial real estate lending | Accounting Standards Update 2016-13</t>
  </si>
  <si>
    <t>Allowance for Loan Losses [Member] | Total commercial</t>
  </si>
  <si>
    <t>Allowance for Loan Losses [Member] | Total commercial | First Staunton Bancshares [Member]</t>
  </si>
  <si>
    <t>Allowance for Loan Losses [Member] | Total commercial | Accounting Standards Update 2016-13</t>
  </si>
  <si>
    <t>Allowance for Loan Losses [Member] | Residential mortgage</t>
  </si>
  <si>
    <t>Allowance for Loan Losses [Member] | Residential mortgage | First Staunton Bancshares [Member]</t>
  </si>
  <si>
    <t>Allowance for Loan Losses [Member] | Residential mortgage | Accounting Standards Update 2016-13</t>
  </si>
  <si>
    <t>Allowance for Loan Losses [Member] | Home equity</t>
  </si>
  <si>
    <t>Allowance for Loan Losses [Member] | Home equity | First Staunton Bancshares [Member]</t>
  </si>
  <si>
    <t>Allowance for Loan Losses [Member] | Home equity | Accounting Standards Update 2016-13</t>
  </si>
  <si>
    <t>Allowance for Loan Losses [Member] | Other consumer</t>
  </si>
  <si>
    <t>Allowance for Loan Losses [Member] | Other consumer | First Staunton Bancshares [Member]</t>
  </si>
  <si>
    <t>Allowance for Loan Losses [Member] | Other consumer | Accounting Standards Update 2016-13</t>
  </si>
  <si>
    <t>Allowance for Loan Losses [Member] | Total consumer</t>
  </si>
  <si>
    <t>Allowance for Loan Losses [Member] | Total consumer | First Staunton Bancshares [Member]</t>
  </si>
  <si>
    <t>Allowance for Loan Losses [Member] | Total consumer | Accounting Standards Update 2016-13</t>
  </si>
  <si>
    <t>SEC Schedule, 12-09, Reserve, Off-balance Sheet Activity [Member] | First Staunton Bancshares [Member]</t>
  </si>
  <si>
    <t>SEC Schedule, 12-09, Reserve, Off-balance Sheet Activity [Member] | Accounting Standards Update 2016-13</t>
  </si>
  <si>
    <t>SEC Schedule, 12-09, Reserve, Off-balance Sheet Activity [Member] | Commercial and industrial</t>
  </si>
  <si>
    <t>SEC Schedule, 12-09, Reserve, Off-balance Sheet Activity [Member] | Commercial and industrial | First Staunton Bancshares [Member]</t>
  </si>
  <si>
    <t>SEC Schedule, 12-09, Reserve, Off-balance Sheet Activity [Member] | Commercial and industrial | Accounting Standards Update 2016-13</t>
  </si>
  <si>
    <t>SEC Schedule, 12-09, Reserve, Off-balance Sheet Activity [Member] | Commercial real estate — owner occupied</t>
  </si>
  <si>
    <t>SEC Schedule, 12-09, Reserve, Off-balance Sheet Activity [Member] | Commercial real estate — owner occupied | First Staunton Bancshares [Member]</t>
  </si>
  <si>
    <t>SEC Schedule, 12-09, Reserve, Off-balance Sheet Activity [Member] | Commercial real estate — owner occupied | Accounting Standards Update 2016-13</t>
  </si>
  <si>
    <t>SEC Schedule, 12-09, Reserve, Off-balance Sheet Activity [Member] | Commercial and business lending</t>
  </si>
  <si>
    <t>SEC Schedule, 12-09, Reserve, Off-balance Sheet Activity [Member] | Commercial and business lending | First Staunton Bancshares [Member]</t>
  </si>
  <si>
    <t>SEC Schedule, 12-09, Reserve, Off-balance Sheet Activity [Member] | Commercial and business lending | Accounting Standards Update 2016-13</t>
  </si>
  <si>
    <t>SEC Schedule, 12-09, Reserve, Off-balance Sheet Activity [Member] | Commercial real estate — investor</t>
  </si>
  <si>
    <t>SEC Schedule, 12-09, Reserve, Off-balance Sheet Activity [Member] | Commercial real estate — investor | First Staunton Bancshares [Member]</t>
  </si>
  <si>
    <t>SEC Schedule, 12-09, Reserve, Off-balance Sheet Activity [Member] | Commercial real estate — investor | Accounting Standards Update 2016-13</t>
  </si>
  <si>
    <t>SEC Schedule, 12-09, Reserve, Off-balance Sheet Activity [Member] | Real estate construction</t>
  </si>
  <si>
    <t>SEC Schedule, 12-09, Reserve, Off-balance Sheet Activity [Member] | Real estate construction | First Staunton Bancshares [Member]</t>
  </si>
  <si>
    <t>SEC Schedule, 12-09, Reserve, Off-balance Sheet Activity [Member] | Real estate construction | Accounting Standards Update 2016-13</t>
  </si>
  <si>
    <t>SEC Schedule, 12-09, Reserve, Off-balance Sheet Activity [Member] | Commercial real estate lending</t>
  </si>
  <si>
    <t>SEC Schedule, 12-09, Reserve, Off-balance Sheet Activity [Member] | Commercial real estate lending | First Staunton Bancshares [Member]</t>
  </si>
  <si>
    <t>SEC Schedule, 12-09, Reserve, Off-balance Sheet Activity [Member] | Commercial real estate lending | Accounting Standards Update 2016-13</t>
  </si>
  <si>
    <t>SEC Schedule, 12-09, Reserve, Off-balance Sheet Activity [Member] | Total commercial</t>
  </si>
  <si>
    <t>SEC Schedule, 12-09, Reserve, Off-balance Sheet Activity [Member] | Total commercial | First Staunton Bancshares [Member]</t>
  </si>
  <si>
    <t>SEC Schedule, 12-09, Reserve, Off-balance Sheet Activity [Member] | Total commercial | Accounting Standards Update 2016-13</t>
  </si>
  <si>
    <t>SEC Schedule, 12-09, Reserve, Off-balance Sheet Activity [Member] | Home equity</t>
  </si>
  <si>
    <t>SEC Schedule, 12-09, Reserve, Off-balance Sheet Activity [Member] | Home equity | First Staunton Bancshares [Member]</t>
  </si>
  <si>
    <t>SEC Schedule, 12-09, Reserve, Off-balance Sheet Activity [Member] | Home equity | Accounting Standards Update 2016-13</t>
  </si>
  <si>
    <t>SEC Schedule, 12-09, Reserve, Off-balance Sheet Activity [Member] | Other consumer</t>
  </si>
  <si>
    <t>SEC Schedule, 12-09, Reserve, Off-balance Sheet Activity [Member] | Other consumer | First Staunton Bancshares [Member]</t>
  </si>
  <si>
    <t>SEC Schedule, 12-09, Reserve, Off-balance Sheet Activity [Member] | Other consumer | Accounting Standards Update 2016-13</t>
  </si>
  <si>
    <t>SEC Schedule, 12-09, Reserve, Off-balance Sheet Activity [Member] | Total consumer</t>
  </si>
  <si>
    <t>SEC Schedule, 12-09, Reserve, Off-balance Sheet Activity [Member] | Total consumer | First Staunton Bancshares [Member]</t>
  </si>
  <si>
    <t>SEC Schedule, 12-09, Reserve, Off-balance Sheet Activity [Member] | Total consumer | Accounting Standards Update 2016-13</t>
  </si>
  <si>
    <t>Allowance for Loans Losses and Unfunded Commitments [Member]</t>
  </si>
  <si>
    <t>Percent of Loans</t>
  </si>
  <si>
    <t>1.62%</t>
  </si>
  <si>
    <t>Allowance for Loans Losses and Unfunded Commitments [Member] | First Staunton Bancshares [Member]</t>
  </si>
  <si>
    <t>Allowance for Loans Losses and Unfunded Commitments [Member] | Accounting Standards Update 2016-13</t>
  </si>
  <si>
    <t>Allowance for Loans Losses and Unfunded Commitments [Member] | Commercial and industrial</t>
  </si>
  <si>
    <t>2.22%</t>
  </si>
  <si>
    <t>Allowance for Loans Losses and Unfunded Commitments [Member] | Commercial and industrial | First Staunton Bancshares [Member]</t>
  </si>
  <si>
    <t>Allowance for Loans Losses and Unfunded Commitments [Member] | Commercial and industrial | Accounting Standards Update 2016-13</t>
  </si>
  <si>
    <t>Allowance for Loans Losses and Unfunded Commitments [Member] | Commercial real estate — owner occupied</t>
  </si>
  <si>
    <t>1.12%</t>
  </si>
  <si>
    <t>Allowance for Loans Losses and Unfunded Commitments [Member] | Commercial real estate — owner occupied | First Staunton Bancshares [Member]</t>
  </si>
  <si>
    <t>Allowance for Loans Losses and Unfunded Commitments [Member] | Commercial real estate — owner occupied | Accounting Standards Update 2016-13</t>
  </si>
  <si>
    <t>Allowance for Loans Losses and Unfunded Commitments [Member] | Commercial and business lending</t>
  </si>
  <si>
    <t>2.11%</t>
  </si>
  <si>
    <t>Allowance for Loans Losses and Unfunded Commitments [Member] | Commercial and business lending | First Staunton Bancshares [Member]</t>
  </si>
  <si>
    <t>Allowance for Loans Losses and Unfunded Commitments [Member] | Commercial and business lending | Accounting Standards Update 2016-13</t>
  </si>
  <si>
    <t>Allowance for Loans Losses and Unfunded Commitments [Member] | Commercial real estate — investor</t>
  </si>
  <si>
    <t>1.05%</t>
  </si>
  <si>
    <t>Allowance for Loans Losses and Unfunded Commitments [Member] | Commercial real estate — investor | First Staunton Bancshares [Member]</t>
  </si>
  <si>
    <t>Allowance for Loans Losses and Unfunded Commitments [Member] | Commercial real estate — investor | Accounting Standards Update 2016-13</t>
  </si>
  <si>
    <t>Allowance for Loans Losses and Unfunded Commitments [Member] | Real estate construction</t>
  </si>
  <si>
    <t>4.25%</t>
  </si>
  <si>
    <t>Allowance for Loans Losses and Unfunded Commitments [Member] | Real estate construction | First Staunton Bancshares [Member]</t>
  </si>
  <si>
    <t>Allowance for Loans Losses and Unfunded Commitments [Member] | Real estate construction | Accounting Standards Update 2016-13</t>
  </si>
  <si>
    <t>Allowance for Loans Losses and Unfunded Commitments [Member] | Commercial real estate lending</t>
  </si>
  <si>
    <t>1.94%</t>
  </si>
  <si>
    <t>Allowance for Loans Losses and Unfunded Commitments [Member] | Commercial real estate lending | First Staunton Bancshares [Member]</t>
  </si>
  <si>
    <t>Allowance for Loans Losses and Unfunded Commitments [Member] | Commercial real estate lending | Accounting Standards Update 2016-13</t>
  </si>
  <si>
    <t>Allowance for Loans Losses and Unfunded Commitments [Member] | Total commercial</t>
  </si>
  <si>
    <t>2.04%</t>
  </si>
  <si>
    <t>Allowance for Loans Losses and Unfunded Commitments [Member] | Total commercial | First Staunton Bancshares [Member]</t>
  </si>
  <si>
    <t>Allowance for Loans Losses and Unfunded Commitments [Member] | Total commercial | Accounting Standards Update 2016-13</t>
  </si>
  <si>
    <t>Allowance for Loans Losses and Unfunded Commitments [Member] | Residential mortgage</t>
  </si>
  <si>
    <t>0.54%</t>
  </si>
  <si>
    <t>Allowance for Loans Losses and Unfunded Commitments [Member] | Residential mortgage | First Staunton Bancshares [Member]</t>
  </si>
  <si>
    <t>Allowance for Loans Losses and Unfunded Commitments [Member] | Residential mortgage | Accounting Standards Update 2016-13</t>
  </si>
  <si>
    <t>Allowance for Loans Losses and Unfunded Commitments [Member] | Home equity</t>
  </si>
  <si>
    <t>3.11%</t>
  </si>
  <si>
    <t>Allowance for Loans Losses and Unfunded Commitments [Member] | Home equity | First Staunton Bancshares [Member]</t>
  </si>
  <si>
    <t>Allowance for Loans Losses and Unfunded Commitments [Member] | Home equity | Accounting Standards Update 2016-13</t>
  </si>
  <si>
    <t>Allowance for Loans Losses and Unfunded Commitments [Member] | Other consumer</t>
  </si>
  <si>
    <t>4.70%</t>
  </si>
  <si>
    <t>Allowance for Loans Losses and Unfunded Commitments [Member] | Other consumer | First Staunton Bancshares [Member]</t>
  </si>
  <si>
    <t>Allowance for Loans Losses and Unfunded Commitments [Member] | Other consumer | Accounting Standards Update 2016-13</t>
  </si>
  <si>
    <t>Allowance for Loans Losses and Unfunded Commitments [Member] | Total consumer</t>
  </si>
  <si>
    <t>0.93%</t>
  </si>
  <si>
    <t>Allowance for Loans Losses and Unfunded Commitments [Member] | Total consumer | First Staunton Bancshares [Member]</t>
  </si>
  <si>
    <t>Allowance for Loans Losses and Unfunded Commitments [Member] | Total consumer | Accounting Standards Update 2016-13</t>
  </si>
  <si>
    <t>Loans Narrative (Details) - USD ($) $ in Thousands</t>
  </si>
  <si>
    <t>Loans Information [Line Items]</t>
  </si>
  <si>
    <t>approximately $327,000</t>
  </si>
  <si>
    <t>Recorded Investment, loans modified in troubled debt restructuring</t>
  </si>
  <si>
    <t>Restructured Loans Subsequently Accruing</t>
  </si>
  <si>
    <t>Ytd Restructured Loans Still On Nonaccrual</t>
  </si>
  <si>
    <t>Loans and Finance Receivables [Member]</t>
  </si>
  <si>
    <t>Possible Liquidity Issues [Member]</t>
  </si>
  <si>
    <t>Financing Receivable, Troubled Debt Restructuring</t>
  </si>
  <si>
    <t>Possible Liquidity Issues [Member] | Oil and Gas Portfolio Segment [Member]</t>
  </si>
  <si>
    <t>Possible Liquidity Issues [Member] | Commercial and business lending</t>
  </si>
  <si>
    <t>Goodwill and Other Intangible Assets, Summary of Core Deposit and Other Intangibles (Details) - USD ($) $ in Thousands</t>
  </si>
  <si>
    <t>Core Deposit Intangibles</t>
  </si>
  <si>
    <t>Gross carrying amount at the beginning of the year</t>
  </si>
  <si>
    <t>Accumulated amortization</t>
  </si>
  <si>
    <t>Net book value</t>
  </si>
  <si>
    <t>Adjustments to Core Deposits [Member]</t>
  </si>
  <si>
    <t>Additions during the period</t>
  </si>
  <si>
    <t>Adjustments to Other Intangibles [Member]</t>
  </si>
  <si>
    <t>Other Intangibles</t>
  </si>
  <si>
    <t>Reductions due to sale</t>
  </si>
  <si>
    <t>Goodwill and Other Intangible Assets, Mortgage Servicing Rights Roll-Forward (Details) - USD ($) $ in Thousands</t>
  </si>
  <si>
    <t>Mortgage servicing rights</t>
  </si>
  <si>
    <t>Mortgage servicing rights at beginning of period</t>
  </si>
  <si>
    <t>Additions from acquisition</t>
  </si>
  <si>
    <t>Additions</t>
  </si>
  <si>
    <t>Amortization</t>
  </si>
  <si>
    <t>Mortgage servicing rights at end of period</t>
  </si>
  <si>
    <t>Valuation Allowance for Impairment of Recognized Servicing Assets [Roll Forward]</t>
  </si>
  <si>
    <t>Valuation allowance at beginning of period</t>
  </si>
  <si>
    <t>(Additions) recoveries, net</t>
  </si>
  <si>
    <t>Valuation allowance at end of period</t>
  </si>
  <si>
    <t>Fair value of mortgage servicing rights</t>
  </si>
  <si>
    <t>Portfolio of residential mortgage loans serviced for others (“servicing portfolio”)</t>
  </si>
  <si>
    <t>Mortgage servicing rights, net to servicing portfolio</t>
  </si>
  <si>
    <t>0.68%</t>
  </si>
  <si>
    <t>0.79%</t>
  </si>
  <si>
    <t>Mortgage servicing rights expense(a)</t>
  </si>
  <si>
    <t>Goodwill and Other Intangible Assets, Estimated Future Amortization Expense (Details) - USD ($) $ in Thousands</t>
  </si>
  <si>
    <t>Estimated future amortization expense</t>
  </si>
  <si>
    <t>Nine Months Ending December 31, 2020</t>
  </si>
  <si>
    <t>Year ending December 31, 2021</t>
  </si>
  <si>
    <t>Year ending December 31, 2022</t>
  </si>
  <si>
    <t>Year ending December 31, 2023</t>
  </si>
  <si>
    <t>Year ending December 31, 2024</t>
  </si>
  <si>
    <t>Year ending December 31, 2025</t>
  </si>
  <si>
    <t>Beyond 2025</t>
  </si>
  <si>
    <t>Mortgage Servicing Rights</t>
  </si>
  <si>
    <t>Goodwill and Other Intangible Assets (Details Textuals) - USD ($) $ in Thousands</t>
  </si>
  <si>
    <t>Goodwill, Impairment Loss</t>
  </si>
  <si>
    <t>Goodwill [Line Items]</t>
  </si>
  <si>
    <t>Finite-Lived Intangible Assets, Net</t>
  </si>
  <si>
    <t>Goodwill, Acquired During Period</t>
  </si>
  <si>
    <t>Insurance Operations [Member]</t>
  </si>
  <si>
    <t>Insurance Operations [Member] | Other Intangibles</t>
  </si>
  <si>
    <t>Short and Long-Term Funding, FHLB Advances (Components of Short-term and Long-term Funding) (Details) - USD ($) $ in Thousands</t>
  </si>
  <si>
    <t>Short-term Funding [Abstract]</t>
  </si>
  <si>
    <t>Federal funds purchased</t>
  </si>
  <si>
    <t>Securities sold under agreements to repurchase</t>
  </si>
  <si>
    <t>Total short-term funding</t>
  </si>
  <si>
    <t>Long-Term Funding</t>
  </si>
  <si>
    <t>Corporation subordinated notes, at par, due 2025</t>
  </si>
  <si>
    <t>Finance Lease, Liability</t>
  </si>
  <si>
    <t>Capitalized costs</t>
  </si>
  <si>
    <t>Total long-term funding</t>
  </si>
  <si>
    <t>Total short and long-term funding, excluding FHLB advances</t>
  </si>
  <si>
    <t>FHLB Advances</t>
  </si>
  <si>
    <t>Short-term FHLB advances</t>
  </si>
  <si>
    <t>Long-term FHLB advances</t>
  </si>
  <si>
    <t>Total FHLB advances</t>
  </si>
  <si>
    <t>Total short and long-term funding</t>
  </si>
  <si>
    <t>Bank senior notes, at par, due 2021</t>
  </si>
  <si>
    <t>Senior notes</t>
  </si>
  <si>
    <t>Short and Long-Term Funding (Remaining Contractual Maturity of the Securities Sold Under Agreements to Repurchase) (Details) - USD ($) $ in Thousands</t>
  </si>
  <si>
    <t>RemainingContractualMaturityoftheSecuritiesSoldUnderAgreementtoRepurchase [Line Items]</t>
  </si>
  <si>
    <t>Repurchase agreements</t>
  </si>
  <si>
    <t>Overnight and Continuous</t>
  </si>
  <si>
    <t>Up to 30 days</t>
  </si>
  <si>
    <t>30-90 days</t>
  </si>
  <si>
    <t>Greater than 90 days</t>
  </si>
  <si>
    <t>Agency mortgage-related securities</t>
  </si>
  <si>
    <t>Agency mortgage-related securities | Overnight and Continuous</t>
  </si>
  <si>
    <t>Agency mortgage-related securities | Up to 30 days</t>
  </si>
  <si>
    <t>Agency mortgage-related securities | 30-90 days</t>
  </si>
  <si>
    <t>Agency mortgage-related securities | Greater than 90 days</t>
  </si>
  <si>
    <t>Short and Long-Term Funding (Long-term Funding Narrative) (Details) - USD ($) $ in Millions</t>
  </si>
  <si>
    <t>Aug. 13, 2018</t>
  </si>
  <si>
    <t>Nov. 13, 2014</t>
  </si>
  <si>
    <t>Nov. 30, 2014</t>
  </si>
  <si>
    <t>Carrying Value of Securities Purchased under Agreements to Resell and Deposits Paid for Securities Borrowed</t>
  </si>
  <si>
    <t>Two Thousand Eighteen Senior Notes [Member] [Domain]</t>
  </si>
  <si>
    <t>Debt Instrument, Issuance Date Month, Year</t>
  </si>
  <si>
    <t>August 2018</t>
  </si>
  <si>
    <t>New Senior Debt Issued</t>
  </si>
  <si>
    <t>Debt Instrument, Maturity Date Month, Year</t>
  </si>
  <si>
    <t>August 2021</t>
  </si>
  <si>
    <t>Debt Instrument Call Date Earliest Month Year</t>
  </si>
  <si>
    <t>July 2021</t>
  </si>
  <si>
    <t>Debt Instrument, Interest Rate, Stated Percentage</t>
  </si>
  <si>
    <t>Finance Leases [Member]</t>
  </si>
  <si>
    <t>Debt Instrument, Term</t>
  </si>
  <si>
    <t>40 years</t>
  </si>
  <si>
    <t>August 2059</t>
  </si>
  <si>
    <t>3.99%</t>
  </si>
  <si>
    <t>Debt Instrument, Option to Purchase, Month Year</t>
  </si>
  <si>
    <t>August 2022</t>
  </si>
  <si>
    <t>Debt Instrument, Option to Purchase Price</t>
  </si>
  <si>
    <t>Two Thousand Fourteen Subordinated Notes</t>
  </si>
  <si>
    <t>November 2014</t>
  </si>
  <si>
    <t>Junior Subordinated Debentures Issued</t>
  </si>
  <si>
    <t>January 2025</t>
  </si>
  <si>
    <t>October 2024</t>
  </si>
  <si>
    <t>Subordinated Borrowing, Interest Rate</t>
  </si>
  <si>
    <t>Derivative and Hedging Activities, Derivative Instruments Not Designated as Hedging Instruments (Details) - USD ($) $ in Thousands</t>
  </si>
  <si>
    <t>Asset</t>
  </si>
  <si>
    <t>Derivative Instruments Not Designated as Hedging Instruments [Abstract]</t>
  </si>
  <si>
    <t>Derivatives (trading and other assets), fair value</t>
  </si>
  <si>
    <t>Less: Legally enforceable master netting agreements</t>
  </si>
  <si>
    <t>Less: Cash collateral pledged/received</t>
  </si>
  <si>
    <t>Derivative Asset</t>
  </si>
  <si>
    <t>Liability</t>
  </si>
  <si>
    <t>Derivatives (trading and other liabilities), fair value</t>
  </si>
  <si>
    <t>Derivatives (trading liabilities)</t>
  </si>
  <si>
    <t>Not designated as hedging instruments | Asset | Interest rate-related instruments — customer and mirror</t>
  </si>
  <si>
    <t>Notional Amount</t>
  </si>
  <si>
    <t>Not designated as hedging instruments | Asset | Foreign currency exchange forwards</t>
  </si>
  <si>
    <t>Not designated as hedging instruments | Asset | Commodity contracts</t>
  </si>
  <si>
    <t>Not designated as hedging instruments | Asset | Mortgage banking(a)</t>
  </si>
  <si>
    <t>Not designated as hedging instruments | Liability | Interest rate-related instruments — customer and mirror</t>
  </si>
  <si>
    <t>Not designated as hedging instruments | Liability | Foreign currency exchange forwards</t>
  </si>
  <si>
    <t>Not designated as hedging instruments | Liability | Commodity contracts</t>
  </si>
  <si>
    <t>Not designated as hedging instruments | Liability | Mortgage banking(a)</t>
  </si>
  <si>
    <t>Derivative and Hedging Activities Income impact of Fair Value and Cash Flow Hedge (Details) - USD ($) $ in Thousands</t>
  </si>
  <si>
    <t>Interest Income</t>
  </si>
  <si>
    <t>Derivative Instruments and Hedging Activities Disclosures [Line Items]</t>
  </si>
  <si>
    <t>Change in Unrealized Gain (Loss) on Hedged Item in Fair Value Hedge</t>
  </si>
  <si>
    <t>Other Income (Expense)</t>
  </si>
  <si>
    <t>Not Designated as Hedging Instrument, Economic Hedge [Member] | Interest Income</t>
  </si>
  <si>
    <t>Not Designated as Hedging Instrument, Economic Hedge [Member] | Other Income (Expense)</t>
  </si>
  <si>
    <t>Designated as Hedging Instrument | Interest Income</t>
  </si>
  <si>
    <t>Designated as Hedging Instrument | Other Income (Expense)</t>
  </si>
  <si>
    <t>Derivative and Hedging Activities Derivative Impact on Perfomance (Details) - USD ($) $ in Thousands</t>
  </si>
  <si>
    <t>Capital markets, net | Interest rate-related instruments — customer and mirror, net</t>
  </si>
  <si>
    <t>Derivative Instruments</t>
  </si>
  <si>
    <t>Derivative Instruments Not Designated as Hedging Instruments, Gain (Loss), Net</t>
  </si>
  <si>
    <t>Capital markets, net | Foreign currency exchange forwards</t>
  </si>
  <si>
    <t>Capital markets, net | Commodity contracts</t>
  </si>
  <si>
    <t>Mortgage banking, net | Interest rate lock commitments (mortgage)</t>
  </si>
  <si>
    <t>Mortgage banking, net | Forward commitments (mortgage)</t>
  </si>
  <si>
    <t>Derivative and Hedging Activities (Details Textuals) - USD ($) $ in Millions</t>
  </si>
  <si>
    <t>Investment securities and cash equivalents pledged as collateral</t>
  </si>
  <si>
    <t>Derivative collateral right to reclaim cash</t>
  </si>
  <si>
    <t>Designated as Hedging Instrument</t>
  </si>
  <si>
    <t>Balance Sheet Recording of Fair Value Hedge [Line Items]</t>
  </si>
  <si>
    <t>Derivative Liability Notional Amount, Terminated</t>
  </si>
  <si>
    <t>Underlying Hedged Asset, Amortized Cost Basis</t>
  </si>
  <si>
    <t>Deferred (Gain) Loss on Discontinuation of Fair Value Hedge</t>
  </si>
  <si>
    <t>Balance Sheet Offsetting (Details) - Interest Rate Contract - USD ($) $ in Thousands</t>
  </si>
  <si>
    <t>Derivative assets</t>
  </si>
  <si>
    <t>Gross Amounts Recognized</t>
  </si>
  <si>
    <t>Derivative Assets Offset</t>
  </si>
  <si>
    <t>Derivative Asset, Collateral, Obligation to Return Cash, Offset</t>
  </si>
  <si>
    <t>Net Amounts Presented on the Consolidated Balance Sheets</t>
  </si>
  <si>
    <t>Investment Securities Received</t>
  </si>
  <si>
    <t>Net amount</t>
  </si>
  <si>
    <t>Derivative liabilities</t>
  </si>
  <si>
    <t>Derivative Liability, Fair Value, Gross Asset</t>
  </si>
  <si>
    <t>Derivative Liability, Collateral, Right to Reclaim Cash, Offset</t>
  </si>
  <si>
    <t>Investment Securities Pledged</t>
  </si>
  <si>
    <t>Commitments, Off-Balance Sheet Arrangements, Legal Proceedings and Regulatory Matters, Summary of Lending Related and Other Commitments (Details) - USD ($) $ in Thousands</t>
  </si>
  <si>
    <t>Schedule of lending-related and other commitments [Line Items]</t>
  </si>
  <si>
    <t>Lending related commitments, fair value</t>
  </si>
  <si>
    <t>Commitments to extend credit, excluding commitments to originate residential mortgage loans held for sale(a)(b)</t>
  </si>
  <si>
    <t>Lending related commitments</t>
  </si>
  <si>
    <t>Commercial letters of credit(a)</t>
  </si>
  <si>
    <t>Standby letters of credit(c)</t>
  </si>
  <si>
    <t>Standby letters of credit, fair value</t>
  </si>
  <si>
    <t>Commitment, Changes in the Allowance for Unfunded Commitments (Details) - USD ($) $ in Thousands</t>
  </si>
  <si>
    <t>SEC Schedule, 12-09, Movement in Valuation Allowances and Reserves [Roll Forward]</t>
  </si>
  <si>
    <t>Balance at beginning of period, adjusted</t>
  </si>
  <si>
    <t>Provision for unfunded commitments</t>
  </si>
  <si>
    <t>Amount Recorded at Acquisition [Member] | SEC Schedule, 12-09, Reserve, Off-balance Sheet Activity [Member]</t>
  </si>
  <si>
    <t>Amount recorded at acquisition</t>
  </si>
  <si>
    <t>Commitments, Off-Balance Sheet Arrangements, Legal Proceedings and Regulatory Matters (Details Textuals) - USD ($) $ in Thousands</t>
  </si>
  <si>
    <t>Dec. 31, 2018</t>
  </si>
  <si>
    <t>Commitments, Off-Balance Sheet Arrangements, and Contingent Liabilities (Textuals) [Line Items]</t>
  </si>
  <si>
    <t>Expense Related to Qualified Affordable Housing Projects</t>
  </si>
  <si>
    <t>Remaining Investment in Qualified Affordable Housing Projects</t>
  </si>
  <si>
    <t>Variable Interest Entity Reporting Entity Involvement Unfunded Obligation Amount</t>
  </si>
  <si>
    <t>Qualified Affordable Housing Investments, Impairment Loss</t>
  </si>
  <si>
    <t>Loans Repurchased Under Make Whole Requests</t>
  </si>
  <si>
    <t>Loans Sold To Outside Investors Loss ReimbursementSettlement Paid</t>
  </si>
  <si>
    <t>no</t>
  </si>
  <si>
    <t>negligible</t>
  </si>
  <si>
    <t>Loans Sold To Outside Investors Original Amount</t>
  </si>
  <si>
    <t>Loans Sold To Outside Investors Remaining Outstanding Amount</t>
  </si>
  <si>
    <t>Residential Mortgage Loans Sold With Recourse Risk</t>
  </si>
  <si>
    <t>Residential Mortgage Loans Sold With Credit Recourse Risk</t>
  </si>
  <si>
    <t>Mortgage Repurchase Reserve</t>
  </si>
  <si>
    <t>UnconsolidatedProjectsLowIncomeHousing [Member]</t>
  </si>
  <si>
    <t>Other Investments</t>
  </si>
  <si>
    <t>PrincipalInvestmentCommitment [Member]</t>
  </si>
  <si>
    <t>Accounting Standards Update 2016-13 | SEC Schedule, 12-09, Reserve, Off-balance Sheet Activity [Member]</t>
  </si>
  <si>
    <t>Fair Value Measurements, Assets and Liabilities Measured at Fair Value on a Recurring Basis (Details) - USD ($) $ in Thousands</t>
  </si>
  <si>
    <t>Assets, Fair Value Disclosure [Abstract]</t>
  </si>
  <si>
    <t>Fair Value, Inputs, Level 2</t>
  </si>
  <si>
    <t>Residential Held-for-sale, Fair Value Disclosure</t>
  </si>
  <si>
    <t>Fair Value, Inputs, Level 3</t>
  </si>
  <si>
    <t>Trading assets</t>
  </si>
  <si>
    <t>Liabilities, Fair Value Disclosure [Abstract]</t>
  </si>
  <si>
    <t>Trading liabilities</t>
  </si>
  <si>
    <t>Fair Value, Measurements, Recurring | Fair Value, Inputs, Level 1 | Other Debt And Other Equity Securities</t>
  </si>
  <si>
    <t>Fair Value, Measurements, Recurring | Fair Value, Inputs, Level 2 | GNMA</t>
  </si>
  <si>
    <t>Fair Value, Measurements, Recurring | Fair Value, Inputs, Level 2 | FFELP asset backed securities</t>
  </si>
  <si>
    <t>Fair Value, Measurements, Recurring | Fair Value, Inputs, Level 2 | Other Debt And Other Equity Securities</t>
  </si>
  <si>
    <t>Fair Value, Measurements, Recurring | Fair Value, Inputs, Level 2 | Available-for-sale Securities [Member]</t>
  </si>
  <si>
    <t>Fair Value, Measurements, Recurring | Fair Value, Inputs, Level 2 | Residential loans held for sale</t>
  </si>
  <si>
    <t>Fair Value, Measurements, Recurring | Fair Value, Inputs, Level 2 | Interest rate-related instruments — customer and mirror, net</t>
  </si>
  <si>
    <t>Fair Value, Measurements, Recurring | Fair Value, Inputs, Level 2 | Foreign currency exchange forwards</t>
  </si>
  <si>
    <t>Fair Value, Measurements, Recurring | Fair Value, Inputs, Level 2 | Commodity contracts</t>
  </si>
  <si>
    <t>Fair Value, Measurements, Recurring | Fair Value, Inputs, Level 3 | Mortgage banking(a)</t>
  </si>
  <si>
    <t>Fair Value, Measurements, Recurring | Fair Value, Inputs, Level 3 | Forward commitments (mortgage)</t>
  </si>
  <si>
    <t>FNMA / FHLMC | Fair Value, Measurements, Recurring | Fair Value, Inputs, Level 2 | FNMA / FHLMC</t>
  </si>
  <si>
    <t>FNMA / FHLMC | Fair Value, Measurements, Recurring | Fair Value, Inputs, Level 2 | Commercial mortgage-related securities</t>
  </si>
  <si>
    <t>GNMA | Fair Value, Measurements, Recurring | Fair Value, Inputs, Level 2 | Commercial mortgage-related securities</t>
  </si>
  <si>
    <t>Obligations of state and political subdivisions (municipal securities) | Fair Value, Measurements, Recurring | Fair Value, Inputs, Level 2</t>
  </si>
  <si>
    <t>U.S. government SBA agency securities | Fair Value, Measurements, Recurring | Fair Value, Inputs, Level 2</t>
  </si>
  <si>
    <t>Fair Value Measurements Financial Instruments Classified Within Level 3 (Details) - Derivative Financial Instruments - USD ($) $ in Thousands</t>
  </si>
  <si>
    <t>Fair Value, Net Derivative Asset (Liability) Measured on Recurring Basis, Unobservable Input Reconciliation [Roll Forward]</t>
  </si>
  <si>
    <t>Beginning Balance</t>
  </si>
  <si>
    <t>Mortgage derivative gain (loss)</t>
  </si>
  <si>
    <t>Ending Balance</t>
  </si>
  <si>
    <t>Fair Value Measurements Equity Securities Without Readily Determinable Fair Values (Details) $ in Thousands</t>
  </si>
  <si>
    <t>Equity Securities Without Readily Determinable Fair Value Amount [Roll Forward]</t>
  </si>
  <si>
    <t>Carrying value as of December 31, 2019</t>
  </si>
  <si>
    <t>Carrying value as of March 31, 2020</t>
  </si>
  <si>
    <t>Carrying value changes</t>
  </si>
  <si>
    <t>Cumulative upward carrying value changes between January 1, 2018 and March 31, 2020</t>
  </si>
  <si>
    <t>Cumulative downward carrying value changes/impairment between January 1, 2018 and March 31, 2020</t>
  </si>
  <si>
    <t>Fair Value Measurements, Assets and Liabilities Measured at Fair Value on a Nonrecurring Basis (Details) - USD ($) $ in Thousands</t>
  </si>
  <si>
    <t>Assets and Liabilities Measured at Fair Value on a Non-recurring Basis</t>
  </si>
  <si>
    <t>Fair Value, Nonrecurring [Member] | Fair Value, Inputs, Level 2</t>
  </si>
  <si>
    <t>OREO(b)</t>
  </si>
  <si>
    <t>Other noninterest expense</t>
  </si>
  <si>
    <t>Fair Value, Nonrecurring [Member] | Fair Value, Inputs, Level 3</t>
  </si>
  <si>
    <t>Individually evaluated loans(a)</t>
  </si>
  <si>
    <t>Fair Value Measurements Fair Value Unobservable Level 3 Measurements (Details) - Fair Value, Inputs, Level 3</t>
  </si>
  <si>
    <t>Discounted Cash Flow | Mortgage Servicing Rights</t>
  </si>
  <si>
    <t>Assumption for Fair Value as of Balance Sheet Date of Assets or Liabilities that relate to Transferor's Continuing Involvement [Line Items]</t>
  </si>
  <si>
    <t>Assumption for Fair Value of Assets or Liabilities that relate to Transferor's Continuing Involvement, Discount Rate</t>
  </si>
  <si>
    <t>9.00%</t>
  </si>
  <si>
    <t>Assumption for Fair Value of Assets or Liabilities that relate to Transferor's Continuing Involvement, Prepayment Speed</t>
  </si>
  <si>
    <t>15.00%</t>
  </si>
  <si>
    <t>Appraisals/Discounted Cash Flow | Impaired Finance Receivable</t>
  </si>
  <si>
    <t>44.00%</t>
  </si>
  <si>
    <t>Fair Value Measurements, Fair Value of Financial Instruments (Details) - USD ($) $ in Thousands</t>
  </si>
  <si>
    <t>Financial assets</t>
  </si>
  <si>
    <t>Investment securities held to maturity, fair value</t>
  </si>
  <si>
    <t>Equity Securities without Readily Determinable Fair Value, Amount</t>
  </si>
  <si>
    <t>FHLB and Federal Reserve Bank stocks</t>
  </si>
  <si>
    <t>Financial liabilities</t>
  </si>
  <si>
    <t>Short-term funding</t>
  </si>
  <si>
    <t>Letters of Credit Outstanding, Amount</t>
  </si>
  <si>
    <t>Fair Value, Inputs, Level 1</t>
  </si>
  <si>
    <t>Cash and due from banks, Fair Value</t>
  </si>
  <si>
    <t>Interest-bearing deposits in other financial institutions, fair value</t>
  </si>
  <si>
    <t>Federal funds sold and securities purchased under agreements to resell, fair value</t>
  </si>
  <si>
    <t>Equity securities with readily determinable fair value, Carrying Amount</t>
  </si>
  <si>
    <t>Investment securities available for sale, fair value</t>
  </si>
  <si>
    <t>FHLB and Federal Reserve Bank stocks, fair value</t>
  </si>
  <si>
    <t>Residential Loans Receivable Held-for-sale, Net, Not Part of Disposal Group</t>
  </si>
  <si>
    <t>Commercial Loans Held-for-sale, Fair Value Disclosure</t>
  </si>
  <si>
    <t>Bank and Corporate Owned Life Insurance</t>
  </si>
  <si>
    <t>Bank owned life insurance, fair value</t>
  </si>
  <si>
    <t>Brokered CDs and other time deposits</t>
  </si>
  <si>
    <t>Brokered CDs and other time deposits, fair value</t>
  </si>
  <si>
    <t>Short-term funding, fair value</t>
  </si>
  <si>
    <t>Long-term funding, fair value</t>
  </si>
  <si>
    <t>Advances, Fair Value Disclosure</t>
  </si>
  <si>
    <t>Standby letters of credit</t>
  </si>
  <si>
    <t>Fair Value, Inputs, Level 2 | Other Assets [Member]</t>
  </si>
  <si>
    <t>Fair Value, Inputs, Level 2 | Other Liabilities [Member]</t>
  </si>
  <si>
    <t>Loans, net, fair value</t>
  </si>
  <si>
    <t>Noninterest-bearing demand, savings, interest-bearing demand, and money market accounts</t>
  </si>
  <si>
    <t>Noninterest-bearing demand, savings, interest-bearing demand, and money market deposits, fair value</t>
  </si>
  <si>
    <t>Fair Value Measurements (Details Textuals) - shares</t>
  </si>
  <si>
    <t>Fair Value Measurements (Textuals) [Abstract]</t>
  </si>
  <si>
    <t>Fair Value Inputs Closing Ratio</t>
  </si>
  <si>
    <t>83.00%</t>
  </si>
  <si>
    <t>Visa Class A Shares - Current Conversion from Class B</t>
  </si>
  <si>
    <t>Retirement Plans, Components of Net Periodic Benefit Cost for the Pension and Postretirement Tables (Details) - USD ($) $ in Thousands</t>
  </si>
  <si>
    <t>RAP</t>
  </si>
  <si>
    <t>Service cost</t>
  </si>
  <si>
    <t>Interest cost</t>
  </si>
  <si>
    <t>Expected return on plan assets</t>
  </si>
  <si>
    <t>Total net periodic pension cost</t>
  </si>
  <si>
    <t>Postretirement Plan</t>
  </si>
  <si>
    <t>Retirement Plans (Details Textuals) (Details) - USD ($) $ in Millions</t>
  </si>
  <si>
    <t>Defined Benefit Plans and Other Postretirement Benefit Plans Table Text Block [Line Items]</t>
  </si>
  <si>
    <t>Defined Benefit Plan, Plan Assets, Contributions by Employer</t>
  </si>
  <si>
    <t>Defined Benefit Plan, Description</t>
  </si>
  <si>
    <t>The Corporation has a noncontributory defined benefit retirement accou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si>
  <si>
    <t>Segment Reporting (Details) - USD ($)</t>
  </si>
  <si>
    <t>Segment Income Statement Data Abstract</t>
  </si>
  <si>
    <t>Net intersegment interest income (expense)</t>
  </si>
  <si>
    <t>Segment net interest income</t>
  </si>
  <si>
    <t>Total revenue</t>
  </si>
  <si>
    <t>Credit provision</t>
  </si>
  <si>
    <t>Income tax expense (benefit)</t>
  </si>
  <si>
    <t>Segment Balance Sheet Data</t>
  </si>
  <si>
    <t>Allocated goodwill</t>
  </si>
  <si>
    <t>Operating Segments | Corporate and Commercial Specialty</t>
  </si>
  <si>
    <t>Operating Segments | Community, Consumer, and Business</t>
  </si>
  <si>
    <t>Business Combination, Acquisition Related Costs</t>
  </si>
  <si>
    <t>Segment Reporting (Details Textuals)</t>
  </si>
  <si>
    <t>Mar. 31, 2020segment</t>
  </si>
  <si>
    <t>Number of Reportable Segments</t>
  </si>
  <si>
    <t>Description of Effect on Previously Reported Segment Information for Change in Composition of Reportable Segments</t>
  </si>
  <si>
    <t>During the first quarter of 2020, the Corporation reassigned goodwill of approximately $4 million to the Corporate and Commercial Specialty segment from the Community, Consumer and Business segment as a result of a reorganization of the investment and fiduciary businesses. The goodwill reassigned was attributable to the Corporation's acquisition of Whitnell &amp; Co. in 2017. Also effective in the first quarter of 2020, the marketing business unit, formerly part of the Risk Management and Shared Services segment, was reorganized under the Community, Consumer and Business segment.</t>
  </si>
  <si>
    <t>Accumulated Other Comprehensive Income (Loss) (Details) - USD ($) $ in Thousands</t>
  </si>
  <si>
    <t>Accumulated Other Comprehensive Income (Loss) [Roll Forward]</t>
  </si>
  <si>
    <t>Investment securities losses (gains), net</t>
  </si>
  <si>
    <t>Personnel expense</t>
  </si>
  <si>
    <t>Investment Securities Available For Sale</t>
  </si>
  <si>
    <t>Other comprehensive income (loss) before reclassifications</t>
  </si>
  <si>
    <t>Other expense</t>
  </si>
  <si>
    <t>Defined Benefit Pension and Postretirement Obligations</t>
  </si>
  <si>
    <t>Revenue from Contracts with Customers (Details) - USD ($) $ in Thousands</t>
  </si>
  <si>
    <t>Disaggregation of Revenue [Line Items]</t>
  </si>
  <si>
    <t>Noninterest Income (in-scope of Topic 606)</t>
  </si>
  <si>
    <t>Noninterest Income (out-of-scope of Topic 606)</t>
  </si>
  <si>
    <t>Card-based fees(b)</t>
  </si>
  <si>
    <t>Other revenue</t>
  </si>
  <si>
    <t>Corporate and Commercial Specialty</t>
  </si>
  <si>
    <t>Corporate and Commercial Specialty | Insurance commissions and fees</t>
  </si>
  <si>
    <t>Corporate and Commercial Specialty | Wealth management fees(a)</t>
  </si>
  <si>
    <t>Corporate and Commercial Specialty | Service charges and deposit account fees</t>
  </si>
  <si>
    <t>Corporate and Commercial Specialty | Card-based fees(b)</t>
  </si>
  <si>
    <t>Corporate and Commercial Specialty | Other revenue</t>
  </si>
  <si>
    <t>Community, Consumer, and Business</t>
  </si>
  <si>
    <t>Community, Consumer, and Business | Insurance commissions and fees</t>
  </si>
  <si>
    <t>Community, Consumer, and Business | Wealth management fees(a)</t>
  </si>
  <si>
    <t>Community, Consumer, and Business | Service charges and deposit account fees</t>
  </si>
  <si>
    <t>Community, Consumer, and Business | Card-based fees(b)</t>
  </si>
  <si>
    <t>Community, Consumer, and Business | Other revenue</t>
  </si>
  <si>
    <t>Risk Management and Shared Services</t>
  </si>
  <si>
    <t>Risk Management and Shared Services | Insurance commissions and fees</t>
  </si>
  <si>
    <t>Risk Management and Shared Services | Wealth management fees(a)</t>
  </si>
  <si>
    <t>Risk Management and Shared Services | Service charges and deposit account fees</t>
  </si>
  <si>
    <t>Risk Management and Shared Services | Card-based fees(b)</t>
  </si>
  <si>
    <t>Risk Management and Shared Services | Other revenue</t>
  </si>
  <si>
    <t>Operating Segments [Member] | Corporate and Commercial Specialty</t>
  </si>
  <si>
    <t>Operating Segments [Member] | Community, Consumer, and Business</t>
  </si>
  <si>
    <t>Operating Segments [Member] | Risk Management and Shared Services</t>
  </si>
  <si>
    <t>Leases Lease, Cost and Cash Flows (Details) - USD ($) $ in Thousands</t>
  </si>
  <si>
    <t>Operating Lease Costs</t>
  </si>
  <si>
    <t>Finance Lease Costs</t>
  </si>
  <si>
    <t>Operating Lease Cash Flows</t>
  </si>
  <si>
    <t>Finance Lease Cash Flows</t>
  </si>
  <si>
    <t>Leases Components of Lease Expense (Details) - USD ($) $ in Thousands</t>
  </si>
  <si>
    <t>Operating lease right-of-use asset</t>
  </si>
  <si>
    <t>Finance lease right-of-use asset</t>
  </si>
  <si>
    <t>Operating lease liability</t>
  </si>
  <si>
    <t>Leases Operating Lease Information (Details) - USD ($) $ in Thousands</t>
  </si>
  <si>
    <t>Lessee, Lease, Description [Line Items]</t>
  </si>
  <si>
    <t>Lessee, Operating Lease, Liability, Payments, Due</t>
  </si>
  <si>
    <t>Operating Lease, Weighted Average Remaining Lease Term</t>
  </si>
  <si>
    <t>6 years 8 months 15 days</t>
  </si>
  <si>
    <t>6 years 9 months 29 days</t>
  </si>
  <si>
    <t>Operating Lease, Weighted Average Discount Rate, Percent</t>
  </si>
  <si>
    <t>3.33%</t>
  </si>
  <si>
    <t>3.32%</t>
  </si>
  <si>
    <t>Finance Lease, Liability, Payment, Due</t>
  </si>
  <si>
    <t>Finance Lease, Weighted Average Remaining Lease Term</t>
  </si>
  <si>
    <t>39 years 5 months 1 day</t>
  </si>
  <si>
    <t>39 years 8 months 1 day</t>
  </si>
  <si>
    <t>Finance Lease, Weighted Average Discount Rate, Percent</t>
  </si>
  <si>
    <t>9 months 21 days</t>
  </si>
  <si>
    <t>9 months 29 days</t>
  </si>
  <si>
    <t>2.72%</t>
  </si>
  <si>
    <t>Retail and corporate offices</t>
  </si>
  <si>
    <t>6 years 4 months 13 days</t>
  </si>
  <si>
    <t>6 years 5 months 26 days</t>
  </si>
  <si>
    <t>3.34%</t>
  </si>
  <si>
    <t>Land</t>
  </si>
  <si>
    <t>9 years 3 months 25 days</t>
  </si>
  <si>
    <t>9 years 6 months 25 days</t>
  </si>
  <si>
    <t>3.20%</t>
  </si>
  <si>
    <t>3.21%</t>
  </si>
  <si>
    <t>Leases Amortization of Operating Lease Liabilities (Details) - USD ($) $ in Thousands</t>
  </si>
  <si>
    <t>Operating Leases</t>
  </si>
  <si>
    <t>2021</t>
  </si>
  <si>
    <t>2022</t>
  </si>
  <si>
    <t>2023</t>
  </si>
  <si>
    <t>2024</t>
  </si>
  <si>
    <t>Beyond 2024</t>
  </si>
  <si>
    <t>Total lease payments</t>
  </si>
  <si>
    <t>Less: interest</t>
  </si>
  <si>
    <t>Present value of lease payments</t>
  </si>
  <si>
    <t>Finance Leases</t>
  </si>
  <si>
    <t>Total Leases [Line Items]</t>
  </si>
  <si>
    <t>Leases (Details Textuals) - USD ($) $ in Millions</t>
  </si>
  <si>
    <t>Additional operating leases</t>
  </si>
  <si>
    <t>Lessee, Finance Lease, Lease Not yet Commenced, Liability</t>
  </si>
  <si>
    <t>Operating lease terms</t>
  </si>
  <si>
    <t>1 year</t>
  </si>
  <si>
    <t>Additional operating lease terms</t>
  </si>
  <si>
    <t>43 years</t>
  </si>
  <si>
    <t>6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_);_(&quot;$ &quot;(#,##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53673563</v>
      </c>
    </row>
    <row r="25" spans="1:3">
      <c r="A25" s="4" t="s">
        <v>41</v>
      </c>
      <c r="B25" s="4" t="s">
        <v>42</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row r="45" spans="1:3">
      <c r="A45" s="4" t="s">
        <v>63</v>
      </c>
    </row>
    <row r="46" spans="1:3">
      <c r="A46" s="3" t="s">
        <v>4</v>
      </c>
    </row>
    <row r="47" spans="1:3">
      <c r="A47" s="4" t="s">
        <v>51</v>
      </c>
      <c r="B47" s="4" t="s">
        <v>64</v>
      </c>
    </row>
    <row r="48" spans="1:3">
      <c r="A48" s="4" t="s">
        <v>53</v>
      </c>
      <c r="B48" s="4" t="s">
        <v>65</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9"/>
    <col customWidth="1" max="2" min="2" width="67"/>
    <col customWidth="1" max="3" min="3" width="15"/>
    <col customWidth="1" max="4" min="4" width="14"/>
  </cols>
  <sheetData>
    <row r="1" spans="1:4">
      <c r="A1" s="1" t="s">
        <v>1456</v>
      </c>
      <c r="C1" s="2" t="s">
        <v>1</v>
      </c>
    </row>
    <row r="2" spans="1:4">
      <c r="C2" s="2" t="s">
        <v>2</v>
      </c>
      <c r="D2" s="2" t="s">
        <v>137</v>
      </c>
    </row>
    <row r="3" spans="1:4">
      <c r="A3" s="3" t="s">
        <v>1457</v>
      </c>
    </row>
    <row r="4" spans="1:4">
      <c r="A4" s="4" t="s">
        <v>1458</v>
      </c>
      <c r="C4" s="6" t="n">
        <v>71348</v>
      </c>
      <c r="D4" s="6" t="n">
        <v>72738</v>
      </c>
    </row>
    <row r="5" spans="1:4">
      <c r="A5" s="4" t="s">
        <v>1459</v>
      </c>
      <c r="C5" s="5" t="n">
        <v>26958</v>
      </c>
      <c r="D5" s="5" t="n">
        <v>18465</v>
      </c>
    </row>
    <row r="6" spans="1:4">
      <c r="A6" s="4" t="s">
        <v>162</v>
      </c>
      <c r="C6" s="5" t="n">
        <v>98306</v>
      </c>
      <c r="D6" s="5" t="n">
        <v>91202</v>
      </c>
    </row>
    <row r="7" spans="1:4">
      <c r="A7" s="4" t="s">
        <v>183</v>
      </c>
    </row>
    <row r="8" spans="1:4">
      <c r="A8" s="3" t="s">
        <v>1457</v>
      </c>
    </row>
    <row r="9" spans="1:4">
      <c r="A9" s="4" t="s">
        <v>1458</v>
      </c>
      <c r="C9" s="5" t="n">
        <v>22608</v>
      </c>
      <c r="D9" s="5" t="n">
        <v>25464</v>
      </c>
    </row>
    <row r="10" spans="1:4">
      <c r="A10" s="4" t="s">
        <v>184</v>
      </c>
    </row>
    <row r="11" spans="1:4">
      <c r="A11" s="3" t="s">
        <v>1457</v>
      </c>
    </row>
    <row r="12" spans="1:4">
      <c r="A12" s="4" t="s">
        <v>1458</v>
      </c>
      <c r="B12" s="4" t="s">
        <v>73</v>
      </c>
      <c r="C12" s="5" t="n">
        <v>20816</v>
      </c>
      <c r="D12" s="5" t="n">
        <v>20180</v>
      </c>
    </row>
    <row r="13" spans="1:4">
      <c r="A13" s="4" t="s">
        <v>185</v>
      </c>
    </row>
    <row r="14" spans="1:4">
      <c r="A14" s="3" t="s">
        <v>1457</v>
      </c>
    </row>
    <row r="15" spans="1:4">
      <c r="A15" s="4" t="s">
        <v>1458</v>
      </c>
      <c r="C15" s="5" t="n">
        <v>15222</v>
      </c>
      <c r="D15" s="5" t="n">
        <v>15115</v>
      </c>
    </row>
    <row r="16" spans="1:4">
      <c r="A16" s="4" t="s">
        <v>1460</v>
      </c>
    </row>
    <row r="17" spans="1:4">
      <c r="A17" s="3" t="s">
        <v>1457</v>
      </c>
    </row>
    <row r="18" spans="1:4">
      <c r="A18" s="4" t="s">
        <v>1458</v>
      </c>
      <c r="C18" s="5" t="n">
        <v>9607</v>
      </c>
      <c r="D18" s="5" t="n">
        <v>9295</v>
      </c>
    </row>
    <row r="19" spans="1:4">
      <c r="A19" s="4" t="s">
        <v>1461</v>
      </c>
    </row>
    <row r="20" spans="1:4">
      <c r="A20" s="3" t="s">
        <v>1457</v>
      </c>
    </row>
    <row r="21" spans="1:4">
      <c r="A21" s="4" t="s">
        <v>1458</v>
      </c>
      <c r="C21" s="5" t="n">
        <v>3096</v>
      </c>
      <c r="D21" s="5" t="n">
        <v>2684</v>
      </c>
    </row>
    <row r="22" spans="1:4">
      <c r="A22" s="4" t="s">
        <v>1462</v>
      </c>
    </row>
    <row r="23" spans="1:4">
      <c r="A23" s="3" t="s">
        <v>1457</v>
      </c>
    </row>
    <row r="24" spans="1:4">
      <c r="A24" s="4" t="s">
        <v>1458</v>
      </c>
      <c r="C24" s="5" t="n">
        <v>20736</v>
      </c>
      <c r="D24" s="5" t="n">
        <v>19449</v>
      </c>
    </row>
    <row r="25" spans="1:4">
      <c r="A25" s="4" t="s">
        <v>1459</v>
      </c>
      <c r="C25" s="5" t="n">
        <v>14066</v>
      </c>
      <c r="D25" s="5" t="n">
        <v>7945</v>
      </c>
    </row>
    <row r="26" spans="1:4">
      <c r="A26" s="4" t="s">
        <v>1463</v>
      </c>
    </row>
    <row r="27" spans="1:4">
      <c r="A27" s="3" t="s">
        <v>1457</v>
      </c>
    </row>
    <row r="28" spans="1:4">
      <c r="A28" s="4" t="s">
        <v>1458</v>
      </c>
      <c r="C28" s="5" t="n">
        <v>76</v>
      </c>
      <c r="D28" s="5" t="n">
        <v>125</v>
      </c>
    </row>
    <row r="29" spans="1:4">
      <c r="A29" s="4" t="s">
        <v>1464</v>
      </c>
    </row>
    <row r="30" spans="1:4">
      <c r="A30" s="3" t="s">
        <v>1457</v>
      </c>
    </row>
    <row r="31" spans="1:4">
      <c r="A31" s="4" t="s">
        <v>1458</v>
      </c>
      <c r="C31" s="5" t="n">
        <v>15806</v>
      </c>
      <c r="D31" s="5" t="n">
        <v>15099</v>
      </c>
    </row>
    <row r="32" spans="1:4">
      <c r="A32" s="4" t="s">
        <v>1465</v>
      </c>
    </row>
    <row r="33" spans="1:4">
      <c r="A33" s="3" t="s">
        <v>1457</v>
      </c>
    </row>
    <row r="34" spans="1:4">
      <c r="A34" s="4" t="s">
        <v>1458</v>
      </c>
      <c r="C34" s="5" t="n">
        <v>3551</v>
      </c>
      <c r="D34" s="5" t="n">
        <v>3498</v>
      </c>
    </row>
    <row r="35" spans="1:4">
      <c r="A35" s="4" t="s">
        <v>1466</v>
      </c>
    </row>
    <row r="36" spans="1:4">
      <c r="A36" s="3" t="s">
        <v>1457</v>
      </c>
    </row>
    <row r="37" spans="1:4">
      <c r="A37" s="4" t="s">
        <v>1458</v>
      </c>
      <c r="C37" s="5" t="n">
        <v>515</v>
      </c>
      <c r="D37" s="5" t="n">
        <v>434</v>
      </c>
    </row>
    <row r="38" spans="1:4">
      <c r="A38" s="4" t="s">
        <v>1467</v>
      </c>
    </row>
    <row r="39" spans="1:4">
      <c r="A39" s="3" t="s">
        <v>1457</v>
      </c>
    </row>
    <row r="40" spans="1:4">
      <c r="A40" s="4" t="s">
        <v>1458</v>
      </c>
      <c r="C40" s="5" t="n">
        <v>788</v>
      </c>
      <c r="D40" s="5" t="n">
        <v>293</v>
      </c>
    </row>
    <row r="41" spans="1:4">
      <c r="A41" s="4" t="s">
        <v>1468</v>
      </c>
    </row>
    <row r="42" spans="1:4">
      <c r="A42" s="3" t="s">
        <v>1457</v>
      </c>
    </row>
    <row r="43" spans="1:4">
      <c r="A43" s="4" t="s">
        <v>1458</v>
      </c>
      <c r="C43" s="5" t="n">
        <v>50535</v>
      </c>
      <c r="D43" s="5" t="n">
        <v>53098</v>
      </c>
    </row>
    <row r="44" spans="1:4">
      <c r="A44" s="4" t="s">
        <v>1459</v>
      </c>
      <c r="C44" s="5" t="n">
        <v>7115</v>
      </c>
      <c r="D44" s="5" t="n">
        <v>5177</v>
      </c>
    </row>
    <row r="45" spans="1:4">
      <c r="A45" s="4" t="s">
        <v>1469</v>
      </c>
    </row>
    <row r="46" spans="1:4">
      <c r="A46" s="3" t="s">
        <v>1457</v>
      </c>
    </row>
    <row r="47" spans="1:4">
      <c r="A47" s="4" t="s">
        <v>1458</v>
      </c>
      <c r="C47" s="5" t="n">
        <v>22529</v>
      </c>
      <c r="D47" s="5" t="n">
        <v>25336</v>
      </c>
    </row>
    <row r="48" spans="1:4">
      <c r="A48" s="4" t="s">
        <v>1470</v>
      </c>
    </row>
    <row r="49" spans="1:4">
      <c r="A49" s="3" t="s">
        <v>1457</v>
      </c>
    </row>
    <row r="50" spans="1:4">
      <c r="A50" s="4" t="s">
        <v>1458</v>
      </c>
      <c r="C50" s="5" t="n">
        <v>5010</v>
      </c>
      <c r="D50" s="5" t="n">
        <v>5080</v>
      </c>
    </row>
    <row r="51" spans="1:4">
      <c r="A51" s="4" t="s">
        <v>1471</v>
      </c>
    </row>
    <row r="52" spans="1:4">
      <c r="A52" s="3" t="s">
        <v>1457</v>
      </c>
    </row>
    <row r="53" spans="1:4">
      <c r="A53" s="4" t="s">
        <v>1458</v>
      </c>
      <c r="C53" s="5" t="n">
        <v>11665</v>
      </c>
      <c r="D53" s="5" t="n">
        <v>11599</v>
      </c>
    </row>
    <row r="54" spans="1:4">
      <c r="A54" s="4" t="s">
        <v>1472</v>
      </c>
    </row>
    <row r="55" spans="1:4">
      <c r="A55" s="3" t="s">
        <v>1457</v>
      </c>
    </row>
    <row r="56" spans="1:4">
      <c r="A56" s="4" t="s">
        <v>1458</v>
      </c>
      <c r="C56" s="5" t="n">
        <v>9045</v>
      </c>
      <c r="D56" s="5" t="n">
        <v>8812</v>
      </c>
    </row>
    <row r="57" spans="1:4">
      <c r="A57" s="4" t="s">
        <v>1473</v>
      </c>
    </row>
    <row r="58" spans="1:4">
      <c r="A58" s="3" t="s">
        <v>1457</v>
      </c>
    </row>
    <row r="59" spans="1:4">
      <c r="A59" s="4" t="s">
        <v>1458</v>
      </c>
      <c r="C59" s="5" t="n">
        <v>2286</v>
      </c>
      <c r="D59" s="5" t="n">
        <v>2271</v>
      </c>
    </row>
    <row r="60" spans="1:4">
      <c r="A60" s="4" t="s">
        <v>1474</v>
      </c>
    </row>
    <row r="61" spans="1:4">
      <c r="A61" s="3" t="s">
        <v>1457</v>
      </c>
    </row>
    <row r="62" spans="1:4">
      <c r="A62" s="4" t="s">
        <v>1458</v>
      </c>
      <c r="C62" s="5" t="n">
        <v>77</v>
      </c>
      <c r="D62" s="5" t="n">
        <v>191</v>
      </c>
    </row>
    <row r="63" spans="1:4">
      <c r="A63" s="4" t="s">
        <v>1459</v>
      </c>
      <c r="C63" s="5" t="n">
        <v>5777</v>
      </c>
      <c r="D63" s="5" t="n">
        <v>5342</v>
      </c>
    </row>
    <row r="64" spans="1:4">
      <c r="A64" s="4" t="s">
        <v>1475</v>
      </c>
    </row>
    <row r="65" spans="1:4">
      <c r="A65" s="3" t="s">
        <v>1457</v>
      </c>
    </row>
    <row r="66" spans="1:4">
      <c r="A66" s="4" t="s">
        <v>1458</v>
      </c>
      <c r="C66" s="5" t="n">
        <v>3</v>
      </c>
      <c r="D66" s="5" t="n">
        <v>3</v>
      </c>
    </row>
    <row r="67" spans="1:4">
      <c r="A67" s="4" t="s">
        <v>1476</v>
      </c>
    </row>
    <row r="68" spans="1:4">
      <c r="A68" s="3" t="s">
        <v>1457</v>
      </c>
    </row>
    <row r="69" spans="1:4">
      <c r="A69" s="4" t="s">
        <v>1458</v>
      </c>
      <c r="C69" s="5" t="n">
        <v>0</v>
      </c>
      <c r="D69" s="5" t="n">
        <v>0</v>
      </c>
    </row>
    <row r="70" spans="1:4">
      <c r="A70" s="4" t="s">
        <v>1477</v>
      </c>
    </row>
    <row r="71" spans="1:4">
      <c r="A71" s="3" t="s">
        <v>1457</v>
      </c>
    </row>
    <row r="72" spans="1:4">
      <c r="A72" s="4" t="s">
        <v>1458</v>
      </c>
      <c r="C72" s="5" t="n">
        <v>5</v>
      </c>
      <c r="D72" s="5" t="n">
        <v>19</v>
      </c>
    </row>
    <row r="73" spans="1:4">
      <c r="A73" s="4" t="s">
        <v>1478</v>
      </c>
    </row>
    <row r="74" spans="1:4">
      <c r="A74" s="3" t="s">
        <v>1457</v>
      </c>
    </row>
    <row r="75" spans="1:4">
      <c r="A75" s="4" t="s">
        <v>1458</v>
      </c>
      <c r="C75" s="5" t="n">
        <v>47</v>
      </c>
      <c r="D75" s="5" t="n">
        <v>49</v>
      </c>
    </row>
    <row r="76" spans="1:4">
      <c r="A76" s="4" t="s">
        <v>1479</v>
      </c>
    </row>
    <row r="77" spans="1:4">
      <c r="A77" s="3" t="s">
        <v>1457</v>
      </c>
    </row>
    <row r="78" spans="1:4">
      <c r="A78" s="4" t="s">
        <v>1458</v>
      </c>
      <c r="C78" s="5" t="n">
        <v>23</v>
      </c>
      <c r="D78" s="5" t="n">
        <v>120</v>
      </c>
    </row>
    <row r="79" spans="1:4">
      <c r="A79" s="4" t="s">
        <v>1480</v>
      </c>
    </row>
    <row r="80" spans="1:4">
      <c r="A80" s="3" t="s">
        <v>1457</v>
      </c>
    </row>
    <row r="81" spans="1:4">
      <c r="A81" s="4" t="s">
        <v>162</v>
      </c>
      <c r="C81" s="5" t="n">
        <v>34802</v>
      </c>
      <c r="D81" s="5" t="n">
        <v>27394</v>
      </c>
    </row>
    <row r="82" spans="1:4">
      <c r="A82" s="4" t="s">
        <v>1481</v>
      </c>
    </row>
    <row r="83" spans="1:4">
      <c r="A83" s="3" t="s">
        <v>1457</v>
      </c>
    </row>
    <row r="84" spans="1:4">
      <c r="A84" s="4" t="s">
        <v>162</v>
      </c>
      <c r="C84" s="5" t="n">
        <v>57650</v>
      </c>
      <c r="D84" s="5" t="n">
        <v>58275</v>
      </c>
    </row>
    <row r="85" spans="1:4">
      <c r="A85" s="4" t="s">
        <v>1482</v>
      </c>
    </row>
    <row r="86" spans="1:4">
      <c r="A86" s="3" t="s">
        <v>1457</v>
      </c>
    </row>
    <row r="87" spans="1:4">
      <c r="A87" s="4" t="s">
        <v>162</v>
      </c>
      <c r="C87" s="6" t="n">
        <v>5854</v>
      </c>
      <c r="D87" s="6" t="n">
        <v>5533</v>
      </c>
    </row>
    <row r="88" spans="1:4"/>
    <row r="89" spans="1:4">
      <c r="A89" s="4" t="s">
        <v>73</v>
      </c>
      <c r="B89" s="4" t="s">
        <v>191</v>
      </c>
    </row>
  </sheetData>
  <mergeCells count="4">
    <mergeCell ref="A1:B2"/>
    <mergeCell ref="C1:D1"/>
    <mergeCell ref="A88:C88"/>
    <mergeCell ref="B89:C8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483</v>
      </c>
      <c r="B1" s="2" t="s">
        <v>1</v>
      </c>
    </row>
    <row r="2" spans="1:3">
      <c r="B2" s="2" t="s">
        <v>2</v>
      </c>
      <c r="C2" s="2" t="s">
        <v>137</v>
      </c>
    </row>
    <row r="3" spans="1:3">
      <c r="A3" s="3" t="s">
        <v>359</v>
      </c>
    </row>
    <row r="4" spans="1:3">
      <c r="A4" s="4" t="s">
        <v>1484</v>
      </c>
      <c r="B4" s="6" t="n">
        <v>2623</v>
      </c>
      <c r="C4" s="6" t="n">
        <v>2905</v>
      </c>
    </row>
    <row r="5" spans="1:3">
      <c r="A5" s="4" t="s">
        <v>1485</v>
      </c>
      <c r="B5" s="5" t="n">
        <v>36</v>
      </c>
      <c r="C5" s="5" t="n">
        <v>0</v>
      </c>
    </row>
    <row r="6" spans="1:3">
      <c r="A6" s="4" t="s">
        <v>1486</v>
      </c>
      <c r="B6" s="5" t="n">
        <v>2731</v>
      </c>
      <c r="C6" s="5" t="n">
        <v>2809</v>
      </c>
    </row>
    <row r="7" spans="1:3">
      <c r="A7" s="4" t="s">
        <v>1487</v>
      </c>
      <c r="B7" s="6" t="n">
        <v>21</v>
      </c>
      <c r="C7"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88</v>
      </c>
      <c r="B1" s="2" t="s">
        <v>2</v>
      </c>
      <c r="C1" s="2" t="s">
        <v>67</v>
      </c>
    </row>
    <row r="2" spans="1:3">
      <c r="A2" s="3" t="s">
        <v>359</v>
      </c>
    </row>
    <row r="3" spans="1:3">
      <c r="A3" s="4" t="s">
        <v>1489</v>
      </c>
      <c r="B3" s="6" t="n">
        <v>43321</v>
      </c>
      <c r="C3" s="6" t="n">
        <v>45381</v>
      </c>
    </row>
    <row r="4" spans="1:3">
      <c r="A4" s="4" t="s">
        <v>1490</v>
      </c>
      <c r="B4" s="5" t="n">
        <v>2174</v>
      </c>
      <c r="C4" s="5" t="n">
        <v>2188</v>
      </c>
    </row>
    <row r="5" spans="1:3">
      <c r="A5" s="4" t="s">
        <v>1491</v>
      </c>
      <c r="B5" s="5" t="n">
        <v>47136</v>
      </c>
      <c r="C5" s="5" t="n">
        <v>49292</v>
      </c>
    </row>
    <row r="6" spans="1:3">
      <c r="A6" s="4" t="s">
        <v>1191</v>
      </c>
      <c r="B6" s="6" t="n">
        <v>2210</v>
      </c>
      <c r="C6" s="6" t="n">
        <v>22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1492</v>
      </c>
      <c r="B1" s="2" t="s">
        <v>2</v>
      </c>
      <c r="C1" s="2" t="s">
        <v>67</v>
      </c>
    </row>
    <row r="2" spans="1:3">
      <c r="A2" s="3" t="s">
        <v>1493</v>
      </c>
    </row>
    <row r="3" spans="1:3">
      <c r="A3" s="4" t="s">
        <v>1494</v>
      </c>
      <c r="B3" s="6" t="n">
        <v>53046</v>
      </c>
      <c r="C3" s="6" t="n">
        <v>55580</v>
      </c>
    </row>
    <row r="4" spans="1:3">
      <c r="A4" s="4" t="s">
        <v>1495</v>
      </c>
      <c r="B4" s="4" t="s">
        <v>1496</v>
      </c>
      <c r="C4" s="4" t="s">
        <v>1497</v>
      </c>
    </row>
    <row r="5" spans="1:3">
      <c r="A5" s="4" t="s">
        <v>1498</v>
      </c>
      <c r="B5" s="4" t="s">
        <v>1499</v>
      </c>
      <c r="C5" s="4" t="s">
        <v>1500</v>
      </c>
    </row>
    <row r="6" spans="1:3">
      <c r="A6" s="4" t="s">
        <v>1501</v>
      </c>
      <c r="B6" s="6" t="n">
        <v>4805</v>
      </c>
      <c r="C6" s="6" t="n">
        <v>4827</v>
      </c>
    </row>
    <row r="7" spans="1:3">
      <c r="A7" s="4" t="s">
        <v>1502</v>
      </c>
      <c r="B7" s="4" t="s">
        <v>1503</v>
      </c>
      <c r="C7" s="4" t="s">
        <v>1504</v>
      </c>
    </row>
    <row r="8" spans="1:3">
      <c r="A8" s="4" t="s">
        <v>1505</v>
      </c>
      <c r="B8" s="4" t="s">
        <v>1232</v>
      </c>
      <c r="C8" s="4" t="s">
        <v>1232</v>
      </c>
    </row>
    <row r="9" spans="1:3">
      <c r="A9" s="4" t="s">
        <v>168</v>
      </c>
    </row>
    <row r="10" spans="1:3">
      <c r="A10" s="3" t="s">
        <v>1493</v>
      </c>
    </row>
    <row r="11" spans="1:3">
      <c r="A11" s="4" t="s">
        <v>1494</v>
      </c>
      <c r="B11" s="6" t="n">
        <v>37</v>
      </c>
      <c r="C11" s="6" t="n">
        <v>46</v>
      </c>
    </row>
    <row r="12" spans="1:3">
      <c r="A12" s="4" t="s">
        <v>1495</v>
      </c>
      <c r="B12" s="4" t="s">
        <v>1506</v>
      </c>
      <c r="C12" s="4" t="s">
        <v>1507</v>
      </c>
    </row>
    <row r="13" spans="1:3">
      <c r="A13" s="4" t="s">
        <v>1498</v>
      </c>
      <c r="B13" s="4" t="s">
        <v>1508</v>
      </c>
      <c r="C13" s="4" t="s">
        <v>1508</v>
      </c>
    </row>
    <row r="14" spans="1:3">
      <c r="A14" s="4" t="s">
        <v>1509</v>
      </c>
    </row>
    <row r="15" spans="1:3">
      <c r="A15" s="3" t="s">
        <v>1493</v>
      </c>
    </row>
    <row r="16" spans="1:3">
      <c r="A16" s="4" t="s">
        <v>1494</v>
      </c>
      <c r="B16" s="6" t="n">
        <v>46476</v>
      </c>
      <c r="C16" s="6" t="n">
        <v>48940</v>
      </c>
    </row>
    <row r="17" spans="1:3">
      <c r="A17" s="4" t="s">
        <v>1495</v>
      </c>
      <c r="B17" s="4" t="s">
        <v>1510</v>
      </c>
      <c r="C17" s="4" t="s">
        <v>1511</v>
      </c>
    </row>
    <row r="18" spans="1:3">
      <c r="A18" s="4" t="s">
        <v>1498</v>
      </c>
      <c r="B18" s="4" t="s">
        <v>1512</v>
      </c>
      <c r="C18" s="4" t="s">
        <v>1512</v>
      </c>
    </row>
    <row r="19" spans="1:3">
      <c r="A19" s="4" t="s">
        <v>1513</v>
      </c>
    </row>
    <row r="20" spans="1:3">
      <c r="A20" s="3" t="s">
        <v>1493</v>
      </c>
    </row>
    <row r="21" spans="1:3">
      <c r="A21" s="4" t="s">
        <v>1494</v>
      </c>
      <c r="B21" s="6" t="n">
        <v>6533</v>
      </c>
      <c r="C21" s="6" t="n">
        <v>6594</v>
      </c>
    </row>
    <row r="22" spans="1:3">
      <c r="A22" s="4" t="s">
        <v>1495</v>
      </c>
      <c r="B22" s="4" t="s">
        <v>1514</v>
      </c>
      <c r="C22" s="4" t="s">
        <v>1515</v>
      </c>
    </row>
    <row r="23" spans="1:3">
      <c r="A23" s="4" t="s">
        <v>1498</v>
      </c>
      <c r="B23" s="4" t="s">
        <v>1516</v>
      </c>
      <c r="C23" s="4" t="s">
        <v>1517</v>
      </c>
    </row>
    <row r="24" spans="1:3">
      <c r="A24" s="4" t="s">
        <v>1501</v>
      </c>
      <c r="B24" s="6" t="n">
        <v>4805</v>
      </c>
      <c r="C24" s="6" t="n">
        <v>4827</v>
      </c>
    </row>
    <row r="25" spans="1:3">
      <c r="A25" s="4" t="s">
        <v>1502</v>
      </c>
      <c r="B25" s="4" t="s">
        <v>1503</v>
      </c>
      <c r="C25" s="4" t="s">
        <v>1504</v>
      </c>
    </row>
    <row r="26" spans="1:3">
      <c r="A26" s="4" t="s">
        <v>1505</v>
      </c>
      <c r="B26" s="4" t="s">
        <v>1232</v>
      </c>
      <c r="C26" s="4" t="s">
        <v>12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67</v>
      </c>
    </row>
    <row r="2" spans="1:3">
      <c r="A2" s="3" t="s">
        <v>1519</v>
      </c>
    </row>
    <row r="3" spans="1:3">
      <c r="A3" s="4" t="s">
        <v>1169</v>
      </c>
      <c r="B3" s="6" t="n">
        <v>7992</v>
      </c>
    </row>
    <row r="4" spans="1:3">
      <c r="A4" s="4" t="s">
        <v>1520</v>
      </c>
      <c r="B4" s="5" t="n">
        <v>10203</v>
      </c>
    </row>
    <row r="5" spans="1:3">
      <c r="A5" s="4" t="s">
        <v>1521</v>
      </c>
      <c r="B5" s="5" t="n">
        <v>7914</v>
      </c>
    </row>
    <row r="6" spans="1:3">
      <c r="A6" s="4" t="s">
        <v>1522</v>
      </c>
      <c r="B6" s="5" t="n">
        <v>5696</v>
      </c>
    </row>
    <row r="7" spans="1:3">
      <c r="A7" s="4" t="s">
        <v>1523</v>
      </c>
      <c r="B7" s="5" t="n">
        <v>5058</v>
      </c>
    </row>
    <row r="8" spans="1:3">
      <c r="A8" s="4" t="s">
        <v>1524</v>
      </c>
      <c r="B8" s="5" t="n">
        <v>16183</v>
      </c>
    </row>
    <row r="9" spans="1:3">
      <c r="A9" s="4" t="s">
        <v>1525</v>
      </c>
      <c r="B9" s="5" t="n">
        <v>53046</v>
      </c>
      <c r="C9" s="6" t="n">
        <v>55580</v>
      </c>
    </row>
    <row r="10" spans="1:3">
      <c r="A10" s="4" t="s">
        <v>1526</v>
      </c>
      <c r="B10" s="5" t="n">
        <v>5910</v>
      </c>
    </row>
    <row r="11" spans="1:3">
      <c r="A11" s="4" t="s">
        <v>1527</v>
      </c>
      <c r="B11" s="5" t="n">
        <v>47136</v>
      </c>
      <c r="C11" s="5" t="n">
        <v>49292</v>
      </c>
    </row>
    <row r="12" spans="1:3">
      <c r="A12" s="3" t="s">
        <v>1528</v>
      </c>
    </row>
    <row r="13" spans="1:3">
      <c r="A13" s="4" t="s">
        <v>1169</v>
      </c>
      <c r="B13" s="5" t="n">
        <v>64</v>
      </c>
    </row>
    <row r="14" spans="1:3">
      <c r="A14" s="4" t="s">
        <v>1520</v>
      </c>
      <c r="B14" s="5" t="n">
        <v>85</v>
      </c>
    </row>
    <row r="15" spans="1:3">
      <c r="A15" s="4" t="s">
        <v>1521</v>
      </c>
      <c r="B15" s="5" t="n">
        <v>85</v>
      </c>
    </row>
    <row r="16" spans="1:3">
      <c r="A16" s="4" t="s">
        <v>1522</v>
      </c>
      <c r="B16" s="5" t="n">
        <v>85</v>
      </c>
    </row>
    <row r="17" spans="1:3">
      <c r="A17" s="4" t="s">
        <v>1523</v>
      </c>
      <c r="B17" s="5" t="n">
        <v>88</v>
      </c>
    </row>
    <row r="18" spans="1:3">
      <c r="A18" s="4" t="s">
        <v>1524</v>
      </c>
      <c r="B18" s="5" t="n">
        <v>4398</v>
      </c>
    </row>
    <row r="19" spans="1:3">
      <c r="A19" s="4" t="s">
        <v>1525</v>
      </c>
      <c r="B19" s="5" t="n">
        <v>4805</v>
      </c>
      <c r="C19" s="5" t="n">
        <v>4827</v>
      </c>
    </row>
    <row r="20" spans="1:3">
      <c r="A20" s="4" t="s">
        <v>1526</v>
      </c>
      <c r="B20" s="5" t="n">
        <v>2595</v>
      </c>
    </row>
    <row r="21" spans="1:3">
      <c r="A21" s="4" t="s">
        <v>1191</v>
      </c>
      <c r="B21" s="5" t="n">
        <v>2210</v>
      </c>
      <c r="C21" s="6" t="n">
        <v>2209</v>
      </c>
    </row>
    <row r="22" spans="1:3">
      <c r="A22" s="3" t="s">
        <v>1529</v>
      </c>
    </row>
    <row r="23" spans="1:3">
      <c r="A23" s="4" t="s">
        <v>1169</v>
      </c>
      <c r="B23" s="5" t="n">
        <v>8056</v>
      </c>
    </row>
    <row r="24" spans="1:3">
      <c r="A24" s="4" t="s">
        <v>1520</v>
      </c>
      <c r="B24" s="5" t="n">
        <v>10288</v>
      </c>
    </row>
    <row r="25" spans="1:3">
      <c r="A25" s="4" t="s">
        <v>1521</v>
      </c>
      <c r="B25" s="5" t="n">
        <v>7999</v>
      </c>
    </row>
    <row r="26" spans="1:3">
      <c r="A26" s="4" t="s">
        <v>1522</v>
      </c>
      <c r="B26" s="5" t="n">
        <v>5781</v>
      </c>
    </row>
    <row r="27" spans="1:3">
      <c r="A27" s="4" t="s">
        <v>1523</v>
      </c>
      <c r="B27" s="5" t="n">
        <v>5147</v>
      </c>
    </row>
    <row r="28" spans="1:3">
      <c r="A28" s="4" t="s">
        <v>1524</v>
      </c>
      <c r="B28" s="5" t="n">
        <v>20581</v>
      </c>
    </row>
    <row r="29" spans="1:3">
      <c r="A29" s="4" t="s">
        <v>1525</v>
      </c>
      <c r="B29" s="5" t="n">
        <v>57851</v>
      </c>
    </row>
    <row r="30" spans="1:3">
      <c r="A30" s="4" t="s">
        <v>1526</v>
      </c>
      <c r="B30" s="5" t="n">
        <v>8506</v>
      </c>
    </row>
    <row r="31" spans="1:3">
      <c r="A31" s="4" t="s">
        <v>1527</v>
      </c>
      <c r="B31" s="6" t="n">
        <v>493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30</v>
      </c>
      <c r="B1" s="2" t="s">
        <v>2</v>
      </c>
      <c r="C1" s="2" t="s">
        <v>67</v>
      </c>
    </row>
    <row r="2" spans="1:3">
      <c r="A2" s="3" t="s">
        <v>1493</v>
      </c>
    </row>
    <row r="3" spans="1:3">
      <c r="A3" s="4" t="s">
        <v>1531</v>
      </c>
      <c r="B3" s="6" t="n">
        <v>18</v>
      </c>
      <c r="C3" s="6" t="n">
        <v>16</v>
      </c>
    </row>
    <row r="4" spans="1:3">
      <c r="A4" s="4" t="s">
        <v>1532</v>
      </c>
      <c r="B4" s="6" t="n">
        <v>2</v>
      </c>
      <c r="C4" s="6" t="n">
        <v>2</v>
      </c>
    </row>
    <row r="5" spans="1:3">
      <c r="A5" s="4" t="s">
        <v>640</v>
      </c>
    </row>
    <row r="6" spans="1:3">
      <c r="A6" s="3" t="s">
        <v>1493</v>
      </c>
    </row>
    <row r="7" spans="1:3">
      <c r="A7" s="4" t="s">
        <v>1533</v>
      </c>
      <c r="B7" s="4" t="s">
        <v>1534</v>
      </c>
    </row>
    <row r="8" spans="1:3">
      <c r="A8" s="4" t="s">
        <v>1535</v>
      </c>
      <c r="B8" s="4" t="s">
        <v>567</v>
      </c>
    </row>
    <row r="9" spans="1:3">
      <c r="A9" s="4" t="s">
        <v>643</v>
      </c>
    </row>
    <row r="10" spans="1:3">
      <c r="A10" s="3" t="s">
        <v>1493</v>
      </c>
    </row>
    <row r="11" spans="1:3">
      <c r="A11" s="4" t="s">
        <v>1533</v>
      </c>
      <c r="B11" s="4" t="s">
        <v>1536</v>
      </c>
    </row>
    <row r="12" spans="1:3">
      <c r="A12" s="4" t="s">
        <v>1535</v>
      </c>
      <c r="B12" s="4" t="s">
        <v>15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3" t="s">
        <v>327</v>
      </c>
    </row>
    <row r="4" spans="1:2">
      <c r="A4" s="4" t="s">
        <v>77</v>
      </c>
      <c r="B4" s="4" t="s">
        <v>3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s>
  <sheetData>
    <row r="1" spans="1:4">
      <c r="A1" s="1" t="s">
        <v>66</v>
      </c>
      <c r="B1" s="2" t="s">
        <v>2</v>
      </c>
      <c r="D1" s="2" t="s">
        <v>67</v>
      </c>
    </row>
    <row r="2" spans="1:4">
      <c r="A2" s="3" t="s">
        <v>68</v>
      </c>
    </row>
    <row r="3" spans="1:4">
      <c r="A3" s="4" t="s">
        <v>69</v>
      </c>
      <c r="B3" s="6" t="n">
        <v>480337</v>
      </c>
      <c r="D3" s="6" t="n">
        <v>373380</v>
      </c>
    </row>
    <row r="4" spans="1:4">
      <c r="A4" s="4" t="s">
        <v>70</v>
      </c>
      <c r="B4" s="5" t="n">
        <v>176440</v>
      </c>
      <c r="D4" s="5" t="n">
        <v>207624</v>
      </c>
    </row>
    <row r="5" spans="1:4">
      <c r="A5" s="4" t="s">
        <v>71</v>
      </c>
      <c r="B5" s="5" t="n">
        <v>22455</v>
      </c>
      <c r="D5" s="5" t="n">
        <v>7740</v>
      </c>
    </row>
    <row r="6" spans="1:4">
      <c r="A6" s="4" t="s">
        <v>72</v>
      </c>
      <c r="B6" s="5" t="n">
        <v>2149373</v>
      </c>
      <c r="C6" s="4" t="s">
        <v>73</v>
      </c>
      <c r="D6" s="5" t="n">
        <v>2205083</v>
      </c>
    </row>
    <row r="7" spans="1:4">
      <c r="A7" s="4" t="s">
        <v>74</v>
      </c>
      <c r="B7" s="5" t="n">
        <v>2928787</v>
      </c>
      <c r="D7" s="5" t="n">
        <v>3262586</v>
      </c>
    </row>
    <row r="8" spans="1:4">
      <c r="A8" s="4" t="s">
        <v>75</v>
      </c>
      <c r="B8" s="5" t="n">
        <v>15063</v>
      </c>
      <c r="D8" s="5" t="n">
        <v>15090</v>
      </c>
    </row>
    <row r="9" spans="1:4">
      <c r="A9" s="4" t="s">
        <v>76</v>
      </c>
      <c r="B9" s="5" t="n">
        <v>222922</v>
      </c>
      <c r="D9" s="5" t="n">
        <v>227347</v>
      </c>
    </row>
    <row r="10" spans="1:4">
      <c r="A10" s="4" t="s">
        <v>77</v>
      </c>
      <c r="B10" s="5" t="n">
        <v>24365633</v>
      </c>
      <c r="D10" s="5" t="n">
        <v>22821440</v>
      </c>
    </row>
    <row r="11" spans="1:4">
      <c r="A11" s="4" t="s">
        <v>78</v>
      </c>
      <c r="B11" s="5" t="n">
        <v>-337793</v>
      </c>
      <c r="C11" s="4" t="s">
        <v>79</v>
      </c>
      <c r="D11" s="5" t="n">
        <v>-201371</v>
      </c>
    </row>
    <row r="12" spans="1:4">
      <c r="A12" s="4" t="s">
        <v>80</v>
      </c>
      <c r="B12" s="5" t="n">
        <v>24027841</v>
      </c>
      <c r="D12" s="5" t="n">
        <v>22620068</v>
      </c>
    </row>
    <row r="13" spans="1:4">
      <c r="A13" s="4" t="s">
        <v>81</v>
      </c>
      <c r="B13" s="5" t="n">
        <v>674026</v>
      </c>
      <c r="D13" s="5" t="n">
        <v>671948</v>
      </c>
    </row>
    <row r="14" spans="1:4">
      <c r="A14" s="4" t="s">
        <v>82</v>
      </c>
      <c r="B14" s="5" t="n">
        <v>315909</v>
      </c>
      <c r="D14" s="5" t="n">
        <v>279969</v>
      </c>
    </row>
    <row r="15" spans="1:4">
      <c r="A15" s="4" t="s">
        <v>83</v>
      </c>
      <c r="B15" s="5" t="n">
        <v>438469</v>
      </c>
      <c r="D15" s="5" t="n">
        <v>435284</v>
      </c>
    </row>
    <row r="16" spans="1:4">
      <c r="A16" s="4" t="s">
        <v>84</v>
      </c>
      <c r="B16" s="5" t="n">
        <v>1191388</v>
      </c>
      <c r="D16" s="5" t="n">
        <v>1176230</v>
      </c>
    </row>
    <row r="17" spans="1:4">
      <c r="A17" s="4" t="s">
        <v>85</v>
      </c>
      <c r="B17" s="5" t="n">
        <v>58289</v>
      </c>
      <c r="D17" s="5" t="n">
        <v>67306</v>
      </c>
    </row>
    <row r="18" spans="1:4">
      <c r="A18" s="4" t="s">
        <v>86</v>
      </c>
      <c r="B18" s="5" t="n">
        <v>92723</v>
      </c>
      <c r="D18" s="5" t="n">
        <v>88301</v>
      </c>
    </row>
    <row r="19" spans="1:4">
      <c r="A19" s="4" t="s">
        <v>87</v>
      </c>
      <c r="B19" s="5" t="n">
        <v>92377</v>
      </c>
      <c r="D19" s="5" t="n">
        <v>91196</v>
      </c>
    </row>
    <row r="20" spans="1:4">
      <c r="A20" s="4" t="s">
        <v>88</v>
      </c>
      <c r="B20" s="5" t="n">
        <v>655328</v>
      </c>
      <c r="D20" s="5" t="n">
        <v>506046</v>
      </c>
    </row>
    <row r="21" spans="1:4">
      <c r="A21" s="4" t="s">
        <v>89</v>
      </c>
      <c r="B21" s="5" t="n">
        <v>33908056</v>
      </c>
      <c r="D21" s="5" t="n">
        <v>32386478</v>
      </c>
    </row>
    <row r="22" spans="1:4">
      <c r="A22" s="3" t="s">
        <v>90</v>
      </c>
    </row>
    <row r="23" spans="1:4">
      <c r="A23" s="4" t="s">
        <v>91</v>
      </c>
      <c r="B23" s="5" t="n">
        <v>6107386</v>
      </c>
      <c r="D23" s="5" t="n">
        <v>5450709</v>
      </c>
    </row>
    <row r="24" spans="1:4">
      <c r="A24" s="4" t="s">
        <v>92</v>
      </c>
      <c r="B24" s="5" t="n">
        <v>19554194</v>
      </c>
      <c r="D24" s="5" t="n">
        <v>18328355</v>
      </c>
    </row>
    <row r="25" spans="1:4">
      <c r="A25" s="4" t="s">
        <v>93</v>
      </c>
      <c r="B25" s="5" t="n">
        <v>25661580</v>
      </c>
      <c r="D25" s="5" t="n">
        <v>23779064</v>
      </c>
    </row>
    <row r="26" spans="1:4">
      <c r="A26" s="4" t="s">
        <v>94</v>
      </c>
      <c r="B26" s="5" t="n">
        <v>133007</v>
      </c>
      <c r="D26" s="5" t="n">
        <v>433097</v>
      </c>
    </row>
    <row r="27" spans="1:4">
      <c r="A27" s="4" t="s">
        <v>95</v>
      </c>
      <c r="B27" s="5" t="n">
        <v>33647</v>
      </c>
      <c r="D27" s="5" t="n">
        <v>32016</v>
      </c>
    </row>
    <row r="28" spans="1:4">
      <c r="A28" s="4" t="s">
        <v>96</v>
      </c>
      <c r="B28" s="5" t="n">
        <v>3214194</v>
      </c>
      <c r="D28" s="5" t="n">
        <v>3180967</v>
      </c>
    </row>
    <row r="29" spans="1:4">
      <c r="A29" s="4" t="s">
        <v>97</v>
      </c>
      <c r="B29" s="5" t="n">
        <v>549644</v>
      </c>
      <c r="D29" s="5" t="n">
        <v>549343</v>
      </c>
    </row>
    <row r="30" spans="1:4">
      <c r="A30" s="4" t="s">
        <v>98</v>
      </c>
      <c r="B30" s="5" t="n">
        <v>56276</v>
      </c>
      <c r="C30" s="4" t="s">
        <v>79</v>
      </c>
      <c r="D30" s="5" t="n">
        <v>21907</v>
      </c>
    </row>
    <row r="31" spans="1:4">
      <c r="A31" s="4" t="s">
        <v>99</v>
      </c>
      <c r="B31" s="5" t="n">
        <v>469236</v>
      </c>
      <c r="C31" s="4" t="s">
        <v>79</v>
      </c>
      <c r="D31" s="5" t="n">
        <v>467961</v>
      </c>
    </row>
    <row r="32" spans="1:4">
      <c r="A32" s="4" t="s">
        <v>100</v>
      </c>
      <c r="B32" s="5" t="n">
        <v>30117584</v>
      </c>
      <c r="D32" s="5" t="n">
        <v>28464355</v>
      </c>
    </row>
    <row r="33" spans="1:4">
      <c r="A33" s="3" t="s">
        <v>101</v>
      </c>
    </row>
    <row r="34" spans="1:4">
      <c r="A34" s="4" t="s">
        <v>102</v>
      </c>
      <c r="B34" s="5" t="n">
        <v>256716</v>
      </c>
      <c r="D34" s="5" t="n">
        <v>256716</v>
      </c>
    </row>
    <row r="35" spans="1:4">
      <c r="A35" s="4" t="s">
        <v>103</v>
      </c>
      <c r="B35" s="5" t="n">
        <v>1752</v>
      </c>
      <c r="D35" s="5" t="n">
        <v>1752</v>
      </c>
    </row>
    <row r="36" spans="1:4">
      <c r="A36" s="4" t="s">
        <v>104</v>
      </c>
      <c r="B36" s="5" t="n">
        <v>1706516</v>
      </c>
      <c r="D36" s="5" t="n">
        <v>1716431</v>
      </c>
    </row>
    <row r="37" spans="1:4">
      <c r="A37" s="4" t="s">
        <v>105</v>
      </c>
      <c r="B37" s="5" t="n">
        <v>2296176</v>
      </c>
      <c r="C37" s="4" t="s">
        <v>79</v>
      </c>
      <c r="D37" s="5" t="n">
        <v>2380867</v>
      </c>
    </row>
    <row r="38" spans="1:4">
      <c r="A38" s="4" t="s">
        <v>106</v>
      </c>
      <c r="B38" s="5" t="n">
        <v>-16974</v>
      </c>
      <c r="D38" s="5" t="n">
        <v>-33183</v>
      </c>
    </row>
    <row r="39" spans="1:4">
      <c r="A39" s="4" t="s">
        <v>107</v>
      </c>
      <c r="B39" s="5" t="n">
        <v>-453714</v>
      </c>
      <c r="D39" s="5" t="n">
        <v>-400460</v>
      </c>
    </row>
    <row r="40" spans="1:4">
      <c r="A40" s="4" t="s">
        <v>108</v>
      </c>
      <c r="B40" s="5" t="n">
        <v>3533755</v>
      </c>
      <c r="D40" s="5" t="n">
        <v>3665407</v>
      </c>
    </row>
    <row r="41" spans="1:4">
      <c r="A41" s="4" t="s">
        <v>109</v>
      </c>
      <c r="B41" s="5" t="n">
        <v>3790471</v>
      </c>
      <c r="D41" s="5" t="n">
        <v>3922124</v>
      </c>
    </row>
    <row r="42" spans="1:4">
      <c r="A42" s="4" t="s">
        <v>110</v>
      </c>
      <c r="B42" s="6" t="n">
        <v>33908056</v>
      </c>
      <c r="D42" s="6" t="n">
        <v>32386478</v>
      </c>
    </row>
    <row r="43" spans="1:4">
      <c r="A43" s="4" t="s">
        <v>111</v>
      </c>
      <c r="B43" s="5" t="n">
        <v>750000</v>
      </c>
      <c r="D43" s="5" t="n">
        <v>750000</v>
      </c>
    </row>
    <row r="44" spans="1:4">
      <c r="A44" s="4" t="s">
        <v>112</v>
      </c>
      <c r="B44" s="5" t="n">
        <v>264458</v>
      </c>
      <c r="D44" s="5" t="n">
        <v>264458</v>
      </c>
    </row>
    <row r="45" spans="1:4">
      <c r="A45" s="4" t="s">
        <v>113</v>
      </c>
      <c r="B45" s="5" t="n">
        <v>250000000</v>
      </c>
      <c r="D45" s="5" t="n">
        <v>250000000</v>
      </c>
    </row>
    <row r="46" spans="1:4">
      <c r="A46" s="4" t="s">
        <v>114</v>
      </c>
      <c r="B46" s="5" t="n">
        <v>175216409</v>
      </c>
      <c r="D46" s="5" t="n">
        <v>175216409</v>
      </c>
    </row>
    <row r="47" spans="1:4">
      <c r="A47" s="4" t="s">
        <v>115</v>
      </c>
      <c r="B47" s="5" t="n">
        <v>153690421</v>
      </c>
      <c r="D47" s="5" t="n">
        <v>157171247</v>
      </c>
    </row>
    <row r="48" spans="1:4">
      <c r="A48" s="4" t="s">
        <v>116</v>
      </c>
    </row>
    <row r="49" spans="1:4">
      <c r="A49" s="3" t="s">
        <v>68</v>
      </c>
    </row>
    <row r="50" spans="1:4">
      <c r="A50" s="4" t="s">
        <v>117</v>
      </c>
      <c r="B50" s="6" t="n">
        <v>366330</v>
      </c>
      <c r="D50" s="6" t="n">
        <v>136280</v>
      </c>
    </row>
    <row r="51" spans="1:4">
      <c r="A51" s="4" t="s">
        <v>77</v>
      </c>
      <c r="B51" s="5" t="n">
        <v>8132417</v>
      </c>
      <c r="D51" s="5" t="n">
        <v>8136980</v>
      </c>
    </row>
    <row r="52" spans="1:4">
      <c r="A52" s="4" t="s">
        <v>118</v>
      </c>
    </row>
    <row r="53" spans="1:4">
      <c r="A53" s="3" t="s">
        <v>68</v>
      </c>
    </row>
    <row r="54" spans="1:4">
      <c r="A54" s="4" t="s">
        <v>117</v>
      </c>
      <c r="B54" s="5" t="n">
        <v>0</v>
      </c>
      <c r="D54" s="5" t="n">
        <v>15000</v>
      </c>
    </row>
    <row r="55" spans="1:4">
      <c r="A55" s="4" t="s">
        <v>77</v>
      </c>
      <c r="B55" s="6" t="n">
        <v>15041555</v>
      </c>
      <c r="D55" s="5" t="n">
        <v>13481275</v>
      </c>
    </row>
    <row r="56" spans="1:4">
      <c r="A56" s="4" t="s">
        <v>78</v>
      </c>
      <c r="D56" s="6" t="n">
        <v>-166846</v>
      </c>
    </row>
    <row r="57" spans="1:4"/>
    <row r="58" spans="1:4">
      <c r="A58" s="4" t="s">
        <v>73</v>
      </c>
      <c r="B58" s="4" t="s">
        <v>119</v>
      </c>
    </row>
    <row r="59" spans="1:4">
      <c r="A59" s="4" t="s">
        <v>79</v>
      </c>
      <c r="B59" s="4" t="s">
        <v>120</v>
      </c>
    </row>
  </sheetData>
  <mergeCells count="4">
    <mergeCell ref="B1:C1"/>
    <mergeCell ref="A57:D57"/>
    <mergeCell ref="B58:D58"/>
    <mergeCell ref="B59:D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353</v>
      </c>
    </row>
    <row r="4" spans="1:2">
      <c r="A4" s="4" t="s">
        <v>217</v>
      </c>
      <c r="B4" s="4" t="s">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16</v>
      </c>
    </row>
    <row r="4" spans="1:2">
      <c r="A4" s="4" t="s">
        <v>324</v>
      </c>
      <c r="B4" s="4" t="s">
        <v>362</v>
      </c>
    </row>
    <row r="5" spans="1:2">
      <c r="A5" s="4" t="s">
        <v>126</v>
      </c>
      <c r="B5" s="4" t="s">
        <v>363</v>
      </c>
    </row>
    <row r="6" spans="1:2">
      <c r="A6" s="4" t="s">
        <v>125</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69</v>
      </c>
      <c r="B1" s="2" t="s">
        <v>370</v>
      </c>
      <c r="C1" s="2" t="s">
        <v>371</v>
      </c>
    </row>
    <row r="2" spans="1:3">
      <c r="A2" s="3" t="s">
        <v>313</v>
      </c>
    </row>
    <row r="3" spans="1:3">
      <c r="A3" s="4" t="s">
        <v>372</v>
      </c>
      <c r="B3" s="4" t="s">
        <v>373</v>
      </c>
      <c r="C3" s="4" t="s">
        <v>374</v>
      </c>
    </row>
    <row r="4" spans="1:3">
      <c r="A4" s="4" t="s">
        <v>375</v>
      </c>
      <c r="B4" s="4" t="s">
        <v>3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1</v>
      </c>
      <c r="B1" s="2" t="s">
        <v>2</v>
      </c>
      <c r="D1" s="2" t="s">
        <v>122</v>
      </c>
      <c r="E1" s="2" t="s">
        <v>67</v>
      </c>
    </row>
    <row r="2" spans="1:5">
      <c r="A2" s="4" t="s">
        <v>123</v>
      </c>
      <c r="B2" s="6" t="n">
        <v>1</v>
      </c>
      <c r="E2" s="6" t="n">
        <v>1</v>
      </c>
    </row>
    <row r="3" spans="1:5">
      <c r="A3" s="4" t="s">
        <v>124</v>
      </c>
      <c r="B3" s="7" t="n">
        <v>0.01</v>
      </c>
      <c r="E3" s="7" t="n">
        <v>0.01</v>
      </c>
    </row>
    <row r="4" spans="1:5">
      <c r="A4" s="4" t="s">
        <v>125</v>
      </c>
      <c r="B4" s="6" t="n">
        <v>56276</v>
      </c>
      <c r="E4" s="6" t="n">
        <v>21907</v>
      </c>
    </row>
    <row r="5" spans="1:5">
      <c r="A5" s="4" t="s">
        <v>126</v>
      </c>
      <c r="E5" s="5" t="n">
        <v>201371</v>
      </c>
    </row>
    <row r="6" spans="1:5">
      <c r="A6" s="4" t="s">
        <v>127</v>
      </c>
      <c r="B6" s="5" t="n">
        <v>2296176</v>
      </c>
      <c r="C6" s="4" t="s">
        <v>73</v>
      </c>
      <c r="E6" s="5" t="n">
        <v>2380867</v>
      </c>
    </row>
    <row r="7" spans="1:5">
      <c r="A7" s="4" t="s">
        <v>128</v>
      </c>
    </row>
    <row r="8" spans="1:5">
      <c r="A8" s="4" t="s">
        <v>127</v>
      </c>
      <c r="D8" s="6" t="n">
        <v>98000</v>
      </c>
    </row>
    <row r="9" spans="1:5">
      <c r="A9" s="4" t="s">
        <v>129</v>
      </c>
      <c r="D9" s="5" t="n">
        <v>33000</v>
      </c>
    </row>
    <row r="10" spans="1:5">
      <c r="A10" s="4" t="s">
        <v>130</v>
      </c>
    </row>
    <row r="11" spans="1:5">
      <c r="A11" s="4" t="s">
        <v>126</v>
      </c>
      <c r="D11" s="5" t="n">
        <v>131147</v>
      </c>
    </row>
    <row r="12" spans="1:5">
      <c r="A12" s="4" t="s">
        <v>131</v>
      </c>
    </row>
    <row r="13" spans="1:5">
      <c r="A13" s="4" t="s">
        <v>126</v>
      </c>
      <c r="B13" s="5" t="n">
        <v>337793</v>
      </c>
      <c r="E13" s="5" t="n">
        <v>201371</v>
      </c>
    </row>
    <row r="14" spans="1:5">
      <c r="A14" s="4" t="s">
        <v>132</v>
      </c>
    </row>
    <row r="15" spans="1:5">
      <c r="A15" s="4" t="s">
        <v>126</v>
      </c>
      <c r="D15" s="5" t="n">
        <v>112000</v>
      </c>
    </row>
    <row r="16" spans="1:5">
      <c r="A16" s="4" t="s">
        <v>133</v>
      </c>
    </row>
    <row r="17" spans="1:5">
      <c r="A17" s="4" t="s">
        <v>125</v>
      </c>
      <c r="B17" s="6" t="n">
        <v>56276</v>
      </c>
      <c r="E17" s="6" t="n">
        <v>21907</v>
      </c>
    </row>
    <row r="18" spans="1:5">
      <c r="A18" s="4" t="s">
        <v>134</v>
      </c>
    </row>
    <row r="19" spans="1:5">
      <c r="A19" s="4" t="s">
        <v>125</v>
      </c>
      <c r="D19" s="5" t="n">
        <v>19000</v>
      </c>
    </row>
    <row r="20" spans="1:5">
      <c r="A20" s="4" t="s">
        <v>135</v>
      </c>
    </row>
    <row r="21" spans="1:5">
      <c r="A21" s="4" t="s">
        <v>126</v>
      </c>
      <c r="D21" s="6" t="n">
        <v>131000</v>
      </c>
    </row>
    <row r="22" spans="1:5"/>
    <row r="23" spans="1:5">
      <c r="A23" s="4" t="s">
        <v>73</v>
      </c>
      <c r="B23" s="4" t="s">
        <v>120</v>
      </c>
    </row>
  </sheetData>
  <mergeCells count="3">
    <mergeCell ref="B1:C1"/>
    <mergeCell ref="A22:E22"/>
    <mergeCell ref="B23:E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319</v>
      </c>
    </row>
    <row r="4" spans="1:2">
      <c r="A4" s="4" t="s">
        <v>382</v>
      </c>
      <c r="B4"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32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5</v>
      </c>
    </row>
    <row r="4" spans="1:2">
      <c r="A4" s="4" t="s">
        <v>195</v>
      </c>
      <c r="B4" s="4" t="s">
        <v>392</v>
      </c>
    </row>
    <row r="5" spans="1:2">
      <c r="A5" s="4" t="s">
        <v>393</v>
      </c>
      <c r="B5" s="4" t="s">
        <v>392</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v>
      </c>
    </row>
    <row r="3" spans="1:2">
      <c r="A3" s="3" t="s">
        <v>32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3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3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36</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2</v>
      </c>
    </row>
    <row r="3" spans="1:2">
      <c r="A3" s="3" t="s">
        <v>339</v>
      </c>
    </row>
    <row r="4" spans="1:2">
      <c r="A4" s="4" t="s">
        <v>441</v>
      </c>
      <c r="B4"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42</v>
      </c>
    </row>
    <row r="4" spans="1:2">
      <c r="A4" s="4" t="s">
        <v>444</v>
      </c>
      <c r="B4" s="4" t="s">
        <v>445</v>
      </c>
    </row>
    <row r="5" spans="1:2">
      <c r="A5" s="4" t="s">
        <v>446</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45</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137</v>
      </c>
    </row>
    <row r="3" spans="1:4">
      <c r="A3" s="3" t="s">
        <v>138</v>
      </c>
    </row>
    <row r="4" spans="1:4">
      <c r="A4" s="4" t="s">
        <v>139</v>
      </c>
      <c r="C4" s="6" t="n">
        <v>224786000</v>
      </c>
      <c r="D4" s="6" t="n">
        <v>258853000</v>
      </c>
    </row>
    <row r="5" spans="1:4">
      <c r="A5" s="3" t="s">
        <v>140</v>
      </c>
    </row>
    <row r="6" spans="1:4">
      <c r="A6" s="4" t="s">
        <v>141</v>
      </c>
      <c r="C6" s="5" t="n">
        <v>20272000</v>
      </c>
      <c r="D6" s="5" t="n">
        <v>29053000</v>
      </c>
    </row>
    <row r="7" spans="1:4">
      <c r="A7" s="4" t="s">
        <v>142</v>
      </c>
      <c r="C7" s="5" t="n">
        <v>14882000</v>
      </c>
      <c r="D7" s="5" t="n">
        <v>13816000</v>
      </c>
    </row>
    <row r="8" spans="1:4">
      <c r="A8" s="4" t="s">
        <v>143</v>
      </c>
      <c r="C8" s="5" t="n">
        <v>3304000</v>
      </c>
      <c r="D8" s="5" t="n">
        <v>4226000</v>
      </c>
    </row>
    <row r="9" spans="1:4">
      <c r="A9" s="4" t="s">
        <v>144</v>
      </c>
      <c r="C9" s="5" t="n">
        <v>263244000</v>
      </c>
      <c r="D9" s="5" t="n">
        <v>305948000</v>
      </c>
    </row>
    <row r="10" spans="1:4">
      <c r="A10" s="3" t="s">
        <v>145</v>
      </c>
    </row>
    <row r="11" spans="1:4">
      <c r="A11" s="4" t="s">
        <v>146</v>
      </c>
      <c r="C11" s="5" t="n">
        <v>36666000</v>
      </c>
      <c r="D11" s="5" t="n">
        <v>62773000</v>
      </c>
    </row>
    <row r="12" spans="1:4">
      <c r="A12" s="4" t="s">
        <v>147</v>
      </c>
      <c r="C12" s="5" t="n">
        <v>368000</v>
      </c>
      <c r="D12" s="5" t="n">
        <v>627000</v>
      </c>
    </row>
    <row r="13" spans="1:4">
      <c r="A13" s="4" t="s">
        <v>148</v>
      </c>
      <c r="C13" s="5" t="n">
        <v>39000</v>
      </c>
      <c r="D13" s="5" t="n">
        <v>51000</v>
      </c>
    </row>
    <row r="14" spans="1:4">
      <c r="A14" s="4" t="s">
        <v>149</v>
      </c>
      <c r="C14" s="5" t="n">
        <v>17626000</v>
      </c>
      <c r="D14" s="5" t="n">
        <v>19554000</v>
      </c>
    </row>
    <row r="15" spans="1:4">
      <c r="A15" s="4" t="s">
        <v>150</v>
      </c>
      <c r="C15" s="5" t="n">
        <v>5604000</v>
      </c>
      <c r="D15" s="5" t="n">
        <v>7396000</v>
      </c>
    </row>
    <row r="16" spans="1:4">
      <c r="A16" s="4" t="s">
        <v>151</v>
      </c>
      <c r="C16" s="5" t="n">
        <v>60303000</v>
      </c>
      <c r="D16" s="5" t="n">
        <v>90401000</v>
      </c>
    </row>
    <row r="17" spans="1:4">
      <c r="A17" s="4" t="s">
        <v>152</v>
      </c>
      <c r="C17" s="5" t="n">
        <v>202942000</v>
      </c>
      <c r="D17" s="5" t="n">
        <v>215547000</v>
      </c>
    </row>
    <row r="18" spans="1:4">
      <c r="A18" s="4" t="s">
        <v>153</v>
      </c>
      <c r="C18" s="5" t="n">
        <v>53001000</v>
      </c>
      <c r="D18" s="5" t="n">
        <v>6000000</v>
      </c>
    </row>
    <row r="19" spans="1:4">
      <c r="A19" s="4" t="s">
        <v>154</v>
      </c>
      <c r="C19" s="5" t="n">
        <v>149941000</v>
      </c>
      <c r="D19" s="5" t="n">
        <v>209547000</v>
      </c>
    </row>
    <row r="20" spans="1:4">
      <c r="A20" s="3" t="s">
        <v>155</v>
      </c>
    </row>
    <row r="21" spans="1:4">
      <c r="A21" s="4" t="s">
        <v>156</v>
      </c>
      <c r="C21" s="5" t="n">
        <v>71348000</v>
      </c>
      <c r="D21" s="5" t="n">
        <v>72738000</v>
      </c>
    </row>
    <row r="22" spans="1:4">
      <c r="A22" s="4" t="s">
        <v>157</v>
      </c>
      <c r="C22" s="5" t="n">
        <v>7935000</v>
      </c>
      <c r="D22" s="5" t="n">
        <v>3189000</v>
      </c>
    </row>
    <row r="23" spans="1:4">
      <c r="A23" s="4" t="s">
        <v>158</v>
      </c>
      <c r="C23" s="5" t="n">
        <v>6143000</v>
      </c>
      <c r="D23" s="5" t="n">
        <v>4712000</v>
      </c>
    </row>
    <row r="24" spans="1:4">
      <c r="A24" s="4" t="s">
        <v>81</v>
      </c>
      <c r="C24" s="5" t="n">
        <v>3094000</v>
      </c>
      <c r="D24" s="5" t="n">
        <v>3792000</v>
      </c>
    </row>
    <row r="25" spans="1:4">
      <c r="A25" s="4" t="s">
        <v>159</v>
      </c>
      <c r="C25" s="5" t="n">
        <v>-77000</v>
      </c>
      <c r="D25" s="5" t="n">
        <v>567000</v>
      </c>
    </row>
    <row r="26" spans="1:4">
      <c r="A26" s="4" t="s">
        <v>160</v>
      </c>
      <c r="C26" s="5" t="n">
        <v>6118000</v>
      </c>
      <c r="D26" s="5" t="n">
        <v>1680000</v>
      </c>
    </row>
    <row r="27" spans="1:4">
      <c r="A27" s="4" t="s">
        <v>161</v>
      </c>
      <c r="C27" s="5" t="n">
        <v>2352000</v>
      </c>
      <c r="D27" s="5" t="n">
        <v>3260000</v>
      </c>
    </row>
    <row r="28" spans="1:4">
      <c r="A28" s="4" t="s">
        <v>162</v>
      </c>
      <c r="C28" s="5" t="n">
        <v>98306000</v>
      </c>
      <c r="D28" s="5" t="n">
        <v>91202000</v>
      </c>
    </row>
    <row r="29" spans="1:4">
      <c r="A29" s="3" t="s">
        <v>163</v>
      </c>
    </row>
    <row r="30" spans="1:4">
      <c r="A30" s="4" t="s">
        <v>164</v>
      </c>
      <c r="C30" s="5" t="n">
        <v>114200000</v>
      </c>
      <c r="D30" s="5" t="n">
        <v>120050000</v>
      </c>
    </row>
    <row r="31" spans="1:4">
      <c r="A31" s="4" t="s">
        <v>165</v>
      </c>
      <c r="C31" s="5" t="n">
        <v>20799000</v>
      </c>
      <c r="D31" s="5" t="n">
        <v>19012000</v>
      </c>
    </row>
    <row r="32" spans="1:4">
      <c r="A32" s="4" t="s">
        <v>166</v>
      </c>
      <c r="C32" s="5" t="n">
        <v>16069000</v>
      </c>
      <c r="D32" s="5" t="n">
        <v>16472000</v>
      </c>
    </row>
    <row r="33" spans="1:4">
      <c r="A33" s="4" t="s">
        <v>167</v>
      </c>
      <c r="C33" s="5" t="n">
        <v>5826000</v>
      </c>
      <c r="D33" s="5" t="n">
        <v>6636000</v>
      </c>
    </row>
    <row r="34" spans="1:4">
      <c r="A34" s="4" t="s">
        <v>168</v>
      </c>
      <c r="C34" s="5" t="n">
        <v>5439000</v>
      </c>
      <c r="D34" s="5" t="n">
        <v>5668000</v>
      </c>
    </row>
    <row r="35" spans="1:4">
      <c r="A35" s="4" t="s">
        <v>169</v>
      </c>
      <c r="C35" s="5" t="n">
        <v>5160000</v>
      </c>
      <c r="D35" s="5" t="n">
        <v>3951000</v>
      </c>
    </row>
    <row r="36" spans="1:4">
      <c r="A36" s="4" t="s">
        <v>170</v>
      </c>
      <c r="C36" s="5" t="n">
        <v>3120000</v>
      </c>
      <c r="D36" s="5" t="n">
        <v>2146000</v>
      </c>
    </row>
    <row r="37" spans="1:4">
      <c r="A37" s="4" t="s">
        <v>171</v>
      </c>
      <c r="C37" s="5" t="n">
        <v>5500000</v>
      </c>
      <c r="D37" s="5" t="n">
        <v>3750000</v>
      </c>
    </row>
    <row r="38" spans="1:4">
      <c r="A38" s="4" t="s">
        <v>172</v>
      </c>
      <c r="C38" s="5" t="n">
        <v>2814000</v>
      </c>
      <c r="D38" s="5" t="n">
        <v>2226000</v>
      </c>
    </row>
    <row r="39" spans="1:4">
      <c r="A39" s="4" t="s">
        <v>161</v>
      </c>
      <c r="C39" s="5" t="n">
        <v>11543000</v>
      </c>
      <c r="D39" s="5" t="n">
        <v>11128000</v>
      </c>
    </row>
    <row r="40" spans="1:4">
      <c r="A40" s="4" t="s">
        <v>173</v>
      </c>
      <c r="C40" s="5" t="n">
        <v>192191000</v>
      </c>
      <c r="D40" s="5" t="n">
        <v>191671000</v>
      </c>
    </row>
    <row r="41" spans="1:4">
      <c r="A41" s="4" t="s">
        <v>174</v>
      </c>
      <c r="C41" s="5" t="n">
        <v>56056000</v>
      </c>
      <c r="D41" s="5" t="n">
        <v>109078000</v>
      </c>
    </row>
    <row r="42" spans="1:4">
      <c r="A42" s="4" t="s">
        <v>175</v>
      </c>
      <c r="C42" s="5" t="n">
        <v>10219000</v>
      </c>
      <c r="D42" s="5" t="n">
        <v>22392000</v>
      </c>
    </row>
    <row r="43" spans="1:4">
      <c r="A43" s="4" t="s">
        <v>176</v>
      </c>
      <c r="C43" s="5" t="n">
        <v>45838000</v>
      </c>
      <c r="D43" s="5" t="n">
        <v>86686000</v>
      </c>
    </row>
    <row r="44" spans="1:4">
      <c r="A44" s="4" t="s">
        <v>177</v>
      </c>
      <c r="C44" s="5" t="n">
        <v>3801000</v>
      </c>
      <c r="D44" s="5" t="n">
        <v>3801000</v>
      </c>
    </row>
    <row r="45" spans="1:4">
      <c r="A45" s="4" t="s">
        <v>178</v>
      </c>
      <c r="C45" s="6" t="n">
        <v>42037000</v>
      </c>
      <c r="D45" s="6" t="n">
        <v>82885000</v>
      </c>
    </row>
    <row r="46" spans="1:4">
      <c r="A46" s="3" t="s">
        <v>179</v>
      </c>
    </row>
    <row r="47" spans="1:4">
      <c r="A47" s="4" t="s">
        <v>180</v>
      </c>
      <c r="C47" s="7" t="n">
        <v>0.27</v>
      </c>
      <c r="D47" s="7" t="n">
        <v>0.5</v>
      </c>
    </row>
    <row r="48" spans="1:4">
      <c r="A48" s="4" t="s">
        <v>181</v>
      </c>
      <c r="C48" s="7" t="n">
        <v>0.27</v>
      </c>
      <c r="D48" s="7" t="n">
        <v>0.5</v>
      </c>
    </row>
    <row r="49" spans="1:4">
      <c r="A49" s="3" t="s">
        <v>182</v>
      </c>
    </row>
    <row r="50" spans="1:4">
      <c r="A50" s="4" t="s">
        <v>180</v>
      </c>
      <c r="C50" s="5" t="n">
        <v>154701</v>
      </c>
      <c r="D50" s="5" t="n">
        <v>163928</v>
      </c>
    </row>
    <row r="51" spans="1:4">
      <c r="A51" s="4" t="s">
        <v>181</v>
      </c>
      <c r="C51" s="5" t="n">
        <v>155619</v>
      </c>
      <c r="D51" s="5" t="n">
        <v>165433</v>
      </c>
    </row>
    <row r="52" spans="1:4">
      <c r="A52" s="4" t="s">
        <v>183</v>
      </c>
    </row>
    <row r="53" spans="1:4">
      <c r="A53" s="3" t="s">
        <v>155</v>
      </c>
    </row>
    <row r="54" spans="1:4">
      <c r="A54" s="4" t="s">
        <v>156</v>
      </c>
      <c r="C54" s="6" t="n">
        <v>22608000</v>
      </c>
      <c r="D54" s="6" t="n">
        <v>25464000</v>
      </c>
    </row>
    <row r="55" spans="1:4">
      <c r="A55" s="4" t="s">
        <v>184</v>
      </c>
    </row>
    <row r="56" spans="1:4">
      <c r="A56" s="3" t="s">
        <v>155</v>
      </c>
    </row>
    <row r="57" spans="1:4">
      <c r="A57" s="4" t="s">
        <v>156</v>
      </c>
      <c r="B57" s="4" t="s">
        <v>73</v>
      </c>
      <c r="C57" s="5" t="n">
        <v>20816000</v>
      </c>
      <c r="D57" s="5" t="n">
        <v>20180000</v>
      </c>
    </row>
    <row r="58" spans="1:4">
      <c r="A58" s="4" t="s">
        <v>185</v>
      </c>
    </row>
    <row r="59" spans="1:4">
      <c r="A59" s="3" t="s">
        <v>155</v>
      </c>
    </row>
    <row r="60" spans="1:4">
      <c r="A60" s="4" t="s">
        <v>156</v>
      </c>
      <c r="C60" s="5" t="n">
        <v>15222000</v>
      </c>
      <c r="D60" s="5" t="n">
        <v>15115000</v>
      </c>
    </row>
    <row r="61" spans="1:4">
      <c r="A61" s="4" t="s">
        <v>186</v>
      </c>
    </row>
    <row r="62" spans="1:4">
      <c r="A62" s="3" t="s">
        <v>155</v>
      </c>
    </row>
    <row r="63" spans="1:4">
      <c r="A63" s="4" t="s">
        <v>156</v>
      </c>
      <c r="C63" s="5" t="n">
        <v>9607000</v>
      </c>
      <c r="D63" s="5" t="n">
        <v>9295000</v>
      </c>
    </row>
    <row r="64" spans="1:4">
      <c r="A64" s="4" t="s">
        <v>187</v>
      </c>
      <c r="C64" s="5" t="n">
        <v>9597000</v>
      </c>
      <c r="D64" s="5" t="n">
        <v>9261000</v>
      </c>
    </row>
    <row r="65" spans="1:4">
      <c r="A65" s="4" t="s">
        <v>188</v>
      </c>
    </row>
    <row r="66" spans="1:4">
      <c r="A66" s="3" t="s">
        <v>155</v>
      </c>
    </row>
    <row r="67" spans="1:4">
      <c r="A67" s="4" t="s">
        <v>156</v>
      </c>
      <c r="C67" s="5" t="n">
        <v>3096000</v>
      </c>
      <c r="D67" s="5" t="n">
        <v>2684000</v>
      </c>
    </row>
    <row r="68" spans="1:4">
      <c r="A68" s="4" t="s">
        <v>187</v>
      </c>
      <c r="C68" s="5" t="n">
        <v>4497000</v>
      </c>
      <c r="D68" s="5" t="n">
        <v>3983000</v>
      </c>
    </row>
    <row r="69" spans="1:4">
      <c r="A69" s="4" t="s">
        <v>189</v>
      </c>
    </row>
    <row r="70" spans="1:4">
      <c r="A70" s="3" t="s">
        <v>145</v>
      </c>
    </row>
    <row r="71" spans="1:4">
      <c r="A71" s="4" t="s">
        <v>152</v>
      </c>
      <c r="C71" s="5" t="n">
        <v>14537000</v>
      </c>
      <c r="D71" s="5" t="n">
        <v>11567000</v>
      </c>
    </row>
    <row r="72" spans="1:4">
      <c r="A72" s="4" t="s">
        <v>153</v>
      </c>
      <c r="C72" s="5" t="n">
        <v>34719000</v>
      </c>
      <c r="D72" s="5" t="n">
        <v>-12518000</v>
      </c>
    </row>
    <row r="73" spans="1:4">
      <c r="A73" s="3" t="s">
        <v>155</v>
      </c>
    </row>
    <row r="74" spans="1:4">
      <c r="A74" s="4" t="s">
        <v>162</v>
      </c>
      <c r="C74" s="5" t="n">
        <v>5854000</v>
      </c>
      <c r="D74" s="5" t="n">
        <v>5533000</v>
      </c>
    </row>
    <row r="75" spans="1:4">
      <c r="A75" s="3" t="s">
        <v>163</v>
      </c>
    </row>
    <row r="76" spans="1:4">
      <c r="A76" s="4" t="s">
        <v>190</v>
      </c>
      <c r="B76" s="4" t="s">
        <v>79</v>
      </c>
      <c r="C76" s="5" t="n">
        <v>1721000</v>
      </c>
      <c r="D76" s="5" t="n">
        <v>632000</v>
      </c>
    </row>
    <row r="77" spans="1:4">
      <c r="A77" s="4" t="s">
        <v>173</v>
      </c>
      <c r="C77" s="5" t="n">
        <v>23162000</v>
      </c>
      <c r="D77" s="5" t="n">
        <v>22414000</v>
      </c>
    </row>
    <row r="78" spans="1:4">
      <c r="A78" s="4" t="s">
        <v>174</v>
      </c>
      <c r="C78" s="5" t="n">
        <v>-43838000</v>
      </c>
      <c r="D78" s="5" t="n">
        <v>6384000</v>
      </c>
    </row>
    <row r="79" spans="1:4">
      <c r="A79" s="4" t="s">
        <v>175</v>
      </c>
      <c r="C79" s="5" t="n">
        <v>-9149000</v>
      </c>
      <c r="D79" s="5" t="n">
        <v>1840000</v>
      </c>
    </row>
    <row r="80" spans="1:4">
      <c r="A80" s="4" t="s">
        <v>176</v>
      </c>
      <c r="C80" s="6" t="n">
        <v>-34689000</v>
      </c>
      <c r="D80" s="6" t="n">
        <v>4543000</v>
      </c>
    </row>
    <row r="81" spans="1:4"/>
    <row r="82" spans="1:4">
      <c r="A82" s="4" t="s">
        <v>73</v>
      </c>
      <c r="B82" s="4" t="s">
        <v>191</v>
      </c>
    </row>
    <row r="83" spans="1:4">
      <c r="A83" s="4" t="s">
        <v>79</v>
      </c>
      <c r="B83" s="4" t="s">
        <v>192</v>
      </c>
    </row>
  </sheetData>
  <mergeCells count="5">
    <mergeCell ref="A1:B2"/>
    <mergeCell ref="C1:D1"/>
    <mergeCell ref="A81:C81"/>
    <mergeCell ref="B82:C82"/>
    <mergeCell ref="B83:C8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0</v>
      </c>
      <c r="B1" s="2" t="s">
        <v>1</v>
      </c>
    </row>
    <row r="2" spans="1:2">
      <c r="B2" s="2" t="s">
        <v>2</v>
      </c>
    </row>
    <row r="3" spans="1:2">
      <c r="A3" s="3" t="s">
        <v>348</v>
      </c>
    </row>
    <row r="4" spans="1:2">
      <c r="A4" s="4" t="s">
        <v>461</v>
      </c>
      <c r="B4"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3</v>
      </c>
      <c r="B1" s="2" t="s">
        <v>1</v>
      </c>
    </row>
    <row r="2" spans="1:2">
      <c r="B2" s="2" t="s">
        <v>2</v>
      </c>
    </row>
    <row r="3" spans="1:2">
      <c r="A3" s="3" t="s">
        <v>351</v>
      </c>
    </row>
    <row r="4" spans="1:2">
      <c r="A4" s="4" t="s">
        <v>464</v>
      </c>
      <c r="B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6</v>
      </c>
      <c r="B1" s="2" t="s">
        <v>1</v>
      </c>
    </row>
    <row r="2" spans="1:2">
      <c r="B2" s="2" t="s">
        <v>2</v>
      </c>
    </row>
    <row r="3" spans="1:2">
      <c r="A3" s="3" t="s">
        <v>353</v>
      </c>
    </row>
    <row r="4" spans="1:2">
      <c r="A4" s="4" t="s">
        <v>467</v>
      </c>
      <c r="B4"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69</v>
      </c>
      <c r="B1" s="2" t="s">
        <v>1</v>
      </c>
    </row>
    <row r="2" spans="1:2">
      <c r="B2" s="2" t="s">
        <v>2</v>
      </c>
    </row>
    <row r="3" spans="1:2">
      <c r="A3" s="3" t="s">
        <v>356</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74</v>
      </c>
      <c r="B1" s="2" t="s">
        <v>1</v>
      </c>
    </row>
    <row r="2" spans="1:2">
      <c r="B2" s="2" t="s">
        <v>2</v>
      </c>
    </row>
    <row r="3" spans="1:2">
      <c r="A3" s="3" t="s">
        <v>359</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370</v>
      </c>
      <c r="C1" s="2" t="s">
        <v>2</v>
      </c>
      <c r="D1" s="2" t="s">
        <v>137</v>
      </c>
    </row>
    <row r="2" spans="1:4">
      <c r="A2" s="3" t="s">
        <v>484</v>
      </c>
    </row>
    <row r="3" spans="1:4">
      <c r="A3" s="4" t="s">
        <v>302</v>
      </c>
      <c r="C3" s="6" t="n">
        <v>479985</v>
      </c>
      <c r="D3" s="6" t="n">
        <v>0</v>
      </c>
    </row>
    <row r="4" spans="1:4">
      <c r="A4" s="4" t="s">
        <v>485</v>
      </c>
    </row>
    <row r="5" spans="1:4">
      <c r="A5" s="3" t="s">
        <v>486</v>
      </c>
    </row>
    <row r="6" spans="1:4">
      <c r="A6" s="4" t="s">
        <v>305</v>
      </c>
      <c r="B6" s="6" t="n">
        <v>0</v>
      </c>
    </row>
    <row r="7" spans="1:4">
      <c r="A7" s="4" t="s">
        <v>195</v>
      </c>
      <c r="B7" s="5" t="n">
        <v>-24</v>
      </c>
    </row>
    <row r="8" spans="1:4">
      <c r="A8" s="4" t="s">
        <v>76</v>
      </c>
      <c r="B8" s="5" t="n">
        <v>0</v>
      </c>
    </row>
    <row r="9" spans="1:4">
      <c r="A9" s="4" t="s">
        <v>77</v>
      </c>
      <c r="B9" s="5" t="n">
        <v>-4808</v>
      </c>
    </row>
    <row r="10" spans="1:4">
      <c r="A10" s="4" t="s">
        <v>83</v>
      </c>
      <c r="B10" s="5" t="n">
        <v>-3005</v>
      </c>
    </row>
    <row r="11" spans="1:4">
      <c r="A11" s="4" t="s">
        <v>487</v>
      </c>
      <c r="B11" s="5" t="n">
        <v>9</v>
      </c>
    </row>
    <row r="12" spans="1:4">
      <c r="A12" s="4" t="s">
        <v>488</v>
      </c>
      <c r="B12" s="5" t="n">
        <v>7379</v>
      </c>
    </row>
    <row r="13" spans="1:4">
      <c r="A13" s="4" t="s">
        <v>489</v>
      </c>
      <c r="B13" s="5" t="n">
        <v>670</v>
      </c>
    </row>
    <row r="14" spans="1:4">
      <c r="A14" s="4" t="s">
        <v>88</v>
      </c>
      <c r="B14" s="5" t="n">
        <v>2486</v>
      </c>
    </row>
    <row r="15" spans="1:4">
      <c r="A15" s="4" t="s">
        <v>490</v>
      </c>
      <c r="B15" s="5" t="n">
        <v>1285</v>
      </c>
    </row>
    <row r="16" spans="1:4">
      <c r="A16" s="4" t="s">
        <v>491</v>
      </c>
      <c r="B16" s="5" t="n">
        <v>61</v>
      </c>
    </row>
    <row r="17" spans="1:4">
      <c r="A17" s="4" t="s">
        <v>492</v>
      </c>
      <c r="B17" s="5" t="n">
        <v>179</v>
      </c>
    </row>
    <row r="18" spans="1:4">
      <c r="A18" s="3" t="s">
        <v>484</v>
      </c>
    </row>
    <row r="19" spans="1:4">
      <c r="A19" s="4" t="s">
        <v>305</v>
      </c>
      <c r="B19" s="5" t="n">
        <v>44848</v>
      </c>
    </row>
    <row r="20" spans="1:4">
      <c r="A20" s="4" t="s">
        <v>195</v>
      </c>
      <c r="B20" s="5" t="n">
        <v>98743</v>
      </c>
    </row>
    <row r="21" spans="1:4">
      <c r="A21" s="4" t="s">
        <v>76</v>
      </c>
      <c r="B21" s="5" t="n">
        <v>781</v>
      </c>
    </row>
    <row r="22" spans="1:4">
      <c r="A22" s="4" t="s">
        <v>77</v>
      </c>
      <c r="B22" s="5" t="n">
        <v>369684</v>
      </c>
    </row>
    <row r="23" spans="1:4">
      <c r="A23" s="4" t="s">
        <v>83</v>
      </c>
      <c r="B23" s="5" t="n">
        <v>4865</v>
      </c>
    </row>
    <row r="24" spans="1:4">
      <c r="A24" s="4" t="s">
        <v>487</v>
      </c>
      <c r="B24" s="5" t="n">
        <v>6770</v>
      </c>
    </row>
    <row r="25" spans="1:4">
      <c r="A25" s="4" t="s">
        <v>84</v>
      </c>
      <c r="B25" s="5" t="n">
        <v>15158</v>
      </c>
    </row>
    <row r="26" spans="1:4">
      <c r="A26" s="4" t="s">
        <v>488</v>
      </c>
      <c r="B26" s="5" t="n">
        <v>7379</v>
      </c>
    </row>
    <row r="27" spans="1:4">
      <c r="A27" s="4" t="s">
        <v>489</v>
      </c>
      <c r="B27" s="5" t="n">
        <v>762</v>
      </c>
    </row>
    <row r="28" spans="1:4">
      <c r="A28" s="4" t="s">
        <v>88</v>
      </c>
      <c r="B28" s="5" t="n">
        <v>7293</v>
      </c>
    </row>
    <row r="29" spans="1:4">
      <c r="A29" s="4" t="s">
        <v>89</v>
      </c>
      <c r="B29" s="5" t="n">
        <v>556285</v>
      </c>
    </row>
    <row r="30" spans="1:4">
      <c r="A30" s="4" t="s">
        <v>490</v>
      </c>
      <c r="B30" s="5" t="n">
        <v>438684</v>
      </c>
    </row>
    <row r="31" spans="1:4">
      <c r="A31" s="4" t="s">
        <v>491</v>
      </c>
      <c r="B31" s="5" t="n">
        <v>34613</v>
      </c>
    </row>
    <row r="32" spans="1:4">
      <c r="A32" s="4" t="s">
        <v>492</v>
      </c>
      <c r="B32" s="5" t="n">
        <v>6688</v>
      </c>
    </row>
    <row r="33" spans="1:4">
      <c r="A33" s="4" t="s">
        <v>302</v>
      </c>
      <c r="B33" s="5" t="n">
        <v>479985</v>
      </c>
    </row>
    <row r="34" spans="1:4">
      <c r="A34" s="4" t="s">
        <v>493</v>
      </c>
      <c r="B34" s="6" t="n">
        <v>76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371</v>
      </c>
      <c r="C1" s="2" t="s">
        <v>495</v>
      </c>
      <c r="D1" s="2" t="s">
        <v>2</v>
      </c>
      <c r="E1" s="2" t="s">
        <v>137</v>
      </c>
    </row>
    <row r="2" spans="1:5">
      <c r="A2" s="3" t="s">
        <v>496</v>
      </c>
    </row>
    <row r="3" spans="1:5">
      <c r="A3" s="4" t="s">
        <v>302</v>
      </c>
      <c r="D3" s="6" t="n">
        <v>479985</v>
      </c>
      <c r="E3" s="6" t="n">
        <v>0</v>
      </c>
    </row>
    <row r="4" spans="1:5">
      <c r="A4" s="4" t="s">
        <v>497</v>
      </c>
    </row>
    <row r="5" spans="1:5">
      <c r="A5" s="3" t="s">
        <v>486</v>
      </c>
    </row>
    <row r="6" spans="1:5">
      <c r="A6" s="4" t="s">
        <v>305</v>
      </c>
      <c r="B6" s="6" t="n">
        <v>0</v>
      </c>
    </row>
    <row r="7" spans="1:5">
      <c r="A7" s="4" t="s">
        <v>77</v>
      </c>
      <c r="B7" s="5" t="n">
        <v>-1552</v>
      </c>
    </row>
    <row r="8" spans="1:5">
      <c r="A8" s="4" t="s">
        <v>83</v>
      </c>
      <c r="B8" s="5" t="n">
        <v>4800</v>
      </c>
    </row>
    <row r="9" spans="1:5">
      <c r="A9" s="4" t="s">
        <v>488</v>
      </c>
      <c r="B9" s="5" t="n">
        <v>22630</v>
      </c>
    </row>
    <row r="10" spans="1:5">
      <c r="A10" s="4" t="s">
        <v>489</v>
      </c>
      <c r="B10" s="5" t="n">
        <v>-2561</v>
      </c>
    </row>
    <row r="11" spans="1:5">
      <c r="A11" s="4" t="s">
        <v>88</v>
      </c>
      <c r="B11" s="5" t="n">
        <v>0</v>
      </c>
    </row>
    <row r="12" spans="1:5">
      <c r="A12" s="4" t="s">
        <v>490</v>
      </c>
      <c r="B12" s="5" t="n">
        <v>156</v>
      </c>
    </row>
    <row r="13" spans="1:5">
      <c r="A13" s="4" t="s">
        <v>498</v>
      </c>
      <c r="B13" s="5" t="n">
        <v>70</v>
      </c>
    </row>
    <row r="14" spans="1:5">
      <c r="A14" s="3" t="s">
        <v>496</v>
      </c>
    </row>
    <row r="15" spans="1:5">
      <c r="A15" s="4" t="s">
        <v>305</v>
      </c>
      <c r="B15" s="5" t="n">
        <v>551250</v>
      </c>
    </row>
    <row r="16" spans="1:5">
      <c r="A16" s="4" t="s">
        <v>77</v>
      </c>
      <c r="B16" s="5" t="n">
        <v>116346</v>
      </c>
    </row>
    <row r="17" spans="1:5">
      <c r="A17" s="4" t="s">
        <v>83</v>
      </c>
      <c r="B17" s="5" t="n">
        <v>22430</v>
      </c>
    </row>
    <row r="18" spans="1:5">
      <c r="A18" s="4" t="s">
        <v>84</v>
      </c>
      <c r="B18" s="5" t="n">
        <v>7286</v>
      </c>
      <c r="C18" s="6" t="n">
        <v>210</v>
      </c>
    </row>
    <row r="19" spans="1:5">
      <c r="A19" s="4" t="s">
        <v>488</v>
      </c>
      <c r="B19" s="5" t="n">
        <v>22630</v>
      </c>
    </row>
    <row r="20" spans="1:5">
      <c r="A20" s="4" t="s">
        <v>489</v>
      </c>
      <c r="B20" s="5" t="n">
        <v>5263</v>
      </c>
    </row>
    <row r="21" spans="1:5">
      <c r="A21" s="4" t="s">
        <v>88</v>
      </c>
      <c r="B21" s="5" t="n">
        <v>559</v>
      </c>
    </row>
    <row r="22" spans="1:5">
      <c r="A22" s="4" t="s">
        <v>89</v>
      </c>
      <c r="B22" s="5" t="n">
        <v>725764</v>
      </c>
    </row>
    <row r="23" spans="1:5">
      <c r="A23" s="4" t="s">
        <v>490</v>
      </c>
      <c r="B23" s="5" t="n">
        <v>725173</v>
      </c>
    </row>
    <row r="24" spans="1:5">
      <c r="A24" s="4" t="s">
        <v>498</v>
      </c>
      <c r="B24" s="5" t="n">
        <v>590</v>
      </c>
    </row>
    <row r="25" spans="1:5">
      <c r="A25" s="4" t="s">
        <v>302</v>
      </c>
      <c r="B25" s="6" t="n">
        <v>7257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99</v>
      </c>
      <c r="B1" s="2" t="s">
        <v>500</v>
      </c>
    </row>
    <row r="2" spans="1:2">
      <c r="A2" s="3" t="s">
        <v>313</v>
      </c>
    </row>
    <row r="3" spans="1:2">
      <c r="A3" s="4" t="s">
        <v>501</v>
      </c>
      <c r="B3" s="6" t="n">
        <v>77221</v>
      </c>
    </row>
    <row r="4" spans="1:2">
      <c r="A4" s="4" t="s">
        <v>502</v>
      </c>
      <c r="B4" s="5" t="n">
        <v>3504</v>
      </c>
    </row>
    <row r="5" spans="1:2">
      <c r="A5" s="4" t="s">
        <v>503</v>
      </c>
      <c r="B5" s="5" t="n">
        <v>-951</v>
      </c>
    </row>
    <row r="6" spans="1:2">
      <c r="A6" s="4" t="s">
        <v>504</v>
      </c>
      <c r="B6" s="6" t="n">
        <v>797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56"/>
    <col customWidth="1" max="3" min="3" width="55"/>
    <col customWidth="1" max="4" min="4" width="21"/>
  </cols>
  <sheetData>
    <row r="1" spans="1:4">
      <c r="A1" s="1" t="s">
        <v>505</v>
      </c>
      <c r="B1" s="2" t="s">
        <v>506</v>
      </c>
      <c r="C1" s="2" t="s">
        <v>507</v>
      </c>
      <c r="D1" s="2" t="s">
        <v>508</v>
      </c>
    </row>
    <row r="2" spans="1:4">
      <c r="A2" s="4" t="s">
        <v>485</v>
      </c>
    </row>
    <row r="3" spans="1:4">
      <c r="A3" s="3" t="s">
        <v>509</v>
      </c>
    </row>
    <row r="4" spans="1:4">
      <c r="A4" s="4" t="s">
        <v>510</v>
      </c>
      <c r="B4" s="4" t="s">
        <v>511</v>
      </c>
    </row>
    <row r="5" spans="1:4">
      <c r="A5" s="4" t="s">
        <v>512</v>
      </c>
      <c r="B5" s="4" t="s">
        <v>513</v>
      </c>
    </row>
    <row r="6" spans="1:4">
      <c r="A6" s="4" t="s">
        <v>514</v>
      </c>
      <c r="B6" s="4" t="s">
        <v>515</v>
      </c>
    </row>
    <row r="7" spans="1:4">
      <c r="A7" s="4" t="s">
        <v>516</v>
      </c>
      <c r="B7" s="5" t="n">
        <v>9</v>
      </c>
    </row>
    <row r="8" spans="1:4">
      <c r="A8" s="4" t="s">
        <v>517</v>
      </c>
      <c r="B8" s="5" t="n">
        <v>7</v>
      </c>
    </row>
    <row r="9" spans="1:4">
      <c r="A9" s="4" t="s">
        <v>518</v>
      </c>
      <c r="B9" s="6" t="n">
        <v>15158</v>
      </c>
    </row>
    <row r="10" spans="1:4">
      <c r="A10" s="4" t="s">
        <v>519</v>
      </c>
      <c r="B10" s="5" t="n">
        <v>0</v>
      </c>
    </row>
    <row r="11" spans="1:4">
      <c r="A11" s="4" t="s">
        <v>520</v>
      </c>
      <c r="B11" s="6" t="n">
        <v>0</v>
      </c>
    </row>
    <row r="12" spans="1:4">
      <c r="A12" s="4" t="s">
        <v>521</v>
      </c>
      <c r="B12" s="4" t="s">
        <v>522</v>
      </c>
    </row>
    <row r="13" spans="1:4">
      <c r="A13" s="4" t="s">
        <v>497</v>
      </c>
    </row>
    <row r="14" spans="1:4">
      <c r="A14" s="3" t="s">
        <v>509</v>
      </c>
    </row>
    <row r="15" spans="1:4">
      <c r="A15" s="4" t="s">
        <v>510</v>
      </c>
      <c r="C15" s="4" t="s">
        <v>523</v>
      </c>
    </row>
    <row r="16" spans="1:4">
      <c r="A16" s="4" t="s">
        <v>512</v>
      </c>
      <c r="C16" s="4" t="s">
        <v>524</v>
      </c>
    </row>
    <row r="17" spans="1:4">
      <c r="A17" s="4" t="s">
        <v>514</v>
      </c>
      <c r="C17" s="4" t="s">
        <v>525</v>
      </c>
    </row>
    <row r="18" spans="1:4">
      <c r="A18" s="4" t="s">
        <v>516</v>
      </c>
      <c r="C18" s="5" t="n">
        <v>13</v>
      </c>
    </row>
    <row r="19" spans="1:4">
      <c r="A19" s="4" t="s">
        <v>517</v>
      </c>
      <c r="C19" s="5" t="n">
        <v>14</v>
      </c>
    </row>
    <row r="20" spans="1:4">
      <c r="A20" s="4" t="s">
        <v>518</v>
      </c>
      <c r="C20" s="6" t="n">
        <v>7286</v>
      </c>
      <c r="D20" s="6" t="n">
        <v>210</v>
      </c>
    </row>
    <row r="21" spans="1:4">
      <c r="A21" s="4" t="s">
        <v>521</v>
      </c>
      <c r="C21" s="4" t="s">
        <v>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122</v>
      </c>
      <c r="D1" s="2" t="s">
        <v>67</v>
      </c>
    </row>
    <row r="2" spans="1:4">
      <c r="A2" s="3" t="s">
        <v>527</v>
      </c>
    </row>
    <row r="3" spans="1:4">
      <c r="A3" s="4" t="s">
        <v>126</v>
      </c>
      <c r="D3" s="6" t="n">
        <v>201371</v>
      </c>
    </row>
    <row r="4" spans="1:4">
      <c r="A4" s="4" t="s">
        <v>125</v>
      </c>
      <c r="B4" s="6" t="n">
        <v>56276</v>
      </c>
      <c r="D4" s="5" t="n">
        <v>21907</v>
      </c>
    </row>
    <row r="5" spans="1:4">
      <c r="A5" s="4" t="s">
        <v>528</v>
      </c>
    </row>
    <row r="6" spans="1:4">
      <c r="A6" s="3" t="s">
        <v>527</v>
      </c>
    </row>
    <row r="7" spans="1:4">
      <c r="A7" s="4" t="s">
        <v>126</v>
      </c>
      <c r="D7" s="5" t="n">
        <v>166846</v>
      </c>
    </row>
    <row r="8" spans="1:4">
      <c r="A8" s="4" t="s">
        <v>125</v>
      </c>
      <c r="D8" s="5" t="n">
        <v>20465</v>
      </c>
    </row>
    <row r="9" spans="1:4">
      <c r="A9" s="4" t="s">
        <v>529</v>
      </c>
    </row>
    <row r="10" spans="1:4">
      <c r="A10" s="3" t="s">
        <v>527</v>
      </c>
    </row>
    <row r="11" spans="1:4">
      <c r="A11" s="4" t="s">
        <v>126</v>
      </c>
      <c r="D11" s="5" t="n">
        <v>34525</v>
      </c>
    </row>
    <row r="12" spans="1:4">
      <c r="A12" s="4" t="s">
        <v>125</v>
      </c>
      <c r="D12" s="5" t="n">
        <v>1443</v>
      </c>
    </row>
    <row r="13" spans="1:4">
      <c r="A13" s="4" t="s">
        <v>530</v>
      </c>
    </row>
    <row r="14" spans="1:4">
      <c r="A14" s="3" t="s">
        <v>527</v>
      </c>
    </row>
    <row r="15" spans="1:4">
      <c r="A15" s="4" t="s">
        <v>126</v>
      </c>
      <c r="D15" s="5" t="n">
        <v>91133</v>
      </c>
    </row>
    <row r="16" spans="1:4">
      <c r="A16" s="4" t="s">
        <v>125</v>
      </c>
      <c r="D16" s="5" t="n">
        <v>12276</v>
      </c>
    </row>
    <row r="17" spans="1:4">
      <c r="A17" s="4" t="s">
        <v>531</v>
      </c>
    </row>
    <row r="18" spans="1:4">
      <c r="A18" s="3" t="s">
        <v>527</v>
      </c>
    </row>
    <row r="19" spans="1:4">
      <c r="A19" s="4" t="s">
        <v>126</v>
      </c>
      <c r="D19" s="5" t="n">
        <v>10284</v>
      </c>
    </row>
    <row r="20" spans="1:4">
      <c r="A20" s="4" t="s">
        <v>125</v>
      </c>
      <c r="D20" s="5" t="n">
        <v>127</v>
      </c>
    </row>
    <row r="21" spans="1:4">
      <c r="A21" s="4" t="s">
        <v>532</v>
      </c>
    </row>
    <row r="22" spans="1:4">
      <c r="A22" s="3" t="s">
        <v>527</v>
      </c>
    </row>
    <row r="23" spans="1:4">
      <c r="A23" s="4" t="s">
        <v>126</v>
      </c>
      <c r="D23" s="5" t="n">
        <v>101417</v>
      </c>
    </row>
    <row r="24" spans="1:4">
      <c r="A24" s="4" t="s">
        <v>125</v>
      </c>
      <c r="D24" s="5" t="n">
        <v>12403</v>
      </c>
    </row>
    <row r="25" spans="1:4">
      <c r="A25" s="4" t="s">
        <v>533</v>
      </c>
    </row>
    <row r="26" spans="1:4">
      <c r="A26" s="3" t="s">
        <v>527</v>
      </c>
    </row>
    <row r="27" spans="1:4">
      <c r="A27" s="4" t="s">
        <v>126</v>
      </c>
      <c r="D27" s="5" t="n">
        <v>40514</v>
      </c>
    </row>
    <row r="28" spans="1:4">
      <c r="A28" s="4" t="s">
        <v>125</v>
      </c>
      <c r="D28" s="5" t="n">
        <v>530</v>
      </c>
    </row>
    <row r="29" spans="1:4">
      <c r="A29" s="4" t="s">
        <v>534</v>
      </c>
    </row>
    <row r="30" spans="1:4">
      <c r="A30" s="3" t="s">
        <v>527</v>
      </c>
    </row>
    <row r="31" spans="1:4">
      <c r="A31" s="4" t="s">
        <v>126</v>
      </c>
      <c r="D31" s="5" t="n">
        <v>24915</v>
      </c>
    </row>
    <row r="32" spans="1:4">
      <c r="A32" s="4" t="s">
        <v>125</v>
      </c>
      <c r="D32" s="5" t="n">
        <v>7532</v>
      </c>
    </row>
    <row r="33" spans="1:4">
      <c r="A33" s="4" t="s">
        <v>535</v>
      </c>
    </row>
    <row r="34" spans="1:4">
      <c r="A34" s="3" t="s">
        <v>527</v>
      </c>
    </row>
    <row r="35" spans="1:4">
      <c r="A35" s="4" t="s">
        <v>126</v>
      </c>
      <c r="D35" s="5" t="n">
        <v>65428</v>
      </c>
    </row>
    <row r="36" spans="1:4">
      <c r="A36" s="4" t="s">
        <v>125</v>
      </c>
      <c r="D36" s="5" t="n">
        <v>8062</v>
      </c>
    </row>
    <row r="37" spans="1:4">
      <c r="A37" s="4" t="s">
        <v>536</v>
      </c>
    </row>
    <row r="38" spans="1:4">
      <c r="A38" s="3" t="s">
        <v>527</v>
      </c>
    </row>
    <row r="39" spans="1:4">
      <c r="A39" s="4" t="s">
        <v>126</v>
      </c>
      <c r="D39" s="5" t="n">
        <v>16960</v>
      </c>
    </row>
    <row r="40" spans="1:4">
      <c r="A40" s="4" t="s">
        <v>125</v>
      </c>
      <c r="D40" s="5" t="n">
        <v>0</v>
      </c>
    </row>
    <row r="41" spans="1:4">
      <c r="A41" s="4" t="s">
        <v>537</v>
      </c>
    </row>
    <row r="42" spans="1:4">
      <c r="A42" s="3" t="s">
        <v>527</v>
      </c>
    </row>
    <row r="43" spans="1:4">
      <c r="A43" s="4" t="s">
        <v>126</v>
      </c>
      <c r="D43" s="5" t="n">
        <v>10926</v>
      </c>
    </row>
    <row r="44" spans="1:4">
      <c r="A44" s="4" t="s">
        <v>125</v>
      </c>
      <c r="D44" s="5" t="n">
        <v>1038</v>
      </c>
    </row>
    <row r="45" spans="1:4">
      <c r="A45" s="4" t="s">
        <v>538</v>
      </c>
    </row>
    <row r="46" spans="1:4">
      <c r="A46" s="3" t="s">
        <v>527</v>
      </c>
    </row>
    <row r="47" spans="1:4">
      <c r="A47" s="4" t="s">
        <v>126</v>
      </c>
      <c r="D47" s="5" t="n">
        <v>6639</v>
      </c>
    </row>
    <row r="48" spans="1:4">
      <c r="A48" s="4" t="s">
        <v>125</v>
      </c>
      <c r="D48" s="6" t="n">
        <v>405</v>
      </c>
    </row>
    <row r="49" spans="1:4">
      <c r="A49" s="4" t="s">
        <v>130</v>
      </c>
    </row>
    <row r="50" spans="1:4">
      <c r="A50" s="3" t="s">
        <v>527</v>
      </c>
    </row>
    <row r="51" spans="1:4">
      <c r="A51" s="4" t="s">
        <v>126</v>
      </c>
      <c r="C51" s="6" t="n">
        <v>131147</v>
      </c>
    </row>
    <row r="52" spans="1:4">
      <c r="A52" s="4" t="s">
        <v>539</v>
      </c>
    </row>
    <row r="53" spans="1:4">
      <c r="A53" s="3" t="s">
        <v>527</v>
      </c>
    </row>
    <row r="54" spans="1:4">
      <c r="A54" s="4" t="s">
        <v>126</v>
      </c>
      <c r="C54" s="5" t="n">
        <v>75171</v>
      </c>
    </row>
    <row r="55" spans="1:4">
      <c r="A55" s="4" t="s">
        <v>540</v>
      </c>
    </row>
    <row r="56" spans="1:4">
      <c r="A56" s="3" t="s">
        <v>527</v>
      </c>
    </row>
    <row r="57" spans="1:4">
      <c r="A57" s="4" t="s">
        <v>126</v>
      </c>
      <c r="C57" s="5" t="n">
        <v>55975</v>
      </c>
    </row>
    <row r="58" spans="1:4">
      <c r="A58" s="4" t="s">
        <v>541</v>
      </c>
    </row>
    <row r="59" spans="1:4">
      <c r="A59" s="3" t="s">
        <v>527</v>
      </c>
    </row>
    <row r="60" spans="1:4">
      <c r="A60" s="4" t="s">
        <v>126</v>
      </c>
      <c r="C60" s="5" t="n">
        <v>48921</v>
      </c>
    </row>
    <row r="61" spans="1:4">
      <c r="A61" s="4" t="s">
        <v>542</v>
      </c>
    </row>
    <row r="62" spans="1:4">
      <c r="A62" s="3" t="s">
        <v>527</v>
      </c>
    </row>
    <row r="63" spans="1:4">
      <c r="A63" s="4" t="s">
        <v>126</v>
      </c>
      <c r="C63" s="5" t="n">
        <v>-1851</v>
      </c>
    </row>
    <row r="64" spans="1:4">
      <c r="A64" s="4" t="s">
        <v>543</v>
      </c>
    </row>
    <row r="65" spans="1:4">
      <c r="A65" s="3" t="s">
        <v>527</v>
      </c>
    </row>
    <row r="66" spans="1:4">
      <c r="A66" s="4" t="s">
        <v>126</v>
      </c>
      <c r="C66" s="5" t="n">
        <v>47070</v>
      </c>
    </row>
    <row r="67" spans="1:4">
      <c r="A67" s="4" t="s">
        <v>544</v>
      </c>
    </row>
    <row r="68" spans="1:4">
      <c r="A68" s="3" t="s">
        <v>527</v>
      </c>
    </row>
    <row r="69" spans="1:4">
      <c r="A69" s="4" t="s">
        <v>126</v>
      </c>
      <c r="C69" s="5" t="n">
        <v>2287</v>
      </c>
    </row>
    <row r="70" spans="1:4">
      <c r="A70" s="4" t="s">
        <v>545</v>
      </c>
    </row>
    <row r="71" spans="1:4">
      <c r="A71" s="3" t="s">
        <v>527</v>
      </c>
    </row>
    <row r="72" spans="1:4">
      <c r="A72" s="4" t="s">
        <v>126</v>
      </c>
      <c r="C72" s="5" t="n">
        <v>25814</v>
      </c>
    </row>
    <row r="73" spans="1:4">
      <c r="A73" s="4" t="s">
        <v>546</v>
      </c>
    </row>
    <row r="74" spans="1:4">
      <c r="A74" s="3" t="s">
        <v>527</v>
      </c>
    </row>
    <row r="75" spans="1:4">
      <c r="A75" s="4" t="s">
        <v>126</v>
      </c>
      <c r="C75" s="5" t="n">
        <v>28101</v>
      </c>
    </row>
    <row r="76" spans="1:4">
      <c r="A76" s="4" t="s">
        <v>547</v>
      </c>
    </row>
    <row r="77" spans="1:4">
      <c r="A77" s="3" t="s">
        <v>527</v>
      </c>
    </row>
    <row r="78" spans="1:4">
      <c r="A78" s="4" t="s">
        <v>126</v>
      </c>
      <c r="C78" s="5" t="n">
        <v>33215</v>
      </c>
    </row>
    <row r="79" spans="1:4">
      <c r="A79" s="4" t="s">
        <v>548</v>
      </c>
    </row>
    <row r="80" spans="1:4">
      <c r="A80" s="3" t="s">
        <v>527</v>
      </c>
    </row>
    <row r="81" spans="1:4">
      <c r="A81" s="4" t="s">
        <v>126</v>
      </c>
      <c r="C81" s="5" t="n">
        <v>14240</v>
      </c>
    </row>
    <row r="82" spans="1:4">
      <c r="A82" s="4" t="s">
        <v>549</v>
      </c>
    </row>
    <row r="83" spans="1:4">
      <c r="A83" s="3" t="s">
        <v>527</v>
      </c>
    </row>
    <row r="84" spans="1:4">
      <c r="A84" s="4" t="s">
        <v>126</v>
      </c>
      <c r="C84" s="5" t="n">
        <v>8520</v>
      </c>
    </row>
    <row r="85" spans="1:4">
      <c r="A85" s="4" t="s">
        <v>550</v>
      </c>
    </row>
    <row r="86" spans="1:4">
      <c r="A86" s="3" t="s">
        <v>527</v>
      </c>
    </row>
    <row r="87" spans="1:4">
      <c r="A87" s="4" t="s">
        <v>126</v>
      </c>
      <c r="C87" s="5" t="n">
        <v>354425</v>
      </c>
    </row>
    <row r="88" spans="1:4">
      <c r="A88" s="4" t="s">
        <v>551</v>
      </c>
    </row>
    <row r="89" spans="1:4">
      <c r="A89" s="3" t="s">
        <v>527</v>
      </c>
    </row>
    <row r="90" spans="1:4">
      <c r="A90" s="4" t="s">
        <v>126</v>
      </c>
      <c r="C90" s="5" t="n">
        <v>262482</v>
      </c>
    </row>
    <row r="91" spans="1:4">
      <c r="A91" s="4" t="s">
        <v>552</v>
      </c>
    </row>
    <row r="92" spans="1:4">
      <c r="A92" s="3" t="s">
        <v>527</v>
      </c>
    </row>
    <row r="93" spans="1:4">
      <c r="A93" s="4" t="s">
        <v>126</v>
      </c>
      <c r="C93" s="5" t="n">
        <v>91943</v>
      </c>
    </row>
    <row r="94" spans="1:4">
      <c r="A94" s="4" t="s">
        <v>553</v>
      </c>
    </row>
    <row r="95" spans="1:4">
      <c r="A95" s="3" t="s">
        <v>527</v>
      </c>
    </row>
    <row r="96" spans="1:4">
      <c r="A96" s="4" t="s">
        <v>126</v>
      </c>
      <c r="C96" s="5" t="n">
        <v>152330</v>
      </c>
    </row>
    <row r="97" spans="1:4">
      <c r="A97" s="4" t="s">
        <v>554</v>
      </c>
    </row>
    <row r="98" spans="1:4">
      <c r="A98" s="3" t="s">
        <v>527</v>
      </c>
    </row>
    <row r="99" spans="1:4">
      <c r="A99" s="4" t="s">
        <v>126</v>
      </c>
      <c r="C99" s="5" t="n">
        <v>8560</v>
      </c>
    </row>
    <row r="100" spans="1:4">
      <c r="A100" s="4" t="s">
        <v>555</v>
      </c>
    </row>
    <row r="101" spans="1:4">
      <c r="A101" s="3" t="s">
        <v>527</v>
      </c>
    </row>
    <row r="102" spans="1:4">
      <c r="A102" s="4" t="s">
        <v>126</v>
      </c>
      <c r="C102" s="5" t="n">
        <v>160890</v>
      </c>
    </row>
    <row r="103" spans="1:4">
      <c r="A103" s="4" t="s">
        <v>556</v>
      </c>
    </row>
    <row r="104" spans="1:4">
      <c r="A104" s="3" t="s">
        <v>527</v>
      </c>
    </row>
    <row r="105" spans="1:4">
      <c r="A105" s="4" t="s">
        <v>126</v>
      </c>
      <c r="C105" s="5" t="n">
        <v>43331</v>
      </c>
    </row>
    <row r="106" spans="1:4">
      <c r="A106" s="4" t="s">
        <v>557</v>
      </c>
    </row>
    <row r="107" spans="1:4">
      <c r="A107" s="3" t="s">
        <v>527</v>
      </c>
    </row>
    <row r="108" spans="1:4">
      <c r="A108" s="4" t="s">
        <v>126</v>
      </c>
      <c r="C108" s="5" t="n">
        <v>58261</v>
      </c>
    </row>
    <row r="109" spans="1:4">
      <c r="A109" s="4" t="s">
        <v>558</v>
      </c>
    </row>
    <row r="110" spans="1:4">
      <c r="A110" s="3" t="s">
        <v>527</v>
      </c>
    </row>
    <row r="111" spans="1:4">
      <c r="A111" s="4" t="s">
        <v>126</v>
      </c>
      <c r="C111" s="5" t="n">
        <v>101591</v>
      </c>
    </row>
    <row r="112" spans="1:4">
      <c r="A112" s="4" t="s">
        <v>559</v>
      </c>
    </row>
    <row r="113" spans="1:4">
      <c r="A113" s="3" t="s">
        <v>527</v>
      </c>
    </row>
    <row r="114" spans="1:4">
      <c r="A114" s="4" t="s">
        <v>126</v>
      </c>
      <c r="C114" s="5" t="n">
        <v>50175</v>
      </c>
    </row>
    <row r="115" spans="1:4">
      <c r="A115" s="4" t="s">
        <v>560</v>
      </c>
    </row>
    <row r="116" spans="1:4">
      <c r="A116" s="3" t="s">
        <v>527</v>
      </c>
    </row>
    <row r="117" spans="1:4">
      <c r="A117" s="4" t="s">
        <v>126</v>
      </c>
      <c r="C117" s="5" t="n">
        <v>26204</v>
      </c>
    </row>
    <row r="118" spans="1:4">
      <c r="A118" s="4" t="s">
        <v>561</v>
      </c>
    </row>
    <row r="119" spans="1:4">
      <c r="A119" s="3" t="s">
        <v>527</v>
      </c>
    </row>
    <row r="120" spans="1:4">
      <c r="A120" s="4" t="s">
        <v>126</v>
      </c>
      <c r="C120" s="6" t="n">
        <v>15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37</v>
      </c>
    </row>
    <row r="3" spans="1:3">
      <c r="A3" s="3" t="s">
        <v>194</v>
      </c>
    </row>
    <row r="4" spans="1:3">
      <c r="A4" s="4" t="s">
        <v>176</v>
      </c>
      <c r="B4" s="6" t="n">
        <v>45838</v>
      </c>
      <c r="C4" s="6" t="n">
        <v>86686</v>
      </c>
    </row>
    <row r="5" spans="1:3">
      <c r="A5" s="3" t="s">
        <v>195</v>
      </c>
    </row>
    <row r="6" spans="1:3">
      <c r="A6" s="4" t="s">
        <v>196</v>
      </c>
      <c r="B6" s="5" t="n">
        <v>26419</v>
      </c>
      <c r="C6" s="5" t="n">
        <v>30490</v>
      </c>
    </row>
    <row r="7" spans="1:3">
      <c r="A7" s="4" t="s">
        <v>197</v>
      </c>
      <c r="B7" s="5" t="n">
        <v>556</v>
      </c>
      <c r="C7" s="5" t="n">
        <v>69</v>
      </c>
    </row>
    <row r="8" spans="1:3">
      <c r="A8" s="4" t="s">
        <v>198</v>
      </c>
      <c r="B8" s="5" t="n">
        <v>-6118</v>
      </c>
      <c r="C8" s="5" t="n">
        <v>-1680</v>
      </c>
    </row>
    <row r="9" spans="1:3">
      <c r="A9" s="4" t="s">
        <v>199</v>
      </c>
      <c r="B9" s="5" t="n">
        <v>-5225</v>
      </c>
      <c r="C9" s="5" t="n">
        <v>-7301</v>
      </c>
    </row>
    <row r="10" spans="1:3">
      <c r="A10" s="4" t="s">
        <v>200</v>
      </c>
      <c r="B10" s="5" t="n">
        <v>15632</v>
      </c>
      <c r="C10" s="5" t="n">
        <v>21578</v>
      </c>
    </row>
    <row r="11" spans="1:3">
      <c r="A11" s="3" t="s">
        <v>201</v>
      </c>
    </row>
    <row r="12" spans="1:3">
      <c r="A12" s="4" t="s">
        <v>202</v>
      </c>
      <c r="B12" s="5" t="n">
        <v>-38</v>
      </c>
      <c r="C12" s="5" t="n">
        <v>-38</v>
      </c>
    </row>
    <row r="13" spans="1:3">
      <c r="A13" s="4" t="s">
        <v>203</v>
      </c>
      <c r="B13" s="5" t="n">
        <v>808</v>
      </c>
      <c r="C13" s="5" t="n">
        <v>64</v>
      </c>
    </row>
    <row r="14" spans="1:3">
      <c r="A14" s="4" t="s">
        <v>199</v>
      </c>
      <c r="B14" s="5" t="n">
        <v>-193</v>
      </c>
      <c r="C14" s="5" t="n">
        <v>-7</v>
      </c>
    </row>
    <row r="15" spans="1:3">
      <c r="A15" s="4" t="s">
        <v>204</v>
      </c>
      <c r="B15" s="5" t="n">
        <v>577</v>
      </c>
      <c r="C15" s="5" t="n">
        <v>20</v>
      </c>
    </row>
    <row r="16" spans="1:3">
      <c r="A16" s="4" t="s">
        <v>205</v>
      </c>
      <c r="B16" s="5" t="n">
        <v>16209</v>
      </c>
      <c r="C16" s="5" t="n">
        <v>21597</v>
      </c>
    </row>
    <row r="17" spans="1:3">
      <c r="A17" s="4" t="s">
        <v>206</v>
      </c>
      <c r="B17" s="6" t="n">
        <v>62046</v>
      </c>
      <c r="C17" s="6" t="n">
        <v>108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62</v>
      </c>
      <c r="B1" s="2" t="s">
        <v>1</v>
      </c>
    </row>
    <row r="2" spans="1:6">
      <c r="B2" s="2" t="s">
        <v>563</v>
      </c>
      <c r="C2" s="2" t="s">
        <v>2</v>
      </c>
      <c r="E2" s="2" t="s">
        <v>122</v>
      </c>
      <c r="F2" s="2" t="s">
        <v>67</v>
      </c>
    </row>
    <row r="3" spans="1:6">
      <c r="A3" s="3" t="s">
        <v>527</v>
      </c>
    </row>
    <row r="4" spans="1:6">
      <c r="A4" s="4" t="s">
        <v>127</v>
      </c>
      <c r="C4" s="6" t="n">
        <v>2296176</v>
      </c>
      <c r="D4" s="4" t="s">
        <v>73</v>
      </c>
      <c r="F4" s="6" t="n">
        <v>2380867</v>
      </c>
    </row>
    <row r="5" spans="1:6">
      <c r="A5" s="4" t="s">
        <v>564</v>
      </c>
      <c r="C5" s="5" t="n">
        <v>61</v>
      </c>
      <c r="E5" s="6" t="n">
        <v>61</v>
      </c>
    </row>
    <row r="6" spans="1:6">
      <c r="A6" s="4" t="s">
        <v>126</v>
      </c>
      <c r="F6" s="5" t="n">
        <v>201371</v>
      </c>
    </row>
    <row r="7" spans="1:6">
      <c r="A7" s="4" t="s">
        <v>130</v>
      </c>
    </row>
    <row r="8" spans="1:6">
      <c r="A8" s="3" t="s">
        <v>527</v>
      </c>
    </row>
    <row r="9" spans="1:6">
      <c r="A9" s="4" t="s">
        <v>126</v>
      </c>
      <c r="E9" s="5" t="n">
        <v>131147</v>
      </c>
    </row>
    <row r="10" spans="1:6">
      <c r="A10" s="4" t="s">
        <v>131</v>
      </c>
    </row>
    <row r="11" spans="1:6">
      <c r="A11" s="3" t="s">
        <v>527</v>
      </c>
    </row>
    <row r="12" spans="1:6">
      <c r="A12" s="4" t="s">
        <v>126</v>
      </c>
      <c r="C12" s="6" t="n">
        <v>337793</v>
      </c>
      <c r="F12" s="6" t="n">
        <v>201371</v>
      </c>
    </row>
    <row r="13" spans="1:6">
      <c r="A13" s="4" t="s">
        <v>128</v>
      </c>
    </row>
    <row r="14" spans="1:6">
      <c r="A14" s="3" t="s">
        <v>527</v>
      </c>
    </row>
    <row r="15" spans="1:6">
      <c r="A15" s="4" t="s">
        <v>127</v>
      </c>
      <c r="E15" s="5" t="n">
        <v>98000</v>
      </c>
    </row>
    <row r="16" spans="1:6">
      <c r="A16" s="4" t="s">
        <v>129</v>
      </c>
      <c r="E16" s="5" t="n">
        <v>33000</v>
      </c>
    </row>
    <row r="17" spans="1:6">
      <c r="A17" s="4" t="s">
        <v>565</v>
      </c>
    </row>
    <row r="18" spans="1:6">
      <c r="A18" s="3" t="s">
        <v>527</v>
      </c>
    </row>
    <row r="19" spans="1:6">
      <c r="A19" s="4" t="s">
        <v>566</v>
      </c>
      <c r="B19" s="4" t="s">
        <v>567</v>
      </c>
    </row>
    <row r="20" spans="1:6">
      <c r="A20" s="4" t="s">
        <v>568</v>
      </c>
    </row>
    <row r="21" spans="1:6">
      <c r="A21" s="3" t="s">
        <v>527</v>
      </c>
    </row>
    <row r="22" spans="1:6">
      <c r="A22" s="4" t="s">
        <v>126</v>
      </c>
      <c r="E22" s="5" t="n">
        <v>112000</v>
      </c>
    </row>
    <row r="23" spans="1:6">
      <c r="A23" s="4" t="s">
        <v>569</v>
      </c>
    </row>
    <row r="24" spans="1:6">
      <c r="A24" s="3" t="s">
        <v>527</v>
      </c>
    </row>
    <row r="25" spans="1:6">
      <c r="A25" s="4" t="s">
        <v>126</v>
      </c>
      <c r="E25" s="6" t="n">
        <v>131000</v>
      </c>
    </row>
    <row r="26" spans="1:6"/>
    <row r="27" spans="1:6">
      <c r="A27" s="4" t="s">
        <v>73</v>
      </c>
      <c r="B27" s="4" t="s">
        <v>120</v>
      </c>
    </row>
  </sheetData>
  <mergeCells count="5">
    <mergeCell ref="A1:A2"/>
    <mergeCell ref="C1:D1"/>
    <mergeCell ref="C2:D2"/>
    <mergeCell ref="A26:F26"/>
    <mergeCell ref="B27:F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37</v>
      </c>
    </row>
    <row r="3" spans="1:3">
      <c r="A3" s="3" t="s">
        <v>382</v>
      </c>
    </row>
    <row r="4" spans="1:3">
      <c r="A4" s="4" t="s">
        <v>176</v>
      </c>
      <c r="B4" s="6" t="n">
        <v>45838</v>
      </c>
      <c r="C4" s="6" t="n">
        <v>86686</v>
      </c>
    </row>
    <row r="5" spans="1:3">
      <c r="A5" s="4" t="s">
        <v>177</v>
      </c>
      <c r="B5" s="5" t="n">
        <v>-3801</v>
      </c>
      <c r="C5" s="5" t="n">
        <v>-3801</v>
      </c>
    </row>
    <row r="6" spans="1:3">
      <c r="A6" s="4" t="s">
        <v>178</v>
      </c>
      <c r="B6" s="5" t="n">
        <v>42037</v>
      </c>
      <c r="C6" s="5" t="n">
        <v>82885</v>
      </c>
    </row>
    <row r="7" spans="1:3">
      <c r="A7" s="4" t="s">
        <v>571</v>
      </c>
      <c r="B7" s="5" t="n">
        <v>-28264</v>
      </c>
      <c r="C7" s="5" t="n">
        <v>-28080</v>
      </c>
    </row>
    <row r="8" spans="1:3">
      <c r="A8" s="4" t="s">
        <v>572</v>
      </c>
      <c r="B8" s="5" t="n">
        <v>-128</v>
      </c>
      <c r="C8" s="5" t="n">
        <v>-103</v>
      </c>
    </row>
    <row r="9" spans="1:3">
      <c r="A9" s="4" t="s">
        <v>573</v>
      </c>
      <c r="B9" s="5" t="n">
        <v>13645</v>
      </c>
      <c r="C9" s="5" t="n">
        <v>54702</v>
      </c>
    </row>
    <row r="10" spans="1:3">
      <c r="A10" s="4" t="s">
        <v>574</v>
      </c>
      <c r="B10" s="5" t="n">
        <v>13555</v>
      </c>
      <c r="C10" s="5" t="n">
        <v>54410</v>
      </c>
    </row>
    <row r="11" spans="1:3">
      <c r="A11" s="4" t="s">
        <v>575</v>
      </c>
      <c r="B11" s="5" t="n">
        <v>90</v>
      </c>
      <c r="C11" s="5" t="n">
        <v>292</v>
      </c>
    </row>
    <row r="12" spans="1:3">
      <c r="A12" s="4" t="s">
        <v>573</v>
      </c>
      <c r="B12" s="5" t="n">
        <v>13645</v>
      </c>
      <c r="C12" s="5" t="n">
        <v>54702</v>
      </c>
    </row>
    <row r="13" spans="1:3">
      <c r="A13" s="3" t="s">
        <v>180</v>
      </c>
    </row>
    <row r="14" spans="1:3">
      <c r="A14" s="4" t="s">
        <v>576</v>
      </c>
      <c r="B14" s="5" t="n">
        <v>28264</v>
      </c>
      <c r="C14" s="5" t="n">
        <v>28080</v>
      </c>
    </row>
    <row r="15" spans="1:3">
      <c r="A15" s="4" t="s">
        <v>574</v>
      </c>
      <c r="B15" s="5" t="n">
        <v>13555</v>
      </c>
      <c r="C15" s="5" t="n">
        <v>54410</v>
      </c>
    </row>
    <row r="16" spans="1:3">
      <c r="A16" s="4" t="s">
        <v>577</v>
      </c>
      <c r="B16" s="5" t="n">
        <v>41819</v>
      </c>
      <c r="C16" s="5" t="n">
        <v>82490</v>
      </c>
    </row>
    <row r="17" spans="1:3">
      <c r="A17" s="3" t="s">
        <v>181</v>
      </c>
    </row>
    <row r="18" spans="1:3">
      <c r="A18" s="4" t="s">
        <v>576</v>
      </c>
      <c r="B18" s="5" t="n">
        <v>28264</v>
      </c>
      <c r="C18" s="5" t="n">
        <v>28080</v>
      </c>
    </row>
    <row r="19" spans="1:3">
      <c r="A19" s="4" t="s">
        <v>574</v>
      </c>
      <c r="B19" s="5" t="n">
        <v>13555</v>
      </c>
      <c r="C19" s="5" t="n">
        <v>54410</v>
      </c>
    </row>
    <row r="20" spans="1:3">
      <c r="A20" s="4" t="s">
        <v>578</v>
      </c>
      <c r="B20" s="6" t="n">
        <v>41819</v>
      </c>
      <c r="C20" s="6" t="n">
        <v>82490</v>
      </c>
    </row>
    <row r="21" spans="1:3">
      <c r="A21" s="4" t="s">
        <v>579</v>
      </c>
      <c r="B21" s="5" t="n">
        <v>154701</v>
      </c>
      <c r="C21" s="5" t="n">
        <v>163928</v>
      </c>
    </row>
    <row r="22" spans="1:3">
      <c r="A22" s="4" t="s">
        <v>580</v>
      </c>
      <c r="B22" s="5" t="n">
        <v>918</v>
      </c>
      <c r="C22" s="5" t="n">
        <v>1505</v>
      </c>
    </row>
    <row r="23" spans="1:3">
      <c r="A23" s="4" t="s">
        <v>581</v>
      </c>
      <c r="B23" s="5" t="n">
        <v>155619</v>
      </c>
      <c r="C23" s="5" t="n">
        <v>165433</v>
      </c>
    </row>
    <row r="24" spans="1:3">
      <c r="A24" s="4" t="s">
        <v>582</v>
      </c>
      <c r="B24" s="7" t="n">
        <v>0.27</v>
      </c>
      <c r="C24" s="7" t="n">
        <v>0.5</v>
      </c>
    </row>
    <row r="25" spans="1:3">
      <c r="A25" s="4" t="s">
        <v>583</v>
      </c>
      <c r="B25" s="7" t="n">
        <v>0.27</v>
      </c>
      <c r="C25" s="7"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137</v>
      </c>
    </row>
    <row r="3" spans="1:3">
      <c r="A3" s="4" t="s">
        <v>585</v>
      </c>
    </row>
    <row r="4" spans="1:3">
      <c r="A4" s="3" t="s">
        <v>586</v>
      </c>
    </row>
    <row r="5" spans="1:3">
      <c r="A5" s="4" t="s">
        <v>587</v>
      </c>
      <c r="B5" s="5" t="n">
        <v>4</v>
      </c>
      <c r="C5" s="5"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8</v>
      </c>
      <c r="B1" s="2" t="s">
        <v>1</v>
      </c>
      <c r="C1" s="2" t="s">
        <v>240</v>
      </c>
    </row>
    <row r="2" spans="1:3">
      <c r="B2" s="2" t="s">
        <v>2</v>
      </c>
      <c r="C2" s="2" t="s">
        <v>67</v>
      </c>
    </row>
    <row r="3" spans="1:3">
      <c r="A3" s="3" t="s">
        <v>322</v>
      </c>
    </row>
    <row r="4" spans="1:3">
      <c r="A4" s="4" t="s">
        <v>589</v>
      </c>
      <c r="B4" s="4" t="s">
        <v>590</v>
      </c>
      <c r="C4" s="4" t="s">
        <v>591</v>
      </c>
    </row>
    <row r="5" spans="1:3">
      <c r="A5" s="4" t="s">
        <v>592</v>
      </c>
      <c r="B5" s="4" t="s">
        <v>593</v>
      </c>
      <c r="C5" s="4" t="s">
        <v>594</v>
      </c>
    </row>
    <row r="6" spans="1:3">
      <c r="A6" s="4" t="s">
        <v>595</v>
      </c>
      <c r="B6" s="4" t="s">
        <v>596</v>
      </c>
      <c r="C6" s="4" t="s">
        <v>597</v>
      </c>
    </row>
    <row r="7" spans="1:3">
      <c r="A7" s="4" t="s">
        <v>598</v>
      </c>
      <c r="B7" s="4" t="s">
        <v>599</v>
      </c>
      <c r="C7" s="4" t="s">
        <v>599</v>
      </c>
    </row>
    <row r="8" spans="1:3">
      <c r="A8" s="4" t="s">
        <v>600</v>
      </c>
      <c r="B8" s="7" t="n">
        <v>2.39</v>
      </c>
      <c r="C8"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601</v>
      </c>
      <c r="B1" s="2" t="s">
        <v>1</v>
      </c>
      <c r="C1" s="2" t="s">
        <v>240</v>
      </c>
    </row>
    <row r="2" spans="1:3">
      <c r="B2" s="2" t="s">
        <v>2</v>
      </c>
      <c r="C2" s="2" t="s">
        <v>67</v>
      </c>
    </row>
    <row r="3" spans="1:3">
      <c r="A3" s="3" t="s">
        <v>602</v>
      </c>
    </row>
    <row r="4" spans="1:3">
      <c r="A4" s="4" t="s">
        <v>603</v>
      </c>
      <c r="B4" s="5" t="n">
        <v>5543</v>
      </c>
    </row>
    <row r="5" spans="1:3">
      <c r="A5" s="4" t="s">
        <v>604</v>
      </c>
      <c r="B5" s="5" t="n">
        <v>1697</v>
      </c>
    </row>
    <row r="6" spans="1:3">
      <c r="A6" s="4" t="s">
        <v>605</v>
      </c>
      <c r="B6" s="5" t="n">
        <v>-102</v>
      </c>
    </row>
    <row r="7" spans="1:3">
      <c r="A7" s="4" t="s">
        <v>606</v>
      </c>
      <c r="B7" s="5" t="n">
        <v>-159</v>
      </c>
    </row>
    <row r="8" spans="1:3">
      <c r="A8" s="4" t="s">
        <v>607</v>
      </c>
      <c r="B8" s="5" t="n">
        <v>6978</v>
      </c>
      <c r="C8" s="5" t="n">
        <v>5543</v>
      </c>
    </row>
    <row r="9" spans="1:3">
      <c r="A9" s="4" t="s">
        <v>608</v>
      </c>
      <c r="B9" s="5" t="n">
        <v>4090</v>
      </c>
    </row>
    <row r="10" spans="1:3">
      <c r="A10" s="3" t="s">
        <v>609</v>
      </c>
    </row>
    <row r="11" spans="1:3">
      <c r="A11" s="4" t="s">
        <v>610</v>
      </c>
      <c r="B11" s="7" t="n">
        <v>20.13</v>
      </c>
    </row>
    <row r="12" spans="1:3">
      <c r="A12" s="4" t="s">
        <v>604</v>
      </c>
      <c r="B12" s="9" t="n">
        <v>18.43</v>
      </c>
    </row>
    <row r="13" spans="1:3">
      <c r="A13" s="4" t="s">
        <v>605</v>
      </c>
      <c r="B13" s="9" t="n">
        <v>13.98</v>
      </c>
    </row>
    <row r="14" spans="1:3">
      <c r="A14" s="4" t="s">
        <v>611</v>
      </c>
      <c r="B14" s="9" t="n">
        <v>22.52</v>
      </c>
    </row>
    <row r="15" spans="1:3">
      <c r="A15" s="4" t="s">
        <v>612</v>
      </c>
      <c r="B15" s="9" t="n">
        <v>19.75</v>
      </c>
      <c r="C15" s="7" t="n">
        <v>20.13</v>
      </c>
    </row>
    <row r="16" spans="1:3">
      <c r="A16" s="4" t="s">
        <v>613</v>
      </c>
      <c r="B16" s="7" t="n">
        <v>19.15</v>
      </c>
    </row>
    <row r="17" spans="1:3">
      <c r="A17" s="4" t="s">
        <v>614</v>
      </c>
      <c r="B17" s="4" t="s">
        <v>615</v>
      </c>
      <c r="C17" s="4" t="s">
        <v>616</v>
      </c>
    </row>
    <row r="18" spans="1:3">
      <c r="A18" s="4" t="s">
        <v>617</v>
      </c>
      <c r="B18" s="4" t="s">
        <v>618</v>
      </c>
    </row>
    <row r="19" spans="1:3">
      <c r="A19" s="4" t="s">
        <v>619</v>
      </c>
      <c r="B19" s="6" t="n">
        <v>16043</v>
      </c>
    </row>
    <row r="20" spans="1:3">
      <c r="A20" s="4" t="s">
        <v>620</v>
      </c>
      <c r="B20" s="5" t="n">
        <v>19</v>
      </c>
      <c r="C20" s="6" t="n">
        <v>16043</v>
      </c>
    </row>
    <row r="21" spans="1:3">
      <c r="A21" s="4" t="s">
        <v>621</v>
      </c>
      <c r="B21" s="6" t="n">
        <v>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3" t="s">
        <v>624</v>
      </c>
    </row>
    <row r="4" spans="1:2">
      <c r="A4" s="4" t="s">
        <v>625</v>
      </c>
      <c r="B4" s="5" t="n">
        <v>2393</v>
      </c>
    </row>
    <row r="5" spans="1:2">
      <c r="A5" s="4" t="s">
        <v>626</v>
      </c>
      <c r="B5" s="5" t="n">
        <v>1018</v>
      </c>
    </row>
    <row r="6" spans="1:2">
      <c r="A6" s="4" t="s">
        <v>627</v>
      </c>
      <c r="B6" s="5" t="n">
        <v>-752</v>
      </c>
    </row>
    <row r="7" spans="1:2">
      <c r="A7" s="4" t="s">
        <v>628</v>
      </c>
      <c r="B7" s="5" t="n">
        <v>-61</v>
      </c>
    </row>
    <row r="8" spans="1:2">
      <c r="A8" s="4" t="s">
        <v>629</v>
      </c>
      <c r="B8" s="5" t="n">
        <v>2598</v>
      </c>
    </row>
    <row r="9" spans="1:2">
      <c r="A9" s="3" t="s">
        <v>630</v>
      </c>
    </row>
    <row r="10" spans="1:2">
      <c r="A10" s="4" t="s">
        <v>631</v>
      </c>
      <c r="B10" s="7" t="n">
        <v>22.39</v>
      </c>
    </row>
    <row r="11" spans="1:2">
      <c r="A11" s="4" t="s">
        <v>632</v>
      </c>
      <c r="B11" s="9" t="n">
        <v>18.54</v>
      </c>
    </row>
    <row r="12" spans="1:2">
      <c r="A12" s="4" t="s">
        <v>633</v>
      </c>
      <c r="B12" s="9" t="n">
        <v>23.33</v>
      </c>
    </row>
    <row r="13" spans="1:2">
      <c r="A13" s="4" t="s">
        <v>634</v>
      </c>
      <c r="B13" s="9" t="n">
        <v>23.12</v>
      </c>
    </row>
    <row r="14" spans="1:2">
      <c r="A14" s="4" t="s">
        <v>635</v>
      </c>
      <c r="B14" s="7" t="n">
        <v>20.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636</v>
      </c>
      <c r="B1" s="2" t="s">
        <v>1</v>
      </c>
    </row>
    <row r="2" spans="1:3">
      <c r="B2" s="2" t="s">
        <v>2</v>
      </c>
      <c r="C2" s="2" t="s">
        <v>137</v>
      </c>
    </row>
    <row r="3" spans="1:3">
      <c r="A3" s="3" t="s">
        <v>637</v>
      </c>
    </row>
    <row r="4" spans="1:3">
      <c r="A4" s="4" t="s">
        <v>638</v>
      </c>
      <c r="B4" s="6" t="n">
        <v>1</v>
      </c>
      <c r="C4" s="6" t="n">
        <v>2</v>
      </c>
    </row>
    <row r="5" spans="1:3">
      <c r="A5" s="4" t="s">
        <v>639</v>
      </c>
      <c r="B5" s="6" t="n">
        <v>3</v>
      </c>
      <c r="C5" s="5" t="n">
        <v>4</v>
      </c>
    </row>
    <row r="6" spans="1:3">
      <c r="A6" s="4" t="s">
        <v>640</v>
      </c>
    </row>
    <row r="7" spans="1:3">
      <c r="A7" s="3" t="s">
        <v>637</v>
      </c>
    </row>
    <row r="8" spans="1:3">
      <c r="A8" s="4" t="s">
        <v>641</v>
      </c>
      <c r="B8" s="4" t="s">
        <v>642</v>
      </c>
    </row>
    <row r="9" spans="1:3">
      <c r="A9" s="4" t="s">
        <v>643</v>
      </c>
    </row>
    <row r="10" spans="1:3">
      <c r="A10" s="3" t="s">
        <v>637</v>
      </c>
    </row>
    <row r="11" spans="1:3">
      <c r="A11" s="4" t="s">
        <v>641</v>
      </c>
      <c r="B11" s="4" t="s">
        <v>644</v>
      </c>
    </row>
    <row r="12" spans="1:3">
      <c r="A12" s="4" t="s">
        <v>645</v>
      </c>
    </row>
    <row r="13" spans="1:3">
      <c r="A13" s="3" t="s">
        <v>637</v>
      </c>
    </row>
    <row r="14" spans="1:3">
      <c r="A14" s="4" t="s">
        <v>646</v>
      </c>
      <c r="B14" s="6" t="n">
        <v>2</v>
      </c>
      <c r="C14" s="6" t="n">
        <v>1</v>
      </c>
    </row>
    <row r="15" spans="1:3">
      <c r="A15" s="4" t="s">
        <v>647</v>
      </c>
      <c r="B15" s="5" t="n">
        <v>1</v>
      </c>
    </row>
    <row r="16" spans="1:3">
      <c r="A16" s="4" t="s">
        <v>572</v>
      </c>
      <c r="B16" s="6" t="n">
        <v>6</v>
      </c>
    </row>
    <row r="17" spans="1:3">
      <c r="A17" s="4" t="s">
        <v>648</v>
      </c>
      <c r="B17" s="4" t="s">
        <v>649</v>
      </c>
    </row>
    <row r="18" spans="1:3">
      <c r="A18" s="4" t="s">
        <v>650</v>
      </c>
    </row>
    <row r="19" spans="1:3">
      <c r="A19" s="3" t="s">
        <v>637</v>
      </c>
    </row>
    <row r="20" spans="1:3">
      <c r="A20" s="4" t="s">
        <v>651</v>
      </c>
      <c r="B20" s="4" t="s">
        <v>652</v>
      </c>
      <c r="C20" s="4" t="s">
        <v>652</v>
      </c>
    </row>
    <row r="21" spans="1:3">
      <c r="A21" s="4" t="s">
        <v>653</v>
      </c>
    </row>
    <row r="22" spans="1:3">
      <c r="A22" s="3" t="s">
        <v>637</v>
      </c>
    </row>
    <row r="23" spans="1:3">
      <c r="A23" s="4" t="s">
        <v>651</v>
      </c>
      <c r="B23" s="4" t="s">
        <v>654</v>
      </c>
      <c r="C23" s="4" t="s">
        <v>654</v>
      </c>
    </row>
    <row r="24" spans="1:3">
      <c r="A24" s="4" t="s">
        <v>655</v>
      </c>
    </row>
    <row r="25" spans="1:3">
      <c r="A25" s="3" t="s">
        <v>637</v>
      </c>
    </row>
    <row r="26" spans="1:3">
      <c r="A26" s="4" t="s">
        <v>646</v>
      </c>
      <c r="B26" s="6" t="n">
        <v>9</v>
      </c>
      <c r="C26" s="6" t="n">
        <v>8</v>
      </c>
    </row>
    <row r="27" spans="1:3">
      <c r="A27" s="4" t="s">
        <v>647</v>
      </c>
      <c r="B27" s="5" t="n">
        <v>2</v>
      </c>
    </row>
    <row r="28" spans="1:3">
      <c r="A28" s="4" t="s">
        <v>572</v>
      </c>
      <c r="B28" s="6" t="n">
        <v>27</v>
      </c>
    </row>
    <row r="29" spans="1:3">
      <c r="A29" s="4" t="s">
        <v>648</v>
      </c>
      <c r="B29" s="4" t="s">
        <v>6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67</v>
      </c>
    </row>
    <row r="3" spans="1:3">
      <c r="A3" s="3" t="s">
        <v>195</v>
      </c>
    </row>
    <row r="4" spans="1:3">
      <c r="A4" s="4" t="s">
        <v>657</v>
      </c>
      <c r="B4" s="6" t="n">
        <v>2897851</v>
      </c>
      <c r="C4" s="6" t="n">
        <v>3251950</v>
      </c>
    </row>
    <row r="5" spans="1:3">
      <c r="A5" s="4" t="s">
        <v>658</v>
      </c>
      <c r="B5" s="5" t="n">
        <v>54231</v>
      </c>
      <c r="C5" s="5" t="n">
        <v>30920</v>
      </c>
    </row>
    <row r="6" spans="1:3">
      <c r="A6" s="4" t="s">
        <v>659</v>
      </c>
      <c r="B6" s="5" t="n">
        <v>-23295</v>
      </c>
      <c r="C6" s="5" t="n">
        <v>-20284</v>
      </c>
    </row>
    <row r="7" spans="1:3">
      <c r="A7" s="4" t="s">
        <v>660</v>
      </c>
      <c r="B7" s="5" t="n">
        <v>2928787</v>
      </c>
      <c r="C7" s="5" t="n">
        <v>3262586</v>
      </c>
    </row>
    <row r="8" spans="1:3">
      <c r="A8" s="3" t="s">
        <v>393</v>
      </c>
    </row>
    <row r="9" spans="1:3">
      <c r="A9" s="4" t="s">
        <v>661</v>
      </c>
      <c r="B9" s="5" t="n">
        <v>2149434</v>
      </c>
      <c r="C9" s="5" t="n">
        <v>2205083</v>
      </c>
    </row>
    <row r="10" spans="1:3">
      <c r="A10" s="4" t="s">
        <v>662</v>
      </c>
      <c r="B10" s="5" t="n">
        <v>100534</v>
      </c>
      <c r="C10" s="5" t="n">
        <v>79744</v>
      </c>
    </row>
    <row r="11" spans="1:3">
      <c r="A11" s="4" t="s">
        <v>663</v>
      </c>
      <c r="B11" s="5" t="n">
        <v>-2414</v>
      </c>
      <c r="C11" s="5" t="n">
        <v>-8363</v>
      </c>
    </row>
    <row r="12" spans="1:3">
      <c r="A12" s="4" t="s">
        <v>664</v>
      </c>
      <c r="B12" s="5" t="n">
        <v>2247553</v>
      </c>
      <c r="C12" s="5" t="n">
        <v>2276465</v>
      </c>
    </row>
    <row r="13" spans="1:3">
      <c r="A13" s="4" t="s">
        <v>665</v>
      </c>
      <c r="B13" s="5" t="n">
        <v>281000</v>
      </c>
    </row>
    <row r="14" spans="1:3">
      <c r="A14" s="4" t="s">
        <v>666</v>
      </c>
    </row>
    <row r="15" spans="1:3">
      <c r="A15" s="3" t="s">
        <v>393</v>
      </c>
    </row>
    <row r="16" spans="1:3">
      <c r="A16" s="4" t="s">
        <v>661</v>
      </c>
      <c r="B16" s="5" t="n">
        <v>999</v>
      </c>
      <c r="C16" s="5" t="n">
        <v>999</v>
      </c>
    </row>
    <row r="17" spans="1:3">
      <c r="A17" s="4" t="s">
        <v>662</v>
      </c>
      <c r="B17" s="5" t="n">
        <v>42</v>
      </c>
      <c r="C17" s="5" t="n">
        <v>19</v>
      </c>
    </row>
    <row r="18" spans="1:3">
      <c r="A18" s="4" t="s">
        <v>663</v>
      </c>
      <c r="B18" s="5" t="n">
        <v>0</v>
      </c>
      <c r="C18" s="5" t="n">
        <v>0</v>
      </c>
    </row>
    <row r="19" spans="1:3">
      <c r="A19" s="4" t="s">
        <v>664</v>
      </c>
      <c r="B19" s="5" t="n">
        <v>1041</v>
      </c>
      <c r="C19" s="5" t="n">
        <v>1018</v>
      </c>
    </row>
    <row r="20" spans="1:3">
      <c r="A20" s="4" t="s">
        <v>667</v>
      </c>
    </row>
    <row r="21" spans="1:3">
      <c r="A21" s="3" t="s">
        <v>195</v>
      </c>
    </row>
    <row r="22" spans="1:3">
      <c r="A22" s="4" t="s">
        <v>657</v>
      </c>
      <c r="B22" s="5" t="n">
        <v>10241</v>
      </c>
    </row>
    <row r="23" spans="1:3">
      <c r="A23" s="4" t="s">
        <v>658</v>
      </c>
      <c r="B23" s="5" t="n">
        <v>2</v>
      </c>
    </row>
    <row r="24" spans="1:3">
      <c r="A24" s="4" t="s">
        <v>659</v>
      </c>
      <c r="B24" s="5" t="n">
        <v>-5</v>
      </c>
    </row>
    <row r="25" spans="1:3">
      <c r="A25" s="4" t="s">
        <v>660</v>
      </c>
      <c r="B25" s="5" t="n">
        <v>10238</v>
      </c>
    </row>
    <row r="26" spans="1:3">
      <c r="A26" s="3" t="s">
        <v>393</v>
      </c>
    </row>
    <row r="27" spans="1:3">
      <c r="A27" s="4" t="s">
        <v>661</v>
      </c>
      <c r="B27" s="5" t="n">
        <v>0</v>
      </c>
    </row>
    <row r="28" spans="1:3">
      <c r="A28" s="4" t="s">
        <v>664</v>
      </c>
      <c r="B28" s="5" t="n">
        <v>0</v>
      </c>
    </row>
    <row r="29" spans="1:3">
      <c r="A29" s="4" t="s">
        <v>668</v>
      </c>
    </row>
    <row r="30" spans="1:3">
      <c r="A30" s="3" t="s">
        <v>195</v>
      </c>
    </row>
    <row r="31" spans="1:3">
      <c r="A31" s="4" t="s">
        <v>657</v>
      </c>
      <c r="B31" s="5" t="n">
        <v>492195</v>
      </c>
      <c r="C31" s="5" t="n">
        <v>529908</v>
      </c>
    </row>
    <row r="32" spans="1:3">
      <c r="A32" s="4" t="s">
        <v>658</v>
      </c>
      <c r="B32" s="5" t="n">
        <v>16443</v>
      </c>
      <c r="C32" s="5" t="n">
        <v>16269</v>
      </c>
    </row>
    <row r="33" spans="1:3">
      <c r="A33" s="4" t="s">
        <v>659</v>
      </c>
      <c r="B33" s="5" t="n">
        <v>-1</v>
      </c>
      <c r="C33" s="5" t="n">
        <v>-18</v>
      </c>
    </row>
    <row r="34" spans="1:3">
      <c r="A34" s="4" t="s">
        <v>660</v>
      </c>
      <c r="B34" s="5" t="n">
        <v>508636</v>
      </c>
      <c r="C34" s="5" t="n">
        <v>546160</v>
      </c>
    </row>
    <row r="35" spans="1:3">
      <c r="A35" s="3" t="s">
        <v>393</v>
      </c>
    </row>
    <row r="36" spans="1:3">
      <c r="A36" s="4" t="s">
        <v>661</v>
      </c>
      <c r="B36" s="5" t="n">
        <v>1426543</v>
      </c>
      <c r="C36" s="5" t="n">
        <v>1418569</v>
      </c>
    </row>
    <row r="37" spans="1:3">
      <c r="A37" s="4" t="s">
        <v>662</v>
      </c>
      <c r="B37" s="5" t="n">
        <v>82382</v>
      </c>
      <c r="C37" s="5" t="n">
        <v>69775</v>
      </c>
    </row>
    <row r="38" spans="1:3">
      <c r="A38" s="4" t="s">
        <v>663</v>
      </c>
      <c r="B38" s="5" t="n">
        <v>-475</v>
      </c>
      <c r="C38" s="5" t="n">
        <v>-1118</v>
      </c>
    </row>
    <row r="39" spans="1:3">
      <c r="A39" s="4" t="s">
        <v>664</v>
      </c>
      <c r="B39" s="5" t="n">
        <v>1508451</v>
      </c>
      <c r="C39" s="5" t="n">
        <v>1487227</v>
      </c>
    </row>
    <row r="40" spans="1:3">
      <c r="A40" s="4" t="s">
        <v>669</v>
      </c>
    </row>
    <row r="41" spans="1:3">
      <c r="A41" s="3" t="s">
        <v>195</v>
      </c>
    </row>
    <row r="42" spans="1:3">
      <c r="A42" s="4" t="s">
        <v>657</v>
      </c>
      <c r="B42" s="5" t="n">
        <v>360658</v>
      </c>
      <c r="C42" s="5" t="n">
        <v>270178</v>
      </c>
    </row>
    <row r="43" spans="1:3">
      <c r="A43" s="4" t="s">
        <v>658</v>
      </c>
      <c r="B43" s="5" t="n">
        <v>0</v>
      </c>
      <c r="C43" s="5" t="n">
        <v>0</v>
      </c>
    </row>
    <row r="44" spans="1:3">
      <c r="A44" s="4" t="s">
        <v>659</v>
      </c>
      <c r="B44" s="5" t="n">
        <v>-19234</v>
      </c>
      <c r="C44" s="5" t="n">
        <v>-6485</v>
      </c>
    </row>
    <row r="45" spans="1:3">
      <c r="A45" s="4" t="s">
        <v>660</v>
      </c>
      <c r="B45" s="5" t="n">
        <v>341424</v>
      </c>
      <c r="C45" s="5" t="n">
        <v>263693</v>
      </c>
    </row>
    <row r="46" spans="1:3">
      <c r="A46" s="3" t="s">
        <v>393</v>
      </c>
    </row>
    <row r="47" spans="1:3">
      <c r="A47" s="4" t="s">
        <v>661</v>
      </c>
      <c r="B47" s="5" t="n">
        <v>0</v>
      </c>
    </row>
    <row r="48" spans="1:3">
      <c r="A48" s="4" t="s">
        <v>664</v>
      </c>
      <c r="B48" s="5" t="n">
        <v>0</v>
      </c>
    </row>
    <row r="49" spans="1:3">
      <c r="A49" s="4" t="s">
        <v>670</v>
      </c>
    </row>
    <row r="50" spans="1:3">
      <c r="A50" s="3" t="s">
        <v>195</v>
      </c>
    </row>
    <row r="51" spans="1:3">
      <c r="A51" s="4" t="s">
        <v>657</v>
      </c>
      <c r="B51" s="5" t="n">
        <v>3000</v>
      </c>
      <c r="C51" s="5" t="n">
        <v>3000</v>
      </c>
    </row>
    <row r="52" spans="1:3">
      <c r="A52" s="4" t="s">
        <v>658</v>
      </c>
      <c r="B52" s="5" t="n">
        <v>0</v>
      </c>
      <c r="C52" s="5" t="n">
        <v>0</v>
      </c>
    </row>
    <row r="53" spans="1:3">
      <c r="A53" s="4" t="s">
        <v>659</v>
      </c>
      <c r="B53" s="5" t="n">
        <v>0</v>
      </c>
      <c r="C53" s="5" t="n">
        <v>0</v>
      </c>
    </row>
    <row r="54" spans="1:3">
      <c r="A54" s="4" t="s">
        <v>660</v>
      </c>
      <c r="B54" s="5" t="n">
        <v>3000</v>
      </c>
      <c r="C54" s="5" t="n">
        <v>3000</v>
      </c>
    </row>
    <row r="55" spans="1:3">
      <c r="A55" s="4" t="s">
        <v>671</v>
      </c>
    </row>
    <row r="56" spans="1:3">
      <c r="A56" s="3" t="s">
        <v>195</v>
      </c>
    </row>
    <row r="57" spans="1:3">
      <c r="A57" s="4" t="s">
        <v>657</v>
      </c>
      <c r="B57" s="5" t="n">
        <v>103576</v>
      </c>
      <c r="C57" s="5" t="n">
        <v>131158</v>
      </c>
    </row>
    <row r="58" spans="1:3">
      <c r="A58" s="4" t="s">
        <v>658</v>
      </c>
      <c r="B58" s="5" t="n">
        <v>908</v>
      </c>
      <c r="C58" s="5" t="n">
        <v>1562</v>
      </c>
    </row>
    <row r="59" spans="1:3">
      <c r="A59" s="4" t="s">
        <v>659</v>
      </c>
      <c r="B59" s="5" t="n">
        <v>0</v>
      </c>
      <c r="C59" s="5" t="n">
        <v>-59</v>
      </c>
    </row>
    <row r="60" spans="1:3">
      <c r="A60" s="4" t="s">
        <v>660</v>
      </c>
      <c r="B60" s="5" t="n">
        <v>104485</v>
      </c>
      <c r="C60" s="5" t="n">
        <v>132660</v>
      </c>
    </row>
    <row r="61" spans="1:3">
      <c r="A61" s="3" t="s">
        <v>393</v>
      </c>
    </row>
    <row r="62" spans="1:3">
      <c r="A62" s="4" t="s">
        <v>661</v>
      </c>
      <c r="B62" s="5" t="n">
        <v>78125</v>
      </c>
      <c r="C62" s="5" t="n">
        <v>81676</v>
      </c>
    </row>
    <row r="63" spans="1:3">
      <c r="A63" s="4" t="s">
        <v>662</v>
      </c>
      <c r="B63" s="5" t="n">
        <v>3486</v>
      </c>
      <c r="C63" s="5" t="n">
        <v>1759</v>
      </c>
    </row>
    <row r="64" spans="1:3">
      <c r="A64" s="4" t="s">
        <v>663</v>
      </c>
      <c r="B64" s="5" t="n">
        <v>0</v>
      </c>
      <c r="C64" s="5" t="n">
        <v>-15</v>
      </c>
    </row>
    <row r="65" spans="1:3">
      <c r="A65" s="4" t="s">
        <v>664</v>
      </c>
      <c r="B65" s="5" t="n">
        <v>81610</v>
      </c>
      <c r="C65" s="5" t="n">
        <v>83420</v>
      </c>
    </row>
    <row r="66" spans="1:3">
      <c r="A66" s="4" t="s">
        <v>672</v>
      </c>
    </row>
    <row r="67" spans="1:3">
      <c r="A67" s="3" t="s">
        <v>195</v>
      </c>
    </row>
    <row r="68" spans="1:3">
      <c r="A68" s="4" t="s">
        <v>657</v>
      </c>
      <c r="B68" s="5" t="n">
        <v>19861</v>
      </c>
      <c r="C68" s="5" t="n">
        <v>19929</v>
      </c>
    </row>
    <row r="69" spans="1:3">
      <c r="A69" s="4" t="s">
        <v>658</v>
      </c>
      <c r="B69" s="5" t="n">
        <v>2912</v>
      </c>
      <c r="C69" s="5" t="n">
        <v>1799</v>
      </c>
    </row>
    <row r="70" spans="1:3">
      <c r="A70" s="4" t="s">
        <v>659</v>
      </c>
      <c r="B70" s="5" t="n">
        <v>0</v>
      </c>
      <c r="C70" s="5" t="n">
        <v>0</v>
      </c>
    </row>
    <row r="71" spans="1:3">
      <c r="A71" s="4" t="s">
        <v>660</v>
      </c>
      <c r="B71" s="5" t="n">
        <v>22773</v>
      </c>
      <c r="C71" s="5" t="n">
        <v>21728</v>
      </c>
    </row>
    <row r="72" spans="1:3">
      <c r="A72" s="3" t="s">
        <v>393</v>
      </c>
    </row>
    <row r="73" spans="1:3">
      <c r="A73" s="4" t="s">
        <v>661</v>
      </c>
      <c r="B73" s="5" t="n">
        <v>0</v>
      </c>
    </row>
    <row r="74" spans="1:3">
      <c r="A74" s="4" t="s">
        <v>664</v>
      </c>
      <c r="B74" s="5" t="n">
        <v>0</v>
      </c>
    </row>
    <row r="75" spans="1:3">
      <c r="A75" s="4" t="s">
        <v>673</v>
      </c>
    </row>
    <row r="76" spans="1:3">
      <c r="A76" s="3" t="s">
        <v>195</v>
      </c>
    </row>
    <row r="77" spans="1:3">
      <c r="A77" s="4" t="s">
        <v>657</v>
      </c>
      <c r="B77" s="5" t="n">
        <v>799983</v>
      </c>
      <c r="C77" s="5" t="n">
        <v>982941</v>
      </c>
    </row>
    <row r="78" spans="1:3">
      <c r="A78" s="4" t="s">
        <v>658</v>
      </c>
      <c r="B78" s="5" t="n">
        <v>23804</v>
      </c>
      <c r="C78" s="5" t="n">
        <v>3887</v>
      </c>
    </row>
    <row r="79" spans="1:3">
      <c r="A79" s="4" t="s">
        <v>659</v>
      </c>
      <c r="B79" s="5" t="n">
        <v>0</v>
      </c>
      <c r="C79" s="5" t="n">
        <v>-1689</v>
      </c>
    </row>
    <row r="80" spans="1:3">
      <c r="A80" s="4" t="s">
        <v>660</v>
      </c>
      <c r="B80" s="5" t="n">
        <v>823787</v>
      </c>
      <c r="C80" s="5" t="n">
        <v>985139</v>
      </c>
    </row>
    <row r="81" spans="1:3">
      <c r="A81" s="3" t="s">
        <v>393</v>
      </c>
    </row>
    <row r="82" spans="1:3">
      <c r="A82" s="4" t="s">
        <v>661</v>
      </c>
      <c r="B82" s="5" t="n">
        <v>245675</v>
      </c>
      <c r="C82" s="5" t="n">
        <v>269523</v>
      </c>
    </row>
    <row r="83" spans="1:3">
      <c r="A83" s="4" t="s">
        <v>662</v>
      </c>
      <c r="B83" s="5" t="n">
        <v>8124</v>
      </c>
      <c r="C83" s="5" t="n">
        <v>1882</v>
      </c>
    </row>
    <row r="84" spans="1:3">
      <c r="A84" s="4" t="s">
        <v>663</v>
      </c>
      <c r="B84" s="5" t="n">
        <v>0</v>
      </c>
      <c r="C84" s="5" t="n">
        <v>-1108</v>
      </c>
    </row>
    <row r="85" spans="1:3">
      <c r="A85" s="4" t="s">
        <v>664</v>
      </c>
      <c r="B85" s="5" t="n">
        <v>253799</v>
      </c>
      <c r="C85" s="5" t="n">
        <v>270296</v>
      </c>
    </row>
    <row r="86" spans="1:3">
      <c r="A86" s="4" t="s">
        <v>674</v>
      </c>
    </row>
    <row r="87" spans="1:3">
      <c r="A87" s="3" t="s">
        <v>195</v>
      </c>
    </row>
    <row r="88" spans="1:3">
      <c r="A88" s="4" t="s">
        <v>657</v>
      </c>
      <c r="B88" s="5" t="n">
        <v>1108336</v>
      </c>
      <c r="C88" s="5" t="n">
        <v>1314836</v>
      </c>
    </row>
    <row r="89" spans="1:3">
      <c r="A89" s="4" t="s">
        <v>658</v>
      </c>
      <c r="B89" s="5" t="n">
        <v>10162</v>
      </c>
      <c r="C89" s="5" t="n">
        <v>7403</v>
      </c>
    </row>
    <row r="90" spans="1:3">
      <c r="A90" s="4" t="s">
        <v>659</v>
      </c>
      <c r="B90" s="5" t="n">
        <v>-4055</v>
      </c>
      <c r="C90" s="5" t="n">
        <v>-12032</v>
      </c>
    </row>
    <row r="91" spans="1:3">
      <c r="A91" s="4" t="s">
        <v>660</v>
      </c>
      <c r="B91" s="5" t="n">
        <v>1114443</v>
      </c>
      <c r="C91" s="5" t="n">
        <v>1310207</v>
      </c>
    </row>
    <row r="92" spans="1:3">
      <c r="A92" s="3" t="s">
        <v>393</v>
      </c>
    </row>
    <row r="93" spans="1:3">
      <c r="A93" s="4" t="s">
        <v>661</v>
      </c>
      <c r="B93" s="5" t="n">
        <v>398092</v>
      </c>
      <c r="C93" s="5" t="n">
        <v>434317</v>
      </c>
    </row>
    <row r="94" spans="1:3">
      <c r="A94" s="4" t="s">
        <v>662</v>
      </c>
      <c r="B94" s="5" t="n">
        <v>6500</v>
      </c>
      <c r="C94" s="5" t="n">
        <v>6308</v>
      </c>
    </row>
    <row r="95" spans="1:3">
      <c r="A95" s="4" t="s">
        <v>663</v>
      </c>
      <c r="B95" s="5" t="n">
        <v>-1939</v>
      </c>
      <c r="C95" s="5" t="n">
        <v>-6122</v>
      </c>
    </row>
    <row r="96" spans="1:3">
      <c r="A96" s="4" t="s">
        <v>664</v>
      </c>
      <c r="B96" s="6" t="n">
        <v>402653</v>
      </c>
      <c r="C96" s="6" t="n">
        <v>434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7</v>
      </c>
    </row>
    <row r="2" spans="1:3">
      <c r="A2" s="3" t="s">
        <v>657</v>
      </c>
    </row>
    <row r="3" spans="1:3">
      <c r="A3" s="4" t="s">
        <v>676</v>
      </c>
      <c r="B3" s="6" t="n">
        <v>10731</v>
      </c>
    </row>
    <row r="4" spans="1:3">
      <c r="A4" s="4" t="s">
        <v>677</v>
      </c>
      <c r="B4" s="5" t="n">
        <v>30829</v>
      </c>
    </row>
    <row r="5" spans="1:3">
      <c r="A5" s="4" t="s">
        <v>678</v>
      </c>
      <c r="B5" s="5" t="n">
        <v>324501</v>
      </c>
    </row>
    <row r="6" spans="1:3">
      <c r="A6" s="4" t="s">
        <v>679</v>
      </c>
      <c r="B6" s="5" t="n">
        <v>129134</v>
      </c>
    </row>
    <row r="7" spans="1:3">
      <c r="A7" s="4" t="s">
        <v>680</v>
      </c>
      <c r="B7" s="5" t="n">
        <v>495195</v>
      </c>
    </row>
    <row r="8" spans="1:3">
      <c r="A8" s="4" t="s">
        <v>681</v>
      </c>
      <c r="B8" s="5" t="n">
        <v>2897851</v>
      </c>
      <c r="C8" s="6" t="n">
        <v>3251950</v>
      </c>
    </row>
    <row r="9" spans="1:3">
      <c r="A9" s="3" t="s">
        <v>660</v>
      </c>
    </row>
    <row r="10" spans="1:3">
      <c r="A10" s="4" t="s">
        <v>676</v>
      </c>
      <c r="B10" s="5" t="n">
        <v>10738</v>
      </c>
    </row>
    <row r="11" spans="1:3">
      <c r="A11" s="4" t="s">
        <v>677</v>
      </c>
      <c r="B11" s="5" t="n">
        <v>31242</v>
      </c>
    </row>
    <row r="12" spans="1:3">
      <c r="A12" s="4" t="s">
        <v>678</v>
      </c>
      <c r="B12" s="5" t="n">
        <v>334499</v>
      </c>
    </row>
    <row r="13" spans="1:3">
      <c r="A13" s="4" t="s">
        <v>679</v>
      </c>
      <c r="B13" s="5" t="n">
        <v>135157</v>
      </c>
    </row>
    <row r="14" spans="1:3">
      <c r="A14" s="4" t="s">
        <v>680</v>
      </c>
      <c r="B14" s="5" t="n">
        <v>511636</v>
      </c>
    </row>
    <row r="15" spans="1:3">
      <c r="A15" s="4" t="s">
        <v>74</v>
      </c>
      <c r="B15" s="6" t="n">
        <v>2928787</v>
      </c>
      <c r="C15" s="5" t="n">
        <v>3262586</v>
      </c>
    </row>
    <row r="16" spans="1:3">
      <c r="A16" s="4" t="s">
        <v>682</v>
      </c>
      <c r="B16" s="4" t="s">
        <v>683</v>
      </c>
    </row>
    <row r="17" spans="1:3">
      <c r="A17" s="3" t="s">
        <v>657</v>
      </c>
    </row>
    <row r="18" spans="1:3">
      <c r="A18" s="4" t="s">
        <v>684</v>
      </c>
      <c r="B18" s="6" t="n">
        <v>32555</v>
      </c>
    </row>
    <row r="19" spans="1:3">
      <c r="A19" s="4" t="s">
        <v>685</v>
      </c>
      <c r="B19" s="5" t="n">
        <v>77586</v>
      </c>
    </row>
    <row r="20" spans="1:3">
      <c r="A20" s="4" t="s">
        <v>686</v>
      </c>
      <c r="B20" s="5" t="n">
        <v>153519</v>
      </c>
    </row>
    <row r="21" spans="1:3">
      <c r="A21" s="4" t="s">
        <v>687</v>
      </c>
      <c r="B21" s="5" t="n">
        <v>1163883</v>
      </c>
    </row>
    <row r="22" spans="1:3">
      <c r="A22" s="4" t="s">
        <v>688</v>
      </c>
      <c r="B22" s="5" t="n">
        <v>1427542</v>
      </c>
    </row>
    <row r="23" spans="1:3">
      <c r="A23" s="4" t="s">
        <v>661</v>
      </c>
      <c r="B23" s="5" t="n">
        <v>2149434</v>
      </c>
      <c r="C23" s="5" t="n">
        <v>2205083</v>
      </c>
    </row>
    <row r="24" spans="1:3">
      <c r="A24" s="3" t="s">
        <v>660</v>
      </c>
    </row>
    <row r="25" spans="1:3">
      <c r="A25" s="4" t="s">
        <v>684</v>
      </c>
      <c r="B25" s="5" t="n">
        <v>32703</v>
      </c>
    </row>
    <row r="26" spans="1:3">
      <c r="A26" s="4" t="s">
        <v>685</v>
      </c>
      <c r="B26" s="5" t="n">
        <v>78683</v>
      </c>
    </row>
    <row r="27" spans="1:3">
      <c r="A27" s="4" t="s">
        <v>686</v>
      </c>
      <c r="B27" s="5" t="n">
        <v>158843</v>
      </c>
    </row>
    <row r="28" spans="1:3">
      <c r="A28" s="4" t="s">
        <v>687</v>
      </c>
      <c r="B28" s="5" t="n">
        <v>1239262</v>
      </c>
    </row>
    <row r="29" spans="1:3">
      <c r="A29" s="4" t="s">
        <v>689</v>
      </c>
      <c r="B29" s="5" t="n">
        <v>1509492</v>
      </c>
    </row>
    <row r="30" spans="1:3">
      <c r="A30" s="4" t="s">
        <v>690</v>
      </c>
      <c r="B30" s="6" t="n">
        <v>2247553</v>
      </c>
      <c r="C30" s="5" t="n">
        <v>2276465</v>
      </c>
    </row>
    <row r="31" spans="1:3">
      <c r="A31" s="4" t="s">
        <v>691</v>
      </c>
      <c r="B31" s="4" t="s">
        <v>692</v>
      </c>
    </row>
    <row r="32" spans="1:3">
      <c r="A32" s="4" t="s">
        <v>667</v>
      </c>
    </row>
    <row r="33" spans="1:3">
      <c r="A33" s="3" t="s">
        <v>657</v>
      </c>
    </row>
    <row r="34" spans="1:3">
      <c r="A34" s="4" t="s">
        <v>681</v>
      </c>
      <c r="B34" s="6" t="n">
        <v>10241</v>
      </c>
    </row>
    <row r="35" spans="1:3">
      <c r="A35" s="3" t="s">
        <v>660</v>
      </c>
    </row>
    <row r="36" spans="1:3">
      <c r="A36" s="4" t="s">
        <v>74</v>
      </c>
      <c r="B36" s="5" t="n">
        <v>10238</v>
      </c>
    </row>
    <row r="37" spans="1:3">
      <c r="A37" s="3" t="s">
        <v>657</v>
      </c>
    </row>
    <row r="38" spans="1:3">
      <c r="A38" s="4" t="s">
        <v>661</v>
      </c>
      <c r="B38" s="5" t="n">
        <v>0</v>
      </c>
    </row>
    <row r="39" spans="1:3">
      <c r="A39" s="3" t="s">
        <v>660</v>
      </c>
    </row>
    <row r="40" spans="1:3">
      <c r="A40" s="4" t="s">
        <v>690</v>
      </c>
      <c r="B40" s="5" t="n">
        <v>0</v>
      </c>
    </row>
    <row r="41" spans="1:3">
      <c r="A41" s="4" t="s">
        <v>669</v>
      </c>
    </row>
    <row r="42" spans="1:3">
      <c r="A42" s="3" t="s">
        <v>657</v>
      </c>
    </row>
    <row r="43" spans="1:3">
      <c r="A43" s="4" t="s">
        <v>681</v>
      </c>
      <c r="B43" s="5" t="n">
        <v>360658</v>
      </c>
      <c r="C43" s="5" t="n">
        <v>270178</v>
      </c>
    </row>
    <row r="44" spans="1:3">
      <c r="A44" s="3" t="s">
        <v>660</v>
      </c>
    </row>
    <row r="45" spans="1:3">
      <c r="A45" s="4" t="s">
        <v>74</v>
      </c>
      <c r="B45" s="5" t="n">
        <v>341424</v>
      </c>
      <c r="C45" s="5" t="n">
        <v>263693</v>
      </c>
    </row>
    <row r="46" spans="1:3">
      <c r="A46" s="3" t="s">
        <v>657</v>
      </c>
    </row>
    <row r="47" spans="1:3">
      <c r="A47" s="4" t="s">
        <v>661</v>
      </c>
      <c r="B47" s="5" t="n">
        <v>0</v>
      </c>
    </row>
    <row r="48" spans="1:3">
      <c r="A48" s="3" t="s">
        <v>660</v>
      </c>
    </row>
    <row r="49" spans="1:3">
      <c r="A49" s="4" t="s">
        <v>690</v>
      </c>
      <c r="B49" s="5" t="n">
        <v>0</v>
      </c>
    </row>
    <row r="50" spans="1:3">
      <c r="A50" s="4" t="s">
        <v>693</v>
      </c>
    </row>
    <row r="51" spans="1:3">
      <c r="A51" s="3" t="s">
        <v>657</v>
      </c>
    </row>
    <row r="52" spans="1:3">
      <c r="A52" s="4" t="s">
        <v>681</v>
      </c>
      <c r="B52" s="5" t="n">
        <v>103576</v>
      </c>
      <c r="C52" s="5" t="n">
        <v>131158</v>
      </c>
    </row>
    <row r="53" spans="1:3">
      <c r="A53" s="3" t="s">
        <v>660</v>
      </c>
    </row>
    <row r="54" spans="1:3">
      <c r="A54" s="4" t="s">
        <v>74</v>
      </c>
      <c r="B54" s="5" t="n">
        <v>104485</v>
      </c>
      <c r="C54" s="5" t="n">
        <v>132660</v>
      </c>
    </row>
    <row r="55" spans="1:3">
      <c r="A55" s="3" t="s">
        <v>657</v>
      </c>
    </row>
    <row r="56" spans="1:3">
      <c r="A56" s="4" t="s">
        <v>661</v>
      </c>
      <c r="B56" s="5" t="n">
        <v>78125</v>
      </c>
      <c r="C56" s="5" t="n">
        <v>81676</v>
      </c>
    </row>
    <row r="57" spans="1:3">
      <c r="A57" s="3" t="s">
        <v>660</v>
      </c>
    </row>
    <row r="58" spans="1:3">
      <c r="A58" s="4" t="s">
        <v>690</v>
      </c>
      <c r="B58" s="5" t="n">
        <v>81610</v>
      </c>
      <c r="C58" s="5" t="n">
        <v>83420</v>
      </c>
    </row>
    <row r="59" spans="1:3">
      <c r="A59" s="4" t="s">
        <v>694</v>
      </c>
    </row>
    <row r="60" spans="1:3">
      <c r="A60" s="3" t="s">
        <v>657</v>
      </c>
    </row>
    <row r="61" spans="1:3">
      <c r="A61" s="4" t="s">
        <v>681</v>
      </c>
      <c r="B61" s="5" t="n">
        <v>19861</v>
      </c>
      <c r="C61" s="5" t="n">
        <v>19929</v>
      </c>
    </row>
    <row r="62" spans="1:3">
      <c r="A62" s="3" t="s">
        <v>660</v>
      </c>
    </row>
    <row r="63" spans="1:3">
      <c r="A63" s="4" t="s">
        <v>74</v>
      </c>
      <c r="B63" s="5" t="n">
        <v>22773</v>
      </c>
      <c r="C63" s="5" t="n">
        <v>21728</v>
      </c>
    </row>
    <row r="64" spans="1:3">
      <c r="A64" s="3" t="s">
        <v>657</v>
      </c>
    </row>
    <row r="65" spans="1:3">
      <c r="A65" s="4" t="s">
        <v>661</v>
      </c>
      <c r="B65" s="5" t="n">
        <v>0</v>
      </c>
    </row>
    <row r="66" spans="1:3">
      <c r="A66" s="3" t="s">
        <v>660</v>
      </c>
    </row>
    <row r="67" spans="1:3">
      <c r="A67" s="4" t="s">
        <v>690</v>
      </c>
      <c r="B67" s="5" t="n">
        <v>0</v>
      </c>
    </row>
    <row r="68" spans="1:3">
      <c r="A68" s="4" t="s">
        <v>695</v>
      </c>
    </row>
    <row r="69" spans="1:3">
      <c r="A69" s="3" t="s">
        <v>657</v>
      </c>
    </row>
    <row r="70" spans="1:3">
      <c r="A70" s="4" t="s">
        <v>681</v>
      </c>
      <c r="B70" s="5" t="n">
        <v>799983</v>
      </c>
      <c r="C70" s="5" t="n">
        <v>982941</v>
      </c>
    </row>
    <row r="71" spans="1:3">
      <c r="A71" s="3" t="s">
        <v>660</v>
      </c>
    </row>
    <row r="72" spans="1:3">
      <c r="A72" s="4" t="s">
        <v>74</v>
      </c>
      <c r="B72" s="5" t="n">
        <v>823787</v>
      </c>
      <c r="C72" s="5" t="n">
        <v>985139</v>
      </c>
    </row>
    <row r="73" spans="1:3">
      <c r="A73" s="3" t="s">
        <v>657</v>
      </c>
    </row>
    <row r="74" spans="1:3">
      <c r="A74" s="4" t="s">
        <v>661</v>
      </c>
      <c r="B74" s="5" t="n">
        <v>245675</v>
      </c>
      <c r="C74" s="5" t="n">
        <v>269523</v>
      </c>
    </row>
    <row r="75" spans="1:3">
      <c r="A75" s="3" t="s">
        <v>660</v>
      </c>
    </row>
    <row r="76" spans="1:3">
      <c r="A76" s="4" t="s">
        <v>690</v>
      </c>
      <c r="B76" s="5" t="n">
        <v>253799</v>
      </c>
      <c r="C76" s="5" t="n">
        <v>270296</v>
      </c>
    </row>
    <row r="77" spans="1:3">
      <c r="A77" s="4" t="s">
        <v>674</v>
      </c>
    </row>
    <row r="78" spans="1:3">
      <c r="A78" s="3" t="s">
        <v>657</v>
      </c>
    </row>
    <row r="79" spans="1:3">
      <c r="A79" s="4" t="s">
        <v>681</v>
      </c>
      <c r="B79" s="5" t="n">
        <v>1108336</v>
      </c>
      <c r="C79" s="5" t="n">
        <v>1314836</v>
      </c>
    </row>
    <row r="80" spans="1:3">
      <c r="A80" s="3" t="s">
        <v>660</v>
      </c>
    </row>
    <row r="81" spans="1:3">
      <c r="A81" s="4" t="s">
        <v>74</v>
      </c>
      <c r="B81" s="5" t="n">
        <v>1114443</v>
      </c>
      <c r="C81" s="5" t="n">
        <v>1310207</v>
      </c>
    </row>
    <row r="82" spans="1:3">
      <c r="A82" s="3" t="s">
        <v>657</v>
      </c>
    </row>
    <row r="83" spans="1:3">
      <c r="A83" s="4" t="s">
        <v>661</v>
      </c>
      <c r="B83" s="5" t="n">
        <v>398092</v>
      </c>
      <c r="C83" s="5" t="n">
        <v>434317</v>
      </c>
    </row>
    <row r="84" spans="1:3">
      <c r="A84" s="3" t="s">
        <v>660</v>
      </c>
    </row>
    <row r="85" spans="1:3">
      <c r="A85" s="4" t="s">
        <v>690</v>
      </c>
      <c r="B85" s="6" t="n">
        <v>402653</v>
      </c>
      <c r="C85" s="6" t="n">
        <v>434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7</v>
      </c>
    </row>
    <row r="2" spans="1:3">
      <c r="A2" s="3" t="s">
        <v>697</v>
      </c>
    </row>
    <row r="3" spans="1:3">
      <c r="A3" s="4" t="s">
        <v>698</v>
      </c>
      <c r="B3" s="6" t="n">
        <v>2149434</v>
      </c>
      <c r="C3" s="6" t="n">
        <v>2205083</v>
      </c>
    </row>
    <row r="4" spans="1:3">
      <c r="A4" s="4" t="s">
        <v>699</v>
      </c>
    </row>
    <row r="5" spans="1:3">
      <c r="A5" s="3" t="s">
        <v>697</v>
      </c>
    </row>
    <row r="6" spans="1:3">
      <c r="A6" s="4" t="s">
        <v>698</v>
      </c>
      <c r="B6" s="5" t="n">
        <v>999</v>
      </c>
      <c r="C6" s="5" t="n">
        <v>999</v>
      </c>
    </row>
    <row r="7" spans="1:3">
      <c r="A7" s="4" t="s">
        <v>668</v>
      </c>
    </row>
    <row r="8" spans="1:3">
      <c r="A8" s="3" t="s">
        <v>697</v>
      </c>
    </row>
    <row r="9" spans="1:3">
      <c r="A9" s="4" t="s">
        <v>698</v>
      </c>
      <c r="B9" s="5" t="n">
        <v>1426543</v>
      </c>
      <c r="C9" s="6" t="n">
        <v>1418569</v>
      </c>
    </row>
    <row r="10" spans="1:3">
      <c r="A10" s="4" t="s">
        <v>700</v>
      </c>
    </row>
    <row r="11" spans="1:3">
      <c r="A11" s="3" t="s">
        <v>697</v>
      </c>
    </row>
    <row r="12" spans="1:3">
      <c r="A12" s="4" t="s">
        <v>698</v>
      </c>
      <c r="B12" s="5" t="n">
        <v>78125</v>
      </c>
    </row>
    <row r="13" spans="1:3">
      <c r="A13" s="4" t="s">
        <v>701</v>
      </c>
    </row>
    <row r="14" spans="1:3">
      <c r="A14" s="3" t="s">
        <v>697</v>
      </c>
    </row>
    <row r="15" spans="1:3">
      <c r="A15" s="4" t="s">
        <v>698</v>
      </c>
      <c r="B15" s="5" t="n">
        <v>245675</v>
      </c>
    </row>
    <row r="16" spans="1:3">
      <c r="A16" s="4" t="s">
        <v>702</v>
      </c>
    </row>
    <row r="17" spans="1:3">
      <c r="A17" s="3" t="s">
        <v>697</v>
      </c>
    </row>
    <row r="18" spans="1:3">
      <c r="A18" s="4" t="s">
        <v>698</v>
      </c>
      <c r="B18" s="5" t="n">
        <v>398092</v>
      </c>
    </row>
    <row r="19" spans="1:3">
      <c r="A19" s="4" t="s">
        <v>703</v>
      </c>
    </row>
    <row r="20" spans="1:3">
      <c r="A20" s="3" t="s">
        <v>697</v>
      </c>
    </row>
    <row r="21" spans="1:3">
      <c r="A21" s="4" t="s">
        <v>698</v>
      </c>
      <c r="B21" s="5" t="n">
        <v>1266510</v>
      </c>
    </row>
    <row r="22" spans="1:3">
      <c r="A22" s="4" t="s">
        <v>704</v>
      </c>
    </row>
    <row r="23" spans="1:3">
      <c r="A23" s="3" t="s">
        <v>697</v>
      </c>
    </row>
    <row r="24" spans="1:3">
      <c r="A24" s="4" t="s">
        <v>698</v>
      </c>
      <c r="B24" s="5" t="n">
        <v>999</v>
      </c>
    </row>
    <row r="25" spans="1:3">
      <c r="A25" s="4" t="s">
        <v>705</v>
      </c>
    </row>
    <row r="26" spans="1:3">
      <c r="A26" s="3" t="s">
        <v>697</v>
      </c>
    </row>
    <row r="27" spans="1:3">
      <c r="A27" s="4" t="s">
        <v>698</v>
      </c>
      <c r="B27" s="5" t="n">
        <v>543620</v>
      </c>
    </row>
    <row r="28" spans="1:3">
      <c r="A28" s="4" t="s">
        <v>706</v>
      </c>
    </row>
    <row r="29" spans="1:3">
      <c r="A29" s="3" t="s">
        <v>697</v>
      </c>
    </row>
    <row r="30" spans="1:3">
      <c r="A30" s="4" t="s">
        <v>698</v>
      </c>
      <c r="B30" s="5" t="n">
        <v>78125</v>
      </c>
    </row>
    <row r="31" spans="1:3">
      <c r="A31" s="4" t="s">
        <v>707</v>
      </c>
    </row>
    <row r="32" spans="1:3">
      <c r="A32" s="3" t="s">
        <v>697</v>
      </c>
    </row>
    <row r="33" spans="1:3">
      <c r="A33" s="4" t="s">
        <v>698</v>
      </c>
      <c r="B33" s="5" t="n">
        <v>245675</v>
      </c>
    </row>
    <row r="34" spans="1:3">
      <c r="A34" s="4" t="s">
        <v>708</v>
      </c>
    </row>
    <row r="35" spans="1:3">
      <c r="A35" s="3" t="s">
        <v>697</v>
      </c>
    </row>
    <row r="36" spans="1:3">
      <c r="A36" s="4" t="s">
        <v>698</v>
      </c>
      <c r="B36" s="5" t="n">
        <v>398092</v>
      </c>
    </row>
    <row r="37" spans="1:3">
      <c r="A37" s="4" t="s">
        <v>709</v>
      </c>
    </row>
    <row r="38" spans="1:3">
      <c r="A38" s="3" t="s">
        <v>697</v>
      </c>
    </row>
    <row r="39" spans="1:3">
      <c r="A39" s="4" t="s">
        <v>698</v>
      </c>
      <c r="B39" s="5" t="n">
        <v>862040</v>
      </c>
    </row>
    <row r="40" spans="1:3">
      <c r="A40" s="4" t="s">
        <v>710</v>
      </c>
    </row>
    <row r="41" spans="1:3">
      <c r="A41" s="3" t="s">
        <v>697</v>
      </c>
    </row>
    <row r="42" spans="1:3">
      <c r="A42" s="4" t="s">
        <v>698</v>
      </c>
      <c r="B42" s="5" t="n">
        <v>0</v>
      </c>
    </row>
    <row r="43" spans="1:3">
      <c r="A43" s="4" t="s">
        <v>711</v>
      </c>
    </row>
    <row r="44" spans="1:3">
      <c r="A44" s="3" t="s">
        <v>697</v>
      </c>
    </row>
    <row r="45" spans="1:3">
      <c r="A45" s="4" t="s">
        <v>698</v>
      </c>
      <c r="B45" s="5" t="n">
        <v>862040</v>
      </c>
    </row>
    <row r="46" spans="1:3">
      <c r="A46" s="4" t="s">
        <v>712</v>
      </c>
    </row>
    <row r="47" spans="1:3">
      <c r="A47" s="3" t="s">
        <v>697</v>
      </c>
    </row>
    <row r="48" spans="1:3">
      <c r="A48" s="4" t="s">
        <v>698</v>
      </c>
      <c r="B48" s="5" t="n">
        <v>0</v>
      </c>
    </row>
    <row r="49" spans="1:3">
      <c r="A49" s="4" t="s">
        <v>713</v>
      </c>
    </row>
    <row r="50" spans="1:3">
      <c r="A50" s="3" t="s">
        <v>697</v>
      </c>
    </row>
    <row r="51" spans="1:3">
      <c r="A51" s="4" t="s">
        <v>698</v>
      </c>
      <c r="B51" s="5" t="n">
        <v>0</v>
      </c>
    </row>
    <row r="52" spans="1:3">
      <c r="A52" s="4" t="s">
        <v>714</v>
      </c>
    </row>
    <row r="53" spans="1:3">
      <c r="A53" s="3" t="s">
        <v>697</v>
      </c>
    </row>
    <row r="54" spans="1:3">
      <c r="A54" s="4" t="s">
        <v>698</v>
      </c>
      <c r="B54" s="5" t="n">
        <v>0</v>
      </c>
    </row>
    <row r="55" spans="1:3">
      <c r="A55" s="4" t="s">
        <v>715</v>
      </c>
    </row>
    <row r="56" spans="1:3">
      <c r="A56" s="3" t="s">
        <v>697</v>
      </c>
    </row>
    <row r="57" spans="1:3">
      <c r="A57" s="4" t="s">
        <v>698</v>
      </c>
      <c r="B57" s="5" t="n">
        <v>20883</v>
      </c>
    </row>
    <row r="58" spans="1:3">
      <c r="A58" s="4" t="s">
        <v>716</v>
      </c>
    </row>
    <row r="59" spans="1:3">
      <c r="A59" s="3" t="s">
        <v>697</v>
      </c>
    </row>
    <row r="60" spans="1:3">
      <c r="A60" s="4" t="s">
        <v>698</v>
      </c>
      <c r="B60" s="5" t="n">
        <v>0</v>
      </c>
    </row>
    <row r="61" spans="1:3">
      <c r="A61" s="4" t="s">
        <v>717</v>
      </c>
    </row>
    <row r="62" spans="1:3">
      <c r="A62" s="3" t="s">
        <v>697</v>
      </c>
    </row>
    <row r="63" spans="1:3">
      <c r="A63" s="4" t="s">
        <v>698</v>
      </c>
      <c r="B63" s="5" t="n">
        <v>20883</v>
      </c>
    </row>
    <row r="64" spans="1:3">
      <c r="A64" s="4" t="s">
        <v>718</v>
      </c>
    </row>
    <row r="65" spans="1:3">
      <c r="A65" s="3" t="s">
        <v>697</v>
      </c>
    </row>
    <row r="66" spans="1:3">
      <c r="A66" s="4" t="s">
        <v>698</v>
      </c>
      <c r="B66" s="5" t="n">
        <v>0</v>
      </c>
    </row>
    <row r="67" spans="1:3">
      <c r="A67" s="4" t="s">
        <v>719</v>
      </c>
    </row>
    <row r="68" spans="1:3">
      <c r="A68" s="3" t="s">
        <v>697</v>
      </c>
    </row>
    <row r="69" spans="1:3">
      <c r="A69" s="4" t="s">
        <v>698</v>
      </c>
      <c r="B69" s="5" t="n">
        <v>0</v>
      </c>
    </row>
    <row r="70" spans="1:3">
      <c r="A70" s="4" t="s">
        <v>720</v>
      </c>
    </row>
    <row r="71" spans="1:3">
      <c r="A71" s="3" t="s">
        <v>697</v>
      </c>
    </row>
    <row r="72" spans="1:3">
      <c r="A72" s="4" t="s">
        <v>698</v>
      </c>
      <c r="B7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7"/>
    <col customWidth="1" max="5" min="5" width="43"/>
    <col customWidth="1" max="6" min="6" width="25"/>
    <col customWidth="1" max="7" min="7" width="25"/>
    <col customWidth="1" max="8" min="8" width="25"/>
    <col customWidth="1" max="9" min="9" width="17"/>
    <col customWidth="1" max="10" min="10" width="13"/>
    <col customWidth="1" max="11" min="11" width="12"/>
    <col customWidth="1" max="12" min="12" width="18"/>
    <col customWidth="1" max="13" min="13" width="46"/>
    <col customWidth="1" max="14" min="14" width="15"/>
    <col customWidth="1" max="15" min="15" width="51"/>
    <col customWidth="1" max="16" min="16" width="57"/>
  </cols>
  <sheetData>
    <row r="1" spans="1:16">
      <c r="A1" s="1" t="s">
        <v>207</v>
      </c>
      <c r="C1" s="2" t="s">
        <v>208</v>
      </c>
      <c r="D1" s="2" t="s">
        <v>209</v>
      </c>
      <c r="E1" s="2" t="s">
        <v>210</v>
      </c>
      <c r="F1" s="2" t="s">
        <v>211</v>
      </c>
      <c r="G1" s="2" t="s">
        <v>212</v>
      </c>
      <c r="H1" s="2" t="s">
        <v>213</v>
      </c>
      <c r="I1" s="2" t="s">
        <v>214</v>
      </c>
      <c r="J1" s="2" t="s">
        <v>215</v>
      </c>
      <c r="K1" s="2" t="s">
        <v>104</v>
      </c>
      <c r="L1" s="2" t="s">
        <v>216</v>
      </c>
      <c r="M1" s="2" t="s">
        <v>217</v>
      </c>
      <c r="N1" s="2" t="s">
        <v>218</v>
      </c>
      <c r="O1" s="2" t="s">
        <v>219</v>
      </c>
      <c r="P1" s="2" t="s">
        <v>220</v>
      </c>
    </row>
    <row r="2" spans="1:16">
      <c r="A2" s="4" t="s">
        <v>221</v>
      </c>
      <c r="C2" s="6" t="n">
        <v>3780888</v>
      </c>
      <c r="I2" s="6" t="n">
        <v>256716</v>
      </c>
      <c r="J2" s="6" t="n">
        <v>1752</v>
      </c>
      <c r="K2" s="6" t="n">
        <v>1712615</v>
      </c>
      <c r="L2" s="6" t="n">
        <v>2181414</v>
      </c>
      <c r="M2" s="6" t="n">
        <v>-124972</v>
      </c>
      <c r="N2" s="6" t="n">
        <v>-246638</v>
      </c>
    </row>
    <row r="3" spans="1:16">
      <c r="A3" s="3" t="s">
        <v>206</v>
      </c>
    </row>
    <row r="4" spans="1:16">
      <c r="A4" s="4" t="s">
        <v>176</v>
      </c>
      <c r="C4" s="5" t="n">
        <v>86686</v>
      </c>
      <c r="L4" s="5" t="n">
        <v>86686</v>
      </c>
    </row>
    <row r="5" spans="1:16">
      <c r="A5" s="4" t="s">
        <v>222</v>
      </c>
      <c r="C5" s="5" t="n">
        <v>21597</v>
      </c>
      <c r="M5" s="5" t="n">
        <v>21597</v>
      </c>
    </row>
    <row r="6" spans="1:16">
      <c r="A6" s="4" t="s">
        <v>206</v>
      </c>
      <c r="C6" s="5" t="n">
        <v>108283</v>
      </c>
    </row>
    <row r="7" spans="1:16">
      <c r="A7" s="3" t="s">
        <v>223</v>
      </c>
    </row>
    <row r="8" spans="1:16">
      <c r="A8" s="4" t="s">
        <v>224</v>
      </c>
      <c r="C8" s="5" t="n">
        <v>7045</v>
      </c>
      <c r="K8" s="5" t="n">
        <v>-32220</v>
      </c>
      <c r="N8" s="5" t="n">
        <v>39265</v>
      </c>
    </row>
    <row r="9" spans="1:16">
      <c r="A9" s="4" t="s">
        <v>225</v>
      </c>
      <c r="D9" s="6" t="n">
        <v>-7468</v>
      </c>
      <c r="E9" s="6" t="n">
        <v>-29999</v>
      </c>
      <c r="O9" s="6" t="n">
        <v>-7468</v>
      </c>
      <c r="P9" s="6" t="n">
        <v>-29999</v>
      </c>
    </row>
    <row r="10" spans="1:16">
      <c r="A10" s="3" t="s">
        <v>226</v>
      </c>
    </row>
    <row r="11" spans="1:16">
      <c r="A11" s="4" t="s">
        <v>227</v>
      </c>
      <c r="C11" s="5" t="n">
        <v>-28183</v>
      </c>
      <c r="L11" s="5" t="n">
        <v>-28183</v>
      </c>
    </row>
    <row r="12" spans="1:16">
      <c r="A12" s="4" t="s">
        <v>228</v>
      </c>
      <c r="B12" s="4" t="s">
        <v>73</v>
      </c>
      <c r="C12" s="5" t="n">
        <v>-3801</v>
      </c>
      <c r="L12" s="5" t="n">
        <v>-3801</v>
      </c>
    </row>
    <row r="13" spans="1:16">
      <c r="A13" s="4" t="s">
        <v>229</v>
      </c>
      <c r="C13" s="5" t="n">
        <v>9397</v>
      </c>
      <c r="K13" s="5" t="n">
        <v>9397</v>
      </c>
    </row>
    <row r="14" spans="1:16">
      <c r="A14" s="4" t="s">
        <v>161</v>
      </c>
      <c r="C14" s="5" t="n">
        <v>-293</v>
      </c>
      <c r="L14" s="5" t="n">
        <v>-293</v>
      </c>
    </row>
    <row r="15" spans="1:16">
      <c r="A15" s="4" t="s">
        <v>230</v>
      </c>
      <c r="C15" s="5" t="n">
        <v>3835870</v>
      </c>
      <c r="I15" s="5" t="n">
        <v>256716</v>
      </c>
      <c r="J15" s="5" t="n">
        <v>1752</v>
      </c>
      <c r="K15" s="5" t="n">
        <v>1689792</v>
      </c>
      <c r="L15" s="5" t="n">
        <v>2235824</v>
      </c>
      <c r="M15" s="5" t="n">
        <v>-103375</v>
      </c>
      <c r="N15" s="5" t="n">
        <v>-244840</v>
      </c>
    </row>
    <row r="16" spans="1:16">
      <c r="A16" s="3" t="s">
        <v>226</v>
      </c>
    </row>
    <row r="17" spans="1:16">
      <c r="A17" s="4" t="s">
        <v>231</v>
      </c>
      <c r="F17" s="8" t="n">
        <v>0.3828125</v>
      </c>
      <c r="G17" s="8" t="n">
        <v>0.3359375</v>
      </c>
      <c r="H17" s="8" t="n">
        <v>0.3671875</v>
      </c>
    </row>
    <row r="18" spans="1:16">
      <c r="A18" s="4" t="s">
        <v>232</v>
      </c>
      <c r="C18" s="5" t="n">
        <v>-98337</v>
      </c>
      <c r="L18" s="5" t="n">
        <v>-98337</v>
      </c>
    </row>
    <row r="19" spans="1:16">
      <c r="A19" s="4" t="s">
        <v>233</v>
      </c>
      <c r="C19" s="5" t="n">
        <v>3823787</v>
      </c>
      <c r="I19" s="5" t="n">
        <v>256716</v>
      </c>
      <c r="J19" s="5" t="n">
        <v>1752</v>
      </c>
      <c r="K19" s="5" t="n">
        <v>1716431</v>
      </c>
      <c r="L19" s="5" t="n">
        <v>2282530</v>
      </c>
      <c r="M19" s="5" t="n">
        <v>-33183</v>
      </c>
      <c r="N19" s="5" t="n">
        <v>-400460</v>
      </c>
    </row>
    <row r="20" spans="1:16">
      <c r="A20" s="4" t="s">
        <v>234</v>
      </c>
      <c r="C20" s="5" t="n">
        <v>3922124</v>
      </c>
      <c r="I20" s="5" t="n">
        <v>256716</v>
      </c>
      <c r="J20" s="5" t="n">
        <v>1752</v>
      </c>
      <c r="K20" s="5" t="n">
        <v>1716431</v>
      </c>
      <c r="L20" s="5" t="n">
        <v>2380867</v>
      </c>
      <c r="M20" s="5" t="n">
        <v>-33183</v>
      </c>
      <c r="N20" s="5" t="n">
        <v>-400460</v>
      </c>
    </row>
    <row r="21" spans="1:16">
      <c r="A21" s="3" t="s">
        <v>206</v>
      </c>
    </row>
    <row r="22" spans="1:16">
      <c r="A22" s="4" t="s">
        <v>176</v>
      </c>
      <c r="C22" s="5" t="n">
        <v>45838</v>
      </c>
      <c r="L22" s="5" t="n">
        <v>45838</v>
      </c>
    </row>
    <row r="23" spans="1:16">
      <c r="A23" s="4" t="s">
        <v>222</v>
      </c>
      <c r="C23" s="5" t="n">
        <v>16209</v>
      </c>
      <c r="M23" s="5" t="n">
        <v>16209</v>
      </c>
    </row>
    <row r="24" spans="1:16">
      <c r="A24" s="4" t="s">
        <v>206</v>
      </c>
      <c r="C24" s="5" t="n">
        <v>62046</v>
      </c>
    </row>
    <row r="25" spans="1:16">
      <c r="A25" s="3" t="s">
        <v>223</v>
      </c>
    </row>
    <row r="26" spans="1:16">
      <c r="A26" s="4" t="s">
        <v>224</v>
      </c>
      <c r="C26" s="5" t="n">
        <v>2896</v>
      </c>
      <c r="K26" s="5" t="n">
        <v>-20659</v>
      </c>
      <c r="N26" s="5" t="n">
        <v>23555</v>
      </c>
    </row>
    <row r="27" spans="1:16">
      <c r="A27" s="4" t="s">
        <v>225</v>
      </c>
      <c r="D27" s="6" t="n">
        <v>-5555</v>
      </c>
      <c r="E27" s="6" t="n">
        <v>-71255</v>
      </c>
      <c r="O27" s="6" t="n">
        <v>-5555</v>
      </c>
      <c r="P27" s="6" t="n">
        <v>-71255</v>
      </c>
    </row>
    <row r="28" spans="1:16">
      <c r="A28" s="3" t="s">
        <v>226</v>
      </c>
    </row>
    <row r="29" spans="1:16">
      <c r="A29" s="4" t="s">
        <v>227</v>
      </c>
      <c r="C29" s="5" t="n">
        <v>-28392</v>
      </c>
      <c r="L29" s="5" t="n">
        <v>-28392</v>
      </c>
    </row>
    <row r="30" spans="1:16">
      <c r="A30" s="4" t="s">
        <v>228</v>
      </c>
      <c r="B30" s="4" t="s">
        <v>73</v>
      </c>
      <c r="C30" s="5" t="n">
        <v>-3801</v>
      </c>
      <c r="L30" s="5" t="n">
        <v>-3801</v>
      </c>
    </row>
    <row r="31" spans="1:16">
      <c r="A31" s="4" t="s">
        <v>229</v>
      </c>
      <c r="C31" s="5" t="n">
        <v>10744</v>
      </c>
      <c r="K31" s="5" t="n">
        <v>10744</v>
      </c>
    </row>
    <row r="32" spans="1:16">
      <c r="A32" s="4" t="s">
        <v>235</v>
      </c>
      <c r="C32" s="6" t="n">
        <v>3790471</v>
      </c>
      <c r="I32" s="6" t="n">
        <v>256716</v>
      </c>
      <c r="J32" s="6" t="n">
        <v>1752</v>
      </c>
      <c r="K32" s="6" t="n">
        <v>1706516</v>
      </c>
      <c r="L32" s="6" t="n">
        <v>2296176</v>
      </c>
      <c r="M32" s="6" t="n">
        <v>-16974</v>
      </c>
      <c r="N32" s="6" t="n">
        <v>-453714</v>
      </c>
    </row>
    <row r="33" spans="1:16">
      <c r="A33" s="3" t="s">
        <v>226</v>
      </c>
    </row>
    <row r="34" spans="1:16">
      <c r="A34" s="4" t="s">
        <v>231</v>
      </c>
      <c r="F34" s="8" t="n">
        <v>0.3828125</v>
      </c>
      <c r="G34" s="8" t="n">
        <v>0.3359375</v>
      </c>
      <c r="H34" s="8" t="n">
        <v>0.3671875</v>
      </c>
    </row>
    <row r="35" spans="1:16"/>
    <row r="36" spans="1:16">
      <c r="A36" s="4" t="s">
        <v>73</v>
      </c>
      <c r="B36" s="4" t="s">
        <v>236</v>
      </c>
    </row>
  </sheetData>
  <mergeCells count="3">
    <mergeCell ref="A1:B1"/>
    <mergeCell ref="A35:O35"/>
    <mergeCell ref="B36:O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137</v>
      </c>
    </row>
    <row r="3" spans="1:3">
      <c r="A3" s="3" t="s">
        <v>325</v>
      </c>
    </row>
    <row r="4" spans="1:3">
      <c r="A4" s="4" t="s">
        <v>722</v>
      </c>
      <c r="B4" s="6" t="n">
        <v>6198</v>
      </c>
      <c r="C4" s="6" t="n">
        <v>1680</v>
      </c>
    </row>
    <row r="5" spans="1:3">
      <c r="A5" s="4" t="s">
        <v>723</v>
      </c>
      <c r="B5" s="5" t="n">
        <v>0</v>
      </c>
      <c r="C5" s="5" t="n">
        <v>0</v>
      </c>
    </row>
    <row r="6" spans="1:3">
      <c r="A6" s="4" t="s">
        <v>724</v>
      </c>
      <c r="B6" s="5" t="n">
        <v>6198</v>
      </c>
      <c r="C6" s="5" t="n">
        <v>1680</v>
      </c>
    </row>
    <row r="7" spans="1:3">
      <c r="A7" s="4" t="s">
        <v>725</v>
      </c>
      <c r="B7" s="5" t="n">
        <v>-80</v>
      </c>
      <c r="C7" s="5" t="n">
        <v>0</v>
      </c>
    </row>
    <row r="8" spans="1:3">
      <c r="A8" s="4" t="s">
        <v>726</v>
      </c>
      <c r="B8" s="5" t="n">
        <v>0</v>
      </c>
      <c r="C8" s="5" t="n">
        <v>0</v>
      </c>
    </row>
    <row r="9" spans="1:3">
      <c r="A9" s="4" t="s">
        <v>727</v>
      </c>
      <c r="B9" s="5" t="n">
        <v>-80</v>
      </c>
      <c r="C9" s="5" t="n">
        <v>0</v>
      </c>
    </row>
    <row r="10" spans="1:3">
      <c r="A10" s="4" t="s">
        <v>160</v>
      </c>
      <c r="B10" s="5" t="n">
        <v>6118</v>
      </c>
      <c r="C10" s="5" t="n">
        <v>1680</v>
      </c>
    </row>
    <row r="11" spans="1:3">
      <c r="A11" s="4" t="s">
        <v>728</v>
      </c>
      <c r="B11" s="6" t="n">
        <v>365239</v>
      </c>
      <c r="C11" s="6" t="n">
        <v>131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9</v>
      </c>
      <c r="B1" s="2" t="s">
        <v>730</v>
      </c>
      <c r="C1" s="2" t="s">
        <v>731</v>
      </c>
    </row>
    <row r="2" spans="1:3">
      <c r="A2" s="3" t="s">
        <v>195</v>
      </c>
    </row>
    <row r="3" spans="1:3">
      <c r="A3" s="4" t="s">
        <v>732</v>
      </c>
      <c r="B3" s="6" t="n">
        <v>-12089</v>
      </c>
      <c r="C3" s="6" t="n">
        <v>-7843</v>
      </c>
    </row>
    <row r="4" spans="1:3">
      <c r="A4" s="4" t="s">
        <v>733</v>
      </c>
      <c r="B4" s="5" t="n">
        <v>-11206</v>
      </c>
      <c r="C4" s="5" t="n">
        <v>-12440</v>
      </c>
    </row>
    <row r="5" spans="1:3">
      <c r="A5" s="4" t="s">
        <v>734</v>
      </c>
      <c r="B5" s="5" t="n">
        <v>-23295</v>
      </c>
      <c r="C5" s="5" t="n">
        <v>-20284</v>
      </c>
    </row>
    <row r="6" spans="1:3">
      <c r="A6" s="4" t="s">
        <v>735</v>
      </c>
      <c r="B6" s="5" t="n">
        <v>489740</v>
      </c>
      <c r="C6" s="5" t="n">
        <v>834616</v>
      </c>
    </row>
    <row r="7" spans="1:3">
      <c r="A7" s="4" t="s">
        <v>736</v>
      </c>
      <c r="B7" s="5" t="n">
        <v>257838</v>
      </c>
      <c r="C7" s="5" t="n">
        <v>748487</v>
      </c>
    </row>
    <row r="8" spans="1:3">
      <c r="A8" s="4" t="s">
        <v>737</v>
      </c>
      <c r="B8" s="6" t="n">
        <v>747578</v>
      </c>
      <c r="C8" s="6" t="n">
        <v>1583104</v>
      </c>
    </row>
    <row r="9" spans="1:3">
      <c r="A9" s="3" t="s">
        <v>738</v>
      </c>
    </row>
    <row r="10" spans="1:3">
      <c r="A10" s="4" t="s">
        <v>739</v>
      </c>
      <c r="B10" s="5" t="n">
        <v>52</v>
      </c>
      <c r="C10" s="5" t="n">
        <v>65</v>
      </c>
    </row>
    <row r="11" spans="1:3">
      <c r="A11" s="4" t="s">
        <v>740</v>
      </c>
      <c r="B11" s="5" t="n">
        <v>18</v>
      </c>
      <c r="C11" s="5" t="n">
        <v>51</v>
      </c>
    </row>
    <row r="12" spans="1:3">
      <c r="A12" s="3" t="s">
        <v>393</v>
      </c>
    </row>
    <row r="13" spans="1:3">
      <c r="A13" s="4" t="s">
        <v>741</v>
      </c>
      <c r="B13" s="6" t="n">
        <v>-802</v>
      </c>
      <c r="C13" s="6" t="n">
        <v>-2199</v>
      </c>
    </row>
    <row r="14" spans="1:3">
      <c r="A14" s="4" t="s">
        <v>742</v>
      </c>
      <c r="B14" s="5" t="n">
        <v>-1612</v>
      </c>
      <c r="C14" s="5" t="n">
        <v>-6164</v>
      </c>
    </row>
    <row r="15" spans="1:3">
      <c r="A15" s="4" t="s">
        <v>743</v>
      </c>
      <c r="B15" s="6" t="n">
        <v>-2414</v>
      </c>
      <c r="C15" s="6" t="n">
        <v>-8363</v>
      </c>
    </row>
    <row r="16" spans="1:3">
      <c r="A16" s="4" t="s">
        <v>744</v>
      </c>
      <c r="B16" s="5" t="n">
        <v>10</v>
      </c>
      <c r="C16" s="5" t="n">
        <v>36</v>
      </c>
    </row>
    <row r="17" spans="1:3">
      <c r="A17" s="4" t="s">
        <v>745</v>
      </c>
      <c r="B17" s="6" t="n">
        <v>154950</v>
      </c>
      <c r="C17" s="6" t="n">
        <v>292267</v>
      </c>
    </row>
    <row r="18" spans="1:3">
      <c r="A18" s="4" t="s">
        <v>746</v>
      </c>
      <c r="B18" s="5" t="n">
        <v>127166</v>
      </c>
      <c r="C18" s="5" t="n">
        <v>367532</v>
      </c>
    </row>
    <row r="19" spans="1:3">
      <c r="A19" s="4" t="s">
        <v>747</v>
      </c>
      <c r="B19" s="6" t="n">
        <v>282116</v>
      </c>
      <c r="C19" s="6" t="n">
        <v>659799</v>
      </c>
    </row>
    <row r="20" spans="1:3">
      <c r="A20" s="4" t="s">
        <v>748</v>
      </c>
      <c r="B20" s="5" t="n">
        <v>31</v>
      </c>
      <c r="C20" s="5" t="n">
        <v>67</v>
      </c>
    </row>
    <row r="21" spans="1:3">
      <c r="A21" s="4" t="s">
        <v>667</v>
      </c>
    </row>
    <row r="22" spans="1:3">
      <c r="A22" s="3" t="s">
        <v>195</v>
      </c>
    </row>
    <row r="23" spans="1:3">
      <c r="A23" s="4" t="s">
        <v>732</v>
      </c>
      <c r="B23" s="6" t="n">
        <v>-5</v>
      </c>
    </row>
    <row r="24" spans="1:3">
      <c r="A24" s="4" t="s">
        <v>733</v>
      </c>
      <c r="B24" s="5" t="n">
        <v>0</v>
      </c>
    </row>
    <row r="25" spans="1:3">
      <c r="A25" s="4" t="s">
        <v>734</v>
      </c>
      <c r="B25" s="5" t="n">
        <v>-5</v>
      </c>
    </row>
    <row r="26" spans="1:3">
      <c r="A26" s="4" t="s">
        <v>735</v>
      </c>
      <c r="B26" s="5" t="n">
        <v>4958</v>
      </c>
    </row>
    <row r="27" spans="1:3">
      <c r="A27" s="4" t="s">
        <v>736</v>
      </c>
      <c r="B27" s="5" t="n">
        <v>0</v>
      </c>
    </row>
    <row r="28" spans="1:3">
      <c r="A28" s="4" t="s">
        <v>737</v>
      </c>
      <c r="B28" s="6" t="n">
        <v>4958</v>
      </c>
    </row>
    <row r="29" spans="1:3">
      <c r="A29" s="3" t="s">
        <v>738</v>
      </c>
    </row>
    <row r="30" spans="1:3">
      <c r="A30" s="4" t="s">
        <v>739</v>
      </c>
      <c r="B30" s="5" t="n">
        <v>7</v>
      </c>
    </row>
    <row r="31" spans="1:3">
      <c r="A31" s="4" t="s">
        <v>740</v>
      </c>
      <c r="B31" s="5" t="n">
        <v>0</v>
      </c>
    </row>
    <row r="32" spans="1:3">
      <c r="A32" s="4" t="s">
        <v>668</v>
      </c>
    </row>
    <row r="33" spans="1:3">
      <c r="A33" s="3" t="s">
        <v>195</v>
      </c>
    </row>
    <row r="34" spans="1:3">
      <c r="A34" s="4" t="s">
        <v>732</v>
      </c>
      <c r="B34" s="6" t="n">
        <v>-1</v>
      </c>
      <c r="C34" s="6" t="n">
        <v>-18</v>
      </c>
    </row>
    <row r="35" spans="1:3">
      <c r="A35" s="4" t="s">
        <v>733</v>
      </c>
      <c r="B35" s="5" t="n">
        <v>0</v>
      </c>
      <c r="C35" s="5" t="n">
        <v>0</v>
      </c>
    </row>
    <row r="36" spans="1:3">
      <c r="A36" s="4" t="s">
        <v>734</v>
      </c>
      <c r="B36" s="5" t="n">
        <v>-1</v>
      </c>
      <c r="C36" s="5" t="n">
        <v>-18</v>
      </c>
    </row>
    <row r="37" spans="1:3">
      <c r="A37" s="4" t="s">
        <v>735</v>
      </c>
      <c r="B37" s="5" t="n">
        <v>1313</v>
      </c>
      <c r="C37" s="5" t="n">
        <v>1225</v>
      </c>
    </row>
    <row r="38" spans="1:3">
      <c r="A38" s="4" t="s">
        <v>736</v>
      </c>
      <c r="B38" s="5" t="n">
        <v>0</v>
      </c>
      <c r="C38" s="5" t="n">
        <v>0</v>
      </c>
    </row>
    <row r="39" spans="1:3">
      <c r="A39" s="4" t="s">
        <v>737</v>
      </c>
      <c r="B39" s="6" t="n">
        <v>1313</v>
      </c>
      <c r="C39" s="6" t="n">
        <v>1225</v>
      </c>
    </row>
    <row r="40" spans="1:3">
      <c r="A40" s="3" t="s">
        <v>738</v>
      </c>
    </row>
    <row r="41" spans="1:3">
      <c r="A41" s="4" t="s">
        <v>739</v>
      </c>
      <c r="B41" s="5" t="n">
        <v>5</v>
      </c>
      <c r="C41" s="5" t="n">
        <v>4</v>
      </c>
    </row>
    <row r="42" spans="1:3">
      <c r="A42" s="4" t="s">
        <v>740</v>
      </c>
      <c r="B42" s="5" t="n">
        <v>0</v>
      </c>
      <c r="C42" s="5" t="n">
        <v>0</v>
      </c>
    </row>
    <row r="43" spans="1:3">
      <c r="A43" s="3" t="s">
        <v>393</v>
      </c>
    </row>
    <row r="44" spans="1:3">
      <c r="A44" s="4" t="s">
        <v>741</v>
      </c>
      <c r="B44" s="6" t="n">
        <v>-470</v>
      </c>
      <c r="C44" s="6" t="n">
        <v>-1105</v>
      </c>
    </row>
    <row r="45" spans="1:3">
      <c r="A45" s="4" t="s">
        <v>742</v>
      </c>
      <c r="B45" s="5" t="n">
        <v>-5</v>
      </c>
      <c r="C45" s="5" t="n">
        <v>-13</v>
      </c>
    </row>
    <row r="46" spans="1:3">
      <c r="A46" s="4" t="s">
        <v>743</v>
      </c>
      <c r="B46" s="5" t="n">
        <v>-475</v>
      </c>
      <c r="C46" s="5" t="n">
        <v>-1118</v>
      </c>
    </row>
    <row r="47" spans="1:3">
      <c r="A47" s="4" t="s">
        <v>745</v>
      </c>
      <c r="B47" s="5" t="n">
        <v>28779</v>
      </c>
      <c r="C47" s="5" t="n">
        <v>77562</v>
      </c>
    </row>
    <row r="48" spans="1:3">
      <c r="A48" s="4" t="s">
        <v>746</v>
      </c>
      <c r="B48" s="5" t="n">
        <v>542</v>
      </c>
      <c r="C48" s="5" t="n">
        <v>2378</v>
      </c>
    </row>
    <row r="49" spans="1:3">
      <c r="A49" s="4" t="s">
        <v>747</v>
      </c>
      <c r="B49" s="6" t="n">
        <v>29321</v>
      </c>
      <c r="C49" s="6" t="n">
        <v>79940</v>
      </c>
    </row>
    <row r="50" spans="1:3">
      <c r="A50" s="4" t="s">
        <v>749</v>
      </c>
    </row>
    <row r="51" spans="1:3">
      <c r="A51" s="3" t="s">
        <v>393</v>
      </c>
    </row>
    <row r="52" spans="1:3">
      <c r="A52" s="4" t="s">
        <v>750</v>
      </c>
      <c r="B52" s="5" t="n">
        <v>22</v>
      </c>
      <c r="C52" s="5" t="n">
        <v>52</v>
      </c>
    </row>
    <row r="53" spans="1:3">
      <c r="A53" s="4" t="s">
        <v>751</v>
      </c>
    </row>
    <row r="54" spans="1:3">
      <c r="A54" s="3" t="s">
        <v>393</v>
      </c>
    </row>
    <row r="55" spans="1:3">
      <c r="A55" s="4" t="s">
        <v>750</v>
      </c>
      <c r="B55" s="5" t="n">
        <v>3</v>
      </c>
      <c r="C55" s="5" t="n">
        <v>6</v>
      </c>
    </row>
    <row r="56" spans="1:3">
      <c r="A56" s="4" t="s">
        <v>669</v>
      </c>
    </row>
    <row r="57" spans="1:3">
      <c r="A57" s="3" t="s">
        <v>195</v>
      </c>
    </row>
    <row r="58" spans="1:3">
      <c r="A58" s="4" t="s">
        <v>732</v>
      </c>
      <c r="B58" s="6" t="n">
        <v>-10971</v>
      </c>
      <c r="C58" s="6" t="n">
        <v>-6092</v>
      </c>
    </row>
    <row r="59" spans="1:3">
      <c r="A59" s="4" t="s">
        <v>733</v>
      </c>
      <c r="B59" s="5" t="n">
        <v>-8262</v>
      </c>
      <c r="C59" s="5" t="n">
        <v>-393</v>
      </c>
    </row>
    <row r="60" spans="1:3">
      <c r="A60" s="4" t="s">
        <v>734</v>
      </c>
      <c r="B60" s="5" t="n">
        <v>-19234</v>
      </c>
      <c r="C60" s="5" t="n">
        <v>-6485</v>
      </c>
    </row>
    <row r="61" spans="1:3">
      <c r="A61" s="4" t="s">
        <v>735</v>
      </c>
      <c r="B61" s="5" t="n">
        <v>222197</v>
      </c>
      <c r="C61" s="5" t="n">
        <v>250780</v>
      </c>
    </row>
    <row r="62" spans="1:3">
      <c r="A62" s="4" t="s">
        <v>736</v>
      </c>
      <c r="B62" s="5" t="n">
        <v>119228</v>
      </c>
      <c r="C62" s="5" t="n">
        <v>12913</v>
      </c>
    </row>
    <row r="63" spans="1:3">
      <c r="A63" s="4" t="s">
        <v>737</v>
      </c>
      <c r="B63" s="6" t="n">
        <v>341424</v>
      </c>
      <c r="C63" s="6" t="n">
        <v>263693</v>
      </c>
    </row>
    <row r="64" spans="1:3">
      <c r="A64" s="3" t="s">
        <v>738</v>
      </c>
    </row>
    <row r="65" spans="1:3">
      <c r="A65" s="4" t="s">
        <v>739</v>
      </c>
      <c r="B65" s="5" t="n">
        <v>16</v>
      </c>
      <c r="C65" s="5" t="n">
        <v>19</v>
      </c>
    </row>
    <row r="66" spans="1:3">
      <c r="A66" s="4" t="s">
        <v>740</v>
      </c>
      <c r="B66" s="5" t="n">
        <v>10</v>
      </c>
      <c r="C66" s="5" t="n">
        <v>2</v>
      </c>
    </row>
    <row r="67" spans="1:3">
      <c r="A67" s="4" t="s">
        <v>752</v>
      </c>
    </row>
    <row r="68" spans="1:3">
      <c r="A68" s="3" t="s">
        <v>195</v>
      </c>
    </row>
    <row r="69" spans="1:3">
      <c r="A69" s="4" t="s">
        <v>732</v>
      </c>
      <c r="B69" s="6" t="n">
        <v>0</v>
      </c>
      <c r="C69" s="6" t="n">
        <v>0</v>
      </c>
    </row>
    <row r="70" spans="1:3">
      <c r="A70" s="4" t="s">
        <v>733</v>
      </c>
      <c r="B70" s="5" t="n">
        <v>0</v>
      </c>
      <c r="C70" s="5" t="n">
        <v>0</v>
      </c>
    </row>
    <row r="71" spans="1:3">
      <c r="A71" s="4" t="s">
        <v>734</v>
      </c>
      <c r="B71" s="5" t="n">
        <v>0</v>
      </c>
      <c r="C71" s="5" t="n">
        <v>0</v>
      </c>
    </row>
    <row r="72" spans="1:3">
      <c r="A72" s="4" t="s">
        <v>735</v>
      </c>
      <c r="B72" s="5" t="n">
        <v>2000</v>
      </c>
      <c r="C72" s="5" t="n">
        <v>2000</v>
      </c>
    </row>
    <row r="73" spans="1:3">
      <c r="A73" s="4" t="s">
        <v>736</v>
      </c>
      <c r="B73" s="5" t="n">
        <v>0</v>
      </c>
      <c r="C73" s="5" t="n">
        <v>0</v>
      </c>
    </row>
    <row r="74" spans="1:3">
      <c r="A74" s="4" t="s">
        <v>737</v>
      </c>
      <c r="B74" s="6" t="n">
        <v>2000</v>
      </c>
      <c r="C74" s="6" t="n">
        <v>2000</v>
      </c>
    </row>
    <row r="75" spans="1:3">
      <c r="A75" s="3" t="s">
        <v>738</v>
      </c>
    </row>
    <row r="76" spans="1:3">
      <c r="A76" s="4" t="s">
        <v>739</v>
      </c>
      <c r="B76" s="5" t="n">
        <v>2</v>
      </c>
      <c r="C76" s="5" t="n">
        <v>2</v>
      </c>
    </row>
    <row r="77" spans="1:3">
      <c r="A77" s="4" t="s">
        <v>740</v>
      </c>
      <c r="B77" s="5" t="n">
        <v>0</v>
      </c>
      <c r="C77" s="5" t="n">
        <v>0</v>
      </c>
    </row>
    <row r="78" spans="1:3">
      <c r="A78" s="4" t="s">
        <v>693</v>
      </c>
    </row>
    <row r="79" spans="1:3">
      <c r="A79" s="3" t="s">
        <v>195</v>
      </c>
    </row>
    <row r="80" spans="1:3">
      <c r="A80" s="4" t="s">
        <v>732</v>
      </c>
      <c r="C80" s="6" t="n">
        <v>0</v>
      </c>
    </row>
    <row r="81" spans="1:3">
      <c r="A81" s="4" t="s">
        <v>733</v>
      </c>
      <c r="C81" s="5" t="n">
        <v>-59</v>
      </c>
    </row>
    <row r="82" spans="1:3">
      <c r="A82" s="4" t="s">
        <v>734</v>
      </c>
      <c r="C82" s="5" t="n">
        <v>-59</v>
      </c>
    </row>
    <row r="83" spans="1:3">
      <c r="A83" s="4" t="s">
        <v>735</v>
      </c>
      <c r="C83" s="5" t="n">
        <v>0</v>
      </c>
    </row>
    <row r="84" spans="1:3">
      <c r="A84" s="4" t="s">
        <v>736</v>
      </c>
      <c r="C84" s="5" t="n">
        <v>34807</v>
      </c>
    </row>
    <row r="85" spans="1:3">
      <c r="A85" s="4" t="s">
        <v>737</v>
      </c>
      <c r="C85" s="6" t="n">
        <v>34807</v>
      </c>
    </row>
    <row r="86" spans="1:3">
      <c r="A86" s="3" t="s">
        <v>738</v>
      </c>
    </row>
    <row r="87" spans="1:3">
      <c r="A87" s="4" t="s">
        <v>739</v>
      </c>
      <c r="C87" s="5" t="n">
        <v>0</v>
      </c>
    </row>
    <row r="88" spans="1:3">
      <c r="A88" s="4" t="s">
        <v>740</v>
      </c>
      <c r="C88" s="5" t="n">
        <v>4</v>
      </c>
    </row>
    <row r="89" spans="1:3">
      <c r="A89" s="3" t="s">
        <v>393</v>
      </c>
    </row>
    <row r="90" spans="1:3">
      <c r="A90" s="4" t="s">
        <v>741</v>
      </c>
      <c r="B90" s="6" t="n">
        <v>0</v>
      </c>
      <c r="C90" s="6" t="n">
        <v>-6</v>
      </c>
    </row>
    <row r="91" spans="1:3">
      <c r="A91" s="4" t="s">
        <v>742</v>
      </c>
      <c r="B91" s="5" t="n">
        <v>0</v>
      </c>
      <c r="C91" s="5" t="n">
        <v>-9</v>
      </c>
    </row>
    <row r="92" spans="1:3">
      <c r="A92" s="4" t="s">
        <v>743</v>
      </c>
      <c r="B92" s="5" t="n">
        <v>0</v>
      </c>
      <c r="C92" s="5" t="n">
        <v>-15</v>
      </c>
    </row>
    <row r="93" spans="1:3">
      <c r="A93" s="4" t="s">
        <v>745</v>
      </c>
      <c r="B93" s="5" t="n">
        <v>0</v>
      </c>
      <c r="C93" s="5" t="n">
        <v>1242</v>
      </c>
    </row>
    <row r="94" spans="1:3">
      <c r="A94" s="4" t="s">
        <v>746</v>
      </c>
      <c r="B94" s="5" t="n">
        <v>0</v>
      </c>
      <c r="C94" s="5" t="n">
        <v>833</v>
      </c>
    </row>
    <row r="95" spans="1:3">
      <c r="A95" s="4" t="s">
        <v>747</v>
      </c>
      <c r="B95" s="6" t="n">
        <v>0</v>
      </c>
      <c r="C95" s="6" t="n">
        <v>2075</v>
      </c>
    </row>
    <row r="96" spans="1:3">
      <c r="A96" s="4" t="s">
        <v>753</v>
      </c>
    </row>
    <row r="97" spans="1:3">
      <c r="A97" s="3" t="s">
        <v>393</v>
      </c>
    </row>
    <row r="98" spans="1:3">
      <c r="A98" s="4" t="s">
        <v>750</v>
      </c>
      <c r="B98" s="5" t="n">
        <v>1</v>
      </c>
      <c r="C98" s="5" t="n">
        <v>1</v>
      </c>
    </row>
    <row r="99" spans="1:3">
      <c r="A99" s="4" t="s">
        <v>754</v>
      </c>
    </row>
    <row r="100" spans="1:3">
      <c r="A100" s="3" t="s">
        <v>393</v>
      </c>
    </row>
    <row r="101" spans="1:3">
      <c r="A101" s="4" t="s">
        <v>750</v>
      </c>
      <c r="B101" s="5" t="n">
        <v>0</v>
      </c>
      <c r="C101" s="5" t="n">
        <v>1</v>
      </c>
    </row>
    <row r="102" spans="1:3">
      <c r="A102" s="4" t="s">
        <v>695</v>
      </c>
    </row>
    <row r="103" spans="1:3">
      <c r="A103" s="3" t="s">
        <v>195</v>
      </c>
    </row>
    <row r="104" spans="1:3">
      <c r="A104" s="4" t="s">
        <v>732</v>
      </c>
      <c r="C104" s="6" t="n">
        <v>-924</v>
      </c>
    </row>
    <row r="105" spans="1:3">
      <c r="A105" s="4" t="s">
        <v>733</v>
      </c>
      <c r="C105" s="5" t="n">
        <v>-766</v>
      </c>
    </row>
    <row r="106" spans="1:3">
      <c r="A106" s="4" t="s">
        <v>734</v>
      </c>
      <c r="C106" s="5" t="n">
        <v>-1689</v>
      </c>
    </row>
    <row r="107" spans="1:3">
      <c r="A107" s="4" t="s">
        <v>735</v>
      </c>
      <c r="C107" s="5" t="n">
        <v>322394</v>
      </c>
    </row>
    <row r="108" spans="1:3">
      <c r="A108" s="4" t="s">
        <v>736</v>
      </c>
      <c r="C108" s="5" t="n">
        <v>79461</v>
      </c>
    </row>
    <row r="109" spans="1:3">
      <c r="A109" s="4" t="s">
        <v>737</v>
      </c>
      <c r="C109" s="6" t="n">
        <v>401856</v>
      </c>
    </row>
    <row r="110" spans="1:3">
      <c r="A110" s="3" t="s">
        <v>738</v>
      </c>
    </row>
    <row r="111" spans="1:3">
      <c r="A111" s="4" t="s">
        <v>739</v>
      </c>
      <c r="C111" s="5" t="n">
        <v>18</v>
      </c>
    </row>
    <row r="112" spans="1:3">
      <c r="A112" s="4" t="s">
        <v>740</v>
      </c>
      <c r="C112" s="5" t="n">
        <v>3</v>
      </c>
    </row>
    <row r="113" spans="1:3">
      <c r="A113" s="3" t="s">
        <v>393</v>
      </c>
    </row>
    <row r="114" spans="1:3">
      <c r="A114" s="4" t="s">
        <v>741</v>
      </c>
      <c r="C114" s="6" t="n">
        <v>-1059</v>
      </c>
    </row>
    <row r="115" spans="1:3">
      <c r="A115" s="4" t="s">
        <v>742</v>
      </c>
      <c r="C115" s="5" t="n">
        <v>-49</v>
      </c>
    </row>
    <row r="116" spans="1:3">
      <c r="A116" s="4" t="s">
        <v>743</v>
      </c>
      <c r="C116" s="5" t="n">
        <v>-1108</v>
      </c>
    </row>
    <row r="117" spans="1:3">
      <c r="A117" s="4" t="s">
        <v>745</v>
      </c>
      <c r="C117" s="5" t="n">
        <v>187261</v>
      </c>
    </row>
    <row r="118" spans="1:3">
      <c r="A118" s="4" t="s">
        <v>746</v>
      </c>
      <c r="C118" s="5" t="n">
        <v>6587</v>
      </c>
    </row>
    <row r="119" spans="1:3">
      <c r="A119" s="4" t="s">
        <v>747</v>
      </c>
      <c r="C119" s="6" t="n">
        <v>193849</v>
      </c>
    </row>
    <row r="120" spans="1:3">
      <c r="A120" s="4" t="s">
        <v>755</v>
      </c>
    </row>
    <row r="121" spans="1:3">
      <c r="A121" s="3" t="s">
        <v>393</v>
      </c>
    </row>
    <row r="122" spans="1:3">
      <c r="A122" s="4" t="s">
        <v>750</v>
      </c>
      <c r="C122" s="5" t="n">
        <v>12</v>
      </c>
    </row>
    <row r="123" spans="1:3">
      <c r="A123" s="4" t="s">
        <v>756</v>
      </c>
    </row>
    <row r="124" spans="1:3">
      <c r="A124" s="3" t="s">
        <v>393</v>
      </c>
    </row>
    <row r="125" spans="1:3">
      <c r="A125" s="4" t="s">
        <v>750</v>
      </c>
      <c r="C125" s="5" t="n">
        <v>8</v>
      </c>
    </row>
    <row r="126" spans="1:3">
      <c r="A126" s="4" t="s">
        <v>674</v>
      </c>
    </row>
    <row r="127" spans="1:3">
      <c r="A127" s="3" t="s">
        <v>195</v>
      </c>
    </row>
    <row r="128" spans="1:3">
      <c r="A128" s="4" t="s">
        <v>732</v>
      </c>
      <c r="B128" s="6" t="n">
        <v>-1111</v>
      </c>
      <c r="C128" s="6" t="n">
        <v>-810</v>
      </c>
    </row>
    <row r="129" spans="1:3">
      <c r="A129" s="4" t="s">
        <v>733</v>
      </c>
      <c r="B129" s="5" t="n">
        <v>-2944</v>
      </c>
      <c r="C129" s="5" t="n">
        <v>-11222</v>
      </c>
    </row>
    <row r="130" spans="1:3">
      <c r="A130" s="4" t="s">
        <v>734</v>
      </c>
      <c r="B130" s="5" t="n">
        <v>-4055</v>
      </c>
      <c r="C130" s="5" t="n">
        <v>-12032</v>
      </c>
    </row>
    <row r="131" spans="1:3">
      <c r="A131" s="4" t="s">
        <v>735</v>
      </c>
      <c r="B131" s="5" t="n">
        <v>259273</v>
      </c>
      <c r="C131" s="5" t="n">
        <v>258218</v>
      </c>
    </row>
    <row r="132" spans="1:3">
      <c r="A132" s="4" t="s">
        <v>736</v>
      </c>
      <c r="B132" s="5" t="n">
        <v>138611</v>
      </c>
      <c r="C132" s="5" t="n">
        <v>621307</v>
      </c>
    </row>
    <row r="133" spans="1:3">
      <c r="A133" s="4" t="s">
        <v>737</v>
      </c>
      <c r="B133" s="6" t="n">
        <v>397883</v>
      </c>
      <c r="C133" s="6" t="n">
        <v>879524</v>
      </c>
    </row>
    <row r="134" spans="1:3">
      <c r="A134" s="3" t="s">
        <v>738</v>
      </c>
    </row>
    <row r="135" spans="1:3">
      <c r="A135" s="4" t="s">
        <v>739</v>
      </c>
      <c r="B135" s="5" t="n">
        <v>22</v>
      </c>
      <c r="C135" s="5" t="n">
        <v>22</v>
      </c>
    </row>
    <row r="136" spans="1:3">
      <c r="A136" s="4" t="s">
        <v>740</v>
      </c>
      <c r="B136" s="5" t="n">
        <v>8</v>
      </c>
      <c r="C136" s="5" t="n">
        <v>42</v>
      </c>
    </row>
    <row r="137" spans="1:3">
      <c r="A137" s="3" t="s">
        <v>393</v>
      </c>
    </row>
    <row r="138" spans="1:3">
      <c r="A138" s="4" t="s">
        <v>741</v>
      </c>
      <c r="B138" s="6" t="n">
        <v>-332</v>
      </c>
      <c r="C138" s="6" t="n">
        <v>-29</v>
      </c>
    </row>
    <row r="139" spans="1:3">
      <c r="A139" s="4" t="s">
        <v>742</v>
      </c>
      <c r="B139" s="5" t="n">
        <v>-1607</v>
      </c>
      <c r="C139" s="5" t="n">
        <v>-6093</v>
      </c>
    </row>
    <row r="140" spans="1:3">
      <c r="A140" s="4" t="s">
        <v>743</v>
      </c>
      <c r="B140" s="5" t="n">
        <v>-1939</v>
      </c>
      <c r="C140" s="5" t="n">
        <v>-6122</v>
      </c>
    </row>
    <row r="141" spans="1:3">
      <c r="A141" s="4" t="s">
        <v>745</v>
      </c>
      <c r="B141" s="5" t="n">
        <v>126170</v>
      </c>
      <c r="C141" s="5" t="n">
        <v>26202</v>
      </c>
    </row>
    <row r="142" spans="1:3">
      <c r="A142" s="4" t="s">
        <v>746</v>
      </c>
      <c r="B142" s="5" t="n">
        <v>126624</v>
      </c>
      <c r="C142" s="5" t="n">
        <v>357733</v>
      </c>
    </row>
    <row r="143" spans="1:3">
      <c r="A143" s="4" t="s">
        <v>747</v>
      </c>
      <c r="B143" s="6" t="n">
        <v>252794</v>
      </c>
      <c r="C143" s="6" t="n">
        <v>383935</v>
      </c>
    </row>
    <row r="144" spans="1:3">
      <c r="A144" s="4" t="s">
        <v>757</v>
      </c>
    </row>
    <row r="145" spans="1:3">
      <c r="A145" s="3" t="s">
        <v>393</v>
      </c>
    </row>
    <row r="146" spans="1:3">
      <c r="A146" s="4" t="s">
        <v>750</v>
      </c>
      <c r="B146" s="5" t="n">
        <v>8</v>
      </c>
      <c r="C146" s="5" t="n">
        <v>2</v>
      </c>
    </row>
    <row r="147" spans="1:3">
      <c r="A147" s="4" t="s">
        <v>758</v>
      </c>
    </row>
    <row r="148" spans="1:3">
      <c r="A148" s="3" t="s">
        <v>393</v>
      </c>
    </row>
    <row r="149" spans="1:3">
      <c r="A149" s="4" t="s">
        <v>750</v>
      </c>
      <c r="B149" s="5" t="n">
        <v>7</v>
      </c>
      <c r="C149" s="5"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s>
  <sheetData>
    <row r="1" spans="1:6">
      <c r="A1" s="1" t="s">
        <v>759</v>
      </c>
      <c r="B1" s="2" t="s">
        <v>1</v>
      </c>
    </row>
    <row r="2" spans="1:6">
      <c r="B2" s="2" t="s">
        <v>2</v>
      </c>
      <c r="C2" s="2" t="s">
        <v>760</v>
      </c>
      <c r="D2" s="2" t="s">
        <v>137</v>
      </c>
      <c r="E2" s="2" t="s">
        <v>122</v>
      </c>
      <c r="F2" s="2" t="s">
        <v>67</v>
      </c>
    </row>
    <row r="3" spans="1:6">
      <c r="A3" s="3" t="s">
        <v>761</v>
      </c>
    </row>
    <row r="4" spans="1:6">
      <c r="A4" s="4" t="s">
        <v>665</v>
      </c>
      <c r="B4" s="6" t="n">
        <v>281000</v>
      </c>
    </row>
    <row r="5" spans="1:6">
      <c r="A5" s="4" t="s">
        <v>762</v>
      </c>
      <c r="B5" s="5" t="n">
        <v>6118</v>
      </c>
      <c r="D5" s="6" t="n">
        <v>1680</v>
      </c>
    </row>
    <row r="6" spans="1:6">
      <c r="A6" s="4" t="s">
        <v>763</v>
      </c>
      <c r="D6" s="6" t="n">
        <v>131000</v>
      </c>
    </row>
    <row r="7" spans="1:6">
      <c r="A7" s="4" t="s">
        <v>764</v>
      </c>
      <c r="B7" s="5" t="n">
        <v>2100000</v>
      </c>
      <c r="F7" s="6" t="n">
        <v>2600000</v>
      </c>
    </row>
    <row r="8" spans="1:6">
      <c r="A8" s="4" t="s">
        <v>87</v>
      </c>
      <c r="B8" s="5" t="n">
        <v>92377</v>
      </c>
      <c r="F8" s="5" t="n">
        <v>91196</v>
      </c>
    </row>
    <row r="9" spans="1:6">
      <c r="A9" s="4" t="s">
        <v>765</v>
      </c>
      <c r="B9" s="5" t="n">
        <v>0</v>
      </c>
    </row>
    <row r="10" spans="1:6">
      <c r="A10" s="4" t="s">
        <v>766</v>
      </c>
      <c r="B10" s="5" t="n">
        <v>0</v>
      </c>
    </row>
    <row r="11" spans="1:6">
      <c r="A11" s="4" t="s">
        <v>564</v>
      </c>
      <c r="B11" s="5" t="n">
        <v>61</v>
      </c>
      <c r="E11" s="6" t="n">
        <v>61</v>
      </c>
    </row>
    <row r="12" spans="1:6">
      <c r="A12" s="4" t="s">
        <v>767</v>
      </c>
      <c r="B12" s="5" t="n">
        <v>145000</v>
      </c>
      <c r="F12" s="5" t="n">
        <v>149000</v>
      </c>
    </row>
    <row r="13" spans="1:6">
      <c r="A13" s="4" t="s">
        <v>768</v>
      </c>
      <c r="B13" s="5" t="n">
        <v>78000</v>
      </c>
      <c r="F13" s="5" t="n">
        <v>78000</v>
      </c>
    </row>
    <row r="14" spans="1:6">
      <c r="A14" s="4" t="s">
        <v>769</v>
      </c>
      <c r="B14" s="6" t="n">
        <v>2000</v>
      </c>
      <c r="F14" s="5" t="n">
        <v>2000</v>
      </c>
    </row>
    <row r="15" spans="1:6">
      <c r="A15" s="4" t="s">
        <v>770</v>
      </c>
      <c r="B15" s="5" t="n">
        <v>77996</v>
      </c>
    </row>
    <row r="16" spans="1:6">
      <c r="A16" s="4" t="s">
        <v>771</v>
      </c>
      <c r="B16" s="5" t="n">
        <v>77000</v>
      </c>
    </row>
    <row r="17" spans="1:6">
      <c r="A17" s="4" t="s">
        <v>772</v>
      </c>
      <c r="C17" s="5" t="n">
        <v>42039</v>
      </c>
    </row>
    <row r="18" spans="1:6">
      <c r="A18" s="4" t="s">
        <v>773</v>
      </c>
      <c r="B18" s="5" t="n">
        <v>996</v>
      </c>
    </row>
    <row r="19" spans="1:6">
      <c r="A19" s="4" t="s">
        <v>75</v>
      </c>
      <c r="B19" s="6" t="n">
        <v>13000</v>
      </c>
      <c r="F19" s="6" t="n">
        <v>13000</v>
      </c>
    </row>
    <row r="20" spans="1:6">
      <c r="A20" s="4" t="s">
        <v>485</v>
      </c>
    </row>
    <row r="21" spans="1:6">
      <c r="A21" s="3" t="s">
        <v>761</v>
      </c>
    </row>
    <row r="22" spans="1:6">
      <c r="A22" s="4" t="s">
        <v>763</v>
      </c>
      <c r="B22" s="5" t="n">
        <v>84000</v>
      </c>
    </row>
    <row r="23" spans="1:6">
      <c r="A23" s="4" t="s">
        <v>774</v>
      </c>
    </row>
    <row r="24" spans="1:6">
      <c r="A24" s="3" t="s">
        <v>761</v>
      </c>
    </row>
    <row r="25" spans="1:6">
      <c r="A25" s="4" t="s">
        <v>87</v>
      </c>
      <c r="B25" s="5" t="n">
        <v>14000</v>
      </c>
    </row>
    <row r="26" spans="1:6">
      <c r="A26" s="4" t="s">
        <v>775</v>
      </c>
    </row>
    <row r="27" spans="1:6">
      <c r="A27" s="3" t="s">
        <v>761</v>
      </c>
    </row>
    <row r="28" spans="1:6">
      <c r="A28" s="4" t="s">
        <v>87</v>
      </c>
      <c r="B28" s="6" t="n">
        <v>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76</v>
      </c>
      <c r="B1" s="2" t="s">
        <v>1</v>
      </c>
    </row>
    <row r="2" spans="1:3">
      <c r="B2" s="2" t="s">
        <v>2</v>
      </c>
      <c r="C2" s="2" t="s">
        <v>67</v>
      </c>
    </row>
    <row r="3" spans="1:3">
      <c r="A3" s="3" t="s">
        <v>777</v>
      </c>
    </row>
    <row r="4" spans="1:3">
      <c r="A4" s="4" t="s">
        <v>778</v>
      </c>
      <c r="B4" s="6" t="n">
        <v>24365633</v>
      </c>
      <c r="C4" s="6" t="n">
        <v>22821440</v>
      </c>
    </row>
    <row r="5" spans="1:3">
      <c r="A5" s="4" t="s">
        <v>779</v>
      </c>
    </row>
    <row r="6" spans="1:3">
      <c r="A6" s="3" t="s">
        <v>777</v>
      </c>
    </row>
    <row r="7" spans="1:3">
      <c r="A7" s="4" t="s">
        <v>778</v>
      </c>
      <c r="B7" s="5" t="n">
        <v>8517974</v>
      </c>
      <c r="C7" s="5" t="n">
        <v>7354594</v>
      </c>
    </row>
    <row r="8" spans="1:3">
      <c r="A8" s="4" t="s">
        <v>780</v>
      </c>
    </row>
    <row r="9" spans="1:3">
      <c r="A9" s="3" t="s">
        <v>777</v>
      </c>
    </row>
    <row r="10" spans="1:3">
      <c r="A10" s="4" t="s">
        <v>778</v>
      </c>
      <c r="B10" s="5" t="n">
        <v>940687</v>
      </c>
      <c r="C10" s="5" t="n">
        <v>911265</v>
      </c>
    </row>
    <row r="11" spans="1:3">
      <c r="A11" s="4" t="s">
        <v>781</v>
      </c>
    </row>
    <row r="12" spans="1:3">
      <c r="A12" s="3" t="s">
        <v>777</v>
      </c>
    </row>
    <row r="13" spans="1:3">
      <c r="A13" s="4" t="s">
        <v>778</v>
      </c>
      <c r="B13" s="5" t="n">
        <v>9458661</v>
      </c>
      <c r="C13" s="5" t="n">
        <v>8265858</v>
      </c>
    </row>
    <row r="14" spans="1:3">
      <c r="A14" s="4" t="s">
        <v>782</v>
      </c>
    </row>
    <row r="15" spans="1:3">
      <c r="A15" s="3" t="s">
        <v>777</v>
      </c>
    </row>
    <row r="16" spans="1:3">
      <c r="A16" s="4" t="s">
        <v>778</v>
      </c>
      <c r="B16" s="5" t="n">
        <v>4038036</v>
      </c>
      <c r="C16" s="5" t="n">
        <v>3794517</v>
      </c>
    </row>
    <row r="17" spans="1:3">
      <c r="A17" s="4" t="s">
        <v>783</v>
      </c>
    </row>
    <row r="18" spans="1:3">
      <c r="A18" s="3" t="s">
        <v>777</v>
      </c>
    </row>
    <row r="19" spans="1:3">
      <c r="A19" s="4" t="s">
        <v>778</v>
      </c>
      <c r="B19" s="5" t="n">
        <v>1544858</v>
      </c>
      <c r="C19" s="5" t="n">
        <v>1420900</v>
      </c>
    </row>
    <row r="20" spans="1:3">
      <c r="A20" s="4" t="s">
        <v>784</v>
      </c>
    </row>
    <row r="21" spans="1:3">
      <c r="A21" s="3" t="s">
        <v>777</v>
      </c>
    </row>
    <row r="22" spans="1:3">
      <c r="A22" s="4" t="s">
        <v>778</v>
      </c>
      <c r="B22" s="5" t="n">
        <v>5582894</v>
      </c>
      <c r="C22" s="5" t="n">
        <v>5215417</v>
      </c>
    </row>
    <row r="23" spans="1:3">
      <c r="A23" s="4" t="s">
        <v>528</v>
      </c>
    </row>
    <row r="24" spans="1:3">
      <c r="A24" s="3" t="s">
        <v>777</v>
      </c>
    </row>
    <row r="25" spans="1:3">
      <c r="A25" s="4" t="s">
        <v>778</v>
      </c>
      <c r="B25" s="5" t="n">
        <v>15041555</v>
      </c>
      <c r="C25" s="5" t="n">
        <v>13481275</v>
      </c>
    </row>
    <row r="26" spans="1:3">
      <c r="A26" s="4" t="s">
        <v>785</v>
      </c>
    </row>
    <row r="27" spans="1:3">
      <c r="A27" s="3" t="s">
        <v>777</v>
      </c>
    </row>
    <row r="28" spans="1:3">
      <c r="A28" s="4" t="s">
        <v>778</v>
      </c>
      <c r="B28" s="5" t="n">
        <v>8132417</v>
      </c>
      <c r="C28" s="5" t="n">
        <v>8136980</v>
      </c>
    </row>
    <row r="29" spans="1:3">
      <c r="A29" s="4" t="s">
        <v>786</v>
      </c>
      <c r="B29" s="5" t="n">
        <v>200000</v>
      </c>
    </row>
    <row r="30" spans="1:3">
      <c r="A30" s="4" t="s">
        <v>787</v>
      </c>
    </row>
    <row r="31" spans="1:3">
      <c r="A31" s="3" t="s">
        <v>777</v>
      </c>
    </row>
    <row r="32" spans="1:3">
      <c r="A32" s="4" t="s">
        <v>778</v>
      </c>
      <c r="B32" s="5" t="n">
        <v>844901</v>
      </c>
      <c r="C32" s="5" t="n">
        <v>852025</v>
      </c>
    </row>
    <row r="33" spans="1:3">
      <c r="A33" s="4" t="s">
        <v>788</v>
      </c>
    </row>
    <row r="34" spans="1:3">
      <c r="A34" s="3" t="s">
        <v>777</v>
      </c>
    </row>
    <row r="35" spans="1:3">
      <c r="A35" s="4" t="s">
        <v>778</v>
      </c>
      <c r="B35" s="5" t="n">
        <v>346761</v>
      </c>
      <c r="C35" s="5" t="n">
        <v>351159</v>
      </c>
    </row>
    <row r="36" spans="1:3">
      <c r="A36" s="4" t="s">
        <v>529</v>
      </c>
    </row>
    <row r="37" spans="1:3">
      <c r="A37" s="3" t="s">
        <v>777</v>
      </c>
    </row>
    <row r="38" spans="1:3">
      <c r="A38" s="4" t="s">
        <v>778</v>
      </c>
      <c r="B38" s="6" t="n">
        <v>9324079</v>
      </c>
      <c r="C38" s="6" t="n">
        <v>93401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66"/>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90</v>
      </c>
    </row>
    <row r="2" spans="1:2">
      <c r="A2" s="3" t="s">
        <v>791</v>
      </c>
    </row>
    <row r="3" spans="1:2">
      <c r="A3" s="4" t="s">
        <v>208</v>
      </c>
      <c r="B3" s="6" t="n">
        <v>24365633</v>
      </c>
    </row>
    <row r="4" spans="1:2">
      <c r="A4" s="4" t="s">
        <v>792</v>
      </c>
      <c r="B4" s="5" t="n">
        <v>3644110</v>
      </c>
    </row>
    <row r="5" spans="1:2">
      <c r="A5" s="4" t="s">
        <v>793</v>
      </c>
      <c r="B5" s="5" t="n">
        <v>2391098</v>
      </c>
    </row>
    <row r="6" spans="1:2">
      <c r="A6" s="4" t="s">
        <v>794</v>
      </c>
      <c r="B6" s="5" t="n">
        <v>3056543</v>
      </c>
    </row>
    <row r="7" spans="1:2">
      <c r="A7" s="4" t="s">
        <v>795</v>
      </c>
      <c r="B7" s="5" t="n">
        <v>4139743</v>
      </c>
    </row>
    <row r="8" spans="1:2">
      <c r="A8" s="4" t="s">
        <v>796</v>
      </c>
      <c r="B8" s="5" t="n">
        <v>6073368</v>
      </c>
    </row>
    <row r="9" spans="1:2">
      <c r="A9" s="4" t="s">
        <v>797</v>
      </c>
      <c r="B9" s="5" t="n">
        <v>1682992</v>
      </c>
    </row>
    <row r="10" spans="1:2">
      <c r="A10" s="4" t="s">
        <v>798</v>
      </c>
      <c r="B10" s="5" t="n">
        <v>3377780</v>
      </c>
    </row>
    <row r="11" spans="1:2">
      <c r="A11" s="4" t="s">
        <v>799</v>
      </c>
      <c r="B11" s="5" t="n">
        <v>8145</v>
      </c>
    </row>
    <row r="12" spans="1:2">
      <c r="A12" s="4" t="s">
        <v>800</v>
      </c>
    </row>
    <row r="13" spans="1:2">
      <c r="A13" s="3" t="s">
        <v>791</v>
      </c>
    </row>
    <row r="14" spans="1:2">
      <c r="A14" s="4" t="s">
        <v>208</v>
      </c>
      <c r="B14" s="5" t="n">
        <v>220093</v>
      </c>
    </row>
    <row r="15" spans="1:2">
      <c r="A15" s="4" t="s">
        <v>792</v>
      </c>
      <c r="B15" s="5" t="n">
        <v>7927</v>
      </c>
    </row>
    <row r="16" spans="1:2">
      <c r="A16" s="4" t="s">
        <v>793</v>
      </c>
      <c r="B16" s="5" t="n">
        <v>39741</v>
      </c>
    </row>
    <row r="17" spans="1:2">
      <c r="A17" s="4" t="s">
        <v>794</v>
      </c>
      <c r="B17" s="5" t="n">
        <v>16710</v>
      </c>
    </row>
    <row r="18" spans="1:2">
      <c r="A18" s="4" t="s">
        <v>795</v>
      </c>
      <c r="B18" s="5" t="n">
        <v>53857</v>
      </c>
    </row>
    <row r="19" spans="1:2">
      <c r="A19" s="4" t="s">
        <v>796</v>
      </c>
      <c r="B19" s="5" t="n">
        <v>67642</v>
      </c>
    </row>
    <row r="20" spans="1:2">
      <c r="A20" s="4" t="s">
        <v>797</v>
      </c>
      <c r="B20" s="5" t="n">
        <v>5635</v>
      </c>
    </row>
    <row r="21" spans="1:2">
      <c r="A21" s="4" t="s">
        <v>798</v>
      </c>
      <c r="B21" s="5" t="n">
        <v>28581</v>
      </c>
    </row>
    <row r="22" spans="1:2">
      <c r="A22" s="4" t="s">
        <v>799</v>
      </c>
      <c r="B22" s="5" t="n">
        <v>106</v>
      </c>
    </row>
    <row r="23" spans="1:2">
      <c r="A23" s="4" t="s">
        <v>801</v>
      </c>
    </row>
    <row r="24" spans="1:2">
      <c r="A24" s="3" t="s">
        <v>791</v>
      </c>
    </row>
    <row r="25" spans="1:2">
      <c r="A25" s="4" t="s">
        <v>208</v>
      </c>
      <c r="B25" s="5" t="n">
        <v>23774932</v>
      </c>
    </row>
    <row r="26" spans="1:2">
      <c r="A26" s="4" t="s">
        <v>792</v>
      </c>
      <c r="B26" s="5" t="n">
        <v>3557616</v>
      </c>
    </row>
    <row r="27" spans="1:2">
      <c r="A27" s="4" t="s">
        <v>793</v>
      </c>
      <c r="B27" s="5" t="n">
        <v>2288760</v>
      </c>
    </row>
    <row r="28" spans="1:2">
      <c r="A28" s="4" t="s">
        <v>794</v>
      </c>
      <c r="B28" s="5" t="n">
        <v>2955768</v>
      </c>
    </row>
    <row r="29" spans="1:2">
      <c r="A29" s="4" t="s">
        <v>795</v>
      </c>
      <c r="B29" s="5" t="n">
        <v>4053928</v>
      </c>
    </row>
    <row r="30" spans="1:2">
      <c r="A30" s="4" t="s">
        <v>796</v>
      </c>
      <c r="B30" s="5" t="n">
        <v>5959806</v>
      </c>
    </row>
    <row r="31" spans="1:2">
      <c r="A31" s="4" t="s">
        <v>797</v>
      </c>
      <c r="B31" s="5" t="n">
        <v>1675554</v>
      </c>
    </row>
    <row r="32" spans="1:2">
      <c r="A32" s="4" t="s">
        <v>798</v>
      </c>
      <c r="B32" s="5" t="n">
        <v>3283501</v>
      </c>
    </row>
    <row r="33" spans="1:2">
      <c r="A33" s="4" t="s">
        <v>799</v>
      </c>
      <c r="B33" s="5" t="n">
        <v>7125</v>
      </c>
    </row>
    <row r="34" spans="1:2">
      <c r="A34" s="4" t="s">
        <v>802</v>
      </c>
    </row>
    <row r="35" spans="1:2">
      <c r="A35" s="3" t="s">
        <v>791</v>
      </c>
    </row>
    <row r="36" spans="1:2">
      <c r="A36" s="4" t="s">
        <v>208</v>
      </c>
      <c r="B36" s="5" t="n">
        <v>233892</v>
      </c>
    </row>
    <row r="37" spans="1:2">
      <c r="A37" s="4" t="s">
        <v>792</v>
      </c>
      <c r="B37" s="5" t="n">
        <v>18729</v>
      </c>
    </row>
    <row r="38" spans="1:2">
      <c r="A38" s="4" t="s">
        <v>793</v>
      </c>
      <c r="B38" s="5" t="n">
        <v>32207</v>
      </c>
    </row>
    <row r="39" spans="1:2">
      <c r="A39" s="4" t="s">
        <v>794</v>
      </c>
      <c r="B39" s="5" t="n">
        <v>58210</v>
      </c>
    </row>
    <row r="40" spans="1:2">
      <c r="A40" s="4" t="s">
        <v>795</v>
      </c>
      <c r="B40" s="5" t="n">
        <v>25615</v>
      </c>
    </row>
    <row r="41" spans="1:2">
      <c r="A41" s="4" t="s">
        <v>796</v>
      </c>
      <c r="B41" s="5" t="n">
        <v>34660</v>
      </c>
    </row>
    <row r="42" spans="1:2">
      <c r="A42" s="4" t="s">
        <v>797</v>
      </c>
      <c r="B42" s="5" t="n">
        <v>255</v>
      </c>
    </row>
    <row r="43" spans="1:2">
      <c r="A43" s="4" t="s">
        <v>798</v>
      </c>
      <c r="B43" s="5" t="n">
        <v>64216</v>
      </c>
    </row>
    <row r="44" spans="1:2">
      <c r="A44" s="4" t="s">
        <v>799</v>
      </c>
      <c r="B44" s="5" t="n">
        <v>685</v>
      </c>
    </row>
    <row r="45" spans="1:2">
      <c r="A45" s="4" t="s">
        <v>803</v>
      </c>
    </row>
    <row r="46" spans="1:2">
      <c r="A46" s="3" t="s">
        <v>791</v>
      </c>
    </row>
    <row r="47" spans="1:2">
      <c r="A47" s="4" t="s">
        <v>208</v>
      </c>
      <c r="B47" s="5" t="n">
        <v>136717</v>
      </c>
    </row>
    <row r="48" spans="1:2">
      <c r="A48" s="4" t="s">
        <v>792</v>
      </c>
      <c r="B48" s="5" t="n">
        <v>59838</v>
      </c>
    </row>
    <row r="49" spans="1:2">
      <c r="A49" s="4" t="s">
        <v>793</v>
      </c>
      <c r="B49" s="5" t="n">
        <v>30390</v>
      </c>
    </row>
    <row r="50" spans="1:2">
      <c r="A50" s="4" t="s">
        <v>794</v>
      </c>
      <c r="B50" s="5" t="n">
        <v>25856</v>
      </c>
    </row>
    <row r="51" spans="1:2">
      <c r="A51" s="4" t="s">
        <v>795</v>
      </c>
      <c r="B51" s="5" t="n">
        <v>6343</v>
      </c>
    </row>
    <row r="52" spans="1:2">
      <c r="A52" s="4" t="s">
        <v>796</v>
      </c>
      <c r="B52" s="5" t="n">
        <v>11260</v>
      </c>
    </row>
    <row r="53" spans="1:2">
      <c r="A53" s="4" t="s">
        <v>797</v>
      </c>
      <c r="B53" s="5" t="n">
        <v>1549</v>
      </c>
    </row>
    <row r="54" spans="1:2">
      <c r="A54" s="4" t="s">
        <v>798</v>
      </c>
      <c r="B54" s="5" t="n">
        <v>1482</v>
      </c>
    </row>
    <row r="55" spans="1:2">
      <c r="A55" s="4" t="s">
        <v>799</v>
      </c>
      <c r="B55" s="5" t="n">
        <v>229</v>
      </c>
    </row>
    <row r="56" spans="1:2">
      <c r="A56" s="4" t="s">
        <v>804</v>
      </c>
    </row>
    <row r="57" spans="1:2">
      <c r="A57" s="3" t="s">
        <v>791</v>
      </c>
    </row>
    <row r="58" spans="1:2">
      <c r="A58" s="4" t="s">
        <v>208</v>
      </c>
      <c r="B58" s="5" t="n">
        <v>67000</v>
      </c>
    </row>
    <row r="59" spans="1:2">
      <c r="A59" s="4" t="s">
        <v>805</v>
      </c>
    </row>
    <row r="60" spans="1:2">
      <c r="A60" s="3" t="s">
        <v>791</v>
      </c>
    </row>
    <row r="61" spans="1:2">
      <c r="A61" s="4" t="s">
        <v>208</v>
      </c>
      <c r="B61" s="5" t="n">
        <v>29000</v>
      </c>
    </row>
    <row r="62" spans="1:2">
      <c r="A62" s="4" t="s">
        <v>528</v>
      </c>
    </row>
    <row r="63" spans="1:2">
      <c r="A63" s="3" t="s">
        <v>791</v>
      </c>
    </row>
    <row r="64" spans="1:2">
      <c r="A64" s="4" t="s">
        <v>208</v>
      </c>
      <c r="B64" s="5" t="n">
        <v>15041555</v>
      </c>
    </row>
    <row r="65" spans="1:2">
      <c r="A65" s="4" t="s">
        <v>792</v>
      </c>
      <c r="B65" s="5" t="n">
        <v>1161333</v>
      </c>
    </row>
    <row r="66" spans="1:2">
      <c r="A66" s="4" t="s">
        <v>793</v>
      </c>
      <c r="B66" s="5" t="n">
        <v>1051317</v>
      </c>
    </row>
    <row r="67" spans="1:2">
      <c r="A67" s="4" t="s">
        <v>794</v>
      </c>
      <c r="B67" s="5" t="n">
        <v>1565762</v>
      </c>
    </row>
    <row r="68" spans="1:2">
      <c r="A68" s="4" t="s">
        <v>795</v>
      </c>
      <c r="B68" s="5" t="n">
        <v>3251035</v>
      </c>
    </row>
    <row r="69" spans="1:2">
      <c r="A69" s="4" t="s">
        <v>796</v>
      </c>
      <c r="B69" s="5" t="n">
        <v>4235777</v>
      </c>
    </row>
    <row r="70" spans="1:2">
      <c r="A70" s="4" t="s">
        <v>797</v>
      </c>
      <c r="B70" s="5" t="n">
        <v>1326976</v>
      </c>
    </row>
    <row r="71" spans="1:2">
      <c r="A71" s="4" t="s">
        <v>798</v>
      </c>
      <c r="B71" s="5" t="n">
        <v>2449354</v>
      </c>
    </row>
    <row r="72" spans="1:2">
      <c r="A72" s="4" t="s">
        <v>799</v>
      </c>
      <c r="B72" s="5" t="n">
        <v>1462</v>
      </c>
    </row>
    <row r="73" spans="1:2">
      <c r="A73" s="4" t="s">
        <v>806</v>
      </c>
    </row>
    <row r="74" spans="1:2">
      <c r="A74" s="3" t="s">
        <v>791</v>
      </c>
    </row>
    <row r="75" spans="1:2">
      <c r="A75" s="4" t="s">
        <v>208</v>
      </c>
      <c r="B75" s="5" t="n">
        <v>216843</v>
      </c>
    </row>
    <row r="76" spans="1:2">
      <c r="A76" s="4" t="s">
        <v>792</v>
      </c>
      <c r="B76" s="5" t="n">
        <v>7013</v>
      </c>
    </row>
    <row r="77" spans="1:2">
      <c r="A77" s="4" t="s">
        <v>793</v>
      </c>
      <c r="B77" s="5" t="n">
        <v>39530</v>
      </c>
    </row>
    <row r="78" spans="1:2">
      <c r="A78" s="4" t="s">
        <v>794</v>
      </c>
      <c r="B78" s="5" t="n">
        <v>16638</v>
      </c>
    </row>
    <row r="79" spans="1:2">
      <c r="A79" s="4" t="s">
        <v>795</v>
      </c>
      <c r="B79" s="5" t="n">
        <v>53729</v>
      </c>
    </row>
    <row r="80" spans="1:2">
      <c r="A80" s="4" t="s">
        <v>796</v>
      </c>
      <c r="B80" s="5" t="n">
        <v>67603</v>
      </c>
    </row>
    <row r="81" spans="1:2">
      <c r="A81" s="4" t="s">
        <v>797</v>
      </c>
      <c r="B81" s="5" t="n">
        <v>5570</v>
      </c>
    </row>
    <row r="82" spans="1:2">
      <c r="A82" s="4" t="s">
        <v>798</v>
      </c>
      <c r="B82" s="5" t="n">
        <v>26760</v>
      </c>
    </row>
    <row r="83" spans="1:2">
      <c r="A83" s="4" t="s">
        <v>799</v>
      </c>
      <c r="B83" s="5" t="n">
        <v>0</v>
      </c>
    </row>
    <row r="84" spans="1:2">
      <c r="A84" s="4" t="s">
        <v>807</v>
      </c>
    </row>
    <row r="85" spans="1:2">
      <c r="A85" s="3" t="s">
        <v>791</v>
      </c>
    </row>
    <row r="86" spans="1:2">
      <c r="A86" s="4" t="s">
        <v>208</v>
      </c>
      <c r="B86" s="5" t="n">
        <v>14534111</v>
      </c>
    </row>
    <row r="87" spans="1:2">
      <c r="A87" s="4" t="s">
        <v>792</v>
      </c>
      <c r="B87" s="5" t="n">
        <v>1117872</v>
      </c>
    </row>
    <row r="88" spans="1:2">
      <c r="A88" s="4" t="s">
        <v>793</v>
      </c>
      <c r="B88" s="5" t="n">
        <v>962480</v>
      </c>
    </row>
    <row r="89" spans="1:2">
      <c r="A89" s="4" t="s">
        <v>794</v>
      </c>
      <c r="B89" s="5" t="n">
        <v>1475393</v>
      </c>
    </row>
    <row r="90" spans="1:2">
      <c r="A90" s="4" t="s">
        <v>795</v>
      </c>
      <c r="B90" s="5" t="n">
        <v>3171136</v>
      </c>
    </row>
    <row r="91" spans="1:2">
      <c r="A91" s="4" t="s">
        <v>796</v>
      </c>
      <c r="B91" s="5" t="n">
        <v>4126902</v>
      </c>
    </row>
    <row r="92" spans="1:2">
      <c r="A92" s="4" t="s">
        <v>797</v>
      </c>
      <c r="B92" s="5" t="n">
        <v>1320350</v>
      </c>
    </row>
    <row r="93" spans="1:2">
      <c r="A93" s="4" t="s">
        <v>798</v>
      </c>
      <c r="B93" s="5" t="n">
        <v>2359976</v>
      </c>
    </row>
    <row r="94" spans="1:2">
      <c r="A94" s="4" t="s">
        <v>799</v>
      </c>
      <c r="B94" s="5" t="n">
        <v>777</v>
      </c>
    </row>
    <row r="95" spans="1:2">
      <c r="A95" s="4" t="s">
        <v>808</v>
      </c>
    </row>
    <row r="96" spans="1:2">
      <c r="A96" s="3" t="s">
        <v>791</v>
      </c>
    </row>
    <row r="97" spans="1:2">
      <c r="A97" s="4" t="s">
        <v>208</v>
      </c>
      <c r="B97" s="5" t="n">
        <v>228333</v>
      </c>
    </row>
    <row r="98" spans="1:2">
      <c r="A98" s="4" t="s">
        <v>792</v>
      </c>
      <c r="B98" s="5" t="n">
        <v>17309</v>
      </c>
    </row>
    <row r="99" spans="1:2">
      <c r="A99" s="4" t="s">
        <v>793</v>
      </c>
      <c r="B99" s="5" t="n">
        <v>31775</v>
      </c>
    </row>
    <row r="100" spans="1:2">
      <c r="A100" s="4" t="s">
        <v>794</v>
      </c>
      <c r="B100" s="5" t="n">
        <v>57217</v>
      </c>
    </row>
    <row r="101" spans="1:2">
      <c r="A101" s="4" t="s">
        <v>795</v>
      </c>
      <c r="B101" s="5" t="n">
        <v>25532</v>
      </c>
    </row>
    <row r="102" spans="1:2">
      <c r="A102" s="4" t="s">
        <v>796</v>
      </c>
      <c r="B102" s="5" t="n">
        <v>34073</v>
      </c>
    </row>
    <row r="103" spans="1:2">
      <c r="A103" s="4" t="s">
        <v>797</v>
      </c>
      <c r="B103" s="5" t="n">
        <v>255</v>
      </c>
    </row>
    <row r="104" spans="1:2">
      <c r="A104" s="4" t="s">
        <v>798</v>
      </c>
      <c r="B104" s="5" t="n">
        <v>62171</v>
      </c>
    </row>
    <row r="105" spans="1:2">
      <c r="A105" s="4" t="s">
        <v>799</v>
      </c>
      <c r="B105" s="5" t="n">
        <v>685</v>
      </c>
    </row>
    <row r="106" spans="1:2">
      <c r="A106" s="4" t="s">
        <v>809</v>
      </c>
    </row>
    <row r="107" spans="1:2">
      <c r="A107" s="3" t="s">
        <v>791</v>
      </c>
    </row>
    <row r="108" spans="1:2">
      <c r="A108" s="4" t="s">
        <v>208</v>
      </c>
      <c r="B108" s="5" t="n">
        <v>62269</v>
      </c>
    </row>
    <row r="109" spans="1:2">
      <c r="A109" s="4" t="s">
        <v>792</v>
      </c>
      <c r="B109" s="5" t="n">
        <v>19138</v>
      </c>
    </row>
    <row r="110" spans="1:2">
      <c r="A110" s="4" t="s">
        <v>793</v>
      </c>
      <c r="B110" s="5" t="n">
        <v>17532</v>
      </c>
    </row>
    <row r="111" spans="1:2">
      <c r="A111" s="4" t="s">
        <v>794</v>
      </c>
      <c r="B111" s="5" t="n">
        <v>16514</v>
      </c>
    </row>
    <row r="112" spans="1:2">
      <c r="A112" s="4" t="s">
        <v>795</v>
      </c>
      <c r="B112" s="5" t="n">
        <v>637</v>
      </c>
    </row>
    <row r="113" spans="1:2">
      <c r="A113" s="4" t="s">
        <v>796</v>
      </c>
      <c r="B113" s="5" t="n">
        <v>7200</v>
      </c>
    </row>
    <row r="114" spans="1:2">
      <c r="A114" s="4" t="s">
        <v>797</v>
      </c>
      <c r="B114" s="5" t="n">
        <v>801</v>
      </c>
    </row>
    <row r="115" spans="1:2">
      <c r="A115" s="4" t="s">
        <v>798</v>
      </c>
      <c r="B115" s="5" t="n">
        <v>446</v>
      </c>
    </row>
    <row r="116" spans="1:2">
      <c r="A116" s="4" t="s">
        <v>799</v>
      </c>
      <c r="B116" s="5" t="n">
        <v>0</v>
      </c>
    </row>
    <row r="117" spans="1:2">
      <c r="A117" s="4" t="s">
        <v>810</v>
      </c>
    </row>
    <row r="118" spans="1:2">
      <c r="A118" s="3" t="s">
        <v>791</v>
      </c>
    </row>
    <row r="119" spans="1:2">
      <c r="A119" s="4" t="s">
        <v>208</v>
      </c>
      <c r="B119" s="5" t="n">
        <v>8517974</v>
      </c>
    </row>
    <row r="120" spans="1:2">
      <c r="A120" s="4" t="s">
        <v>792</v>
      </c>
      <c r="B120" s="5" t="n">
        <v>617827</v>
      </c>
    </row>
    <row r="121" spans="1:2">
      <c r="A121" s="4" t="s">
        <v>793</v>
      </c>
      <c r="B121" s="5" t="n">
        <v>426869</v>
      </c>
    </row>
    <row r="122" spans="1:2">
      <c r="A122" s="4" t="s">
        <v>794</v>
      </c>
      <c r="B122" s="5" t="n">
        <v>917402</v>
      </c>
    </row>
    <row r="123" spans="1:2">
      <c r="A123" s="4" t="s">
        <v>795</v>
      </c>
      <c r="B123" s="5" t="n">
        <v>1797672</v>
      </c>
    </row>
    <row r="124" spans="1:2">
      <c r="A124" s="4" t="s">
        <v>796</v>
      </c>
      <c r="B124" s="5" t="n">
        <v>1971173</v>
      </c>
    </row>
    <row r="125" spans="1:2">
      <c r="A125" s="4" t="s">
        <v>797</v>
      </c>
      <c r="B125" s="5" t="n">
        <v>671779</v>
      </c>
    </row>
    <row r="126" spans="1:2">
      <c r="A126" s="4" t="s">
        <v>798</v>
      </c>
      <c r="B126" s="5" t="n">
        <v>2115253</v>
      </c>
    </row>
    <row r="127" spans="1:2">
      <c r="A127" s="4" t="s">
        <v>799</v>
      </c>
      <c r="B127" s="5" t="n">
        <v>1462</v>
      </c>
    </row>
    <row r="128" spans="1:2">
      <c r="A128" s="4" t="s">
        <v>811</v>
      </c>
    </row>
    <row r="129" spans="1:2">
      <c r="A129" s="3" t="s">
        <v>791</v>
      </c>
    </row>
    <row r="130" spans="1:2">
      <c r="A130" s="4" t="s">
        <v>208</v>
      </c>
      <c r="B130" s="5" t="n">
        <v>63922</v>
      </c>
    </row>
    <row r="131" spans="1:2">
      <c r="A131" s="4" t="s">
        <v>792</v>
      </c>
      <c r="B131" s="5" t="n">
        <v>151</v>
      </c>
    </row>
    <row r="132" spans="1:2">
      <c r="A132" s="4" t="s">
        <v>793</v>
      </c>
      <c r="B132" s="5" t="n">
        <v>7287</v>
      </c>
    </row>
    <row r="133" spans="1:2">
      <c r="A133" s="4" t="s">
        <v>794</v>
      </c>
      <c r="B133" s="5" t="n">
        <v>1260</v>
      </c>
    </row>
    <row r="134" spans="1:2">
      <c r="A134" s="4" t="s">
        <v>795</v>
      </c>
      <c r="B134" s="5" t="n">
        <v>5255</v>
      </c>
    </row>
    <row r="135" spans="1:2">
      <c r="A135" s="4" t="s">
        <v>796</v>
      </c>
      <c r="B135" s="5" t="n">
        <v>17726</v>
      </c>
    </row>
    <row r="136" spans="1:2">
      <c r="A136" s="4" t="s">
        <v>797</v>
      </c>
      <c r="B136" s="5" t="n">
        <v>5570</v>
      </c>
    </row>
    <row r="137" spans="1:2">
      <c r="A137" s="4" t="s">
        <v>798</v>
      </c>
      <c r="B137" s="5" t="n">
        <v>26674</v>
      </c>
    </row>
    <row r="138" spans="1:2">
      <c r="A138" s="4" t="s">
        <v>799</v>
      </c>
      <c r="B138" s="5" t="n">
        <v>0</v>
      </c>
    </row>
    <row r="139" spans="1:2">
      <c r="A139" s="4" t="s">
        <v>812</v>
      </c>
    </row>
    <row r="140" spans="1:2">
      <c r="A140" s="3" t="s">
        <v>791</v>
      </c>
    </row>
    <row r="141" spans="1:2">
      <c r="A141" s="4" t="s">
        <v>208</v>
      </c>
      <c r="B141" s="5" t="n">
        <v>8245450</v>
      </c>
    </row>
    <row r="142" spans="1:2">
      <c r="A142" s="4" t="s">
        <v>792</v>
      </c>
      <c r="B142" s="5" t="n">
        <v>598104</v>
      </c>
    </row>
    <row r="143" spans="1:2">
      <c r="A143" s="4" t="s">
        <v>793</v>
      </c>
      <c r="B143" s="5" t="n">
        <v>392996</v>
      </c>
    </row>
    <row r="144" spans="1:2">
      <c r="A144" s="4" t="s">
        <v>794</v>
      </c>
      <c r="B144" s="5" t="n">
        <v>846057</v>
      </c>
    </row>
    <row r="145" spans="1:2">
      <c r="A145" s="4" t="s">
        <v>795</v>
      </c>
      <c r="B145" s="5" t="n">
        <v>1770838</v>
      </c>
    </row>
    <row r="146" spans="1:2">
      <c r="A146" s="4" t="s">
        <v>796</v>
      </c>
      <c r="B146" s="5" t="n">
        <v>1943817</v>
      </c>
    </row>
    <row r="147" spans="1:2">
      <c r="A147" s="4" t="s">
        <v>797</v>
      </c>
      <c r="B147" s="5" t="n">
        <v>665843</v>
      </c>
    </row>
    <row r="148" spans="1:2">
      <c r="A148" s="4" t="s">
        <v>798</v>
      </c>
      <c r="B148" s="5" t="n">
        <v>2027795</v>
      </c>
    </row>
    <row r="149" spans="1:2">
      <c r="A149" s="4" t="s">
        <v>799</v>
      </c>
      <c r="B149" s="5" t="n">
        <v>777</v>
      </c>
    </row>
    <row r="150" spans="1:2">
      <c r="A150" s="4" t="s">
        <v>813</v>
      </c>
    </row>
    <row r="151" spans="1:2">
      <c r="A151" s="3" t="s">
        <v>791</v>
      </c>
    </row>
    <row r="152" spans="1:2">
      <c r="A152" s="4" t="s">
        <v>208</v>
      </c>
      <c r="B152" s="5" t="n">
        <v>149747</v>
      </c>
    </row>
    <row r="153" spans="1:2">
      <c r="A153" s="4" t="s">
        <v>792</v>
      </c>
      <c r="B153" s="5" t="n">
        <v>2401</v>
      </c>
    </row>
    <row r="154" spans="1:2">
      <c r="A154" s="4" t="s">
        <v>793</v>
      </c>
      <c r="B154" s="5" t="n">
        <v>9053</v>
      </c>
    </row>
    <row r="155" spans="1:2">
      <c r="A155" s="4" t="s">
        <v>794</v>
      </c>
      <c r="B155" s="5" t="n">
        <v>53915</v>
      </c>
    </row>
    <row r="156" spans="1:2">
      <c r="A156" s="4" t="s">
        <v>795</v>
      </c>
      <c r="B156" s="5" t="n">
        <v>21030</v>
      </c>
    </row>
    <row r="157" spans="1:2">
      <c r="A157" s="4" t="s">
        <v>796</v>
      </c>
      <c r="B157" s="5" t="n">
        <v>2430</v>
      </c>
    </row>
    <row r="158" spans="1:2">
      <c r="A158" s="4" t="s">
        <v>797</v>
      </c>
      <c r="B158" s="5" t="n">
        <v>134</v>
      </c>
    </row>
    <row r="159" spans="1:2">
      <c r="A159" s="4" t="s">
        <v>798</v>
      </c>
      <c r="B159" s="5" t="n">
        <v>60784</v>
      </c>
    </row>
    <row r="160" spans="1:2">
      <c r="A160" s="4" t="s">
        <v>799</v>
      </c>
      <c r="B160" s="5" t="n">
        <v>685</v>
      </c>
    </row>
    <row r="161" spans="1:2">
      <c r="A161" s="4" t="s">
        <v>814</v>
      </c>
    </row>
    <row r="162" spans="1:2">
      <c r="A162" s="3" t="s">
        <v>791</v>
      </c>
    </row>
    <row r="163" spans="1:2">
      <c r="A163" s="4" t="s">
        <v>208</v>
      </c>
      <c r="B163" s="5" t="n">
        <v>58854</v>
      </c>
    </row>
    <row r="164" spans="1:2">
      <c r="A164" s="4" t="s">
        <v>792</v>
      </c>
      <c r="B164" s="5" t="n">
        <v>17171</v>
      </c>
    </row>
    <row r="165" spans="1:2">
      <c r="A165" s="4" t="s">
        <v>793</v>
      </c>
      <c r="B165" s="5" t="n">
        <v>17532</v>
      </c>
    </row>
    <row r="166" spans="1:2">
      <c r="A166" s="4" t="s">
        <v>794</v>
      </c>
      <c r="B166" s="5" t="n">
        <v>16171</v>
      </c>
    </row>
    <row r="167" spans="1:2">
      <c r="A167" s="4" t="s">
        <v>795</v>
      </c>
      <c r="B167" s="5" t="n">
        <v>550</v>
      </c>
    </row>
    <row r="168" spans="1:2">
      <c r="A168" s="4" t="s">
        <v>796</v>
      </c>
      <c r="B168" s="5" t="n">
        <v>7200</v>
      </c>
    </row>
    <row r="169" spans="1:2">
      <c r="A169" s="4" t="s">
        <v>797</v>
      </c>
      <c r="B169" s="5" t="n">
        <v>231</v>
      </c>
    </row>
    <row r="170" spans="1:2">
      <c r="A170" s="4" t="s">
        <v>798</v>
      </c>
      <c r="B170" s="5" t="n">
        <v>0</v>
      </c>
    </row>
    <row r="171" spans="1:2">
      <c r="A171" s="4" t="s">
        <v>799</v>
      </c>
      <c r="B171" s="5" t="n">
        <v>0</v>
      </c>
    </row>
    <row r="172" spans="1:2">
      <c r="A172" s="4" t="s">
        <v>815</v>
      </c>
    </row>
    <row r="173" spans="1:2">
      <c r="A173" s="3" t="s">
        <v>791</v>
      </c>
    </row>
    <row r="174" spans="1:2">
      <c r="A174" s="4" t="s">
        <v>208</v>
      </c>
      <c r="B174" s="5" t="n">
        <v>940687</v>
      </c>
    </row>
    <row r="175" spans="1:2">
      <c r="A175" s="4" t="s">
        <v>792</v>
      </c>
      <c r="B175" s="5" t="n">
        <v>159043</v>
      </c>
    </row>
    <row r="176" spans="1:2">
      <c r="A176" s="4" t="s">
        <v>793</v>
      </c>
      <c r="B176" s="5" t="n">
        <v>171026</v>
      </c>
    </row>
    <row r="177" spans="1:2">
      <c r="A177" s="4" t="s">
        <v>794</v>
      </c>
      <c r="B177" s="5" t="n">
        <v>135576</v>
      </c>
    </row>
    <row r="178" spans="1:2">
      <c r="A178" s="4" t="s">
        <v>795</v>
      </c>
      <c r="B178" s="5" t="n">
        <v>158056</v>
      </c>
    </row>
    <row r="179" spans="1:2">
      <c r="A179" s="4" t="s">
        <v>796</v>
      </c>
      <c r="B179" s="5" t="n">
        <v>238039</v>
      </c>
    </row>
    <row r="180" spans="1:2">
      <c r="A180" s="4" t="s">
        <v>797</v>
      </c>
      <c r="B180" s="5" t="n">
        <v>33207</v>
      </c>
    </row>
    <row r="181" spans="1:2">
      <c r="A181" s="4" t="s">
        <v>798</v>
      </c>
      <c r="B181" s="5" t="n">
        <v>45739</v>
      </c>
    </row>
    <row r="182" spans="1:2">
      <c r="A182" s="4" t="s">
        <v>799</v>
      </c>
      <c r="B182" s="5" t="n">
        <v>0</v>
      </c>
    </row>
    <row r="183" spans="1:2">
      <c r="A183" s="4" t="s">
        <v>816</v>
      </c>
    </row>
    <row r="184" spans="1:2">
      <c r="A184" s="3" t="s">
        <v>791</v>
      </c>
    </row>
    <row r="185" spans="1:2">
      <c r="A185" s="4" t="s">
        <v>208</v>
      </c>
      <c r="B185" s="5" t="n">
        <v>37789</v>
      </c>
    </row>
    <row r="186" spans="1:2">
      <c r="A186" s="4" t="s">
        <v>792</v>
      </c>
      <c r="B186" s="5" t="n">
        <v>5321</v>
      </c>
    </row>
    <row r="187" spans="1:2">
      <c r="A187" s="4" t="s">
        <v>793</v>
      </c>
      <c r="B187" s="5" t="n">
        <v>662</v>
      </c>
    </row>
    <row r="188" spans="1:2">
      <c r="A188" s="4" t="s">
        <v>794</v>
      </c>
      <c r="B188" s="5" t="n">
        <v>139</v>
      </c>
    </row>
    <row r="189" spans="1:2">
      <c r="A189" s="4" t="s">
        <v>795</v>
      </c>
      <c r="B189" s="5" t="n">
        <v>15143</v>
      </c>
    </row>
    <row r="190" spans="1:2">
      <c r="A190" s="4" t="s">
        <v>796</v>
      </c>
      <c r="B190" s="5" t="n">
        <v>16438</v>
      </c>
    </row>
    <row r="191" spans="1:2">
      <c r="A191" s="4" t="s">
        <v>797</v>
      </c>
      <c r="B191" s="5" t="n">
        <v>0</v>
      </c>
    </row>
    <row r="192" spans="1:2">
      <c r="A192" s="4" t="s">
        <v>798</v>
      </c>
      <c r="B192" s="5" t="n">
        <v>86</v>
      </c>
    </row>
    <row r="193" spans="1:2">
      <c r="A193" s="4" t="s">
        <v>799</v>
      </c>
      <c r="B193" s="5" t="n">
        <v>0</v>
      </c>
    </row>
    <row r="194" spans="1:2">
      <c r="A194" s="4" t="s">
        <v>817</v>
      </c>
    </row>
    <row r="195" spans="1:2">
      <c r="A195" s="3" t="s">
        <v>791</v>
      </c>
    </row>
    <row r="196" spans="1:2">
      <c r="A196" s="4" t="s">
        <v>208</v>
      </c>
      <c r="B196" s="5" t="n">
        <v>885257</v>
      </c>
    </row>
    <row r="197" spans="1:2">
      <c r="A197" s="4" t="s">
        <v>792</v>
      </c>
      <c r="B197" s="5" t="n">
        <v>150188</v>
      </c>
    </row>
    <row r="198" spans="1:2">
      <c r="A198" s="4" t="s">
        <v>793</v>
      </c>
      <c r="B198" s="5" t="n">
        <v>160435</v>
      </c>
    </row>
    <row r="199" spans="1:2">
      <c r="A199" s="4" t="s">
        <v>794</v>
      </c>
      <c r="B199" s="5" t="n">
        <v>133631</v>
      </c>
    </row>
    <row r="200" spans="1:2">
      <c r="A200" s="4" t="s">
        <v>795</v>
      </c>
      <c r="B200" s="5" t="n">
        <v>141652</v>
      </c>
    </row>
    <row r="201" spans="1:2">
      <c r="A201" s="4" t="s">
        <v>796</v>
      </c>
      <c r="B201" s="5" t="n">
        <v>220821</v>
      </c>
    </row>
    <row r="202" spans="1:2">
      <c r="A202" s="4" t="s">
        <v>797</v>
      </c>
      <c r="B202" s="5" t="n">
        <v>33107</v>
      </c>
    </row>
    <row r="203" spans="1:2">
      <c r="A203" s="4" t="s">
        <v>798</v>
      </c>
      <c r="B203" s="5" t="n">
        <v>45423</v>
      </c>
    </row>
    <row r="204" spans="1:2">
      <c r="A204" s="4" t="s">
        <v>799</v>
      </c>
      <c r="B204" s="5" t="n">
        <v>0</v>
      </c>
    </row>
    <row r="205" spans="1:2">
      <c r="A205" s="4" t="s">
        <v>818</v>
      </c>
    </row>
    <row r="206" spans="1:2">
      <c r="A206" s="3" t="s">
        <v>791</v>
      </c>
    </row>
    <row r="207" spans="1:2">
      <c r="A207" s="4" t="s">
        <v>208</v>
      </c>
      <c r="B207" s="5" t="n">
        <v>15802</v>
      </c>
    </row>
    <row r="208" spans="1:2">
      <c r="A208" s="4" t="s">
        <v>792</v>
      </c>
      <c r="B208" s="5" t="n">
        <v>2126</v>
      </c>
    </row>
    <row r="209" spans="1:2">
      <c r="A209" s="4" t="s">
        <v>793</v>
      </c>
      <c r="B209" s="5" t="n">
        <v>9930</v>
      </c>
    </row>
    <row r="210" spans="1:2">
      <c r="A210" s="4" t="s">
        <v>794</v>
      </c>
      <c r="B210" s="5" t="n">
        <v>1463</v>
      </c>
    </row>
    <row r="211" spans="1:2">
      <c r="A211" s="4" t="s">
        <v>795</v>
      </c>
      <c r="B211" s="5" t="n">
        <v>1173</v>
      </c>
    </row>
    <row r="212" spans="1:2">
      <c r="A212" s="4" t="s">
        <v>796</v>
      </c>
      <c r="B212" s="5" t="n">
        <v>780</v>
      </c>
    </row>
    <row r="213" spans="1:2">
      <c r="A213" s="4" t="s">
        <v>797</v>
      </c>
      <c r="B213" s="5" t="n">
        <v>100</v>
      </c>
    </row>
    <row r="214" spans="1:2">
      <c r="A214" s="4" t="s">
        <v>798</v>
      </c>
      <c r="B214" s="5" t="n">
        <v>230</v>
      </c>
    </row>
    <row r="215" spans="1:2">
      <c r="A215" s="4" t="s">
        <v>799</v>
      </c>
      <c r="B215" s="5" t="n">
        <v>0</v>
      </c>
    </row>
    <row r="216" spans="1:2">
      <c r="A216" s="4" t="s">
        <v>819</v>
      </c>
    </row>
    <row r="217" spans="1:2">
      <c r="A217" s="3" t="s">
        <v>791</v>
      </c>
    </row>
    <row r="218" spans="1:2">
      <c r="A218" s="4" t="s">
        <v>208</v>
      </c>
      <c r="B218" s="5" t="n">
        <v>1838</v>
      </c>
    </row>
    <row r="219" spans="1:2">
      <c r="A219" s="4" t="s">
        <v>792</v>
      </c>
      <c r="B219" s="5" t="n">
        <v>1407</v>
      </c>
    </row>
    <row r="220" spans="1:2">
      <c r="A220" s="4" t="s">
        <v>793</v>
      </c>
      <c r="B220" s="5" t="n">
        <v>0</v>
      </c>
    </row>
    <row r="221" spans="1:2">
      <c r="A221" s="4" t="s">
        <v>794</v>
      </c>
      <c r="B221" s="5" t="n">
        <v>343</v>
      </c>
    </row>
    <row r="222" spans="1:2">
      <c r="A222" s="4" t="s">
        <v>795</v>
      </c>
      <c r="B222" s="5" t="n">
        <v>88</v>
      </c>
    </row>
    <row r="223" spans="1:2">
      <c r="A223" s="4" t="s">
        <v>796</v>
      </c>
      <c r="B223" s="5" t="n">
        <v>0</v>
      </c>
    </row>
    <row r="224" spans="1:2">
      <c r="A224" s="4" t="s">
        <v>797</v>
      </c>
      <c r="B224" s="5" t="n">
        <v>0</v>
      </c>
    </row>
    <row r="225" spans="1:2">
      <c r="A225" s="4" t="s">
        <v>798</v>
      </c>
      <c r="B225" s="5" t="n">
        <v>0</v>
      </c>
    </row>
    <row r="226" spans="1:2">
      <c r="A226" s="4" t="s">
        <v>799</v>
      </c>
      <c r="B226" s="5" t="n">
        <v>0</v>
      </c>
    </row>
    <row r="227" spans="1:2">
      <c r="A227" s="4" t="s">
        <v>820</v>
      </c>
    </row>
    <row r="228" spans="1:2">
      <c r="A228" s="3" t="s">
        <v>791</v>
      </c>
    </row>
    <row r="229" spans="1:2">
      <c r="A229" s="4" t="s">
        <v>208</v>
      </c>
      <c r="B229" s="5" t="n">
        <v>9458661</v>
      </c>
    </row>
    <row r="230" spans="1:2">
      <c r="A230" s="4" t="s">
        <v>792</v>
      </c>
      <c r="B230" s="5" t="n">
        <v>776869</v>
      </c>
    </row>
    <row r="231" spans="1:2">
      <c r="A231" s="4" t="s">
        <v>793</v>
      </c>
      <c r="B231" s="5" t="n">
        <v>597895</v>
      </c>
    </row>
    <row r="232" spans="1:2">
      <c r="A232" s="4" t="s">
        <v>794</v>
      </c>
      <c r="B232" s="5" t="n">
        <v>1052978</v>
      </c>
    </row>
    <row r="233" spans="1:2">
      <c r="A233" s="4" t="s">
        <v>795</v>
      </c>
      <c r="B233" s="5" t="n">
        <v>1955729</v>
      </c>
    </row>
    <row r="234" spans="1:2">
      <c r="A234" s="4" t="s">
        <v>796</v>
      </c>
      <c r="B234" s="5" t="n">
        <v>2209212</v>
      </c>
    </row>
    <row r="235" spans="1:2">
      <c r="A235" s="4" t="s">
        <v>797</v>
      </c>
      <c r="B235" s="5" t="n">
        <v>704986</v>
      </c>
    </row>
    <row r="236" spans="1:2">
      <c r="A236" s="4" t="s">
        <v>798</v>
      </c>
      <c r="B236" s="5" t="n">
        <v>2160992</v>
      </c>
    </row>
    <row r="237" spans="1:2">
      <c r="A237" s="4" t="s">
        <v>799</v>
      </c>
      <c r="B237" s="5" t="n">
        <v>1462</v>
      </c>
    </row>
    <row r="238" spans="1:2">
      <c r="A238" s="4" t="s">
        <v>821</v>
      </c>
    </row>
    <row r="239" spans="1:2">
      <c r="A239" s="3" t="s">
        <v>791</v>
      </c>
    </row>
    <row r="240" spans="1:2">
      <c r="A240" s="4" t="s">
        <v>208</v>
      </c>
      <c r="B240" s="5" t="n">
        <v>101711</v>
      </c>
    </row>
    <row r="241" spans="1:2">
      <c r="A241" s="4" t="s">
        <v>792</v>
      </c>
      <c r="B241" s="5" t="n">
        <v>5472</v>
      </c>
    </row>
    <row r="242" spans="1:2">
      <c r="A242" s="4" t="s">
        <v>793</v>
      </c>
      <c r="B242" s="5" t="n">
        <v>7949</v>
      </c>
    </row>
    <row r="243" spans="1:2">
      <c r="A243" s="4" t="s">
        <v>794</v>
      </c>
      <c r="B243" s="5" t="n">
        <v>1399</v>
      </c>
    </row>
    <row r="244" spans="1:2">
      <c r="A244" s="4" t="s">
        <v>795</v>
      </c>
      <c r="B244" s="5" t="n">
        <v>20398</v>
      </c>
    </row>
    <row r="245" spans="1:2">
      <c r="A245" s="4" t="s">
        <v>796</v>
      </c>
      <c r="B245" s="5" t="n">
        <v>34163</v>
      </c>
    </row>
    <row r="246" spans="1:2">
      <c r="A246" s="4" t="s">
        <v>797</v>
      </c>
      <c r="B246" s="5" t="n">
        <v>5570</v>
      </c>
    </row>
    <row r="247" spans="1:2">
      <c r="A247" s="4" t="s">
        <v>798</v>
      </c>
      <c r="B247" s="5" t="n">
        <v>26760</v>
      </c>
    </row>
    <row r="248" spans="1:2">
      <c r="A248" s="4" t="s">
        <v>799</v>
      </c>
      <c r="B248" s="5" t="n">
        <v>0</v>
      </c>
    </row>
    <row r="249" spans="1:2">
      <c r="A249" s="4" t="s">
        <v>822</v>
      </c>
    </row>
    <row r="250" spans="1:2">
      <c r="A250" s="3" t="s">
        <v>791</v>
      </c>
    </row>
    <row r="251" spans="1:2">
      <c r="A251" s="4" t="s">
        <v>208</v>
      </c>
      <c r="B251" s="5" t="n">
        <v>9130708</v>
      </c>
    </row>
    <row r="252" spans="1:2">
      <c r="A252" s="4" t="s">
        <v>792</v>
      </c>
      <c r="B252" s="5" t="n">
        <v>748292</v>
      </c>
    </row>
    <row r="253" spans="1:2">
      <c r="A253" s="4" t="s">
        <v>793</v>
      </c>
      <c r="B253" s="5" t="n">
        <v>553431</v>
      </c>
    </row>
    <row r="254" spans="1:2">
      <c r="A254" s="4" t="s">
        <v>794</v>
      </c>
      <c r="B254" s="5" t="n">
        <v>979688</v>
      </c>
    </row>
    <row r="255" spans="1:2">
      <c r="A255" s="4" t="s">
        <v>795</v>
      </c>
      <c r="B255" s="5" t="n">
        <v>1912490</v>
      </c>
    </row>
    <row r="256" spans="1:2">
      <c r="A256" s="4" t="s">
        <v>796</v>
      </c>
      <c r="B256" s="5" t="n">
        <v>2164638</v>
      </c>
    </row>
    <row r="257" spans="1:2">
      <c r="A257" s="4" t="s">
        <v>797</v>
      </c>
      <c r="B257" s="5" t="n">
        <v>698951</v>
      </c>
    </row>
    <row r="258" spans="1:2">
      <c r="A258" s="4" t="s">
        <v>798</v>
      </c>
      <c r="B258" s="5" t="n">
        <v>2073218</v>
      </c>
    </row>
    <row r="259" spans="1:2">
      <c r="A259" s="4" t="s">
        <v>799</v>
      </c>
      <c r="B259" s="5" t="n">
        <v>777</v>
      </c>
    </row>
    <row r="260" spans="1:2">
      <c r="A260" s="4" t="s">
        <v>823</v>
      </c>
    </row>
    <row r="261" spans="1:2">
      <c r="A261" s="3" t="s">
        <v>791</v>
      </c>
    </row>
    <row r="262" spans="1:2">
      <c r="A262" s="4" t="s">
        <v>208</v>
      </c>
      <c r="B262" s="5" t="n">
        <v>165550</v>
      </c>
    </row>
    <row r="263" spans="1:2">
      <c r="A263" s="4" t="s">
        <v>792</v>
      </c>
      <c r="B263" s="5" t="n">
        <v>4527</v>
      </c>
    </row>
    <row r="264" spans="1:2">
      <c r="A264" s="4" t="s">
        <v>793</v>
      </c>
      <c r="B264" s="5" t="n">
        <v>18983</v>
      </c>
    </row>
    <row r="265" spans="1:2">
      <c r="A265" s="4" t="s">
        <v>794</v>
      </c>
      <c r="B265" s="5" t="n">
        <v>55378</v>
      </c>
    </row>
    <row r="266" spans="1:2">
      <c r="A266" s="4" t="s">
        <v>795</v>
      </c>
      <c r="B266" s="5" t="n">
        <v>22204</v>
      </c>
    </row>
    <row r="267" spans="1:2">
      <c r="A267" s="4" t="s">
        <v>796</v>
      </c>
      <c r="B267" s="5" t="n">
        <v>3211</v>
      </c>
    </row>
    <row r="268" spans="1:2">
      <c r="A268" s="4" t="s">
        <v>797</v>
      </c>
      <c r="B268" s="5" t="n">
        <v>234</v>
      </c>
    </row>
    <row r="269" spans="1:2">
      <c r="A269" s="4" t="s">
        <v>798</v>
      </c>
      <c r="B269" s="5" t="n">
        <v>61014</v>
      </c>
    </row>
    <row r="270" spans="1:2">
      <c r="A270" s="4" t="s">
        <v>799</v>
      </c>
      <c r="B270" s="5" t="n">
        <v>685</v>
      </c>
    </row>
    <row r="271" spans="1:2">
      <c r="A271" s="4" t="s">
        <v>824</v>
      </c>
    </row>
    <row r="272" spans="1:2">
      <c r="A272" s="3" t="s">
        <v>791</v>
      </c>
    </row>
    <row r="273" spans="1:2">
      <c r="A273" s="4" t="s">
        <v>208</v>
      </c>
      <c r="B273" s="5" t="n">
        <v>60692</v>
      </c>
    </row>
    <row r="274" spans="1:2">
      <c r="A274" s="4" t="s">
        <v>792</v>
      </c>
      <c r="B274" s="5" t="n">
        <v>18578</v>
      </c>
    </row>
    <row r="275" spans="1:2">
      <c r="A275" s="4" t="s">
        <v>793</v>
      </c>
      <c r="B275" s="5" t="n">
        <v>17532</v>
      </c>
    </row>
    <row r="276" spans="1:2">
      <c r="A276" s="4" t="s">
        <v>794</v>
      </c>
      <c r="B276" s="5" t="n">
        <v>16514</v>
      </c>
    </row>
    <row r="277" spans="1:2">
      <c r="A277" s="4" t="s">
        <v>795</v>
      </c>
      <c r="B277" s="5" t="n">
        <v>637</v>
      </c>
    </row>
    <row r="278" spans="1:2">
      <c r="A278" s="4" t="s">
        <v>796</v>
      </c>
      <c r="B278" s="5" t="n">
        <v>7200</v>
      </c>
    </row>
    <row r="279" spans="1:2">
      <c r="A279" s="4" t="s">
        <v>797</v>
      </c>
      <c r="B279" s="5" t="n">
        <v>231</v>
      </c>
    </row>
    <row r="280" spans="1:2">
      <c r="A280" s="4" t="s">
        <v>798</v>
      </c>
      <c r="B280" s="5" t="n">
        <v>0</v>
      </c>
    </row>
    <row r="281" spans="1:2">
      <c r="A281" s="4" t="s">
        <v>799</v>
      </c>
      <c r="B281" s="5" t="n">
        <v>0</v>
      </c>
    </row>
    <row r="282" spans="1:2">
      <c r="A282" s="4" t="s">
        <v>825</v>
      </c>
    </row>
    <row r="283" spans="1:2">
      <c r="A283" s="3" t="s">
        <v>791</v>
      </c>
    </row>
    <row r="284" spans="1:2">
      <c r="A284" s="4" t="s">
        <v>208</v>
      </c>
      <c r="B284" s="5" t="n">
        <v>4038036</v>
      </c>
    </row>
    <row r="285" spans="1:2">
      <c r="A285" s="4" t="s">
        <v>792</v>
      </c>
      <c r="B285" s="5" t="n">
        <v>358524</v>
      </c>
    </row>
    <row r="286" spans="1:2">
      <c r="A286" s="4" t="s">
        <v>793</v>
      </c>
      <c r="B286" s="5" t="n">
        <v>450091</v>
      </c>
    </row>
    <row r="287" spans="1:2">
      <c r="A287" s="4" t="s">
        <v>794</v>
      </c>
      <c r="B287" s="5" t="n">
        <v>364261</v>
      </c>
    </row>
    <row r="288" spans="1:2">
      <c r="A288" s="4" t="s">
        <v>795</v>
      </c>
      <c r="B288" s="5" t="n">
        <v>839004</v>
      </c>
    </row>
    <row r="289" spans="1:2">
      <c r="A289" s="4" t="s">
        <v>796</v>
      </c>
      <c r="B289" s="5" t="n">
        <v>1317691</v>
      </c>
    </row>
    <row r="290" spans="1:2">
      <c r="A290" s="4" t="s">
        <v>797</v>
      </c>
      <c r="B290" s="5" t="n">
        <v>500221</v>
      </c>
    </row>
    <row r="291" spans="1:2">
      <c r="A291" s="4" t="s">
        <v>798</v>
      </c>
      <c r="B291" s="5" t="n">
        <v>208244</v>
      </c>
    </row>
    <row r="292" spans="1:2">
      <c r="A292" s="4" t="s">
        <v>799</v>
      </c>
      <c r="B292" s="5" t="n">
        <v>0</v>
      </c>
    </row>
    <row r="293" spans="1:2">
      <c r="A293" s="4" t="s">
        <v>826</v>
      </c>
    </row>
    <row r="294" spans="1:2">
      <c r="A294" s="3" t="s">
        <v>791</v>
      </c>
    </row>
    <row r="295" spans="1:2">
      <c r="A295" s="4" t="s">
        <v>208</v>
      </c>
      <c r="B295" s="5" t="n">
        <v>96913</v>
      </c>
    </row>
    <row r="296" spans="1:2">
      <c r="A296" s="4" t="s">
        <v>792</v>
      </c>
      <c r="B296" s="5" t="n">
        <v>1525</v>
      </c>
    </row>
    <row r="297" spans="1:2">
      <c r="A297" s="4" t="s">
        <v>793</v>
      </c>
      <c r="B297" s="5" t="n">
        <v>31581</v>
      </c>
    </row>
    <row r="298" spans="1:2">
      <c r="A298" s="4" t="s">
        <v>794</v>
      </c>
      <c r="B298" s="5" t="n">
        <v>15239</v>
      </c>
    </row>
    <row r="299" spans="1:2">
      <c r="A299" s="4" t="s">
        <v>795</v>
      </c>
      <c r="B299" s="5" t="n">
        <v>15128</v>
      </c>
    </row>
    <row r="300" spans="1:2">
      <c r="A300" s="4" t="s">
        <v>796</v>
      </c>
      <c r="B300" s="5" t="n">
        <v>33440</v>
      </c>
    </row>
    <row r="301" spans="1:2">
      <c r="A301" s="4" t="s">
        <v>797</v>
      </c>
      <c r="B301" s="5" t="n">
        <v>0</v>
      </c>
    </row>
    <row r="302" spans="1:2">
      <c r="A302" s="4" t="s">
        <v>798</v>
      </c>
      <c r="B302" s="5" t="n">
        <v>0</v>
      </c>
    </row>
    <row r="303" spans="1:2">
      <c r="A303" s="4" t="s">
        <v>799</v>
      </c>
      <c r="B303" s="5" t="n">
        <v>0</v>
      </c>
    </row>
    <row r="304" spans="1:2">
      <c r="A304" s="4" t="s">
        <v>827</v>
      </c>
    </row>
    <row r="305" spans="1:2">
      <c r="A305" s="3" t="s">
        <v>791</v>
      </c>
    </row>
    <row r="306" spans="1:2">
      <c r="A306" s="4" t="s">
        <v>208</v>
      </c>
      <c r="B306" s="5" t="n">
        <v>3879003</v>
      </c>
    </row>
    <row r="307" spans="1:2">
      <c r="A307" s="4" t="s">
        <v>792</v>
      </c>
      <c r="B307" s="5" t="n">
        <v>344191</v>
      </c>
    </row>
    <row r="308" spans="1:2">
      <c r="A308" s="4" t="s">
        <v>793</v>
      </c>
      <c r="B308" s="5" t="n">
        <v>405718</v>
      </c>
    </row>
    <row r="309" spans="1:2">
      <c r="A309" s="4" t="s">
        <v>794</v>
      </c>
      <c r="B309" s="5" t="n">
        <v>348738</v>
      </c>
    </row>
    <row r="310" spans="1:2">
      <c r="A310" s="4" t="s">
        <v>795</v>
      </c>
      <c r="B310" s="5" t="n">
        <v>820547</v>
      </c>
    </row>
    <row r="311" spans="1:2">
      <c r="A311" s="4" t="s">
        <v>796</v>
      </c>
      <c r="B311" s="5" t="n">
        <v>1253538</v>
      </c>
    </row>
    <row r="312" spans="1:2">
      <c r="A312" s="4" t="s">
        <v>797</v>
      </c>
      <c r="B312" s="5" t="n">
        <v>499631</v>
      </c>
    </row>
    <row r="313" spans="1:2">
      <c r="A313" s="4" t="s">
        <v>798</v>
      </c>
      <c r="B313" s="5" t="n">
        <v>206640</v>
      </c>
    </row>
    <row r="314" spans="1:2">
      <c r="A314" s="4" t="s">
        <v>799</v>
      </c>
      <c r="B314" s="5" t="n">
        <v>0</v>
      </c>
    </row>
    <row r="315" spans="1:2">
      <c r="A315" s="4" t="s">
        <v>828</v>
      </c>
    </row>
    <row r="316" spans="1:2">
      <c r="A316" s="3" t="s">
        <v>791</v>
      </c>
    </row>
    <row r="317" spans="1:2">
      <c r="A317" s="4" t="s">
        <v>208</v>
      </c>
      <c r="B317" s="5" t="n">
        <v>61030</v>
      </c>
    </row>
    <row r="318" spans="1:2">
      <c r="A318" s="4" t="s">
        <v>792</v>
      </c>
      <c r="B318" s="5" t="n">
        <v>12734</v>
      </c>
    </row>
    <row r="319" spans="1:2">
      <c r="A319" s="4" t="s">
        <v>793</v>
      </c>
      <c r="B319" s="5" t="n">
        <v>12792</v>
      </c>
    </row>
    <row r="320" spans="1:2">
      <c r="A320" s="4" t="s">
        <v>794</v>
      </c>
      <c r="B320" s="5" t="n">
        <v>283</v>
      </c>
    </row>
    <row r="321" spans="1:2">
      <c r="A321" s="4" t="s">
        <v>795</v>
      </c>
      <c r="B321" s="5" t="n">
        <v>3329</v>
      </c>
    </row>
    <row r="322" spans="1:2">
      <c r="A322" s="4" t="s">
        <v>796</v>
      </c>
      <c r="B322" s="5" t="n">
        <v>30714</v>
      </c>
    </row>
    <row r="323" spans="1:2">
      <c r="A323" s="4" t="s">
        <v>797</v>
      </c>
      <c r="B323" s="5" t="n">
        <v>20</v>
      </c>
    </row>
    <row r="324" spans="1:2">
      <c r="A324" s="4" t="s">
        <v>798</v>
      </c>
      <c r="B324" s="5" t="n">
        <v>1157</v>
      </c>
    </row>
    <row r="325" spans="1:2">
      <c r="A325" s="4" t="s">
        <v>799</v>
      </c>
      <c r="B325" s="5" t="n">
        <v>0</v>
      </c>
    </row>
    <row r="326" spans="1:2">
      <c r="A326" s="4" t="s">
        <v>829</v>
      </c>
    </row>
    <row r="327" spans="1:2">
      <c r="A327" s="3" t="s">
        <v>791</v>
      </c>
    </row>
    <row r="328" spans="1:2">
      <c r="A328" s="4" t="s">
        <v>208</v>
      </c>
      <c r="B328" s="5" t="n">
        <v>1091</v>
      </c>
    </row>
    <row r="329" spans="1:2">
      <c r="A329" s="4" t="s">
        <v>792</v>
      </c>
      <c r="B329" s="5" t="n">
        <v>75</v>
      </c>
    </row>
    <row r="330" spans="1:2">
      <c r="A330" s="4" t="s">
        <v>793</v>
      </c>
      <c r="B330" s="5" t="n">
        <v>0</v>
      </c>
    </row>
    <row r="331" spans="1:2">
      <c r="A331" s="4" t="s">
        <v>794</v>
      </c>
      <c r="B331" s="5" t="n">
        <v>0</v>
      </c>
    </row>
    <row r="332" spans="1:2">
      <c r="A332" s="4" t="s">
        <v>795</v>
      </c>
      <c r="B332" s="5" t="n">
        <v>0</v>
      </c>
    </row>
    <row r="333" spans="1:2">
      <c r="A333" s="4" t="s">
        <v>796</v>
      </c>
      <c r="B333" s="5" t="n">
        <v>0</v>
      </c>
    </row>
    <row r="334" spans="1:2">
      <c r="A334" s="4" t="s">
        <v>797</v>
      </c>
      <c r="B334" s="5" t="n">
        <v>570</v>
      </c>
    </row>
    <row r="335" spans="1:2">
      <c r="A335" s="4" t="s">
        <v>798</v>
      </c>
      <c r="B335" s="5" t="n">
        <v>446</v>
      </c>
    </row>
    <row r="336" spans="1:2">
      <c r="A336" s="4" t="s">
        <v>799</v>
      </c>
      <c r="B336" s="5" t="n">
        <v>0</v>
      </c>
    </row>
    <row r="337" spans="1:2">
      <c r="A337" s="4" t="s">
        <v>830</v>
      </c>
    </row>
    <row r="338" spans="1:2">
      <c r="A338" s="3" t="s">
        <v>791</v>
      </c>
    </row>
    <row r="339" spans="1:2">
      <c r="A339" s="4" t="s">
        <v>208</v>
      </c>
      <c r="B339" s="5" t="n">
        <v>1544858</v>
      </c>
    </row>
    <row r="340" spans="1:2">
      <c r="A340" s="4" t="s">
        <v>792</v>
      </c>
      <c r="B340" s="5" t="n">
        <v>25939</v>
      </c>
    </row>
    <row r="341" spans="1:2">
      <c r="A341" s="4" t="s">
        <v>793</v>
      </c>
      <c r="B341" s="5" t="n">
        <v>3331</v>
      </c>
    </row>
    <row r="342" spans="1:2">
      <c r="A342" s="4" t="s">
        <v>794</v>
      </c>
      <c r="B342" s="5" t="n">
        <v>148523</v>
      </c>
    </row>
    <row r="343" spans="1:2">
      <c r="A343" s="4" t="s">
        <v>795</v>
      </c>
      <c r="B343" s="5" t="n">
        <v>456303</v>
      </c>
    </row>
    <row r="344" spans="1:2">
      <c r="A344" s="4" t="s">
        <v>796</v>
      </c>
      <c r="B344" s="5" t="n">
        <v>708875</v>
      </c>
    </row>
    <row r="345" spans="1:2">
      <c r="A345" s="4" t="s">
        <v>797</v>
      </c>
      <c r="B345" s="5" t="n">
        <v>121768</v>
      </c>
    </row>
    <row r="346" spans="1:2">
      <c r="A346" s="4" t="s">
        <v>798</v>
      </c>
      <c r="B346" s="5" t="n">
        <v>80118</v>
      </c>
    </row>
    <row r="347" spans="1:2">
      <c r="A347" s="4" t="s">
        <v>799</v>
      </c>
      <c r="B347" s="5" t="n">
        <v>0</v>
      </c>
    </row>
    <row r="348" spans="1:2">
      <c r="A348" s="4" t="s">
        <v>831</v>
      </c>
    </row>
    <row r="349" spans="1:2">
      <c r="A349" s="3" t="s">
        <v>791</v>
      </c>
    </row>
    <row r="350" spans="1:2">
      <c r="A350" s="4" t="s">
        <v>208</v>
      </c>
      <c r="B350" s="5" t="n">
        <v>18219</v>
      </c>
    </row>
    <row r="351" spans="1:2">
      <c r="A351" s="4" t="s">
        <v>792</v>
      </c>
      <c r="B351" s="5" t="n">
        <v>16</v>
      </c>
    </row>
    <row r="352" spans="1:2">
      <c r="A352" s="4" t="s">
        <v>793</v>
      </c>
      <c r="B352" s="5" t="n">
        <v>0</v>
      </c>
    </row>
    <row r="353" spans="1:2">
      <c r="A353" s="4" t="s">
        <v>794</v>
      </c>
      <c r="B353" s="5" t="n">
        <v>0</v>
      </c>
    </row>
    <row r="354" spans="1:2">
      <c r="A354" s="4" t="s">
        <v>795</v>
      </c>
      <c r="B354" s="5" t="n">
        <v>18203</v>
      </c>
    </row>
    <row r="355" spans="1:2">
      <c r="A355" s="4" t="s">
        <v>796</v>
      </c>
      <c r="B355" s="5" t="n">
        <v>0</v>
      </c>
    </row>
    <row r="356" spans="1:2">
      <c r="A356" s="4" t="s">
        <v>797</v>
      </c>
      <c r="B356" s="5" t="n">
        <v>0</v>
      </c>
    </row>
    <row r="357" spans="1:2">
      <c r="A357" s="4" t="s">
        <v>798</v>
      </c>
      <c r="B357" s="5" t="n">
        <v>0</v>
      </c>
    </row>
    <row r="358" spans="1:2">
      <c r="A358" s="4" t="s">
        <v>799</v>
      </c>
      <c r="B358" s="5" t="n">
        <v>0</v>
      </c>
    </row>
    <row r="359" spans="1:2">
      <c r="A359" s="4" t="s">
        <v>832</v>
      </c>
    </row>
    <row r="360" spans="1:2">
      <c r="A360" s="3" t="s">
        <v>791</v>
      </c>
    </row>
    <row r="361" spans="1:2">
      <c r="A361" s="4" t="s">
        <v>208</v>
      </c>
      <c r="B361" s="5" t="n">
        <v>1524400</v>
      </c>
    </row>
    <row r="362" spans="1:2">
      <c r="A362" s="4" t="s">
        <v>792</v>
      </c>
      <c r="B362" s="5" t="n">
        <v>25389</v>
      </c>
    </row>
    <row r="363" spans="1:2">
      <c r="A363" s="4" t="s">
        <v>793</v>
      </c>
      <c r="B363" s="5" t="n">
        <v>3331</v>
      </c>
    </row>
    <row r="364" spans="1:2">
      <c r="A364" s="4" t="s">
        <v>794</v>
      </c>
      <c r="B364" s="5" t="n">
        <v>146967</v>
      </c>
    </row>
    <row r="365" spans="1:2">
      <c r="A365" s="4" t="s">
        <v>795</v>
      </c>
      <c r="B365" s="5" t="n">
        <v>438100</v>
      </c>
    </row>
    <row r="366" spans="1:2">
      <c r="A366" s="4" t="s">
        <v>796</v>
      </c>
      <c r="B366" s="5" t="n">
        <v>708726</v>
      </c>
    </row>
    <row r="367" spans="1:2">
      <c r="A367" s="4" t="s">
        <v>797</v>
      </c>
      <c r="B367" s="5" t="n">
        <v>121768</v>
      </c>
    </row>
    <row r="368" spans="1:2">
      <c r="A368" s="4" t="s">
        <v>798</v>
      </c>
      <c r="B368" s="5" t="n">
        <v>80118</v>
      </c>
    </row>
    <row r="369" spans="1:2">
      <c r="A369" s="4" t="s">
        <v>799</v>
      </c>
      <c r="B369" s="5" t="n">
        <v>0</v>
      </c>
    </row>
    <row r="370" spans="1:2">
      <c r="A370" s="4" t="s">
        <v>833</v>
      </c>
    </row>
    <row r="371" spans="1:2">
      <c r="A371" s="3" t="s">
        <v>791</v>
      </c>
    </row>
    <row r="372" spans="1:2">
      <c r="A372" s="4" t="s">
        <v>208</v>
      </c>
      <c r="B372" s="5" t="n">
        <v>1753</v>
      </c>
    </row>
    <row r="373" spans="1:2">
      <c r="A373" s="4" t="s">
        <v>792</v>
      </c>
      <c r="B373" s="5" t="n">
        <v>48</v>
      </c>
    </row>
    <row r="374" spans="1:2">
      <c r="A374" s="4" t="s">
        <v>793</v>
      </c>
      <c r="B374" s="5" t="n">
        <v>0</v>
      </c>
    </row>
    <row r="375" spans="1:2">
      <c r="A375" s="4" t="s">
        <v>794</v>
      </c>
      <c r="B375" s="5" t="n">
        <v>1557</v>
      </c>
    </row>
    <row r="376" spans="1:2">
      <c r="A376" s="4" t="s">
        <v>795</v>
      </c>
      <c r="B376" s="5" t="n">
        <v>0</v>
      </c>
    </row>
    <row r="377" spans="1:2">
      <c r="A377" s="4" t="s">
        <v>796</v>
      </c>
      <c r="B377" s="5" t="n">
        <v>148</v>
      </c>
    </row>
    <row r="378" spans="1:2">
      <c r="A378" s="4" t="s">
        <v>797</v>
      </c>
      <c r="B378" s="5" t="n">
        <v>0</v>
      </c>
    </row>
    <row r="379" spans="1:2">
      <c r="A379" s="4" t="s">
        <v>798</v>
      </c>
      <c r="B379" s="5" t="n">
        <v>0</v>
      </c>
    </row>
    <row r="380" spans="1:2">
      <c r="A380" s="4" t="s">
        <v>799</v>
      </c>
      <c r="B380" s="5" t="n">
        <v>0</v>
      </c>
    </row>
    <row r="381" spans="1:2">
      <c r="A381" s="4" t="s">
        <v>834</v>
      </c>
    </row>
    <row r="382" spans="1:2">
      <c r="A382" s="3" t="s">
        <v>791</v>
      </c>
    </row>
    <row r="383" spans="1:2">
      <c r="A383" s="4" t="s">
        <v>208</v>
      </c>
      <c r="B383" s="5" t="n">
        <v>486</v>
      </c>
    </row>
    <row r="384" spans="1:2">
      <c r="A384" s="4" t="s">
        <v>792</v>
      </c>
      <c r="B384" s="5" t="n">
        <v>486</v>
      </c>
    </row>
    <row r="385" spans="1:2">
      <c r="A385" s="4" t="s">
        <v>793</v>
      </c>
      <c r="B385" s="5" t="n">
        <v>0</v>
      </c>
    </row>
    <row r="386" spans="1:2">
      <c r="A386" s="4" t="s">
        <v>794</v>
      </c>
      <c r="B386" s="5" t="n">
        <v>0</v>
      </c>
    </row>
    <row r="387" spans="1:2">
      <c r="A387" s="4" t="s">
        <v>795</v>
      </c>
      <c r="B387" s="5" t="n">
        <v>0</v>
      </c>
    </row>
    <row r="388" spans="1:2">
      <c r="A388" s="4" t="s">
        <v>796</v>
      </c>
      <c r="B388" s="5" t="n">
        <v>0</v>
      </c>
    </row>
    <row r="389" spans="1:2">
      <c r="A389" s="4" t="s">
        <v>797</v>
      </c>
      <c r="B389" s="5" t="n">
        <v>0</v>
      </c>
    </row>
    <row r="390" spans="1:2">
      <c r="A390" s="4" t="s">
        <v>798</v>
      </c>
      <c r="B390" s="5" t="n">
        <v>0</v>
      </c>
    </row>
    <row r="391" spans="1:2">
      <c r="A391" s="4" t="s">
        <v>799</v>
      </c>
      <c r="B391" s="5" t="n">
        <v>0</v>
      </c>
    </row>
    <row r="392" spans="1:2">
      <c r="A392" s="4" t="s">
        <v>835</v>
      </c>
    </row>
    <row r="393" spans="1:2">
      <c r="A393" s="3" t="s">
        <v>791</v>
      </c>
    </row>
    <row r="394" spans="1:2">
      <c r="A394" s="4" t="s">
        <v>208</v>
      </c>
      <c r="B394" s="5" t="n">
        <v>5582894</v>
      </c>
    </row>
    <row r="395" spans="1:2">
      <c r="A395" s="4" t="s">
        <v>792</v>
      </c>
      <c r="B395" s="5" t="n">
        <v>384463</v>
      </c>
    </row>
    <row r="396" spans="1:2">
      <c r="A396" s="4" t="s">
        <v>793</v>
      </c>
      <c r="B396" s="5" t="n">
        <v>453422</v>
      </c>
    </row>
    <row r="397" spans="1:2">
      <c r="A397" s="4" t="s">
        <v>794</v>
      </c>
      <c r="B397" s="5" t="n">
        <v>512784</v>
      </c>
    </row>
    <row r="398" spans="1:2">
      <c r="A398" s="4" t="s">
        <v>795</v>
      </c>
      <c r="B398" s="5" t="n">
        <v>1295307</v>
      </c>
    </row>
    <row r="399" spans="1:2">
      <c r="A399" s="4" t="s">
        <v>796</v>
      </c>
      <c r="B399" s="5" t="n">
        <v>2026565</v>
      </c>
    </row>
    <row r="400" spans="1:2">
      <c r="A400" s="4" t="s">
        <v>797</v>
      </c>
      <c r="B400" s="5" t="n">
        <v>621990</v>
      </c>
    </row>
    <row r="401" spans="1:2">
      <c r="A401" s="4" t="s">
        <v>798</v>
      </c>
      <c r="B401" s="5" t="n">
        <v>288362</v>
      </c>
    </row>
    <row r="402" spans="1:2">
      <c r="A402" s="4" t="s">
        <v>799</v>
      </c>
      <c r="B402" s="5" t="n">
        <v>0</v>
      </c>
    </row>
    <row r="403" spans="1:2">
      <c r="A403" s="4" t="s">
        <v>836</v>
      </c>
    </row>
    <row r="404" spans="1:2">
      <c r="A404" s="3" t="s">
        <v>791</v>
      </c>
    </row>
    <row r="405" spans="1:2">
      <c r="A405" s="4" t="s">
        <v>208</v>
      </c>
      <c r="B405" s="5" t="n">
        <v>115132</v>
      </c>
    </row>
    <row r="406" spans="1:2">
      <c r="A406" s="4" t="s">
        <v>792</v>
      </c>
      <c r="B406" s="5" t="n">
        <v>1540</v>
      </c>
    </row>
    <row r="407" spans="1:2">
      <c r="A407" s="4" t="s">
        <v>793</v>
      </c>
      <c r="B407" s="5" t="n">
        <v>31581</v>
      </c>
    </row>
    <row r="408" spans="1:2">
      <c r="A408" s="4" t="s">
        <v>794</v>
      </c>
      <c r="B408" s="5" t="n">
        <v>15239</v>
      </c>
    </row>
    <row r="409" spans="1:2">
      <c r="A409" s="4" t="s">
        <v>795</v>
      </c>
      <c r="B409" s="5" t="n">
        <v>33331</v>
      </c>
    </row>
    <row r="410" spans="1:2">
      <c r="A410" s="4" t="s">
        <v>796</v>
      </c>
      <c r="B410" s="5" t="n">
        <v>33440</v>
      </c>
    </row>
    <row r="411" spans="1:2">
      <c r="A411" s="4" t="s">
        <v>797</v>
      </c>
      <c r="B411" s="5" t="n">
        <v>0</v>
      </c>
    </row>
    <row r="412" spans="1:2">
      <c r="A412" s="4" t="s">
        <v>798</v>
      </c>
      <c r="B412" s="5" t="n">
        <v>0</v>
      </c>
    </row>
    <row r="413" spans="1:2">
      <c r="A413" s="4" t="s">
        <v>799</v>
      </c>
      <c r="B413" s="5" t="n">
        <v>0</v>
      </c>
    </row>
    <row r="414" spans="1:2">
      <c r="A414" s="4" t="s">
        <v>837</v>
      </c>
    </row>
    <row r="415" spans="1:2">
      <c r="A415" s="3" t="s">
        <v>791</v>
      </c>
    </row>
    <row r="416" spans="1:2">
      <c r="A416" s="4" t="s">
        <v>208</v>
      </c>
      <c r="B416" s="5" t="n">
        <v>5403403</v>
      </c>
    </row>
    <row r="417" spans="1:2">
      <c r="A417" s="4" t="s">
        <v>792</v>
      </c>
      <c r="B417" s="5" t="n">
        <v>369580</v>
      </c>
    </row>
    <row r="418" spans="1:2">
      <c r="A418" s="4" t="s">
        <v>793</v>
      </c>
      <c r="B418" s="5" t="n">
        <v>409049</v>
      </c>
    </row>
    <row r="419" spans="1:2">
      <c r="A419" s="4" t="s">
        <v>794</v>
      </c>
      <c r="B419" s="5" t="n">
        <v>495705</v>
      </c>
    </row>
    <row r="420" spans="1:2">
      <c r="A420" s="4" t="s">
        <v>795</v>
      </c>
      <c r="B420" s="5" t="n">
        <v>1258647</v>
      </c>
    </row>
    <row r="421" spans="1:2">
      <c r="A421" s="4" t="s">
        <v>796</v>
      </c>
      <c r="B421" s="5" t="n">
        <v>1962264</v>
      </c>
    </row>
    <row r="422" spans="1:2">
      <c r="A422" s="4" t="s">
        <v>797</v>
      </c>
      <c r="B422" s="5" t="n">
        <v>621399</v>
      </c>
    </row>
    <row r="423" spans="1:2">
      <c r="A423" s="4" t="s">
        <v>798</v>
      </c>
      <c r="B423" s="5" t="n">
        <v>286759</v>
      </c>
    </row>
    <row r="424" spans="1:2">
      <c r="A424" s="4" t="s">
        <v>799</v>
      </c>
      <c r="B424" s="5" t="n">
        <v>0</v>
      </c>
    </row>
    <row r="425" spans="1:2">
      <c r="A425" s="4" t="s">
        <v>838</v>
      </c>
    </row>
    <row r="426" spans="1:2">
      <c r="A426" s="3" t="s">
        <v>791</v>
      </c>
    </row>
    <row r="427" spans="1:2">
      <c r="A427" s="4" t="s">
        <v>208</v>
      </c>
      <c r="B427" s="5" t="n">
        <v>62783</v>
      </c>
    </row>
    <row r="428" spans="1:2">
      <c r="A428" s="4" t="s">
        <v>792</v>
      </c>
      <c r="B428" s="5" t="n">
        <v>12782</v>
      </c>
    </row>
    <row r="429" spans="1:2">
      <c r="A429" s="4" t="s">
        <v>793</v>
      </c>
      <c r="B429" s="5" t="n">
        <v>12792</v>
      </c>
    </row>
    <row r="430" spans="1:2">
      <c r="A430" s="4" t="s">
        <v>794</v>
      </c>
      <c r="B430" s="5" t="n">
        <v>1840</v>
      </c>
    </row>
    <row r="431" spans="1:2">
      <c r="A431" s="4" t="s">
        <v>795</v>
      </c>
      <c r="B431" s="5" t="n">
        <v>3329</v>
      </c>
    </row>
    <row r="432" spans="1:2">
      <c r="A432" s="4" t="s">
        <v>796</v>
      </c>
      <c r="B432" s="5" t="n">
        <v>30862</v>
      </c>
    </row>
    <row r="433" spans="1:2">
      <c r="A433" s="4" t="s">
        <v>797</v>
      </c>
      <c r="B433" s="5" t="n">
        <v>20</v>
      </c>
    </row>
    <row r="434" spans="1:2">
      <c r="A434" s="4" t="s">
        <v>798</v>
      </c>
      <c r="B434" s="5" t="n">
        <v>1157</v>
      </c>
    </row>
    <row r="435" spans="1:2">
      <c r="A435" s="4" t="s">
        <v>799</v>
      </c>
      <c r="B435" s="5" t="n">
        <v>0</v>
      </c>
    </row>
    <row r="436" spans="1:2">
      <c r="A436" s="4" t="s">
        <v>839</v>
      </c>
    </row>
    <row r="437" spans="1:2">
      <c r="A437" s="3" t="s">
        <v>791</v>
      </c>
    </row>
    <row r="438" spans="1:2">
      <c r="A438" s="4" t="s">
        <v>208</v>
      </c>
      <c r="B438" s="5" t="n">
        <v>1577</v>
      </c>
    </row>
    <row r="439" spans="1:2">
      <c r="A439" s="4" t="s">
        <v>792</v>
      </c>
      <c r="B439" s="5" t="n">
        <v>560</v>
      </c>
    </row>
    <row r="440" spans="1:2">
      <c r="A440" s="4" t="s">
        <v>793</v>
      </c>
      <c r="B440" s="5" t="n">
        <v>0</v>
      </c>
    </row>
    <row r="441" spans="1:2">
      <c r="A441" s="4" t="s">
        <v>794</v>
      </c>
      <c r="B441" s="5" t="n">
        <v>0</v>
      </c>
    </row>
    <row r="442" spans="1:2">
      <c r="A442" s="4" t="s">
        <v>795</v>
      </c>
      <c r="B442" s="5" t="n">
        <v>0</v>
      </c>
    </row>
    <row r="443" spans="1:2">
      <c r="A443" s="4" t="s">
        <v>796</v>
      </c>
      <c r="B443" s="5" t="n">
        <v>0</v>
      </c>
    </row>
    <row r="444" spans="1:2">
      <c r="A444" s="4" t="s">
        <v>797</v>
      </c>
      <c r="B444" s="5" t="n">
        <v>570</v>
      </c>
    </row>
    <row r="445" spans="1:2">
      <c r="A445" s="4" t="s">
        <v>798</v>
      </c>
      <c r="B445" s="5" t="n">
        <v>446</v>
      </c>
    </row>
    <row r="446" spans="1:2">
      <c r="A446" s="4" t="s">
        <v>799</v>
      </c>
      <c r="B446" s="5" t="n">
        <v>0</v>
      </c>
    </row>
    <row r="447" spans="1:2">
      <c r="A447" s="4" t="s">
        <v>529</v>
      </c>
    </row>
    <row r="448" spans="1:2">
      <c r="A448" s="3" t="s">
        <v>791</v>
      </c>
    </row>
    <row r="449" spans="1:2">
      <c r="A449" s="4" t="s">
        <v>208</v>
      </c>
      <c r="B449" s="5" t="n">
        <v>9324079</v>
      </c>
    </row>
    <row r="450" spans="1:2">
      <c r="A450" s="4" t="s">
        <v>792</v>
      </c>
      <c r="B450" s="5" t="n">
        <v>2482777</v>
      </c>
    </row>
    <row r="451" spans="1:2">
      <c r="A451" s="4" t="s">
        <v>793</v>
      </c>
      <c r="B451" s="5" t="n">
        <v>1339780</v>
      </c>
    </row>
    <row r="452" spans="1:2">
      <c r="A452" s="4" t="s">
        <v>794</v>
      </c>
      <c r="B452" s="5" t="n">
        <v>1490781</v>
      </c>
    </row>
    <row r="453" spans="1:2">
      <c r="A453" s="4" t="s">
        <v>795</v>
      </c>
      <c r="B453" s="5" t="n">
        <v>888708</v>
      </c>
    </row>
    <row r="454" spans="1:2">
      <c r="A454" s="4" t="s">
        <v>796</v>
      </c>
      <c r="B454" s="5" t="n">
        <v>1837590</v>
      </c>
    </row>
    <row r="455" spans="1:2">
      <c r="A455" s="4" t="s">
        <v>797</v>
      </c>
      <c r="B455" s="5" t="n">
        <v>356017</v>
      </c>
    </row>
    <row r="456" spans="1:2">
      <c r="A456" s="4" t="s">
        <v>798</v>
      </c>
      <c r="B456" s="5" t="n">
        <v>928426</v>
      </c>
    </row>
    <row r="457" spans="1:2">
      <c r="A457" s="4" t="s">
        <v>799</v>
      </c>
      <c r="B457" s="5" t="n">
        <v>6683</v>
      </c>
    </row>
    <row r="458" spans="1:2">
      <c r="A458" s="4" t="s">
        <v>840</v>
      </c>
    </row>
    <row r="459" spans="1:2">
      <c r="A459" s="3" t="s">
        <v>791</v>
      </c>
    </row>
    <row r="460" spans="1:2">
      <c r="A460" s="4" t="s">
        <v>208</v>
      </c>
      <c r="B460" s="5" t="n">
        <v>3251</v>
      </c>
    </row>
    <row r="461" spans="1:2">
      <c r="A461" s="4" t="s">
        <v>792</v>
      </c>
      <c r="B461" s="5" t="n">
        <v>914</v>
      </c>
    </row>
    <row r="462" spans="1:2">
      <c r="A462" s="4" t="s">
        <v>793</v>
      </c>
      <c r="B462" s="5" t="n">
        <v>212</v>
      </c>
    </row>
    <row r="463" spans="1:2">
      <c r="A463" s="4" t="s">
        <v>794</v>
      </c>
      <c r="B463" s="5" t="n">
        <v>71</v>
      </c>
    </row>
    <row r="464" spans="1:2">
      <c r="A464" s="4" t="s">
        <v>795</v>
      </c>
      <c r="B464" s="5" t="n">
        <v>128</v>
      </c>
    </row>
    <row r="465" spans="1:2">
      <c r="A465" s="4" t="s">
        <v>796</v>
      </c>
      <c r="B465" s="5" t="n">
        <v>40</v>
      </c>
    </row>
    <row r="466" spans="1:2">
      <c r="A466" s="4" t="s">
        <v>797</v>
      </c>
      <c r="B466" s="5" t="n">
        <v>65</v>
      </c>
    </row>
    <row r="467" spans="1:2">
      <c r="A467" s="4" t="s">
        <v>798</v>
      </c>
      <c r="B467" s="5" t="n">
        <v>1821</v>
      </c>
    </row>
    <row r="468" spans="1:2">
      <c r="A468" s="4" t="s">
        <v>799</v>
      </c>
      <c r="B468" s="5" t="n">
        <v>106</v>
      </c>
    </row>
    <row r="469" spans="1:2">
      <c r="A469" s="4" t="s">
        <v>841</v>
      </c>
    </row>
    <row r="470" spans="1:2">
      <c r="A470" s="3" t="s">
        <v>791</v>
      </c>
    </row>
    <row r="471" spans="1:2">
      <c r="A471" s="4" t="s">
        <v>208</v>
      </c>
      <c r="B471" s="5" t="n">
        <v>9240821</v>
      </c>
    </row>
    <row r="472" spans="1:2">
      <c r="A472" s="4" t="s">
        <v>792</v>
      </c>
      <c r="B472" s="5" t="n">
        <v>2439744</v>
      </c>
    </row>
    <row r="473" spans="1:2">
      <c r="A473" s="4" t="s">
        <v>793</v>
      </c>
      <c r="B473" s="5" t="n">
        <v>1326279</v>
      </c>
    </row>
    <row r="474" spans="1:2">
      <c r="A474" s="4" t="s">
        <v>794</v>
      </c>
      <c r="B474" s="5" t="n">
        <v>1480375</v>
      </c>
    </row>
    <row r="475" spans="1:2">
      <c r="A475" s="4" t="s">
        <v>795</v>
      </c>
      <c r="B475" s="5" t="n">
        <v>882791</v>
      </c>
    </row>
    <row r="476" spans="1:2">
      <c r="A476" s="4" t="s">
        <v>796</v>
      </c>
      <c r="B476" s="5" t="n">
        <v>1832904</v>
      </c>
    </row>
    <row r="477" spans="1:2">
      <c r="A477" s="4" t="s">
        <v>797</v>
      </c>
      <c r="B477" s="5" t="n">
        <v>355204</v>
      </c>
    </row>
    <row r="478" spans="1:2">
      <c r="A478" s="4" t="s">
        <v>798</v>
      </c>
      <c r="B478" s="5" t="n">
        <v>923525</v>
      </c>
    </row>
    <row r="479" spans="1:2">
      <c r="A479" s="4" t="s">
        <v>799</v>
      </c>
      <c r="B479" s="5" t="n">
        <v>6348</v>
      </c>
    </row>
    <row r="480" spans="1:2">
      <c r="A480" s="4" t="s">
        <v>842</v>
      </c>
    </row>
    <row r="481" spans="1:2">
      <c r="A481" s="3" t="s">
        <v>791</v>
      </c>
    </row>
    <row r="482" spans="1:2">
      <c r="A482" s="4" t="s">
        <v>208</v>
      </c>
      <c r="B482" s="5" t="n">
        <v>5559</v>
      </c>
    </row>
    <row r="483" spans="1:2">
      <c r="A483" s="4" t="s">
        <v>792</v>
      </c>
      <c r="B483" s="5" t="n">
        <v>1420</v>
      </c>
    </row>
    <row r="484" spans="1:2">
      <c r="A484" s="4" t="s">
        <v>793</v>
      </c>
      <c r="B484" s="5" t="n">
        <v>432</v>
      </c>
    </row>
    <row r="485" spans="1:2">
      <c r="A485" s="4" t="s">
        <v>794</v>
      </c>
      <c r="B485" s="5" t="n">
        <v>992</v>
      </c>
    </row>
    <row r="486" spans="1:2">
      <c r="A486" s="4" t="s">
        <v>795</v>
      </c>
      <c r="B486" s="5" t="n">
        <v>83</v>
      </c>
    </row>
    <row r="487" spans="1:2">
      <c r="A487" s="4" t="s">
        <v>796</v>
      </c>
      <c r="B487" s="5" t="n">
        <v>587</v>
      </c>
    </row>
    <row r="488" spans="1:2">
      <c r="A488" s="4" t="s">
        <v>797</v>
      </c>
      <c r="B488" s="5" t="n">
        <v>0</v>
      </c>
    </row>
    <row r="489" spans="1:2">
      <c r="A489" s="4" t="s">
        <v>798</v>
      </c>
      <c r="B489" s="5" t="n">
        <v>2045</v>
      </c>
    </row>
    <row r="490" spans="1:2">
      <c r="A490" s="4" t="s">
        <v>799</v>
      </c>
      <c r="B490" s="5" t="n">
        <v>0</v>
      </c>
    </row>
    <row r="491" spans="1:2">
      <c r="A491" s="4" t="s">
        <v>843</v>
      </c>
    </row>
    <row r="492" spans="1:2">
      <c r="A492" s="3" t="s">
        <v>791</v>
      </c>
    </row>
    <row r="493" spans="1:2">
      <c r="A493" s="4" t="s">
        <v>208</v>
      </c>
      <c r="B493" s="5" t="n">
        <v>74448</v>
      </c>
    </row>
    <row r="494" spans="1:2">
      <c r="A494" s="4" t="s">
        <v>792</v>
      </c>
      <c r="B494" s="5" t="n">
        <v>40700</v>
      </c>
    </row>
    <row r="495" spans="1:2">
      <c r="A495" s="4" t="s">
        <v>793</v>
      </c>
      <c r="B495" s="5" t="n">
        <v>12857</v>
      </c>
    </row>
    <row r="496" spans="1:2">
      <c r="A496" s="4" t="s">
        <v>794</v>
      </c>
      <c r="B496" s="5" t="n">
        <v>9342</v>
      </c>
    </row>
    <row r="497" spans="1:2">
      <c r="A497" s="4" t="s">
        <v>795</v>
      </c>
      <c r="B497" s="5" t="n">
        <v>5706</v>
      </c>
    </row>
    <row r="498" spans="1:2">
      <c r="A498" s="4" t="s">
        <v>796</v>
      </c>
      <c r="B498" s="5" t="n">
        <v>4060</v>
      </c>
    </row>
    <row r="499" spans="1:2">
      <c r="A499" s="4" t="s">
        <v>797</v>
      </c>
      <c r="B499" s="5" t="n">
        <v>748</v>
      </c>
    </row>
    <row r="500" spans="1:2">
      <c r="A500" s="4" t="s">
        <v>798</v>
      </c>
      <c r="B500" s="5" t="n">
        <v>1036</v>
      </c>
    </row>
    <row r="501" spans="1:2">
      <c r="A501" s="4" t="s">
        <v>799</v>
      </c>
      <c r="B501" s="5" t="n">
        <v>229</v>
      </c>
    </row>
    <row r="502" spans="1:2">
      <c r="A502" s="4" t="s">
        <v>844</v>
      </c>
    </row>
    <row r="503" spans="1:2">
      <c r="A503" s="3" t="s">
        <v>791</v>
      </c>
    </row>
    <row r="504" spans="1:2">
      <c r="A504" s="4" t="s">
        <v>208</v>
      </c>
      <c r="B504" s="5" t="n">
        <v>8132417</v>
      </c>
    </row>
    <row r="505" spans="1:2">
      <c r="A505" s="4" t="s">
        <v>792</v>
      </c>
      <c r="B505" s="5" t="n">
        <v>2261335</v>
      </c>
    </row>
    <row r="506" spans="1:2">
      <c r="A506" s="4" t="s">
        <v>793</v>
      </c>
      <c r="B506" s="5" t="n">
        <v>1334308</v>
      </c>
    </row>
    <row r="507" spans="1:2">
      <c r="A507" s="4" t="s">
        <v>794</v>
      </c>
      <c r="B507" s="5" t="n">
        <v>1484752</v>
      </c>
    </row>
    <row r="508" spans="1:2">
      <c r="A508" s="4" t="s">
        <v>795</v>
      </c>
      <c r="B508" s="5" t="n">
        <v>879575</v>
      </c>
    </row>
    <row r="509" spans="1:2">
      <c r="A509" s="4" t="s">
        <v>796</v>
      </c>
      <c r="B509" s="5" t="n">
        <v>1819630</v>
      </c>
    </row>
    <row r="510" spans="1:2">
      <c r="A510" s="4" t="s">
        <v>797</v>
      </c>
      <c r="B510" s="5" t="n">
        <v>352726</v>
      </c>
    </row>
    <row r="511" spans="1:2">
      <c r="A511" s="4" t="s">
        <v>798</v>
      </c>
      <c r="B511" s="5" t="n">
        <v>92</v>
      </c>
    </row>
    <row r="512" spans="1:2">
      <c r="A512" s="4" t="s">
        <v>799</v>
      </c>
      <c r="B512" s="5" t="n">
        <v>0</v>
      </c>
    </row>
    <row r="513" spans="1:2">
      <c r="A513" s="4" t="s">
        <v>845</v>
      </c>
    </row>
    <row r="514" spans="1:2">
      <c r="A514" s="3" t="s">
        <v>791</v>
      </c>
    </row>
    <row r="515" spans="1:2">
      <c r="A515" s="4" t="s">
        <v>208</v>
      </c>
      <c r="B515" s="5" t="n">
        <v>667</v>
      </c>
    </row>
    <row r="516" spans="1:2">
      <c r="A516" s="4" t="s">
        <v>792</v>
      </c>
      <c r="B516" s="5" t="n">
        <v>572</v>
      </c>
    </row>
    <row r="517" spans="1:2">
      <c r="A517" s="4" t="s">
        <v>793</v>
      </c>
      <c r="B517" s="5" t="n">
        <v>36</v>
      </c>
    </row>
    <row r="518" spans="1:2">
      <c r="A518" s="4" t="s">
        <v>794</v>
      </c>
      <c r="B518" s="5" t="n">
        <v>22</v>
      </c>
    </row>
    <row r="519" spans="1:2">
      <c r="A519" s="4" t="s">
        <v>795</v>
      </c>
      <c r="B519" s="5" t="n">
        <v>37</v>
      </c>
    </row>
    <row r="520" spans="1:2">
      <c r="A520" s="4" t="s">
        <v>796</v>
      </c>
      <c r="B520" s="5" t="n">
        <v>0</v>
      </c>
    </row>
    <row r="521" spans="1:2">
      <c r="A521" s="4" t="s">
        <v>797</v>
      </c>
      <c r="B521" s="5" t="n">
        <v>0</v>
      </c>
    </row>
    <row r="522" spans="1:2">
      <c r="A522" s="4" t="s">
        <v>798</v>
      </c>
      <c r="B522" s="5" t="n">
        <v>0</v>
      </c>
    </row>
    <row r="523" spans="1:2">
      <c r="A523" s="4" t="s">
        <v>799</v>
      </c>
      <c r="B523" s="5" t="n">
        <v>0</v>
      </c>
    </row>
    <row r="524" spans="1:2">
      <c r="A524" s="4" t="s">
        <v>846</v>
      </c>
    </row>
    <row r="525" spans="1:2">
      <c r="A525" s="3" t="s">
        <v>791</v>
      </c>
    </row>
    <row r="526" spans="1:2">
      <c r="A526" s="4" t="s">
        <v>208</v>
      </c>
      <c r="B526" s="5" t="n">
        <v>8063574</v>
      </c>
    </row>
    <row r="527" spans="1:2">
      <c r="A527" s="4" t="s">
        <v>792</v>
      </c>
      <c r="B527" s="5" t="n">
        <v>2226104</v>
      </c>
    </row>
    <row r="528" spans="1:2">
      <c r="A528" s="4" t="s">
        <v>793</v>
      </c>
      <c r="B528" s="5" t="n">
        <v>1321163</v>
      </c>
    </row>
    <row r="529" spans="1:2">
      <c r="A529" s="4" t="s">
        <v>794</v>
      </c>
      <c r="B529" s="5" t="n">
        <v>1474788</v>
      </c>
    </row>
    <row r="530" spans="1:2">
      <c r="A530" s="4" t="s">
        <v>795</v>
      </c>
      <c r="B530" s="5" t="n">
        <v>874080</v>
      </c>
    </row>
    <row r="531" spans="1:2">
      <c r="A531" s="4" t="s">
        <v>796</v>
      </c>
      <c r="B531" s="5" t="n">
        <v>1815240</v>
      </c>
    </row>
    <row r="532" spans="1:2">
      <c r="A532" s="4" t="s">
        <v>797</v>
      </c>
      <c r="B532" s="5" t="n">
        <v>352107</v>
      </c>
    </row>
    <row r="533" spans="1:2">
      <c r="A533" s="4" t="s">
        <v>798</v>
      </c>
      <c r="B533" s="5" t="n">
        <v>92</v>
      </c>
    </row>
    <row r="534" spans="1:2">
      <c r="A534" s="4" t="s">
        <v>799</v>
      </c>
      <c r="B534" s="5" t="n">
        <v>0</v>
      </c>
    </row>
    <row r="535" spans="1:2">
      <c r="A535" s="4" t="s">
        <v>847</v>
      </c>
    </row>
    <row r="536" spans="1:2">
      <c r="A536" s="3" t="s">
        <v>791</v>
      </c>
    </row>
    <row r="537" spans="1:2">
      <c r="A537" s="4" t="s">
        <v>208</v>
      </c>
      <c r="B537" s="5" t="n">
        <v>3322</v>
      </c>
    </row>
    <row r="538" spans="1:2">
      <c r="A538" s="4" t="s">
        <v>792</v>
      </c>
      <c r="B538" s="5" t="n">
        <v>1274</v>
      </c>
    </row>
    <row r="539" spans="1:2">
      <c r="A539" s="4" t="s">
        <v>793</v>
      </c>
      <c r="B539" s="5" t="n">
        <v>432</v>
      </c>
    </row>
    <row r="540" spans="1:2">
      <c r="A540" s="4" t="s">
        <v>794</v>
      </c>
      <c r="B540" s="5" t="n">
        <v>992</v>
      </c>
    </row>
    <row r="541" spans="1:2">
      <c r="A541" s="4" t="s">
        <v>795</v>
      </c>
      <c r="B541" s="5" t="n">
        <v>36</v>
      </c>
    </row>
    <row r="542" spans="1:2">
      <c r="A542" s="4" t="s">
        <v>796</v>
      </c>
      <c r="B542" s="5" t="n">
        <v>587</v>
      </c>
    </row>
    <row r="543" spans="1:2">
      <c r="A543" s="4" t="s">
        <v>797</v>
      </c>
      <c r="B543" s="5" t="n">
        <v>0</v>
      </c>
    </row>
    <row r="544" spans="1:2">
      <c r="A544" s="4" t="s">
        <v>798</v>
      </c>
      <c r="B544" s="5" t="n">
        <v>0</v>
      </c>
    </row>
    <row r="545" spans="1:2">
      <c r="A545" s="4" t="s">
        <v>799</v>
      </c>
      <c r="B545" s="5" t="n">
        <v>0</v>
      </c>
    </row>
    <row r="546" spans="1:2">
      <c r="A546" s="4" t="s">
        <v>848</v>
      </c>
    </row>
    <row r="547" spans="1:2">
      <c r="A547" s="3" t="s">
        <v>791</v>
      </c>
    </row>
    <row r="548" spans="1:2">
      <c r="A548" s="4" t="s">
        <v>208</v>
      </c>
      <c r="B548" s="5" t="n">
        <v>64855</v>
      </c>
    </row>
    <row r="549" spans="1:2">
      <c r="A549" s="4" t="s">
        <v>792</v>
      </c>
      <c r="B549" s="5" t="n">
        <v>33385</v>
      </c>
    </row>
    <row r="550" spans="1:2">
      <c r="A550" s="4" t="s">
        <v>793</v>
      </c>
      <c r="B550" s="5" t="n">
        <v>12678</v>
      </c>
    </row>
    <row r="551" spans="1:2">
      <c r="A551" s="4" t="s">
        <v>794</v>
      </c>
      <c r="B551" s="5" t="n">
        <v>8949</v>
      </c>
    </row>
    <row r="552" spans="1:2">
      <c r="A552" s="4" t="s">
        <v>795</v>
      </c>
      <c r="B552" s="5" t="n">
        <v>5422</v>
      </c>
    </row>
    <row r="553" spans="1:2">
      <c r="A553" s="4" t="s">
        <v>796</v>
      </c>
      <c r="B553" s="5" t="n">
        <v>3802</v>
      </c>
    </row>
    <row r="554" spans="1:2">
      <c r="A554" s="4" t="s">
        <v>797</v>
      </c>
      <c r="B554" s="5" t="n">
        <v>619</v>
      </c>
    </row>
    <row r="555" spans="1:2">
      <c r="A555" s="4" t="s">
        <v>798</v>
      </c>
      <c r="B555" s="5" t="n">
        <v>0</v>
      </c>
    </row>
    <row r="556" spans="1:2">
      <c r="A556" s="4" t="s">
        <v>799</v>
      </c>
      <c r="B556" s="5" t="n">
        <v>0</v>
      </c>
    </row>
    <row r="557" spans="1:2">
      <c r="A557" s="4" t="s">
        <v>849</v>
      </c>
    </row>
    <row r="558" spans="1:2">
      <c r="A558" s="3" t="s">
        <v>791</v>
      </c>
    </row>
    <row r="559" spans="1:2">
      <c r="A559" s="4" t="s">
        <v>208</v>
      </c>
      <c r="B559" s="5" t="n">
        <v>844901</v>
      </c>
    </row>
    <row r="560" spans="1:2">
      <c r="A560" s="4" t="s">
        <v>792</v>
      </c>
      <c r="B560" s="5" t="n">
        <v>91314</v>
      </c>
    </row>
    <row r="561" spans="1:2">
      <c r="A561" s="4" t="s">
        <v>793</v>
      </c>
      <c r="B561" s="5" t="n">
        <v>3025</v>
      </c>
    </row>
    <row r="562" spans="1:2">
      <c r="A562" s="4" t="s">
        <v>794</v>
      </c>
      <c r="B562" s="5" t="n">
        <v>2807</v>
      </c>
    </row>
    <row r="563" spans="1:2">
      <c r="A563" s="4" t="s">
        <v>795</v>
      </c>
      <c r="B563" s="5" t="n">
        <v>2290</v>
      </c>
    </row>
    <row r="564" spans="1:2">
      <c r="A564" s="4" t="s">
        <v>796</v>
      </c>
      <c r="B564" s="5" t="n">
        <v>1888</v>
      </c>
    </row>
    <row r="565" spans="1:2">
      <c r="A565" s="4" t="s">
        <v>797</v>
      </c>
      <c r="B565" s="5" t="n">
        <v>417</v>
      </c>
    </row>
    <row r="566" spans="1:2">
      <c r="A566" s="4" t="s">
        <v>798</v>
      </c>
      <c r="B566" s="5" t="n">
        <v>743161</v>
      </c>
    </row>
    <row r="567" spans="1:2">
      <c r="A567" s="4" t="s">
        <v>799</v>
      </c>
      <c r="B567" s="5" t="n">
        <v>6609</v>
      </c>
    </row>
    <row r="568" spans="1:2">
      <c r="A568" s="4" t="s">
        <v>850</v>
      </c>
    </row>
    <row r="569" spans="1:2">
      <c r="A569" s="3" t="s">
        <v>791</v>
      </c>
    </row>
    <row r="570" spans="1:2">
      <c r="A570" s="4" t="s">
        <v>208</v>
      </c>
      <c r="B570" s="5" t="n">
        <v>1942</v>
      </c>
    </row>
    <row r="571" spans="1:2">
      <c r="A571" s="4" t="s">
        <v>792</v>
      </c>
      <c r="B571" s="5" t="n">
        <v>338</v>
      </c>
    </row>
    <row r="572" spans="1:2">
      <c r="A572" s="4" t="s">
        <v>793</v>
      </c>
      <c r="B572" s="5" t="n">
        <v>97</v>
      </c>
    </row>
    <row r="573" spans="1:2">
      <c r="A573" s="4" t="s">
        <v>794</v>
      </c>
      <c r="B573" s="5" t="n">
        <v>50</v>
      </c>
    </row>
    <row r="574" spans="1:2">
      <c r="A574" s="4" t="s">
        <v>795</v>
      </c>
      <c r="B574" s="5" t="n">
        <v>91</v>
      </c>
    </row>
    <row r="575" spans="1:2">
      <c r="A575" s="4" t="s">
        <v>796</v>
      </c>
      <c r="B575" s="5" t="n">
        <v>39</v>
      </c>
    </row>
    <row r="576" spans="1:2">
      <c r="A576" s="4" t="s">
        <v>797</v>
      </c>
      <c r="B576" s="5" t="n">
        <v>65</v>
      </c>
    </row>
    <row r="577" spans="1:2">
      <c r="A577" s="4" t="s">
        <v>798</v>
      </c>
      <c r="B577" s="5" t="n">
        <v>1262</v>
      </c>
    </row>
    <row r="578" spans="1:2">
      <c r="A578" s="4" t="s">
        <v>799</v>
      </c>
      <c r="B578" s="5" t="n">
        <v>102</v>
      </c>
    </row>
    <row r="579" spans="1:2">
      <c r="A579" s="4" t="s">
        <v>851</v>
      </c>
    </row>
    <row r="580" spans="1:2">
      <c r="A580" s="3" t="s">
        <v>791</v>
      </c>
    </row>
    <row r="581" spans="1:2">
      <c r="A581" s="4" t="s">
        <v>208</v>
      </c>
      <c r="B581" s="5" t="n">
        <v>831344</v>
      </c>
    </row>
    <row r="582" spans="1:2">
      <c r="A582" s="4" t="s">
        <v>792</v>
      </c>
      <c r="B582" s="5" t="n">
        <v>83567</v>
      </c>
    </row>
    <row r="583" spans="1:2">
      <c r="A583" s="4" t="s">
        <v>793</v>
      </c>
      <c r="B583" s="5" t="n">
        <v>2748</v>
      </c>
    </row>
    <row r="584" spans="1:2">
      <c r="A584" s="4" t="s">
        <v>794</v>
      </c>
      <c r="B584" s="5" t="n">
        <v>2374</v>
      </c>
    </row>
    <row r="585" spans="1:2">
      <c r="A585" s="4" t="s">
        <v>795</v>
      </c>
      <c r="B585" s="5" t="n">
        <v>1869</v>
      </c>
    </row>
    <row r="586" spans="1:2">
      <c r="A586" s="4" t="s">
        <v>796</v>
      </c>
      <c r="B586" s="5" t="n">
        <v>1626</v>
      </c>
    </row>
    <row r="587" spans="1:2">
      <c r="A587" s="4" t="s">
        <v>797</v>
      </c>
      <c r="B587" s="5" t="n">
        <v>223</v>
      </c>
    </row>
    <row r="588" spans="1:2">
      <c r="A588" s="4" t="s">
        <v>798</v>
      </c>
      <c r="B588" s="5" t="n">
        <v>738938</v>
      </c>
    </row>
    <row r="589" spans="1:2">
      <c r="A589" s="4" t="s">
        <v>799</v>
      </c>
      <c r="B589" s="5" t="n">
        <v>6286</v>
      </c>
    </row>
    <row r="590" spans="1:2">
      <c r="A590" s="4" t="s">
        <v>852</v>
      </c>
    </row>
    <row r="591" spans="1:2">
      <c r="A591" s="3" t="s">
        <v>791</v>
      </c>
    </row>
    <row r="592" spans="1:2">
      <c r="A592" s="4" t="s">
        <v>208</v>
      </c>
      <c r="B592" s="5" t="n">
        <v>2238</v>
      </c>
    </row>
    <row r="593" spans="1:2">
      <c r="A593" s="4" t="s">
        <v>792</v>
      </c>
      <c r="B593" s="5" t="n">
        <v>146</v>
      </c>
    </row>
    <row r="594" spans="1:2">
      <c r="A594" s="4" t="s">
        <v>793</v>
      </c>
      <c r="B594" s="5" t="n">
        <v>0</v>
      </c>
    </row>
    <row r="595" spans="1:2">
      <c r="A595" s="4" t="s">
        <v>794</v>
      </c>
      <c r="B595" s="5" t="n">
        <v>0</v>
      </c>
    </row>
    <row r="596" spans="1:2">
      <c r="A596" s="4" t="s">
        <v>795</v>
      </c>
      <c r="B596" s="5" t="n">
        <v>46</v>
      </c>
    </row>
    <row r="597" spans="1:2">
      <c r="A597" s="4" t="s">
        <v>796</v>
      </c>
      <c r="B597" s="5" t="n">
        <v>0</v>
      </c>
    </row>
    <row r="598" spans="1:2">
      <c r="A598" s="4" t="s">
        <v>797</v>
      </c>
      <c r="B598" s="5" t="n">
        <v>0</v>
      </c>
    </row>
    <row r="599" spans="1:2">
      <c r="A599" s="4" t="s">
        <v>798</v>
      </c>
      <c r="B599" s="5" t="n">
        <v>2045</v>
      </c>
    </row>
    <row r="600" spans="1:2">
      <c r="A600" s="4" t="s">
        <v>799</v>
      </c>
      <c r="B600" s="5" t="n">
        <v>0</v>
      </c>
    </row>
    <row r="601" spans="1:2">
      <c r="A601" s="4" t="s">
        <v>853</v>
      </c>
    </row>
    <row r="602" spans="1:2">
      <c r="A602" s="3" t="s">
        <v>791</v>
      </c>
    </row>
    <row r="603" spans="1:2">
      <c r="A603" s="4" t="s">
        <v>208</v>
      </c>
      <c r="B603" s="5" t="n">
        <v>9378</v>
      </c>
    </row>
    <row r="604" spans="1:2">
      <c r="A604" s="4" t="s">
        <v>792</v>
      </c>
      <c r="B604" s="5" t="n">
        <v>7263</v>
      </c>
    </row>
    <row r="605" spans="1:2">
      <c r="A605" s="4" t="s">
        <v>793</v>
      </c>
      <c r="B605" s="5" t="n">
        <v>180</v>
      </c>
    </row>
    <row r="606" spans="1:2">
      <c r="A606" s="4" t="s">
        <v>794</v>
      </c>
      <c r="B606" s="5" t="n">
        <v>383</v>
      </c>
    </row>
    <row r="607" spans="1:2">
      <c r="A607" s="4" t="s">
        <v>795</v>
      </c>
      <c r="B607" s="5" t="n">
        <v>284</v>
      </c>
    </row>
    <row r="608" spans="1:2">
      <c r="A608" s="4" t="s">
        <v>796</v>
      </c>
      <c r="B608" s="5" t="n">
        <v>224</v>
      </c>
    </row>
    <row r="609" spans="1:2">
      <c r="A609" s="4" t="s">
        <v>797</v>
      </c>
      <c r="B609" s="5" t="n">
        <v>128</v>
      </c>
    </row>
    <row r="610" spans="1:2">
      <c r="A610" s="4" t="s">
        <v>798</v>
      </c>
      <c r="B610" s="5" t="n">
        <v>916</v>
      </c>
    </row>
    <row r="611" spans="1:2">
      <c r="A611" s="4" t="s">
        <v>799</v>
      </c>
      <c r="B611" s="5" t="n">
        <v>221</v>
      </c>
    </row>
    <row r="612" spans="1:2">
      <c r="A612" s="4" t="s">
        <v>854</v>
      </c>
    </row>
    <row r="613" spans="1:2">
      <c r="A613" s="3" t="s">
        <v>791</v>
      </c>
    </row>
    <row r="614" spans="1:2">
      <c r="A614" s="4" t="s">
        <v>208</v>
      </c>
      <c r="B614" s="5" t="n">
        <v>346761</v>
      </c>
    </row>
    <row r="615" spans="1:2">
      <c r="A615" s="4" t="s">
        <v>792</v>
      </c>
      <c r="B615" s="5" t="n">
        <v>130129</v>
      </c>
    </row>
    <row r="616" spans="1:2">
      <c r="A616" s="4" t="s">
        <v>793</v>
      </c>
      <c r="B616" s="5" t="n">
        <v>2447</v>
      </c>
    </row>
    <row r="617" spans="1:2">
      <c r="A617" s="4" t="s">
        <v>794</v>
      </c>
      <c r="B617" s="5" t="n">
        <v>3223</v>
      </c>
    </row>
    <row r="618" spans="1:2">
      <c r="A618" s="4" t="s">
        <v>795</v>
      </c>
      <c r="B618" s="5" t="n">
        <v>6843</v>
      </c>
    </row>
    <row r="619" spans="1:2">
      <c r="A619" s="4" t="s">
        <v>796</v>
      </c>
      <c r="B619" s="5" t="n">
        <v>16072</v>
      </c>
    </row>
    <row r="620" spans="1:2">
      <c r="A620" s="4" t="s">
        <v>797</v>
      </c>
      <c r="B620" s="5" t="n">
        <v>2874</v>
      </c>
    </row>
    <row r="621" spans="1:2">
      <c r="A621" s="4" t="s">
        <v>798</v>
      </c>
      <c r="B621" s="5" t="n">
        <v>185173</v>
      </c>
    </row>
    <row r="622" spans="1:2">
      <c r="A622" s="4" t="s">
        <v>799</v>
      </c>
      <c r="B622" s="5" t="n">
        <v>75</v>
      </c>
    </row>
    <row r="623" spans="1:2">
      <c r="A623" s="4" t="s">
        <v>855</v>
      </c>
    </row>
    <row r="624" spans="1:2">
      <c r="A624" s="3" t="s">
        <v>791</v>
      </c>
    </row>
    <row r="625" spans="1:2">
      <c r="A625" s="4" t="s">
        <v>208</v>
      </c>
      <c r="B625" s="5" t="n">
        <v>642</v>
      </c>
    </row>
    <row r="626" spans="1:2">
      <c r="A626" s="4" t="s">
        <v>792</v>
      </c>
      <c r="B626" s="5" t="n">
        <v>4</v>
      </c>
    </row>
    <row r="627" spans="1:2">
      <c r="A627" s="4" t="s">
        <v>793</v>
      </c>
      <c r="B627" s="5" t="n">
        <v>78</v>
      </c>
    </row>
    <row r="628" spans="1:2">
      <c r="A628" s="4" t="s">
        <v>794</v>
      </c>
      <c r="B628" s="5" t="n">
        <v>0</v>
      </c>
    </row>
    <row r="629" spans="1:2">
      <c r="A629" s="4" t="s">
        <v>795</v>
      </c>
      <c r="B629" s="5" t="n">
        <v>0</v>
      </c>
    </row>
    <row r="630" spans="1:2">
      <c r="A630" s="4" t="s">
        <v>796</v>
      </c>
      <c r="B630" s="5" t="n">
        <v>1</v>
      </c>
    </row>
    <row r="631" spans="1:2">
      <c r="A631" s="4" t="s">
        <v>797</v>
      </c>
      <c r="B631" s="5" t="n">
        <v>0</v>
      </c>
    </row>
    <row r="632" spans="1:2">
      <c r="A632" s="4" t="s">
        <v>798</v>
      </c>
      <c r="B632" s="5" t="n">
        <v>559</v>
      </c>
    </row>
    <row r="633" spans="1:2">
      <c r="A633" s="4" t="s">
        <v>799</v>
      </c>
      <c r="B633" s="5" t="n">
        <v>4</v>
      </c>
    </row>
    <row r="634" spans="1:2">
      <c r="A634" s="4" t="s">
        <v>856</v>
      </c>
    </row>
    <row r="635" spans="1:2">
      <c r="A635" s="3" t="s">
        <v>791</v>
      </c>
    </row>
    <row r="636" spans="1:2">
      <c r="A636" s="4" t="s">
        <v>208</v>
      </c>
      <c r="B636" s="5" t="n">
        <v>345904</v>
      </c>
    </row>
    <row r="637" spans="1:2">
      <c r="A637" s="4" t="s">
        <v>792</v>
      </c>
      <c r="B637" s="5" t="n">
        <v>130073</v>
      </c>
    </row>
    <row r="638" spans="1:2">
      <c r="A638" s="4" t="s">
        <v>793</v>
      </c>
      <c r="B638" s="5" t="n">
        <v>2369</v>
      </c>
    </row>
    <row r="639" spans="1:2">
      <c r="A639" s="4" t="s">
        <v>794</v>
      </c>
      <c r="B639" s="5" t="n">
        <v>3213</v>
      </c>
    </row>
    <row r="640" spans="1:2">
      <c r="A640" s="4" t="s">
        <v>795</v>
      </c>
      <c r="B640" s="5" t="n">
        <v>6843</v>
      </c>
    </row>
    <row r="641" spans="1:2">
      <c r="A641" s="4" t="s">
        <v>796</v>
      </c>
      <c r="B641" s="5" t="n">
        <v>16037</v>
      </c>
    </row>
    <row r="642" spans="1:2">
      <c r="A642" s="4" t="s">
        <v>797</v>
      </c>
      <c r="B642" s="5" t="n">
        <v>2874</v>
      </c>
    </row>
    <row r="643" spans="1:2">
      <c r="A643" s="4" t="s">
        <v>798</v>
      </c>
      <c r="B643" s="5" t="n">
        <v>184495</v>
      </c>
    </row>
    <row r="644" spans="1:2">
      <c r="A644" s="4" t="s">
        <v>799</v>
      </c>
      <c r="B644" s="5" t="n">
        <v>62</v>
      </c>
    </row>
    <row r="645" spans="1:2">
      <c r="A645" s="4" t="s">
        <v>857</v>
      </c>
    </row>
    <row r="646" spans="1:2">
      <c r="A646" s="3" t="s">
        <v>791</v>
      </c>
    </row>
    <row r="647" spans="1:2">
      <c r="A647" s="4" t="s">
        <v>208</v>
      </c>
      <c r="B647" s="5" t="n">
        <v>0</v>
      </c>
    </row>
    <row r="648" spans="1:2">
      <c r="A648" s="4" t="s">
        <v>792</v>
      </c>
      <c r="B648" s="5" t="n">
        <v>0</v>
      </c>
    </row>
    <row r="649" spans="1:2">
      <c r="A649" s="4" t="s">
        <v>793</v>
      </c>
      <c r="B649" s="5" t="n">
        <v>0</v>
      </c>
    </row>
    <row r="650" spans="1:2">
      <c r="A650" s="4" t="s">
        <v>794</v>
      </c>
      <c r="B650" s="5" t="n">
        <v>0</v>
      </c>
    </row>
    <row r="651" spans="1:2">
      <c r="A651" s="4" t="s">
        <v>795</v>
      </c>
      <c r="B651" s="5" t="n">
        <v>0</v>
      </c>
    </row>
    <row r="652" spans="1:2">
      <c r="A652" s="4" t="s">
        <v>796</v>
      </c>
      <c r="B652" s="5" t="n">
        <v>0</v>
      </c>
    </row>
    <row r="653" spans="1:2">
      <c r="A653" s="4" t="s">
        <v>797</v>
      </c>
      <c r="B653" s="5" t="n">
        <v>0</v>
      </c>
    </row>
    <row r="654" spans="1:2">
      <c r="A654" s="4" t="s">
        <v>798</v>
      </c>
      <c r="B654" s="5" t="n">
        <v>0</v>
      </c>
    </row>
    <row r="655" spans="1:2">
      <c r="A655" s="4" t="s">
        <v>799</v>
      </c>
      <c r="B655" s="5" t="n">
        <v>0</v>
      </c>
    </row>
    <row r="656" spans="1:2">
      <c r="A656" s="4" t="s">
        <v>858</v>
      </c>
    </row>
    <row r="657" spans="1:2">
      <c r="A657" s="3" t="s">
        <v>791</v>
      </c>
    </row>
    <row r="658" spans="1:2">
      <c r="A658" s="4" t="s">
        <v>208</v>
      </c>
      <c r="B658" s="5" t="n">
        <v>215</v>
      </c>
    </row>
    <row r="659" spans="1:2">
      <c r="A659" s="4" t="s">
        <v>792</v>
      </c>
      <c r="B659" s="5" t="n">
        <v>52</v>
      </c>
    </row>
    <row r="660" spans="1:2">
      <c r="A660" s="4" t="s">
        <v>793</v>
      </c>
      <c r="B660" s="5" t="n">
        <v>0</v>
      </c>
    </row>
    <row r="661" spans="1:2">
      <c r="A661" s="4" t="s">
        <v>794</v>
      </c>
      <c r="B661" s="5" t="n">
        <v>10</v>
      </c>
    </row>
    <row r="662" spans="1:2">
      <c r="A662" s="4" t="s">
        <v>795</v>
      </c>
      <c r="B662" s="5" t="n">
        <v>0</v>
      </c>
    </row>
    <row r="663" spans="1:2">
      <c r="A663" s="4" t="s">
        <v>796</v>
      </c>
      <c r="B663" s="5" t="n">
        <v>34</v>
      </c>
    </row>
    <row r="664" spans="1:2">
      <c r="A664" s="4" t="s">
        <v>797</v>
      </c>
      <c r="B664" s="5" t="n">
        <v>0</v>
      </c>
    </row>
    <row r="665" spans="1:2">
      <c r="A665" s="4" t="s">
        <v>798</v>
      </c>
      <c r="B665" s="5" t="n">
        <v>119</v>
      </c>
    </row>
    <row r="666" spans="1:2">
      <c r="A666" s="4" t="s">
        <v>799</v>
      </c>
      <c r="B666"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9</v>
      </c>
      <c r="B1" s="2" t="s">
        <v>2</v>
      </c>
      <c r="C1" s="2" t="s">
        <v>67</v>
      </c>
    </row>
    <row r="2" spans="1:3">
      <c r="A2" s="3" t="s">
        <v>860</v>
      </c>
    </row>
    <row r="3" spans="1:3">
      <c r="A3" s="4" t="s">
        <v>77</v>
      </c>
      <c r="B3" s="6" t="n">
        <v>24365633</v>
      </c>
      <c r="C3" s="6" t="n">
        <v>22821440</v>
      </c>
    </row>
    <row r="4" spans="1:3">
      <c r="A4" s="4" t="s">
        <v>801</v>
      </c>
    </row>
    <row r="5" spans="1:3">
      <c r="A5" s="3" t="s">
        <v>860</v>
      </c>
    </row>
    <row r="6" spans="1:3">
      <c r="A6" s="4" t="s">
        <v>77</v>
      </c>
      <c r="C6" s="5" t="n">
        <v>22294939</v>
      </c>
    </row>
    <row r="7" spans="1:3">
      <c r="A7" s="4" t="s">
        <v>800</v>
      </c>
    </row>
    <row r="8" spans="1:3">
      <c r="A8" s="3" t="s">
        <v>860</v>
      </c>
    </row>
    <row r="9" spans="1:3">
      <c r="A9" s="4" t="s">
        <v>77</v>
      </c>
      <c r="C9" s="5" t="n">
        <v>247022</v>
      </c>
    </row>
    <row r="10" spans="1:3">
      <c r="A10" s="4" t="s">
        <v>802</v>
      </c>
    </row>
    <row r="11" spans="1:3">
      <c r="A11" s="3" t="s">
        <v>860</v>
      </c>
    </row>
    <row r="12" spans="1:3">
      <c r="A12" s="4" t="s">
        <v>77</v>
      </c>
      <c r="C12" s="5" t="n">
        <v>161097</v>
      </c>
    </row>
    <row r="13" spans="1:3">
      <c r="A13" s="4" t="s">
        <v>803</v>
      </c>
    </row>
    <row r="14" spans="1:3">
      <c r="A14" s="3" t="s">
        <v>860</v>
      </c>
    </row>
    <row r="15" spans="1:3">
      <c r="A15" s="4" t="s">
        <v>77</v>
      </c>
      <c r="C15" s="5" t="n">
        <v>118380</v>
      </c>
    </row>
    <row r="16" spans="1:3">
      <c r="A16" s="4" t="s">
        <v>779</v>
      </c>
    </row>
    <row r="17" spans="1:3">
      <c r="A17" s="3" t="s">
        <v>860</v>
      </c>
    </row>
    <row r="18" spans="1:3">
      <c r="A18" s="4" t="s">
        <v>77</v>
      </c>
      <c r="B18" s="5" t="n">
        <v>8517974</v>
      </c>
      <c r="C18" s="5" t="n">
        <v>7354594</v>
      </c>
    </row>
    <row r="19" spans="1:3">
      <c r="A19" s="4" t="s">
        <v>861</v>
      </c>
    </row>
    <row r="20" spans="1:3">
      <c r="A20" s="3" t="s">
        <v>860</v>
      </c>
    </row>
    <row r="21" spans="1:3">
      <c r="A21" s="4" t="s">
        <v>77</v>
      </c>
      <c r="C21" s="5" t="n">
        <v>7118448</v>
      </c>
    </row>
    <row r="22" spans="1:3">
      <c r="A22" s="4" t="s">
        <v>862</v>
      </c>
    </row>
    <row r="23" spans="1:3">
      <c r="A23" s="3" t="s">
        <v>860</v>
      </c>
    </row>
    <row r="24" spans="1:3">
      <c r="A24" s="4" t="s">
        <v>77</v>
      </c>
      <c r="C24" s="5" t="n">
        <v>79525</v>
      </c>
    </row>
    <row r="25" spans="1:3">
      <c r="A25" s="4" t="s">
        <v>863</v>
      </c>
    </row>
    <row r="26" spans="1:3">
      <c r="A26" s="3" t="s">
        <v>860</v>
      </c>
    </row>
    <row r="27" spans="1:3">
      <c r="A27" s="4" t="s">
        <v>77</v>
      </c>
      <c r="C27" s="5" t="n">
        <v>110308</v>
      </c>
    </row>
    <row r="28" spans="1:3">
      <c r="A28" s="4" t="s">
        <v>864</v>
      </c>
    </row>
    <row r="29" spans="1:3">
      <c r="A29" s="3" t="s">
        <v>860</v>
      </c>
    </row>
    <row r="30" spans="1:3">
      <c r="A30" s="4" t="s">
        <v>77</v>
      </c>
      <c r="C30" s="5" t="n">
        <v>46312</v>
      </c>
    </row>
    <row r="31" spans="1:3">
      <c r="A31" s="4" t="s">
        <v>780</v>
      </c>
    </row>
    <row r="32" spans="1:3">
      <c r="A32" s="3" t="s">
        <v>860</v>
      </c>
    </row>
    <row r="33" spans="1:3">
      <c r="A33" s="4" t="s">
        <v>77</v>
      </c>
      <c r="B33" s="5" t="n">
        <v>940687</v>
      </c>
      <c r="C33" s="5" t="n">
        <v>911265</v>
      </c>
    </row>
    <row r="34" spans="1:3">
      <c r="A34" s="4" t="s">
        <v>865</v>
      </c>
    </row>
    <row r="35" spans="1:3">
      <c r="A35" s="3" t="s">
        <v>860</v>
      </c>
    </row>
    <row r="36" spans="1:3">
      <c r="A36" s="4" t="s">
        <v>77</v>
      </c>
      <c r="C36" s="5" t="n">
        <v>866193</v>
      </c>
    </row>
    <row r="37" spans="1:3">
      <c r="A37" s="4" t="s">
        <v>866</v>
      </c>
    </row>
    <row r="38" spans="1:3">
      <c r="A38" s="3" t="s">
        <v>860</v>
      </c>
    </row>
    <row r="39" spans="1:3">
      <c r="A39" s="4" t="s">
        <v>77</v>
      </c>
      <c r="C39" s="5" t="n">
        <v>25115</v>
      </c>
    </row>
    <row r="40" spans="1:3">
      <c r="A40" s="4" t="s">
        <v>867</v>
      </c>
    </row>
    <row r="41" spans="1:3">
      <c r="A41" s="3" t="s">
        <v>860</v>
      </c>
    </row>
    <row r="42" spans="1:3">
      <c r="A42" s="4" t="s">
        <v>77</v>
      </c>
      <c r="C42" s="5" t="n">
        <v>19889</v>
      </c>
    </row>
    <row r="43" spans="1:3">
      <c r="A43" s="4" t="s">
        <v>868</v>
      </c>
    </row>
    <row r="44" spans="1:3">
      <c r="A44" s="3" t="s">
        <v>860</v>
      </c>
    </row>
    <row r="45" spans="1:3">
      <c r="A45" s="4" t="s">
        <v>77</v>
      </c>
      <c r="C45" s="5" t="n">
        <v>67</v>
      </c>
    </row>
    <row r="46" spans="1:3">
      <c r="A46" s="4" t="s">
        <v>781</v>
      </c>
    </row>
    <row r="47" spans="1:3">
      <c r="A47" s="3" t="s">
        <v>860</v>
      </c>
    </row>
    <row r="48" spans="1:3">
      <c r="A48" s="4" t="s">
        <v>77</v>
      </c>
      <c r="B48" s="5" t="n">
        <v>9458661</v>
      </c>
      <c r="C48" s="5" t="n">
        <v>8265858</v>
      </c>
    </row>
    <row r="49" spans="1:3">
      <c r="A49" s="4" t="s">
        <v>869</v>
      </c>
    </row>
    <row r="50" spans="1:3">
      <c r="A50" s="3" t="s">
        <v>860</v>
      </c>
    </row>
    <row r="51" spans="1:3">
      <c r="A51" s="4" t="s">
        <v>77</v>
      </c>
      <c r="C51" s="5" t="n">
        <v>7984641</v>
      </c>
    </row>
    <row r="52" spans="1:3">
      <c r="A52" s="4" t="s">
        <v>870</v>
      </c>
    </row>
    <row r="53" spans="1:3">
      <c r="A53" s="3" t="s">
        <v>860</v>
      </c>
    </row>
    <row r="54" spans="1:3">
      <c r="A54" s="4" t="s">
        <v>77</v>
      </c>
      <c r="C54" s="5" t="n">
        <v>104641</v>
      </c>
    </row>
    <row r="55" spans="1:3">
      <c r="A55" s="4" t="s">
        <v>871</v>
      </c>
    </row>
    <row r="56" spans="1:3">
      <c r="A56" s="3" t="s">
        <v>860</v>
      </c>
    </row>
    <row r="57" spans="1:3">
      <c r="A57" s="4" t="s">
        <v>77</v>
      </c>
      <c r="C57" s="5" t="n">
        <v>130197</v>
      </c>
    </row>
    <row r="58" spans="1:3">
      <c r="A58" s="4" t="s">
        <v>872</v>
      </c>
    </row>
    <row r="59" spans="1:3">
      <c r="A59" s="3" t="s">
        <v>860</v>
      </c>
    </row>
    <row r="60" spans="1:3">
      <c r="A60" s="4" t="s">
        <v>77</v>
      </c>
      <c r="C60" s="5" t="n">
        <v>46380</v>
      </c>
    </row>
    <row r="61" spans="1:3">
      <c r="A61" s="4" t="s">
        <v>782</v>
      </c>
    </row>
    <row r="62" spans="1:3">
      <c r="A62" s="3" t="s">
        <v>860</v>
      </c>
    </row>
    <row r="63" spans="1:3">
      <c r="A63" s="4" t="s">
        <v>77</v>
      </c>
      <c r="B63" s="5" t="n">
        <v>4038036</v>
      </c>
      <c r="C63" s="5" t="n">
        <v>3794517</v>
      </c>
    </row>
    <row r="64" spans="1:3">
      <c r="A64" s="4" t="s">
        <v>873</v>
      </c>
    </row>
    <row r="65" spans="1:3">
      <c r="A65" s="3" t="s">
        <v>860</v>
      </c>
    </row>
    <row r="66" spans="1:3">
      <c r="A66" s="4" t="s">
        <v>77</v>
      </c>
      <c r="C66" s="5" t="n">
        <v>3620785</v>
      </c>
    </row>
    <row r="67" spans="1:3">
      <c r="A67" s="4" t="s">
        <v>874</v>
      </c>
    </row>
    <row r="68" spans="1:3">
      <c r="A68" s="3" t="s">
        <v>860</v>
      </c>
    </row>
    <row r="69" spans="1:3">
      <c r="A69" s="4" t="s">
        <v>77</v>
      </c>
      <c r="C69" s="5" t="n">
        <v>139873</v>
      </c>
    </row>
    <row r="70" spans="1:3">
      <c r="A70" s="4" t="s">
        <v>875</v>
      </c>
    </row>
    <row r="71" spans="1:3">
      <c r="A71" s="3" t="s">
        <v>860</v>
      </c>
    </row>
    <row r="72" spans="1:3">
      <c r="A72" s="4" t="s">
        <v>77</v>
      </c>
      <c r="C72" s="5" t="n">
        <v>29449</v>
      </c>
    </row>
    <row r="73" spans="1:3">
      <c r="A73" s="4" t="s">
        <v>876</v>
      </c>
    </row>
    <row r="74" spans="1:3">
      <c r="A74" s="3" t="s">
        <v>860</v>
      </c>
    </row>
    <row r="75" spans="1:3">
      <c r="A75" s="4" t="s">
        <v>77</v>
      </c>
      <c r="C75" s="5" t="n">
        <v>4409</v>
      </c>
    </row>
    <row r="76" spans="1:3">
      <c r="A76" s="4" t="s">
        <v>783</v>
      </c>
    </row>
    <row r="77" spans="1:3">
      <c r="A77" s="3" t="s">
        <v>860</v>
      </c>
    </row>
    <row r="78" spans="1:3">
      <c r="A78" s="4" t="s">
        <v>77</v>
      </c>
      <c r="B78" s="5" t="n">
        <v>1544858</v>
      </c>
      <c r="C78" s="5" t="n">
        <v>1420900</v>
      </c>
    </row>
    <row r="79" spans="1:3">
      <c r="A79" s="4" t="s">
        <v>877</v>
      </c>
    </row>
    <row r="80" spans="1:3">
      <c r="A80" s="3" t="s">
        <v>860</v>
      </c>
    </row>
    <row r="81" spans="1:3">
      <c r="A81" s="4" t="s">
        <v>77</v>
      </c>
      <c r="C81" s="5" t="n">
        <v>1420374</v>
      </c>
    </row>
    <row r="82" spans="1:3">
      <c r="A82" s="4" t="s">
        <v>878</v>
      </c>
    </row>
    <row r="83" spans="1:3">
      <c r="A83" s="3" t="s">
        <v>860</v>
      </c>
    </row>
    <row r="84" spans="1:3">
      <c r="A84" s="4" t="s">
        <v>77</v>
      </c>
      <c r="C84" s="5" t="n">
        <v>33</v>
      </c>
    </row>
    <row r="85" spans="1:3">
      <c r="A85" s="4" t="s">
        <v>879</v>
      </c>
    </row>
    <row r="86" spans="1:3">
      <c r="A86" s="3" t="s">
        <v>860</v>
      </c>
    </row>
    <row r="87" spans="1:3">
      <c r="A87" s="4" t="s">
        <v>77</v>
      </c>
      <c r="C87" s="5" t="n">
        <v>0</v>
      </c>
    </row>
    <row r="88" spans="1:3">
      <c r="A88" s="4" t="s">
        <v>880</v>
      </c>
    </row>
    <row r="89" spans="1:3">
      <c r="A89" s="3" t="s">
        <v>860</v>
      </c>
    </row>
    <row r="90" spans="1:3">
      <c r="A90" s="4" t="s">
        <v>77</v>
      </c>
      <c r="C90" s="5" t="n">
        <v>493</v>
      </c>
    </row>
    <row r="91" spans="1:3">
      <c r="A91" s="4" t="s">
        <v>784</v>
      </c>
    </row>
    <row r="92" spans="1:3">
      <c r="A92" s="3" t="s">
        <v>860</v>
      </c>
    </row>
    <row r="93" spans="1:3">
      <c r="A93" s="4" t="s">
        <v>77</v>
      </c>
      <c r="B93" s="5" t="n">
        <v>5582894</v>
      </c>
      <c r="C93" s="5" t="n">
        <v>5215417</v>
      </c>
    </row>
    <row r="94" spans="1:3">
      <c r="A94" s="4" t="s">
        <v>881</v>
      </c>
    </row>
    <row r="95" spans="1:3">
      <c r="A95" s="3" t="s">
        <v>860</v>
      </c>
    </row>
    <row r="96" spans="1:3">
      <c r="A96" s="4" t="s">
        <v>77</v>
      </c>
      <c r="C96" s="5" t="n">
        <v>5041159</v>
      </c>
    </row>
    <row r="97" spans="1:3">
      <c r="A97" s="4" t="s">
        <v>882</v>
      </c>
    </row>
    <row r="98" spans="1:3">
      <c r="A98" s="3" t="s">
        <v>860</v>
      </c>
    </row>
    <row r="99" spans="1:3">
      <c r="A99" s="4" t="s">
        <v>77</v>
      </c>
      <c r="C99" s="5" t="n">
        <v>139906</v>
      </c>
    </row>
    <row r="100" spans="1:3">
      <c r="A100" s="4" t="s">
        <v>883</v>
      </c>
    </row>
    <row r="101" spans="1:3">
      <c r="A101" s="3" t="s">
        <v>860</v>
      </c>
    </row>
    <row r="102" spans="1:3">
      <c r="A102" s="4" t="s">
        <v>77</v>
      </c>
      <c r="C102" s="5" t="n">
        <v>29449</v>
      </c>
    </row>
    <row r="103" spans="1:3">
      <c r="A103" s="4" t="s">
        <v>884</v>
      </c>
    </row>
    <row r="104" spans="1:3">
      <c r="A104" s="3" t="s">
        <v>860</v>
      </c>
    </row>
    <row r="105" spans="1:3">
      <c r="A105" s="4" t="s">
        <v>77</v>
      </c>
      <c r="C105" s="5" t="n">
        <v>4902</v>
      </c>
    </row>
    <row r="106" spans="1:3">
      <c r="A106" s="4" t="s">
        <v>528</v>
      </c>
    </row>
    <row r="107" spans="1:3">
      <c r="A107" s="3" t="s">
        <v>860</v>
      </c>
    </row>
    <row r="108" spans="1:3">
      <c r="A108" s="4" t="s">
        <v>77</v>
      </c>
      <c r="B108" s="5" t="n">
        <v>15041555</v>
      </c>
      <c r="C108" s="5" t="n">
        <v>13481275</v>
      </c>
    </row>
    <row r="109" spans="1:3">
      <c r="A109" s="4" t="s">
        <v>807</v>
      </c>
    </row>
    <row r="110" spans="1:3">
      <c r="A110" s="3" t="s">
        <v>860</v>
      </c>
    </row>
    <row r="111" spans="1:3">
      <c r="A111" s="4" t="s">
        <v>77</v>
      </c>
      <c r="C111" s="5" t="n">
        <v>13025800</v>
      </c>
    </row>
    <row r="112" spans="1:3">
      <c r="A112" s="4" t="s">
        <v>806</v>
      </c>
    </row>
    <row r="113" spans="1:3">
      <c r="A113" s="3" t="s">
        <v>860</v>
      </c>
    </row>
    <row r="114" spans="1:3">
      <c r="A114" s="4" t="s">
        <v>77</v>
      </c>
      <c r="C114" s="5" t="n">
        <v>244547</v>
      </c>
    </row>
    <row r="115" spans="1:3">
      <c r="A115" s="4" t="s">
        <v>808</v>
      </c>
    </row>
    <row r="116" spans="1:3">
      <c r="A116" s="3" t="s">
        <v>860</v>
      </c>
    </row>
    <row r="117" spans="1:3">
      <c r="A117" s="4" t="s">
        <v>77</v>
      </c>
      <c r="C117" s="5" t="n">
        <v>159646</v>
      </c>
    </row>
    <row r="118" spans="1:3">
      <c r="A118" s="4" t="s">
        <v>809</v>
      </c>
    </row>
    <row r="119" spans="1:3">
      <c r="A119" s="3" t="s">
        <v>860</v>
      </c>
    </row>
    <row r="120" spans="1:3">
      <c r="A120" s="4" t="s">
        <v>77</v>
      </c>
      <c r="C120" s="5" t="n">
        <v>51282</v>
      </c>
    </row>
    <row r="121" spans="1:3">
      <c r="A121" s="4" t="s">
        <v>785</v>
      </c>
    </row>
    <row r="122" spans="1:3">
      <c r="A122" s="3" t="s">
        <v>860</v>
      </c>
    </row>
    <row r="123" spans="1:3">
      <c r="A123" s="4" t="s">
        <v>77</v>
      </c>
      <c r="B123" s="5" t="n">
        <v>8132417</v>
      </c>
      <c r="C123" s="5" t="n">
        <v>8136980</v>
      </c>
    </row>
    <row r="124" spans="1:3">
      <c r="A124" s="4" t="s">
        <v>885</v>
      </c>
    </row>
    <row r="125" spans="1:3">
      <c r="A125" s="3" t="s">
        <v>860</v>
      </c>
    </row>
    <row r="126" spans="1:3">
      <c r="A126" s="4" t="s">
        <v>77</v>
      </c>
      <c r="C126" s="5" t="n">
        <v>8077122</v>
      </c>
    </row>
    <row r="127" spans="1:3">
      <c r="A127" s="4" t="s">
        <v>886</v>
      </c>
    </row>
    <row r="128" spans="1:3">
      <c r="A128" s="3" t="s">
        <v>860</v>
      </c>
    </row>
    <row r="129" spans="1:3">
      <c r="A129" s="4" t="s">
        <v>77</v>
      </c>
      <c r="C129" s="5" t="n">
        <v>563</v>
      </c>
    </row>
    <row r="130" spans="1:3">
      <c r="A130" s="4" t="s">
        <v>887</v>
      </c>
    </row>
    <row r="131" spans="1:3">
      <c r="A131" s="3" t="s">
        <v>860</v>
      </c>
    </row>
    <row r="132" spans="1:3">
      <c r="A132" s="4" t="s">
        <v>77</v>
      </c>
      <c r="C132" s="5" t="n">
        <v>1451</v>
      </c>
    </row>
    <row r="133" spans="1:3">
      <c r="A133" s="4" t="s">
        <v>888</v>
      </c>
    </row>
    <row r="134" spans="1:3">
      <c r="A134" s="3" t="s">
        <v>860</v>
      </c>
    </row>
    <row r="135" spans="1:3">
      <c r="A135" s="4" t="s">
        <v>77</v>
      </c>
      <c r="C135" s="5" t="n">
        <v>57844</v>
      </c>
    </row>
    <row r="136" spans="1:3">
      <c r="A136" s="4" t="s">
        <v>787</v>
      </c>
    </row>
    <row r="137" spans="1:3">
      <c r="A137" s="3" t="s">
        <v>860</v>
      </c>
    </row>
    <row r="138" spans="1:3">
      <c r="A138" s="4" t="s">
        <v>77</v>
      </c>
      <c r="B138" s="5" t="n">
        <v>844901</v>
      </c>
      <c r="C138" s="5" t="n">
        <v>852025</v>
      </c>
    </row>
    <row r="139" spans="1:3">
      <c r="A139" s="4" t="s">
        <v>889</v>
      </c>
    </row>
    <row r="140" spans="1:3">
      <c r="A140" s="3" t="s">
        <v>860</v>
      </c>
    </row>
    <row r="141" spans="1:3">
      <c r="A141" s="4" t="s">
        <v>77</v>
      </c>
      <c r="C141" s="5" t="n">
        <v>841757</v>
      </c>
    </row>
    <row r="142" spans="1:3">
      <c r="A142" s="4" t="s">
        <v>890</v>
      </c>
    </row>
    <row r="143" spans="1:3">
      <c r="A143" s="3" t="s">
        <v>860</v>
      </c>
    </row>
    <row r="144" spans="1:3">
      <c r="A144" s="4" t="s">
        <v>77</v>
      </c>
      <c r="C144" s="5" t="n">
        <v>1164</v>
      </c>
    </row>
    <row r="145" spans="1:3">
      <c r="A145" s="4" t="s">
        <v>891</v>
      </c>
    </row>
    <row r="146" spans="1:3">
      <c r="A146" s="3" t="s">
        <v>860</v>
      </c>
    </row>
    <row r="147" spans="1:3">
      <c r="A147" s="4" t="s">
        <v>77</v>
      </c>
      <c r="C147" s="5" t="n">
        <v>0</v>
      </c>
    </row>
    <row r="148" spans="1:3">
      <c r="A148" s="4" t="s">
        <v>892</v>
      </c>
    </row>
    <row r="149" spans="1:3">
      <c r="A149" s="3" t="s">
        <v>860</v>
      </c>
    </row>
    <row r="150" spans="1:3">
      <c r="A150" s="4" t="s">
        <v>77</v>
      </c>
      <c r="C150" s="5" t="n">
        <v>9104</v>
      </c>
    </row>
    <row r="151" spans="1:3">
      <c r="A151" s="4" t="s">
        <v>788</v>
      </c>
    </row>
    <row r="152" spans="1:3">
      <c r="A152" s="3" t="s">
        <v>860</v>
      </c>
    </row>
    <row r="153" spans="1:3">
      <c r="A153" s="4" t="s">
        <v>77</v>
      </c>
      <c r="B153" s="5" t="n">
        <v>346761</v>
      </c>
      <c r="C153" s="5" t="n">
        <v>351159</v>
      </c>
    </row>
    <row r="154" spans="1:3">
      <c r="A154" s="4" t="s">
        <v>893</v>
      </c>
    </row>
    <row r="155" spans="1:3">
      <c r="A155" s="3" t="s">
        <v>860</v>
      </c>
    </row>
    <row r="156" spans="1:3">
      <c r="A156" s="4" t="s">
        <v>77</v>
      </c>
      <c r="C156" s="5" t="n">
        <v>350260</v>
      </c>
    </row>
    <row r="157" spans="1:3">
      <c r="A157" s="4" t="s">
        <v>894</v>
      </c>
    </row>
    <row r="158" spans="1:3">
      <c r="A158" s="3" t="s">
        <v>860</v>
      </c>
    </row>
    <row r="159" spans="1:3">
      <c r="A159" s="4" t="s">
        <v>77</v>
      </c>
      <c r="C159" s="5" t="n">
        <v>748</v>
      </c>
    </row>
    <row r="160" spans="1:3">
      <c r="A160" s="4" t="s">
        <v>895</v>
      </c>
    </row>
    <row r="161" spans="1:3">
      <c r="A161" s="3" t="s">
        <v>860</v>
      </c>
    </row>
    <row r="162" spans="1:3">
      <c r="A162" s="4" t="s">
        <v>77</v>
      </c>
      <c r="C162" s="5" t="n">
        <v>0</v>
      </c>
    </row>
    <row r="163" spans="1:3">
      <c r="A163" s="4" t="s">
        <v>896</v>
      </c>
    </row>
    <row r="164" spans="1:3">
      <c r="A164" s="3" t="s">
        <v>860</v>
      </c>
    </row>
    <row r="165" spans="1:3">
      <c r="A165" s="4" t="s">
        <v>77</v>
      </c>
      <c r="C165" s="5" t="n">
        <v>152</v>
      </c>
    </row>
    <row r="166" spans="1:3">
      <c r="A166" s="4" t="s">
        <v>529</v>
      </c>
    </row>
    <row r="167" spans="1:3">
      <c r="A167" s="3" t="s">
        <v>860</v>
      </c>
    </row>
    <row r="168" spans="1:3">
      <c r="A168" s="4" t="s">
        <v>77</v>
      </c>
      <c r="B168" s="6" t="n">
        <v>9324079</v>
      </c>
      <c r="C168" s="5" t="n">
        <v>9340164</v>
      </c>
    </row>
    <row r="169" spans="1:3">
      <c r="A169" s="4" t="s">
        <v>841</v>
      </c>
    </row>
    <row r="170" spans="1:3">
      <c r="A170" s="3" t="s">
        <v>860</v>
      </c>
    </row>
    <row r="171" spans="1:3">
      <c r="A171" s="4" t="s">
        <v>77</v>
      </c>
      <c r="C171" s="5" t="n">
        <v>9269139</v>
      </c>
    </row>
    <row r="172" spans="1:3">
      <c r="A172" s="4" t="s">
        <v>840</v>
      </c>
    </row>
    <row r="173" spans="1:3">
      <c r="A173" s="3" t="s">
        <v>860</v>
      </c>
    </row>
    <row r="174" spans="1:3">
      <c r="A174" s="4" t="s">
        <v>77</v>
      </c>
      <c r="C174" s="5" t="n">
        <v>2475</v>
      </c>
    </row>
    <row r="175" spans="1:3">
      <c r="A175" s="4" t="s">
        <v>842</v>
      </c>
    </row>
    <row r="176" spans="1:3">
      <c r="A176" s="3" t="s">
        <v>860</v>
      </c>
    </row>
    <row r="177" spans="1:3">
      <c r="A177" s="4" t="s">
        <v>77</v>
      </c>
      <c r="C177" s="5" t="n">
        <v>1451</v>
      </c>
    </row>
    <row r="178" spans="1:3">
      <c r="A178" s="4" t="s">
        <v>843</v>
      </c>
    </row>
    <row r="179" spans="1:3">
      <c r="A179" s="3" t="s">
        <v>860</v>
      </c>
    </row>
    <row r="180" spans="1:3">
      <c r="A180" s="4" t="s">
        <v>77</v>
      </c>
      <c r="C180" s="6" t="n">
        <v>670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97</v>
      </c>
      <c r="B1" s="2" t="s">
        <v>1</v>
      </c>
    </row>
    <row r="2" spans="1:3">
      <c r="B2" s="2" t="s">
        <v>2</v>
      </c>
      <c r="C2" s="2" t="s">
        <v>67</v>
      </c>
    </row>
    <row r="3" spans="1:3">
      <c r="A3" s="3" t="s">
        <v>407</v>
      </c>
    </row>
    <row r="4" spans="1:3">
      <c r="A4" s="4" t="s">
        <v>898</v>
      </c>
      <c r="B4" s="6" t="n">
        <v>24192115</v>
      </c>
      <c r="C4" s="6" t="n">
        <v>22679696</v>
      </c>
    </row>
    <row r="5" spans="1:3">
      <c r="A5" s="4" t="s">
        <v>899</v>
      </c>
      <c r="B5" s="5" t="n">
        <v>136717</v>
      </c>
      <c r="C5" s="5" t="n">
        <v>118380</v>
      </c>
    </row>
    <row r="6" spans="1:3">
      <c r="A6" s="4" t="s">
        <v>900</v>
      </c>
      <c r="B6" s="5" t="n">
        <v>24365633</v>
      </c>
      <c r="C6" s="5" t="n">
        <v>22821440</v>
      </c>
    </row>
    <row r="7" spans="1:3">
      <c r="A7" s="4" t="s">
        <v>901</v>
      </c>
      <c r="B7" s="6" t="n">
        <v>75000</v>
      </c>
      <c r="C7" s="6" t="n">
        <v>48000</v>
      </c>
    </row>
    <row r="8" spans="1:3">
      <c r="A8" s="4" t="s">
        <v>902</v>
      </c>
      <c r="B8" s="4" t="s">
        <v>903</v>
      </c>
      <c r="C8" s="4" t="s">
        <v>904</v>
      </c>
    </row>
    <row r="9" spans="1:3">
      <c r="A9" s="4" t="s">
        <v>905</v>
      </c>
      <c r="B9" s="6" t="n">
        <v>0</v>
      </c>
    </row>
    <row r="10" spans="1:3">
      <c r="A10" s="4" t="s">
        <v>906</v>
      </c>
      <c r="B10" s="5" t="n">
        <v>44000</v>
      </c>
    </row>
    <row r="11" spans="1:3">
      <c r="A11" s="4" t="s">
        <v>907</v>
      </c>
    </row>
    <row r="12" spans="1:3">
      <c r="A12" s="3" t="s">
        <v>407</v>
      </c>
    </row>
    <row r="13" spans="1:3">
      <c r="A13" s="4" t="s">
        <v>908</v>
      </c>
      <c r="B13" s="5" t="n">
        <v>31731</v>
      </c>
      <c r="C13" s="6" t="n">
        <v>18188</v>
      </c>
    </row>
    <row r="14" spans="1:3">
      <c r="A14" s="4" t="s">
        <v>909</v>
      </c>
    </row>
    <row r="15" spans="1:3">
      <c r="A15" s="3" t="s">
        <v>407</v>
      </c>
    </row>
    <row r="16" spans="1:3">
      <c r="A16" s="4" t="s">
        <v>908</v>
      </c>
      <c r="B16" s="5" t="n">
        <v>2816</v>
      </c>
      <c r="C16" s="5" t="n">
        <v>2916</v>
      </c>
    </row>
    <row r="17" spans="1:3">
      <c r="A17" s="4" t="s">
        <v>910</v>
      </c>
    </row>
    <row r="18" spans="1:3">
      <c r="A18" s="3" t="s">
        <v>407</v>
      </c>
    </row>
    <row r="19" spans="1:3">
      <c r="A19" s="4" t="s">
        <v>908</v>
      </c>
      <c r="B19" s="5" t="n">
        <v>2255</v>
      </c>
      <c r="C19" s="5" t="n">
        <v>2259</v>
      </c>
    </row>
    <row r="20" spans="1:3">
      <c r="A20" s="4" t="s">
        <v>779</v>
      </c>
    </row>
    <row r="21" spans="1:3">
      <c r="A21" s="3" t="s">
        <v>407</v>
      </c>
    </row>
    <row r="22" spans="1:3">
      <c r="A22" s="4" t="s">
        <v>898</v>
      </c>
      <c r="B22" s="5" t="n">
        <v>8457708</v>
      </c>
      <c r="C22" s="5" t="n">
        <v>7307118</v>
      </c>
    </row>
    <row r="23" spans="1:3">
      <c r="A23" s="4" t="s">
        <v>899</v>
      </c>
      <c r="B23" s="5" t="n">
        <v>58854</v>
      </c>
      <c r="C23" s="5" t="n">
        <v>46312</v>
      </c>
    </row>
    <row r="24" spans="1:3">
      <c r="A24" s="4" t="s">
        <v>900</v>
      </c>
      <c r="B24" s="5" t="n">
        <v>8517974</v>
      </c>
      <c r="C24" s="5" t="n">
        <v>7354594</v>
      </c>
    </row>
    <row r="25" spans="1:3">
      <c r="A25" s="4" t="s">
        <v>911</v>
      </c>
    </row>
    <row r="26" spans="1:3">
      <c r="A26" s="3" t="s">
        <v>407</v>
      </c>
    </row>
    <row r="27" spans="1:3">
      <c r="A27" s="4" t="s">
        <v>908</v>
      </c>
      <c r="B27" s="5" t="n">
        <v>508</v>
      </c>
      <c r="C27" s="5" t="n">
        <v>576</v>
      </c>
    </row>
    <row r="28" spans="1:3">
      <c r="A28" s="4" t="s">
        <v>912</v>
      </c>
    </row>
    <row r="29" spans="1:3">
      <c r="A29" s="3" t="s">
        <v>407</v>
      </c>
    </row>
    <row r="30" spans="1:3">
      <c r="A30" s="4" t="s">
        <v>908</v>
      </c>
      <c r="B30" s="5" t="n">
        <v>468</v>
      </c>
      <c r="C30" s="5" t="n">
        <v>245</v>
      </c>
    </row>
    <row r="31" spans="1:3">
      <c r="A31" s="4" t="s">
        <v>913</v>
      </c>
    </row>
    <row r="32" spans="1:3">
      <c r="A32" s="3" t="s">
        <v>407</v>
      </c>
    </row>
    <row r="33" spans="1:3">
      <c r="A33" s="4" t="s">
        <v>908</v>
      </c>
      <c r="B33" s="5" t="n">
        <v>436</v>
      </c>
      <c r="C33" s="5" t="n">
        <v>342</v>
      </c>
    </row>
    <row r="34" spans="1:3">
      <c r="A34" s="4" t="s">
        <v>780</v>
      </c>
    </row>
    <row r="35" spans="1:3">
      <c r="A35" s="3" t="s">
        <v>407</v>
      </c>
    </row>
    <row r="36" spans="1:3">
      <c r="A36" s="4" t="s">
        <v>898</v>
      </c>
      <c r="B36" s="5" t="n">
        <v>938798</v>
      </c>
      <c r="C36" s="5" t="n">
        <v>909828</v>
      </c>
    </row>
    <row r="37" spans="1:3">
      <c r="A37" s="4" t="s">
        <v>899</v>
      </c>
      <c r="B37" s="5" t="n">
        <v>1838</v>
      </c>
      <c r="C37" s="5" t="n">
        <v>67</v>
      </c>
    </row>
    <row r="38" spans="1:3">
      <c r="A38" s="4" t="s">
        <v>900</v>
      </c>
      <c r="B38" s="5" t="n">
        <v>940687</v>
      </c>
      <c r="C38" s="5" t="n">
        <v>911265</v>
      </c>
    </row>
    <row r="39" spans="1:3">
      <c r="A39" s="4" t="s">
        <v>914</v>
      </c>
    </row>
    <row r="40" spans="1:3">
      <c r="A40" s="3" t="s">
        <v>407</v>
      </c>
    </row>
    <row r="41" spans="1:3">
      <c r="A41" s="4" t="s">
        <v>908</v>
      </c>
      <c r="B41" s="5" t="n">
        <v>51</v>
      </c>
      <c r="C41" s="5" t="n">
        <v>1369</v>
      </c>
    </row>
    <row r="42" spans="1:3">
      <c r="A42" s="4" t="s">
        <v>915</v>
      </c>
    </row>
    <row r="43" spans="1:3">
      <c r="A43" s="3" t="s">
        <v>407</v>
      </c>
    </row>
    <row r="44" spans="1:3">
      <c r="A44" s="4" t="s">
        <v>908</v>
      </c>
      <c r="B44" s="5" t="n">
        <v>0</v>
      </c>
      <c r="C44" s="5" t="n">
        <v>0</v>
      </c>
    </row>
    <row r="45" spans="1:3">
      <c r="A45" s="4" t="s">
        <v>916</v>
      </c>
    </row>
    <row r="46" spans="1:3">
      <c r="A46" s="3" t="s">
        <v>407</v>
      </c>
    </row>
    <row r="47" spans="1:3">
      <c r="A47" s="4" t="s">
        <v>908</v>
      </c>
      <c r="B47" s="5" t="n">
        <v>0</v>
      </c>
      <c r="C47" s="5" t="n">
        <v>0</v>
      </c>
    </row>
    <row r="48" spans="1:3">
      <c r="A48" s="4" t="s">
        <v>781</v>
      </c>
    </row>
    <row r="49" spans="1:3">
      <c r="A49" s="3" t="s">
        <v>407</v>
      </c>
    </row>
    <row r="50" spans="1:3">
      <c r="A50" s="4" t="s">
        <v>898</v>
      </c>
      <c r="B50" s="5" t="n">
        <v>9396506</v>
      </c>
      <c r="C50" s="5" t="n">
        <v>8216947</v>
      </c>
    </row>
    <row r="51" spans="1:3">
      <c r="A51" s="4" t="s">
        <v>899</v>
      </c>
      <c r="B51" s="5" t="n">
        <v>60692</v>
      </c>
      <c r="C51" s="5" t="n">
        <v>46380</v>
      </c>
    </row>
    <row r="52" spans="1:3">
      <c r="A52" s="4" t="s">
        <v>900</v>
      </c>
      <c r="B52" s="5" t="n">
        <v>9458661</v>
      </c>
      <c r="C52" s="5" t="n">
        <v>8265858</v>
      </c>
    </row>
    <row r="53" spans="1:3">
      <c r="A53" s="4" t="s">
        <v>917</v>
      </c>
    </row>
    <row r="54" spans="1:3">
      <c r="A54" s="3" t="s">
        <v>407</v>
      </c>
    </row>
    <row r="55" spans="1:3">
      <c r="A55" s="4" t="s">
        <v>908</v>
      </c>
      <c r="B55" s="5" t="n">
        <v>558</v>
      </c>
      <c r="C55" s="5" t="n">
        <v>1945</v>
      </c>
    </row>
    <row r="56" spans="1:3">
      <c r="A56" s="4" t="s">
        <v>918</v>
      </c>
    </row>
    <row r="57" spans="1:3">
      <c r="A57" s="3" t="s">
        <v>407</v>
      </c>
    </row>
    <row r="58" spans="1:3">
      <c r="A58" s="4" t="s">
        <v>908</v>
      </c>
      <c r="B58" s="5" t="n">
        <v>468</v>
      </c>
      <c r="C58" s="5" t="n">
        <v>245</v>
      </c>
    </row>
    <row r="59" spans="1:3">
      <c r="A59" s="4" t="s">
        <v>919</v>
      </c>
    </row>
    <row r="60" spans="1:3">
      <c r="A60" s="3" t="s">
        <v>407</v>
      </c>
    </row>
    <row r="61" spans="1:3">
      <c r="A61" s="4" t="s">
        <v>908</v>
      </c>
      <c r="B61" s="5" t="n">
        <v>436</v>
      </c>
      <c r="C61" s="5" t="n">
        <v>342</v>
      </c>
    </row>
    <row r="62" spans="1:3">
      <c r="A62" s="4" t="s">
        <v>782</v>
      </c>
    </row>
    <row r="63" spans="1:3">
      <c r="A63" s="3" t="s">
        <v>407</v>
      </c>
    </row>
    <row r="64" spans="1:3">
      <c r="A64" s="4" t="s">
        <v>898</v>
      </c>
      <c r="B64" s="5" t="n">
        <v>4022482</v>
      </c>
      <c r="C64" s="5" t="n">
        <v>3788296</v>
      </c>
    </row>
    <row r="65" spans="1:3">
      <c r="A65" s="4" t="s">
        <v>899</v>
      </c>
      <c r="B65" s="5" t="n">
        <v>1091</v>
      </c>
      <c r="C65" s="5" t="n">
        <v>4409</v>
      </c>
    </row>
    <row r="66" spans="1:3">
      <c r="A66" s="4" t="s">
        <v>900</v>
      </c>
      <c r="B66" s="5" t="n">
        <v>4038036</v>
      </c>
      <c r="C66" s="5" t="n">
        <v>3794517</v>
      </c>
    </row>
    <row r="67" spans="1:3">
      <c r="A67" s="4" t="s">
        <v>920</v>
      </c>
    </row>
    <row r="68" spans="1:3">
      <c r="A68" s="3" t="s">
        <v>407</v>
      </c>
    </row>
    <row r="69" spans="1:3">
      <c r="A69" s="4" t="s">
        <v>908</v>
      </c>
      <c r="B69" s="5" t="n">
        <v>14462</v>
      </c>
      <c r="C69" s="5" t="n">
        <v>1812</v>
      </c>
    </row>
    <row r="70" spans="1:3">
      <c r="A70" s="4" t="s">
        <v>921</v>
      </c>
    </row>
    <row r="71" spans="1:3">
      <c r="A71" s="3" t="s">
        <v>407</v>
      </c>
    </row>
    <row r="72" spans="1:3">
      <c r="A72" s="4" t="s">
        <v>908</v>
      </c>
      <c r="B72" s="5" t="n">
        <v>0</v>
      </c>
      <c r="C72" s="5" t="n">
        <v>0</v>
      </c>
    </row>
    <row r="73" spans="1:3">
      <c r="A73" s="4" t="s">
        <v>922</v>
      </c>
    </row>
    <row r="74" spans="1:3">
      <c r="A74" s="3" t="s">
        <v>407</v>
      </c>
    </row>
    <row r="75" spans="1:3">
      <c r="A75" s="4" t="s">
        <v>908</v>
      </c>
      <c r="B75" s="5" t="n">
        <v>0</v>
      </c>
      <c r="C75" s="5" t="n">
        <v>0</v>
      </c>
    </row>
    <row r="76" spans="1:3">
      <c r="A76" s="4" t="s">
        <v>783</v>
      </c>
    </row>
    <row r="77" spans="1:3">
      <c r="A77" s="3" t="s">
        <v>407</v>
      </c>
    </row>
    <row r="78" spans="1:3">
      <c r="A78" s="4" t="s">
        <v>898</v>
      </c>
      <c r="B78" s="5" t="n">
        <v>1544194</v>
      </c>
      <c r="C78" s="5" t="n">
        <v>1420310</v>
      </c>
    </row>
    <row r="79" spans="1:3">
      <c r="A79" s="4" t="s">
        <v>899</v>
      </c>
      <c r="B79" s="5" t="n">
        <v>486</v>
      </c>
      <c r="C79" s="5" t="n">
        <v>493</v>
      </c>
    </row>
    <row r="80" spans="1:3">
      <c r="A80" s="4" t="s">
        <v>900</v>
      </c>
      <c r="B80" s="5" t="n">
        <v>1544858</v>
      </c>
      <c r="C80" s="5" t="n">
        <v>1420900</v>
      </c>
    </row>
    <row r="81" spans="1:3">
      <c r="A81" s="4" t="s">
        <v>923</v>
      </c>
    </row>
    <row r="82" spans="1:3">
      <c r="A82" s="3" t="s">
        <v>407</v>
      </c>
    </row>
    <row r="83" spans="1:3">
      <c r="A83" s="4" t="s">
        <v>908</v>
      </c>
      <c r="B83" s="5" t="n">
        <v>179</v>
      </c>
      <c r="C83" s="5" t="n">
        <v>64</v>
      </c>
    </row>
    <row r="84" spans="1:3">
      <c r="A84" s="4" t="s">
        <v>924</v>
      </c>
    </row>
    <row r="85" spans="1:3">
      <c r="A85" s="3" t="s">
        <v>407</v>
      </c>
    </row>
    <row r="86" spans="1:3">
      <c r="A86" s="4" t="s">
        <v>908</v>
      </c>
      <c r="B86" s="5" t="n">
        <v>0</v>
      </c>
      <c r="C86" s="5" t="n">
        <v>33</v>
      </c>
    </row>
    <row r="87" spans="1:3">
      <c r="A87" s="4" t="s">
        <v>925</v>
      </c>
    </row>
    <row r="88" spans="1:3">
      <c r="A88" s="3" t="s">
        <v>407</v>
      </c>
    </row>
    <row r="89" spans="1:3">
      <c r="A89" s="4" t="s">
        <v>908</v>
      </c>
      <c r="B89" s="5" t="n">
        <v>0</v>
      </c>
      <c r="C89" s="5" t="n">
        <v>0</v>
      </c>
    </row>
    <row r="90" spans="1:3">
      <c r="A90" s="4" t="s">
        <v>784</v>
      </c>
    </row>
    <row r="91" spans="1:3">
      <c r="A91" s="3" t="s">
        <v>407</v>
      </c>
    </row>
    <row r="92" spans="1:3">
      <c r="A92" s="4" t="s">
        <v>898</v>
      </c>
      <c r="B92" s="5" t="n">
        <v>5566676</v>
      </c>
      <c r="C92" s="5" t="n">
        <v>5208606</v>
      </c>
    </row>
    <row r="93" spans="1:3">
      <c r="A93" s="4" t="s">
        <v>899</v>
      </c>
      <c r="B93" s="5" t="n">
        <v>1577</v>
      </c>
      <c r="C93" s="5" t="n">
        <v>4902</v>
      </c>
    </row>
    <row r="94" spans="1:3">
      <c r="A94" s="4" t="s">
        <v>900</v>
      </c>
      <c r="B94" s="5" t="n">
        <v>5582894</v>
      </c>
      <c r="C94" s="5" t="n">
        <v>5215417</v>
      </c>
    </row>
    <row r="95" spans="1:3">
      <c r="A95" s="4" t="s">
        <v>926</v>
      </c>
    </row>
    <row r="96" spans="1:3">
      <c r="A96" s="3" t="s">
        <v>407</v>
      </c>
    </row>
    <row r="97" spans="1:3">
      <c r="A97" s="4" t="s">
        <v>908</v>
      </c>
      <c r="B97" s="5" t="n">
        <v>14641</v>
      </c>
      <c r="C97" s="5" t="n">
        <v>1876</v>
      </c>
    </row>
    <row r="98" spans="1:3">
      <c r="A98" s="4" t="s">
        <v>927</v>
      </c>
    </row>
    <row r="99" spans="1:3">
      <c r="A99" s="3" t="s">
        <v>407</v>
      </c>
    </row>
    <row r="100" spans="1:3">
      <c r="A100" s="4" t="s">
        <v>908</v>
      </c>
      <c r="B100" s="5" t="n">
        <v>0</v>
      </c>
      <c r="C100" s="5" t="n">
        <v>33</v>
      </c>
    </row>
    <row r="101" spans="1:3">
      <c r="A101" s="4" t="s">
        <v>928</v>
      </c>
    </row>
    <row r="102" spans="1:3">
      <c r="A102" s="3" t="s">
        <v>407</v>
      </c>
    </row>
    <row r="103" spans="1:3">
      <c r="A103" s="4" t="s">
        <v>908</v>
      </c>
      <c r="B103" s="5" t="n">
        <v>0</v>
      </c>
      <c r="C103" s="5" t="n">
        <v>0</v>
      </c>
    </row>
    <row r="104" spans="1:3">
      <c r="A104" s="4" t="s">
        <v>528</v>
      </c>
    </row>
    <row r="105" spans="1:3">
      <c r="A105" s="3" t="s">
        <v>407</v>
      </c>
    </row>
    <row r="106" spans="1:3">
      <c r="A106" s="4" t="s">
        <v>898</v>
      </c>
      <c r="B106" s="5" t="n">
        <v>14963182</v>
      </c>
      <c r="C106" s="5" t="n">
        <v>13425552</v>
      </c>
    </row>
    <row r="107" spans="1:3">
      <c r="A107" s="4" t="s">
        <v>899</v>
      </c>
      <c r="B107" s="5" t="n">
        <v>62269</v>
      </c>
      <c r="C107" s="5" t="n">
        <v>51282</v>
      </c>
    </row>
    <row r="108" spans="1:3">
      <c r="A108" s="4" t="s">
        <v>900</v>
      </c>
      <c r="B108" s="5" t="n">
        <v>15041555</v>
      </c>
      <c r="C108" s="5" t="n">
        <v>13481275</v>
      </c>
    </row>
    <row r="109" spans="1:3">
      <c r="A109" s="4" t="s">
        <v>929</v>
      </c>
    </row>
    <row r="110" spans="1:3">
      <c r="A110" s="3" t="s">
        <v>407</v>
      </c>
    </row>
    <row r="111" spans="1:3">
      <c r="A111" s="4" t="s">
        <v>908</v>
      </c>
      <c r="B111" s="5" t="n">
        <v>15200</v>
      </c>
      <c r="C111" s="5" t="n">
        <v>3821</v>
      </c>
    </row>
    <row r="112" spans="1:3">
      <c r="A112" s="4" t="s">
        <v>930</v>
      </c>
    </row>
    <row r="113" spans="1:3">
      <c r="A113" s="3" t="s">
        <v>407</v>
      </c>
    </row>
    <row r="114" spans="1:3">
      <c r="A114" s="4" t="s">
        <v>908</v>
      </c>
      <c r="B114" s="5" t="n">
        <v>468</v>
      </c>
      <c r="C114" s="5" t="n">
        <v>278</v>
      </c>
    </row>
    <row r="115" spans="1:3">
      <c r="A115" s="4" t="s">
        <v>931</v>
      </c>
    </row>
    <row r="116" spans="1:3">
      <c r="A116" s="3" t="s">
        <v>407</v>
      </c>
    </row>
    <row r="117" spans="1:3">
      <c r="A117" s="4" t="s">
        <v>908</v>
      </c>
      <c r="B117" s="5" t="n">
        <v>436</v>
      </c>
      <c r="C117" s="5" t="n">
        <v>342</v>
      </c>
    </row>
    <row r="118" spans="1:3">
      <c r="A118" s="4" t="s">
        <v>785</v>
      </c>
    </row>
    <row r="119" spans="1:3">
      <c r="A119" s="3" t="s">
        <v>407</v>
      </c>
    </row>
    <row r="120" spans="1:3">
      <c r="A120" s="4" t="s">
        <v>898</v>
      </c>
      <c r="B120" s="5" t="n">
        <v>8057461</v>
      </c>
      <c r="C120" s="5" t="n">
        <v>8069863</v>
      </c>
    </row>
    <row r="121" spans="1:3">
      <c r="A121" s="4" t="s">
        <v>899</v>
      </c>
      <c r="B121" s="5" t="n">
        <v>64855</v>
      </c>
      <c r="C121" s="5" t="n">
        <v>57844</v>
      </c>
    </row>
    <row r="122" spans="1:3">
      <c r="A122" s="4" t="s">
        <v>900</v>
      </c>
      <c r="B122" s="5" t="n">
        <v>8132417</v>
      </c>
      <c r="C122" s="5" t="n">
        <v>8136980</v>
      </c>
    </row>
    <row r="123" spans="1:3">
      <c r="A123" s="4" t="s">
        <v>932</v>
      </c>
    </row>
    <row r="124" spans="1:3">
      <c r="A124" s="3" t="s">
        <v>407</v>
      </c>
    </row>
    <row r="125" spans="1:3">
      <c r="A125" s="4" t="s">
        <v>908</v>
      </c>
      <c r="B125" s="5" t="n">
        <v>9492</v>
      </c>
      <c r="C125" s="5" t="n">
        <v>8749</v>
      </c>
    </row>
    <row r="126" spans="1:3">
      <c r="A126" s="4" t="s">
        <v>933</v>
      </c>
    </row>
    <row r="127" spans="1:3">
      <c r="A127" s="3" t="s">
        <v>407</v>
      </c>
    </row>
    <row r="128" spans="1:3">
      <c r="A128" s="4" t="s">
        <v>908</v>
      </c>
      <c r="B128" s="5" t="n">
        <v>610</v>
      </c>
      <c r="C128" s="5" t="n">
        <v>525</v>
      </c>
    </row>
    <row r="129" spans="1:3">
      <c r="A129" s="4" t="s">
        <v>934</v>
      </c>
    </row>
    <row r="130" spans="1:3">
      <c r="A130" s="3" t="s">
        <v>407</v>
      </c>
    </row>
    <row r="131" spans="1:3">
      <c r="A131" s="4" t="s">
        <v>908</v>
      </c>
      <c r="B131" s="5" t="n">
        <v>0</v>
      </c>
      <c r="C131" s="5" t="n">
        <v>0</v>
      </c>
    </row>
    <row r="132" spans="1:3">
      <c r="A132" s="4" t="s">
        <v>787</v>
      </c>
    </row>
    <row r="133" spans="1:3">
      <c r="A133" s="3" t="s">
        <v>407</v>
      </c>
    </row>
    <row r="134" spans="1:3">
      <c r="A134" s="4" t="s">
        <v>898</v>
      </c>
      <c r="B134" s="5" t="n">
        <v>828523</v>
      </c>
      <c r="C134" s="5" t="n">
        <v>837274</v>
      </c>
    </row>
    <row r="135" spans="1:3">
      <c r="A135" s="4" t="s">
        <v>899</v>
      </c>
      <c r="B135" s="5" t="n">
        <v>9378</v>
      </c>
      <c r="C135" s="5" t="n">
        <v>9104</v>
      </c>
    </row>
    <row r="136" spans="1:3">
      <c r="A136" s="4" t="s">
        <v>900</v>
      </c>
      <c r="B136" s="5" t="n">
        <v>844901</v>
      </c>
      <c r="C136" s="5" t="n">
        <v>852025</v>
      </c>
    </row>
    <row r="137" spans="1:3">
      <c r="A137" s="4" t="s">
        <v>935</v>
      </c>
    </row>
    <row r="138" spans="1:3">
      <c r="A138" s="3" t="s">
        <v>407</v>
      </c>
    </row>
    <row r="139" spans="1:3">
      <c r="A139" s="4" t="s">
        <v>908</v>
      </c>
      <c r="B139" s="5" t="n">
        <v>6012</v>
      </c>
      <c r="C139" s="5" t="n">
        <v>4483</v>
      </c>
    </row>
    <row r="140" spans="1:3">
      <c r="A140" s="4" t="s">
        <v>936</v>
      </c>
    </row>
    <row r="141" spans="1:3">
      <c r="A141" s="3" t="s">
        <v>407</v>
      </c>
    </row>
    <row r="142" spans="1:3">
      <c r="A142" s="4" t="s">
        <v>908</v>
      </c>
      <c r="B142" s="5" t="n">
        <v>988</v>
      </c>
      <c r="C142" s="5" t="n">
        <v>1164</v>
      </c>
    </row>
    <row r="143" spans="1:3">
      <c r="A143" s="4" t="s">
        <v>937</v>
      </c>
    </row>
    <row r="144" spans="1:3">
      <c r="A144" s="3" t="s">
        <v>407</v>
      </c>
    </row>
    <row r="145" spans="1:3">
      <c r="A145" s="4" t="s">
        <v>908</v>
      </c>
      <c r="B145" s="5" t="n">
        <v>0</v>
      </c>
      <c r="C145" s="5" t="n">
        <v>0</v>
      </c>
    </row>
    <row r="146" spans="1:3">
      <c r="A146" s="4" t="s">
        <v>788</v>
      </c>
    </row>
    <row r="147" spans="1:3">
      <c r="A147" s="3" t="s">
        <v>407</v>
      </c>
    </row>
    <row r="148" spans="1:3">
      <c r="A148" s="4" t="s">
        <v>898</v>
      </c>
      <c r="B148" s="5" t="n">
        <v>342950</v>
      </c>
      <c r="C148" s="5" t="n">
        <v>347007</v>
      </c>
    </row>
    <row r="149" spans="1:3">
      <c r="A149" s="4" t="s">
        <v>899</v>
      </c>
      <c r="B149" s="5" t="n">
        <v>215</v>
      </c>
      <c r="C149" s="5" t="n">
        <v>152</v>
      </c>
    </row>
    <row r="150" spans="1:3">
      <c r="A150" s="4" t="s">
        <v>900</v>
      </c>
      <c r="B150" s="5" t="n">
        <v>346761</v>
      </c>
      <c r="C150" s="5" t="n">
        <v>351159</v>
      </c>
    </row>
    <row r="151" spans="1:3">
      <c r="A151" s="4" t="s">
        <v>938</v>
      </c>
    </row>
    <row r="152" spans="1:3">
      <c r="A152" s="3" t="s">
        <v>407</v>
      </c>
    </row>
    <row r="153" spans="1:3">
      <c r="A153" s="4" t="s">
        <v>908</v>
      </c>
      <c r="B153" s="5" t="n">
        <v>1028</v>
      </c>
      <c r="C153" s="5" t="n">
        <v>1135</v>
      </c>
    </row>
    <row r="154" spans="1:3">
      <c r="A154" s="4" t="s">
        <v>939</v>
      </c>
    </row>
    <row r="155" spans="1:3">
      <c r="A155" s="3" t="s">
        <v>407</v>
      </c>
    </row>
    <row r="156" spans="1:3">
      <c r="A156" s="4" t="s">
        <v>908</v>
      </c>
      <c r="B156" s="5" t="n">
        <v>749</v>
      </c>
      <c r="C156" s="5" t="n">
        <v>949</v>
      </c>
    </row>
    <row r="157" spans="1:3">
      <c r="A157" s="4" t="s">
        <v>940</v>
      </c>
    </row>
    <row r="158" spans="1:3">
      <c r="A158" s="3" t="s">
        <v>407</v>
      </c>
    </row>
    <row r="159" spans="1:3">
      <c r="A159" s="4" t="s">
        <v>908</v>
      </c>
      <c r="B159" s="5" t="n">
        <v>1819</v>
      </c>
      <c r="C159" s="5" t="n">
        <v>1917</v>
      </c>
    </row>
    <row r="160" spans="1:3">
      <c r="A160" s="4" t="s">
        <v>529</v>
      </c>
    </row>
    <row r="161" spans="1:3">
      <c r="A161" s="3" t="s">
        <v>407</v>
      </c>
    </row>
    <row r="162" spans="1:3">
      <c r="A162" s="4" t="s">
        <v>898</v>
      </c>
      <c r="B162" s="5" t="n">
        <v>9228933</v>
      </c>
      <c r="C162" s="5" t="n">
        <v>9254144</v>
      </c>
    </row>
    <row r="163" spans="1:3">
      <c r="A163" s="4" t="s">
        <v>899</v>
      </c>
      <c r="B163" s="5" t="n">
        <v>74448</v>
      </c>
      <c r="C163" s="5" t="n">
        <v>67099</v>
      </c>
    </row>
    <row r="164" spans="1:3">
      <c r="A164" s="4" t="s">
        <v>900</v>
      </c>
      <c r="B164" s="5" t="n">
        <v>9324079</v>
      </c>
      <c r="C164" s="5" t="n">
        <v>9340164</v>
      </c>
    </row>
    <row r="165" spans="1:3">
      <c r="A165" s="4" t="s">
        <v>941</v>
      </c>
    </row>
    <row r="166" spans="1:3">
      <c r="A166" s="3" t="s">
        <v>407</v>
      </c>
    </row>
    <row r="167" spans="1:3">
      <c r="A167" s="4" t="s">
        <v>908</v>
      </c>
      <c r="B167" s="5" t="n">
        <v>16531</v>
      </c>
      <c r="C167" s="5" t="n">
        <v>14366</v>
      </c>
    </row>
    <row r="168" spans="1:3">
      <c r="A168" s="4" t="s">
        <v>942</v>
      </c>
    </row>
    <row r="169" spans="1:3">
      <c r="A169" s="3" t="s">
        <v>407</v>
      </c>
    </row>
    <row r="170" spans="1:3">
      <c r="A170" s="4" t="s">
        <v>908</v>
      </c>
      <c r="B170" s="5" t="n">
        <v>2348</v>
      </c>
      <c r="C170" s="5" t="n">
        <v>2638</v>
      </c>
    </row>
    <row r="171" spans="1:3">
      <c r="A171" s="4" t="s">
        <v>943</v>
      </c>
    </row>
    <row r="172" spans="1:3">
      <c r="A172" s="3" t="s">
        <v>407</v>
      </c>
    </row>
    <row r="173" spans="1:3">
      <c r="A173" s="4" t="s">
        <v>908</v>
      </c>
      <c r="B173" s="6" t="n">
        <v>1819</v>
      </c>
      <c r="C173" s="6" t="n">
        <v>19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240</v>
      </c>
    </row>
    <row r="2" spans="1:2">
      <c r="B2" s="2" t="s">
        <v>945</v>
      </c>
    </row>
    <row r="3" spans="1:2">
      <c r="A3" s="3" t="s">
        <v>946</v>
      </c>
    </row>
    <row r="4" spans="1:2">
      <c r="A4" s="4" t="s">
        <v>947</v>
      </c>
      <c r="B4" s="6" t="n">
        <v>110043</v>
      </c>
    </row>
    <row r="5" spans="1:2">
      <c r="A5" s="4" t="s">
        <v>948</v>
      </c>
      <c r="B5" s="5" t="n">
        <v>148020</v>
      </c>
    </row>
    <row r="6" spans="1:2">
      <c r="A6" s="4" t="s">
        <v>949</v>
      </c>
      <c r="B6" s="5" t="n">
        <v>16165</v>
      </c>
    </row>
    <row r="7" spans="1:2">
      <c r="A7" s="4" t="s">
        <v>950</v>
      </c>
      <c r="B7" s="5" t="n">
        <v>113697</v>
      </c>
    </row>
    <row r="8" spans="1:2">
      <c r="A8" s="4" t="s">
        <v>951</v>
      </c>
      <c r="B8" s="6" t="n">
        <v>3628</v>
      </c>
    </row>
    <row r="9" spans="1:2">
      <c r="A9" s="4" t="s">
        <v>952</v>
      </c>
      <c r="B9" s="4" t="s">
        <v>953</v>
      </c>
    </row>
    <row r="10" spans="1:2">
      <c r="A10" s="4" t="s">
        <v>954</v>
      </c>
    </row>
    <row r="11" spans="1:2">
      <c r="A11" s="3" t="s">
        <v>946</v>
      </c>
    </row>
    <row r="12" spans="1:2">
      <c r="A12" s="4" t="s">
        <v>955</v>
      </c>
      <c r="B12" s="6" t="n">
        <v>2000</v>
      </c>
    </row>
    <row r="13" spans="1:2">
      <c r="A13" s="4" t="s">
        <v>956</v>
      </c>
    </row>
    <row r="14" spans="1:2">
      <c r="A14" s="3" t="s">
        <v>946</v>
      </c>
    </row>
    <row r="15" spans="1:2">
      <c r="A15" s="4" t="s">
        <v>947</v>
      </c>
      <c r="B15" s="5" t="n">
        <v>76102</v>
      </c>
    </row>
    <row r="16" spans="1:2">
      <c r="A16" s="4" t="s">
        <v>948</v>
      </c>
      <c r="B16" s="5" t="n">
        <v>95033</v>
      </c>
    </row>
    <row r="17" spans="1:2">
      <c r="A17" s="4" t="s">
        <v>949</v>
      </c>
      <c r="B17" s="5" t="n">
        <v>16165</v>
      </c>
    </row>
    <row r="18" spans="1:2">
      <c r="A18" s="4" t="s">
        <v>950</v>
      </c>
      <c r="B18" s="5" t="n">
        <v>77235</v>
      </c>
    </row>
    <row r="19" spans="1:2">
      <c r="A19" s="4" t="s">
        <v>951</v>
      </c>
      <c r="B19" s="5" t="n">
        <v>3012</v>
      </c>
    </row>
    <row r="20" spans="1:2">
      <c r="A20" s="4" t="s">
        <v>957</v>
      </c>
    </row>
    <row r="21" spans="1:2">
      <c r="A21" s="3" t="s">
        <v>946</v>
      </c>
    </row>
    <row r="22" spans="1:2">
      <c r="A22" s="4" t="s">
        <v>947</v>
      </c>
      <c r="B22" s="5" t="n">
        <v>33941</v>
      </c>
    </row>
    <row r="23" spans="1:2">
      <c r="A23" s="4" t="s">
        <v>948</v>
      </c>
      <c r="B23" s="5" t="n">
        <v>52987</v>
      </c>
    </row>
    <row r="24" spans="1:2">
      <c r="A24" s="4" t="s">
        <v>949</v>
      </c>
      <c r="B24" s="5" t="n">
        <v>0</v>
      </c>
    </row>
    <row r="25" spans="1:2">
      <c r="A25" s="4" t="s">
        <v>950</v>
      </c>
      <c r="B25" s="5" t="n">
        <v>36462</v>
      </c>
    </row>
    <row r="26" spans="1:2">
      <c r="A26" s="4" t="s">
        <v>951</v>
      </c>
      <c r="B26" s="5" t="n">
        <v>616</v>
      </c>
    </row>
    <row r="27" spans="1:2">
      <c r="A27" s="4" t="s">
        <v>779</v>
      </c>
    </row>
    <row r="28" spans="1:2">
      <c r="A28" s="3" t="s">
        <v>946</v>
      </c>
    </row>
    <row r="29" spans="1:2">
      <c r="A29" s="4" t="s">
        <v>947</v>
      </c>
      <c r="B29" s="5" t="n">
        <v>62035</v>
      </c>
    </row>
    <row r="30" spans="1:2">
      <c r="A30" s="4" t="s">
        <v>948</v>
      </c>
      <c r="B30" s="5" t="n">
        <v>96784</v>
      </c>
    </row>
    <row r="31" spans="1:2">
      <c r="A31" s="4" t="s">
        <v>949</v>
      </c>
      <c r="B31" s="5" t="n">
        <v>12010</v>
      </c>
    </row>
    <row r="32" spans="1:2">
      <c r="A32" s="4" t="s">
        <v>950</v>
      </c>
      <c r="B32" s="5" t="n">
        <v>65792</v>
      </c>
    </row>
    <row r="33" spans="1:2">
      <c r="A33" s="4" t="s">
        <v>951</v>
      </c>
      <c r="B33" s="5" t="n">
        <v>1895</v>
      </c>
    </row>
    <row r="34" spans="1:2">
      <c r="A34" s="4" t="s">
        <v>958</v>
      </c>
    </row>
    <row r="35" spans="1:2">
      <c r="A35" s="3" t="s">
        <v>946</v>
      </c>
    </row>
    <row r="36" spans="1:2">
      <c r="A36" s="4" t="s">
        <v>947</v>
      </c>
      <c r="B36" s="5" t="n">
        <v>47249</v>
      </c>
    </row>
    <row r="37" spans="1:2">
      <c r="A37" s="4" t="s">
        <v>948</v>
      </c>
      <c r="B37" s="5" t="n">
        <v>63346</v>
      </c>
    </row>
    <row r="38" spans="1:2">
      <c r="A38" s="4" t="s">
        <v>949</v>
      </c>
      <c r="B38" s="5" t="n">
        <v>12010</v>
      </c>
    </row>
    <row r="39" spans="1:2">
      <c r="A39" s="4" t="s">
        <v>950</v>
      </c>
      <c r="B39" s="5" t="n">
        <v>45290</v>
      </c>
    </row>
    <row r="40" spans="1:2">
      <c r="A40" s="4" t="s">
        <v>951</v>
      </c>
      <c r="B40" s="5" t="n">
        <v>1832</v>
      </c>
    </row>
    <row r="41" spans="1:2">
      <c r="A41" s="4" t="s">
        <v>959</v>
      </c>
    </row>
    <row r="42" spans="1:2">
      <c r="A42" s="3" t="s">
        <v>946</v>
      </c>
    </row>
    <row r="43" spans="1:2">
      <c r="A43" s="4" t="s">
        <v>947</v>
      </c>
      <c r="B43" s="5" t="n">
        <v>14787</v>
      </c>
    </row>
    <row r="44" spans="1:2">
      <c r="A44" s="4" t="s">
        <v>948</v>
      </c>
      <c r="B44" s="5" t="n">
        <v>33438</v>
      </c>
    </row>
    <row r="45" spans="1:2">
      <c r="A45" s="4" t="s">
        <v>949</v>
      </c>
      <c r="B45" s="5" t="n">
        <v>0</v>
      </c>
    </row>
    <row r="46" spans="1:2">
      <c r="A46" s="4" t="s">
        <v>950</v>
      </c>
      <c r="B46" s="5" t="n">
        <v>20502</v>
      </c>
    </row>
    <row r="47" spans="1:2">
      <c r="A47" s="4" t="s">
        <v>951</v>
      </c>
      <c r="B47" s="5" t="n">
        <v>63</v>
      </c>
    </row>
    <row r="48" spans="1:2">
      <c r="A48" s="4" t="s">
        <v>780</v>
      </c>
    </row>
    <row r="49" spans="1:2">
      <c r="A49" s="3" t="s">
        <v>946</v>
      </c>
    </row>
    <row r="50" spans="1:2">
      <c r="A50" s="4" t="s">
        <v>947</v>
      </c>
      <c r="B50" s="5" t="n">
        <v>1676</v>
      </c>
    </row>
    <row r="51" spans="1:2">
      <c r="A51" s="4" t="s">
        <v>948</v>
      </c>
      <c r="B51" s="5" t="n">
        <v>1682</v>
      </c>
    </row>
    <row r="52" spans="1:2">
      <c r="A52" s="4" t="s">
        <v>949</v>
      </c>
      <c r="B52" s="5" t="n">
        <v>19</v>
      </c>
    </row>
    <row r="53" spans="1:2">
      <c r="A53" s="4" t="s">
        <v>950</v>
      </c>
      <c r="B53" s="5" t="n">
        <v>1774</v>
      </c>
    </row>
    <row r="54" spans="1:2">
      <c r="A54" s="4" t="s">
        <v>951</v>
      </c>
      <c r="B54" s="5" t="n">
        <v>88</v>
      </c>
    </row>
    <row r="55" spans="1:2">
      <c r="A55" s="4" t="s">
        <v>960</v>
      </c>
    </row>
    <row r="56" spans="1:2">
      <c r="A56" s="3" t="s">
        <v>946</v>
      </c>
    </row>
    <row r="57" spans="1:2">
      <c r="A57" s="4" t="s">
        <v>947</v>
      </c>
      <c r="B57" s="5" t="n">
        <v>1676</v>
      </c>
    </row>
    <row r="58" spans="1:2">
      <c r="A58" s="4" t="s">
        <v>948</v>
      </c>
      <c r="B58" s="5" t="n">
        <v>1682</v>
      </c>
    </row>
    <row r="59" spans="1:2">
      <c r="A59" s="4" t="s">
        <v>949</v>
      </c>
      <c r="B59" s="5" t="n">
        <v>19</v>
      </c>
    </row>
    <row r="60" spans="1:2">
      <c r="A60" s="4" t="s">
        <v>950</v>
      </c>
      <c r="B60" s="5" t="n">
        <v>1774</v>
      </c>
    </row>
    <row r="61" spans="1:2">
      <c r="A61" s="4" t="s">
        <v>951</v>
      </c>
      <c r="B61" s="5" t="n">
        <v>88</v>
      </c>
    </row>
    <row r="62" spans="1:2">
      <c r="A62" s="4" t="s">
        <v>961</v>
      </c>
    </row>
    <row r="63" spans="1:2">
      <c r="A63" s="3" t="s">
        <v>946</v>
      </c>
    </row>
    <row r="64" spans="1:2">
      <c r="A64" s="4" t="s">
        <v>947</v>
      </c>
      <c r="B64" s="5" t="n">
        <v>0</v>
      </c>
    </row>
    <row r="65" spans="1:2">
      <c r="A65" s="4" t="s">
        <v>948</v>
      </c>
      <c r="B65" s="5" t="n">
        <v>0</v>
      </c>
    </row>
    <row r="66" spans="1:2">
      <c r="A66" s="4" t="s">
        <v>949</v>
      </c>
      <c r="B66" s="5" t="n">
        <v>0</v>
      </c>
    </row>
    <row r="67" spans="1:2">
      <c r="A67" s="4" t="s">
        <v>950</v>
      </c>
      <c r="B67" s="5" t="n">
        <v>0</v>
      </c>
    </row>
    <row r="68" spans="1:2">
      <c r="A68" s="4" t="s">
        <v>951</v>
      </c>
      <c r="B68" s="5" t="n">
        <v>0</v>
      </c>
    </row>
    <row r="69" spans="1:2">
      <c r="A69" s="4" t="s">
        <v>781</v>
      </c>
    </row>
    <row r="70" spans="1:2">
      <c r="A70" s="3" t="s">
        <v>946</v>
      </c>
    </row>
    <row r="71" spans="1:2">
      <c r="A71" s="4" t="s">
        <v>947</v>
      </c>
      <c r="B71" s="5" t="n">
        <v>63711</v>
      </c>
    </row>
    <row r="72" spans="1:2">
      <c r="A72" s="4" t="s">
        <v>948</v>
      </c>
      <c r="B72" s="5" t="n">
        <v>98466</v>
      </c>
    </row>
    <row r="73" spans="1:2">
      <c r="A73" s="4" t="s">
        <v>949</v>
      </c>
      <c r="B73" s="5" t="n">
        <v>12029</v>
      </c>
    </row>
    <row r="74" spans="1:2">
      <c r="A74" s="4" t="s">
        <v>950</v>
      </c>
      <c r="B74" s="5" t="n">
        <v>67566</v>
      </c>
    </row>
    <row r="75" spans="1:2">
      <c r="A75" s="4" t="s">
        <v>951</v>
      </c>
      <c r="B75" s="5" t="n">
        <v>1982</v>
      </c>
    </row>
    <row r="76" spans="1:2">
      <c r="A76" s="4" t="s">
        <v>962</v>
      </c>
    </row>
    <row r="77" spans="1:2">
      <c r="A77" s="3" t="s">
        <v>946</v>
      </c>
    </row>
    <row r="78" spans="1:2">
      <c r="A78" s="4" t="s">
        <v>947</v>
      </c>
      <c r="B78" s="5" t="n">
        <v>48924</v>
      </c>
    </row>
    <row r="79" spans="1:2">
      <c r="A79" s="4" t="s">
        <v>948</v>
      </c>
      <c r="B79" s="5" t="n">
        <v>65028</v>
      </c>
    </row>
    <row r="80" spans="1:2">
      <c r="A80" s="4" t="s">
        <v>949</v>
      </c>
      <c r="B80" s="5" t="n">
        <v>12029</v>
      </c>
    </row>
    <row r="81" spans="1:2">
      <c r="A81" s="4" t="s">
        <v>950</v>
      </c>
      <c r="B81" s="5" t="n">
        <v>47064</v>
      </c>
    </row>
    <row r="82" spans="1:2">
      <c r="A82" s="4" t="s">
        <v>951</v>
      </c>
      <c r="B82" s="5" t="n">
        <v>1919</v>
      </c>
    </row>
    <row r="83" spans="1:2">
      <c r="A83" s="4" t="s">
        <v>963</v>
      </c>
    </row>
    <row r="84" spans="1:2">
      <c r="A84" s="3" t="s">
        <v>946</v>
      </c>
    </row>
    <row r="85" spans="1:2">
      <c r="A85" s="4" t="s">
        <v>947</v>
      </c>
      <c r="B85" s="5" t="n">
        <v>14787</v>
      </c>
    </row>
    <row r="86" spans="1:2">
      <c r="A86" s="4" t="s">
        <v>948</v>
      </c>
      <c r="B86" s="5" t="n">
        <v>33438</v>
      </c>
    </row>
    <row r="87" spans="1:2">
      <c r="A87" s="4" t="s">
        <v>949</v>
      </c>
      <c r="B87" s="5" t="n">
        <v>0</v>
      </c>
    </row>
    <row r="88" spans="1:2">
      <c r="A88" s="4" t="s">
        <v>950</v>
      </c>
      <c r="B88" s="5" t="n">
        <v>20502</v>
      </c>
    </row>
    <row r="89" spans="1:2">
      <c r="A89" s="4" t="s">
        <v>951</v>
      </c>
      <c r="B89" s="5" t="n">
        <v>63</v>
      </c>
    </row>
    <row r="90" spans="1:2">
      <c r="A90" s="4" t="s">
        <v>782</v>
      </c>
    </row>
    <row r="91" spans="1:2">
      <c r="A91" s="3" t="s">
        <v>946</v>
      </c>
    </row>
    <row r="92" spans="1:2">
      <c r="A92" s="4" t="s">
        <v>947</v>
      </c>
      <c r="B92" s="5" t="n">
        <v>4633</v>
      </c>
    </row>
    <row r="93" spans="1:2">
      <c r="A93" s="4" t="s">
        <v>948</v>
      </c>
      <c r="B93" s="5" t="n">
        <v>5808</v>
      </c>
    </row>
    <row r="94" spans="1:2">
      <c r="A94" s="4" t="s">
        <v>949</v>
      </c>
      <c r="B94" s="5" t="n">
        <v>15</v>
      </c>
    </row>
    <row r="95" spans="1:2">
      <c r="A95" s="4" t="s">
        <v>950</v>
      </c>
      <c r="B95" s="5" t="n">
        <v>4931</v>
      </c>
    </row>
    <row r="96" spans="1:2">
      <c r="A96" s="4" t="s">
        <v>951</v>
      </c>
      <c r="B96" s="5" t="n">
        <v>174</v>
      </c>
    </row>
    <row r="97" spans="1:2">
      <c r="A97" s="4" t="s">
        <v>964</v>
      </c>
    </row>
    <row r="98" spans="1:2">
      <c r="A98" s="3" t="s">
        <v>946</v>
      </c>
    </row>
    <row r="99" spans="1:2">
      <c r="A99" s="4" t="s">
        <v>947</v>
      </c>
      <c r="B99" s="5" t="n">
        <v>928</v>
      </c>
    </row>
    <row r="100" spans="1:2">
      <c r="A100" s="4" t="s">
        <v>948</v>
      </c>
      <c r="B100" s="5" t="n">
        <v>2104</v>
      </c>
    </row>
    <row r="101" spans="1:2">
      <c r="A101" s="4" t="s">
        <v>949</v>
      </c>
      <c r="B101" s="5" t="n">
        <v>15</v>
      </c>
    </row>
    <row r="102" spans="1:2">
      <c r="A102" s="4" t="s">
        <v>950</v>
      </c>
      <c r="B102" s="5" t="n">
        <v>950</v>
      </c>
    </row>
    <row r="103" spans="1:2">
      <c r="A103" s="4" t="s">
        <v>951</v>
      </c>
      <c r="B103" s="5" t="n">
        <v>15</v>
      </c>
    </row>
    <row r="104" spans="1:2">
      <c r="A104" s="4" t="s">
        <v>965</v>
      </c>
    </row>
    <row r="105" spans="1:2">
      <c r="A105" s="3" t="s">
        <v>946</v>
      </c>
    </row>
    <row r="106" spans="1:2">
      <c r="A106" s="4" t="s">
        <v>947</v>
      </c>
      <c r="B106" s="5" t="n">
        <v>3705</v>
      </c>
    </row>
    <row r="107" spans="1:2">
      <c r="A107" s="4" t="s">
        <v>948</v>
      </c>
      <c r="B107" s="5" t="n">
        <v>3705</v>
      </c>
    </row>
    <row r="108" spans="1:2">
      <c r="A108" s="4" t="s">
        <v>949</v>
      </c>
      <c r="B108" s="5" t="n">
        <v>0</v>
      </c>
    </row>
    <row r="109" spans="1:2">
      <c r="A109" s="4" t="s">
        <v>950</v>
      </c>
      <c r="B109" s="5" t="n">
        <v>3980</v>
      </c>
    </row>
    <row r="110" spans="1:2">
      <c r="A110" s="4" t="s">
        <v>951</v>
      </c>
      <c r="B110" s="5" t="n">
        <v>159</v>
      </c>
    </row>
    <row r="111" spans="1:2">
      <c r="A111" s="4" t="s">
        <v>783</v>
      </c>
    </row>
    <row r="112" spans="1:2">
      <c r="A112" s="3" t="s">
        <v>946</v>
      </c>
    </row>
    <row r="113" spans="1:2">
      <c r="A113" s="4" t="s">
        <v>947</v>
      </c>
      <c r="B113" s="5" t="n">
        <v>477</v>
      </c>
    </row>
    <row r="114" spans="1:2">
      <c r="A114" s="4" t="s">
        <v>948</v>
      </c>
      <c r="B114" s="5" t="n">
        <v>559</v>
      </c>
    </row>
    <row r="115" spans="1:2">
      <c r="A115" s="4" t="s">
        <v>949</v>
      </c>
      <c r="B115" s="5" t="n">
        <v>67</v>
      </c>
    </row>
    <row r="116" spans="1:2">
      <c r="A116" s="4" t="s">
        <v>950</v>
      </c>
      <c r="B116" s="5" t="n">
        <v>494</v>
      </c>
    </row>
    <row r="117" spans="1:2">
      <c r="A117" s="4" t="s">
        <v>951</v>
      </c>
      <c r="B117" s="5" t="n">
        <v>30</v>
      </c>
    </row>
    <row r="118" spans="1:2">
      <c r="A118" s="4" t="s">
        <v>966</v>
      </c>
    </row>
    <row r="119" spans="1:2">
      <c r="A119" s="3" t="s">
        <v>946</v>
      </c>
    </row>
    <row r="120" spans="1:2">
      <c r="A120" s="4" t="s">
        <v>947</v>
      </c>
      <c r="B120" s="5" t="n">
        <v>477</v>
      </c>
    </row>
    <row r="121" spans="1:2">
      <c r="A121" s="4" t="s">
        <v>948</v>
      </c>
      <c r="B121" s="5" t="n">
        <v>559</v>
      </c>
    </row>
    <row r="122" spans="1:2">
      <c r="A122" s="4" t="s">
        <v>949</v>
      </c>
      <c r="B122" s="5" t="n">
        <v>67</v>
      </c>
    </row>
    <row r="123" spans="1:2">
      <c r="A123" s="4" t="s">
        <v>950</v>
      </c>
      <c r="B123" s="5" t="n">
        <v>494</v>
      </c>
    </row>
    <row r="124" spans="1:2">
      <c r="A124" s="4" t="s">
        <v>951</v>
      </c>
      <c r="B124" s="5" t="n">
        <v>30</v>
      </c>
    </row>
    <row r="125" spans="1:2">
      <c r="A125" s="4" t="s">
        <v>967</v>
      </c>
    </row>
    <row r="126" spans="1:2">
      <c r="A126" s="3" t="s">
        <v>946</v>
      </c>
    </row>
    <row r="127" spans="1:2">
      <c r="A127" s="4" t="s">
        <v>947</v>
      </c>
      <c r="B127" s="5" t="n">
        <v>0</v>
      </c>
    </row>
    <row r="128" spans="1:2">
      <c r="A128" s="4" t="s">
        <v>948</v>
      </c>
      <c r="B128" s="5" t="n">
        <v>0</v>
      </c>
    </row>
    <row r="129" spans="1:2">
      <c r="A129" s="4" t="s">
        <v>949</v>
      </c>
      <c r="B129" s="5" t="n">
        <v>0</v>
      </c>
    </row>
    <row r="130" spans="1:2">
      <c r="A130" s="4" t="s">
        <v>950</v>
      </c>
      <c r="B130" s="5" t="n">
        <v>0</v>
      </c>
    </row>
    <row r="131" spans="1:2">
      <c r="A131" s="4" t="s">
        <v>951</v>
      </c>
      <c r="B131" s="5" t="n">
        <v>0</v>
      </c>
    </row>
    <row r="132" spans="1:2">
      <c r="A132" s="4" t="s">
        <v>784</v>
      </c>
    </row>
    <row r="133" spans="1:2">
      <c r="A133" s="3" t="s">
        <v>946</v>
      </c>
    </row>
    <row r="134" spans="1:2">
      <c r="A134" s="4" t="s">
        <v>947</v>
      </c>
      <c r="B134" s="5" t="n">
        <v>5110</v>
      </c>
    </row>
    <row r="135" spans="1:2">
      <c r="A135" s="4" t="s">
        <v>948</v>
      </c>
      <c r="B135" s="5" t="n">
        <v>6367</v>
      </c>
    </row>
    <row r="136" spans="1:2">
      <c r="A136" s="4" t="s">
        <v>949</v>
      </c>
      <c r="B136" s="5" t="n">
        <v>82</v>
      </c>
    </row>
    <row r="137" spans="1:2">
      <c r="A137" s="4" t="s">
        <v>950</v>
      </c>
      <c r="B137" s="5" t="n">
        <v>5425</v>
      </c>
    </row>
    <row r="138" spans="1:2">
      <c r="A138" s="4" t="s">
        <v>951</v>
      </c>
      <c r="B138" s="5" t="n">
        <v>204</v>
      </c>
    </row>
    <row r="139" spans="1:2">
      <c r="A139" s="4" t="s">
        <v>968</v>
      </c>
    </row>
    <row r="140" spans="1:2">
      <c r="A140" s="3" t="s">
        <v>946</v>
      </c>
    </row>
    <row r="141" spans="1:2">
      <c r="A141" s="4" t="s">
        <v>947</v>
      </c>
      <c r="B141" s="5" t="n">
        <v>1405</v>
      </c>
    </row>
    <row r="142" spans="1:2">
      <c r="A142" s="4" t="s">
        <v>948</v>
      </c>
      <c r="B142" s="5" t="n">
        <v>2663</v>
      </c>
    </row>
    <row r="143" spans="1:2">
      <c r="A143" s="4" t="s">
        <v>949</v>
      </c>
      <c r="B143" s="5" t="n">
        <v>82</v>
      </c>
    </row>
    <row r="144" spans="1:2">
      <c r="A144" s="4" t="s">
        <v>950</v>
      </c>
      <c r="B144" s="5" t="n">
        <v>1445</v>
      </c>
    </row>
    <row r="145" spans="1:2">
      <c r="A145" s="4" t="s">
        <v>951</v>
      </c>
      <c r="B145" s="5" t="n">
        <v>45</v>
      </c>
    </row>
    <row r="146" spans="1:2">
      <c r="A146" s="4" t="s">
        <v>969</v>
      </c>
    </row>
    <row r="147" spans="1:2">
      <c r="A147" s="3" t="s">
        <v>946</v>
      </c>
    </row>
    <row r="148" spans="1:2">
      <c r="A148" s="4" t="s">
        <v>947</v>
      </c>
      <c r="B148" s="5" t="n">
        <v>3705</v>
      </c>
    </row>
    <row r="149" spans="1:2">
      <c r="A149" s="4" t="s">
        <v>948</v>
      </c>
      <c r="B149" s="5" t="n">
        <v>3705</v>
      </c>
    </row>
    <row r="150" spans="1:2">
      <c r="A150" s="4" t="s">
        <v>949</v>
      </c>
      <c r="B150" s="5" t="n">
        <v>0</v>
      </c>
    </row>
    <row r="151" spans="1:2">
      <c r="A151" s="4" t="s">
        <v>950</v>
      </c>
      <c r="B151" s="5" t="n">
        <v>3980</v>
      </c>
    </row>
    <row r="152" spans="1:2">
      <c r="A152" s="4" t="s">
        <v>951</v>
      </c>
      <c r="B152" s="5" t="n">
        <v>159</v>
      </c>
    </row>
    <row r="153" spans="1:2">
      <c r="A153" s="4" t="s">
        <v>528</v>
      </c>
    </row>
    <row r="154" spans="1:2">
      <c r="A154" s="3" t="s">
        <v>946</v>
      </c>
    </row>
    <row r="155" spans="1:2">
      <c r="A155" s="4" t="s">
        <v>947</v>
      </c>
      <c r="B155" s="5" t="n">
        <v>68820</v>
      </c>
    </row>
    <row r="156" spans="1:2">
      <c r="A156" s="4" t="s">
        <v>948</v>
      </c>
      <c r="B156" s="5" t="n">
        <v>104833</v>
      </c>
    </row>
    <row r="157" spans="1:2">
      <c r="A157" s="4" t="s">
        <v>949</v>
      </c>
      <c r="B157" s="5" t="n">
        <v>12111</v>
      </c>
    </row>
    <row r="158" spans="1:2">
      <c r="A158" s="4" t="s">
        <v>950</v>
      </c>
      <c r="B158" s="5" t="n">
        <v>72991</v>
      </c>
    </row>
    <row r="159" spans="1:2">
      <c r="A159" s="4" t="s">
        <v>951</v>
      </c>
      <c r="B159" s="5" t="n">
        <v>2186</v>
      </c>
    </row>
    <row r="160" spans="1:2">
      <c r="A160" s="4" t="s">
        <v>970</v>
      </c>
    </row>
    <row r="161" spans="1:2">
      <c r="A161" s="3" t="s">
        <v>946</v>
      </c>
    </row>
    <row r="162" spans="1:2">
      <c r="A162" s="4" t="s">
        <v>947</v>
      </c>
      <c r="B162" s="5" t="n">
        <v>50329</v>
      </c>
    </row>
    <row r="163" spans="1:2">
      <c r="A163" s="4" t="s">
        <v>948</v>
      </c>
      <c r="B163" s="5" t="n">
        <v>67691</v>
      </c>
    </row>
    <row r="164" spans="1:2">
      <c r="A164" s="4" t="s">
        <v>949</v>
      </c>
      <c r="B164" s="5" t="n">
        <v>12111</v>
      </c>
    </row>
    <row r="165" spans="1:2">
      <c r="A165" s="4" t="s">
        <v>950</v>
      </c>
      <c r="B165" s="5" t="n">
        <v>48509</v>
      </c>
    </row>
    <row r="166" spans="1:2">
      <c r="A166" s="4" t="s">
        <v>951</v>
      </c>
      <c r="B166" s="5" t="n">
        <v>1965</v>
      </c>
    </row>
    <row r="167" spans="1:2">
      <c r="A167" s="4" t="s">
        <v>971</v>
      </c>
    </row>
    <row r="168" spans="1:2">
      <c r="A168" s="3" t="s">
        <v>946</v>
      </c>
    </row>
    <row r="169" spans="1:2">
      <c r="A169" s="4" t="s">
        <v>947</v>
      </c>
      <c r="B169" s="5" t="n">
        <v>18491</v>
      </c>
    </row>
    <row r="170" spans="1:2">
      <c r="A170" s="4" t="s">
        <v>948</v>
      </c>
      <c r="B170" s="5" t="n">
        <v>37142</v>
      </c>
    </row>
    <row r="171" spans="1:2">
      <c r="A171" s="4" t="s">
        <v>949</v>
      </c>
      <c r="B171" s="5" t="n">
        <v>0</v>
      </c>
    </row>
    <row r="172" spans="1:2">
      <c r="A172" s="4" t="s">
        <v>950</v>
      </c>
      <c r="B172" s="5" t="n">
        <v>24482</v>
      </c>
    </row>
    <row r="173" spans="1:2">
      <c r="A173" s="4" t="s">
        <v>951</v>
      </c>
      <c r="B173" s="5" t="n">
        <v>222</v>
      </c>
    </row>
    <row r="174" spans="1:2">
      <c r="A174" s="4" t="s">
        <v>785</v>
      </c>
    </row>
    <row r="175" spans="1:2">
      <c r="A175" s="3" t="s">
        <v>946</v>
      </c>
    </row>
    <row r="176" spans="1:2">
      <c r="A176" s="4" t="s">
        <v>947</v>
      </c>
      <c r="B176" s="5" t="n">
        <v>35554</v>
      </c>
    </row>
    <row r="177" spans="1:2">
      <c r="A177" s="4" t="s">
        <v>948</v>
      </c>
      <c r="B177" s="5" t="n">
        <v>37087</v>
      </c>
    </row>
    <row r="178" spans="1:2">
      <c r="A178" s="4" t="s">
        <v>949</v>
      </c>
      <c r="B178" s="5" t="n">
        <v>2740</v>
      </c>
    </row>
    <row r="179" spans="1:2">
      <c r="A179" s="4" t="s">
        <v>950</v>
      </c>
      <c r="B179" s="5" t="n">
        <v>34683</v>
      </c>
    </row>
    <row r="180" spans="1:2">
      <c r="A180" s="4" t="s">
        <v>951</v>
      </c>
      <c r="B180" s="5" t="n">
        <v>1229</v>
      </c>
    </row>
    <row r="181" spans="1:2">
      <c r="A181" s="4" t="s">
        <v>972</v>
      </c>
    </row>
    <row r="182" spans="1:2">
      <c r="A182" s="3" t="s">
        <v>946</v>
      </c>
    </row>
    <row r="183" spans="1:2">
      <c r="A183" s="4" t="s">
        <v>947</v>
      </c>
      <c r="B183" s="5" t="n">
        <v>21450</v>
      </c>
    </row>
    <row r="184" spans="1:2">
      <c r="A184" s="4" t="s">
        <v>948</v>
      </c>
      <c r="B184" s="5" t="n">
        <v>22625</v>
      </c>
    </row>
    <row r="185" spans="1:2">
      <c r="A185" s="4" t="s">
        <v>949</v>
      </c>
      <c r="B185" s="5" t="n">
        <v>2740</v>
      </c>
    </row>
    <row r="186" spans="1:2">
      <c r="A186" s="4" t="s">
        <v>950</v>
      </c>
      <c r="B186" s="5" t="n">
        <v>23721</v>
      </c>
    </row>
    <row r="187" spans="1:2">
      <c r="A187" s="4" t="s">
        <v>951</v>
      </c>
      <c r="B187" s="5" t="n">
        <v>856</v>
      </c>
    </row>
    <row r="188" spans="1:2">
      <c r="A188" s="4" t="s">
        <v>973</v>
      </c>
    </row>
    <row r="189" spans="1:2">
      <c r="A189" s="3" t="s">
        <v>946</v>
      </c>
    </row>
    <row r="190" spans="1:2">
      <c r="A190" s="4" t="s">
        <v>947</v>
      </c>
      <c r="B190" s="5" t="n">
        <v>14104</v>
      </c>
    </row>
    <row r="191" spans="1:2">
      <c r="A191" s="4" t="s">
        <v>948</v>
      </c>
      <c r="B191" s="5" t="n">
        <v>14461</v>
      </c>
    </row>
    <row r="192" spans="1:2">
      <c r="A192" s="4" t="s">
        <v>949</v>
      </c>
      <c r="B192" s="5" t="n">
        <v>0</v>
      </c>
    </row>
    <row r="193" spans="1:2">
      <c r="A193" s="4" t="s">
        <v>950</v>
      </c>
      <c r="B193" s="5" t="n">
        <v>10962</v>
      </c>
    </row>
    <row r="194" spans="1:2">
      <c r="A194" s="4" t="s">
        <v>951</v>
      </c>
      <c r="B194" s="5" t="n">
        <v>373</v>
      </c>
    </row>
    <row r="195" spans="1:2">
      <c r="A195" s="4" t="s">
        <v>787</v>
      </c>
    </row>
    <row r="196" spans="1:2">
      <c r="A196" s="3" t="s">
        <v>946</v>
      </c>
    </row>
    <row r="197" spans="1:2">
      <c r="A197" s="4" t="s">
        <v>947</v>
      </c>
      <c r="B197" s="5" t="n">
        <v>4422</v>
      </c>
    </row>
    <row r="198" spans="1:2">
      <c r="A198" s="4" t="s">
        <v>948</v>
      </c>
      <c r="B198" s="5" t="n">
        <v>4851</v>
      </c>
    </row>
    <row r="199" spans="1:2">
      <c r="A199" s="4" t="s">
        <v>949</v>
      </c>
      <c r="B199" s="5" t="n">
        <v>1190</v>
      </c>
    </row>
    <row r="200" spans="1:2">
      <c r="A200" s="4" t="s">
        <v>950</v>
      </c>
      <c r="B200" s="5" t="n">
        <v>4773</v>
      </c>
    </row>
    <row r="201" spans="1:2">
      <c r="A201" s="4" t="s">
        <v>951</v>
      </c>
      <c r="B201" s="5" t="n">
        <v>211</v>
      </c>
    </row>
    <row r="202" spans="1:2">
      <c r="A202" s="4" t="s">
        <v>974</v>
      </c>
    </row>
    <row r="203" spans="1:2">
      <c r="A203" s="3" t="s">
        <v>946</v>
      </c>
    </row>
    <row r="204" spans="1:2">
      <c r="A204" s="4" t="s">
        <v>947</v>
      </c>
      <c r="B204" s="5" t="n">
        <v>3076</v>
      </c>
    </row>
    <row r="205" spans="1:2">
      <c r="A205" s="4" t="s">
        <v>948</v>
      </c>
      <c r="B205" s="5" t="n">
        <v>3468</v>
      </c>
    </row>
    <row r="206" spans="1:2">
      <c r="A206" s="4" t="s">
        <v>949</v>
      </c>
      <c r="B206" s="5" t="n">
        <v>1190</v>
      </c>
    </row>
    <row r="207" spans="1:2">
      <c r="A207" s="4" t="s">
        <v>950</v>
      </c>
      <c r="B207" s="5" t="n">
        <v>3756</v>
      </c>
    </row>
    <row r="208" spans="1:2">
      <c r="A208" s="4" t="s">
        <v>951</v>
      </c>
      <c r="B208" s="5" t="n">
        <v>191</v>
      </c>
    </row>
    <row r="209" spans="1:2">
      <c r="A209" s="4" t="s">
        <v>975</v>
      </c>
    </row>
    <row r="210" spans="1:2">
      <c r="A210" s="3" t="s">
        <v>946</v>
      </c>
    </row>
    <row r="211" spans="1:2">
      <c r="A211" s="4" t="s">
        <v>947</v>
      </c>
      <c r="B211" s="5" t="n">
        <v>1346</v>
      </c>
    </row>
    <row r="212" spans="1:2">
      <c r="A212" s="4" t="s">
        <v>948</v>
      </c>
      <c r="B212" s="5" t="n">
        <v>1383</v>
      </c>
    </row>
    <row r="213" spans="1:2">
      <c r="A213" s="4" t="s">
        <v>949</v>
      </c>
      <c r="B213" s="5" t="n">
        <v>0</v>
      </c>
    </row>
    <row r="214" spans="1:2">
      <c r="A214" s="4" t="s">
        <v>950</v>
      </c>
      <c r="B214" s="5" t="n">
        <v>1017</v>
      </c>
    </row>
    <row r="215" spans="1:2">
      <c r="A215" s="4" t="s">
        <v>951</v>
      </c>
      <c r="B215" s="5" t="n">
        <v>21</v>
      </c>
    </row>
    <row r="216" spans="1:2">
      <c r="A216" s="4" t="s">
        <v>788</v>
      </c>
    </row>
    <row r="217" spans="1:2">
      <c r="A217" s="3" t="s">
        <v>946</v>
      </c>
    </row>
    <row r="218" spans="1:2">
      <c r="A218" s="4" t="s">
        <v>947</v>
      </c>
      <c r="B218" s="5" t="n">
        <v>1247</v>
      </c>
    </row>
    <row r="219" spans="1:2">
      <c r="A219" s="4" t="s">
        <v>948</v>
      </c>
      <c r="B219" s="5" t="n">
        <v>1249</v>
      </c>
    </row>
    <row r="220" spans="1:2">
      <c r="A220" s="4" t="s">
        <v>949</v>
      </c>
      <c r="B220" s="5" t="n">
        <v>125</v>
      </c>
    </row>
    <row r="221" spans="1:2">
      <c r="A221" s="4" t="s">
        <v>950</v>
      </c>
      <c r="B221" s="5" t="n">
        <v>1250</v>
      </c>
    </row>
    <row r="222" spans="1:2">
      <c r="A222" s="4" t="s">
        <v>951</v>
      </c>
      <c r="B222" s="5" t="n">
        <v>1</v>
      </c>
    </row>
    <row r="223" spans="1:2">
      <c r="A223" s="4" t="s">
        <v>976</v>
      </c>
    </row>
    <row r="224" spans="1:2">
      <c r="A224" s="3" t="s">
        <v>946</v>
      </c>
    </row>
    <row r="225" spans="1:2">
      <c r="A225" s="4" t="s">
        <v>947</v>
      </c>
      <c r="B225" s="5" t="n">
        <v>1247</v>
      </c>
    </row>
    <row r="226" spans="1:2">
      <c r="A226" s="4" t="s">
        <v>948</v>
      </c>
      <c r="B226" s="5" t="n">
        <v>1249</v>
      </c>
    </row>
    <row r="227" spans="1:2">
      <c r="A227" s="4" t="s">
        <v>949</v>
      </c>
      <c r="B227" s="5" t="n">
        <v>125</v>
      </c>
    </row>
    <row r="228" spans="1:2">
      <c r="A228" s="4" t="s">
        <v>950</v>
      </c>
      <c r="B228" s="5" t="n">
        <v>1250</v>
      </c>
    </row>
    <row r="229" spans="1:2">
      <c r="A229" s="4" t="s">
        <v>951</v>
      </c>
      <c r="B229" s="5" t="n">
        <v>1</v>
      </c>
    </row>
    <row r="230" spans="1:2">
      <c r="A230" s="4" t="s">
        <v>977</v>
      </c>
    </row>
    <row r="231" spans="1:2">
      <c r="A231" s="3" t="s">
        <v>946</v>
      </c>
    </row>
    <row r="232" spans="1:2">
      <c r="A232" s="4" t="s">
        <v>947</v>
      </c>
      <c r="B232" s="5" t="n">
        <v>0</v>
      </c>
    </row>
    <row r="233" spans="1:2">
      <c r="A233" s="4" t="s">
        <v>948</v>
      </c>
      <c r="B233" s="5" t="n">
        <v>0</v>
      </c>
    </row>
    <row r="234" spans="1:2">
      <c r="A234" s="4" t="s">
        <v>949</v>
      </c>
      <c r="B234" s="5" t="n">
        <v>0</v>
      </c>
    </row>
    <row r="235" spans="1:2">
      <c r="A235" s="4" t="s">
        <v>950</v>
      </c>
      <c r="B235" s="5" t="n">
        <v>0</v>
      </c>
    </row>
    <row r="236" spans="1:2">
      <c r="A236" s="4" t="s">
        <v>951</v>
      </c>
      <c r="B236" s="5" t="n">
        <v>0</v>
      </c>
    </row>
    <row r="237" spans="1:2">
      <c r="A237" s="4" t="s">
        <v>529</v>
      </c>
    </row>
    <row r="238" spans="1:2">
      <c r="A238" s="3" t="s">
        <v>946</v>
      </c>
    </row>
    <row r="239" spans="1:2">
      <c r="A239" s="4" t="s">
        <v>947</v>
      </c>
      <c r="B239" s="5" t="n">
        <v>41223</v>
      </c>
    </row>
    <row r="240" spans="1:2">
      <c r="A240" s="4" t="s">
        <v>948</v>
      </c>
      <c r="B240" s="5" t="n">
        <v>43187</v>
      </c>
    </row>
    <row r="241" spans="1:2">
      <c r="A241" s="4" t="s">
        <v>949</v>
      </c>
      <c r="B241" s="5" t="n">
        <v>4055</v>
      </c>
    </row>
    <row r="242" spans="1:2">
      <c r="A242" s="4" t="s">
        <v>950</v>
      </c>
      <c r="B242" s="5" t="n">
        <v>40706</v>
      </c>
    </row>
    <row r="243" spans="1:2">
      <c r="A243" s="4" t="s">
        <v>951</v>
      </c>
      <c r="B243" s="5" t="n">
        <v>1441</v>
      </c>
    </row>
    <row r="244" spans="1:2">
      <c r="A244" s="4" t="s">
        <v>978</v>
      </c>
    </row>
    <row r="245" spans="1:2">
      <c r="A245" s="3" t="s">
        <v>946</v>
      </c>
    </row>
    <row r="246" spans="1:2">
      <c r="A246" s="4" t="s">
        <v>947</v>
      </c>
      <c r="B246" s="5" t="n">
        <v>25773</v>
      </c>
    </row>
    <row r="247" spans="1:2">
      <c r="A247" s="4" t="s">
        <v>948</v>
      </c>
      <c r="B247" s="5" t="n">
        <v>27342</v>
      </c>
    </row>
    <row r="248" spans="1:2">
      <c r="A248" s="4" t="s">
        <v>949</v>
      </c>
      <c r="B248" s="5" t="n">
        <v>4055</v>
      </c>
    </row>
    <row r="249" spans="1:2">
      <c r="A249" s="4" t="s">
        <v>950</v>
      </c>
      <c r="B249" s="5" t="n">
        <v>28726</v>
      </c>
    </row>
    <row r="250" spans="1:2">
      <c r="A250" s="4" t="s">
        <v>951</v>
      </c>
      <c r="B250" s="5" t="n">
        <v>1047</v>
      </c>
    </row>
    <row r="251" spans="1:2">
      <c r="A251" s="4" t="s">
        <v>979</v>
      </c>
    </row>
    <row r="252" spans="1:2">
      <c r="A252" s="3" t="s">
        <v>946</v>
      </c>
    </row>
    <row r="253" spans="1:2">
      <c r="A253" s="4" t="s">
        <v>947</v>
      </c>
      <c r="B253" s="5" t="n">
        <v>15450</v>
      </c>
    </row>
    <row r="254" spans="1:2">
      <c r="A254" s="4" t="s">
        <v>948</v>
      </c>
      <c r="B254" s="5" t="n">
        <v>15845</v>
      </c>
    </row>
    <row r="255" spans="1:2">
      <c r="A255" s="4" t="s">
        <v>949</v>
      </c>
      <c r="B255" s="5" t="n">
        <v>0</v>
      </c>
    </row>
    <row r="256" spans="1:2">
      <c r="A256" s="4" t="s">
        <v>950</v>
      </c>
      <c r="B256" s="5" t="n">
        <v>11979</v>
      </c>
    </row>
    <row r="257" spans="1:2">
      <c r="A257" s="4" t="s">
        <v>951</v>
      </c>
      <c r="B257" s="6" t="n">
        <v>3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7</v>
      </c>
    </row>
    <row r="2" spans="1:3">
      <c r="A2" s="3" t="s">
        <v>981</v>
      </c>
    </row>
    <row r="3" spans="1:3">
      <c r="A3" s="4" t="s">
        <v>982</v>
      </c>
      <c r="B3" s="6" t="n">
        <v>26384</v>
      </c>
      <c r="C3" s="6" t="n">
        <v>26041</v>
      </c>
    </row>
    <row r="4" spans="1:3">
      <c r="A4" s="4" t="s">
        <v>983</v>
      </c>
      <c r="B4" s="5" t="n">
        <v>24204</v>
      </c>
      <c r="C4" s="5" t="n">
        <v>22494</v>
      </c>
    </row>
    <row r="5" spans="1:3">
      <c r="A5" s="4" t="s">
        <v>779</v>
      </c>
    </row>
    <row r="6" spans="1:3">
      <c r="A6" s="3" t="s">
        <v>981</v>
      </c>
    </row>
    <row r="7" spans="1:3">
      <c r="A7" s="4" t="s">
        <v>982</v>
      </c>
      <c r="B7" s="5" t="n">
        <v>16056</v>
      </c>
      <c r="C7" s="5" t="n">
        <v>16678</v>
      </c>
    </row>
    <row r="8" spans="1:3">
      <c r="A8" s="4" t="s">
        <v>983</v>
      </c>
      <c r="B8" s="5" t="n">
        <v>6909</v>
      </c>
      <c r="C8" s="5" t="n">
        <v>7376</v>
      </c>
    </row>
    <row r="9" spans="1:3">
      <c r="A9" s="4" t="s">
        <v>780</v>
      </c>
    </row>
    <row r="10" spans="1:3">
      <c r="A10" s="3" t="s">
        <v>981</v>
      </c>
    </row>
    <row r="11" spans="1:3">
      <c r="A11" s="4" t="s">
        <v>982</v>
      </c>
      <c r="B11" s="5" t="n">
        <v>2091</v>
      </c>
      <c r="C11" s="5" t="n">
        <v>1676</v>
      </c>
    </row>
    <row r="12" spans="1:3">
      <c r="A12" s="4" t="s">
        <v>983</v>
      </c>
      <c r="B12" s="5" t="n">
        <v>0</v>
      </c>
      <c r="C12" s="5" t="n">
        <v>0</v>
      </c>
    </row>
    <row r="13" spans="1:3">
      <c r="A13" s="4" t="s">
        <v>782</v>
      </c>
    </row>
    <row r="14" spans="1:3">
      <c r="A14" s="3" t="s">
        <v>981</v>
      </c>
    </row>
    <row r="15" spans="1:3">
      <c r="A15" s="4" t="s">
        <v>982</v>
      </c>
      <c r="B15" s="5" t="n">
        <v>281</v>
      </c>
      <c r="C15" s="5" t="n">
        <v>293</v>
      </c>
    </row>
    <row r="16" spans="1:3">
      <c r="A16" s="4" t="s">
        <v>983</v>
      </c>
      <c r="B16" s="5" t="n">
        <v>570</v>
      </c>
      <c r="C16" s="5" t="n">
        <v>0</v>
      </c>
    </row>
    <row r="17" spans="1:3">
      <c r="A17" s="4" t="s">
        <v>783</v>
      </c>
    </row>
    <row r="18" spans="1:3">
      <c r="A18" s="3" t="s">
        <v>981</v>
      </c>
    </row>
    <row r="19" spans="1:3">
      <c r="A19" s="4" t="s">
        <v>982</v>
      </c>
      <c r="B19" s="5" t="n">
        <v>339</v>
      </c>
      <c r="C19" s="5" t="n">
        <v>298</v>
      </c>
    </row>
    <row r="20" spans="1:3">
      <c r="A20" s="4" t="s">
        <v>983</v>
      </c>
      <c r="B20" s="5" t="n">
        <v>176</v>
      </c>
      <c r="C20" s="5" t="n">
        <v>179</v>
      </c>
    </row>
    <row r="21" spans="1:3">
      <c r="A21" s="4" t="s">
        <v>785</v>
      </c>
    </row>
    <row r="22" spans="1:3">
      <c r="A22" s="3" t="s">
        <v>981</v>
      </c>
    </row>
    <row r="23" spans="1:3">
      <c r="A23" s="4" t="s">
        <v>982</v>
      </c>
      <c r="B23" s="5" t="n">
        <v>4654</v>
      </c>
      <c r="C23" s="5" t="n">
        <v>3955</v>
      </c>
    </row>
    <row r="24" spans="1:3">
      <c r="A24" s="4" t="s">
        <v>983</v>
      </c>
      <c r="B24" s="5" t="n">
        <v>15097</v>
      </c>
      <c r="C24" s="5" t="n">
        <v>13035</v>
      </c>
    </row>
    <row r="25" spans="1:3">
      <c r="A25" s="4" t="s">
        <v>787</v>
      </c>
    </row>
    <row r="26" spans="1:3">
      <c r="A26" s="3" t="s">
        <v>981</v>
      </c>
    </row>
    <row r="27" spans="1:3">
      <c r="A27" s="4" t="s">
        <v>982</v>
      </c>
      <c r="B27" s="5" t="n">
        <v>1719</v>
      </c>
      <c r="C27" s="5" t="n">
        <v>1896</v>
      </c>
    </row>
    <row r="28" spans="1:3">
      <c r="A28" s="4" t="s">
        <v>983</v>
      </c>
      <c r="B28" s="5" t="n">
        <v>1451</v>
      </c>
      <c r="C28" s="5" t="n">
        <v>1904</v>
      </c>
    </row>
    <row r="29" spans="1:3">
      <c r="A29" s="4" t="s">
        <v>788</v>
      </c>
    </row>
    <row r="30" spans="1:3">
      <c r="A30" s="3" t="s">
        <v>981</v>
      </c>
    </row>
    <row r="31" spans="1:3">
      <c r="A31" s="4" t="s">
        <v>982</v>
      </c>
      <c r="B31" s="5" t="n">
        <v>1245</v>
      </c>
      <c r="C31" s="5" t="n">
        <v>1246</v>
      </c>
    </row>
    <row r="32" spans="1:3">
      <c r="A32" s="4" t="s">
        <v>983</v>
      </c>
      <c r="B32" s="6" t="n">
        <v>1</v>
      </c>
      <c r="C32"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4</v>
      </c>
      <c r="B1" s="2" t="s">
        <v>1</v>
      </c>
    </row>
    <row r="2" spans="1:3">
      <c r="B2" s="2" t="s">
        <v>985</v>
      </c>
      <c r="C2" s="2" t="s">
        <v>986</v>
      </c>
    </row>
    <row r="3" spans="1:3">
      <c r="A3" s="3" t="s">
        <v>981</v>
      </c>
    </row>
    <row r="4" spans="1:3">
      <c r="A4" s="4" t="s">
        <v>987</v>
      </c>
      <c r="B4" s="5" t="n">
        <v>30</v>
      </c>
      <c r="C4" s="5" t="n">
        <v>40</v>
      </c>
    </row>
    <row r="5" spans="1:3">
      <c r="A5" s="4" t="s">
        <v>988</v>
      </c>
      <c r="B5" s="6" t="n">
        <v>4899</v>
      </c>
      <c r="C5" s="6" t="n">
        <v>4739</v>
      </c>
    </row>
    <row r="6" spans="1:3">
      <c r="A6" s="4" t="s">
        <v>989</v>
      </c>
      <c r="B6" s="6" t="n">
        <v>6175</v>
      </c>
      <c r="C6" s="6" t="n">
        <v>4776</v>
      </c>
    </row>
    <row r="7" spans="1:3">
      <c r="A7" s="4" t="s">
        <v>779</v>
      </c>
    </row>
    <row r="8" spans="1:3">
      <c r="A8" s="3" t="s">
        <v>981</v>
      </c>
    </row>
    <row r="9" spans="1:3">
      <c r="A9" s="4" t="s">
        <v>987</v>
      </c>
      <c r="B9" s="5" t="n">
        <v>1</v>
      </c>
      <c r="C9" s="5" t="n">
        <v>0</v>
      </c>
    </row>
    <row r="10" spans="1:3">
      <c r="A10" s="4" t="s">
        <v>988</v>
      </c>
      <c r="B10" s="6" t="n">
        <v>48</v>
      </c>
      <c r="C10" s="6" t="n">
        <v>0</v>
      </c>
    </row>
    <row r="11" spans="1:3">
      <c r="A11" s="4" t="s">
        <v>989</v>
      </c>
      <c r="B11" s="6" t="n">
        <v>48</v>
      </c>
      <c r="C11" s="6" t="n">
        <v>0</v>
      </c>
    </row>
    <row r="12" spans="1:3">
      <c r="A12" s="4" t="s">
        <v>780</v>
      </c>
    </row>
    <row r="13" spans="1:3">
      <c r="A13" s="3" t="s">
        <v>981</v>
      </c>
    </row>
    <row r="14" spans="1:3">
      <c r="A14" s="4" t="s">
        <v>987</v>
      </c>
      <c r="B14" s="5" t="n">
        <v>1</v>
      </c>
      <c r="C14" s="5" t="n">
        <v>1</v>
      </c>
    </row>
    <row r="15" spans="1:3">
      <c r="A15" s="4" t="s">
        <v>988</v>
      </c>
      <c r="B15" s="6" t="n">
        <v>290</v>
      </c>
      <c r="C15" s="6" t="n">
        <v>78</v>
      </c>
    </row>
    <row r="16" spans="1:3">
      <c r="A16" s="4" t="s">
        <v>989</v>
      </c>
      <c r="B16" s="6" t="n">
        <v>321</v>
      </c>
      <c r="C16" s="6" t="n">
        <v>78</v>
      </c>
    </row>
    <row r="17" spans="1:3">
      <c r="A17" s="4" t="s">
        <v>782</v>
      </c>
    </row>
    <row r="18" spans="1:3">
      <c r="A18" s="3" t="s">
        <v>981</v>
      </c>
    </row>
    <row r="19" spans="1:3">
      <c r="A19" s="4" t="s">
        <v>987</v>
      </c>
      <c r="B19" s="5" t="n">
        <v>1</v>
      </c>
      <c r="C19" s="5" t="n">
        <v>0</v>
      </c>
    </row>
    <row r="20" spans="1:3">
      <c r="A20" s="4" t="s">
        <v>988</v>
      </c>
      <c r="B20" s="6" t="n">
        <v>570</v>
      </c>
      <c r="C20" s="6" t="n">
        <v>0</v>
      </c>
    </row>
    <row r="21" spans="1:3">
      <c r="A21" s="4" t="s">
        <v>989</v>
      </c>
      <c r="B21" s="6" t="n">
        <v>1740</v>
      </c>
      <c r="C21" s="6" t="n">
        <v>0</v>
      </c>
    </row>
    <row r="22" spans="1:3">
      <c r="A22" s="4" t="s">
        <v>783</v>
      </c>
    </row>
    <row r="23" spans="1:3">
      <c r="A23" s="3" t="s">
        <v>981</v>
      </c>
    </row>
    <row r="24" spans="1:3">
      <c r="A24" s="4" t="s">
        <v>987</v>
      </c>
      <c r="B24" s="5" t="n">
        <v>1</v>
      </c>
      <c r="C24" s="5" t="n">
        <v>0</v>
      </c>
    </row>
    <row r="25" spans="1:3">
      <c r="A25" s="4" t="s">
        <v>988</v>
      </c>
      <c r="B25" s="6" t="n">
        <v>122</v>
      </c>
      <c r="C25" s="6" t="n">
        <v>0</v>
      </c>
    </row>
    <row r="26" spans="1:3">
      <c r="A26" s="4" t="s">
        <v>989</v>
      </c>
      <c r="B26" s="6" t="n">
        <v>122</v>
      </c>
      <c r="C26" s="6" t="n">
        <v>0</v>
      </c>
    </row>
    <row r="27" spans="1:3">
      <c r="A27" s="4" t="s">
        <v>785</v>
      </c>
    </row>
    <row r="28" spans="1:3">
      <c r="A28" s="3" t="s">
        <v>981</v>
      </c>
    </row>
    <row r="29" spans="1:3">
      <c r="A29" s="4" t="s">
        <v>987</v>
      </c>
      <c r="B29" s="5" t="n">
        <v>18</v>
      </c>
      <c r="C29" s="5" t="n">
        <v>25</v>
      </c>
    </row>
    <row r="30" spans="1:3">
      <c r="A30" s="4" t="s">
        <v>988</v>
      </c>
      <c r="B30" s="6" t="n">
        <v>3592</v>
      </c>
      <c r="C30" s="6" t="n">
        <v>4357</v>
      </c>
    </row>
    <row r="31" spans="1:3">
      <c r="A31" s="4" t="s">
        <v>989</v>
      </c>
      <c r="B31" s="6" t="n">
        <v>3668</v>
      </c>
      <c r="C31" s="6" t="n">
        <v>4374</v>
      </c>
    </row>
    <row r="32" spans="1:3">
      <c r="A32" s="4" t="s">
        <v>787</v>
      </c>
    </row>
    <row r="33" spans="1:3">
      <c r="A33" s="3" t="s">
        <v>981</v>
      </c>
    </row>
    <row r="34" spans="1:3">
      <c r="A34" s="4" t="s">
        <v>987</v>
      </c>
      <c r="B34" s="5" t="n">
        <v>8</v>
      </c>
      <c r="C34" s="5" t="n">
        <v>13</v>
      </c>
    </row>
    <row r="35" spans="1:3">
      <c r="A35" s="4" t="s">
        <v>988</v>
      </c>
      <c r="B35" s="6" t="n">
        <v>277</v>
      </c>
      <c r="C35" s="6" t="n">
        <v>293</v>
      </c>
    </row>
    <row r="36" spans="1:3">
      <c r="A36" s="4" t="s">
        <v>989</v>
      </c>
      <c r="B36" s="6" t="n">
        <v>277</v>
      </c>
      <c r="C36" s="6" t="n">
        <v>312</v>
      </c>
    </row>
    <row r="37" spans="1:3">
      <c r="A37" s="4" t="s">
        <v>788</v>
      </c>
    </row>
    <row r="38" spans="1:3">
      <c r="A38" s="3" t="s">
        <v>981</v>
      </c>
    </row>
    <row r="39" spans="1:3">
      <c r="A39" s="4" t="s">
        <v>987</v>
      </c>
      <c r="B39" s="5" t="n">
        <v>0</v>
      </c>
      <c r="C39" s="5" t="n">
        <v>1</v>
      </c>
    </row>
    <row r="40" spans="1:3">
      <c r="A40" s="4" t="s">
        <v>988</v>
      </c>
      <c r="B40" s="6" t="n">
        <v>0</v>
      </c>
      <c r="C40" s="6" t="n">
        <v>11</v>
      </c>
    </row>
    <row r="41" spans="1:3">
      <c r="A41" s="4" t="s">
        <v>989</v>
      </c>
      <c r="B41" s="6" t="n">
        <v>0</v>
      </c>
      <c r="C41" s="6"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137</v>
      </c>
    </row>
    <row r="3" spans="1:3">
      <c r="A3" s="4" t="s">
        <v>238</v>
      </c>
      <c r="B3" s="7" t="n">
        <v>0.18</v>
      </c>
      <c r="C3" s="7" t="n">
        <v>0.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0</v>
      </c>
      <c r="B1" s="2" t="s">
        <v>1</v>
      </c>
    </row>
    <row r="2" spans="1:3">
      <c r="B2" s="2" t="s">
        <v>985</v>
      </c>
      <c r="C2" s="2" t="s">
        <v>986</v>
      </c>
    </row>
    <row r="3" spans="1:3">
      <c r="A3" s="3" t="s">
        <v>981</v>
      </c>
    </row>
    <row r="4" spans="1:3">
      <c r="A4" s="4" t="s">
        <v>991</v>
      </c>
      <c r="B4" s="5" t="n">
        <v>5</v>
      </c>
      <c r="C4" s="5" t="n">
        <v>12</v>
      </c>
    </row>
    <row r="5" spans="1:3">
      <c r="A5" s="4" t="s">
        <v>992</v>
      </c>
      <c r="B5" s="6" t="n">
        <v>476</v>
      </c>
      <c r="C5" s="6" t="n">
        <v>790</v>
      </c>
    </row>
    <row r="6" spans="1:3">
      <c r="A6" s="4" t="s">
        <v>785</v>
      </c>
    </row>
    <row r="7" spans="1:3">
      <c r="A7" s="3" t="s">
        <v>981</v>
      </c>
    </row>
    <row r="8" spans="1:3">
      <c r="A8" s="4" t="s">
        <v>991</v>
      </c>
      <c r="B8" s="5" t="n">
        <v>3</v>
      </c>
      <c r="C8" s="5" t="n">
        <v>5</v>
      </c>
    </row>
    <row r="9" spans="1:3">
      <c r="A9" s="4" t="s">
        <v>992</v>
      </c>
      <c r="B9" s="6" t="n">
        <v>388</v>
      </c>
      <c r="C9" s="6" t="n">
        <v>613</v>
      </c>
    </row>
    <row r="10" spans="1:3">
      <c r="A10" s="4" t="s">
        <v>787</v>
      </c>
    </row>
    <row r="11" spans="1:3">
      <c r="A11" s="3" t="s">
        <v>981</v>
      </c>
    </row>
    <row r="12" spans="1:3">
      <c r="A12" s="4" t="s">
        <v>991</v>
      </c>
      <c r="B12" s="5" t="n">
        <v>2</v>
      </c>
      <c r="C12" s="5" t="n">
        <v>7</v>
      </c>
    </row>
    <row r="13" spans="1:3">
      <c r="A13" s="4" t="s">
        <v>992</v>
      </c>
      <c r="B13" s="6" t="n">
        <v>88</v>
      </c>
      <c r="C13" s="6" t="n">
        <v>1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0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 customWidth="1" max="7" min="7" width="4"/>
    <col customWidth="1" max="8" min="8" width="14"/>
  </cols>
  <sheetData>
    <row r="1" spans="1:8">
      <c r="A1" s="1" t="s">
        <v>993</v>
      </c>
      <c r="B1" s="2" t="s">
        <v>1</v>
      </c>
      <c r="E1" s="2" t="s">
        <v>240</v>
      </c>
    </row>
    <row r="2" spans="1:8">
      <c r="B2" s="2" t="s">
        <v>2</v>
      </c>
      <c r="D2" s="2" t="s">
        <v>137</v>
      </c>
      <c r="E2" s="2" t="s">
        <v>67</v>
      </c>
      <c r="F2" s="2" t="s">
        <v>2</v>
      </c>
      <c r="H2" s="2" t="s">
        <v>67</v>
      </c>
    </row>
    <row r="3" spans="1:8">
      <c r="A3" s="3" t="s">
        <v>994</v>
      </c>
    </row>
    <row r="4" spans="1:8">
      <c r="A4" s="4" t="s">
        <v>995</v>
      </c>
      <c r="B4" s="6" t="n">
        <v>201371</v>
      </c>
    </row>
    <row r="5" spans="1:8">
      <c r="A5" s="4" t="s">
        <v>996</v>
      </c>
      <c r="E5" s="6" t="n">
        <v>201371</v>
      </c>
    </row>
    <row r="6" spans="1:8">
      <c r="A6" s="3" t="s">
        <v>997</v>
      </c>
    </row>
    <row r="7" spans="1:8">
      <c r="A7" s="4" t="s">
        <v>995</v>
      </c>
      <c r="B7" s="5" t="n">
        <v>21907</v>
      </c>
    </row>
    <row r="8" spans="1:8">
      <c r="A8" s="4" t="s">
        <v>998</v>
      </c>
      <c r="B8" s="5" t="n">
        <v>15500</v>
      </c>
    </row>
    <row r="9" spans="1:8">
      <c r="A9" s="4" t="s">
        <v>996</v>
      </c>
      <c r="B9" s="5" t="n">
        <v>56276</v>
      </c>
      <c r="E9" s="5" t="n">
        <v>21907</v>
      </c>
    </row>
    <row r="10" spans="1:8">
      <c r="A10" s="3" t="s">
        <v>999</v>
      </c>
    </row>
    <row r="11" spans="1:8">
      <c r="A11" s="4" t="s">
        <v>153</v>
      </c>
      <c r="B11" s="5" t="n">
        <v>53001</v>
      </c>
      <c r="D11" s="6" t="n">
        <v>6000</v>
      </c>
    </row>
    <row r="12" spans="1:8">
      <c r="A12" s="3" t="s">
        <v>1000</v>
      </c>
    </row>
    <row r="13" spans="1:8">
      <c r="A13" s="4" t="s">
        <v>995</v>
      </c>
      <c r="B13" s="5" t="n">
        <v>201371</v>
      </c>
      <c r="D13" s="5" t="n">
        <v>238023</v>
      </c>
      <c r="E13" s="5" t="n">
        <v>238023</v>
      </c>
    </row>
    <row r="14" spans="1:8">
      <c r="A14" s="4" t="s">
        <v>1001</v>
      </c>
      <c r="E14" s="5" t="n">
        <v>-74313</v>
      </c>
    </row>
    <row r="15" spans="1:8">
      <c r="A15" s="4" t="s">
        <v>1002</v>
      </c>
      <c r="E15" s="5" t="n">
        <v>19161</v>
      </c>
    </row>
    <row r="16" spans="1:8">
      <c r="A16" s="4" t="s">
        <v>1003</v>
      </c>
      <c r="E16" s="5" t="n">
        <v>-55152</v>
      </c>
    </row>
    <row r="17" spans="1:8">
      <c r="A17" s="4" t="s">
        <v>998</v>
      </c>
      <c r="E17" s="5" t="n">
        <v>18500</v>
      </c>
    </row>
    <row r="18" spans="1:8">
      <c r="A18" s="4" t="s">
        <v>996</v>
      </c>
      <c r="B18" s="5" t="n">
        <v>337793</v>
      </c>
      <c r="C18" s="4" t="s">
        <v>73</v>
      </c>
      <c r="E18" s="5" t="n">
        <v>201371</v>
      </c>
    </row>
    <row r="19" spans="1:8">
      <c r="A19" s="3" t="s">
        <v>1004</v>
      </c>
    </row>
    <row r="20" spans="1:8">
      <c r="A20" s="4" t="s">
        <v>1005</v>
      </c>
      <c r="H20" s="6" t="n">
        <v>16165</v>
      </c>
    </row>
    <row r="21" spans="1:8">
      <c r="A21" s="4" t="s">
        <v>1006</v>
      </c>
      <c r="H21" s="5" t="n">
        <v>185205</v>
      </c>
    </row>
    <row r="22" spans="1:8">
      <c r="A22" s="4" t="s">
        <v>1007</v>
      </c>
      <c r="B22" s="5" t="n">
        <v>201371</v>
      </c>
      <c r="D22" s="5" t="n">
        <v>238023</v>
      </c>
      <c r="E22" s="5" t="n">
        <v>201371</v>
      </c>
      <c r="F22" s="6" t="n">
        <v>337793</v>
      </c>
      <c r="G22" s="4" t="s">
        <v>73</v>
      </c>
      <c r="H22" s="5" t="n">
        <v>201371</v>
      </c>
    </row>
    <row r="23" spans="1:8">
      <c r="A23" s="3" t="s">
        <v>1008</v>
      </c>
    </row>
    <row r="24" spans="1:8">
      <c r="A24" s="4" t="s">
        <v>1005</v>
      </c>
      <c r="H24" s="5" t="n">
        <v>110043</v>
      </c>
    </row>
    <row r="25" spans="1:8">
      <c r="A25" s="4" t="s">
        <v>1006</v>
      </c>
      <c r="H25" s="5" t="n">
        <v>22709845</v>
      </c>
    </row>
    <row r="26" spans="1:8">
      <c r="A26" s="4" t="s">
        <v>1009</v>
      </c>
      <c r="H26" s="5" t="n">
        <v>1552</v>
      </c>
    </row>
    <row r="27" spans="1:8">
      <c r="A27" s="4" t="s">
        <v>900</v>
      </c>
      <c r="F27" s="5" t="n">
        <v>24365633</v>
      </c>
      <c r="H27" s="5" t="n">
        <v>22821440</v>
      </c>
    </row>
    <row r="28" spans="1:8">
      <c r="A28" s="4" t="s">
        <v>485</v>
      </c>
    </row>
    <row r="29" spans="1:8">
      <c r="A29" s="3" t="s">
        <v>997</v>
      </c>
    </row>
    <row r="30" spans="1:8">
      <c r="A30" s="4" t="s">
        <v>998</v>
      </c>
      <c r="B30" s="5" t="n">
        <v>179</v>
      </c>
    </row>
    <row r="31" spans="1:8">
      <c r="A31" s="4" t="s">
        <v>779</v>
      </c>
    </row>
    <row r="32" spans="1:8">
      <c r="A32" s="3" t="s">
        <v>1000</v>
      </c>
    </row>
    <row r="33" spans="1:8">
      <c r="A33" s="4" t="s">
        <v>995</v>
      </c>
      <c r="B33" s="5" t="n">
        <v>91133</v>
      </c>
      <c r="D33" s="5" t="n">
        <v>108835</v>
      </c>
      <c r="E33" s="5" t="n">
        <v>108835</v>
      </c>
    </row>
    <row r="34" spans="1:8">
      <c r="A34" s="4" t="s">
        <v>1001</v>
      </c>
      <c r="E34" s="5" t="n">
        <v>-63315</v>
      </c>
    </row>
    <row r="35" spans="1:8">
      <c r="A35" s="4" t="s">
        <v>1002</v>
      </c>
      <c r="E35" s="5" t="n">
        <v>11875</v>
      </c>
    </row>
    <row r="36" spans="1:8">
      <c r="A36" s="4" t="s">
        <v>1003</v>
      </c>
      <c r="E36" s="5" t="n">
        <v>-51441</v>
      </c>
    </row>
    <row r="37" spans="1:8">
      <c r="A37" s="4" t="s">
        <v>998</v>
      </c>
      <c r="E37" s="5" t="n">
        <v>33738</v>
      </c>
    </row>
    <row r="38" spans="1:8">
      <c r="A38" s="4" t="s">
        <v>996</v>
      </c>
      <c r="E38" s="5" t="n">
        <v>91133</v>
      </c>
    </row>
    <row r="39" spans="1:8">
      <c r="A39" s="3" t="s">
        <v>1004</v>
      </c>
    </row>
    <row r="40" spans="1:8">
      <c r="A40" s="4" t="s">
        <v>1005</v>
      </c>
      <c r="H40" s="5" t="n">
        <v>12010</v>
      </c>
    </row>
    <row r="41" spans="1:8">
      <c r="A41" s="4" t="s">
        <v>1006</v>
      </c>
      <c r="H41" s="5" t="n">
        <v>79123</v>
      </c>
    </row>
    <row r="42" spans="1:8">
      <c r="A42" s="4" t="s">
        <v>1007</v>
      </c>
      <c r="B42" s="5" t="n">
        <v>91133</v>
      </c>
      <c r="D42" s="5" t="n">
        <v>108835</v>
      </c>
      <c r="E42" s="5" t="n">
        <v>91133</v>
      </c>
      <c r="H42" s="5" t="n">
        <v>91133</v>
      </c>
    </row>
    <row r="43" spans="1:8">
      <c r="A43" s="3" t="s">
        <v>1008</v>
      </c>
    </row>
    <row r="44" spans="1:8">
      <c r="A44" s="4" t="s">
        <v>1005</v>
      </c>
      <c r="H44" s="5" t="n">
        <v>62035</v>
      </c>
    </row>
    <row r="45" spans="1:8">
      <c r="A45" s="4" t="s">
        <v>1006</v>
      </c>
      <c r="H45" s="5" t="n">
        <v>7292217</v>
      </c>
    </row>
    <row r="46" spans="1:8">
      <c r="A46" s="4" t="s">
        <v>1009</v>
      </c>
      <c r="H46" s="5" t="n">
        <v>342</v>
      </c>
    </row>
    <row r="47" spans="1:8">
      <c r="A47" s="4" t="s">
        <v>900</v>
      </c>
      <c r="F47" s="5" t="n">
        <v>8517974</v>
      </c>
      <c r="H47" s="5" t="n">
        <v>7354594</v>
      </c>
    </row>
    <row r="48" spans="1:8">
      <c r="A48" s="4" t="s">
        <v>780</v>
      </c>
    </row>
    <row r="49" spans="1:8">
      <c r="A49" s="3" t="s">
        <v>1000</v>
      </c>
    </row>
    <row r="50" spans="1:8">
      <c r="A50" s="4" t="s">
        <v>995</v>
      </c>
      <c r="B50" s="5" t="n">
        <v>10284</v>
      </c>
      <c r="D50" s="5" t="n">
        <v>9255</v>
      </c>
      <c r="E50" s="5" t="n">
        <v>9255</v>
      </c>
    </row>
    <row r="51" spans="1:8">
      <c r="A51" s="4" t="s">
        <v>1001</v>
      </c>
      <c r="E51" s="5" t="n">
        <v>-222</v>
      </c>
    </row>
    <row r="52" spans="1:8">
      <c r="A52" s="4" t="s">
        <v>1002</v>
      </c>
      <c r="E52" s="5" t="n">
        <v>2795</v>
      </c>
    </row>
    <row r="53" spans="1:8">
      <c r="A53" s="4" t="s">
        <v>1003</v>
      </c>
      <c r="E53" s="5" t="n">
        <v>2573</v>
      </c>
    </row>
    <row r="54" spans="1:8">
      <c r="A54" s="4" t="s">
        <v>998</v>
      </c>
      <c r="E54" s="5" t="n">
        <v>-1543</v>
      </c>
    </row>
    <row r="55" spans="1:8">
      <c r="A55" s="4" t="s">
        <v>996</v>
      </c>
      <c r="E55" s="5" t="n">
        <v>10284</v>
      </c>
    </row>
    <row r="56" spans="1:8">
      <c r="A56" s="3" t="s">
        <v>1004</v>
      </c>
    </row>
    <row r="57" spans="1:8">
      <c r="A57" s="4" t="s">
        <v>1005</v>
      </c>
      <c r="H57" s="5" t="n">
        <v>19</v>
      </c>
    </row>
    <row r="58" spans="1:8">
      <c r="A58" s="4" t="s">
        <v>1006</v>
      </c>
      <c r="H58" s="5" t="n">
        <v>10265</v>
      </c>
    </row>
    <row r="59" spans="1:8">
      <c r="A59" s="4" t="s">
        <v>1007</v>
      </c>
      <c r="B59" s="5" t="n">
        <v>10284</v>
      </c>
      <c r="D59" s="5" t="n">
        <v>9255</v>
      </c>
      <c r="E59" s="5" t="n">
        <v>10284</v>
      </c>
      <c r="H59" s="5" t="n">
        <v>10284</v>
      </c>
    </row>
    <row r="60" spans="1:8">
      <c r="A60" s="3" t="s">
        <v>1008</v>
      </c>
    </row>
    <row r="61" spans="1:8">
      <c r="A61" s="4" t="s">
        <v>1005</v>
      </c>
      <c r="H61" s="5" t="n">
        <v>1676</v>
      </c>
    </row>
    <row r="62" spans="1:8">
      <c r="A62" s="4" t="s">
        <v>1006</v>
      </c>
      <c r="H62" s="5" t="n">
        <v>909010</v>
      </c>
    </row>
    <row r="63" spans="1:8">
      <c r="A63" s="4" t="s">
        <v>1009</v>
      </c>
      <c r="H63" s="5" t="n">
        <v>579</v>
      </c>
    </row>
    <row r="64" spans="1:8">
      <c r="A64" s="4" t="s">
        <v>900</v>
      </c>
      <c r="F64" s="5" t="n">
        <v>940687</v>
      </c>
      <c r="H64" s="5" t="n">
        <v>911265</v>
      </c>
    </row>
    <row r="65" spans="1:8">
      <c r="A65" s="4" t="s">
        <v>781</v>
      </c>
    </row>
    <row r="66" spans="1:8">
      <c r="A66" s="3" t="s">
        <v>1000</v>
      </c>
    </row>
    <row r="67" spans="1:8">
      <c r="A67" s="4" t="s">
        <v>995</v>
      </c>
      <c r="B67" s="5" t="n">
        <v>101417</v>
      </c>
      <c r="D67" s="5" t="n">
        <v>118090</v>
      </c>
      <c r="E67" s="5" t="n">
        <v>118090</v>
      </c>
    </row>
    <row r="68" spans="1:8">
      <c r="A68" s="4" t="s">
        <v>1001</v>
      </c>
      <c r="E68" s="5" t="n">
        <v>-63537</v>
      </c>
    </row>
    <row r="69" spans="1:8">
      <c r="A69" s="4" t="s">
        <v>1002</v>
      </c>
      <c r="E69" s="5" t="n">
        <v>14670</v>
      </c>
    </row>
    <row r="70" spans="1:8">
      <c r="A70" s="4" t="s">
        <v>1003</v>
      </c>
      <c r="E70" s="5" t="n">
        <v>-48868</v>
      </c>
    </row>
    <row r="71" spans="1:8">
      <c r="A71" s="4" t="s">
        <v>998</v>
      </c>
      <c r="E71" s="5" t="n">
        <v>32195</v>
      </c>
    </row>
    <row r="72" spans="1:8">
      <c r="A72" s="4" t="s">
        <v>996</v>
      </c>
      <c r="E72" s="5" t="n">
        <v>101417</v>
      </c>
    </row>
    <row r="73" spans="1:8">
      <c r="A73" s="3" t="s">
        <v>1004</v>
      </c>
    </row>
    <row r="74" spans="1:8">
      <c r="A74" s="4" t="s">
        <v>1005</v>
      </c>
      <c r="H74" s="5" t="n">
        <v>12029</v>
      </c>
    </row>
    <row r="75" spans="1:8">
      <c r="A75" s="4" t="s">
        <v>1006</v>
      </c>
      <c r="H75" s="5" t="n">
        <v>89388</v>
      </c>
    </row>
    <row r="76" spans="1:8">
      <c r="A76" s="4" t="s">
        <v>1007</v>
      </c>
      <c r="B76" s="5" t="n">
        <v>101417</v>
      </c>
      <c r="D76" s="5" t="n">
        <v>118090</v>
      </c>
      <c r="E76" s="5" t="n">
        <v>101417</v>
      </c>
      <c r="H76" s="5" t="n">
        <v>101417</v>
      </c>
    </row>
    <row r="77" spans="1:8">
      <c r="A77" s="3" t="s">
        <v>1008</v>
      </c>
    </row>
    <row r="78" spans="1:8">
      <c r="A78" s="4" t="s">
        <v>1005</v>
      </c>
      <c r="H78" s="5" t="n">
        <v>63711</v>
      </c>
    </row>
    <row r="79" spans="1:8">
      <c r="A79" s="4" t="s">
        <v>1006</v>
      </c>
      <c r="H79" s="5" t="n">
        <v>8201227</v>
      </c>
    </row>
    <row r="80" spans="1:8">
      <c r="A80" s="4" t="s">
        <v>1009</v>
      </c>
      <c r="H80" s="5" t="n">
        <v>921</v>
      </c>
    </row>
    <row r="81" spans="1:8">
      <c r="A81" s="4" t="s">
        <v>900</v>
      </c>
      <c r="F81" s="5" t="n">
        <v>9458661</v>
      </c>
      <c r="H81" s="5" t="n">
        <v>8265858</v>
      </c>
    </row>
    <row r="82" spans="1:8">
      <c r="A82" s="4" t="s">
        <v>782</v>
      </c>
    </row>
    <row r="83" spans="1:8">
      <c r="A83" s="3" t="s">
        <v>1000</v>
      </c>
    </row>
    <row r="84" spans="1:8">
      <c r="A84" s="4" t="s">
        <v>995</v>
      </c>
      <c r="B84" s="5" t="n">
        <v>40514</v>
      </c>
      <c r="D84" s="5" t="n">
        <v>40844</v>
      </c>
      <c r="E84" s="5" t="n">
        <v>40844</v>
      </c>
    </row>
    <row r="85" spans="1:8">
      <c r="A85" s="4" t="s">
        <v>1001</v>
      </c>
      <c r="E85" s="5" t="n">
        <v>0</v>
      </c>
    </row>
    <row r="86" spans="1:8">
      <c r="A86" s="4" t="s">
        <v>1002</v>
      </c>
      <c r="E86" s="5" t="n">
        <v>31</v>
      </c>
    </row>
    <row r="87" spans="1:8">
      <c r="A87" s="4" t="s">
        <v>1003</v>
      </c>
      <c r="E87" s="5" t="n">
        <v>31</v>
      </c>
    </row>
    <row r="88" spans="1:8">
      <c r="A88" s="4" t="s">
        <v>998</v>
      </c>
      <c r="E88" s="5" t="n">
        <v>-361</v>
      </c>
    </row>
    <row r="89" spans="1:8">
      <c r="A89" s="4" t="s">
        <v>996</v>
      </c>
      <c r="E89" s="5" t="n">
        <v>40514</v>
      </c>
    </row>
    <row r="90" spans="1:8">
      <c r="A90" s="3" t="s">
        <v>1004</v>
      </c>
    </row>
    <row r="91" spans="1:8">
      <c r="A91" s="4" t="s">
        <v>1005</v>
      </c>
      <c r="H91" s="5" t="n">
        <v>15</v>
      </c>
    </row>
    <row r="92" spans="1:8">
      <c r="A92" s="4" t="s">
        <v>1006</v>
      </c>
      <c r="H92" s="5" t="n">
        <v>40498</v>
      </c>
    </row>
    <row r="93" spans="1:8">
      <c r="A93" s="4" t="s">
        <v>1007</v>
      </c>
      <c r="B93" s="5" t="n">
        <v>40514</v>
      </c>
      <c r="D93" s="5" t="n">
        <v>40844</v>
      </c>
      <c r="E93" s="5" t="n">
        <v>40514</v>
      </c>
      <c r="H93" s="5" t="n">
        <v>40514</v>
      </c>
    </row>
    <row r="94" spans="1:8">
      <c r="A94" s="3" t="s">
        <v>1008</v>
      </c>
    </row>
    <row r="95" spans="1:8">
      <c r="A95" s="4" t="s">
        <v>1005</v>
      </c>
      <c r="H95" s="5" t="n">
        <v>4633</v>
      </c>
    </row>
    <row r="96" spans="1:8">
      <c r="A96" s="4" t="s">
        <v>1006</v>
      </c>
      <c r="H96" s="5" t="n">
        <v>3789755</v>
      </c>
    </row>
    <row r="97" spans="1:8">
      <c r="A97" s="4" t="s">
        <v>1009</v>
      </c>
      <c r="H97" s="5" t="n">
        <v>129</v>
      </c>
    </row>
    <row r="98" spans="1:8">
      <c r="A98" s="4" t="s">
        <v>900</v>
      </c>
      <c r="F98" s="5" t="n">
        <v>4038036</v>
      </c>
      <c r="H98" s="5" t="n">
        <v>3794517</v>
      </c>
    </row>
    <row r="99" spans="1:8">
      <c r="A99" s="4" t="s">
        <v>783</v>
      </c>
    </row>
    <row r="100" spans="1:8">
      <c r="A100" s="3" t="s">
        <v>1000</v>
      </c>
    </row>
    <row r="101" spans="1:8">
      <c r="A101" s="4" t="s">
        <v>995</v>
      </c>
      <c r="B101" s="5" t="n">
        <v>24915</v>
      </c>
      <c r="D101" s="5" t="n">
        <v>28240</v>
      </c>
      <c r="E101" s="5" t="n">
        <v>28240</v>
      </c>
    </row>
    <row r="102" spans="1:8">
      <c r="A102" s="4" t="s">
        <v>1001</v>
      </c>
      <c r="E102" s="5" t="n">
        <v>-60</v>
      </c>
    </row>
    <row r="103" spans="1:8">
      <c r="A103" s="4" t="s">
        <v>1002</v>
      </c>
      <c r="E103" s="5" t="n">
        <v>302</v>
      </c>
    </row>
    <row r="104" spans="1:8">
      <c r="A104" s="4" t="s">
        <v>1003</v>
      </c>
      <c r="E104" s="5" t="n">
        <v>243</v>
      </c>
    </row>
    <row r="105" spans="1:8">
      <c r="A105" s="4" t="s">
        <v>998</v>
      </c>
      <c r="E105" s="5" t="n">
        <v>-3568</v>
      </c>
    </row>
    <row r="106" spans="1:8">
      <c r="A106" s="4" t="s">
        <v>996</v>
      </c>
      <c r="E106" s="5" t="n">
        <v>24915</v>
      </c>
    </row>
    <row r="107" spans="1:8">
      <c r="A107" s="3" t="s">
        <v>1004</v>
      </c>
    </row>
    <row r="108" spans="1:8">
      <c r="A108" s="4" t="s">
        <v>1005</v>
      </c>
      <c r="H108" s="5" t="n">
        <v>67</v>
      </c>
    </row>
    <row r="109" spans="1:8">
      <c r="A109" s="4" t="s">
        <v>1006</v>
      </c>
      <c r="H109" s="5" t="n">
        <v>24848</v>
      </c>
    </row>
    <row r="110" spans="1:8">
      <c r="A110" s="4" t="s">
        <v>1007</v>
      </c>
      <c r="B110" s="5" t="n">
        <v>24915</v>
      </c>
      <c r="D110" s="5" t="n">
        <v>28240</v>
      </c>
      <c r="E110" s="5" t="n">
        <v>24915</v>
      </c>
      <c r="H110" s="5" t="n">
        <v>24915</v>
      </c>
    </row>
    <row r="111" spans="1:8">
      <c r="A111" s="3" t="s">
        <v>1008</v>
      </c>
    </row>
    <row r="112" spans="1:8">
      <c r="A112" s="4" t="s">
        <v>1005</v>
      </c>
      <c r="H112" s="5" t="n">
        <v>477</v>
      </c>
    </row>
    <row r="113" spans="1:8">
      <c r="A113" s="4" t="s">
        <v>1006</v>
      </c>
      <c r="H113" s="5" t="n">
        <v>1420416</v>
      </c>
    </row>
    <row r="114" spans="1:8">
      <c r="A114" s="4" t="s">
        <v>1009</v>
      </c>
      <c r="H114" s="5" t="n">
        <v>7</v>
      </c>
    </row>
    <row r="115" spans="1:8">
      <c r="A115" s="4" t="s">
        <v>900</v>
      </c>
      <c r="F115" s="5" t="n">
        <v>1544858</v>
      </c>
      <c r="H115" s="5" t="n">
        <v>1420900</v>
      </c>
    </row>
    <row r="116" spans="1:8">
      <c r="A116" s="4" t="s">
        <v>784</v>
      </c>
    </row>
    <row r="117" spans="1:8">
      <c r="A117" s="3" t="s">
        <v>1000</v>
      </c>
    </row>
    <row r="118" spans="1:8">
      <c r="A118" s="4" t="s">
        <v>995</v>
      </c>
      <c r="B118" s="5" t="n">
        <v>65429</v>
      </c>
      <c r="D118" s="5" t="n">
        <v>69084</v>
      </c>
      <c r="E118" s="5" t="n">
        <v>69084</v>
      </c>
    </row>
    <row r="119" spans="1:8">
      <c r="A119" s="4" t="s">
        <v>1001</v>
      </c>
      <c r="E119" s="5" t="n">
        <v>-60</v>
      </c>
    </row>
    <row r="120" spans="1:8">
      <c r="A120" s="4" t="s">
        <v>1002</v>
      </c>
      <c r="E120" s="5" t="n">
        <v>333</v>
      </c>
    </row>
    <row r="121" spans="1:8">
      <c r="A121" s="4" t="s">
        <v>1003</v>
      </c>
      <c r="E121" s="5" t="n">
        <v>274</v>
      </c>
    </row>
    <row r="122" spans="1:8">
      <c r="A122" s="4" t="s">
        <v>998</v>
      </c>
      <c r="E122" s="5" t="n">
        <v>-3929</v>
      </c>
    </row>
    <row r="123" spans="1:8">
      <c r="A123" s="4" t="s">
        <v>996</v>
      </c>
      <c r="E123" s="5" t="n">
        <v>65429</v>
      </c>
    </row>
    <row r="124" spans="1:8">
      <c r="A124" s="3" t="s">
        <v>1004</v>
      </c>
    </row>
    <row r="125" spans="1:8">
      <c r="A125" s="4" t="s">
        <v>1005</v>
      </c>
      <c r="H125" s="5" t="n">
        <v>82</v>
      </c>
    </row>
    <row r="126" spans="1:8">
      <c r="A126" s="4" t="s">
        <v>1006</v>
      </c>
      <c r="H126" s="5" t="n">
        <v>65346</v>
      </c>
    </row>
    <row r="127" spans="1:8">
      <c r="A127" s="4" t="s">
        <v>1007</v>
      </c>
      <c r="B127" s="5" t="n">
        <v>65429</v>
      </c>
      <c r="D127" s="5" t="n">
        <v>69084</v>
      </c>
      <c r="E127" s="5" t="n">
        <v>65429</v>
      </c>
      <c r="H127" s="5" t="n">
        <v>65429</v>
      </c>
    </row>
    <row r="128" spans="1:8">
      <c r="A128" s="3" t="s">
        <v>1008</v>
      </c>
    </row>
    <row r="129" spans="1:8">
      <c r="A129" s="4" t="s">
        <v>1005</v>
      </c>
      <c r="H129" s="5" t="n">
        <v>5110</v>
      </c>
    </row>
    <row r="130" spans="1:8">
      <c r="A130" s="4" t="s">
        <v>1006</v>
      </c>
      <c r="H130" s="5" t="n">
        <v>5210171</v>
      </c>
    </row>
    <row r="131" spans="1:8">
      <c r="A131" s="4" t="s">
        <v>1009</v>
      </c>
      <c r="H131" s="5" t="n">
        <v>136</v>
      </c>
    </row>
    <row r="132" spans="1:8">
      <c r="A132" s="4" t="s">
        <v>900</v>
      </c>
      <c r="F132" s="5" t="n">
        <v>5582894</v>
      </c>
      <c r="H132" s="5" t="n">
        <v>5215417</v>
      </c>
    </row>
    <row r="133" spans="1:8">
      <c r="A133" s="4" t="s">
        <v>528</v>
      </c>
    </row>
    <row r="134" spans="1:8">
      <c r="A134" s="3" t="s">
        <v>1000</v>
      </c>
    </row>
    <row r="135" spans="1:8">
      <c r="A135" s="4" t="s">
        <v>995</v>
      </c>
      <c r="B135" s="5" t="n">
        <v>166846</v>
      </c>
      <c r="D135" s="5" t="n">
        <v>187174</v>
      </c>
      <c r="E135" s="5" t="n">
        <v>187174</v>
      </c>
    </row>
    <row r="136" spans="1:8">
      <c r="A136" s="4" t="s">
        <v>1001</v>
      </c>
      <c r="E136" s="5" t="n">
        <v>-63597</v>
      </c>
    </row>
    <row r="137" spans="1:8">
      <c r="A137" s="4" t="s">
        <v>1002</v>
      </c>
      <c r="E137" s="5" t="n">
        <v>15003</v>
      </c>
    </row>
    <row r="138" spans="1:8">
      <c r="A138" s="4" t="s">
        <v>1003</v>
      </c>
      <c r="E138" s="5" t="n">
        <v>-48594</v>
      </c>
    </row>
    <row r="139" spans="1:8">
      <c r="A139" s="4" t="s">
        <v>998</v>
      </c>
      <c r="E139" s="5" t="n">
        <v>28266</v>
      </c>
    </row>
    <row r="140" spans="1:8">
      <c r="A140" s="4" t="s">
        <v>996</v>
      </c>
      <c r="E140" s="5" t="n">
        <v>166846</v>
      </c>
    </row>
    <row r="141" spans="1:8">
      <c r="A141" s="3" t="s">
        <v>1004</v>
      </c>
    </row>
    <row r="142" spans="1:8">
      <c r="A142" s="4" t="s">
        <v>1005</v>
      </c>
      <c r="H142" s="5" t="n">
        <v>12111</v>
      </c>
    </row>
    <row r="143" spans="1:8">
      <c r="A143" s="4" t="s">
        <v>1006</v>
      </c>
      <c r="H143" s="5" t="n">
        <v>154734</v>
      </c>
    </row>
    <row r="144" spans="1:8">
      <c r="A144" s="4" t="s">
        <v>1007</v>
      </c>
      <c r="B144" s="5" t="n">
        <v>166846</v>
      </c>
      <c r="D144" s="5" t="n">
        <v>187174</v>
      </c>
      <c r="E144" s="5" t="n">
        <v>166846</v>
      </c>
      <c r="H144" s="5" t="n">
        <v>166846</v>
      </c>
    </row>
    <row r="145" spans="1:8">
      <c r="A145" s="3" t="s">
        <v>1008</v>
      </c>
    </row>
    <row r="146" spans="1:8">
      <c r="A146" s="4" t="s">
        <v>1005</v>
      </c>
      <c r="H146" s="5" t="n">
        <v>68821</v>
      </c>
    </row>
    <row r="147" spans="1:8">
      <c r="A147" s="4" t="s">
        <v>1006</v>
      </c>
      <c r="H147" s="5" t="n">
        <v>13411398</v>
      </c>
    </row>
    <row r="148" spans="1:8">
      <c r="A148" s="4" t="s">
        <v>1009</v>
      </c>
      <c r="H148" s="5" t="n">
        <v>1057</v>
      </c>
    </row>
    <row r="149" spans="1:8">
      <c r="A149" s="4" t="s">
        <v>900</v>
      </c>
      <c r="F149" s="5" t="n">
        <v>15041555</v>
      </c>
      <c r="H149" s="5" t="n">
        <v>13481275</v>
      </c>
    </row>
    <row r="150" spans="1:8">
      <c r="A150" s="4" t="s">
        <v>785</v>
      </c>
    </row>
    <row r="151" spans="1:8">
      <c r="A151" s="3" t="s">
        <v>1000</v>
      </c>
    </row>
    <row r="152" spans="1:8">
      <c r="A152" s="4" t="s">
        <v>995</v>
      </c>
      <c r="B152" s="5" t="n">
        <v>16960</v>
      </c>
      <c r="D152" s="5" t="n">
        <v>25595</v>
      </c>
      <c r="E152" s="5" t="n">
        <v>25595</v>
      </c>
    </row>
    <row r="153" spans="1:8">
      <c r="A153" s="4" t="s">
        <v>1001</v>
      </c>
      <c r="E153" s="5" t="n">
        <v>-3322</v>
      </c>
    </row>
    <row r="154" spans="1:8">
      <c r="A154" s="4" t="s">
        <v>1002</v>
      </c>
      <c r="E154" s="5" t="n">
        <v>692</v>
      </c>
    </row>
    <row r="155" spans="1:8">
      <c r="A155" s="4" t="s">
        <v>1003</v>
      </c>
      <c r="E155" s="5" t="n">
        <v>-2630</v>
      </c>
    </row>
    <row r="156" spans="1:8">
      <c r="A156" s="4" t="s">
        <v>998</v>
      </c>
      <c r="E156" s="5" t="n">
        <v>-6005</v>
      </c>
    </row>
    <row r="157" spans="1:8">
      <c r="A157" s="4" t="s">
        <v>996</v>
      </c>
      <c r="E157" s="5" t="n">
        <v>16960</v>
      </c>
    </row>
    <row r="158" spans="1:8">
      <c r="A158" s="3" t="s">
        <v>1004</v>
      </c>
    </row>
    <row r="159" spans="1:8">
      <c r="A159" s="4" t="s">
        <v>1005</v>
      </c>
      <c r="H159" s="5" t="n">
        <v>2740</v>
      </c>
    </row>
    <row r="160" spans="1:8">
      <c r="A160" s="4" t="s">
        <v>1006</v>
      </c>
      <c r="H160" s="5" t="n">
        <v>14220</v>
      </c>
    </row>
    <row r="161" spans="1:8">
      <c r="A161" s="4" t="s">
        <v>1007</v>
      </c>
      <c r="B161" s="5" t="n">
        <v>16960</v>
      </c>
      <c r="D161" s="5" t="n">
        <v>25595</v>
      </c>
      <c r="E161" s="5" t="n">
        <v>16960</v>
      </c>
      <c r="H161" s="5" t="n">
        <v>16960</v>
      </c>
    </row>
    <row r="162" spans="1:8">
      <c r="A162" s="3" t="s">
        <v>1008</v>
      </c>
    </row>
    <row r="163" spans="1:8">
      <c r="A163" s="4" t="s">
        <v>1005</v>
      </c>
      <c r="H163" s="5" t="n">
        <v>35554</v>
      </c>
    </row>
    <row r="164" spans="1:8">
      <c r="A164" s="4" t="s">
        <v>1006</v>
      </c>
      <c r="H164" s="5" t="n">
        <v>8100958</v>
      </c>
    </row>
    <row r="165" spans="1:8">
      <c r="A165" s="4" t="s">
        <v>1009</v>
      </c>
      <c r="H165" s="5" t="n">
        <v>469</v>
      </c>
    </row>
    <row r="166" spans="1:8">
      <c r="A166" s="4" t="s">
        <v>900</v>
      </c>
      <c r="H166" s="5" t="n">
        <v>8136980</v>
      </c>
    </row>
    <row r="167" spans="1:8">
      <c r="A167" s="4" t="s">
        <v>787</v>
      </c>
    </row>
    <row r="168" spans="1:8">
      <c r="A168" s="3" t="s">
        <v>1000</v>
      </c>
    </row>
    <row r="169" spans="1:8">
      <c r="A169" s="4" t="s">
        <v>995</v>
      </c>
      <c r="B169" s="5" t="n">
        <v>10926</v>
      </c>
      <c r="D169" s="5" t="n">
        <v>19266</v>
      </c>
      <c r="E169" s="5" t="n">
        <v>19266</v>
      </c>
    </row>
    <row r="170" spans="1:8">
      <c r="A170" s="4" t="s">
        <v>1001</v>
      </c>
      <c r="E170" s="5" t="n">
        <v>-1846</v>
      </c>
    </row>
    <row r="171" spans="1:8">
      <c r="A171" s="4" t="s">
        <v>1002</v>
      </c>
      <c r="E171" s="5" t="n">
        <v>2599</v>
      </c>
    </row>
    <row r="172" spans="1:8">
      <c r="A172" s="4" t="s">
        <v>1003</v>
      </c>
      <c r="E172" s="5" t="n">
        <v>753</v>
      </c>
    </row>
    <row r="173" spans="1:8">
      <c r="A173" s="4" t="s">
        <v>998</v>
      </c>
      <c r="E173" s="5" t="n">
        <v>-9093</v>
      </c>
    </row>
    <row r="174" spans="1:8">
      <c r="A174" s="4" t="s">
        <v>996</v>
      </c>
      <c r="E174" s="5" t="n">
        <v>10926</v>
      </c>
    </row>
    <row r="175" spans="1:8">
      <c r="A175" s="3" t="s">
        <v>1004</v>
      </c>
    </row>
    <row r="176" spans="1:8">
      <c r="A176" s="4" t="s">
        <v>1005</v>
      </c>
      <c r="H176" s="5" t="n">
        <v>1190</v>
      </c>
    </row>
    <row r="177" spans="1:8">
      <c r="A177" s="4" t="s">
        <v>1006</v>
      </c>
      <c r="H177" s="5" t="n">
        <v>9737</v>
      </c>
    </row>
    <row r="178" spans="1:8">
      <c r="A178" s="4" t="s">
        <v>1007</v>
      </c>
      <c r="B178" s="5" t="n">
        <v>10926</v>
      </c>
      <c r="D178" s="5" t="n">
        <v>19266</v>
      </c>
      <c r="E178" s="5" t="n">
        <v>10926</v>
      </c>
      <c r="H178" s="5" t="n">
        <v>10926</v>
      </c>
    </row>
    <row r="179" spans="1:8">
      <c r="A179" s="3" t="s">
        <v>1008</v>
      </c>
    </row>
    <row r="180" spans="1:8">
      <c r="A180" s="4" t="s">
        <v>1005</v>
      </c>
      <c r="H180" s="5" t="n">
        <v>4422</v>
      </c>
    </row>
    <row r="181" spans="1:8">
      <c r="A181" s="4" t="s">
        <v>1006</v>
      </c>
      <c r="H181" s="5" t="n">
        <v>847577</v>
      </c>
    </row>
    <row r="182" spans="1:8">
      <c r="A182" s="4" t="s">
        <v>1009</v>
      </c>
      <c r="H182" s="5" t="n">
        <v>26</v>
      </c>
    </row>
    <row r="183" spans="1:8">
      <c r="A183" s="4" t="s">
        <v>900</v>
      </c>
      <c r="F183" s="5" t="n">
        <v>844901</v>
      </c>
      <c r="H183" s="5" t="n">
        <v>852025</v>
      </c>
    </row>
    <row r="184" spans="1:8">
      <c r="A184" s="4" t="s">
        <v>788</v>
      </c>
    </row>
    <row r="185" spans="1:8">
      <c r="A185" s="3" t="s">
        <v>1000</v>
      </c>
    </row>
    <row r="186" spans="1:8">
      <c r="A186" s="4" t="s">
        <v>995</v>
      </c>
      <c r="B186" s="5" t="n">
        <v>6639</v>
      </c>
      <c r="D186" s="5" t="n">
        <v>5988</v>
      </c>
      <c r="E186" s="5" t="n">
        <v>5988</v>
      </c>
    </row>
    <row r="187" spans="1:8">
      <c r="A187" s="4" t="s">
        <v>1001</v>
      </c>
      <c r="E187" s="5" t="n">
        <v>-5548</v>
      </c>
    </row>
    <row r="188" spans="1:8">
      <c r="A188" s="4" t="s">
        <v>1002</v>
      </c>
      <c r="E188" s="5" t="n">
        <v>868</v>
      </c>
    </row>
    <row r="189" spans="1:8">
      <c r="A189" s="4" t="s">
        <v>1003</v>
      </c>
      <c r="E189" s="5" t="n">
        <v>-4681</v>
      </c>
    </row>
    <row r="190" spans="1:8">
      <c r="A190" s="4" t="s">
        <v>998</v>
      </c>
      <c r="E190" s="5" t="n">
        <v>5332</v>
      </c>
    </row>
    <row r="191" spans="1:8">
      <c r="A191" s="4" t="s">
        <v>996</v>
      </c>
      <c r="E191" s="5" t="n">
        <v>6639</v>
      </c>
    </row>
    <row r="192" spans="1:8">
      <c r="A192" s="3" t="s">
        <v>1004</v>
      </c>
    </row>
    <row r="193" spans="1:8">
      <c r="A193" s="4" t="s">
        <v>1005</v>
      </c>
      <c r="H193" s="5" t="n">
        <v>125</v>
      </c>
    </row>
    <row r="194" spans="1:8">
      <c r="A194" s="4" t="s">
        <v>1006</v>
      </c>
      <c r="H194" s="5" t="n">
        <v>6514</v>
      </c>
    </row>
    <row r="195" spans="1:8">
      <c r="A195" s="4" t="s">
        <v>1007</v>
      </c>
      <c r="B195" s="5" t="n">
        <v>6639</v>
      </c>
      <c r="D195" s="5" t="n">
        <v>5988</v>
      </c>
      <c r="E195" s="5" t="n">
        <v>6639</v>
      </c>
      <c r="H195" s="5" t="n">
        <v>6639</v>
      </c>
    </row>
    <row r="196" spans="1:8">
      <c r="A196" s="3" t="s">
        <v>1008</v>
      </c>
    </row>
    <row r="197" spans="1:8">
      <c r="A197" s="4" t="s">
        <v>1005</v>
      </c>
      <c r="H197" s="5" t="n">
        <v>1247</v>
      </c>
    </row>
    <row r="198" spans="1:8">
      <c r="A198" s="4" t="s">
        <v>1006</v>
      </c>
      <c r="H198" s="5" t="n">
        <v>349912</v>
      </c>
    </row>
    <row r="199" spans="1:8">
      <c r="A199" s="4" t="s">
        <v>1009</v>
      </c>
      <c r="H199" s="5" t="n">
        <v>0</v>
      </c>
    </row>
    <row r="200" spans="1:8">
      <c r="A200" s="4" t="s">
        <v>900</v>
      </c>
      <c r="H200" s="5" t="n">
        <v>351159</v>
      </c>
    </row>
    <row r="201" spans="1:8">
      <c r="A201" s="4" t="s">
        <v>529</v>
      </c>
    </row>
    <row r="202" spans="1:8">
      <c r="A202" s="3" t="s">
        <v>1000</v>
      </c>
    </row>
    <row r="203" spans="1:8">
      <c r="A203" s="4" t="s">
        <v>995</v>
      </c>
      <c r="B203" s="5" t="n">
        <v>34525</v>
      </c>
      <c r="D203" s="5" t="n">
        <v>50849</v>
      </c>
      <c r="E203" s="5" t="n">
        <v>50849</v>
      </c>
    </row>
    <row r="204" spans="1:8">
      <c r="A204" s="4" t="s">
        <v>1001</v>
      </c>
      <c r="E204" s="5" t="n">
        <v>-10716</v>
      </c>
    </row>
    <row r="205" spans="1:8">
      <c r="A205" s="4" t="s">
        <v>1002</v>
      </c>
      <c r="E205" s="5" t="n">
        <v>4159</v>
      </c>
    </row>
    <row r="206" spans="1:8">
      <c r="A206" s="4" t="s">
        <v>1003</v>
      </c>
      <c r="E206" s="5" t="n">
        <v>-6558</v>
      </c>
    </row>
    <row r="207" spans="1:8">
      <c r="A207" s="4" t="s">
        <v>998</v>
      </c>
      <c r="E207" s="5" t="n">
        <v>-9766</v>
      </c>
    </row>
    <row r="208" spans="1:8">
      <c r="A208" s="4" t="s">
        <v>996</v>
      </c>
      <c r="E208" s="5" t="n">
        <v>34525</v>
      </c>
    </row>
    <row r="209" spans="1:8">
      <c r="A209" s="3" t="s">
        <v>1004</v>
      </c>
    </row>
    <row r="210" spans="1:8">
      <c r="A210" s="4" t="s">
        <v>1005</v>
      </c>
      <c r="H210" s="5" t="n">
        <v>4055</v>
      </c>
    </row>
    <row r="211" spans="1:8">
      <c r="A211" s="4" t="s">
        <v>1006</v>
      </c>
      <c r="H211" s="5" t="n">
        <v>30471</v>
      </c>
    </row>
    <row r="212" spans="1:8">
      <c r="A212" s="4" t="s">
        <v>1007</v>
      </c>
      <c r="B212" s="5" t="n">
        <v>34525</v>
      </c>
      <c r="D212" s="6" t="n">
        <v>50849</v>
      </c>
      <c r="E212" s="5" t="n">
        <v>34525</v>
      </c>
      <c r="H212" s="5" t="n">
        <v>34525</v>
      </c>
    </row>
    <row r="213" spans="1:8">
      <c r="A213" s="3" t="s">
        <v>1008</v>
      </c>
    </row>
    <row r="214" spans="1:8">
      <c r="A214" s="4" t="s">
        <v>1005</v>
      </c>
      <c r="H214" s="5" t="n">
        <v>41223</v>
      </c>
    </row>
    <row r="215" spans="1:8">
      <c r="A215" s="4" t="s">
        <v>1006</v>
      </c>
      <c r="H215" s="5" t="n">
        <v>9298447</v>
      </c>
    </row>
    <row r="216" spans="1:8">
      <c r="A216" s="4" t="s">
        <v>1009</v>
      </c>
      <c r="H216" s="5" t="n">
        <v>495</v>
      </c>
    </row>
    <row r="217" spans="1:8">
      <c r="A217" s="4" t="s">
        <v>900</v>
      </c>
      <c r="F217" s="6" t="n">
        <v>9324079</v>
      </c>
      <c r="H217" s="6" t="n">
        <v>9340164</v>
      </c>
    </row>
    <row r="218" spans="1:8">
      <c r="A218" s="4" t="s">
        <v>131</v>
      </c>
    </row>
    <row r="219" spans="1:8">
      <c r="A219" s="3" t="s">
        <v>994</v>
      </c>
    </row>
    <row r="220" spans="1:8">
      <c r="A220" s="4" t="s">
        <v>995</v>
      </c>
      <c r="B220" s="5" t="n">
        <v>201371</v>
      </c>
    </row>
    <row r="221" spans="1:8">
      <c r="A221" s="4" t="s">
        <v>1010</v>
      </c>
      <c r="B221" s="5" t="n">
        <v>313828</v>
      </c>
    </row>
    <row r="222" spans="1:8">
      <c r="A222" s="4" t="s">
        <v>1001</v>
      </c>
      <c r="B222" s="5" t="n">
        <v>-19308</v>
      </c>
    </row>
    <row r="223" spans="1:8">
      <c r="A223" s="4" t="s">
        <v>1002</v>
      </c>
      <c r="B223" s="5" t="n">
        <v>2268</v>
      </c>
    </row>
    <row r="224" spans="1:8">
      <c r="A224" s="4" t="s">
        <v>1003</v>
      </c>
      <c r="B224" s="5" t="n">
        <v>-17040</v>
      </c>
    </row>
    <row r="225" spans="1:8">
      <c r="A225" s="4" t="s">
        <v>1011</v>
      </c>
      <c r="B225" s="5" t="n">
        <v>3504</v>
      </c>
    </row>
    <row r="226" spans="1:8">
      <c r="A226" s="4" t="s">
        <v>998</v>
      </c>
      <c r="B226" s="5" t="n">
        <v>34957</v>
      </c>
    </row>
    <row r="227" spans="1:8">
      <c r="A227" s="4" t="s">
        <v>996</v>
      </c>
      <c r="B227" s="5" t="n">
        <v>337793</v>
      </c>
      <c r="E227" s="5" t="n">
        <v>201371</v>
      </c>
    </row>
    <row r="228" spans="1:8">
      <c r="A228" s="3" t="s">
        <v>999</v>
      </c>
    </row>
    <row r="229" spans="1:8">
      <c r="A229" s="4" t="s">
        <v>1001</v>
      </c>
      <c r="B229" s="5" t="n">
        <v>-19308</v>
      </c>
    </row>
    <row r="230" spans="1:8">
      <c r="A230" s="4" t="s">
        <v>1002</v>
      </c>
      <c r="B230" s="5" t="n">
        <v>2268</v>
      </c>
    </row>
    <row r="231" spans="1:8">
      <c r="A231" s="4" t="s">
        <v>1003</v>
      </c>
      <c r="B231" s="5" t="n">
        <v>17040</v>
      </c>
    </row>
    <row r="232" spans="1:8">
      <c r="A232" s="4" t="s">
        <v>1011</v>
      </c>
      <c r="B232" s="5" t="n">
        <v>3504</v>
      </c>
    </row>
    <row r="233" spans="1:8">
      <c r="A233" s="4" t="s">
        <v>1012</v>
      </c>
    </row>
    <row r="234" spans="1:8">
      <c r="A234" s="3" t="s">
        <v>994</v>
      </c>
    </row>
    <row r="235" spans="1:8">
      <c r="A235" s="4" t="s">
        <v>998</v>
      </c>
      <c r="B235" s="5" t="n">
        <v>2543</v>
      </c>
    </row>
    <row r="236" spans="1:8">
      <c r="A236" s="4" t="s">
        <v>1013</v>
      </c>
    </row>
    <row r="237" spans="1:8">
      <c r="A237" s="3" t="s">
        <v>994</v>
      </c>
    </row>
    <row r="238" spans="1:8">
      <c r="A238" s="4" t="s">
        <v>1014</v>
      </c>
      <c r="B238" s="5" t="n">
        <v>112457</v>
      </c>
    </row>
    <row r="239" spans="1:8">
      <c r="A239" s="3" t="s">
        <v>997</v>
      </c>
    </row>
    <row r="240" spans="1:8">
      <c r="A240" s="4" t="s">
        <v>1014</v>
      </c>
      <c r="B240" s="5" t="n">
        <v>112457</v>
      </c>
    </row>
    <row r="241" spans="1:8">
      <c r="A241" s="3" t="s">
        <v>999</v>
      </c>
    </row>
    <row r="242" spans="1:8">
      <c r="A242" s="4" t="s">
        <v>1014</v>
      </c>
      <c r="B242" s="5" t="n">
        <v>112457</v>
      </c>
    </row>
    <row r="243" spans="1:8">
      <c r="A243" s="4" t="s">
        <v>1015</v>
      </c>
    </row>
    <row r="244" spans="1:8">
      <c r="A244" s="3" t="s">
        <v>994</v>
      </c>
    </row>
    <row r="245" spans="1:8">
      <c r="A245" s="4" t="s">
        <v>995</v>
      </c>
      <c r="B245" s="5" t="n">
        <v>91133</v>
      </c>
    </row>
    <row r="246" spans="1:8">
      <c r="A246" s="4" t="s">
        <v>1010</v>
      </c>
      <c r="B246" s="5" t="n">
        <v>144052</v>
      </c>
    </row>
    <row r="247" spans="1:8">
      <c r="A247" s="4" t="s">
        <v>1001</v>
      </c>
      <c r="B247" s="5" t="n">
        <v>-16336</v>
      </c>
    </row>
    <row r="248" spans="1:8">
      <c r="A248" s="4" t="s">
        <v>1002</v>
      </c>
      <c r="B248" s="5" t="n">
        <v>1288</v>
      </c>
    </row>
    <row r="249" spans="1:8">
      <c r="A249" s="4" t="s">
        <v>1003</v>
      </c>
      <c r="B249" s="5" t="n">
        <v>-15049</v>
      </c>
    </row>
    <row r="250" spans="1:8">
      <c r="A250" s="4" t="s">
        <v>1011</v>
      </c>
      <c r="B250" s="5" t="n">
        <v>293</v>
      </c>
    </row>
    <row r="251" spans="1:8">
      <c r="A251" s="4" t="s">
        <v>998</v>
      </c>
      <c r="B251" s="5" t="n">
        <v>44284</v>
      </c>
    </row>
    <row r="252" spans="1:8">
      <c r="A252" s="4" t="s">
        <v>996</v>
      </c>
      <c r="B252" s="5" t="n">
        <v>173988</v>
      </c>
      <c r="E252" s="5" t="n">
        <v>91133</v>
      </c>
    </row>
    <row r="253" spans="1:8">
      <c r="A253" s="3" t="s">
        <v>999</v>
      </c>
    </row>
    <row r="254" spans="1:8">
      <c r="A254" s="4" t="s">
        <v>1001</v>
      </c>
      <c r="B254" s="5" t="n">
        <v>-16336</v>
      </c>
    </row>
    <row r="255" spans="1:8">
      <c r="A255" s="4" t="s">
        <v>1002</v>
      </c>
      <c r="B255" s="5" t="n">
        <v>1288</v>
      </c>
    </row>
    <row r="256" spans="1:8">
      <c r="A256" s="4" t="s">
        <v>1003</v>
      </c>
      <c r="B256" s="5" t="n">
        <v>15049</v>
      </c>
    </row>
    <row r="257" spans="1:8">
      <c r="A257" s="4" t="s">
        <v>1011</v>
      </c>
      <c r="B257" s="5" t="n">
        <v>293</v>
      </c>
    </row>
    <row r="258" spans="1:8">
      <c r="A258" s="4" t="s">
        <v>1016</v>
      </c>
    </row>
    <row r="259" spans="1:8">
      <c r="A259" s="3" t="s">
        <v>994</v>
      </c>
    </row>
    <row r="260" spans="1:8">
      <c r="A260" s="4" t="s">
        <v>998</v>
      </c>
      <c r="B260" s="5" t="n">
        <v>408</v>
      </c>
    </row>
    <row r="261" spans="1:8">
      <c r="A261" s="4" t="s">
        <v>1017</v>
      </c>
    </row>
    <row r="262" spans="1:8">
      <c r="A262" s="3" t="s">
        <v>994</v>
      </c>
    </row>
    <row r="263" spans="1:8">
      <c r="A263" s="4" t="s">
        <v>1014</v>
      </c>
      <c r="B263" s="5" t="n">
        <v>52919</v>
      </c>
    </row>
    <row r="264" spans="1:8">
      <c r="A264" s="3" t="s">
        <v>997</v>
      </c>
    </row>
    <row r="265" spans="1:8">
      <c r="A265" s="4" t="s">
        <v>1014</v>
      </c>
      <c r="B265" s="5" t="n">
        <v>52919</v>
      </c>
    </row>
    <row r="266" spans="1:8">
      <c r="A266" s="3" t="s">
        <v>999</v>
      </c>
    </row>
    <row r="267" spans="1:8">
      <c r="A267" s="4" t="s">
        <v>1014</v>
      </c>
      <c r="B267" s="5" t="n">
        <v>52919</v>
      </c>
    </row>
    <row r="268" spans="1:8">
      <c r="A268" s="4" t="s">
        <v>1018</v>
      </c>
    </row>
    <row r="269" spans="1:8">
      <c r="A269" s="3" t="s">
        <v>994</v>
      </c>
    </row>
    <row r="270" spans="1:8">
      <c r="A270" s="4" t="s">
        <v>995</v>
      </c>
      <c r="B270" s="5" t="n">
        <v>10284</v>
      </c>
    </row>
    <row r="271" spans="1:8">
      <c r="A271" s="4" t="s">
        <v>1010</v>
      </c>
      <c r="B271" s="5" t="n">
        <v>8433</v>
      </c>
    </row>
    <row r="272" spans="1:8">
      <c r="A272" s="4" t="s">
        <v>1001</v>
      </c>
      <c r="B272" s="5" t="n">
        <v>0</v>
      </c>
    </row>
    <row r="273" spans="1:8">
      <c r="A273" s="4" t="s">
        <v>1002</v>
      </c>
      <c r="B273" s="5" t="n">
        <v>0</v>
      </c>
    </row>
    <row r="274" spans="1:8">
      <c r="A274" s="4" t="s">
        <v>1003</v>
      </c>
      <c r="B274" s="5" t="n">
        <v>0</v>
      </c>
    </row>
    <row r="275" spans="1:8">
      <c r="A275" s="4" t="s">
        <v>1011</v>
      </c>
      <c r="B275" s="5" t="n">
        <v>890</v>
      </c>
    </row>
    <row r="276" spans="1:8">
      <c r="A276" s="4" t="s">
        <v>998</v>
      </c>
      <c r="B276" s="5" t="n">
        <v>734</v>
      </c>
    </row>
    <row r="277" spans="1:8">
      <c r="A277" s="4" t="s">
        <v>996</v>
      </c>
      <c r="B277" s="5" t="n">
        <v>10313</v>
      </c>
      <c r="E277" s="5" t="n">
        <v>10284</v>
      </c>
    </row>
    <row r="278" spans="1:8">
      <c r="A278" s="3" t="s">
        <v>999</v>
      </c>
    </row>
    <row r="279" spans="1:8">
      <c r="A279" s="4" t="s">
        <v>1001</v>
      </c>
      <c r="B279" s="5" t="n">
        <v>0</v>
      </c>
    </row>
    <row r="280" spans="1:8">
      <c r="A280" s="4" t="s">
        <v>1002</v>
      </c>
      <c r="B280" s="5" t="n">
        <v>0</v>
      </c>
    </row>
    <row r="281" spans="1:8">
      <c r="A281" s="4" t="s">
        <v>1003</v>
      </c>
      <c r="B281" s="5" t="n">
        <v>0</v>
      </c>
    </row>
    <row r="282" spans="1:8">
      <c r="A282" s="4" t="s">
        <v>1011</v>
      </c>
      <c r="B282" s="5" t="n">
        <v>890</v>
      </c>
    </row>
    <row r="283" spans="1:8">
      <c r="A283" s="4" t="s">
        <v>1019</v>
      </c>
    </row>
    <row r="284" spans="1:8">
      <c r="A284" s="3" t="s">
        <v>994</v>
      </c>
    </row>
    <row r="285" spans="1:8">
      <c r="A285" s="4" t="s">
        <v>998</v>
      </c>
      <c r="B285" s="5" t="n">
        <v>255</v>
      </c>
    </row>
    <row r="286" spans="1:8">
      <c r="A286" s="4" t="s">
        <v>1020</v>
      </c>
    </row>
    <row r="287" spans="1:8">
      <c r="A287" s="3" t="s">
        <v>994</v>
      </c>
    </row>
    <row r="288" spans="1:8">
      <c r="A288" s="4" t="s">
        <v>1014</v>
      </c>
      <c r="B288" s="5" t="n">
        <v>-1851</v>
      </c>
    </row>
    <row r="289" spans="1:8">
      <c r="A289" s="3" t="s">
        <v>997</v>
      </c>
    </row>
    <row r="290" spans="1:8">
      <c r="A290" s="4" t="s">
        <v>1014</v>
      </c>
      <c r="B290" s="5" t="n">
        <v>-1851</v>
      </c>
    </row>
    <row r="291" spans="1:8">
      <c r="A291" s="3" t="s">
        <v>999</v>
      </c>
    </row>
    <row r="292" spans="1:8">
      <c r="A292" s="4" t="s">
        <v>1014</v>
      </c>
      <c r="B292" s="5" t="n">
        <v>-1851</v>
      </c>
    </row>
    <row r="293" spans="1:8">
      <c r="A293" s="4" t="s">
        <v>1021</v>
      </c>
    </row>
    <row r="294" spans="1:8">
      <c r="A294" s="3" t="s">
        <v>994</v>
      </c>
    </row>
    <row r="295" spans="1:8">
      <c r="A295" s="4" t="s">
        <v>995</v>
      </c>
      <c r="B295" s="5" t="n">
        <v>101417</v>
      </c>
    </row>
    <row r="296" spans="1:8">
      <c r="A296" s="4" t="s">
        <v>1010</v>
      </c>
      <c r="B296" s="5" t="n">
        <v>152485</v>
      </c>
    </row>
    <row r="297" spans="1:8">
      <c r="A297" s="4" t="s">
        <v>1001</v>
      </c>
      <c r="B297" s="5" t="n">
        <v>-16336</v>
      </c>
    </row>
    <row r="298" spans="1:8">
      <c r="A298" s="4" t="s">
        <v>1002</v>
      </c>
      <c r="B298" s="5" t="n">
        <v>1288</v>
      </c>
    </row>
    <row r="299" spans="1:8">
      <c r="A299" s="4" t="s">
        <v>1003</v>
      </c>
      <c r="B299" s="5" t="n">
        <v>-15048</v>
      </c>
    </row>
    <row r="300" spans="1:8">
      <c r="A300" s="4" t="s">
        <v>1011</v>
      </c>
      <c r="B300" s="5" t="n">
        <v>1183</v>
      </c>
    </row>
    <row r="301" spans="1:8">
      <c r="A301" s="4" t="s">
        <v>998</v>
      </c>
      <c r="B301" s="5" t="n">
        <v>45018</v>
      </c>
    </row>
    <row r="302" spans="1:8">
      <c r="A302" s="4" t="s">
        <v>996</v>
      </c>
      <c r="B302" s="5" t="n">
        <v>184301</v>
      </c>
      <c r="E302" s="5" t="n">
        <v>101417</v>
      </c>
    </row>
    <row r="303" spans="1:8">
      <c r="A303" s="3" t="s">
        <v>999</v>
      </c>
    </row>
    <row r="304" spans="1:8">
      <c r="A304" s="4" t="s">
        <v>1001</v>
      </c>
      <c r="B304" s="5" t="n">
        <v>-16336</v>
      </c>
    </row>
    <row r="305" spans="1:8">
      <c r="A305" s="4" t="s">
        <v>1002</v>
      </c>
      <c r="B305" s="5" t="n">
        <v>1288</v>
      </c>
    </row>
    <row r="306" spans="1:8">
      <c r="A306" s="4" t="s">
        <v>1003</v>
      </c>
      <c r="B306" s="5" t="n">
        <v>15048</v>
      </c>
    </row>
    <row r="307" spans="1:8">
      <c r="A307" s="4" t="s">
        <v>1011</v>
      </c>
      <c r="B307" s="5" t="n">
        <v>1183</v>
      </c>
    </row>
    <row r="308" spans="1:8">
      <c r="A308" s="4" t="s">
        <v>1022</v>
      </c>
    </row>
    <row r="309" spans="1:8">
      <c r="A309" s="3" t="s">
        <v>994</v>
      </c>
    </row>
    <row r="310" spans="1:8">
      <c r="A310" s="4" t="s">
        <v>998</v>
      </c>
      <c r="B310" s="5" t="n">
        <v>663</v>
      </c>
    </row>
    <row r="311" spans="1:8">
      <c r="A311" s="4" t="s">
        <v>1023</v>
      </c>
    </row>
    <row r="312" spans="1:8">
      <c r="A312" s="3" t="s">
        <v>994</v>
      </c>
    </row>
    <row r="313" spans="1:8">
      <c r="A313" s="4" t="s">
        <v>1014</v>
      </c>
      <c r="B313" s="5" t="n">
        <v>51068</v>
      </c>
    </row>
    <row r="314" spans="1:8">
      <c r="A314" s="3" t="s">
        <v>997</v>
      </c>
    </row>
    <row r="315" spans="1:8">
      <c r="A315" s="4" t="s">
        <v>1014</v>
      </c>
      <c r="B315" s="5" t="n">
        <v>51068</v>
      </c>
    </row>
    <row r="316" spans="1:8">
      <c r="A316" s="3" t="s">
        <v>999</v>
      </c>
    </row>
    <row r="317" spans="1:8">
      <c r="A317" s="4" t="s">
        <v>1014</v>
      </c>
      <c r="B317" s="5" t="n">
        <v>51068</v>
      </c>
    </row>
    <row r="318" spans="1:8">
      <c r="A318" s="4" t="s">
        <v>1024</v>
      </c>
    </row>
    <row r="319" spans="1:8">
      <c r="A319" s="3" t="s">
        <v>994</v>
      </c>
    </row>
    <row r="320" spans="1:8">
      <c r="A320" s="4" t="s">
        <v>995</v>
      </c>
      <c r="B320" s="5" t="n">
        <v>40514</v>
      </c>
    </row>
    <row r="321" spans="1:8">
      <c r="A321" s="4" t="s">
        <v>1010</v>
      </c>
      <c r="B321" s="5" t="n">
        <v>42555</v>
      </c>
    </row>
    <row r="322" spans="1:8">
      <c r="A322" s="4" t="s">
        <v>1001</v>
      </c>
      <c r="B322" s="5" t="n">
        <v>0</v>
      </c>
    </row>
    <row r="323" spans="1:8">
      <c r="A323" s="4" t="s">
        <v>1002</v>
      </c>
      <c r="B323" s="5" t="n">
        <v>0</v>
      </c>
    </row>
    <row r="324" spans="1:8">
      <c r="A324" s="4" t="s">
        <v>1003</v>
      </c>
      <c r="B324" s="5" t="n">
        <v>0</v>
      </c>
    </row>
    <row r="325" spans="1:8">
      <c r="A325" s="4" t="s">
        <v>1011</v>
      </c>
      <c r="B325" s="5" t="n">
        <v>753</v>
      </c>
    </row>
    <row r="326" spans="1:8">
      <c r="A326" s="4" t="s">
        <v>998</v>
      </c>
      <c r="B326" s="5" t="n">
        <v>-1664</v>
      </c>
    </row>
    <row r="327" spans="1:8">
      <c r="A327" s="4" t="s">
        <v>996</v>
      </c>
      <c r="B327" s="5" t="n">
        <v>42115</v>
      </c>
      <c r="E327" s="5" t="n">
        <v>40514</v>
      </c>
    </row>
    <row r="328" spans="1:8">
      <c r="A328" s="3" t="s">
        <v>999</v>
      </c>
    </row>
    <row r="329" spans="1:8">
      <c r="A329" s="4" t="s">
        <v>1001</v>
      </c>
      <c r="B329" s="5" t="n">
        <v>0</v>
      </c>
    </row>
    <row r="330" spans="1:8">
      <c r="A330" s="4" t="s">
        <v>1002</v>
      </c>
      <c r="B330" s="5" t="n">
        <v>0</v>
      </c>
    </row>
    <row r="331" spans="1:8">
      <c r="A331" s="4" t="s">
        <v>1003</v>
      </c>
      <c r="B331" s="5" t="n">
        <v>0</v>
      </c>
    </row>
    <row r="332" spans="1:8">
      <c r="A332" s="4" t="s">
        <v>1011</v>
      </c>
      <c r="B332" s="5" t="n">
        <v>753</v>
      </c>
    </row>
    <row r="333" spans="1:8">
      <c r="A333" s="4" t="s">
        <v>1025</v>
      </c>
    </row>
    <row r="334" spans="1:8">
      <c r="A334" s="3" t="s">
        <v>994</v>
      </c>
    </row>
    <row r="335" spans="1:8">
      <c r="A335" s="4" t="s">
        <v>998</v>
      </c>
      <c r="B335" s="5" t="n">
        <v>472</v>
      </c>
    </row>
    <row r="336" spans="1:8">
      <c r="A336" s="4" t="s">
        <v>1026</v>
      </c>
    </row>
    <row r="337" spans="1:8">
      <c r="A337" s="3" t="s">
        <v>994</v>
      </c>
    </row>
    <row r="338" spans="1:8">
      <c r="A338" s="4" t="s">
        <v>1014</v>
      </c>
      <c r="B338" s="5" t="n">
        <v>2041</v>
      </c>
    </row>
    <row r="339" spans="1:8">
      <c r="A339" s="3" t="s">
        <v>997</v>
      </c>
    </row>
    <row r="340" spans="1:8">
      <c r="A340" s="4" t="s">
        <v>1014</v>
      </c>
      <c r="B340" s="5" t="n">
        <v>2041</v>
      </c>
    </row>
    <row r="341" spans="1:8">
      <c r="A341" s="3" t="s">
        <v>999</v>
      </c>
    </row>
    <row r="342" spans="1:8">
      <c r="A342" s="4" t="s">
        <v>1014</v>
      </c>
      <c r="B342" s="5" t="n">
        <v>2041</v>
      </c>
    </row>
    <row r="343" spans="1:8">
      <c r="A343" s="4" t="s">
        <v>1027</v>
      </c>
    </row>
    <row r="344" spans="1:8">
      <c r="A344" s="3" t="s">
        <v>994</v>
      </c>
    </row>
    <row r="345" spans="1:8">
      <c r="A345" s="4" t="s">
        <v>995</v>
      </c>
      <c r="B345" s="5" t="n">
        <v>24915</v>
      </c>
    </row>
    <row r="346" spans="1:8">
      <c r="A346" s="4" t="s">
        <v>1010</v>
      </c>
      <c r="B346" s="5" t="n">
        <v>32382</v>
      </c>
    </row>
    <row r="347" spans="1:8">
      <c r="A347" s="4" t="s">
        <v>1001</v>
      </c>
      <c r="B347" s="5" t="n">
        <v>-7</v>
      </c>
    </row>
    <row r="348" spans="1:8">
      <c r="A348" s="4" t="s">
        <v>1002</v>
      </c>
      <c r="B348" s="5" t="n">
        <v>19</v>
      </c>
    </row>
    <row r="349" spans="1:8">
      <c r="A349" s="4" t="s">
        <v>1003</v>
      </c>
      <c r="B349" s="5" t="n">
        <v>-11</v>
      </c>
    </row>
    <row r="350" spans="1:8">
      <c r="A350" s="4" t="s">
        <v>1011</v>
      </c>
      <c r="B350" s="5" t="n">
        <v>435</v>
      </c>
    </row>
    <row r="351" spans="1:8">
      <c r="A351" s="4" t="s">
        <v>998</v>
      </c>
      <c r="B351" s="5" t="n">
        <v>-2573</v>
      </c>
    </row>
    <row r="352" spans="1:8">
      <c r="A352" s="4" t="s">
        <v>996</v>
      </c>
      <c r="B352" s="5" t="n">
        <v>30746</v>
      </c>
      <c r="E352" s="5" t="n">
        <v>24915</v>
      </c>
    </row>
    <row r="353" spans="1:8">
      <c r="A353" s="3" t="s">
        <v>999</v>
      </c>
    </row>
    <row r="354" spans="1:8">
      <c r="A354" s="4" t="s">
        <v>1001</v>
      </c>
      <c r="B354" s="5" t="n">
        <v>-7</v>
      </c>
    </row>
    <row r="355" spans="1:8">
      <c r="A355" s="4" t="s">
        <v>1002</v>
      </c>
      <c r="B355" s="5" t="n">
        <v>19</v>
      </c>
    </row>
    <row r="356" spans="1:8">
      <c r="A356" s="4" t="s">
        <v>1003</v>
      </c>
      <c r="B356" s="5" t="n">
        <v>11</v>
      </c>
    </row>
    <row r="357" spans="1:8">
      <c r="A357" s="4" t="s">
        <v>1011</v>
      </c>
      <c r="B357" s="5" t="n">
        <v>435</v>
      </c>
    </row>
    <row r="358" spans="1:8">
      <c r="A358" s="4" t="s">
        <v>1028</v>
      </c>
    </row>
    <row r="359" spans="1:8">
      <c r="A359" s="3" t="s">
        <v>994</v>
      </c>
    </row>
    <row r="360" spans="1:8">
      <c r="A360" s="4" t="s">
        <v>998</v>
      </c>
      <c r="B360" s="5" t="n">
        <v>492</v>
      </c>
    </row>
    <row r="361" spans="1:8">
      <c r="A361" s="4" t="s">
        <v>1029</v>
      </c>
    </row>
    <row r="362" spans="1:8">
      <c r="A362" s="3" t="s">
        <v>994</v>
      </c>
    </row>
    <row r="363" spans="1:8">
      <c r="A363" s="4" t="s">
        <v>1014</v>
      </c>
      <c r="B363" s="5" t="n">
        <v>7467</v>
      </c>
    </row>
    <row r="364" spans="1:8">
      <c r="A364" s="3" t="s">
        <v>997</v>
      </c>
    </row>
    <row r="365" spans="1:8">
      <c r="A365" s="4" t="s">
        <v>1014</v>
      </c>
      <c r="B365" s="5" t="n">
        <v>7467</v>
      </c>
    </row>
    <row r="366" spans="1:8">
      <c r="A366" s="3" t="s">
        <v>999</v>
      </c>
    </row>
    <row r="367" spans="1:8">
      <c r="A367" s="4" t="s">
        <v>1014</v>
      </c>
      <c r="B367" s="5" t="n">
        <v>7467</v>
      </c>
    </row>
    <row r="368" spans="1:8">
      <c r="A368" s="4" t="s">
        <v>1030</v>
      </c>
    </row>
    <row r="369" spans="1:8">
      <c r="A369" s="3" t="s">
        <v>994</v>
      </c>
    </row>
    <row r="370" spans="1:8">
      <c r="A370" s="4" t="s">
        <v>995</v>
      </c>
      <c r="B370" s="5" t="n">
        <v>65428</v>
      </c>
    </row>
    <row r="371" spans="1:8">
      <c r="A371" s="4" t="s">
        <v>1010</v>
      </c>
      <c r="B371" s="5" t="n">
        <v>74937</v>
      </c>
    </row>
    <row r="372" spans="1:8">
      <c r="A372" s="4" t="s">
        <v>1001</v>
      </c>
      <c r="B372" s="5" t="n">
        <v>-7</v>
      </c>
    </row>
    <row r="373" spans="1:8">
      <c r="A373" s="4" t="s">
        <v>1002</v>
      </c>
      <c r="B373" s="5" t="n">
        <v>19</v>
      </c>
    </row>
    <row r="374" spans="1:8">
      <c r="A374" s="4" t="s">
        <v>1003</v>
      </c>
      <c r="B374" s="5" t="n">
        <v>-11</v>
      </c>
    </row>
    <row r="375" spans="1:8">
      <c r="A375" s="4" t="s">
        <v>1011</v>
      </c>
      <c r="B375" s="5" t="n">
        <v>1188</v>
      </c>
    </row>
    <row r="376" spans="1:8">
      <c r="A376" s="4" t="s">
        <v>998</v>
      </c>
      <c r="B376" s="5" t="n">
        <v>-4237</v>
      </c>
    </row>
    <row r="377" spans="1:8">
      <c r="A377" s="4" t="s">
        <v>996</v>
      </c>
      <c r="B377" s="5" t="n">
        <v>72861</v>
      </c>
      <c r="E377" s="5" t="n">
        <v>65428</v>
      </c>
    </row>
    <row r="378" spans="1:8">
      <c r="A378" s="3" t="s">
        <v>999</v>
      </c>
    </row>
    <row r="379" spans="1:8">
      <c r="A379" s="4" t="s">
        <v>1001</v>
      </c>
      <c r="B379" s="5" t="n">
        <v>-7</v>
      </c>
    </row>
    <row r="380" spans="1:8">
      <c r="A380" s="4" t="s">
        <v>1002</v>
      </c>
      <c r="B380" s="5" t="n">
        <v>19</v>
      </c>
    </row>
    <row r="381" spans="1:8">
      <c r="A381" s="4" t="s">
        <v>1003</v>
      </c>
      <c r="B381" s="5" t="n">
        <v>11</v>
      </c>
    </row>
    <row r="382" spans="1:8">
      <c r="A382" s="4" t="s">
        <v>1011</v>
      </c>
      <c r="B382" s="5" t="n">
        <v>1188</v>
      </c>
    </row>
    <row r="383" spans="1:8">
      <c r="A383" s="4" t="s">
        <v>1031</v>
      </c>
    </row>
    <row r="384" spans="1:8">
      <c r="A384" s="3" t="s">
        <v>994</v>
      </c>
    </row>
    <row r="385" spans="1:8">
      <c r="A385" s="4" t="s">
        <v>998</v>
      </c>
      <c r="B385" s="5" t="n">
        <v>964</v>
      </c>
    </row>
    <row r="386" spans="1:8">
      <c r="A386" s="4" t="s">
        <v>1032</v>
      </c>
    </row>
    <row r="387" spans="1:8">
      <c r="A387" s="3" t="s">
        <v>994</v>
      </c>
    </row>
    <row r="388" spans="1:8">
      <c r="A388" s="4" t="s">
        <v>1014</v>
      </c>
      <c r="B388" s="5" t="n">
        <v>9508</v>
      </c>
    </row>
    <row r="389" spans="1:8">
      <c r="A389" s="3" t="s">
        <v>997</v>
      </c>
    </row>
    <row r="390" spans="1:8">
      <c r="A390" s="4" t="s">
        <v>1014</v>
      </c>
      <c r="B390" s="5" t="n">
        <v>9508</v>
      </c>
    </row>
    <row r="391" spans="1:8">
      <c r="A391" s="3" t="s">
        <v>999</v>
      </c>
    </row>
    <row r="392" spans="1:8">
      <c r="A392" s="4" t="s">
        <v>1014</v>
      </c>
      <c r="B392" s="5" t="n">
        <v>9508</v>
      </c>
    </row>
    <row r="393" spans="1:8">
      <c r="A393" s="4" t="s">
        <v>1033</v>
      </c>
    </row>
    <row r="394" spans="1:8">
      <c r="A394" s="3" t="s">
        <v>994</v>
      </c>
    </row>
    <row r="395" spans="1:8">
      <c r="A395" s="4" t="s">
        <v>995</v>
      </c>
      <c r="B395" s="5" t="n">
        <v>166846</v>
      </c>
    </row>
    <row r="396" spans="1:8">
      <c r="A396" s="4" t="s">
        <v>1010</v>
      </c>
      <c r="B396" s="5" t="n">
        <v>227422</v>
      </c>
    </row>
    <row r="397" spans="1:8">
      <c r="A397" s="4" t="s">
        <v>1001</v>
      </c>
      <c r="B397" s="5" t="n">
        <v>-16343</v>
      </c>
    </row>
    <row r="398" spans="1:8">
      <c r="A398" s="4" t="s">
        <v>1002</v>
      </c>
      <c r="B398" s="5" t="n">
        <v>1307</v>
      </c>
    </row>
    <row r="399" spans="1:8">
      <c r="A399" s="4" t="s">
        <v>1003</v>
      </c>
      <c r="B399" s="5" t="n">
        <v>-15037</v>
      </c>
    </row>
    <row r="400" spans="1:8">
      <c r="A400" s="4" t="s">
        <v>1011</v>
      </c>
      <c r="B400" s="5" t="n">
        <v>2371</v>
      </c>
    </row>
    <row r="401" spans="1:8">
      <c r="A401" s="4" t="s">
        <v>998</v>
      </c>
      <c r="B401" s="5" t="n">
        <v>40781</v>
      </c>
    </row>
    <row r="402" spans="1:8">
      <c r="A402" s="4" t="s">
        <v>996</v>
      </c>
      <c r="B402" s="5" t="n">
        <v>257162</v>
      </c>
      <c r="E402" s="5" t="n">
        <v>166846</v>
      </c>
    </row>
    <row r="403" spans="1:8">
      <c r="A403" s="3" t="s">
        <v>999</v>
      </c>
    </row>
    <row r="404" spans="1:8">
      <c r="A404" s="4" t="s">
        <v>1001</v>
      </c>
      <c r="B404" s="5" t="n">
        <v>-16343</v>
      </c>
    </row>
    <row r="405" spans="1:8">
      <c r="A405" s="4" t="s">
        <v>1002</v>
      </c>
      <c r="B405" s="5" t="n">
        <v>1307</v>
      </c>
    </row>
    <row r="406" spans="1:8">
      <c r="A406" s="4" t="s">
        <v>1003</v>
      </c>
      <c r="B406" s="5" t="n">
        <v>15037</v>
      </c>
    </row>
    <row r="407" spans="1:8">
      <c r="A407" s="4" t="s">
        <v>1011</v>
      </c>
      <c r="B407" s="5" t="n">
        <v>2371</v>
      </c>
    </row>
    <row r="408" spans="1:8">
      <c r="A408" s="4" t="s">
        <v>1034</v>
      </c>
    </row>
    <row r="409" spans="1:8">
      <c r="A409" s="3" t="s">
        <v>994</v>
      </c>
    </row>
    <row r="410" spans="1:8">
      <c r="A410" s="4" t="s">
        <v>998</v>
      </c>
      <c r="B410" s="5" t="n">
        <v>1627</v>
      </c>
    </row>
    <row r="411" spans="1:8">
      <c r="A411" s="4" t="s">
        <v>1035</v>
      </c>
    </row>
    <row r="412" spans="1:8">
      <c r="A412" s="3" t="s">
        <v>994</v>
      </c>
    </row>
    <row r="413" spans="1:8">
      <c r="A413" s="4" t="s">
        <v>1014</v>
      </c>
      <c r="B413" s="5" t="n">
        <v>60576</v>
      </c>
    </row>
    <row r="414" spans="1:8">
      <c r="A414" s="3" t="s">
        <v>997</v>
      </c>
    </row>
    <row r="415" spans="1:8">
      <c r="A415" s="4" t="s">
        <v>1014</v>
      </c>
      <c r="B415" s="5" t="n">
        <v>60576</v>
      </c>
    </row>
    <row r="416" spans="1:8">
      <c r="A416" s="3" t="s">
        <v>999</v>
      </c>
    </row>
    <row r="417" spans="1:8">
      <c r="A417" s="4" t="s">
        <v>1014</v>
      </c>
      <c r="B417" s="5" t="n">
        <v>60576</v>
      </c>
    </row>
    <row r="418" spans="1:8">
      <c r="A418" s="4" t="s">
        <v>1036</v>
      </c>
    </row>
    <row r="419" spans="1:8">
      <c r="A419" s="3" t="s">
        <v>994</v>
      </c>
    </row>
    <row r="420" spans="1:8">
      <c r="A420" s="4" t="s">
        <v>995</v>
      </c>
      <c r="B420" s="5" t="n">
        <v>16960</v>
      </c>
    </row>
    <row r="421" spans="1:8">
      <c r="A421" s="4" t="s">
        <v>1010</v>
      </c>
      <c r="B421" s="5" t="n">
        <v>50175</v>
      </c>
    </row>
    <row r="422" spans="1:8">
      <c r="A422" s="4" t="s">
        <v>1001</v>
      </c>
      <c r="B422" s="5" t="n">
        <v>-1003</v>
      </c>
    </row>
    <row r="423" spans="1:8">
      <c r="A423" s="4" t="s">
        <v>1002</v>
      </c>
      <c r="B423" s="5" t="n">
        <v>91</v>
      </c>
    </row>
    <row r="424" spans="1:8">
      <c r="A424" s="4" t="s">
        <v>1003</v>
      </c>
      <c r="B424" s="5" t="n">
        <v>-912</v>
      </c>
    </row>
    <row r="425" spans="1:8">
      <c r="A425" s="4" t="s">
        <v>1011</v>
      </c>
      <c r="B425" s="5" t="n">
        <v>651</v>
      </c>
    </row>
    <row r="426" spans="1:8">
      <c r="A426" s="4" t="s">
        <v>998</v>
      </c>
      <c r="B426" s="5" t="n">
        <v>-6370</v>
      </c>
    </row>
    <row r="427" spans="1:8">
      <c r="A427" s="4" t="s">
        <v>996</v>
      </c>
      <c r="B427" s="5" t="n">
        <v>43947</v>
      </c>
      <c r="E427" s="5" t="n">
        <v>16960</v>
      </c>
    </row>
    <row r="428" spans="1:8">
      <c r="A428" s="3" t="s">
        <v>999</v>
      </c>
    </row>
    <row r="429" spans="1:8">
      <c r="A429" s="4" t="s">
        <v>1001</v>
      </c>
      <c r="B429" s="5" t="n">
        <v>-1003</v>
      </c>
    </row>
    <row r="430" spans="1:8">
      <c r="A430" s="4" t="s">
        <v>1002</v>
      </c>
      <c r="B430" s="5" t="n">
        <v>91</v>
      </c>
    </row>
    <row r="431" spans="1:8">
      <c r="A431" s="4" t="s">
        <v>1003</v>
      </c>
      <c r="B431" s="5" t="n">
        <v>912</v>
      </c>
    </row>
    <row r="432" spans="1:8">
      <c r="A432" s="4" t="s">
        <v>1011</v>
      </c>
      <c r="B432" s="5" t="n">
        <v>651</v>
      </c>
    </row>
    <row r="433" spans="1:8">
      <c r="A433" s="4" t="s">
        <v>1037</v>
      </c>
    </row>
    <row r="434" spans="1:8">
      <c r="A434" s="3" t="s">
        <v>994</v>
      </c>
    </row>
    <row r="435" spans="1:8">
      <c r="A435" s="4" t="s">
        <v>998</v>
      </c>
      <c r="B435" s="5" t="n">
        <v>403</v>
      </c>
    </row>
    <row r="436" spans="1:8">
      <c r="A436" s="4" t="s">
        <v>1038</v>
      </c>
    </row>
    <row r="437" spans="1:8">
      <c r="A437" s="3" t="s">
        <v>994</v>
      </c>
    </row>
    <row r="438" spans="1:8">
      <c r="A438" s="4" t="s">
        <v>1014</v>
      </c>
      <c r="B438" s="5" t="n">
        <v>33215</v>
      </c>
    </row>
    <row r="439" spans="1:8">
      <c r="A439" s="3" t="s">
        <v>997</v>
      </c>
    </row>
    <row r="440" spans="1:8">
      <c r="A440" s="4" t="s">
        <v>1014</v>
      </c>
      <c r="B440" s="5" t="n">
        <v>33215</v>
      </c>
    </row>
    <row r="441" spans="1:8">
      <c r="A441" s="3" t="s">
        <v>999</v>
      </c>
    </row>
    <row r="442" spans="1:8">
      <c r="A442" s="4" t="s">
        <v>1014</v>
      </c>
      <c r="B442" s="5" t="n">
        <v>33215</v>
      </c>
    </row>
    <row r="443" spans="1:8">
      <c r="A443" s="4" t="s">
        <v>1039</v>
      </c>
    </row>
    <row r="444" spans="1:8">
      <c r="A444" s="3" t="s">
        <v>994</v>
      </c>
    </row>
    <row r="445" spans="1:8">
      <c r="A445" s="4" t="s">
        <v>995</v>
      </c>
      <c r="B445" s="5" t="n">
        <v>10926</v>
      </c>
    </row>
    <row r="446" spans="1:8">
      <c r="A446" s="4" t="s">
        <v>1010</v>
      </c>
      <c r="B446" s="5" t="n">
        <v>22575</v>
      </c>
    </row>
    <row r="447" spans="1:8">
      <c r="A447" s="4" t="s">
        <v>1001</v>
      </c>
      <c r="B447" s="5" t="n">
        <v>-526</v>
      </c>
    </row>
    <row r="448" spans="1:8">
      <c r="A448" s="4" t="s">
        <v>1002</v>
      </c>
      <c r="B448" s="5" t="n">
        <v>598</v>
      </c>
    </row>
    <row r="449" spans="1:8">
      <c r="A449" s="4" t="s">
        <v>1003</v>
      </c>
      <c r="B449" s="5" t="n">
        <v>-71</v>
      </c>
    </row>
    <row r="450" spans="1:8">
      <c r="A450" s="4" t="s">
        <v>1011</v>
      </c>
      <c r="B450" s="5" t="n">
        <v>422</v>
      </c>
    </row>
    <row r="451" spans="1:8">
      <c r="A451" s="4" t="s">
        <v>998</v>
      </c>
      <c r="B451" s="5" t="n">
        <v>-1135</v>
      </c>
    </row>
    <row r="452" spans="1:8">
      <c r="A452" s="4" t="s">
        <v>996</v>
      </c>
      <c r="B452" s="5" t="n">
        <v>22308</v>
      </c>
      <c r="E452" s="5" t="n">
        <v>10926</v>
      </c>
    </row>
    <row r="453" spans="1:8">
      <c r="A453" s="3" t="s">
        <v>999</v>
      </c>
    </row>
    <row r="454" spans="1:8">
      <c r="A454" s="4" t="s">
        <v>1001</v>
      </c>
      <c r="B454" s="5" t="n">
        <v>-526</v>
      </c>
    </row>
    <row r="455" spans="1:8">
      <c r="A455" s="4" t="s">
        <v>1002</v>
      </c>
      <c r="B455" s="5" t="n">
        <v>598</v>
      </c>
    </row>
    <row r="456" spans="1:8">
      <c r="A456" s="4" t="s">
        <v>1003</v>
      </c>
      <c r="B456" s="5" t="n">
        <v>71</v>
      </c>
    </row>
    <row r="457" spans="1:8">
      <c r="A457" s="4" t="s">
        <v>1011</v>
      </c>
      <c r="B457" s="5" t="n">
        <v>422</v>
      </c>
    </row>
    <row r="458" spans="1:8">
      <c r="A458" s="4" t="s">
        <v>1040</v>
      </c>
    </row>
    <row r="459" spans="1:8">
      <c r="A459" s="3" t="s">
        <v>994</v>
      </c>
    </row>
    <row r="460" spans="1:8">
      <c r="A460" s="4" t="s">
        <v>998</v>
      </c>
      <c r="B460" s="5" t="n">
        <v>374</v>
      </c>
    </row>
    <row r="461" spans="1:8">
      <c r="A461" s="4" t="s">
        <v>1041</v>
      </c>
    </row>
    <row r="462" spans="1:8">
      <c r="A462" s="3" t="s">
        <v>994</v>
      </c>
    </row>
    <row r="463" spans="1:8">
      <c r="A463" s="4" t="s">
        <v>1014</v>
      </c>
      <c r="B463" s="5" t="n">
        <v>11649</v>
      </c>
    </row>
    <row r="464" spans="1:8">
      <c r="A464" s="3" t="s">
        <v>997</v>
      </c>
    </row>
    <row r="465" spans="1:8">
      <c r="A465" s="4" t="s">
        <v>1014</v>
      </c>
      <c r="B465" s="5" t="n">
        <v>11649</v>
      </c>
    </row>
    <row r="466" spans="1:8">
      <c r="A466" s="3" t="s">
        <v>999</v>
      </c>
    </row>
    <row r="467" spans="1:8">
      <c r="A467" s="4" t="s">
        <v>1014</v>
      </c>
      <c r="B467" s="5" t="n">
        <v>11649</v>
      </c>
    </row>
    <row r="468" spans="1:8">
      <c r="A468" s="4" t="s">
        <v>1042</v>
      </c>
    </row>
    <row r="469" spans="1:8">
      <c r="A469" s="3" t="s">
        <v>994</v>
      </c>
    </row>
    <row r="470" spans="1:8">
      <c r="A470" s="4" t="s">
        <v>995</v>
      </c>
      <c r="B470" s="5" t="n">
        <v>6639</v>
      </c>
    </row>
    <row r="471" spans="1:8">
      <c r="A471" s="4" t="s">
        <v>1010</v>
      </c>
      <c r="B471" s="5" t="n">
        <v>13655</v>
      </c>
    </row>
    <row r="472" spans="1:8">
      <c r="A472" s="4" t="s">
        <v>1001</v>
      </c>
      <c r="B472" s="5" t="n">
        <v>-1434</v>
      </c>
    </row>
    <row r="473" spans="1:8">
      <c r="A473" s="4" t="s">
        <v>1002</v>
      </c>
      <c r="B473" s="5" t="n">
        <v>272</v>
      </c>
    </row>
    <row r="474" spans="1:8">
      <c r="A474" s="4" t="s">
        <v>1003</v>
      </c>
      <c r="B474" s="5" t="n">
        <v>-1162</v>
      </c>
    </row>
    <row r="475" spans="1:8">
      <c r="A475" s="4" t="s">
        <v>1011</v>
      </c>
      <c r="B475" s="5" t="n">
        <v>61</v>
      </c>
    </row>
    <row r="476" spans="1:8">
      <c r="A476" s="4" t="s">
        <v>998</v>
      </c>
      <c r="B476" s="5" t="n">
        <v>1681</v>
      </c>
    </row>
    <row r="477" spans="1:8">
      <c r="A477" s="4" t="s">
        <v>996</v>
      </c>
      <c r="B477" s="5" t="n">
        <v>14376</v>
      </c>
      <c r="E477" s="5" t="n">
        <v>6639</v>
      </c>
    </row>
    <row r="478" spans="1:8">
      <c r="A478" s="3" t="s">
        <v>999</v>
      </c>
    </row>
    <row r="479" spans="1:8">
      <c r="A479" s="4" t="s">
        <v>1001</v>
      </c>
      <c r="B479" s="5" t="n">
        <v>-1434</v>
      </c>
    </row>
    <row r="480" spans="1:8">
      <c r="A480" s="4" t="s">
        <v>1002</v>
      </c>
      <c r="B480" s="5" t="n">
        <v>272</v>
      </c>
    </row>
    <row r="481" spans="1:8">
      <c r="A481" s="4" t="s">
        <v>1003</v>
      </c>
      <c r="B481" s="5" t="n">
        <v>1162</v>
      </c>
    </row>
    <row r="482" spans="1:8">
      <c r="A482" s="4" t="s">
        <v>1011</v>
      </c>
      <c r="B482" s="5" t="n">
        <v>61</v>
      </c>
    </row>
    <row r="483" spans="1:8">
      <c r="A483" s="4" t="s">
        <v>1043</v>
      </c>
    </row>
    <row r="484" spans="1:8">
      <c r="A484" s="3" t="s">
        <v>994</v>
      </c>
    </row>
    <row r="485" spans="1:8">
      <c r="A485" s="4" t="s">
        <v>998</v>
      </c>
      <c r="B485" s="5" t="n">
        <v>140</v>
      </c>
    </row>
    <row r="486" spans="1:8">
      <c r="A486" s="4" t="s">
        <v>1044</v>
      </c>
    </row>
    <row r="487" spans="1:8">
      <c r="A487" s="3" t="s">
        <v>994</v>
      </c>
    </row>
    <row r="488" spans="1:8">
      <c r="A488" s="4" t="s">
        <v>1014</v>
      </c>
      <c r="B488" s="5" t="n">
        <v>7016</v>
      </c>
    </row>
    <row r="489" spans="1:8">
      <c r="A489" s="3" t="s">
        <v>997</v>
      </c>
    </row>
    <row r="490" spans="1:8">
      <c r="A490" s="4" t="s">
        <v>1014</v>
      </c>
      <c r="B490" s="5" t="n">
        <v>7016</v>
      </c>
    </row>
    <row r="491" spans="1:8">
      <c r="A491" s="3" t="s">
        <v>999</v>
      </c>
    </row>
    <row r="492" spans="1:8">
      <c r="A492" s="4" t="s">
        <v>1014</v>
      </c>
      <c r="B492" s="5" t="n">
        <v>7016</v>
      </c>
    </row>
    <row r="493" spans="1:8">
      <c r="A493" s="4" t="s">
        <v>1045</v>
      </c>
    </row>
    <row r="494" spans="1:8">
      <c r="A494" s="3" t="s">
        <v>994</v>
      </c>
    </row>
    <row r="495" spans="1:8">
      <c r="A495" s="4" t="s">
        <v>995</v>
      </c>
      <c r="B495" s="5" t="n">
        <v>34525</v>
      </c>
    </row>
    <row r="496" spans="1:8">
      <c r="A496" s="4" t="s">
        <v>1010</v>
      </c>
      <c r="B496" s="5" t="n">
        <v>86405</v>
      </c>
    </row>
    <row r="497" spans="1:8">
      <c r="A497" s="4" t="s">
        <v>1001</v>
      </c>
      <c r="B497" s="5" t="n">
        <v>-2963</v>
      </c>
    </row>
    <row r="498" spans="1:8">
      <c r="A498" s="4" t="s">
        <v>1002</v>
      </c>
      <c r="B498" s="5" t="n">
        <v>961</v>
      </c>
    </row>
    <row r="499" spans="1:8">
      <c r="A499" s="4" t="s">
        <v>1003</v>
      </c>
      <c r="B499" s="5" t="n">
        <v>-2003</v>
      </c>
    </row>
    <row r="500" spans="1:8">
      <c r="A500" s="4" t="s">
        <v>1011</v>
      </c>
      <c r="B500" s="5" t="n">
        <v>1134</v>
      </c>
    </row>
    <row r="501" spans="1:8">
      <c r="A501" s="4" t="s">
        <v>998</v>
      </c>
      <c r="B501" s="5" t="n">
        <v>-5824</v>
      </c>
    </row>
    <row r="502" spans="1:8">
      <c r="A502" s="4" t="s">
        <v>996</v>
      </c>
      <c r="B502" s="5" t="n">
        <v>80631</v>
      </c>
      <c r="E502" s="5" t="n">
        <v>34525</v>
      </c>
    </row>
    <row r="503" spans="1:8">
      <c r="A503" s="3" t="s">
        <v>999</v>
      </c>
    </row>
    <row r="504" spans="1:8">
      <c r="A504" s="4" t="s">
        <v>1001</v>
      </c>
      <c r="B504" s="5" t="n">
        <v>-2963</v>
      </c>
    </row>
    <row r="505" spans="1:8">
      <c r="A505" s="4" t="s">
        <v>1002</v>
      </c>
      <c r="B505" s="5" t="n">
        <v>961</v>
      </c>
    </row>
    <row r="506" spans="1:8">
      <c r="A506" s="4" t="s">
        <v>1003</v>
      </c>
      <c r="B506" s="5" t="n">
        <v>2003</v>
      </c>
    </row>
    <row r="507" spans="1:8">
      <c r="A507" s="4" t="s">
        <v>1011</v>
      </c>
      <c r="B507" s="5" t="n">
        <v>1134</v>
      </c>
    </row>
    <row r="508" spans="1:8">
      <c r="A508" s="4" t="s">
        <v>1046</v>
      </c>
    </row>
    <row r="509" spans="1:8">
      <c r="A509" s="3" t="s">
        <v>994</v>
      </c>
    </row>
    <row r="510" spans="1:8">
      <c r="A510" s="4" t="s">
        <v>998</v>
      </c>
      <c r="B510" s="5" t="n">
        <v>917</v>
      </c>
    </row>
    <row r="511" spans="1:8">
      <c r="A511" s="4" t="s">
        <v>1047</v>
      </c>
    </row>
    <row r="512" spans="1:8">
      <c r="A512" s="3" t="s">
        <v>994</v>
      </c>
    </row>
    <row r="513" spans="1:8">
      <c r="A513" s="4" t="s">
        <v>1014</v>
      </c>
      <c r="B513" s="5" t="n">
        <v>51880</v>
      </c>
    </row>
    <row r="514" spans="1:8">
      <c r="A514" s="3" t="s">
        <v>997</v>
      </c>
    </row>
    <row r="515" spans="1:8">
      <c r="A515" s="4" t="s">
        <v>1014</v>
      </c>
      <c r="B515" s="5" t="n">
        <v>51880</v>
      </c>
    </row>
    <row r="516" spans="1:8">
      <c r="A516" s="3" t="s">
        <v>999</v>
      </c>
    </row>
    <row r="517" spans="1:8">
      <c r="A517" s="4" t="s">
        <v>1014</v>
      </c>
      <c r="B517" s="5" t="n">
        <v>51880</v>
      </c>
    </row>
    <row r="518" spans="1:8">
      <c r="A518" s="4" t="s">
        <v>133</v>
      </c>
    </row>
    <row r="519" spans="1:8">
      <c r="A519" s="3" t="s">
        <v>997</v>
      </c>
    </row>
    <row r="520" spans="1:8">
      <c r="A520" s="4" t="s">
        <v>995</v>
      </c>
      <c r="B520" s="5" t="n">
        <v>21907</v>
      </c>
    </row>
    <row r="521" spans="1:8">
      <c r="A521" s="4" t="s">
        <v>1010</v>
      </c>
      <c r="B521" s="5" t="n">
        <v>40597</v>
      </c>
    </row>
    <row r="522" spans="1:8">
      <c r="A522" s="4" t="s">
        <v>998</v>
      </c>
      <c r="B522" s="5" t="n">
        <v>15500</v>
      </c>
    </row>
    <row r="523" spans="1:8">
      <c r="A523" s="4" t="s">
        <v>996</v>
      </c>
      <c r="B523" s="5" t="n">
        <v>56276</v>
      </c>
      <c r="E523" s="5" t="n">
        <v>21907</v>
      </c>
    </row>
    <row r="524" spans="1:8">
      <c r="A524" s="4" t="s">
        <v>1048</v>
      </c>
    </row>
    <row r="525" spans="1:8">
      <c r="A525" s="3" t="s">
        <v>997</v>
      </c>
    </row>
    <row r="526" spans="1:8">
      <c r="A526" s="4" t="s">
        <v>998</v>
      </c>
      <c r="B526" s="5" t="n">
        <v>179</v>
      </c>
    </row>
    <row r="527" spans="1:8">
      <c r="A527" s="4" t="s">
        <v>1049</v>
      </c>
    </row>
    <row r="528" spans="1:8">
      <c r="A528" s="3" t="s">
        <v>994</v>
      </c>
    </row>
    <row r="529" spans="1:8">
      <c r="A529" s="4" t="s">
        <v>1014</v>
      </c>
      <c r="B529" s="5" t="n">
        <v>18690</v>
      </c>
    </row>
    <row r="530" spans="1:8">
      <c r="A530" s="3" t="s">
        <v>997</v>
      </c>
    </row>
    <row r="531" spans="1:8">
      <c r="A531" s="4" t="s">
        <v>1014</v>
      </c>
      <c r="B531" s="5" t="n">
        <v>18690</v>
      </c>
    </row>
    <row r="532" spans="1:8">
      <c r="A532" s="3" t="s">
        <v>999</v>
      </c>
    </row>
    <row r="533" spans="1:8">
      <c r="A533" s="4" t="s">
        <v>1014</v>
      </c>
      <c r="B533" s="5" t="n">
        <v>18690</v>
      </c>
    </row>
    <row r="534" spans="1:8">
      <c r="A534" s="4" t="s">
        <v>1050</v>
      </c>
    </row>
    <row r="535" spans="1:8">
      <c r="A535" s="3" t="s">
        <v>997</v>
      </c>
    </row>
    <row r="536" spans="1:8">
      <c r="A536" s="4" t="s">
        <v>995</v>
      </c>
      <c r="B536" s="5" t="n">
        <v>12276</v>
      </c>
    </row>
    <row r="537" spans="1:8">
      <c r="A537" s="4" t="s">
        <v>1010</v>
      </c>
      <c r="B537" s="5" t="n">
        <v>8278</v>
      </c>
    </row>
    <row r="538" spans="1:8">
      <c r="A538" s="4" t="s">
        <v>998</v>
      </c>
      <c r="B538" s="5" t="n">
        <v>6461</v>
      </c>
    </row>
    <row r="539" spans="1:8">
      <c r="A539" s="4" t="s">
        <v>996</v>
      </c>
      <c r="B539" s="5" t="n">
        <v>14800</v>
      </c>
      <c r="E539" s="5" t="n">
        <v>12276</v>
      </c>
    </row>
    <row r="540" spans="1:8">
      <c r="A540" s="4" t="s">
        <v>1051</v>
      </c>
    </row>
    <row r="541" spans="1:8">
      <c r="A541" s="3" t="s">
        <v>997</v>
      </c>
    </row>
    <row r="542" spans="1:8">
      <c r="A542" s="4" t="s">
        <v>998</v>
      </c>
      <c r="B542" s="5" t="n">
        <v>61</v>
      </c>
    </row>
    <row r="543" spans="1:8">
      <c r="A543" s="4" t="s">
        <v>1052</v>
      </c>
    </row>
    <row r="544" spans="1:8">
      <c r="A544" s="3" t="s">
        <v>994</v>
      </c>
    </row>
    <row r="545" spans="1:8">
      <c r="A545" s="4" t="s">
        <v>1014</v>
      </c>
      <c r="B545" s="5" t="n">
        <v>-3998</v>
      </c>
    </row>
    <row r="546" spans="1:8">
      <c r="A546" s="3" t="s">
        <v>997</v>
      </c>
    </row>
    <row r="547" spans="1:8">
      <c r="A547" s="4" t="s">
        <v>1014</v>
      </c>
      <c r="B547" s="5" t="n">
        <v>-3998</v>
      </c>
    </row>
    <row r="548" spans="1:8">
      <c r="A548" s="3" t="s">
        <v>999</v>
      </c>
    </row>
    <row r="549" spans="1:8">
      <c r="A549" s="4" t="s">
        <v>1014</v>
      </c>
      <c r="B549" s="5" t="n">
        <v>-3998</v>
      </c>
    </row>
    <row r="550" spans="1:8">
      <c r="A550" s="4" t="s">
        <v>1053</v>
      </c>
    </row>
    <row r="551" spans="1:8">
      <c r="A551" s="3" t="s">
        <v>997</v>
      </c>
    </row>
    <row r="552" spans="1:8">
      <c r="A552" s="4" t="s">
        <v>995</v>
      </c>
      <c r="B552" s="5" t="n">
        <v>127</v>
      </c>
    </row>
    <row r="553" spans="1:8">
      <c r="A553" s="4" t="s">
        <v>1010</v>
      </c>
      <c r="B553" s="5" t="n">
        <v>127</v>
      </c>
    </row>
    <row r="554" spans="1:8">
      <c r="A554" s="4" t="s">
        <v>998</v>
      </c>
      <c r="B554" s="5" t="n">
        <v>109</v>
      </c>
    </row>
    <row r="555" spans="1:8">
      <c r="A555" s="4" t="s">
        <v>996</v>
      </c>
      <c r="B555" s="5" t="n">
        <v>240</v>
      </c>
      <c r="E555" s="5" t="n">
        <v>127</v>
      </c>
    </row>
    <row r="556" spans="1:8">
      <c r="A556" s="4" t="s">
        <v>1054</v>
      </c>
    </row>
    <row r="557" spans="1:8">
      <c r="A557" s="3" t="s">
        <v>997</v>
      </c>
    </row>
    <row r="558" spans="1:8">
      <c r="A558" s="4" t="s">
        <v>998</v>
      </c>
      <c r="B558" s="5" t="n">
        <v>4</v>
      </c>
    </row>
    <row r="559" spans="1:8">
      <c r="A559" s="4" t="s">
        <v>1055</v>
      </c>
    </row>
    <row r="560" spans="1:8">
      <c r="A560" s="3" t="s">
        <v>994</v>
      </c>
    </row>
    <row r="561" spans="1:8">
      <c r="A561" s="4" t="s">
        <v>1014</v>
      </c>
      <c r="B561" s="5" t="n">
        <v>0</v>
      </c>
    </row>
    <row r="562" spans="1:8">
      <c r="A562" s="3" t="s">
        <v>997</v>
      </c>
    </row>
    <row r="563" spans="1:8">
      <c r="A563" s="4" t="s">
        <v>1014</v>
      </c>
      <c r="B563" s="5" t="n">
        <v>0</v>
      </c>
    </row>
    <row r="564" spans="1:8">
      <c r="A564" s="3" t="s">
        <v>999</v>
      </c>
    </row>
    <row r="565" spans="1:8">
      <c r="A565" s="4" t="s">
        <v>1014</v>
      </c>
      <c r="B565" s="5" t="n">
        <v>0</v>
      </c>
    </row>
    <row r="566" spans="1:8">
      <c r="A566" s="4" t="s">
        <v>1056</v>
      </c>
    </row>
    <row r="567" spans="1:8">
      <c r="A567" s="3" t="s">
        <v>997</v>
      </c>
    </row>
    <row r="568" spans="1:8">
      <c r="A568" s="4" t="s">
        <v>995</v>
      </c>
      <c r="B568" s="5" t="n">
        <v>12403</v>
      </c>
    </row>
    <row r="569" spans="1:8">
      <c r="A569" s="4" t="s">
        <v>1010</v>
      </c>
      <c r="B569" s="5" t="n">
        <v>8405</v>
      </c>
    </row>
    <row r="570" spans="1:8">
      <c r="A570" s="4" t="s">
        <v>998</v>
      </c>
      <c r="B570" s="5" t="n">
        <v>6570</v>
      </c>
    </row>
    <row r="571" spans="1:8">
      <c r="A571" s="4" t="s">
        <v>996</v>
      </c>
      <c r="B571" s="5" t="n">
        <v>15040</v>
      </c>
      <c r="E571" s="5" t="n">
        <v>12403</v>
      </c>
    </row>
    <row r="572" spans="1:8">
      <c r="A572" s="4" t="s">
        <v>1057</v>
      </c>
    </row>
    <row r="573" spans="1:8">
      <c r="A573" s="3" t="s">
        <v>997</v>
      </c>
    </row>
    <row r="574" spans="1:8">
      <c r="A574" s="4" t="s">
        <v>998</v>
      </c>
      <c r="B574" s="5" t="n">
        <v>65</v>
      </c>
    </row>
    <row r="575" spans="1:8">
      <c r="A575" s="4" t="s">
        <v>1058</v>
      </c>
    </row>
    <row r="576" spans="1:8">
      <c r="A576" s="3" t="s">
        <v>994</v>
      </c>
    </row>
    <row r="577" spans="1:8">
      <c r="A577" s="4" t="s">
        <v>1014</v>
      </c>
      <c r="B577" s="5" t="n">
        <v>-3998</v>
      </c>
    </row>
    <row r="578" spans="1:8">
      <c r="A578" s="3" t="s">
        <v>997</v>
      </c>
    </row>
    <row r="579" spans="1:8">
      <c r="A579" s="4" t="s">
        <v>1014</v>
      </c>
      <c r="B579" s="5" t="n">
        <v>-3998</v>
      </c>
    </row>
    <row r="580" spans="1:8">
      <c r="A580" s="3" t="s">
        <v>999</v>
      </c>
    </row>
    <row r="581" spans="1:8">
      <c r="A581" s="4" t="s">
        <v>1014</v>
      </c>
      <c r="B581" s="5" t="n">
        <v>-3998</v>
      </c>
    </row>
    <row r="582" spans="1:8">
      <c r="A582" s="4" t="s">
        <v>1059</v>
      </c>
    </row>
    <row r="583" spans="1:8">
      <c r="A583" s="3" t="s">
        <v>997</v>
      </c>
    </row>
    <row r="584" spans="1:8">
      <c r="A584" s="4" t="s">
        <v>995</v>
      </c>
      <c r="B584" s="5" t="n">
        <v>530</v>
      </c>
    </row>
    <row r="585" spans="1:8">
      <c r="A585" s="4" t="s">
        <v>1010</v>
      </c>
      <c r="B585" s="5" t="n">
        <v>776</v>
      </c>
    </row>
    <row r="586" spans="1:8">
      <c r="A586" s="4" t="s">
        <v>998</v>
      </c>
      <c r="B586" s="5" t="n">
        <v>-347</v>
      </c>
    </row>
    <row r="587" spans="1:8">
      <c r="A587" s="4" t="s">
        <v>996</v>
      </c>
      <c r="B587" s="5" t="n">
        <v>431</v>
      </c>
      <c r="E587" s="5" t="n">
        <v>530</v>
      </c>
    </row>
    <row r="588" spans="1:8">
      <c r="A588" s="4" t="s">
        <v>1060</v>
      </c>
    </row>
    <row r="589" spans="1:8">
      <c r="A589" s="3" t="s">
        <v>997</v>
      </c>
    </row>
    <row r="590" spans="1:8">
      <c r="A590" s="4" t="s">
        <v>998</v>
      </c>
      <c r="B590" s="5" t="n">
        <v>2</v>
      </c>
    </row>
    <row r="591" spans="1:8">
      <c r="A591" s="4" t="s">
        <v>1061</v>
      </c>
    </row>
    <row r="592" spans="1:8">
      <c r="A592" s="3" t="s">
        <v>994</v>
      </c>
    </row>
    <row r="593" spans="1:8">
      <c r="A593" s="4" t="s">
        <v>1014</v>
      </c>
      <c r="B593" s="5" t="n">
        <v>246</v>
      </c>
    </row>
    <row r="594" spans="1:8">
      <c r="A594" s="3" t="s">
        <v>997</v>
      </c>
    </row>
    <row r="595" spans="1:8">
      <c r="A595" s="4" t="s">
        <v>1014</v>
      </c>
      <c r="B595" s="5" t="n">
        <v>246</v>
      </c>
    </row>
    <row r="596" spans="1:8">
      <c r="A596" s="3" t="s">
        <v>999</v>
      </c>
    </row>
    <row r="597" spans="1:8">
      <c r="A597" s="4" t="s">
        <v>1014</v>
      </c>
      <c r="B597" s="5" t="n">
        <v>246</v>
      </c>
    </row>
    <row r="598" spans="1:8">
      <c r="A598" s="4" t="s">
        <v>1062</v>
      </c>
    </row>
    <row r="599" spans="1:8">
      <c r="A599" s="3" t="s">
        <v>997</v>
      </c>
    </row>
    <row r="600" spans="1:8">
      <c r="A600" s="4" t="s">
        <v>995</v>
      </c>
      <c r="B600" s="5" t="n">
        <v>7532</v>
      </c>
    </row>
    <row r="601" spans="1:8">
      <c r="A601" s="4" t="s">
        <v>1010</v>
      </c>
      <c r="B601" s="5" t="n">
        <v>25879</v>
      </c>
    </row>
    <row r="602" spans="1:8">
      <c r="A602" s="4" t="s">
        <v>998</v>
      </c>
      <c r="B602" s="5" t="n">
        <v>9018</v>
      </c>
    </row>
    <row r="603" spans="1:8">
      <c r="A603" s="4" t="s">
        <v>996</v>
      </c>
      <c r="B603" s="5" t="n">
        <v>34942</v>
      </c>
      <c r="E603" s="5" t="n">
        <v>7532</v>
      </c>
    </row>
    <row r="604" spans="1:8">
      <c r="A604" s="4" t="s">
        <v>1063</v>
      </c>
    </row>
    <row r="605" spans="1:8">
      <c r="A605" s="3" t="s">
        <v>997</v>
      </c>
    </row>
    <row r="606" spans="1:8">
      <c r="A606" s="4" t="s">
        <v>998</v>
      </c>
      <c r="B606" s="5" t="n">
        <v>45</v>
      </c>
    </row>
    <row r="607" spans="1:8">
      <c r="A607" s="4" t="s">
        <v>1064</v>
      </c>
    </row>
    <row r="608" spans="1:8">
      <c r="A608" s="3" t="s">
        <v>994</v>
      </c>
    </row>
    <row r="609" spans="1:8">
      <c r="A609" s="4" t="s">
        <v>1014</v>
      </c>
      <c r="B609" s="5" t="n">
        <v>18347</v>
      </c>
    </row>
    <row r="610" spans="1:8">
      <c r="A610" s="3" t="s">
        <v>997</v>
      </c>
    </row>
    <row r="611" spans="1:8">
      <c r="A611" s="4" t="s">
        <v>1014</v>
      </c>
      <c r="B611" s="5" t="n">
        <v>18347</v>
      </c>
    </row>
    <row r="612" spans="1:8">
      <c r="A612" s="3" t="s">
        <v>999</v>
      </c>
    </row>
    <row r="613" spans="1:8">
      <c r="A613" s="4" t="s">
        <v>1014</v>
      </c>
      <c r="B613" s="5" t="n">
        <v>18347</v>
      </c>
    </row>
    <row r="614" spans="1:8">
      <c r="A614" s="4" t="s">
        <v>1065</v>
      </c>
    </row>
    <row r="615" spans="1:8">
      <c r="A615" s="3" t="s">
        <v>997</v>
      </c>
    </row>
    <row r="616" spans="1:8">
      <c r="A616" s="4" t="s">
        <v>995</v>
      </c>
      <c r="B616" s="5" t="n">
        <v>8062</v>
      </c>
    </row>
    <row r="617" spans="1:8">
      <c r="A617" s="4" t="s">
        <v>1010</v>
      </c>
      <c r="B617" s="5" t="n">
        <v>26655</v>
      </c>
    </row>
    <row r="618" spans="1:8">
      <c r="A618" s="4" t="s">
        <v>998</v>
      </c>
      <c r="B618" s="5" t="n">
        <v>8671</v>
      </c>
    </row>
    <row r="619" spans="1:8">
      <c r="A619" s="4" t="s">
        <v>996</v>
      </c>
      <c r="B619" s="5" t="n">
        <v>35373</v>
      </c>
      <c r="E619" s="5" t="n">
        <v>8062</v>
      </c>
    </row>
    <row r="620" spans="1:8">
      <c r="A620" s="4" t="s">
        <v>1066</v>
      </c>
    </row>
    <row r="621" spans="1:8">
      <c r="A621" s="3" t="s">
        <v>997</v>
      </c>
    </row>
    <row r="622" spans="1:8">
      <c r="A622" s="4" t="s">
        <v>998</v>
      </c>
      <c r="B622" s="5" t="n">
        <v>47</v>
      </c>
    </row>
    <row r="623" spans="1:8">
      <c r="A623" s="4" t="s">
        <v>1067</v>
      </c>
    </row>
    <row r="624" spans="1:8">
      <c r="A624" s="3" t="s">
        <v>994</v>
      </c>
    </row>
    <row r="625" spans="1:8">
      <c r="A625" s="4" t="s">
        <v>1014</v>
      </c>
      <c r="B625" s="5" t="n">
        <v>18593</v>
      </c>
    </row>
    <row r="626" spans="1:8">
      <c r="A626" s="3" t="s">
        <v>997</v>
      </c>
    </row>
    <row r="627" spans="1:8">
      <c r="A627" s="4" t="s">
        <v>1014</v>
      </c>
      <c r="B627" s="5" t="n">
        <v>18593</v>
      </c>
    </row>
    <row r="628" spans="1:8">
      <c r="A628" s="3" t="s">
        <v>999</v>
      </c>
    </row>
    <row r="629" spans="1:8">
      <c r="A629" s="4" t="s">
        <v>1014</v>
      </c>
      <c r="B629" s="5" t="n">
        <v>18593</v>
      </c>
    </row>
    <row r="630" spans="1:8">
      <c r="A630" s="4" t="s">
        <v>1068</v>
      </c>
    </row>
    <row r="631" spans="1:8">
      <c r="A631" s="3" t="s">
        <v>997</v>
      </c>
    </row>
    <row r="632" spans="1:8">
      <c r="A632" s="4" t="s">
        <v>995</v>
      </c>
      <c r="B632" s="5" t="n">
        <v>20465</v>
      </c>
    </row>
    <row r="633" spans="1:8">
      <c r="A633" s="4" t="s">
        <v>1010</v>
      </c>
      <c r="B633" s="5" t="n">
        <v>35060</v>
      </c>
    </row>
    <row r="634" spans="1:8">
      <c r="A634" s="4" t="s">
        <v>998</v>
      </c>
      <c r="B634" s="5" t="n">
        <v>15241</v>
      </c>
    </row>
    <row r="635" spans="1:8">
      <c r="A635" s="4" t="s">
        <v>996</v>
      </c>
      <c r="B635" s="5" t="n">
        <v>50413</v>
      </c>
      <c r="E635" s="5" t="n">
        <v>20465</v>
      </c>
    </row>
    <row r="636" spans="1:8">
      <c r="A636" s="4" t="s">
        <v>1069</v>
      </c>
    </row>
    <row r="637" spans="1:8">
      <c r="A637" s="3" t="s">
        <v>997</v>
      </c>
    </row>
    <row r="638" spans="1:8">
      <c r="A638" s="4" t="s">
        <v>998</v>
      </c>
      <c r="B638" s="5" t="n">
        <v>112</v>
      </c>
    </row>
    <row r="639" spans="1:8">
      <c r="A639" s="4" t="s">
        <v>1070</v>
      </c>
    </row>
    <row r="640" spans="1:8">
      <c r="A640" s="3" t="s">
        <v>994</v>
      </c>
    </row>
    <row r="641" spans="1:8">
      <c r="A641" s="4" t="s">
        <v>1014</v>
      </c>
      <c r="B641" s="5" t="n">
        <v>14595</v>
      </c>
    </row>
    <row r="642" spans="1:8">
      <c r="A642" s="3" t="s">
        <v>997</v>
      </c>
    </row>
    <row r="643" spans="1:8">
      <c r="A643" s="4" t="s">
        <v>1014</v>
      </c>
      <c r="B643" s="5" t="n">
        <v>14595</v>
      </c>
    </row>
    <row r="644" spans="1:8">
      <c r="A644" s="3" t="s">
        <v>999</v>
      </c>
    </row>
    <row r="645" spans="1:8">
      <c r="A645" s="4" t="s">
        <v>1014</v>
      </c>
      <c r="B645" s="5" t="n">
        <v>14595</v>
      </c>
    </row>
    <row r="646" spans="1:8">
      <c r="A646" s="4" t="s">
        <v>1071</v>
      </c>
    </row>
    <row r="647" spans="1:8">
      <c r="A647" s="3" t="s">
        <v>997</v>
      </c>
    </row>
    <row r="648" spans="1:8">
      <c r="A648" s="4" t="s">
        <v>995</v>
      </c>
      <c r="B648" s="5" t="n">
        <v>1038</v>
      </c>
    </row>
    <row r="649" spans="1:8">
      <c r="A649" s="4" t="s">
        <v>1010</v>
      </c>
      <c r="B649" s="5" t="n">
        <v>3629</v>
      </c>
    </row>
    <row r="650" spans="1:8">
      <c r="A650" s="4" t="s">
        <v>998</v>
      </c>
      <c r="B650" s="5" t="n">
        <v>241</v>
      </c>
    </row>
    <row r="651" spans="1:8">
      <c r="A651" s="4" t="s">
        <v>996</v>
      </c>
      <c r="B651" s="5" t="n">
        <v>3936</v>
      </c>
      <c r="E651" s="5" t="n">
        <v>1038</v>
      </c>
    </row>
    <row r="652" spans="1:8">
      <c r="A652" s="4" t="s">
        <v>1072</v>
      </c>
    </row>
    <row r="653" spans="1:8">
      <c r="A653" s="3" t="s">
        <v>997</v>
      </c>
    </row>
    <row r="654" spans="1:8">
      <c r="A654" s="4" t="s">
        <v>998</v>
      </c>
      <c r="B654" s="5" t="n">
        <v>66</v>
      </c>
    </row>
    <row r="655" spans="1:8">
      <c r="A655" s="4" t="s">
        <v>1073</v>
      </c>
    </row>
    <row r="656" spans="1:8">
      <c r="A656" s="3" t="s">
        <v>994</v>
      </c>
    </row>
    <row r="657" spans="1:8">
      <c r="A657" s="4" t="s">
        <v>1014</v>
      </c>
      <c r="B657" s="5" t="n">
        <v>2591</v>
      </c>
    </row>
    <row r="658" spans="1:8">
      <c r="A658" s="3" t="s">
        <v>997</v>
      </c>
    </row>
    <row r="659" spans="1:8">
      <c r="A659" s="4" t="s">
        <v>1014</v>
      </c>
      <c r="B659" s="5" t="n">
        <v>2591</v>
      </c>
    </row>
    <row r="660" spans="1:8">
      <c r="A660" s="3" t="s">
        <v>999</v>
      </c>
    </row>
    <row r="661" spans="1:8">
      <c r="A661" s="4" t="s">
        <v>1014</v>
      </c>
      <c r="B661" s="5" t="n">
        <v>2591</v>
      </c>
    </row>
    <row r="662" spans="1:8">
      <c r="A662" s="4" t="s">
        <v>1074</v>
      </c>
    </row>
    <row r="663" spans="1:8">
      <c r="A663" s="3" t="s">
        <v>997</v>
      </c>
    </row>
    <row r="664" spans="1:8">
      <c r="A664" s="4" t="s">
        <v>995</v>
      </c>
      <c r="B664" s="5" t="n">
        <v>405</v>
      </c>
    </row>
    <row r="665" spans="1:8">
      <c r="A665" s="4" t="s">
        <v>1010</v>
      </c>
      <c r="B665" s="5" t="n">
        <v>1909</v>
      </c>
    </row>
    <row r="666" spans="1:8">
      <c r="A666" s="4" t="s">
        <v>998</v>
      </c>
      <c r="B666" s="5" t="n">
        <v>17</v>
      </c>
    </row>
    <row r="667" spans="1:8">
      <c r="A667" s="4" t="s">
        <v>996</v>
      </c>
      <c r="B667" s="5" t="n">
        <v>1926</v>
      </c>
      <c r="E667" s="5" t="n">
        <v>405</v>
      </c>
    </row>
    <row r="668" spans="1:8">
      <c r="A668" s="4" t="s">
        <v>1075</v>
      </c>
    </row>
    <row r="669" spans="1:8">
      <c r="A669" s="3" t="s">
        <v>997</v>
      </c>
    </row>
    <row r="670" spans="1:8">
      <c r="A670" s="4" t="s">
        <v>998</v>
      </c>
      <c r="B670" s="5" t="n">
        <v>0</v>
      </c>
    </row>
    <row r="671" spans="1:8">
      <c r="A671" s="4" t="s">
        <v>1076</v>
      </c>
    </row>
    <row r="672" spans="1:8">
      <c r="A672" s="3" t="s">
        <v>994</v>
      </c>
    </row>
    <row r="673" spans="1:8">
      <c r="A673" s="4" t="s">
        <v>1014</v>
      </c>
      <c r="B673" s="5" t="n">
        <v>1504</v>
      </c>
    </row>
    <row r="674" spans="1:8">
      <c r="A674" s="3" t="s">
        <v>997</v>
      </c>
    </row>
    <row r="675" spans="1:8">
      <c r="A675" s="4" t="s">
        <v>1014</v>
      </c>
      <c r="B675" s="5" t="n">
        <v>1504</v>
      </c>
    </row>
    <row r="676" spans="1:8">
      <c r="A676" s="3" t="s">
        <v>999</v>
      </c>
    </row>
    <row r="677" spans="1:8">
      <c r="A677" s="4" t="s">
        <v>1014</v>
      </c>
      <c r="B677" s="5" t="n">
        <v>1504</v>
      </c>
    </row>
    <row r="678" spans="1:8">
      <c r="A678" s="4" t="s">
        <v>1077</v>
      </c>
    </row>
    <row r="679" spans="1:8">
      <c r="A679" s="3" t="s">
        <v>997</v>
      </c>
    </row>
    <row r="680" spans="1:8">
      <c r="A680" s="4" t="s">
        <v>995</v>
      </c>
      <c r="B680" s="5" t="n">
        <v>1443</v>
      </c>
    </row>
    <row r="681" spans="1:8">
      <c r="A681" s="4" t="s">
        <v>1010</v>
      </c>
      <c r="B681" s="5" t="n">
        <v>5538</v>
      </c>
    </row>
    <row r="682" spans="1:8">
      <c r="A682" s="4" t="s">
        <v>998</v>
      </c>
      <c r="B682" s="5" t="n">
        <v>258</v>
      </c>
    </row>
    <row r="683" spans="1:8">
      <c r="A683" s="4" t="s">
        <v>996</v>
      </c>
      <c r="B683" s="5" t="n">
        <v>5862</v>
      </c>
      <c r="E683" s="5" t="n">
        <v>1443</v>
      </c>
    </row>
    <row r="684" spans="1:8">
      <c r="A684" s="4" t="s">
        <v>1078</v>
      </c>
    </row>
    <row r="685" spans="1:8">
      <c r="A685" s="3" t="s">
        <v>997</v>
      </c>
    </row>
    <row r="686" spans="1:8">
      <c r="A686" s="4" t="s">
        <v>998</v>
      </c>
      <c r="B686" s="5" t="n">
        <v>66</v>
      </c>
    </row>
    <row r="687" spans="1:8">
      <c r="A687" s="4" t="s">
        <v>1079</v>
      </c>
    </row>
    <row r="688" spans="1:8">
      <c r="A688" s="3" t="s">
        <v>994</v>
      </c>
    </row>
    <row r="689" spans="1:8">
      <c r="A689" s="4" t="s">
        <v>1014</v>
      </c>
      <c r="B689" s="5" t="n">
        <v>4095</v>
      </c>
    </row>
    <row r="690" spans="1:8">
      <c r="A690" s="3" t="s">
        <v>997</v>
      </c>
    </row>
    <row r="691" spans="1:8">
      <c r="A691" s="4" t="s">
        <v>1014</v>
      </c>
      <c r="B691" s="5" t="n">
        <v>4095</v>
      </c>
    </row>
    <row r="692" spans="1:8">
      <c r="A692" s="3" t="s">
        <v>999</v>
      </c>
    </row>
    <row r="693" spans="1:8">
      <c r="A693" s="4" t="s">
        <v>1014</v>
      </c>
      <c r="B693" s="5" t="n">
        <v>4095</v>
      </c>
    </row>
    <row r="694" spans="1:8">
      <c r="A694" s="4" t="s">
        <v>1080</v>
      </c>
    </row>
    <row r="695" spans="1:8">
      <c r="A695" s="3" t="s">
        <v>994</v>
      </c>
    </row>
    <row r="696" spans="1:8">
      <c r="A696" s="4" t="s">
        <v>1001</v>
      </c>
      <c r="B696" s="5" t="n">
        <v>-19308</v>
      </c>
    </row>
    <row r="697" spans="1:8">
      <c r="A697" s="4" t="s">
        <v>1002</v>
      </c>
      <c r="B697" s="5" t="n">
        <v>2268</v>
      </c>
    </row>
    <row r="698" spans="1:8">
      <c r="A698" s="4" t="s">
        <v>1003</v>
      </c>
      <c r="B698" s="5" t="n">
        <v>-17040</v>
      </c>
    </row>
    <row r="699" spans="1:8">
      <c r="A699" s="4" t="s">
        <v>1011</v>
      </c>
      <c r="B699" s="5" t="n">
        <v>3504</v>
      </c>
    </row>
    <row r="700" spans="1:8">
      <c r="A700" s="3" t="s">
        <v>999</v>
      </c>
    </row>
    <row r="701" spans="1:8">
      <c r="A701" s="4" t="s">
        <v>995</v>
      </c>
      <c r="B701" s="5" t="n">
        <v>223278</v>
      </c>
    </row>
    <row r="702" spans="1:8">
      <c r="A702" s="4" t="s">
        <v>1010</v>
      </c>
      <c r="B702" s="5" t="n">
        <v>354425</v>
      </c>
    </row>
    <row r="703" spans="1:8">
      <c r="A703" s="4" t="s">
        <v>1001</v>
      </c>
      <c r="B703" s="5" t="n">
        <v>-19308</v>
      </c>
    </row>
    <row r="704" spans="1:8">
      <c r="A704" s="4" t="s">
        <v>1002</v>
      </c>
      <c r="B704" s="5" t="n">
        <v>2268</v>
      </c>
    </row>
    <row r="705" spans="1:8">
      <c r="A705" s="4" t="s">
        <v>1003</v>
      </c>
      <c r="B705" s="5" t="n">
        <v>17040</v>
      </c>
    </row>
    <row r="706" spans="1:8">
      <c r="A706" s="4" t="s">
        <v>1011</v>
      </c>
      <c r="B706" s="5" t="n">
        <v>3504</v>
      </c>
    </row>
    <row r="707" spans="1:8">
      <c r="A707" s="4" t="s">
        <v>153</v>
      </c>
      <c r="B707" s="5" t="n">
        <v>50457</v>
      </c>
    </row>
    <row r="708" spans="1:8">
      <c r="A708" s="4" t="s">
        <v>996</v>
      </c>
      <c r="B708" s="5" t="n">
        <v>394069</v>
      </c>
      <c r="E708" s="5" t="n">
        <v>223278</v>
      </c>
    </row>
    <row r="709" spans="1:8">
      <c r="A709" s="4" t="s">
        <v>1081</v>
      </c>
      <c r="F709" s="4" t="s">
        <v>1082</v>
      </c>
    </row>
    <row r="710" spans="1:8">
      <c r="A710" s="4" t="s">
        <v>1083</v>
      </c>
    </row>
    <row r="711" spans="1:8">
      <c r="A711" s="3" t="s">
        <v>999</v>
      </c>
    </row>
    <row r="712" spans="1:8">
      <c r="A712" s="4" t="s">
        <v>153</v>
      </c>
      <c r="B712" s="5" t="n">
        <v>2722</v>
      </c>
    </row>
    <row r="713" spans="1:8">
      <c r="A713" s="4" t="s">
        <v>1084</v>
      </c>
    </row>
    <row r="714" spans="1:8">
      <c r="A714" s="3" t="s">
        <v>994</v>
      </c>
    </row>
    <row r="715" spans="1:8">
      <c r="A715" s="4" t="s">
        <v>1014</v>
      </c>
      <c r="B715" s="5" t="n">
        <v>131147</v>
      </c>
    </row>
    <row r="716" spans="1:8">
      <c r="A716" s="3" t="s">
        <v>997</v>
      </c>
    </row>
    <row r="717" spans="1:8">
      <c r="A717" s="4" t="s">
        <v>1014</v>
      </c>
      <c r="B717" s="5" t="n">
        <v>131147</v>
      </c>
    </row>
    <row r="718" spans="1:8">
      <c r="A718" s="3" t="s">
        <v>999</v>
      </c>
    </row>
    <row r="719" spans="1:8">
      <c r="A719" s="4" t="s">
        <v>1014</v>
      </c>
      <c r="B719" s="5" t="n">
        <v>131147</v>
      </c>
    </row>
    <row r="720" spans="1:8">
      <c r="A720" s="4" t="s">
        <v>1085</v>
      </c>
    </row>
    <row r="721" spans="1:8">
      <c r="A721" s="3" t="s">
        <v>994</v>
      </c>
    </row>
    <row r="722" spans="1:8">
      <c r="A722" s="4" t="s">
        <v>1001</v>
      </c>
      <c r="B722" s="5" t="n">
        <v>-16336</v>
      </c>
    </row>
    <row r="723" spans="1:8">
      <c r="A723" s="4" t="s">
        <v>1002</v>
      </c>
      <c r="B723" s="5" t="n">
        <v>1288</v>
      </c>
    </row>
    <row r="724" spans="1:8">
      <c r="A724" s="4" t="s">
        <v>1003</v>
      </c>
      <c r="B724" s="5" t="n">
        <v>-15049</v>
      </c>
    </row>
    <row r="725" spans="1:8">
      <c r="A725" s="4" t="s">
        <v>1011</v>
      </c>
      <c r="B725" s="5" t="n">
        <v>293</v>
      </c>
    </row>
    <row r="726" spans="1:8">
      <c r="A726" s="3" t="s">
        <v>999</v>
      </c>
    </row>
    <row r="727" spans="1:8">
      <c r="A727" s="4" t="s">
        <v>995</v>
      </c>
      <c r="B727" s="5" t="n">
        <v>103409</v>
      </c>
    </row>
    <row r="728" spans="1:8">
      <c r="A728" s="4" t="s">
        <v>1010</v>
      </c>
      <c r="B728" s="5" t="n">
        <v>152330</v>
      </c>
    </row>
    <row r="729" spans="1:8">
      <c r="A729" s="4" t="s">
        <v>1001</v>
      </c>
      <c r="B729" s="5" t="n">
        <v>-16336</v>
      </c>
    </row>
    <row r="730" spans="1:8">
      <c r="A730" s="4" t="s">
        <v>1002</v>
      </c>
      <c r="B730" s="5" t="n">
        <v>1288</v>
      </c>
    </row>
    <row r="731" spans="1:8">
      <c r="A731" s="4" t="s">
        <v>1003</v>
      </c>
      <c r="B731" s="5" t="n">
        <v>15049</v>
      </c>
    </row>
    <row r="732" spans="1:8">
      <c r="A732" s="4" t="s">
        <v>1011</v>
      </c>
      <c r="B732" s="5" t="n">
        <v>293</v>
      </c>
    </row>
    <row r="733" spans="1:8">
      <c r="A733" s="4" t="s">
        <v>153</v>
      </c>
      <c r="B733" s="5" t="n">
        <v>50745</v>
      </c>
    </row>
    <row r="734" spans="1:8">
      <c r="A734" s="4" t="s">
        <v>996</v>
      </c>
      <c r="B734" s="5" t="n">
        <v>188788</v>
      </c>
      <c r="E734" s="5" t="n">
        <v>103409</v>
      </c>
    </row>
    <row r="735" spans="1:8">
      <c r="A735" s="4" t="s">
        <v>1081</v>
      </c>
      <c r="F735" s="4" t="s">
        <v>1086</v>
      </c>
    </row>
    <row r="736" spans="1:8">
      <c r="A736" s="4" t="s">
        <v>1087</v>
      </c>
    </row>
    <row r="737" spans="1:8">
      <c r="A737" s="3" t="s">
        <v>999</v>
      </c>
    </row>
    <row r="738" spans="1:8">
      <c r="A738" s="4" t="s">
        <v>153</v>
      </c>
      <c r="B738" s="5" t="n">
        <v>469</v>
      </c>
    </row>
    <row r="739" spans="1:8">
      <c r="A739" s="4" t="s">
        <v>1088</v>
      </c>
    </row>
    <row r="740" spans="1:8">
      <c r="A740" s="3" t="s">
        <v>994</v>
      </c>
    </row>
    <row r="741" spans="1:8">
      <c r="A741" s="4" t="s">
        <v>1014</v>
      </c>
      <c r="B741" s="5" t="n">
        <v>48921</v>
      </c>
    </row>
    <row r="742" spans="1:8">
      <c r="A742" s="3" t="s">
        <v>997</v>
      </c>
    </row>
    <row r="743" spans="1:8">
      <c r="A743" s="4" t="s">
        <v>1014</v>
      </c>
      <c r="B743" s="5" t="n">
        <v>48921</v>
      </c>
    </row>
    <row r="744" spans="1:8">
      <c r="A744" s="3" t="s">
        <v>999</v>
      </c>
    </row>
    <row r="745" spans="1:8">
      <c r="A745" s="4" t="s">
        <v>1014</v>
      </c>
      <c r="B745" s="5" t="n">
        <v>48921</v>
      </c>
    </row>
    <row r="746" spans="1:8">
      <c r="A746" s="4" t="s">
        <v>1089</v>
      </c>
    </row>
    <row r="747" spans="1:8">
      <c r="A747" s="3" t="s">
        <v>994</v>
      </c>
    </row>
    <row r="748" spans="1:8">
      <c r="A748" s="4" t="s">
        <v>1001</v>
      </c>
      <c r="B748" s="5" t="n">
        <v>0</v>
      </c>
    </row>
    <row r="749" spans="1:8">
      <c r="A749" s="4" t="s">
        <v>1002</v>
      </c>
      <c r="B749" s="5" t="n">
        <v>0</v>
      </c>
    </row>
    <row r="750" spans="1:8">
      <c r="A750" s="4" t="s">
        <v>1003</v>
      </c>
      <c r="B750" s="5" t="n">
        <v>0</v>
      </c>
    </row>
    <row r="751" spans="1:8">
      <c r="A751" s="4" t="s">
        <v>1011</v>
      </c>
      <c r="B751" s="5" t="n">
        <v>890</v>
      </c>
    </row>
    <row r="752" spans="1:8">
      <c r="A752" s="3" t="s">
        <v>999</v>
      </c>
    </row>
    <row r="753" spans="1:8">
      <c r="A753" s="4" t="s">
        <v>995</v>
      </c>
      <c r="B753" s="5" t="n">
        <v>10411</v>
      </c>
    </row>
    <row r="754" spans="1:8">
      <c r="A754" s="4" t="s">
        <v>1010</v>
      </c>
      <c r="B754" s="5" t="n">
        <v>8560</v>
      </c>
    </row>
    <row r="755" spans="1:8">
      <c r="A755" s="4" t="s">
        <v>1001</v>
      </c>
      <c r="B755" s="5" t="n">
        <v>0</v>
      </c>
    </row>
    <row r="756" spans="1:8">
      <c r="A756" s="4" t="s">
        <v>1002</v>
      </c>
      <c r="B756" s="5" t="n">
        <v>0</v>
      </c>
    </row>
    <row r="757" spans="1:8">
      <c r="A757" s="4" t="s">
        <v>1003</v>
      </c>
      <c r="B757" s="5" t="n">
        <v>0</v>
      </c>
    </row>
    <row r="758" spans="1:8">
      <c r="A758" s="4" t="s">
        <v>1011</v>
      </c>
      <c r="B758" s="5" t="n">
        <v>890</v>
      </c>
    </row>
    <row r="759" spans="1:8">
      <c r="A759" s="4" t="s">
        <v>153</v>
      </c>
      <c r="B759" s="5" t="n">
        <v>843</v>
      </c>
    </row>
    <row r="760" spans="1:8">
      <c r="A760" s="4" t="s">
        <v>996</v>
      </c>
      <c r="B760" s="5" t="n">
        <v>10553</v>
      </c>
      <c r="E760" s="5" t="n">
        <v>10411</v>
      </c>
    </row>
    <row r="761" spans="1:8">
      <c r="A761" s="4" t="s">
        <v>1081</v>
      </c>
      <c r="F761" s="4" t="s">
        <v>1090</v>
      </c>
    </row>
    <row r="762" spans="1:8">
      <c r="A762" s="4" t="s">
        <v>1091</v>
      </c>
    </row>
    <row r="763" spans="1:8">
      <c r="A763" s="3" t="s">
        <v>999</v>
      </c>
    </row>
    <row r="764" spans="1:8">
      <c r="A764" s="4" t="s">
        <v>153</v>
      </c>
      <c r="B764" s="5" t="n">
        <v>259</v>
      </c>
    </row>
    <row r="765" spans="1:8">
      <c r="A765" s="4" t="s">
        <v>1092</v>
      </c>
    </row>
    <row r="766" spans="1:8">
      <c r="A766" s="3" t="s">
        <v>994</v>
      </c>
    </row>
    <row r="767" spans="1:8">
      <c r="A767" s="4" t="s">
        <v>1014</v>
      </c>
      <c r="B767" s="5" t="n">
        <v>-1851</v>
      </c>
    </row>
    <row r="768" spans="1:8">
      <c r="A768" s="3" t="s">
        <v>997</v>
      </c>
    </row>
    <row r="769" spans="1:8">
      <c r="A769" s="4" t="s">
        <v>1014</v>
      </c>
      <c r="B769" s="5" t="n">
        <v>-1851</v>
      </c>
    </row>
    <row r="770" spans="1:8">
      <c r="A770" s="3" t="s">
        <v>999</v>
      </c>
    </row>
    <row r="771" spans="1:8">
      <c r="A771" s="4" t="s">
        <v>1014</v>
      </c>
      <c r="B771" s="5" t="n">
        <v>-1851</v>
      </c>
    </row>
    <row r="772" spans="1:8">
      <c r="A772" s="4" t="s">
        <v>1093</v>
      </c>
    </row>
    <row r="773" spans="1:8">
      <c r="A773" s="3" t="s">
        <v>994</v>
      </c>
    </row>
    <row r="774" spans="1:8">
      <c r="A774" s="4" t="s">
        <v>1001</v>
      </c>
      <c r="B774" s="5" t="n">
        <v>-16336</v>
      </c>
    </row>
    <row r="775" spans="1:8">
      <c r="A775" s="4" t="s">
        <v>1002</v>
      </c>
      <c r="B775" s="5" t="n">
        <v>1288</v>
      </c>
    </row>
    <row r="776" spans="1:8">
      <c r="A776" s="4" t="s">
        <v>1003</v>
      </c>
      <c r="B776" s="5" t="n">
        <v>-15048</v>
      </c>
    </row>
    <row r="777" spans="1:8">
      <c r="A777" s="4" t="s">
        <v>1011</v>
      </c>
      <c r="B777" s="5" t="n">
        <v>1183</v>
      </c>
    </row>
    <row r="778" spans="1:8">
      <c r="A778" s="3" t="s">
        <v>999</v>
      </c>
    </row>
    <row r="779" spans="1:8">
      <c r="A779" s="4" t="s">
        <v>995</v>
      </c>
      <c r="B779" s="5" t="n">
        <v>113820</v>
      </c>
    </row>
    <row r="780" spans="1:8">
      <c r="A780" s="4" t="s">
        <v>1010</v>
      </c>
      <c r="B780" s="5" t="n">
        <v>160890</v>
      </c>
    </row>
    <row r="781" spans="1:8">
      <c r="A781" s="4" t="s">
        <v>1001</v>
      </c>
      <c r="B781" s="5" t="n">
        <v>-16336</v>
      </c>
    </row>
    <row r="782" spans="1:8">
      <c r="A782" s="4" t="s">
        <v>1002</v>
      </c>
      <c r="B782" s="5" t="n">
        <v>1288</v>
      </c>
    </row>
    <row r="783" spans="1:8">
      <c r="A783" s="4" t="s">
        <v>1003</v>
      </c>
      <c r="B783" s="5" t="n">
        <v>15048</v>
      </c>
    </row>
    <row r="784" spans="1:8">
      <c r="A784" s="4" t="s">
        <v>1011</v>
      </c>
      <c r="B784" s="5" t="n">
        <v>1183</v>
      </c>
    </row>
    <row r="785" spans="1:8">
      <c r="A785" s="4" t="s">
        <v>153</v>
      </c>
      <c r="B785" s="5" t="n">
        <v>51588</v>
      </c>
    </row>
    <row r="786" spans="1:8">
      <c r="A786" s="4" t="s">
        <v>996</v>
      </c>
      <c r="B786" s="5" t="n">
        <v>199342</v>
      </c>
      <c r="E786" s="5" t="n">
        <v>113820</v>
      </c>
    </row>
    <row r="787" spans="1:8">
      <c r="A787" s="4" t="s">
        <v>1081</v>
      </c>
      <c r="F787" s="4" t="s">
        <v>1094</v>
      </c>
    </row>
    <row r="788" spans="1:8">
      <c r="A788" s="4" t="s">
        <v>1095</v>
      </c>
    </row>
    <row r="789" spans="1:8">
      <c r="A789" s="3" t="s">
        <v>999</v>
      </c>
    </row>
    <row r="790" spans="1:8">
      <c r="A790" s="4" t="s">
        <v>153</v>
      </c>
      <c r="B790" s="5" t="n">
        <v>728</v>
      </c>
    </row>
    <row r="791" spans="1:8">
      <c r="A791" s="4" t="s">
        <v>1096</v>
      </c>
    </row>
    <row r="792" spans="1:8">
      <c r="A792" s="3" t="s">
        <v>994</v>
      </c>
    </row>
    <row r="793" spans="1:8">
      <c r="A793" s="4" t="s">
        <v>1014</v>
      </c>
      <c r="B793" s="5" t="n">
        <v>47070</v>
      </c>
    </row>
    <row r="794" spans="1:8">
      <c r="A794" s="3" t="s">
        <v>997</v>
      </c>
    </row>
    <row r="795" spans="1:8">
      <c r="A795" s="4" t="s">
        <v>1014</v>
      </c>
      <c r="B795" s="5" t="n">
        <v>47070</v>
      </c>
    </row>
    <row r="796" spans="1:8">
      <c r="A796" s="3" t="s">
        <v>999</v>
      </c>
    </row>
    <row r="797" spans="1:8">
      <c r="A797" s="4" t="s">
        <v>1014</v>
      </c>
      <c r="B797" s="5" t="n">
        <v>47070</v>
      </c>
    </row>
    <row r="798" spans="1:8">
      <c r="A798" s="4" t="s">
        <v>1097</v>
      </c>
    </row>
    <row r="799" spans="1:8">
      <c r="A799" s="3" t="s">
        <v>994</v>
      </c>
    </row>
    <row r="800" spans="1:8">
      <c r="A800" s="4" t="s">
        <v>1001</v>
      </c>
      <c r="B800" s="5" t="n">
        <v>0</v>
      </c>
    </row>
    <row r="801" spans="1:8">
      <c r="A801" s="4" t="s">
        <v>1002</v>
      </c>
      <c r="B801" s="5" t="n">
        <v>0</v>
      </c>
    </row>
    <row r="802" spans="1:8">
      <c r="A802" s="4" t="s">
        <v>1003</v>
      </c>
      <c r="B802" s="5" t="n">
        <v>0</v>
      </c>
    </row>
    <row r="803" spans="1:8">
      <c r="A803" s="4" t="s">
        <v>1011</v>
      </c>
      <c r="B803" s="5" t="n">
        <v>753</v>
      </c>
    </row>
    <row r="804" spans="1:8">
      <c r="A804" s="3" t="s">
        <v>999</v>
      </c>
    </row>
    <row r="805" spans="1:8">
      <c r="A805" s="4" t="s">
        <v>995</v>
      </c>
      <c r="B805" s="5" t="n">
        <v>41044</v>
      </c>
    </row>
    <row r="806" spans="1:8">
      <c r="A806" s="4" t="s">
        <v>1010</v>
      </c>
      <c r="B806" s="5" t="n">
        <v>43331</v>
      </c>
    </row>
    <row r="807" spans="1:8">
      <c r="A807" s="4" t="s">
        <v>1001</v>
      </c>
      <c r="B807" s="5" t="n">
        <v>0</v>
      </c>
    </row>
    <row r="808" spans="1:8">
      <c r="A808" s="4" t="s">
        <v>1002</v>
      </c>
      <c r="B808" s="5" t="n">
        <v>0</v>
      </c>
    </row>
    <row r="809" spans="1:8">
      <c r="A809" s="4" t="s">
        <v>1003</v>
      </c>
      <c r="B809" s="5" t="n">
        <v>0</v>
      </c>
    </row>
    <row r="810" spans="1:8">
      <c r="A810" s="4" t="s">
        <v>1011</v>
      </c>
      <c r="B810" s="5" t="n">
        <v>753</v>
      </c>
    </row>
    <row r="811" spans="1:8">
      <c r="A811" s="4" t="s">
        <v>153</v>
      </c>
      <c r="B811" s="5" t="n">
        <v>-2011</v>
      </c>
    </row>
    <row r="812" spans="1:8">
      <c r="A812" s="4" t="s">
        <v>996</v>
      </c>
      <c r="B812" s="5" t="n">
        <v>42546</v>
      </c>
      <c r="E812" s="5" t="n">
        <v>41044</v>
      </c>
    </row>
    <row r="813" spans="1:8">
      <c r="A813" s="4" t="s">
        <v>1081</v>
      </c>
      <c r="F813" s="4" t="s">
        <v>1098</v>
      </c>
    </row>
    <row r="814" spans="1:8">
      <c r="A814" s="4" t="s">
        <v>1099</v>
      </c>
    </row>
    <row r="815" spans="1:8">
      <c r="A815" s="3" t="s">
        <v>999</v>
      </c>
    </row>
    <row r="816" spans="1:8">
      <c r="A816" s="4" t="s">
        <v>153</v>
      </c>
      <c r="B816" s="5" t="n">
        <v>474</v>
      </c>
    </row>
    <row r="817" spans="1:8">
      <c r="A817" s="4" t="s">
        <v>1100</v>
      </c>
    </row>
    <row r="818" spans="1:8">
      <c r="A818" s="3" t="s">
        <v>994</v>
      </c>
    </row>
    <row r="819" spans="1:8">
      <c r="A819" s="4" t="s">
        <v>1014</v>
      </c>
      <c r="B819" s="5" t="n">
        <v>2287</v>
      </c>
    </row>
    <row r="820" spans="1:8">
      <c r="A820" s="3" t="s">
        <v>997</v>
      </c>
    </row>
    <row r="821" spans="1:8">
      <c r="A821" s="4" t="s">
        <v>1014</v>
      </c>
      <c r="B821" s="5" t="n">
        <v>2287</v>
      </c>
    </row>
    <row r="822" spans="1:8">
      <c r="A822" s="3" t="s">
        <v>999</v>
      </c>
    </row>
    <row r="823" spans="1:8">
      <c r="A823" s="4" t="s">
        <v>1014</v>
      </c>
      <c r="B823" s="5" t="n">
        <v>2287</v>
      </c>
    </row>
    <row r="824" spans="1:8">
      <c r="A824" s="4" t="s">
        <v>1101</v>
      </c>
    </row>
    <row r="825" spans="1:8">
      <c r="A825" s="3" t="s">
        <v>994</v>
      </c>
    </row>
    <row r="826" spans="1:8">
      <c r="A826" s="4" t="s">
        <v>1001</v>
      </c>
      <c r="B826" s="5" t="n">
        <v>-7</v>
      </c>
    </row>
    <row r="827" spans="1:8">
      <c r="A827" s="4" t="s">
        <v>1002</v>
      </c>
      <c r="B827" s="5" t="n">
        <v>19</v>
      </c>
    </row>
    <row r="828" spans="1:8">
      <c r="A828" s="4" t="s">
        <v>1003</v>
      </c>
      <c r="B828" s="5" t="n">
        <v>-11</v>
      </c>
    </row>
    <row r="829" spans="1:8">
      <c r="A829" s="4" t="s">
        <v>1011</v>
      </c>
      <c r="B829" s="5" t="n">
        <v>435</v>
      </c>
    </row>
    <row r="830" spans="1:8">
      <c r="A830" s="3" t="s">
        <v>999</v>
      </c>
    </row>
    <row r="831" spans="1:8">
      <c r="A831" s="4" t="s">
        <v>995</v>
      </c>
      <c r="B831" s="5" t="n">
        <v>32447</v>
      </c>
    </row>
    <row r="832" spans="1:8">
      <c r="A832" s="4" t="s">
        <v>1010</v>
      </c>
      <c r="B832" s="5" t="n">
        <v>58261</v>
      </c>
    </row>
    <row r="833" spans="1:8">
      <c r="A833" s="4" t="s">
        <v>1001</v>
      </c>
      <c r="B833" s="5" t="n">
        <v>-7</v>
      </c>
    </row>
    <row r="834" spans="1:8">
      <c r="A834" s="4" t="s">
        <v>1002</v>
      </c>
      <c r="B834" s="5" t="n">
        <v>19</v>
      </c>
    </row>
    <row r="835" spans="1:8">
      <c r="A835" s="4" t="s">
        <v>1003</v>
      </c>
      <c r="B835" s="5" t="n">
        <v>11</v>
      </c>
    </row>
    <row r="836" spans="1:8">
      <c r="A836" s="4" t="s">
        <v>1011</v>
      </c>
      <c r="B836" s="5" t="n">
        <v>435</v>
      </c>
    </row>
    <row r="837" spans="1:8">
      <c r="A837" s="4" t="s">
        <v>153</v>
      </c>
      <c r="B837" s="5" t="n">
        <v>6445</v>
      </c>
    </row>
    <row r="838" spans="1:8">
      <c r="A838" s="4" t="s">
        <v>996</v>
      </c>
      <c r="B838" s="5" t="n">
        <v>65688</v>
      </c>
      <c r="E838" s="5" t="n">
        <v>32447</v>
      </c>
    </row>
    <row r="839" spans="1:8">
      <c r="A839" s="4" t="s">
        <v>1081</v>
      </c>
      <c r="F839" s="4" t="s">
        <v>1102</v>
      </c>
    </row>
    <row r="840" spans="1:8">
      <c r="A840" s="4" t="s">
        <v>1103</v>
      </c>
    </row>
    <row r="841" spans="1:8">
      <c r="A841" s="3" t="s">
        <v>999</v>
      </c>
    </row>
    <row r="842" spans="1:8">
      <c r="A842" s="4" t="s">
        <v>153</v>
      </c>
      <c r="B842" s="5" t="n">
        <v>537</v>
      </c>
    </row>
    <row r="843" spans="1:8">
      <c r="A843" s="4" t="s">
        <v>1104</v>
      </c>
    </row>
    <row r="844" spans="1:8">
      <c r="A844" s="3" t="s">
        <v>994</v>
      </c>
    </row>
    <row r="845" spans="1:8">
      <c r="A845" s="4" t="s">
        <v>1014</v>
      </c>
      <c r="B845" s="5" t="n">
        <v>25814</v>
      </c>
    </row>
    <row r="846" spans="1:8">
      <c r="A846" s="3" t="s">
        <v>997</v>
      </c>
    </row>
    <row r="847" spans="1:8">
      <c r="A847" s="4" t="s">
        <v>1014</v>
      </c>
      <c r="B847" s="5" t="n">
        <v>25814</v>
      </c>
    </row>
    <row r="848" spans="1:8">
      <c r="A848" s="3" t="s">
        <v>999</v>
      </c>
    </row>
    <row r="849" spans="1:8">
      <c r="A849" s="4" t="s">
        <v>1014</v>
      </c>
      <c r="B849" s="5" t="n">
        <v>25814</v>
      </c>
    </row>
    <row r="850" spans="1:8">
      <c r="A850" s="4" t="s">
        <v>1105</v>
      </c>
    </row>
    <row r="851" spans="1:8">
      <c r="A851" s="3" t="s">
        <v>994</v>
      </c>
    </row>
    <row r="852" spans="1:8">
      <c r="A852" s="4" t="s">
        <v>1001</v>
      </c>
      <c r="B852" s="5" t="n">
        <v>-7</v>
      </c>
    </row>
    <row r="853" spans="1:8">
      <c r="A853" s="4" t="s">
        <v>1002</v>
      </c>
      <c r="B853" s="5" t="n">
        <v>19</v>
      </c>
    </row>
    <row r="854" spans="1:8">
      <c r="A854" s="4" t="s">
        <v>1003</v>
      </c>
      <c r="B854" s="5" t="n">
        <v>-11</v>
      </c>
    </row>
    <row r="855" spans="1:8">
      <c r="A855" s="4" t="s">
        <v>1011</v>
      </c>
      <c r="B855" s="5" t="n">
        <v>1188</v>
      </c>
    </row>
    <row r="856" spans="1:8">
      <c r="A856" s="3" t="s">
        <v>999</v>
      </c>
    </row>
    <row r="857" spans="1:8">
      <c r="A857" s="4" t="s">
        <v>995</v>
      </c>
      <c r="B857" s="5" t="n">
        <v>73490</v>
      </c>
    </row>
    <row r="858" spans="1:8">
      <c r="A858" s="4" t="s">
        <v>1010</v>
      </c>
      <c r="B858" s="5" t="n">
        <v>101591</v>
      </c>
    </row>
    <row r="859" spans="1:8">
      <c r="A859" s="4" t="s">
        <v>1001</v>
      </c>
      <c r="B859" s="5" t="n">
        <v>-7</v>
      </c>
    </row>
    <row r="860" spans="1:8">
      <c r="A860" s="4" t="s">
        <v>1002</v>
      </c>
      <c r="B860" s="5" t="n">
        <v>19</v>
      </c>
    </row>
    <row r="861" spans="1:8">
      <c r="A861" s="4" t="s">
        <v>1003</v>
      </c>
      <c r="B861" s="5" t="n">
        <v>11</v>
      </c>
    </row>
    <row r="862" spans="1:8">
      <c r="A862" s="4" t="s">
        <v>1011</v>
      </c>
      <c r="B862" s="5" t="n">
        <v>1188</v>
      </c>
    </row>
    <row r="863" spans="1:8">
      <c r="A863" s="4" t="s">
        <v>153</v>
      </c>
      <c r="B863" s="5" t="n">
        <v>4434</v>
      </c>
    </row>
    <row r="864" spans="1:8">
      <c r="A864" s="4" t="s">
        <v>996</v>
      </c>
      <c r="B864" s="5" t="n">
        <v>108235</v>
      </c>
      <c r="E864" s="5" t="n">
        <v>73490</v>
      </c>
    </row>
    <row r="865" spans="1:8">
      <c r="A865" s="4" t="s">
        <v>1081</v>
      </c>
      <c r="F865" s="4" t="s">
        <v>1106</v>
      </c>
    </row>
    <row r="866" spans="1:8">
      <c r="A866" s="4" t="s">
        <v>1107</v>
      </c>
    </row>
    <row r="867" spans="1:8">
      <c r="A867" s="3" t="s">
        <v>999</v>
      </c>
    </row>
    <row r="868" spans="1:8">
      <c r="A868" s="4" t="s">
        <v>153</v>
      </c>
      <c r="B868" s="5" t="n">
        <v>1011</v>
      </c>
    </row>
    <row r="869" spans="1:8">
      <c r="A869" s="4" t="s">
        <v>1108</v>
      </c>
    </row>
    <row r="870" spans="1:8">
      <c r="A870" s="3" t="s">
        <v>994</v>
      </c>
    </row>
    <row r="871" spans="1:8">
      <c r="A871" s="4" t="s">
        <v>1014</v>
      </c>
      <c r="B871" s="5" t="n">
        <v>28101</v>
      </c>
    </row>
    <row r="872" spans="1:8">
      <c r="A872" s="3" t="s">
        <v>997</v>
      </c>
    </row>
    <row r="873" spans="1:8">
      <c r="A873" s="4" t="s">
        <v>1014</v>
      </c>
      <c r="B873" s="5" t="n">
        <v>28101</v>
      </c>
    </row>
    <row r="874" spans="1:8">
      <c r="A874" s="3" t="s">
        <v>999</v>
      </c>
    </row>
    <row r="875" spans="1:8">
      <c r="A875" s="4" t="s">
        <v>1014</v>
      </c>
      <c r="B875" s="5" t="n">
        <v>28101</v>
      </c>
    </row>
    <row r="876" spans="1:8">
      <c r="A876" s="4" t="s">
        <v>1109</v>
      </c>
    </row>
    <row r="877" spans="1:8">
      <c r="A877" s="3" t="s">
        <v>994</v>
      </c>
    </row>
    <row r="878" spans="1:8">
      <c r="A878" s="4" t="s">
        <v>1001</v>
      </c>
      <c r="B878" s="5" t="n">
        <v>-16343</v>
      </c>
    </row>
    <row r="879" spans="1:8">
      <c r="A879" s="4" t="s">
        <v>1002</v>
      </c>
      <c r="B879" s="5" t="n">
        <v>1307</v>
      </c>
    </row>
    <row r="880" spans="1:8">
      <c r="A880" s="4" t="s">
        <v>1003</v>
      </c>
      <c r="B880" s="5" t="n">
        <v>-15037</v>
      </c>
    </row>
    <row r="881" spans="1:8">
      <c r="A881" s="4" t="s">
        <v>1011</v>
      </c>
      <c r="B881" s="5" t="n">
        <v>2371</v>
      </c>
    </row>
    <row r="882" spans="1:8">
      <c r="A882" s="3" t="s">
        <v>999</v>
      </c>
    </row>
    <row r="883" spans="1:8">
      <c r="A883" s="4" t="s">
        <v>995</v>
      </c>
      <c r="B883" s="5" t="n">
        <v>187311</v>
      </c>
    </row>
    <row r="884" spans="1:8">
      <c r="A884" s="4" t="s">
        <v>1010</v>
      </c>
      <c r="B884" s="5" t="n">
        <v>262482</v>
      </c>
    </row>
    <row r="885" spans="1:8">
      <c r="A885" s="4" t="s">
        <v>1001</v>
      </c>
      <c r="B885" s="5" t="n">
        <v>-16343</v>
      </c>
    </row>
    <row r="886" spans="1:8">
      <c r="A886" s="4" t="s">
        <v>1002</v>
      </c>
      <c r="B886" s="5" t="n">
        <v>1307</v>
      </c>
    </row>
    <row r="887" spans="1:8">
      <c r="A887" s="4" t="s">
        <v>1003</v>
      </c>
      <c r="B887" s="5" t="n">
        <v>15037</v>
      </c>
    </row>
    <row r="888" spans="1:8">
      <c r="A888" s="4" t="s">
        <v>1011</v>
      </c>
      <c r="B888" s="5" t="n">
        <v>2371</v>
      </c>
    </row>
    <row r="889" spans="1:8">
      <c r="A889" s="4" t="s">
        <v>153</v>
      </c>
      <c r="B889" s="5" t="n">
        <v>56022</v>
      </c>
    </row>
    <row r="890" spans="1:8">
      <c r="A890" s="4" t="s">
        <v>996</v>
      </c>
      <c r="B890" s="5" t="n">
        <v>307577</v>
      </c>
      <c r="E890" s="5" t="n">
        <v>187311</v>
      </c>
    </row>
    <row r="891" spans="1:8">
      <c r="A891" s="4" t="s">
        <v>1081</v>
      </c>
      <c r="F891" s="4" t="s">
        <v>1110</v>
      </c>
    </row>
    <row r="892" spans="1:8">
      <c r="A892" s="4" t="s">
        <v>1111</v>
      </c>
    </row>
    <row r="893" spans="1:8">
      <c r="A893" s="3" t="s">
        <v>999</v>
      </c>
    </row>
    <row r="894" spans="1:8">
      <c r="A894" s="4" t="s">
        <v>153</v>
      </c>
      <c r="B894" s="5" t="n">
        <v>1739</v>
      </c>
    </row>
    <row r="895" spans="1:8">
      <c r="A895" s="4" t="s">
        <v>1112</v>
      </c>
    </row>
    <row r="896" spans="1:8">
      <c r="A896" s="3" t="s">
        <v>994</v>
      </c>
    </row>
    <row r="897" spans="1:8">
      <c r="A897" s="4" t="s">
        <v>1014</v>
      </c>
      <c r="B897" s="5" t="n">
        <v>75171</v>
      </c>
    </row>
    <row r="898" spans="1:8">
      <c r="A898" s="3" t="s">
        <v>997</v>
      </c>
    </row>
    <row r="899" spans="1:8">
      <c r="A899" s="4" t="s">
        <v>1014</v>
      </c>
      <c r="B899" s="5" t="n">
        <v>75171</v>
      </c>
    </row>
    <row r="900" spans="1:8">
      <c r="A900" s="3" t="s">
        <v>999</v>
      </c>
    </row>
    <row r="901" spans="1:8">
      <c r="A901" s="4" t="s">
        <v>1014</v>
      </c>
      <c r="B901" s="5" t="n">
        <v>75171</v>
      </c>
    </row>
    <row r="902" spans="1:8">
      <c r="A902" s="4" t="s">
        <v>1113</v>
      </c>
    </row>
    <row r="903" spans="1:8">
      <c r="A903" s="3" t="s">
        <v>994</v>
      </c>
    </row>
    <row r="904" spans="1:8">
      <c r="A904" s="4" t="s">
        <v>1001</v>
      </c>
      <c r="B904" s="5" t="n">
        <v>-1003</v>
      </c>
    </row>
    <row r="905" spans="1:8">
      <c r="A905" s="4" t="s">
        <v>1002</v>
      </c>
      <c r="B905" s="5" t="n">
        <v>91</v>
      </c>
    </row>
    <row r="906" spans="1:8">
      <c r="A906" s="4" t="s">
        <v>1003</v>
      </c>
      <c r="B906" s="5" t="n">
        <v>-912</v>
      </c>
    </row>
    <row r="907" spans="1:8">
      <c r="A907" s="4" t="s">
        <v>1011</v>
      </c>
      <c r="B907" s="5" t="n">
        <v>651</v>
      </c>
    </row>
    <row r="908" spans="1:8">
      <c r="A908" s="3" t="s">
        <v>999</v>
      </c>
    </row>
    <row r="909" spans="1:8">
      <c r="A909" s="4" t="s">
        <v>995</v>
      </c>
      <c r="B909" s="5" t="n">
        <v>16960</v>
      </c>
    </row>
    <row r="910" spans="1:8">
      <c r="A910" s="4" t="s">
        <v>1010</v>
      </c>
      <c r="B910" s="5" t="n">
        <v>50175</v>
      </c>
    </row>
    <row r="911" spans="1:8">
      <c r="A911" s="4" t="s">
        <v>1001</v>
      </c>
      <c r="B911" s="5" t="n">
        <v>-1003</v>
      </c>
    </row>
    <row r="912" spans="1:8">
      <c r="A912" s="4" t="s">
        <v>1002</v>
      </c>
      <c r="B912" s="5" t="n">
        <v>91</v>
      </c>
    </row>
    <row r="913" spans="1:8">
      <c r="A913" s="4" t="s">
        <v>1003</v>
      </c>
      <c r="B913" s="5" t="n">
        <v>912</v>
      </c>
    </row>
    <row r="914" spans="1:8">
      <c r="A914" s="4" t="s">
        <v>1011</v>
      </c>
      <c r="B914" s="5" t="n">
        <v>651</v>
      </c>
    </row>
    <row r="915" spans="1:8">
      <c r="A915" s="4" t="s">
        <v>153</v>
      </c>
      <c r="B915" s="5" t="n">
        <v>-6370</v>
      </c>
    </row>
    <row r="916" spans="1:8">
      <c r="A916" s="4" t="s">
        <v>996</v>
      </c>
      <c r="B916" s="5" t="n">
        <v>43947</v>
      </c>
      <c r="E916" s="5" t="n">
        <v>16960</v>
      </c>
    </row>
    <row r="917" spans="1:8">
      <c r="A917" s="4" t="s">
        <v>1081</v>
      </c>
      <c r="F917" s="4" t="s">
        <v>1114</v>
      </c>
    </row>
    <row r="918" spans="1:8">
      <c r="A918" s="4" t="s">
        <v>1115</v>
      </c>
    </row>
    <row r="919" spans="1:8">
      <c r="A919" s="3" t="s">
        <v>999</v>
      </c>
    </row>
    <row r="920" spans="1:8">
      <c r="A920" s="4" t="s">
        <v>153</v>
      </c>
      <c r="B920" s="5" t="n">
        <v>403</v>
      </c>
    </row>
    <row r="921" spans="1:8">
      <c r="A921" s="4" t="s">
        <v>1116</v>
      </c>
    </row>
    <row r="922" spans="1:8">
      <c r="A922" s="3" t="s">
        <v>994</v>
      </c>
    </row>
    <row r="923" spans="1:8">
      <c r="A923" s="4" t="s">
        <v>1014</v>
      </c>
      <c r="B923" s="5" t="n">
        <v>33215</v>
      </c>
    </row>
    <row r="924" spans="1:8">
      <c r="A924" s="3" t="s">
        <v>997</v>
      </c>
    </row>
    <row r="925" spans="1:8">
      <c r="A925" s="4" t="s">
        <v>1014</v>
      </c>
      <c r="B925" s="5" t="n">
        <v>33215</v>
      </c>
    </row>
    <row r="926" spans="1:8">
      <c r="A926" s="3" t="s">
        <v>999</v>
      </c>
    </row>
    <row r="927" spans="1:8">
      <c r="A927" s="4" t="s">
        <v>1014</v>
      </c>
      <c r="B927" s="5" t="n">
        <v>33215</v>
      </c>
    </row>
    <row r="928" spans="1:8">
      <c r="A928" s="4" t="s">
        <v>1117</v>
      </c>
    </row>
    <row r="929" spans="1:8">
      <c r="A929" s="3" t="s">
        <v>994</v>
      </c>
    </row>
    <row r="930" spans="1:8">
      <c r="A930" s="4" t="s">
        <v>1001</v>
      </c>
      <c r="B930" s="5" t="n">
        <v>-526</v>
      </c>
    </row>
    <row r="931" spans="1:8">
      <c r="A931" s="4" t="s">
        <v>1002</v>
      </c>
      <c r="B931" s="5" t="n">
        <v>598</v>
      </c>
    </row>
    <row r="932" spans="1:8">
      <c r="A932" s="4" t="s">
        <v>1003</v>
      </c>
      <c r="B932" s="5" t="n">
        <v>-71</v>
      </c>
    </row>
    <row r="933" spans="1:8">
      <c r="A933" s="4" t="s">
        <v>1011</v>
      </c>
      <c r="B933" s="5" t="n">
        <v>422</v>
      </c>
    </row>
    <row r="934" spans="1:8">
      <c r="A934" s="3" t="s">
        <v>999</v>
      </c>
    </row>
    <row r="935" spans="1:8">
      <c r="A935" s="4" t="s">
        <v>995</v>
      </c>
      <c r="B935" s="5" t="n">
        <v>11964</v>
      </c>
    </row>
    <row r="936" spans="1:8">
      <c r="A936" s="4" t="s">
        <v>1010</v>
      </c>
      <c r="B936" s="5" t="n">
        <v>26204</v>
      </c>
    </row>
    <row r="937" spans="1:8">
      <c r="A937" s="4" t="s">
        <v>1001</v>
      </c>
      <c r="B937" s="5" t="n">
        <v>-526</v>
      </c>
    </row>
    <row r="938" spans="1:8">
      <c r="A938" s="4" t="s">
        <v>1002</v>
      </c>
      <c r="B938" s="5" t="n">
        <v>598</v>
      </c>
    </row>
    <row r="939" spans="1:8">
      <c r="A939" s="4" t="s">
        <v>1003</v>
      </c>
      <c r="B939" s="5" t="n">
        <v>71</v>
      </c>
    </row>
    <row r="940" spans="1:8">
      <c r="A940" s="4" t="s">
        <v>1011</v>
      </c>
      <c r="B940" s="5" t="n">
        <v>422</v>
      </c>
    </row>
    <row r="941" spans="1:8">
      <c r="A941" s="4" t="s">
        <v>153</v>
      </c>
      <c r="B941" s="5" t="n">
        <v>-894</v>
      </c>
    </row>
    <row r="942" spans="1:8">
      <c r="A942" s="4" t="s">
        <v>996</v>
      </c>
      <c r="B942" s="5" t="n">
        <v>26244</v>
      </c>
      <c r="E942" s="5" t="n">
        <v>11964</v>
      </c>
    </row>
    <row r="943" spans="1:8">
      <c r="A943" s="4" t="s">
        <v>1081</v>
      </c>
      <c r="F943" s="4" t="s">
        <v>1118</v>
      </c>
    </row>
    <row r="944" spans="1:8">
      <c r="A944" s="4" t="s">
        <v>1119</v>
      </c>
    </row>
    <row r="945" spans="1:8">
      <c r="A945" s="3" t="s">
        <v>999</v>
      </c>
    </row>
    <row r="946" spans="1:8">
      <c r="A946" s="4" t="s">
        <v>153</v>
      </c>
      <c r="B946" s="5" t="n">
        <v>440</v>
      </c>
    </row>
    <row r="947" spans="1:8">
      <c r="A947" s="4" t="s">
        <v>1120</v>
      </c>
    </row>
    <row r="948" spans="1:8">
      <c r="A948" s="3" t="s">
        <v>994</v>
      </c>
    </row>
    <row r="949" spans="1:8">
      <c r="A949" s="4" t="s">
        <v>1014</v>
      </c>
      <c r="B949" s="5" t="n">
        <v>14240</v>
      </c>
    </row>
    <row r="950" spans="1:8">
      <c r="A950" s="3" t="s">
        <v>997</v>
      </c>
    </row>
    <row r="951" spans="1:8">
      <c r="A951" s="4" t="s">
        <v>1014</v>
      </c>
      <c r="B951" s="5" t="n">
        <v>14240</v>
      </c>
    </row>
    <row r="952" spans="1:8">
      <c r="A952" s="3" t="s">
        <v>999</v>
      </c>
    </row>
    <row r="953" spans="1:8">
      <c r="A953" s="4" t="s">
        <v>1014</v>
      </c>
      <c r="B953" s="5" t="n">
        <v>14240</v>
      </c>
    </row>
    <row r="954" spans="1:8">
      <c r="A954" s="4" t="s">
        <v>1121</v>
      </c>
    </row>
    <row r="955" spans="1:8">
      <c r="A955" s="3" t="s">
        <v>994</v>
      </c>
    </row>
    <row r="956" spans="1:8">
      <c r="A956" s="4" t="s">
        <v>1001</v>
      </c>
      <c r="B956" s="5" t="n">
        <v>-1434</v>
      </c>
    </row>
    <row r="957" spans="1:8">
      <c r="A957" s="4" t="s">
        <v>1002</v>
      </c>
      <c r="B957" s="5" t="n">
        <v>272</v>
      </c>
    </row>
    <row r="958" spans="1:8">
      <c r="A958" s="4" t="s">
        <v>1003</v>
      </c>
      <c r="B958" s="5" t="n">
        <v>-1162</v>
      </c>
    </row>
    <row r="959" spans="1:8">
      <c r="A959" s="4" t="s">
        <v>1011</v>
      </c>
      <c r="B959" s="5" t="n">
        <v>61</v>
      </c>
    </row>
    <row r="960" spans="1:8">
      <c r="A960" s="3" t="s">
        <v>999</v>
      </c>
    </row>
    <row r="961" spans="1:8">
      <c r="A961" s="4" t="s">
        <v>995</v>
      </c>
      <c r="B961" s="5" t="n">
        <v>7044</v>
      </c>
    </row>
    <row r="962" spans="1:8">
      <c r="A962" s="4" t="s">
        <v>1010</v>
      </c>
      <c r="B962" s="5" t="n">
        <v>15564</v>
      </c>
    </row>
    <row r="963" spans="1:8">
      <c r="A963" s="4" t="s">
        <v>1001</v>
      </c>
      <c r="B963" s="5" t="n">
        <v>-1434</v>
      </c>
    </row>
    <row r="964" spans="1:8">
      <c r="A964" s="4" t="s">
        <v>1002</v>
      </c>
      <c r="B964" s="5" t="n">
        <v>272</v>
      </c>
    </row>
    <row r="965" spans="1:8">
      <c r="A965" s="4" t="s">
        <v>1003</v>
      </c>
      <c r="B965" s="5" t="n">
        <v>1162</v>
      </c>
    </row>
    <row r="966" spans="1:8">
      <c r="A966" s="4" t="s">
        <v>1011</v>
      </c>
      <c r="B966" s="5" t="n">
        <v>61</v>
      </c>
    </row>
    <row r="967" spans="1:8">
      <c r="A967" s="4" t="s">
        <v>153</v>
      </c>
      <c r="B967" s="5" t="n">
        <v>1698</v>
      </c>
    </row>
    <row r="968" spans="1:8">
      <c r="A968" s="4" t="s">
        <v>996</v>
      </c>
      <c r="B968" s="5" t="n">
        <v>16302</v>
      </c>
      <c r="E968" s="5" t="n">
        <v>7044</v>
      </c>
    </row>
    <row r="969" spans="1:8">
      <c r="A969" s="4" t="s">
        <v>1081</v>
      </c>
      <c r="F969" s="4" t="s">
        <v>1122</v>
      </c>
    </row>
    <row r="970" spans="1:8">
      <c r="A970" s="4" t="s">
        <v>1123</v>
      </c>
    </row>
    <row r="971" spans="1:8">
      <c r="A971" s="3" t="s">
        <v>999</v>
      </c>
    </row>
    <row r="972" spans="1:8">
      <c r="A972" s="4" t="s">
        <v>153</v>
      </c>
      <c r="B972" s="5" t="n">
        <v>140</v>
      </c>
    </row>
    <row r="973" spans="1:8">
      <c r="A973" s="4" t="s">
        <v>1124</v>
      </c>
    </row>
    <row r="974" spans="1:8">
      <c r="A974" s="3" t="s">
        <v>994</v>
      </c>
    </row>
    <row r="975" spans="1:8">
      <c r="A975" s="4" t="s">
        <v>1014</v>
      </c>
      <c r="B975" s="5" t="n">
        <v>8520</v>
      </c>
    </row>
    <row r="976" spans="1:8">
      <c r="A976" s="3" t="s">
        <v>997</v>
      </c>
    </row>
    <row r="977" spans="1:8">
      <c r="A977" s="4" t="s">
        <v>1014</v>
      </c>
      <c r="B977" s="5" t="n">
        <v>8520</v>
      </c>
    </row>
    <row r="978" spans="1:8">
      <c r="A978" s="3" t="s">
        <v>999</v>
      </c>
    </row>
    <row r="979" spans="1:8">
      <c r="A979" s="4" t="s">
        <v>1014</v>
      </c>
      <c r="B979" s="5" t="n">
        <v>8520</v>
      </c>
    </row>
    <row r="980" spans="1:8">
      <c r="A980" s="4" t="s">
        <v>1125</v>
      </c>
    </row>
    <row r="981" spans="1:8">
      <c r="A981" s="3" t="s">
        <v>994</v>
      </c>
    </row>
    <row r="982" spans="1:8">
      <c r="A982" s="4" t="s">
        <v>1001</v>
      </c>
      <c r="B982" s="5" t="n">
        <v>-2963</v>
      </c>
    </row>
    <row r="983" spans="1:8">
      <c r="A983" s="4" t="s">
        <v>1002</v>
      </c>
      <c r="B983" s="5" t="n">
        <v>961</v>
      </c>
    </row>
    <row r="984" spans="1:8">
      <c r="A984" s="4" t="s">
        <v>1003</v>
      </c>
      <c r="B984" s="5" t="n">
        <v>-2003</v>
      </c>
    </row>
    <row r="985" spans="1:8">
      <c r="A985" s="4" t="s">
        <v>1011</v>
      </c>
      <c r="B985" s="5" t="n">
        <v>1134</v>
      </c>
    </row>
    <row r="986" spans="1:8">
      <c r="A986" s="3" t="s">
        <v>999</v>
      </c>
    </row>
    <row r="987" spans="1:8">
      <c r="A987" s="4" t="s">
        <v>995</v>
      </c>
      <c r="B987" s="5" t="n">
        <v>35968</v>
      </c>
    </row>
    <row r="988" spans="1:8">
      <c r="A988" s="4" t="s">
        <v>1010</v>
      </c>
      <c r="B988" s="5" t="n">
        <v>91943</v>
      </c>
    </row>
    <row r="989" spans="1:8">
      <c r="A989" s="4" t="s">
        <v>1001</v>
      </c>
      <c r="B989" s="5" t="n">
        <v>-2963</v>
      </c>
    </row>
    <row r="990" spans="1:8">
      <c r="A990" s="4" t="s">
        <v>1002</v>
      </c>
      <c r="B990" s="5" t="n">
        <v>961</v>
      </c>
    </row>
    <row r="991" spans="1:8">
      <c r="A991" s="4" t="s">
        <v>1003</v>
      </c>
      <c r="B991" s="5" t="n">
        <v>2003</v>
      </c>
    </row>
    <row r="992" spans="1:8">
      <c r="A992" s="4" t="s">
        <v>1011</v>
      </c>
      <c r="B992" s="5" t="n">
        <v>1134</v>
      </c>
    </row>
    <row r="993" spans="1:8">
      <c r="A993" s="4" t="s">
        <v>153</v>
      </c>
      <c r="B993" s="5" t="n">
        <v>-5566</v>
      </c>
    </row>
    <row r="994" spans="1:8">
      <c r="A994" s="4" t="s">
        <v>996</v>
      </c>
      <c r="B994" s="5" t="n">
        <v>86493</v>
      </c>
      <c r="E994" s="6" t="n">
        <v>35968</v>
      </c>
    </row>
    <row r="995" spans="1:8">
      <c r="A995" s="4" t="s">
        <v>1081</v>
      </c>
      <c r="F995" s="4" t="s">
        <v>1126</v>
      </c>
    </row>
    <row r="996" spans="1:8">
      <c r="A996" s="4" t="s">
        <v>1127</v>
      </c>
    </row>
    <row r="997" spans="1:8">
      <c r="A997" s="3" t="s">
        <v>999</v>
      </c>
    </row>
    <row r="998" spans="1:8">
      <c r="A998" s="4" t="s">
        <v>153</v>
      </c>
      <c r="B998" s="5" t="n">
        <v>983</v>
      </c>
    </row>
    <row r="999" spans="1:8">
      <c r="A999" s="4" t="s">
        <v>1128</v>
      </c>
    </row>
    <row r="1000" spans="1:8">
      <c r="A1000" s="3" t="s">
        <v>994</v>
      </c>
    </row>
    <row r="1001" spans="1:8">
      <c r="A1001" s="4" t="s">
        <v>1014</v>
      </c>
      <c r="B1001" s="5" t="n">
        <v>55975</v>
      </c>
    </row>
    <row r="1002" spans="1:8">
      <c r="A1002" s="3" t="s">
        <v>997</v>
      </c>
    </row>
    <row r="1003" spans="1:8">
      <c r="A1003" s="4" t="s">
        <v>1014</v>
      </c>
      <c r="B1003" s="5" t="n">
        <v>55975</v>
      </c>
    </row>
    <row r="1004" spans="1:8">
      <c r="A1004" s="3" t="s">
        <v>999</v>
      </c>
    </row>
    <row r="1005" spans="1:8">
      <c r="A1005" s="4" t="s">
        <v>1014</v>
      </c>
      <c r="B1005" s="6" t="n">
        <v>55975</v>
      </c>
    </row>
    <row r="1006" spans="1:8"/>
    <row r="1007" spans="1:8">
      <c r="A1007" s="4" t="s">
        <v>73</v>
      </c>
      <c r="B1007" s="4" t="s">
        <v>120</v>
      </c>
    </row>
  </sheetData>
  <mergeCells count="7">
    <mergeCell ref="A1:A2"/>
    <mergeCell ref="B1:D1"/>
    <mergeCell ref="F1:G1"/>
    <mergeCell ref="B2:C2"/>
    <mergeCell ref="F2:G2"/>
    <mergeCell ref="A1006:H1006"/>
    <mergeCell ref="B1007:H100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3"/>
    <col customWidth="1" max="3" min="3" width="14"/>
    <col customWidth="1" max="4" min="4" width="14"/>
    <col customWidth="1" max="5" min="5" width="14"/>
  </cols>
  <sheetData>
    <row r="1" spans="1:5">
      <c r="A1" s="1" t="s">
        <v>1129</v>
      </c>
      <c r="B1" s="2" t="s">
        <v>1</v>
      </c>
    </row>
    <row r="2" spans="1:5">
      <c r="B2" s="2" t="s">
        <v>2</v>
      </c>
      <c r="C2" s="2" t="s">
        <v>137</v>
      </c>
      <c r="D2" s="2" t="s">
        <v>122</v>
      </c>
      <c r="E2" s="2" t="s">
        <v>67</v>
      </c>
    </row>
    <row r="3" spans="1:5">
      <c r="A3" s="3" t="s">
        <v>1130</v>
      </c>
    </row>
    <row r="4" spans="1:5">
      <c r="A4" s="4" t="s">
        <v>87</v>
      </c>
      <c r="B4" s="6" t="n">
        <v>92377</v>
      </c>
      <c r="E4" s="6" t="n">
        <v>91196</v>
      </c>
    </row>
    <row r="5" spans="1:5">
      <c r="A5" s="4" t="s">
        <v>905</v>
      </c>
      <c r="B5" s="4" t="s">
        <v>1131</v>
      </c>
    </row>
    <row r="6" spans="1:5">
      <c r="A6" s="4" t="s">
        <v>1132</v>
      </c>
      <c r="B6" s="6" t="n">
        <v>4899</v>
      </c>
      <c r="C6" s="6" t="n">
        <v>4739</v>
      </c>
    </row>
    <row r="7" spans="1:5">
      <c r="A7" s="4" t="s">
        <v>1133</v>
      </c>
      <c r="B7" s="5" t="n">
        <v>1000</v>
      </c>
    </row>
    <row r="8" spans="1:5">
      <c r="A8" s="4" t="s">
        <v>1134</v>
      </c>
      <c r="B8" s="5" t="n">
        <v>4000</v>
      </c>
    </row>
    <row r="9" spans="1:5">
      <c r="A9" s="4" t="s">
        <v>1135</v>
      </c>
    </row>
    <row r="10" spans="1:5">
      <c r="A10" s="3" t="s">
        <v>1130</v>
      </c>
    </row>
    <row r="11" spans="1:5">
      <c r="A11" s="4" t="s">
        <v>87</v>
      </c>
      <c r="B11" s="5" t="n">
        <v>66000</v>
      </c>
    </row>
    <row r="12" spans="1:5">
      <c r="A12" s="4" t="s">
        <v>1136</v>
      </c>
    </row>
    <row r="13" spans="1:5">
      <c r="A13" s="3" t="s">
        <v>1130</v>
      </c>
    </row>
    <row r="14" spans="1:5">
      <c r="A14" s="4" t="s">
        <v>1137</v>
      </c>
      <c r="B14" s="5" t="n">
        <v>138000</v>
      </c>
      <c r="D14" s="6" t="n">
        <v>114000</v>
      </c>
    </row>
    <row r="15" spans="1:5">
      <c r="A15" s="4" t="s">
        <v>1138</v>
      </c>
    </row>
    <row r="16" spans="1:5">
      <c r="A16" s="3" t="s">
        <v>1130</v>
      </c>
    </row>
    <row r="17" spans="1:5">
      <c r="A17" s="4" t="s">
        <v>1137</v>
      </c>
      <c r="B17" s="5" t="n">
        <v>112000</v>
      </c>
    </row>
    <row r="18" spans="1:5">
      <c r="A18" s="4" t="s">
        <v>1139</v>
      </c>
    </row>
    <row r="19" spans="1:5">
      <c r="A19" s="3" t="s">
        <v>1130</v>
      </c>
    </row>
    <row r="20" spans="1:5">
      <c r="A20" s="4" t="s">
        <v>1137</v>
      </c>
      <c r="B20" s="6" t="n">
        <v>2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0</v>
      </c>
      <c r="B1" s="2" t="s">
        <v>1</v>
      </c>
      <c r="D1" s="2" t="s">
        <v>240</v>
      </c>
    </row>
    <row r="2" spans="1:4">
      <c r="B2" s="2" t="s">
        <v>2</v>
      </c>
      <c r="C2" s="2" t="s">
        <v>137</v>
      </c>
      <c r="D2" s="2" t="s">
        <v>67</v>
      </c>
    </row>
    <row r="3" spans="1:4">
      <c r="A3" s="3" t="s">
        <v>422</v>
      </c>
    </row>
    <row r="4" spans="1:4">
      <c r="A4" s="4" t="s">
        <v>246</v>
      </c>
      <c r="B4" s="6" t="n">
        <v>2814</v>
      </c>
      <c r="C4" s="6" t="n">
        <v>2226</v>
      </c>
    </row>
    <row r="5" spans="1:4">
      <c r="A5" s="4" t="s">
        <v>1141</v>
      </c>
    </row>
    <row r="6" spans="1:4">
      <c r="A6" s="3" t="s">
        <v>422</v>
      </c>
    </row>
    <row r="7" spans="1:4">
      <c r="A7" s="4" t="s">
        <v>1142</v>
      </c>
      <c r="B7" s="5" t="n">
        <v>80730</v>
      </c>
      <c r="D7" s="6" t="n">
        <v>58100</v>
      </c>
    </row>
    <row r="8" spans="1:4">
      <c r="A8" s="4" t="s">
        <v>1143</v>
      </c>
      <c r="B8" s="5" t="n">
        <v>-14597</v>
      </c>
      <c r="D8" s="5" t="n">
        <v>-12456</v>
      </c>
    </row>
    <row r="9" spans="1:4">
      <c r="A9" s="4" t="s">
        <v>1144</v>
      </c>
      <c r="B9" s="5" t="n">
        <v>73512</v>
      </c>
      <c r="D9" s="5" t="n">
        <v>68274</v>
      </c>
    </row>
    <row r="10" spans="1:4">
      <c r="A10" s="4" t="s">
        <v>246</v>
      </c>
      <c r="B10" s="5" t="n">
        <v>2141</v>
      </c>
      <c r="D10" s="5" t="n">
        <v>7130</v>
      </c>
    </row>
    <row r="11" spans="1:4">
      <c r="A11" s="4" t="s">
        <v>1145</v>
      </c>
    </row>
    <row r="12" spans="1:4">
      <c r="A12" s="3" t="s">
        <v>422</v>
      </c>
    </row>
    <row r="13" spans="1:4">
      <c r="A13" s="4" t="s">
        <v>1146</v>
      </c>
      <c r="B13" s="5" t="n">
        <v>7379</v>
      </c>
      <c r="D13" s="5" t="n">
        <v>22630</v>
      </c>
    </row>
    <row r="14" spans="1:4">
      <c r="A14" s="4" t="s">
        <v>1147</v>
      </c>
    </row>
    <row r="15" spans="1:4">
      <c r="A15" s="3" t="s">
        <v>422</v>
      </c>
    </row>
    <row r="16" spans="1:4">
      <c r="A16" s="4" t="s">
        <v>1146</v>
      </c>
      <c r="B16" s="5" t="n">
        <v>200</v>
      </c>
      <c r="D16" s="5" t="n">
        <v>0</v>
      </c>
    </row>
    <row r="17" spans="1:4">
      <c r="A17" s="4" t="s">
        <v>1148</v>
      </c>
    </row>
    <row r="18" spans="1:4">
      <c r="A18" s="3" t="s">
        <v>422</v>
      </c>
    </row>
    <row r="19" spans="1:4">
      <c r="A19" s="4" t="s">
        <v>1142</v>
      </c>
      <c r="B19" s="5" t="n">
        <v>38970</v>
      </c>
      <c r="D19" s="5" t="n">
        <v>44887</v>
      </c>
    </row>
    <row r="20" spans="1:4">
      <c r="A20" s="4" t="s">
        <v>1149</v>
      </c>
      <c r="B20" s="5" t="n">
        <v>-343</v>
      </c>
      <c r="D20" s="5" t="n">
        <v>-217</v>
      </c>
    </row>
    <row r="21" spans="1:4">
      <c r="A21" s="4" t="s">
        <v>1143</v>
      </c>
      <c r="B21" s="5" t="n">
        <v>-19616</v>
      </c>
      <c r="D21" s="5" t="n">
        <v>-24643</v>
      </c>
    </row>
    <row r="22" spans="1:4">
      <c r="A22" s="4" t="s">
        <v>1144</v>
      </c>
      <c r="B22" s="5" t="n">
        <v>19211</v>
      </c>
      <c r="D22" s="5" t="n">
        <v>20027</v>
      </c>
    </row>
    <row r="23" spans="1:4">
      <c r="A23" s="4" t="s">
        <v>246</v>
      </c>
      <c r="B23" s="6" t="n">
        <v>673</v>
      </c>
      <c r="D23" s="6" t="n">
        <v>28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0</v>
      </c>
      <c r="B1" s="2" t="s">
        <v>1</v>
      </c>
      <c r="C1" s="2" t="s">
        <v>240</v>
      </c>
    </row>
    <row r="2" spans="1:3">
      <c r="B2" s="2" t="s">
        <v>2</v>
      </c>
      <c r="C2" s="2" t="s">
        <v>67</v>
      </c>
    </row>
    <row r="3" spans="1:3">
      <c r="A3" s="3" t="s">
        <v>1151</v>
      </c>
    </row>
    <row r="4" spans="1:3">
      <c r="A4" s="4" t="s">
        <v>1152</v>
      </c>
      <c r="B4" s="6" t="n">
        <v>67607</v>
      </c>
      <c r="C4" s="6" t="n">
        <v>68433</v>
      </c>
    </row>
    <row r="5" spans="1:3">
      <c r="A5" s="4" t="s">
        <v>1153</v>
      </c>
      <c r="B5" s="5" t="n">
        <v>1357</v>
      </c>
      <c r="C5" s="5" t="n">
        <v>0</v>
      </c>
    </row>
    <row r="6" spans="1:3">
      <c r="A6" s="4" t="s">
        <v>1154</v>
      </c>
      <c r="B6" s="5" t="n">
        <v>2359</v>
      </c>
      <c r="C6" s="5" t="n">
        <v>11606</v>
      </c>
    </row>
    <row r="7" spans="1:3">
      <c r="A7" s="4" t="s">
        <v>1155</v>
      </c>
      <c r="B7" s="5" t="n">
        <v>-3635</v>
      </c>
      <c r="C7" s="5" t="n">
        <v>-12432</v>
      </c>
    </row>
    <row r="8" spans="1:3">
      <c r="A8" s="4" t="s">
        <v>1156</v>
      </c>
      <c r="B8" s="5" t="n">
        <v>67688</v>
      </c>
      <c r="C8" s="5" t="n">
        <v>67607</v>
      </c>
    </row>
    <row r="9" spans="1:3">
      <c r="A9" s="3" t="s">
        <v>1157</v>
      </c>
    </row>
    <row r="10" spans="1:3">
      <c r="A10" s="4" t="s">
        <v>1158</v>
      </c>
      <c r="B10" s="5" t="n">
        <v>-302</v>
      </c>
      <c r="C10" s="5" t="n">
        <v>-239</v>
      </c>
    </row>
    <row r="11" spans="1:3">
      <c r="A11" s="4" t="s">
        <v>1159</v>
      </c>
      <c r="B11" s="5" t="n">
        <v>-9098</v>
      </c>
      <c r="C11" s="5" t="n">
        <v>-63</v>
      </c>
    </row>
    <row r="12" spans="1:3">
      <c r="A12" s="4" t="s">
        <v>1160</v>
      </c>
      <c r="B12" s="5" t="n">
        <v>-9399</v>
      </c>
      <c r="C12" s="5" t="n">
        <v>-302</v>
      </c>
    </row>
    <row r="13" spans="1:3">
      <c r="A13" s="4" t="s">
        <v>85</v>
      </c>
      <c r="B13" s="5" t="n">
        <v>58289</v>
      </c>
      <c r="C13" s="5" t="n">
        <v>67306</v>
      </c>
    </row>
    <row r="14" spans="1:3">
      <c r="A14" s="4" t="s">
        <v>1161</v>
      </c>
      <c r="B14" s="5" t="n">
        <v>58311</v>
      </c>
      <c r="C14" s="5" t="n">
        <v>72532</v>
      </c>
    </row>
    <row r="15" spans="1:3">
      <c r="A15" s="4" t="s">
        <v>1162</v>
      </c>
      <c r="B15" s="6" t="n">
        <v>8548600</v>
      </c>
      <c r="C15" s="6" t="n">
        <v>8488969</v>
      </c>
    </row>
    <row r="16" spans="1:3">
      <c r="A16" s="4" t="s">
        <v>1163</v>
      </c>
      <c r="B16" s="4" t="s">
        <v>1164</v>
      </c>
      <c r="C16" s="4" t="s">
        <v>1165</v>
      </c>
    </row>
    <row r="17" spans="1:3">
      <c r="A17" s="4" t="s">
        <v>1166</v>
      </c>
      <c r="B17" s="6" t="n">
        <v>12733</v>
      </c>
      <c r="C17" s="6" t="n">
        <v>124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7</v>
      </c>
    </row>
    <row r="2" spans="1:3">
      <c r="A2" s="4" t="s">
        <v>1141</v>
      </c>
    </row>
    <row r="3" spans="1:3">
      <c r="A3" s="3" t="s">
        <v>1168</v>
      </c>
    </row>
    <row r="4" spans="1:3">
      <c r="A4" s="4" t="s">
        <v>1169</v>
      </c>
      <c r="B4" s="6" t="n">
        <v>6608</v>
      </c>
    </row>
    <row r="5" spans="1:3">
      <c r="A5" s="4" t="s">
        <v>1170</v>
      </c>
      <c r="B5" s="5" t="n">
        <v>8811</v>
      </c>
    </row>
    <row r="6" spans="1:3">
      <c r="A6" s="4" t="s">
        <v>1171</v>
      </c>
      <c r="B6" s="5" t="n">
        <v>8811</v>
      </c>
    </row>
    <row r="7" spans="1:3">
      <c r="A7" s="4" t="s">
        <v>1172</v>
      </c>
      <c r="B7" s="5" t="n">
        <v>8811</v>
      </c>
    </row>
    <row r="8" spans="1:3">
      <c r="A8" s="4" t="s">
        <v>1173</v>
      </c>
      <c r="B8" s="5" t="n">
        <v>8811</v>
      </c>
    </row>
    <row r="9" spans="1:3">
      <c r="A9" s="4" t="s">
        <v>1174</v>
      </c>
      <c r="B9" s="5" t="n">
        <v>8811</v>
      </c>
    </row>
    <row r="10" spans="1:3">
      <c r="A10" s="4" t="s">
        <v>1175</v>
      </c>
      <c r="B10" s="5" t="n">
        <v>22849</v>
      </c>
    </row>
    <row r="11" spans="1:3">
      <c r="A11" s="4" t="s">
        <v>1144</v>
      </c>
      <c r="B11" s="5" t="n">
        <v>73512</v>
      </c>
      <c r="C11" s="6" t="n">
        <v>68274</v>
      </c>
    </row>
    <row r="12" spans="1:3">
      <c r="A12" s="4" t="s">
        <v>1148</v>
      </c>
    </row>
    <row r="13" spans="1:3">
      <c r="A13" s="3" t="s">
        <v>1168</v>
      </c>
    </row>
    <row r="14" spans="1:3">
      <c r="A14" s="4" t="s">
        <v>1169</v>
      </c>
      <c r="B14" s="5" t="n">
        <v>2008</v>
      </c>
    </row>
    <row r="15" spans="1:3">
      <c r="A15" s="4" t="s">
        <v>1170</v>
      </c>
      <c r="B15" s="5" t="n">
        <v>2653</v>
      </c>
    </row>
    <row r="16" spans="1:3">
      <c r="A16" s="4" t="s">
        <v>1171</v>
      </c>
      <c r="B16" s="5" t="n">
        <v>2629</v>
      </c>
    </row>
    <row r="17" spans="1:3">
      <c r="A17" s="4" t="s">
        <v>1172</v>
      </c>
      <c r="B17" s="5" t="n">
        <v>2610</v>
      </c>
    </row>
    <row r="18" spans="1:3">
      <c r="A18" s="4" t="s">
        <v>1173</v>
      </c>
      <c r="B18" s="5" t="n">
        <v>2591</v>
      </c>
    </row>
    <row r="19" spans="1:3">
      <c r="A19" s="4" t="s">
        <v>1174</v>
      </c>
      <c r="B19" s="5" t="n">
        <v>2302</v>
      </c>
    </row>
    <row r="20" spans="1:3">
      <c r="A20" s="4" t="s">
        <v>1175</v>
      </c>
      <c r="B20" s="5" t="n">
        <v>4418</v>
      </c>
    </row>
    <row r="21" spans="1:3">
      <c r="A21" s="4" t="s">
        <v>1144</v>
      </c>
      <c r="B21" s="5" t="n">
        <v>19211</v>
      </c>
      <c r="C21" s="6" t="n">
        <v>20027</v>
      </c>
    </row>
    <row r="22" spans="1:3">
      <c r="A22" s="4" t="s">
        <v>1176</v>
      </c>
    </row>
    <row r="23" spans="1:3">
      <c r="A23" s="3" t="s">
        <v>1168</v>
      </c>
    </row>
    <row r="24" spans="1:3">
      <c r="A24" s="4" t="s">
        <v>1169</v>
      </c>
      <c r="B24" s="5" t="n">
        <v>9609</v>
      </c>
    </row>
    <row r="25" spans="1:3">
      <c r="A25" s="4" t="s">
        <v>1170</v>
      </c>
      <c r="B25" s="5" t="n">
        <v>13307</v>
      </c>
    </row>
    <row r="26" spans="1:3">
      <c r="A26" s="4" t="s">
        <v>1171</v>
      </c>
      <c r="B26" s="5" t="n">
        <v>10456</v>
      </c>
    </row>
    <row r="27" spans="1:3">
      <c r="A27" s="4" t="s">
        <v>1172</v>
      </c>
      <c r="B27" s="5" t="n">
        <v>8279</v>
      </c>
    </row>
    <row r="28" spans="1:3">
      <c r="A28" s="4" t="s">
        <v>1173</v>
      </c>
      <c r="B28" s="5" t="n">
        <v>6632</v>
      </c>
    </row>
    <row r="29" spans="1:3">
      <c r="A29" s="4" t="s">
        <v>1174</v>
      </c>
      <c r="B29" s="5" t="n">
        <v>5372</v>
      </c>
    </row>
    <row r="30" spans="1:3">
      <c r="A30" s="4" t="s">
        <v>1175</v>
      </c>
      <c r="B30" s="5" t="n">
        <v>14032</v>
      </c>
    </row>
    <row r="31" spans="1:3">
      <c r="A31" s="4" t="s">
        <v>1144</v>
      </c>
      <c r="B31" s="6" t="n">
        <v>676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370</v>
      </c>
      <c r="C1" s="2" t="s">
        <v>2</v>
      </c>
      <c r="D1" s="2" t="s">
        <v>67</v>
      </c>
    </row>
    <row r="2" spans="1:4">
      <c r="A2" s="3" t="s">
        <v>330</v>
      </c>
    </row>
    <row r="3" spans="1:4">
      <c r="A3" s="4" t="s">
        <v>1178</v>
      </c>
      <c r="C3" s="6" t="n">
        <v>0</v>
      </c>
      <c r="D3" s="6" t="n">
        <v>0</v>
      </c>
    </row>
    <row r="4" spans="1:4">
      <c r="A4" s="3" t="s">
        <v>1179</v>
      </c>
    </row>
    <row r="5" spans="1:4">
      <c r="A5" s="4" t="s">
        <v>84</v>
      </c>
      <c r="C5" s="5" t="n">
        <v>1191388</v>
      </c>
      <c r="D5" s="5" t="n">
        <v>1176230</v>
      </c>
    </row>
    <row r="6" spans="1:4">
      <c r="A6" s="4" t="s">
        <v>1148</v>
      </c>
    </row>
    <row r="7" spans="1:4">
      <c r="A7" s="3" t="s">
        <v>1179</v>
      </c>
    </row>
    <row r="8" spans="1:4">
      <c r="A8" s="4" t="s">
        <v>1180</v>
      </c>
      <c r="C8" s="5" t="n">
        <v>19211</v>
      </c>
      <c r="D8" s="5" t="n">
        <v>20027</v>
      </c>
    </row>
    <row r="9" spans="1:4">
      <c r="A9" s="4" t="s">
        <v>485</v>
      </c>
    </row>
    <row r="10" spans="1:4">
      <c r="A10" s="3" t="s">
        <v>1179</v>
      </c>
    </row>
    <row r="11" spans="1:4">
      <c r="A11" s="4" t="s">
        <v>1181</v>
      </c>
      <c r="B11" s="6" t="n">
        <v>15158</v>
      </c>
    </row>
    <row r="12" spans="1:4">
      <c r="A12" s="4" t="s">
        <v>1182</v>
      </c>
    </row>
    <row r="13" spans="1:4">
      <c r="A13" s="3" t="s">
        <v>1179</v>
      </c>
    </row>
    <row r="14" spans="1:4">
      <c r="A14" s="4" t="s">
        <v>84</v>
      </c>
      <c r="C14" s="5" t="n">
        <v>82000</v>
      </c>
    </row>
    <row r="15" spans="1:4">
      <c r="A15" s="4" t="s">
        <v>1183</v>
      </c>
    </row>
    <row r="16" spans="1:4">
      <c r="A16" s="3" t="s">
        <v>1179</v>
      </c>
    </row>
    <row r="17" spans="1:4">
      <c r="A17" s="4" t="s">
        <v>1180</v>
      </c>
      <c r="C17" s="6" t="n">
        <v>18000</v>
      </c>
      <c r="D17" s="6" t="n">
        <v>1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67</v>
      </c>
    </row>
    <row r="2" spans="1:3">
      <c r="A2" s="3" t="s">
        <v>1185</v>
      </c>
    </row>
    <row r="3" spans="1:3">
      <c r="A3" s="4" t="s">
        <v>1186</v>
      </c>
      <c r="B3" s="6" t="n">
        <v>24480</v>
      </c>
      <c r="C3" s="6" t="n">
        <v>362000</v>
      </c>
    </row>
    <row r="4" spans="1:3">
      <c r="A4" s="4" t="s">
        <v>1187</v>
      </c>
      <c r="B4" s="5" t="n">
        <v>108527</v>
      </c>
      <c r="C4" s="5" t="n">
        <v>71097</v>
      </c>
    </row>
    <row r="5" spans="1:3">
      <c r="A5" s="4" t="s">
        <v>94</v>
      </c>
      <c r="B5" s="5" t="n">
        <v>133007</v>
      </c>
      <c r="C5" s="5" t="n">
        <v>433097</v>
      </c>
    </row>
    <row r="6" spans="1:3">
      <c r="A6" s="4" t="s">
        <v>95</v>
      </c>
      <c r="B6" s="5" t="n">
        <v>33647</v>
      </c>
      <c r="C6" s="5" t="n">
        <v>32016</v>
      </c>
    </row>
    <row r="7" spans="1:3">
      <c r="A7" s="4" t="s">
        <v>1188</v>
      </c>
      <c r="B7" s="5" t="n">
        <v>166654</v>
      </c>
      <c r="C7" s="5" t="n">
        <v>465113</v>
      </c>
    </row>
    <row r="8" spans="1:3">
      <c r="A8" s="3" t="s">
        <v>1189</v>
      </c>
    </row>
    <row r="9" spans="1:3">
      <c r="A9" s="4" t="s">
        <v>1190</v>
      </c>
      <c r="B9" s="5" t="n">
        <v>250000</v>
      </c>
      <c r="C9" s="5" t="n">
        <v>250000</v>
      </c>
    </row>
    <row r="10" spans="1:3">
      <c r="A10" s="4" t="s">
        <v>1191</v>
      </c>
      <c r="B10" s="5" t="n">
        <v>2210</v>
      </c>
      <c r="C10" s="5" t="n">
        <v>2209</v>
      </c>
    </row>
    <row r="11" spans="1:3">
      <c r="A11" s="4" t="s">
        <v>1192</v>
      </c>
      <c r="B11" s="5" t="n">
        <v>-2565</v>
      </c>
      <c r="C11" s="5" t="n">
        <v>-2866</v>
      </c>
    </row>
    <row r="12" spans="1:3">
      <c r="A12" s="4" t="s">
        <v>1193</v>
      </c>
      <c r="B12" s="5" t="n">
        <v>549644</v>
      </c>
      <c r="C12" s="5" t="n">
        <v>549343</v>
      </c>
    </row>
    <row r="13" spans="1:3">
      <c r="A13" s="4" t="s">
        <v>1194</v>
      </c>
      <c r="B13" s="5" t="n">
        <v>716299</v>
      </c>
      <c r="C13" s="5" t="n">
        <v>1014456</v>
      </c>
    </row>
    <row r="14" spans="1:3">
      <c r="A14" s="3" t="s">
        <v>1195</v>
      </c>
    </row>
    <row r="15" spans="1:3">
      <c r="A15" s="4" t="s">
        <v>1196</v>
      </c>
      <c r="B15" s="5" t="n">
        <v>550000</v>
      </c>
      <c r="C15" s="5" t="n">
        <v>520000</v>
      </c>
    </row>
    <row r="16" spans="1:3">
      <c r="A16" s="4" t="s">
        <v>1197</v>
      </c>
      <c r="B16" s="5" t="n">
        <v>2664194</v>
      </c>
      <c r="C16" s="5" t="n">
        <v>2660967</v>
      </c>
    </row>
    <row r="17" spans="1:3">
      <c r="A17" s="4" t="s">
        <v>1198</v>
      </c>
      <c r="B17" s="5" t="n">
        <v>3214194</v>
      </c>
      <c r="C17" s="5" t="n">
        <v>3180967</v>
      </c>
    </row>
    <row r="18" spans="1:3">
      <c r="A18" s="4" t="s">
        <v>1199</v>
      </c>
      <c r="B18" s="5" t="n">
        <v>3930493</v>
      </c>
      <c r="C18" s="5" t="n">
        <v>4195422</v>
      </c>
    </row>
    <row r="19" spans="1:3">
      <c r="A19" s="4" t="s">
        <v>1200</v>
      </c>
    </row>
    <row r="20" spans="1:3">
      <c r="A20" s="3" t="s">
        <v>1189</v>
      </c>
    </row>
    <row r="21" spans="1:3">
      <c r="A21" s="4" t="s">
        <v>1201</v>
      </c>
      <c r="B21" s="6" t="n">
        <v>300000</v>
      </c>
      <c r="C21" s="6" t="n">
        <v>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7</v>
      </c>
    </row>
    <row r="2" spans="1:3">
      <c r="A2" s="3" t="s">
        <v>1203</v>
      </c>
    </row>
    <row r="3" spans="1:3">
      <c r="A3" s="4" t="s">
        <v>1204</v>
      </c>
      <c r="B3" s="6" t="n">
        <v>108257</v>
      </c>
      <c r="C3" s="6" t="n">
        <v>71097</v>
      </c>
    </row>
    <row r="4" spans="1:3">
      <c r="A4" s="4" t="s">
        <v>1205</v>
      </c>
    </row>
    <row r="5" spans="1:3">
      <c r="A5" s="3" t="s">
        <v>1203</v>
      </c>
    </row>
    <row r="6" spans="1:3">
      <c r="A6" s="4" t="s">
        <v>1204</v>
      </c>
      <c r="B6" s="5" t="n">
        <v>108527</v>
      </c>
      <c r="C6" s="5" t="n">
        <v>71097</v>
      </c>
    </row>
    <row r="7" spans="1:3">
      <c r="A7" s="4" t="s">
        <v>1206</v>
      </c>
    </row>
    <row r="8" spans="1:3">
      <c r="A8" s="3" t="s">
        <v>1203</v>
      </c>
    </row>
    <row r="9" spans="1:3">
      <c r="A9" s="4" t="s">
        <v>1204</v>
      </c>
      <c r="B9" s="5" t="n">
        <v>0</v>
      </c>
      <c r="C9" s="5" t="n">
        <v>0</v>
      </c>
    </row>
    <row r="10" spans="1:3">
      <c r="A10" s="4" t="s">
        <v>1207</v>
      </c>
    </row>
    <row r="11" spans="1:3">
      <c r="A11" s="3" t="s">
        <v>1203</v>
      </c>
    </row>
    <row r="12" spans="1:3">
      <c r="A12" s="4" t="s">
        <v>1204</v>
      </c>
      <c r="B12" s="5" t="n">
        <v>0</v>
      </c>
      <c r="C12" s="5" t="n">
        <v>0</v>
      </c>
    </row>
    <row r="13" spans="1:3">
      <c r="A13" s="4" t="s">
        <v>1208</v>
      </c>
    </row>
    <row r="14" spans="1:3">
      <c r="A14" s="3" t="s">
        <v>1203</v>
      </c>
    </row>
    <row r="15" spans="1:3">
      <c r="A15" s="4" t="s">
        <v>1204</v>
      </c>
      <c r="B15" s="5" t="n">
        <v>0</v>
      </c>
      <c r="C15" s="5" t="n">
        <v>0</v>
      </c>
    </row>
    <row r="16" spans="1:3">
      <c r="A16" s="4" t="s">
        <v>1209</v>
      </c>
    </row>
    <row r="17" spans="1:3">
      <c r="A17" s="3" t="s">
        <v>1203</v>
      </c>
    </row>
    <row r="18" spans="1:3">
      <c r="A18" s="4" t="s">
        <v>1204</v>
      </c>
      <c r="B18" s="5" t="n">
        <v>108527</v>
      </c>
      <c r="C18" s="5" t="n">
        <v>71097</v>
      </c>
    </row>
    <row r="19" spans="1:3">
      <c r="A19" s="4" t="s">
        <v>1210</v>
      </c>
    </row>
    <row r="20" spans="1:3">
      <c r="A20" s="3" t="s">
        <v>1203</v>
      </c>
    </row>
    <row r="21" spans="1:3">
      <c r="A21" s="4" t="s">
        <v>1204</v>
      </c>
      <c r="B21" s="5" t="n">
        <v>108527</v>
      </c>
      <c r="C21" s="5" t="n">
        <v>71097</v>
      </c>
    </row>
    <row r="22" spans="1:3">
      <c r="A22" s="4" t="s">
        <v>1211</v>
      </c>
    </row>
    <row r="23" spans="1:3">
      <c r="A23" s="3" t="s">
        <v>1203</v>
      </c>
    </row>
    <row r="24" spans="1:3">
      <c r="A24" s="4" t="s">
        <v>1204</v>
      </c>
      <c r="B24" s="5" t="n">
        <v>0</v>
      </c>
      <c r="C24" s="5" t="n">
        <v>0</v>
      </c>
    </row>
    <row r="25" spans="1:3">
      <c r="A25" s="4" t="s">
        <v>1212</v>
      </c>
    </row>
    <row r="26" spans="1:3">
      <c r="A26" s="3" t="s">
        <v>1203</v>
      </c>
    </row>
    <row r="27" spans="1:3">
      <c r="A27" s="4" t="s">
        <v>1204</v>
      </c>
      <c r="B27" s="5" t="n">
        <v>0</v>
      </c>
      <c r="C27" s="5" t="n">
        <v>0</v>
      </c>
    </row>
    <row r="28" spans="1:3">
      <c r="A28" s="4" t="s">
        <v>1213</v>
      </c>
    </row>
    <row r="29" spans="1:3">
      <c r="A29" s="3" t="s">
        <v>1203</v>
      </c>
    </row>
    <row r="30" spans="1:3">
      <c r="A30" s="4" t="s">
        <v>1204</v>
      </c>
      <c r="B30" s="6" t="n">
        <v>0</v>
      </c>
      <c r="C3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4</v>
      </c>
      <c r="B1" s="2" t="s">
        <v>1215</v>
      </c>
      <c r="C1" s="2" t="s">
        <v>1216</v>
      </c>
      <c r="D1" s="2" t="s">
        <v>1217</v>
      </c>
      <c r="E1" s="2" t="s">
        <v>67</v>
      </c>
      <c r="F1" s="2" t="s">
        <v>2</v>
      </c>
    </row>
    <row r="2" spans="1:6">
      <c r="A2" s="3" t="s">
        <v>1189</v>
      </c>
    </row>
    <row r="3" spans="1:6">
      <c r="A3" s="4" t="s">
        <v>1218</v>
      </c>
      <c r="F3" s="6" t="n">
        <v>202</v>
      </c>
    </row>
    <row r="4" spans="1:6">
      <c r="A4" s="4" t="s">
        <v>1219</v>
      </c>
    </row>
    <row r="5" spans="1:6">
      <c r="A5" s="3" t="s">
        <v>1189</v>
      </c>
    </row>
    <row r="6" spans="1:6">
      <c r="A6" s="4" t="s">
        <v>1220</v>
      </c>
      <c r="B6" s="4" t="s">
        <v>1221</v>
      </c>
    </row>
    <row r="7" spans="1:6">
      <c r="A7" s="4" t="s">
        <v>1222</v>
      </c>
      <c r="B7" s="6" t="n">
        <v>300</v>
      </c>
    </row>
    <row r="8" spans="1:6">
      <c r="A8" s="4" t="s">
        <v>1223</v>
      </c>
      <c r="B8" s="4" t="s">
        <v>1224</v>
      </c>
    </row>
    <row r="9" spans="1:6">
      <c r="A9" s="4" t="s">
        <v>1225</v>
      </c>
      <c r="B9" s="4" t="s">
        <v>1226</v>
      </c>
    </row>
    <row r="10" spans="1:6">
      <c r="A10" s="4" t="s">
        <v>1227</v>
      </c>
      <c r="B10" s="4" t="s">
        <v>590</v>
      </c>
    </row>
    <row r="11" spans="1:6">
      <c r="A11" s="4" t="s">
        <v>1228</v>
      </c>
    </row>
    <row r="12" spans="1:6">
      <c r="A12" s="3" t="s">
        <v>1189</v>
      </c>
    </row>
    <row r="13" spans="1:6">
      <c r="A13" s="4" t="s">
        <v>1229</v>
      </c>
      <c r="E13" s="4" t="s">
        <v>1230</v>
      </c>
    </row>
    <row r="14" spans="1:6">
      <c r="A14" s="4" t="s">
        <v>1223</v>
      </c>
      <c r="E14" s="4" t="s">
        <v>1231</v>
      </c>
    </row>
    <row r="15" spans="1:6">
      <c r="A15" s="4" t="s">
        <v>1227</v>
      </c>
      <c r="E15" s="4" t="s">
        <v>1232</v>
      </c>
    </row>
    <row r="16" spans="1:6">
      <c r="A16" s="4" t="s">
        <v>1233</v>
      </c>
      <c r="E16" s="4" t="s">
        <v>1234</v>
      </c>
    </row>
    <row r="17" spans="1:6">
      <c r="A17" s="4" t="s">
        <v>1235</v>
      </c>
      <c r="E17" s="10" t="n">
        <v>1.2</v>
      </c>
    </row>
    <row r="18" spans="1:6">
      <c r="A18" s="4" t="s">
        <v>1236</v>
      </c>
    </row>
    <row r="19" spans="1:6">
      <c r="A19" s="3" t="s">
        <v>1189</v>
      </c>
    </row>
    <row r="20" spans="1:6">
      <c r="A20" s="4" t="s">
        <v>1220</v>
      </c>
      <c r="C20" s="4" t="s">
        <v>1237</v>
      </c>
    </row>
    <row r="21" spans="1:6">
      <c r="A21" s="4" t="s">
        <v>1238</v>
      </c>
      <c r="D21" s="6" t="n">
        <v>250</v>
      </c>
    </row>
    <row r="22" spans="1:6">
      <c r="A22" s="4" t="s">
        <v>1229</v>
      </c>
      <c r="D22" s="4" t="s">
        <v>522</v>
      </c>
    </row>
    <row r="23" spans="1:6">
      <c r="A23" s="4" t="s">
        <v>1223</v>
      </c>
      <c r="C23" s="4" t="s">
        <v>1239</v>
      </c>
    </row>
    <row r="24" spans="1:6">
      <c r="A24" s="4" t="s">
        <v>1225</v>
      </c>
      <c r="C24" s="4" t="s">
        <v>1240</v>
      </c>
    </row>
    <row r="25" spans="1:6">
      <c r="A25" s="4" t="s">
        <v>1241</v>
      </c>
      <c r="D25" s="4" t="s">
        <v>11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39</v>
      </c>
      <c r="B1" s="2" t="s">
        <v>1</v>
      </c>
      <c r="D1" s="2" t="s">
        <v>240</v>
      </c>
    </row>
    <row r="2" spans="1:6">
      <c r="B2" s="2" t="s">
        <v>2</v>
      </c>
      <c r="C2" s="2" t="s">
        <v>137</v>
      </c>
      <c r="D2" s="2" t="s">
        <v>67</v>
      </c>
      <c r="E2" s="2" t="s">
        <v>2</v>
      </c>
      <c r="F2" s="2" t="s">
        <v>137</v>
      </c>
    </row>
    <row r="3" spans="1:6">
      <c r="A3" s="3" t="s">
        <v>241</v>
      </c>
    </row>
    <row r="4" spans="1:6">
      <c r="A4" s="4" t="s">
        <v>176</v>
      </c>
      <c r="B4" s="6" t="n">
        <v>45838</v>
      </c>
      <c r="C4" s="6" t="n">
        <v>86686</v>
      </c>
    </row>
    <row r="5" spans="1:6">
      <c r="A5" s="3" t="s">
        <v>242</v>
      </c>
    </row>
    <row r="6" spans="1:6">
      <c r="A6" s="4" t="s">
        <v>153</v>
      </c>
      <c r="B6" s="5" t="n">
        <v>53001</v>
      </c>
      <c r="C6" s="5" t="n">
        <v>6000</v>
      </c>
    </row>
    <row r="7" spans="1:6">
      <c r="A7" s="4" t="s">
        <v>243</v>
      </c>
      <c r="B7" s="5" t="n">
        <v>14971</v>
      </c>
      <c r="C7" s="5" t="n">
        <v>14358</v>
      </c>
    </row>
    <row r="8" spans="1:6">
      <c r="A8" s="4" t="s">
        <v>244</v>
      </c>
      <c r="B8" s="5" t="n">
        <v>9098</v>
      </c>
      <c r="C8" s="5" t="n">
        <v>121</v>
      </c>
    </row>
    <row r="9" spans="1:6">
      <c r="A9" s="4" t="s">
        <v>245</v>
      </c>
      <c r="B9" s="5" t="n">
        <v>3635</v>
      </c>
      <c r="C9" s="5" t="n">
        <v>2693</v>
      </c>
    </row>
    <row r="10" spans="1:6">
      <c r="A10" s="4" t="s">
        <v>246</v>
      </c>
      <c r="B10" s="5" t="n">
        <v>2814</v>
      </c>
      <c r="C10" s="5" t="n">
        <v>2226</v>
      </c>
    </row>
    <row r="11" spans="1:6">
      <c r="A11" s="4" t="s">
        <v>247</v>
      </c>
      <c r="B11" s="5" t="n">
        <v>5728</v>
      </c>
      <c r="C11" s="5" t="n">
        <v>6571</v>
      </c>
    </row>
    <row r="12" spans="1:6">
      <c r="A12" s="4" t="s">
        <v>248</v>
      </c>
      <c r="B12" s="5" t="n">
        <v>6486</v>
      </c>
      <c r="C12" s="5" t="n">
        <v>5637</v>
      </c>
    </row>
    <row r="13" spans="1:6">
      <c r="A13" s="4" t="s">
        <v>249</v>
      </c>
      <c r="B13" s="5" t="n">
        <v>-6118</v>
      </c>
      <c r="C13" s="5" t="n">
        <v>-1680</v>
      </c>
    </row>
    <row r="14" spans="1:6">
      <c r="A14" s="4" t="s">
        <v>250</v>
      </c>
      <c r="B14" s="5" t="n">
        <v>-77</v>
      </c>
      <c r="C14" s="5" t="n">
        <v>567</v>
      </c>
    </row>
    <row r="15" spans="1:6">
      <c r="A15" s="4" t="s">
        <v>251</v>
      </c>
      <c r="B15" s="5" t="n">
        <v>-14274</v>
      </c>
      <c r="C15" s="5" t="n">
        <v>-3174</v>
      </c>
    </row>
    <row r="16" spans="1:6">
      <c r="A16" s="4" t="s">
        <v>252</v>
      </c>
      <c r="B16" s="5" t="n">
        <v>-310254</v>
      </c>
      <c r="C16" s="5" t="n">
        <v>-162521</v>
      </c>
    </row>
    <row r="17" spans="1:6">
      <c r="A17" s="4" t="s">
        <v>253</v>
      </c>
      <c r="B17" s="5" t="n">
        <v>297265</v>
      </c>
      <c r="C17" s="5" t="n">
        <v>159842</v>
      </c>
    </row>
    <row r="18" spans="1:6">
      <c r="A18" s="3" t="s">
        <v>254</v>
      </c>
    </row>
    <row r="19" spans="1:6">
      <c r="A19" s="4" t="s">
        <v>255</v>
      </c>
      <c r="B19" s="5" t="n">
        <v>-1181</v>
      </c>
      <c r="C19" s="5" t="n">
        <v>-12068</v>
      </c>
    </row>
    <row r="20" spans="1:6">
      <c r="A20" s="4" t="s">
        <v>256</v>
      </c>
      <c r="B20" s="5" t="n">
        <v>-6511</v>
      </c>
      <c r="C20" s="5" t="n">
        <v>-1516</v>
      </c>
    </row>
    <row r="21" spans="1:6">
      <c r="A21" s="4" t="s">
        <v>257</v>
      </c>
      <c r="B21" s="5" t="n">
        <v>-61924</v>
      </c>
      <c r="C21" s="5" t="n">
        <v>-51247</v>
      </c>
    </row>
    <row r="22" spans="1:6">
      <c r="A22" s="4" t="s">
        <v>258</v>
      </c>
      <c r="B22" s="5" t="n">
        <v>-77369</v>
      </c>
      <c r="C22" s="5" t="n">
        <v>-54411</v>
      </c>
    </row>
    <row r="23" spans="1:6">
      <c r="A23" s="4" t="s">
        <v>259</v>
      </c>
      <c r="B23" s="5" t="n">
        <v>18636</v>
      </c>
      <c r="C23" s="5" t="n">
        <v>-10552</v>
      </c>
    </row>
    <row r="24" spans="1:6">
      <c r="A24" s="4" t="s">
        <v>260</v>
      </c>
      <c r="B24" s="5" t="n">
        <v>-20083</v>
      </c>
      <c r="C24" s="5" t="n">
        <v>-13602</v>
      </c>
    </row>
    <row r="25" spans="1:6">
      <c r="A25" s="3" t="s">
        <v>261</v>
      </c>
    </row>
    <row r="26" spans="1:6">
      <c r="A26" s="4" t="s">
        <v>262</v>
      </c>
      <c r="B26" s="5" t="n">
        <v>-1395767</v>
      </c>
      <c r="C26" s="5" t="n">
        <v>-216817</v>
      </c>
    </row>
    <row r="27" spans="1:6">
      <c r="A27" s="3" t="s">
        <v>263</v>
      </c>
    </row>
    <row r="28" spans="1:6">
      <c r="A28" s="4" t="s">
        <v>264</v>
      </c>
      <c r="B28" s="5" t="n">
        <v>-93487</v>
      </c>
      <c r="C28" s="5" t="n">
        <v>-120282</v>
      </c>
    </row>
    <row r="29" spans="1:6">
      <c r="A29" s="4" t="s">
        <v>265</v>
      </c>
      <c r="B29" s="5" t="n">
        <v>-29463</v>
      </c>
      <c r="C29" s="5" t="n">
        <v>-140670</v>
      </c>
    </row>
    <row r="30" spans="1:6">
      <c r="A30" s="4" t="s">
        <v>266</v>
      </c>
      <c r="B30" s="5" t="n">
        <v>-49794</v>
      </c>
      <c r="C30" s="5" t="n">
        <v>-88245</v>
      </c>
    </row>
    <row r="31" spans="1:6">
      <c r="A31" s="4" t="s">
        <v>267</v>
      </c>
      <c r="B31" s="5" t="n">
        <v>-11045</v>
      </c>
      <c r="C31" s="5" t="n">
        <v>-13368</v>
      </c>
    </row>
    <row r="32" spans="1:6">
      <c r="A32" s="4" t="s">
        <v>268</v>
      </c>
      <c r="B32" s="5" t="n">
        <v>-200</v>
      </c>
      <c r="C32" s="5" t="n">
        <v>0</v>
      </c>
    </row>
    <row r="33" spans="1:6">
      <c r="A33" s="3" t="s">
        <v>269</v>
      </c>
    </row>
    <row r="34" spans="1:6">
      <c r="A34" s="4" t="s">
        <v>270</v>
      </c>
      <c r="B34" s="5" t="n">
        <v>365239</v>
      </c>
      <c r="C34" s="5" t="n">
        <v>131122</v>
      </c>
    </row>
    <row r="35" spans="1:6">
      <c r="A35" s="4" t="s">
        <v>271</v>
      </c>
      <c r="B35" s="5" t="n">
        <v>55000</v>
      </c>
      <c r="C35" s="5" t="n">
        <v>121839</v>
      </c>
    </row>
    <row r="36" spans="1:6">
      <c r="A36" s="4" t="s">
        <v>272</v>
      </c>
      <c r="B36" s="5" t="n">
        <v>186496</v>
      </c>
      <c r="C36" s="5" t="n">
        <v>135541</v>
      </c>
    </row>
    <row r="37" spans="1:6">
      <c r="A37" s="4" t="s">
        <v>273</v>
      </c>
      <c r="B37" s="5" t="n">
        <v>84360</v>
      </c>
      <c r="C37" s="5" t="n">
        <v>43953</v>
      </c>
    </row>
    <row r="38" spans="1:6">
      <c r="A38" s="4" t="s">
        <v>274</v>
      </c>
      <c r="B38" s="5" t="n">
        <v>10482</v>
      </c>
      <c r="C38" s="5" t="n">
        <v>3179</v>
      </c>
    </row>
    <row r="39" spans="1:6">
      <c r="A39" s="4" t="s">
        <v>275</v>
      </c>
      <c r="B39" s="5" t="n">
        <v>-17877</v>
      </c>
      <c r="C39" s="5" t="n">
        <v>-18772</v>
      </c>
    </row>
    <row r="40" spans="1:6">
      <c r="A40" s="4" t="s">
        <v>276</v>
      </c>
      <c r="B40" s="5" t="n">
        <v>-31452</v>
      </c>
      <c r="C40" s="5" t="n">
        <v>0</v>
      </c>
    </row>
    <row r="41" spans="1:6">
      <c r="A41" s="4" t="s">
        <v>277</v>
      </c>
      <c r="B41" s="5" t="n">
        <v>-927507</v>
      </c>
      <c r="C41" s="5" t="n">
        <v>-162518</v>
      </c>
    </row>
    <row r="42" spans="1:6">
      <c r="A42" s="3" t="s">
        <v>278</v>
      </c>
    </row>
    <row r="43" spans="1:6">
      <c r="A43" s="4" t="s">
        <v>279</v>
      </c>
      <c r="B43" s="5" t="n">
        <v>1443965</v>
      </c>
      <c r="C43" s="5" t="n">
        <v>635664</v>
      </c>
    </row>
    <row r="44" spans="1:6">
      <c r="A44" s="4" t="s">
        <v>280</v>
      </c>
      <c r="B44" s="5" t="n">
        <v>-324317</v>
      </c>
      <c r="C44" s="5" t="n">
        <v>2043</v>
      </c>
    </row>
    <row r="45" spans="1:6">
      <c r="A45" s="4" t="s">
        <v>281</v>
      </c>
      <c r="B45" s="5" t="n">
        <v>30000</v>
      </c>
      <c r="C45" s="5" t="n">
        <v>-880000</v>
      </c>
    </row>
    <row r="46" spans="1:6">
      <c r="A46" s="4" t="s">
        <v>282</v>
      </c>
      <c r="B46" s="5" t="n">
        <v>-5464</v>
      </c>
      <c r="C46" s="5" t="n">
        <v>-169</v>
      </c>
    </row>
    <row r="47" spans="1:6">
      <c r="A47" s="4" t="s">
        <v>283</v>
      </c>
      <c r="B47" s="5" t="n">
        <v>0</v>
      </c>
      <c r="C47" s="5" t="n">
        <v>250633</v>
      </c>
    </row>
    <row r="48" spans="1:6">
      <c r="A48" s="4" t="s">
        <v>284</v>
      </c>
      <c r="B48" s="5" t="n">
        <v>1</v>
      </c>
      <c r="C48" s="5" t="n">
        <v>0</v>
      </c>
    </row>
    <row r="49" spans="1:6">
      <c r="A49" s="4" t="s">
        <v>285</v>
      </c>
      <c r="B49" s="5" t="n">
        <v>2896</v>
      </c>
      <c r="C49" s="5" t="n">
        <v>7045</v>
      </c>
    </row>
    <row r="50" spans="1:6">
      <c r="A50" s="4" t="s">
        <v>286</v>
      </c>
      <c r="B50" s="5" t="n">
        <v>-28392</v>
      </c>
      <c r="C50" s="5" t="n">
        <v>-28183</v>
      </c>
    </row>
    <row r="51" spans="1:6">
      <c r="A51" s="4" t="s">
        <v>287</v>
      </c>
      <c r="B51" s="5" t="n">
        <v>-3801</v>
      </c>
      <c r="C51" s="5" t="n">
        <v>-3801</v>
      </c>
    </row>
    <row r="52" spans="1:6">
      <c r="A52" s="4" t="s">
        <v>288</v>
      </c>
      <c r="B52" s="5" t="n">
        <v>1038079</v>
      </c>
      <c r="C52" s="5" t="n">
        <v>-54235</v>
      </c>
    </row>
    <row r="53" spans="1:6">
      <c r="A53" s="4" t="s">
        <v>289</v>
      </c>
      <c r="B53" s="5" t="n">
        <v>90488</v>
      </c>
      <c r="C53" s="5" t="n">
        <v>-230355</v>
      </c>
    </row>
    <row r="54" spans="1:6">
      <c r="A54" s="4" t="s">
        <v>290</v>
      </c>
      <c r="B54" s="5" t="n">
        <v>588744</v>
      </c>
      <c r="C54" s="5" t="n">
        <v>876698</v>
      </c>
      <c r="D54" s="6" t="n">
        <v>876698</v>
      </c>
    </row>
    <row r="55" spans="1:6">
      <c r="A55" s="4" t="s">
        <v>291</v>
      </c>
      <c r="B55" s="5" t="n">
        <v>679232</v>
      </c>
      <c r="C55" s="5" t="n">
        <v>646343</v>
      </c>
      <c r="D55" s="5" t="n">
        <v>588744</v>
      </c>
    </row>
    <row r="56" spans="1:6">
      <c r="A56" s="3" t="s">
        <v>292</v>
      </c>
    </row>
    <row r="57" spans="1:6">
      <c r="A57" s="4" t="s">
        <v>293</v>
      </c>
      <c r="B57" s="5" t="n">
        <v>66316</v>
      </c>
      <c r="C57" s="5" t="n">
        <v>91521</v>
      </c>
    </row>
    <row r="58" spans="1:6">
      <c r="A58" s="4" t="s">
        <v>294</v>
      </c>
      <c r="B58" s="5" t="n">
        <v>1373</v>
      </c>
      <c r="C58" s="5" t="n">
        <v>-5760</v>
      </c>
    </row>
    <row r="59" spans="1:6">
      <c r="A59" s="4" t="s">
        <v>295</v>
      </c>
      <c r="B59" s="5" t="n">
        <v>3374</v>
      </c>
      <c r="C59" s="5" t="n">
        <v>2222</v>
      </c>
    </row>
    <row r="60" spans="1:6">
      <c r="A60" s="4" t="s">
        <v>296</v>
      </c>
      <c r="B60" s="5" t="n">
        <v>3716</v>
      </c>
      <c r="C60" s="5" t="n">
        <v>1247</v>
      </c>
    </row>
    <row r="61" spans="1:6">
      <c r="A61" s="4" t="s">
        <v>297</v>
      </c>
      <c r="B61" s="5" t="n">
        <v>205065</v>
      </c>
      <c r="C61" s="5" t="n">
        <v>1074</v>
      </c>
    </row>
    <row r="62" spans="1:6">
      <c r="A62" s="4" t="s">
        <v>298</v>
      </c>
      <c r="B62" s="5" t="n">
        <v>0</v>
      </c>
      <c r="C62" s="5" t="n">
        <v>11244</v>
      </c>
    </row>
    <row r="63" spans="1:6">
      <c r="A63" s="3" t="s">
        <v>299</v>
      </c>
    </row>
    <row r="64" spans="1:6">
      <c r="A64" s="4" t="s">
        <v>300</v>
      </c>
      <c r="E64" s="6" t="n">
        <v>457448</v>
      </c>
      <c r="F64" s="6" t="n">
        <v>0</v>
      </c>
    </row>
    <row r="65" spans="1:6">
      <c r="A65" s="4" t="s">
        <v>301</v>
      </c>
      <c r="E65" s="5" t="n">
        <v>22538</v>
      </c>
      <c r="F65" s="5" t="n">
        <v>-79</v>
      </c>
    </row>
    <row r="66" spans="1:6">
      <c r="A66" s="4" t="s">
        <v>302</v>
      </c>
      <c r="E66" s="5" t="n">
        <v>479985</v>
      </c>
      <c r="F66" s="5" t="n">
        <v>0</v>
      </c>
    </row>
    <row r="67" spans="1:6">
      <c r="A67" s="4" t="s">
        <v>303</v>
      </c>
      <c r="B67" s="5" t="n">
        <v>0</v>
      </c>
      <c r="C67" s="5" t="n">
        <v>-79</v>
      </c>
    </row>
    <row r="68" spans="1:6">
      <c r="A68" s="3" t="s">
        <v>304</v>
      </c>
    </row>
    <row r="69" spans="1:6">
      <c r="A69" s="4" t="s">
        <v>305</v>
      </c>
      <c r="E69" s="5" t="n">
        <v>679232</v>
      </c>
      <c r="F69" s="5" t="n">
        <v>489095</v>
      </c>
    </row>
    <row r="70" spans="1:6">
      <c r="A70" s="4" t="s">
        <v>306</v>
      </c>
      <c r="E70" s="5" t="n">
        <v>0</v>
      </c>
      <c r="F70" s="5" t="n">
        <v>157248</v>
      </c>
    </row>
    <row r="71" spans="1:6">
      <c r="A71" s="4" t="s">
        <v>307</v>
      </c>
      <c r="B71" s="5" t="n">
        <v>679232</v>
      </c>
      <c r="C71" s="5" t="n">
        <v>646343</v>
      </c>
      <c r="D71" s="6" t="n">
        <v>876698</v>
      </c>
      <c r="E71" s="6" t="n">
        <v>679232</v>
      </c>
      <c r="F71" s="6" t="n">
        <v>646343</v>
      </c>
    </row>
    <row r="72" spans="1:6">
      <c r="A72" s="4" t="s">
        <v>209</v>
      </c>
    </row>
    <row r="73" spans="1:6">
      <c r="A73" s="3" t="s">
        <v>278</v>
      </c>
    </row>
    <row r="74" spans="1:6">
      <c r="A74" s="4" t="s">
        <v>308</v>
      </c>
      <c r="B74" s="5" t="n">
        <v>-5555</v>
      </c>
      <c r="C74" s="5" t="n">
        <v>-7468</v>
      </c>
    </row>
    <row r="75" spans="1:6">
      <c r="A75" s="4" t="s">
        <v>210</v>
      </c>
    </row>
    <row r="76" spans="1:6">
      <c r="A76" s="3" t="s">
        <v>278</v>
      </c>
    </row>
    <row r="77" spans="1:6">
      <c r="A77" s="4" t="s">
        <v>308</v>
      </c>
      <c r="B77" s="6" t="n">
        <v>-71255</v>
      </c>
      <c r="C77" s="6" t="n">
        <v>-2999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67</v>
      </c>
    </row>
    <row r="2" spans="1:3">
      <c r="A2" s="4" t="s">
        <v>1243</v>
      </c>
    </row>
    <row r="3" spans="1:3">
      <c r="A3" s="3" t="s">
        <v>1244</v>
      </c>
    </row>
    <row r="4" spans="1:3">
      <c r="A4" s="4" t="s">
        <v>1245</v>
      </c>
      <c r="B4" s="6" t="n">
        <v>311413</v>
      </c>
      <c r="C4" s="6" t="n">
        <v>104305</v>
      </c>
    </row>
    <row r="5" spans="1:3">
      <c r="A5" s="4" t="s">
        <v>1246</v>
      </c>
      <c r="B5" s="5" t="n">
        <v>2847</v>
      </c>
      <c r="C5" s="5" t="n">
        <v>10410</v>
      </c>
    </row>
    <row r="6" spans="1:3">
      <c r="A6" s="4" t="s">
        <v>1247</v>
      </c>
      <c r="B6" s="5" t="n">
        <v>69654</v>
      </c>
      <c r="C6" s="5" t="n">
        <v>1408</v>
      </c>
    </row>
    <row r="7" spans="1:3">
      <c r="A7" s="4" t="s">
        <v>1248</v>
      </c>
      <c r="B7" s="5" t="n">
        <v>238912</v>
      </c>
      <c r="C7" s="5" t="n">
        <v>92487</v>
      </c>
    </row>
    <row r="8" spans="1:3">
      <c r="A8" s="4" t="s">
        <v>1249</v>
      </c>
    </row>
    <row r="9" spans="1:3">
      <c r="A9" s="3" t="s">
        <v>1244</v>
      </c>
    </row>
    <row r="10" spans="1:3">
      <c r="A10" s="4" t="s">
        <v>1250</v>
      </c>
      <c r="B10" s="5" t="n">
        <v>118228</v>
      </c>
      <c r="C10" s="5" t="n">
        <v>37455</v>
      </c>
    </row>
    <row r="11" spans="1:3">
      <c r="A11" s="4" t="s">
        <v>1246</v>
      </c>
      <c r="B11" s="5" t="n">
        <v>2847</v>
      </c>
      <c r="C11" s="5" t="n">
        <v>10410</v>
      </c>
    </row>
    <row r="12" spans="1:3">
      <c r="A12" s="4" t="s">
        <v>1247</v>
      </c>
      <c r="B12" s="5" t="n">
        <v>30645</v>
      </c>
      <c r="C12" s="5" t="n">
        <v>11365</v>
      </c>
    </row>
    <row r="13" spans="1:3">
      <c r="A13" s="4" t="s">
        <v>1251</v>
      </c>
      <c r="B13" s="5" t="n">
        <v>84736</v>
      </c>
      <c r="C13" s="5" t="n">
        <v>15680</v>
      </c>
    </row>
    <row r="14" spans="1:3">
      <c r="A14" s="4" t="s">
        <v>1252</v>
      </c>
    </row>
    <row r="15" spans="1:3">
      <c r="A15" s="3" t="s">
        <v>1244</v>
      </c>
    </row>
    <row r="16" spans="1:3">
      <c r="A16" s="4" t="s">
        <v>1253</v>
      </c>
      <c r="B16" s="5" t="n">
        <v>3430859</v>
      </c>
      <c r="C16" s="5" t="n">
        <v>3029877</v>
      </c>
    </row>
    <row r="17" spans="1:3">
      <c r="A17" s="4" t="s">
        <v>1245</v>
      </c>
      <c r="B17" s="5" t="n">
        <v>220445</v>
      </c>
      <c r="C17" s="5" t="n">
        <v>77024</v>
      </c>
    </row>
    <row r="18" spans="1:3">
      <c r="A18" s="4" t="s">
        <v>1254</v>
      </c>
    </row>
    <row r="19" spans="1:3">
      <c r="A19" s="3" t="s">
        <v>1244</v>
      </c>
    </row>
    <row r="20" spans="1:3">
      <c r="A20" s="4" t="s">
        <v>1253</v>
      </c>
      <c r="B20" s="5" t="n">
        <v>322066</v>
      </c>
      <c r="C20" s="5" t="n">
        <v>272636</v>
      </c>
    </row>
    <row r="21" spans="1:3">
      <c r="A21" s="4" t="s">
        <v>1245</v>
      </c>
      <c r="B21" s="5" t="n">
        <v>9272</v>
      </c>
      <c r="C21" s="5" t="n">
        <v>4226</v>
      </c>
    </row>
    <row r="22" spans="1:3">
      <c r="A22" s="4" t="s">
        <v>1255</v>
      </c>
    </row>
    <row r="23" spans="1:3">
      <c r="A23" s="3" t="s">
        <v>1244</v>
      </c>
    </row>
    <row r="24" spans="1:3">
      <c r="A24" s="4" t="s">
        <v>1253</v>
      </c>
      <c r="B24" s="5" t="n">
        <v>208621</v>
      </c>
      <c r="C24" s="5" t="n">
        <v>255089</v>
      </c>
    </row>
    <row r="25" spans="1:3">
      <c r="A25" s="4" t="s">
        <v>1245</v>
      </c>
      <c r="B25" s="5" t="n">
        <v>69241</v>
      </c>
      <c r="C25" s="5" t="n">
        <v>20528</v>
      </c>
    </row>
    <row r="26" spans="1:3">
      <c r="A26" s="4" t="s">
        <v>1256</v>
      </c>
    </row>
    <row r="27" spans="1:3">
      <c r="A27" s="3" t="s">
        <v>1244</v>
      </c>
    </row>
    <row r="28" spans="1:3">
      <c r="A28" s="4" t="s">
        <v>1253</v>
      </c>
      <c r="B28" s="5" t="n">
        <v>343193</v>
      </c>
      <c r="C28" s="5" t="n">
        <v>255291</v>
      </c>
    </row>
    <row r="29" spans="1:3">
      <c r="A29" s="4" t="s">
        <v>1245</v>
      </c>
      <c r="B29" s="5" t="n">
        <v>12454</v>
      </c>
      <c r="C29" s="5" t="n">
        <v>2527</v>
      </c>
    </row>
    <row r="30" spans="1:3">
      <c r="A30" s="4" t="s">
        <v>1257</v>
      </c>
    </row>
    <row r="31" spans="1:3">
      <c r="A31" s="3" t="s">
        <v>1244</v>
      </c>
    </row>
    <row r="32" spans="1:3">
      <c r="A32" s="4" t="s">
        <v>1253</v>
      </c>
      <c r="B32" s="5" t="n">
        <v>3430859</v>
      </c>
      <c r="C32" s="5" t="n">
        <v>3029877</v>
      </c>
    </row>
    <row r="33" spans="1:3">
      <c r="A33" s="4" t="s">
        <v>1250</v>
      </c>
      <c r="B33" s="5" t="n">
        <v>30449</v>
      </c>
      <c r="C33" s="5" t="n">
        <v>13073</v>
      </c>
    </row>
    <row r="34" spans="1:3">
      <c r="A34" s="4" t="s">
        <v>1258</v>
      </c>
    </row>
    <row r="35" spans="1:3">
      <c r="A35" s="3" t="s">
        <v>1244</v>
      </c>
    </row>
    <row r="36" spans="1:3">
      <c r="A36" s="4" t="s">
        <v>1253</v>
      </c>
      <c r="B36" s="5" t="n">
        <v>295774</v>
      </c>
      <c r="C36" s="5" t="n">
        <v>264653</v>
      </c>
    </row>
    <row r="37" spans="1:3">
      <c r="A37" s="4" t="s">
        <v>1250</v>
      </c>
      <c r="B37" s="5" t="n">
        <v>9215</v>
      </c>
      <c r="C37" s="5" t="n">
        <v>4048</v>
      </c>
    </row>
    <row r="38" spans="1:3">
      <c r="A38" s="4" t="s">
        <v>1259</v>
      </c>
    </row>
    <row r="39" spans="1:3">
      <c r="A39" s="3" t="s">
        <v>1244</v>
      </c>
    </row>
    <row r="40" spans="1:3">
      <c r="A40" s="4" t="s">
        <v>1253</v>
      </c>
      <c r="B40" s="5" t="n">
        <v>203955</v>
      </c>
      <c r="C40" s="5" t="n">
        <v>255165</v>
      </c>
    </row>
    <row r="41" spans="1:3">
      <c r="A41" s="4" t="s">
        <v>1250</v>
      </c>
      <c r="B41" s="5" t="n">
        <v>67592</v>
      </c>
      <c r="C41" s="5" t="n">
        <v>19624</v>
      </c>
    </row>
    <row r="42" spans="1:3">
      <c r="A42" s="4" t="s">
        <v>1260</v>
      </c>
    </row>
    <row r="43" spans="1:3">
      <c r="A43" s="3" t="s">
        <v>1244</v>
      </c>
    </row>
    <row r="44" spans="1:3">
      <c r="A44" s="4" t="s">
        <v>1253</v>
      </c>
      <c r="B44" s="5" t="n">
        <v>471000</v>
      </c>
      <c r="C44" s="5" t="n">
        <v>263000</v>
      </c>
    </row>
    <row r="45" spans="1:3">
      <c r="A45" s="4" t="s">
        <v>1250</v>
      </c>
      <c r="B45" s="6" t="n">
        <v>10972</v>
      </c>
      <c r="C45" s="6" t="n">
        <v>7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1</v>
      </c>
      <c r="B1" s="2" t="s">
        <v>1</v>
      </c>
    </row>
    <row r="2" spans="1:3">
      <c r="B2" s="2" t="s">
        <v>2</v>
      </c>
      <c r="C2" s="2" t="s">
        <v>137</v>
      </c>
    </row>
    <row r="3" spans="1:3">
      <c r="A3" s="4" t="s">
        <v>1262</v>
      </c>
    </row>
    <row r="4" spans="1:3">
      <c r="A4" s="3" t="s">
        <v>1263</v>
      </c>
    </row>
    <row r="5" spans="1:3">
      <c r="A5" s="4" t="s">
        <v>1264</v>
      </c>
      <c r="B5" s="6" t="n">
        <v>-322</v>
      </c>
      <c r="C5" s="6" t="n">
        <v>166</v>
      </c>
    </row>
    <row r="6" spans="1:3">
      <c r="A6" s="4" t="s">
        <v>1265</v>
      </c>
    </row>
    <row r="7" spans="1:3">
      <c r="A7" s="3" t="s">
        <v>1263</v>
      </c>
    </row>
    <row r="8" spans="1:3">
      <c r="A8" s="4" t="s">
        <v>1264</v>
      </c>
      <c r="B8" s="5" t="n">
        <v>-262</v>
      </c>
      <c r="C8" s="5" t="n">
        <v>0</v>
      </c>
    </row>
    <row r="9" spans="1:3">
      <c r="A9" s="4" t="s">
        <v>1266</v>
      </c>
    </row>
    <row r="10" spans="1:3">
      <c r="A10" s="3" t="s">
        <v>1263</v>
      </c>
    </row>
    <row r="11" spans="1:3">
      <c r="A11" s="4" t="s">
        <v>1264</v>
      </c>
      <c r="B11" s="5" t="n">
        <v>-322</v>
      </c>
      <c r="C11" s="5" t="n">
        <v>2057</v>
      </c>
    </row>
    <row r="12" spans="1:3">
      <c r="A12" s="4" t="s">
        <v>1267</v>
      </c>
    </row>
    <row r="13" spans="1:3">
      <c r="A13" s="3" t="s">
        <v>1263</v>
      </c>
    </row>
    <row r="14" spans="1:3">
      <c r="A14" s="4" t="s">
        <v>1264</v>
      </c>
      <c r="B14" s="5" t="n">
        <v>-262</v>
      </c>
      <c r="C14" s="5" t="n">
        <v>0</v>
      </c>
    </row>
    <row r="15" spans="1:3">
      <c r="A15" s="4" t="s">
        <v>1268</v>
      </c>
    </row>
    <row r="16" spans="1:3">
      <c r="A16" s="3" t="s">
        <v>1263</v>
      </c>
    </row>
    <row r="17" spans="1:3">
      <c r="A17" s="4" t="s">
        <v>1264</v>
      </c>
      <c r="B17" s="5" t="n">
        <v>0</v>
      </c>
      <c r="C17" s="5" t="n">
        <v>-1891</v>
      </c>
    </row>
    <row r="18" spans="1:3">
      <c r="A18" s="4" t="s">
        <v>1269</v>
      </c>
    </row>
    <row r="19" spans="1:3">
      <c r="A19" s="3" t="s">
        <v>1263</v>
      </c>
    </row>
    <row r="20" spans="1:3">
      <c r="A20" s="4" t="s">
        <v>1264</v>
      </c>
      <c r="B20" s="6" t="n">
        <v>0</v>
      </c>
      <c r="C2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0</v>
      </c>
      <c r="B1" s="2" t="s">
        <v>1</v>
      </c>
    </row>
    <row r="2" spans="1:3">
      <c r="B2" s="2" t="s">
        <v>2</v>
      </c>
      <c r="C2" s="2" t="s">
        <v>137</v>
      </c>
    </row>
    <row r="3" spans="1:3">
      <c r="A3" s="4" t="s">
        <v>1271</v>
      </c>
    </row>
    <row r="4" spans="1:3">
      <c r="A4" s="3" t="s">
        <v>1272</v>
      </c>
    </row>
    <row r="5" spans="1:3">
      <c r="A5" s="4" t="s">
        <v>1273</v>
      </c>
      <c r="B5" s="6" t="n">
        <v>-3090</v>
      </c>
      <c r="C5" s="6" t="n">
        <v>-672</v>
      </c>
    </row>
    <row r="6" spans="1:3">
      <c r="A6" s="4" t="s">
        <v>1274</v>
      </c>
    </row>
    <row r="7" spans="1:3">
      <c r="A7" s="3" t="s">
        <v>1272</v>
      </c>
    </row>
    <row r="8" spans="1:3">
      <c r="A8" s="4" t="s">
        <v>1273</v>
      </c>
      <c r="B8" s="5" t="n">
        <v>-122</v>
      </c>
      <c r="C8" s="5" t="n">
        <v>26</v>
      </c>
    </row>
    <row r="9" spans="1:3">
      <c r="A9" s="4" t="s">
        <v>1275</v>
      </c>
    </row>
    <row r="10" spans="1:3">
      <c r="A10" s="3" t="s">
        <v>1272</v>
      </c>
    </row>
    <row r="11" spans="1:3">
      <c r="A11" s="4" t="s">
        <v>1273</v>
      </c>
      <c r="B11" s="5" t="n">
        <v>746</v>
      </c>
      <c r="C11" s="5" t="n">
        <v>-567</v>
      </c>
    </row>
    <row r="12" spans="1:3">
      <c r="A12" s="4" t="s">
        <v>1276</v>
      </c>
    </row>
    <row r="13" spans="1:3">
      <c r="A13" s="3" t="s">
        <v>1272</v>
      </c>
    </row>
    <row r="14" spans="1:3">
      <c r="A14" s="4" t="s">
        <v>1273</v>
      </c>
      <c r="B14" s="5" t="n">
        <v>9928</v>
      </c>
      <c r="C14" s="5" t="n">
        <v>824</v>
      </c>
    </row>
    <row r="15" spans="1:3">
      <c r="A15" s="4" t="s">
        <v>1277</v>
      </c>
    </row>
    <row r="16" spans="1:3">
      <c r="A16" s="3" t="s">
        <v>1272</v>
      </c>
    </row>
    <row r="17" spans="1:3">
      <c r="A17" s="4" t="s">
        <v>1273</v>
      </c>
      <c r="B17" s="6" t="n">
        <v>-10262</v>
      </c>
      <c r="C17" s="6" t="n">
        <v>2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78</v>
      </c>
      <c r="B1" s="2" t="s">
        <v>2</v>
      </c>
      <c r="C1" s="2" t="s">
        <v>67</v>
      </c>
    </row>
    <row r="2" spans="1:3">
      <c r="A2" s="3" t="s">
        <v>336</v>
      </c>
    </row>
    <row r="3" spans="1:3">
      <c r="A3" s="4" t="s">
        <v>1279</v>
      </c>
      <c r="B3" s="6" t="n">
        <v>80</v>
      </c>
      <c r="C3" s="6" t="n">
        <v>57</v>
      </c>
    </row>
    <row r="4" spans="1:3">
      <c r="A4" s="4" t="s">
        <v>1280</v>
      </c>
      <c r="B4" s="5" t="n">
        <v>36</v>
      </c>
      <c r="C4" s="5" t="n">
        <v>14</v>
      </c>
    </row>
    <row r="5" spans="1:3">
      <c r="A5" s="4" t="s">
        <v>1281</v>
      </c>
    </row>
    <row r="6" spans="1:3">
      <c r="A6" s="3" t="s">
        <v>1282</v>
      </c>
    </row>
    <row r="7" spans="1:3">
      <c r="A7" s="4" t="s">
        <v>1283</v>
      </c>
      <c r="C7" s="6" t="n">
        <v>500</v>
      </c>
    </row>
    <row r="8" spans="1:3">
      <c r="A8" s="4" t="s">
        <v>1284</v>
      </c>
      <c r="B8" s="5" t="n">
        <v>829</v>
      </c>
    </row>
    <row r="9" spans="1:3">
      <c r="A9" s="4" t="s">
        <v>1285</v>
      </c>
      <c r="B9" s="6"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67</v>
      </c>
    </row>
    <row r="2" spans="1:3">
      <c r="A2" s="3" t="s">
        <v>1287</v>
      </c>
    </row>
    <row r="3" spans="1:3">
      <c r="A3" s="4" t="s">
        <v>1288</v>
      </c>
      <c r="B3" s="6" t="n">
        <v>72501</v>
      </c>
      <c r="C3" s="6" t="n">
        <v>11864</v>
      </c>
    </row>
    <row r="4" spans="1:3">
      <c r="A4" s="4" t="s">
        <v>1289</v>
      </c>
      <c r="B4" s="5" t="n">
        <v>-2847</v>
      </c>
      <c r="C4" s="5" t="n">
        <v>-10410</v>
      </c>
    </row>
    <row r="5" spans="1:3">
      <c r="A5" s="4" t="s">
        <v>1290</v>
      </c>
      <c r="B5" s="5" t="n">
        <v>-69654</v>
      </c>
      <c r="C5" s="5" t="n">
        <v>-1408</v>
      </c>
    </row>
    <row r="6" spans="1:3">
      <c r="A6" s="4" t="s">
        <v>1291</v>
      </c>
      <c r="B6" s="5" t="n">
        <v>0</v>
      </c>
      <c r="C6" s="5" t="n">
        <v>45</v>
      </c>
    </row>
    <row r="7" spans="1:3">
      <c r="A7" s="4" t="s">
        <v>1292</v>
      </c>
      <c r="B7" s="5" t="n">
        <v>0</v>
      </c>
      <c r="C7" s="5" t="n">
        <v>0</v>
      </c>
    </row>
    <row r="8" spans="1:3">
      <c r="A8" s="4" t="s">
        <v>1293</v>
      </c>
      <c r="B8" s="5" t="n">
        <v>0</v>
      </c>
      <c r="C8" s="5" t="n">
        <v>45</v>
      </c>
    </row>
    <row r="9" spans="1:3">
      <c r="A9" s="3" t="s">
        <v>1294</v>
      </c>
    </row>
    <row r="10" spans="1:3">
      <c r="A10" s="4" t="s">
        <v>1288</v>
      </c>
      <c r="B10" s="5" t="n">
        <v>34014</v>
      </c>
      <c r="C10" s="5" t="n">
        <v>22189</v>
      </c>
    </row>
    <row r="11" spans="1:3">
      <c r="A11" s="4" t="s">
        <v>1295</v>
      </c>
      <c r="B11" s="5" t="n">
        <v>-2847</v>
      </c>
      <c r="C11" s="5" t="n">
        <v>-10410</v>
      </c>
    </row>
    <row r="12" spans="1:3">
      <c r="A12" s="4" t="s">
        <v>1296</v>
      </c>
      <c r="B12" s="5" t="n">
        <v>-30645</v>
      </c>
      <c r="C12" s="5" t="n">
        <v>-11365</v>
      </c>
    </row>
    <row r="13" spans="1:3">
      <c r="A13" s="4" t="s">
        <v>1291</v>
      </c>
      <c r="B13" s="5" t="n">
        <v>523</v>
      </c>
      <c r="C13" s="5" t="n">
        <v>413</v>
      </c>
    </row>
    <row r="14" spans="1:3">
      <c r="A14" s="4" t="s">
        <v>1297</v>
      </c>
      <c r="B14" s="5" t="n">
        <v>0</v>
      </c>
      <c r="C14" s="5" t="n">
        <v>0</v>
      </c>
    </row>
    <row r="15" spans="1:3">
      <c r="A15" s="4" t="s">
        <v>1293</v>
      </c>
      <c r="B15" s="6" t="n">
        <v>523</v>
      </c>
      <c r="C15" s="6" t="n">
        <v>4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67</v>
      </c>
    </row>
    <row r="2" spans="1:3">
      <c r="A2" s="3" t="s">
        <v>1299</v>
      </c>
    </row>
    <row r="3" spans="1:3">
      <c r="A3" s="4" t="s">
        <v>1300</v>
      </c>
      <c r="B3" s="6" t="n">
        <v>0</v>
      </c>
      <c r="C3" s="6" t="n">
        <v>0</v>
      </c>
    </row>
    <row r="4" spans="1:3">
      <c r="A4" s="4" t="s">
        <v>1301</v>
      </c>
    </row>
    <row r="5" spans="1:3">
      <c r="A5" s="3" t="s">
        <v>444</v>
      </c>
    </row>
    <row r="6" spans="1:3">
      <c r="A6" s="4" t="s">
        <v>1302</v>
      </c>
      <c r="B6" s="5" t="n">
        <v>8483952</v>
      </c>
      <c r="C6" s="5" t="n">
        <v>9024412</v>
      </c>
    </row>
    <row r="7" spans="1:3">
      <c r="A7" s="4" t="s">
        <v>1303</v>
      </c>
    </row>
    <row r="8" spans="1:3">
      <c r="A8" s="3" t="s">
        <v>444</v>
      </c>
    </row>
    <row r="9" spans="1:3">
      <c r="A9" s="4" t="s">
        <v>1302</v>
      </c>
      <c r="B9" s="5" t="n">
        <v>7966</v>
      </c>
      <c r="C9" s="5" t="n">
        <v>7081</v>
      </c>
    </row>
    <row r="10" spans="1:3">
      <c r="A10" s="4" t="s">
        <v>1304</v>
      </c>
    </row>
    <row r="11" spans="1:3">
      <c r="A11" s="3" t="s">
        <v>444</v>
      </c>
    </row>
    <row r="12" spans="1:3">
      <c r="A12" s="4" t="s">
        <v>1302</v>
      </c>
      <c r="B12" s="5" t="n">
        <v>265406</v>
      </c>
      <c r="C12" s="5" t="n">
        <v>277969</v>
      </c>
    </row>
    <row r="13" spans="1:3">
      <c r="A13" s="4" t="s">
        <v>1305</v>
      </c>
      <c r="B13" s="6" t="n">
        <v>3000</v>
      </c>
      <c r="C13" s="6" t="n">
        <v>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1306</v>
      </c>
      <c r="B1" s="2" t="s">
        <v>1</v>
      </c>
      <c r="D1" s="2" t="s">
        <v>240</v>
      </c>
    </row>
    <row r="2" spans="1:4">
      <c r="B2" s="2" t="s">
        <v>2</v>
      </c>
      <c r="D2" s="2" t="s">
        <v>67</v>
      </c>
    </row>
    <row r="3" spans="1:4">
      <c r="A3" s="3" t="s">
        <v>997</v>
      </c>
    </row>
    <row r="4" spans="1:4">
      <c r="A4" s="4" t="s">
        <v>995</v>
      </c>
      <c r="B4" s="6" t="n">
        <v>21907</v>
      </c>
    </row>
    <row r="5" spans="1:4">
      <c r="A5" s="4" t="s">
        <v>998</v>
      </c>
      <c r="B5" s="5" t="n">
        <v>15500</v>
      </c>
    </row>
    <row r="6" spans="1:4">
      <c r="A6" s="4" t="s">
        <v>996</v>
      </c>
      <c r="B6" s="5" t="n">
        <v>56276</v>
      </c>
      <c r="D6" s="6" t="n">
        <v>21907</v>
      </c>
    </row>
    <row r="7" spans="1:4">
      <c r="A7" s="3" t="s">
        <v>1307</v>
      </c>
    </row>
    <row r="8" spans="1:4">
      <c r="A8" s="4" t="s">
        <v>995</v>
      </c>
      <c r="B8" s="5" t="n">
        <v>21907</v>
      </c>
    </row>
    <row r="9" spans="1:4">
      <c r="A9" s="4" t="s">
        <v>996</v>
      </c>
      <c r="B9" s="5" t="n">
        <v>56276</v>
      </c>
      <c r="C9" s="4" t="s">
        <v>73</v>
      </c>
      <c r="D9" s="5" t="n">
        <v>21907</v>
      </c>
    </row>
    <row r="10" spans="1:4">
      <c r="A10" s="4" t="s">
        <v>485</v>
      </c>
    </row>
    <row r="11" spans="1:4">
      <c r="A11" s="3" t="s">
        <v>997</v>
      </c>
    </row>
    <row r="12" spans="1:4">
      <c r="A12" s="4" t="s">
        <v>998</v>
      </c>
      <c r="B12" s="5" t="n">
        <v>179</v>
      </c>
    </row>
    <row r="13" spans="1:4">
      <c r="A13" s="4" t="s">
        <v>133</v>
      </c>
    </row>
    <row r="14" spans="1:4">
      <c r="A14" s="3" t="s">
        <v>997</v>
      </c>
    </row>
    <row r="15" spans="1:4">
      <c r="A15" s="4" t="s">
        <v>1308</v>
      </c>
      <c r="B15" s="5" t="n">
        <v>40597</v>
      </c>
    </row>
    <row r="16" spans="1:4">
      <c r="A16" s="3" t="s">
        <v>1307</v>
      </c>
    </row>
    <row r="17" spans="1:4">
      <c r="A17" s="4" t="s">
        <v>995</v>
      </c>
      <c r="B17" s="5" t="n">
        <v>21907</v>
      </c>
      <c r="D17" s="5" t="n">
        <v>24336</v>
      </c>
    </row>
    <row r="18" spans="1:4">
      <c r="A18" s="4" t="s">
        <v>1308</v>
      </c>
      <c r="D18" s="5" t="n">
        <v>24336</v>
      </c>
    </row>
    <row r="19" spans="1:4">
      <c r="A19" s="4" t="s">
        <v>1309</v>
      </c>
      <c r="B19" s="5" t="n">
        <v>16000</v>
      </c>
      <c r="D19" s="5" t="n">
        <v>-2500</v>
      </c>
    </row>
    <row r="20" spans="1:4">
      <c r="A20" s="4" t="s">
        <v>996</v>
      </c>
      <c r="D20" s="5" t="n">
        <v>21907</v>
      </c>
    </row>
    <row r="21" spans="1:4">
      <c r="A21" s="4" t="s">
        <v>1049</v>
      </c>
    </row>
    <row r="22" spans="1:4">
      <c r="A22" s="3" t="s">
        <v>997</v>
      </c>
    </row>
    <row r="23" spans="1:4">
      <c r="A23" s="4" t="s">
        <v>1014</v>
      </c>
      <c r="B23" s="6" t="n">
        <v>18690</v>
      </c>
    </row>
    <row r="24" spans="1:4">
      <c r="A24" s="4" t="s">
        <v>1310</v>
      </c>
    </row>
    <row r="25" spans="1:4">
      <c r="A25" s="3" t="s">
        <v>1307</v>
      </c>
    </row>
    <row r="26" spans="1:4">
      <c r="A26" s="4" t="s">
        <v>1311</v>
      </c>
      <c r="D26" s="6" t="n">
        <v>70</v>
      </c>
    </row>
    <row r="27" spans="1:4"/>
    <row r="28" spans="1:4">
      <c r="A28" s="4" t="s">
        <v>73</v>
      </c>
      <c r="B28" s="4" t="s">
        <v>120</v>
      </c>
    </row>
  </sheetData>
  <mergeCells count="5">
    <mergeCell ref="A1:A2"/>
    <mergeCell ref="B1:C1"/>
    <mergeCell ref="B2:C2"/>
    <mergeCell ref="A27:D27"/>
    <mergeCell ref="B28:D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s>
  <sheetData>
    <row r="1" spans="1:6">
      <c r="A1" s="1" t="s">
        <v>1312</v>
      </c>
      <c r="B1" s="2" t="s">
        <v>1</v>
      </c>
      <c r="E1" s="2" t="s">
        <v>240</v>
      </c>
    </row>
    <row r="2" spans="1:6">
      <c r="B2" s="2" t="s">
        <v>2</v>
      </c>
      <c r="D2" s="2" t="s">
        <v>137</v>
      </c>
      <c r="E2" s="2" t="s">
        <v>67</v>
      </c>
      <c r="F2" s="2" t="s">
        <v>1313</v>
      </c>
    </row>
    <row r="3" spans="1:6">
      <c r="A3" s="3" t="s">
        <v>1314</v>
      </c>
    </row>
    <row r="4" spans="1:6">
      <c r="A4" s="4" t="s">
        <v>1315</v>
      </c>
      <c r="B4" s="6" t="n">
        <v>6000</v>
      </c>
      <c r="D4" s="6" t="n">
        <v>5000</v>
      </c>
    </row>
    <row r="5" spans="1:6">
      <c r="A5" s="4" t="s">
        <v>1316</v>
      </c>
      <c r="B5" s="5" t="n">
        <v>268000</v>
      </c>
      <c r="E5" s="6" t="n">
        <v>234000</v>
      </c>
    </row>
    <row r="6" spans="1:6">
      <c r="A6" s="4" t="s">
        <v>1317</v>
      </c>
      <c r="B6" s="5" t="n">
        <v>148000</v>
      </c>
      <c r="E6" s="5" t="n">
        <v>123000</v>
      </c>
    </row>
    <row r="7" spans="1:6">
      <c r="A7" s="4" t="s">
        <v>1318</v>
      </c>
      <c r="B7" s="5" t="n">
        <v>0</v>
      </c>
      <c r="E7" s="5" t="n">
        <v>0</v>
      </c>
    </row>
    <row r="8" spans="1:6">
      <c r="A8" s="4" t="s">
        <v>1319</v>
      </c>
      <c r="B8" s="6" t="n">
        <v>2000</v>
      </c>
      <c r="E8" s="6" t="n">
        <v>2000</v>
      </c>
    </row>
    <row r="9" spans="1:6">
      <c r="A9" s="4" t="s">
        <v>1320</v>
      </c>
      <c r="B9" s="4" t="s">
        <v>1321</v>
      </c>
      <c r="E9" s="4" t="s">
        <v>1322</v>
      </c>
    </row>
    <row r="10" spans="1:6">
      <c r="A10" s="4" t="s">
        <v>1323</v>
      </c>
      <c r="B10" s="6" t="n">
        <v>12700000</v>
      </c>
    </row>
    <row r="11" spans="1:6">
      <c r="A11" s="4" t="s">
        <v>1324</v>
      </c>
      <c r="B11" s="5" t="n">
        <v>7400000</v>
      </c>
    </row>
    <row r="12" spans="1:6">
      <c r="A12" s="4" t="s">
        <v>98</v>
      </c>
      <c r="B12" s="5" t="n">
        <v>56276</v>
      </c>
      <c r="C12" s="4" t="s">
        <v>73</v>
      </c>
      <c r="E12" s="6" t="n">
        <v>21907</v>
      </c>
    </row>
    <row r="13" spans="1:6">
      <c r="A13" s="4" t="s">
        <v>1325</v>
      </c>
      <c r="B13" s="5" t="n">
        <v>44000</v>
      </c>
      <c r="E13" s="5" t="n">
        <v>39000</v>
      </c>
    </row>
    <row r="14" spans="1:6">
      <c r="A14" s="4" t="s">
        <v>1326</v>
      </c>
      <c r="B14" s="5" t="n">
        <v>42000</v>
      </c>
      <c r="E14" s="5" t="n">
        <v>45000</v>
      </c>
    </row>
    <row r="15" spans="1:6">
      <c r="A15" s="4" t="s">
        <v>133</v>
      </c>
    </row>
    <row r="16" spans="1:6">
      <c r="A16" s="3" t="s">
        <v>1314</v>
      </c>
    </row>
    <row r="17" spans="1:6">
      <c r="A17" s="4" t="s">
        <v>1309</v>
      </c>
      <c r="B17" s="5" t="n">
        <v>16000</v>
      </c>
      <c r="E17" s="5" t="n">
        <v>-2500</v>
      </c>
    </row>
    <row r="18" spans="1:6">
      <c r="A18" s="4" t="s">
        <v>98</v>
      </c>
      <c r="E18" s="5" t="n">
        <v>21907</v>
      </c>
      <c r="F18" s="6" t="n">
        <v>24336</v>
      </c>
    </row>
    <row r="19" spans="1:6">
      <c r="A19" s="4" t="s">
        <v>1327</v>
      </c>
    </row>
    <row r="20" spans="1:6">
      <c r="A20" s="3" t="s">
        <v>1314</v>
      </c>
    </row>
    <row r="21" spans="1:6">
      <c r="A21" s="4" t="s">
        <v>98</v>
      </c>
      <c r="B21" s="5" t="n">
        <v>1000</v>
      </c>
      <c r="E21" s="5" t="n">
        <v>795</v>
      </c>
    </row>
    <row r="22" spans="1:6">
      <c r="A22" s="4" t="s">
        <v>1328</v>
      </c>
    </row>
    <row r="23" spans="1:6">
      <c r="A23" s="3" t="s">
        <v>1314</v>
      </c>
    </row>
    <row r="24" spans="1:6">
      <c r="A24" s="4" t="s">
        <v>1329</v>
      </c>
      <c r="B24" s="5" t="n">
        <v>282000</v>
      </c>
      <c r="E24" s="5" t="n">
        <v>248000</v>
      </c>
    </row>
    <row r="25" spans="1:6">
      <c r="A25" s="4" t="s">
        <v>1330</v>
      </c>
    </row>
    <row r="26" spans="1:6">
      <c r="A26" s="3" t="s">
        <v>1314</v>
      </c>
    </row>
    <row r="27" spans="1:6">
      <c r="A27" s="4" t="s">
        <v>1329</v>
      </c>
      <c r="B27" s="5" t="n">
        <v>28000</v>
      </c>
      <c r="E27" s="6" t="n">
        <v>26000</v>
      </c>
    </row>
    <row r="28" spans="1:6">
      <c r="A28" s="4" t="s">
        <v>1331</v>
      </c>
    </row>
    <row r="29" spans="1:6">
      <c r="A29" s="3" t="s">
        <v>1314</v>
      </c>
    </row>
    <row r="30" spans="1:6">
      <c r="A30" s="4" t="s">
        <v>1014</v>
      </c>
      <c r="B30" s="6" t="n">
        <v>18690</v>
      </c>
    </row>
    <row r="31" spans="1:6"/>
    <row r="32" spans="1:6">
      <c r="A32" s="4" t="s">
        <v>73</v>
      </c>
      <c r="B32" s="4" t="s">
        <v>120</v>
      </c>
    </row>
  </sheetData>
  <mergeCells count="5">
    <mergeCell ref="A1:A2"/>
    <mergeCell ref="B1:D1"/>
    <mergeCell ref="B2:C2"/>
    <mergeCell ref="A31:F31"/>
    <mergeCell ref="B32:F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67</v>
      </c>
    </row>
    <row r="2" spans="1:3">
      <c r="A2" s="3" t="s">
        <v>1333</v>
      </c>
    </row>
    <row r="3" spans="1:3">
      <c r="A3" s="4" t="s">
        <v>195</v>
      </c>
      <c r="B3" s="6" t="n">
        <v>2928787</v>
      </c>
      <c r="C3" s="6" t="n">
        <v>3262586</v>
      </c>
    </row>
    <row r="4" spans="1:3">
      <c r="A4" s="4" t="s">
        <v>1334</v>
      </c>
    </row>
    <row r="5" spans="1:3">
      <c r="A5" s="3" t="s">
        <v>1333</v>
      </c>
    </row>
    <row r="6" spans="1:3">
      <c r="A6" s="4" t="s">
        <v>195</v>
      </c>
      <c r="B6" s="5" t="n">
        <v>2928787</v>
      </c>
      <c r="C6" s="5" t="n">
        <v>3262586</v>
      </c>
    </row>
    <row r="7" spans="1:3">
      <c r="A7" s="4" t="s">
        <v>1335</v>
      </c>
      <c r="B7" s="5" t="n">
        <v>366330</v>
      </c>
      <c r="C7" s="5" t="n">
        <v>136280</v>
      </c>
    </row>
    <row r="8" spans="1:3">
      <c r="A8" s="4" t="s">
        <v>1336</v>
      </c>
    </row>
    <row r="9" spans="1:3">
      <c r="A9" s="3" t="s">
        <v>1333</v>
      </c>
    </row>
    <row r="10" spans="1:3">
      <c r="A10" s="4" t="s">
        <v>1337</v>
      </c>
      <c r="B10" s="5" t="n">
        <v>12454</v>
      </c>
      <c r="C10" s="5" t="n">
        <v>2527</v>
      </c>
    </row>
    <row r="11" spans="1:3">
      <c r="A11" s="3" t="s">
        <v>1338</v>
      </c>
    </row>
    <row r="12" spans="1:3">
      <c r="A12" s="4" t="s">
        <v>1339</v>
      </c>
      <c r="B12" s="5" t="n">
        <v>10972</v>
      </c>
      <c r="C12" s="5" t="n">
        <v>710</v>
      </c>
    </row>
    <row r="13" spans="1:3">
      <c r="A13" s="4" t="s">
        <v>1340</v>
      </c>
    </row>
    <row r="14" spans="1:3">
      <c r="A14" s="3" t="s">
        <v>1333</v>
      </c>
    </row>
    <row r="15" spans="1:3">
      <c r="A15" s="4" t="s">
        <v>195</v>
      </c>
      <c r="B15" s="5" t="n">
        <v>1618</v>
      </c>
      <c r="C15" s="5" t="n">
        <v>1646</v>
      </c>
    </row>
    <row r="16" spans="1:3">
      <c r="A16" s="4" t="s">
        <v>1341</v>
      </c>
    </row>
    <row r="17" spans="1:3">
      <c r="A17" s="3" t="s">
        <v>1333</v>
      </c>
    </row>
    <row r="18" spans="1:3">
      <c r="A18" s="4" t="s">
        <v>195</v>
      </c>
      <c r="B18" s="5" t="n">
        <v>823787</v>
      </c>
      <c r="C18" s="5" t="n">
        <v>985139</v>
      </c>
    </row>
    <row r="19" spans="1:3">
      <c r="A19" s="4" t="s">
        <v>1342</v>
      </c>
    </row>
    <row r="20" spans="1:3">
      <c r="A20" s="3" t="s">
        <v>1333</v>
      </c>
    </row>
    <row r="21" spans="1:3">
      <c r="A21" s="4" t="s">
        <v>195</v>
      </c>
      <c r="B21" s="5" t="n">
        <v>341424</v>
      </c>
      <c r="C21" s="5" t="n">
        <v>263693</v>
      </c>
    </row>
    <row r="22" spans="1:3">
      <c r="A22" s="4" t="s">
        <v>1343</v>
      </c>
    </row>
    <row r="23" spans="1:3">
      <c r="A23" s="3" t="s">
        <v>1333</v>
      </c>
    </row>
    <row r="24" spans="1:3">
      <c r="A24" s="4" t="s">
        <v>195</v>
      </c>
      <c r="B24" s="5" t="n">
        <v>3000</v>
      </c>
      <c r="C24" s="5" t="n">
        <v>3000</v>
      </c>
    </row>
    <row r="25" spans="1:3">
      <c r="A25" s="4" t="s">
        <v>1344</v>
      </c>
    </row>
    <row r="26" spans="1:3">
      <c r="A26" s="3" t="s">
        <v>1333</v>
      </c>
    </row>
    <row r="27" spans="1:3">
      <c r="A27" s="4" t="s">
        <v>195</v>
      </c>
      <c r="B27" s="5" t="n">
        <v>2928787</v>
      </c>
      <c r="C27" s="5" t="n">
        <v>3262586</v>
      </c>
    </row>
    <row r="28" spans="1:3">
      <c r="A28" s="4" t="s">
        <v>1345</v>
      </c>
    </row>
    <row r="29" spans="1:3">
      <c r="A29" s="3" t="s">
        <v>1333</v>
      </c>
    </row>
    <row r="30" spans="1:3">
      <c r="A30" s="4" t="s">
        <v>195</v>
      </c>
      <c r="B30" s="5" t="n">
        <v>366330</v>
      </c>
      <c r="C30" s="5" t="n">
        <v>136280</v>
      </c>
    </row>
    <row r="31" spans="1:3">
      <c r="A31" s="4" t="s">
        <v>1346</v>
      </c>
    </row>
    <row r="32" spans="1:3">
      <c r="A32" s="3" t="s">
        <v>1333</v>
      </c>
    </row>
    <row r="33" spans="1:3">
      <c r="A33" s="4" t="s">
        <v>1337</v>
      </c>
      <c r="B33" s="5" t="n">
        <v>220445</v>
      </c>
      <c r="C33" s="5" t="n">
        <v>77024</v>
      </c>
    </row>
    <row r="34" spans="1:3">
      <c r="A34" s="3" t="s">
        <v>1338</v>
      </c>
    </row>
    <row r="35" spans="1:3">
      <c r="A35" s="4" t="s">
        <v>1339</v>
      </c>
      <c r="B35" s="5" t="n">
        <v>30449</v>
      </c>
      <c r="C35" s="5" t="n">
        <v>13073</v>
      </c>
    </row>
    <row r="36" spans="1:3">
      <c r="A36" s="4" t="s">
        <v>1347</v>
      </c>
    </row>
    <row r="37" spans="1:3">
      <c r="A37" s="3" t="s">
        <v>1333</v>
      </c>
    </row>
    <row r="38" spans="1:3">
      <c r="A38" s="4" t="s">
        <v>1337</v>
      </c>
      <c r="B38" s="5" t="n">
        <v>9272</v>
      </c>
      <c r="C38" s="5" t="n">
        <v>4226</v>
      </c>
    </row>
    <row r="39" spans="1:3">
      <c r="A39" s="3" t="s">
        <v>1338</v>
      </c>
    </row>
    <row r="40" spans="1:3">
      <c r="A40" s="4" t="s">
        <v>1339</v>
      </c>
      <c r="B40" s="5" t="n">
        <v>9215</v>
      </c>
      <c r="C40" s="5" t="n">
        <v>4048</v>
      </c>
    </row>
    <row r="41" spans="1:3">
      <c r="A41" s="4" t="s">
        <v>1348</v>
      </c>
    </row>
    <row r="42" spans="1:3">
      <c r="A42" s="3" t="s">
        <v>1333</v>
      </c>
    </row>
    <row r="43" spans="1:3">
      <c r="A43" s="4" t="s">
        <v>1337</v>
      </c>
      <c r="B43" s="5" t="n">
        <v>69241</v>
      </c>
      <c r="C43" s="5" t="n">
        <v>20528</v>
      </c>
    </row>
    <row r="44" spans="1:3">
      <c r="A44" s="3" t="s">
        <v>1338</v>
      </c>
    </row>
    <row r="45" spans="1:3">
      <c r="A45" s="4" t="s">
        <v>1339</v>
      </c>
      <c r="B45" s="5" t="n">
        <v>67592</v>
      </c>
      <c r="C45" s="5" t="n">
        <v>19624</v>
      </c>
    </row>
    <row r="46" spans="1:3">
      <c r="A46" s="4" t="s">
        <v>1349</v>
      </c>
    </row>
    <row r="47" spans="1:3">
      <c r="A47" s="3" t="s">
        <v>1333</v>
      </c>
    </row>
    <row r="48" spans="1:3">
      <c r="A48" s="4" t="s">
        <v>1337</v>
      </c>
      <c r="B48" s="5" t="n">
        <v>12454</v>
      </c>
      <c r="C48" s="5" t="n">
        <v>2527</v>
      </c>
    </row>
    <row r="49" spans="1:3">
      <c r="A49" s="4" t="s">
        <v>1350</v>
      </c>
    </row>
    <row r="50" spans="1:3">
      <c r="A50" s="3" t="s">
        <v>1338</v>
      </c>
    </row>
    <row r="51" spans="1:3">
      <c r="A51" s="4" t="s">
        <v>1339</v>
      </c>
      <c r="B51" s="5" t="n">
        <v>10972</v>
      </c>
      <c r="C51" s="5" t="n">
        <v>710</v>
      </c>
    </row>
    <row r="52" spans="1:3">
      <c r="A52" s="4" t="s">
        <v>1351</v>
      </c>
    </row>
    <row r="53" spans="1:3">
      <c r="A53" s="3" t="s">
        <v>1333</v>
      </c>
    </row>
    <row r="54" spans="1:3">
      <c r="A54" s="4" t="s">
        <v>195</v>
      </c>
      <c r="B54" s="5" t="n">
        <v>104485</v>
      </c>
      <c r="C54" s="5" t="n">
        <v>132660</v>
      </c>
    </row>
    <row r="55" spans="1:3">
      <c r="A55" s="4" t="s">
        <v>1352</v>
      </c>
    </row>
    <row r="56" spans="1:3">
      <c r="A56" s="3" t="s">
        <v>1333</v>
      </c>
    </row>
    <row r="57" spans="1:3">
      <c r="A57" s="4" t="s">
        <v>195</v>
      </c>
      <c r="B57" s="5" t="n">
        <v>22773</v>
      </c>
      <c r="C57" s="5" t="n">
        <v>21728</v>
      </c>
    </row>
    <row r="58" spans="1:3">
      <c r="A58" s="4" t="s">
        <v>1353</v>
      </c>
    </row>
    <row r="59" spans="1:3">
      <c r="A59" s="3" t="s">
        <v>1333</v>
      </c>
    </row>
    <row r="60" spans="1:3">
      <c r="A60" s="4" t="s">
        <v>195</v>
      </c>
      <c r="B60" s="5" t="n">
        <v>1114443</v>
      </c>
      <c r="C60" s="5" t="n">
        <v>1310207</v>
      </c>
    </row>
    <row r="61" spans="1:3">
      <c r="A61" s="4" t="s">
        <v>668</v>
      </c>
    </row>
    <row r="62" spans="1:3">
      <c r="A62" s="3" t="s">
        <v>1333</v>
      </c>
    </row>
    <row r="63" spans="1:3">
      <c r="A63" s="4" t="s">
        <v>195</v>
      </c>
      <c r="B63" s="5" t="n">
        <v>508636</v>
      </c>
      <c r="C63" s="5" t="n">
        <v>546160</v>
      </c>
    </row>
    <row r="64" spans="1:3">
      <c r="A64" s="4" t="s">
        <v>1354</v>
      </c>
    </row>
    <row r="65" spans="1:3">
      <c r="A65" s="3" t="s">
        <v>1333</v>
      </c>
    </row>
    <row r="66" spans="1:3">
      <c r="A66" s="4" t="s">
        <v>195</v>
      </c>
      <c r="B66" s="5" t="n">
        <v>508636</v>
      </c>
      <c r="C66" s="5" t="n">
        <v>546160</v>
      </c>
    </row>
    <row r="67" spans="1:3">
      <c r="A67" s="4" t="s">
        <v>667</v>
      </c>
    </row>
    <row r="68" spans="1:3">
      <c r="A68" s="3" t="s">
        <v>1333</v>
      </c>
    </row>
    <row r="69" spans="1:3">
      <c r="A69" s="4" t="s">
        <v>195</v>
      </c>
      <c r="B69" s="5" t="n">
        <v>10238</v>
      </c>
    </row>
    <row r="70" spans="1:3">
      <c r="A70" s="4" t="s">
        <v>1355</v>
      </c>
    </row>
    <row r="71" spans="1:3">
      <c r="A71" s="3" t="s">
        <v>1333</v>
      </c>
    </row>
    <row r="72" spans="1:3">
      <c r="A72" s="4" t="s">
        <v>195</v>
      </c>
      <c r="B72" s="6" t="n">
        <v>10238</v>
      </c>
      <c r="C7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56</v>
      </c>
      <c r="B1" s="2" t="s">
        <v>1</v>
      </c>
      <c r="C1" s="2" t="s">
        <v>240</v>
      </c>
    </row>
    <row r="2" spans="1:3">
      <c r="B2" s="2" t="s">
        <v>2</v>
      </c>
      <c r="C2" s="2" t="s">
        <v>67</v>
      </c>
    </row>
    <row r="3" spans="1:3">
      <c r="A3" s="3" t="s">
        <v>1357</v>
      </c>
    </row>
    <row r="4" spans="1:3">
      <c r="A4" s="4" t="s">
        <v>1358</v>
      </c>
      <c r="B4" s="6" t="n">
        <v>1817</v>
      </c>
      <c r="C4" s="6" t="n">
        <v>140</v>
      </c>
    </row>
    <row r="5" spans="1:3">
      <c r="A5" s="4" t="s">
        <v>1359</v>
      </c>
      <c r="B5" s="5" t="n">
        <v>-334</v>
      </c>
      <c r="C5" s="5" t="n">
        <v>1681</v>
      </c>
    </row>
    <row r="6" spans="1:3">
      <c r="A6" s="4" t="s">
        <v>1360</v>
      </c>
      <c r="B6" s="6" t="n">
        <v>1482</v>
      </c>
      <c r="C6" s="6" t="n">
        <v>18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1</v>
      </c>
    </row>
    <row r="2" spans="1:2">
      <c r="B2" s="2" t="s">
        <v>790</v>
      </c>
    </row>
    <row r="3" spans="1:2">
      <c r="A3" s="3" t="s">
        <v>1362</v>
      </c>
    </row>
    <row r="4" spans="1:2">
      <c r="A4" s="4" t="s">
        <v>1363</v>
      </c>
      <c r="B4" s="6" t="n">
        <v>13000</v>
      </c>
    </row>
    <row r="5" spans="1:2">
      <c r="A5" s="4" t="s">
        <v>1364</v>
      </c>
      <c r="B5" s="5" t="n">
        <v>13000</v>
      </c>
    </row>
    <row r="6" spans="1:2">
      <c r="A6" s="4" t="s">
        <v>1336</v>
      </c>
    </row>
    <row r="7" spans="1:2">
      <c r="A7" s="3" t="s">
        <v>1362</v>
      </c>
    </row>
    <row r="8" spans="1:2">
      <c r="A8" s="4" t="s">
        <v>1363</v>
      </c>
      <c r="B8" s="5" t="n">
        <v>13444</v>
      </c>
    </row>
    <row r="9" spans="1:2">
      <c r="A9" s="4" t="s">
        <v>1365</v>
      </c>
      <c r="B9" s="5" t="n">
        <v>0</v>
      </c>
    </row>
    <row r="10" spans="1:2">
      <c r="A10" s="4" t="s">
        <v>1364</v>
      </c>
      <c r="B10" s="5" t="n">
        <v>13444</v>
      </c>
    </row>
    <row r="11" spans="1:2">
      <c r="A11" s="4" t="s">
        <v>1366</v>
      </c>
      <c r="B11" s="5" t="n">
        <v>13444</v>
      </c>
    </row>
    <row r="12" spans="1:2">
      <c r="A12" s="4" t="s">
        <v>1367</v>
      </c>
      <c r="B12"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68</v>
      </c>
      <c r="B1" s="2" t="s">
        <v>1</v>
      </c>
      <c r="D1" s="2" t="s">
        <v>240</v>
      </c>
    </row>
    <row r="2" spans="1:4">
      <c r="B2" s="2" t="s">
        <v>2</v>
      </c>
      <c r="C2" s="2" t="s">
        <v>137</v>
      </c>
      <c r="D2" s="2" t="s">
        <v>67</v>
      </c>
    </row>
    <row r="3" spans="1:4">
      <c r="A3" s="3" t="s">
        <v>1369</v>
      </c>
    </row>
    <row r="4" spans="1:4">
      <c r="A4" s="4" t="s">
        <v>1151</v>
      </c>
      <c r="B4" s="6" t="n">
        <v>58311</v>
      </c>
      <c r="D4" s="6" t="n">
        <v>72532</v>
      </c>
    </row>
    <row r="5" spans="1:4">
      <c r="A5" s="4" t="s">
        <v>158</v>
      </c>
      <c r="B5" s="5" t="n">
        <v>9098</v>
      </c>
      <c r="C5" s="6" t="n">
        <v>121</v>
      </c>
    </row>
    <row r="6" spans="1:4">
      <c r="A6" s="4" t="s">
        <v>75</v>
      </c>
      <c r="B6" s="5" t="n">
        <v>13000</v>
      </c>
      <c r="D6" s="5" t="n">
        <v>13000</v>
      </c>
    </row>
    <row r="7" spans="1:4">
      <c r="A7" s="4" t="s">
        <v>160</v>
      </c>
      <c r="B7" s="5" t="n">
        <v>15063</v>
      </c>
      <c r="D7" s="5" t="n">
        <v>15090</v>
      </c>
    </row>
    <row r="8" spans="1:4">
      <c r="A8" s="4" t="s">
        <v>1336</v>
      </c>
    </row>
    <row r="9" spans="1:4">
      <c r="A9" s="3" t="s">
        <v>1369</v>
      </c>
    </row>
    <row r="10" spans="1:4">
      <c r="A10" s="4" t="s">
        <v>75</v>
      </c>
      <c r="B10" s="5" t="n">
        <v>13444</v>
      </c>
      <c r="D10" s="5" t="n">
        <v>13444</v>
      </c>
    </row>
    <row r="11" spans="1:4">
      <c r="A11" s="4" t="s">
        <v>160</v>
      </c>
      <c r="B11" s="5" t="n">
        <v>13444</v>
      </c>
      <c r="D11" s="5" t="n">
        <v>13444</v>
      </c>
    </row>
    <row r="12" spans="1:4">
      <c r="A12" s="4" t="s">
        <v>1370</v>
      </c>
    </row>
    <row r="13" spans="1:4">
      <c r="A13" s="3" t="s">
        <v>1369</v>
      </c>
    </row>
    <row r="14" spans="1:4">
      <c r="A14" s="4" t="s">
        <v>1371</v>
      </c>
      <c r="B14" s="5" t="n">
        <v>1382</v>
      </c>
      <c r="D14" s="5" t="n">
        <v>3565</v>
      </c>
    </row>
    <row r="15" spans="1:4">
      <c r="A15" s="4" t="s">
        <v>1372</v>
      </c>
      <c r="B15" s="5" t="n">
        <v>-806</v>
      </c>
      <c r="D15" s="5" t="n">
        <v>-1860</v>
      </c>
    </row>
    <row r="16" spans="1:4">
      <c r="A16" s="4" t="s">
        <v>1373</v>
      </c>
    </row>
    <row r="17" spans="1:4">
      <c r="A17" s="3" t="s">
        <v>1369</v>
      </c>
    </row>
    <row r="18" spans="1:4">
      <c r="A18" s="4" t="s">
        <v>1374</v>
      </c>
      <c r="B18" s="5" t="n">
        <v>103108</v>
      </c>
      <c r="D18" s="5" t="n">
        <v>45792</v>
      </c>
    </row>
    <row r="19" spans="1:4">
      <c r="A19" s="4" t="s">
        <v>153</v>
      </c>
      <c r="B19" s="5" t="n">
        <v>-23840</v>
      </c>
      <c r="D19" s="5" t="n">
        <v>-66172</v>
      </c>
    </row>
    <row r="20" spans="1:4">
      <c r="A20" s="4" t="s">
        <v>1151</v>
      </c>
      <c r="B20" s="5" t="n">
        <v>58311</v>
      </c>
      <c r="D20" s="5" t="n">
        <v>72532</v>
      </c>
    </row>
    <row r="21" spans="1:4">
      <c r="A21" s="4" t="s">
        <v>158</v>
      </c>
      <c r="B21" s="5" t="n">
        <v>-9098</v>
      </c>
      <c r="D21" s="5" t="n">
        <v>-63</v>
      </c>
    </row>
    <row r="22" spans="1:4">
      <c r="A22" s="4" t="s">
        <v>75</v>
      </c>
      <c r="B22" s="5" t="n">
        <v>13444</v>
      </c>
      <c r="D22" s="5" t="n">
        <v>13444</v>
      </c>
    </row>
    <row r="23" spans="1:4">
      <c r="A23" s="4" t="s">
        <v>160</v>
      </c>
      <c r="B23" s="6" t="n">
        <v>0</v>
      </c>
      <c r="D23" s="6" t="n">
        <v>134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1375</v>
      </c>
      <c r="B1" s="2" t="s">
        <v>1</v>
      </c>
    </row>
    <row r="2" spans="1:2">
      <c r="B2" s="2" t="s">
        <v>2</v>
      </c>
    </row>
    <row r="3" spans="1:2">
      <c r="A3" s="4" t="s">
        <v>1376</v>
      </c>
    </row>
    <row r="4" spans="1:2">
      <c r="A4" s="3" t="s">
        <v>1377</v>
      </c>
    </row>
    <row r="5" spans="1:2">
      <c r="A5" s="4" t="s">
        <v>1378</v>
      </c>
      <c r="B5" s="4" t="s">
        <v>1379</v>
      </c>
    </row>
    <row r="6" spans="1:2">
      <c r="A6" s="4" t="s">
        <v>1380</v>
      </c>
      <c r="B6" s="4" t="s">
        <v>1381</v>
      </c>
    </row>
    <row r="7" spans="1:2">
      <c r="A7" s="4" t="s">
        <v>1382</v>
      </c>
    </row>
    <row r="8" spans="1:2">
      <c r="A8" s="3" t="s">
        <v>1377</v>
      </c>
    </row>
    <row r="9" spans="1:2">
      <c r="A9" s="4" t="s">
        <v>1378</v>
      </c>
      <c r="B9" s="4" t="s">
        <v>138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67</v>
      </c>
    </row>
    <row r="2" spans="1:3">
      <c r="A2" s="3" t="s">
        <v>1385</v>
      </c>
    </row>
    <row r="3" spans="1:3">
      <c r="A3" s="4" t="s">
        <v>69</v>
      </c>
      <c r="B3" s="6" t="n">
        <v>480337</v>
      </c>
      <c r="C3" s="6" t="n">
        <v>373380</v>
      </c>
    </row>
    <row r="4" spans="1:3">
      <c r="A4" s="4" t="s">
        <v>70</v>
      </c>
      <c r="B4" s="5" t="n">
        <v>176440</v>
      </c>
      <c r="C4" s="5" t="n">
        <v>207624</v>
      </c>
    </row>
    <row r="5" spans="1:3">
      <c r="A5" s="4" t="s">
        <v>71</v>
      </c>
      <c r="B5" s="5" t="n">
        <v>22455</v>
      </c>
      <c r="C5" s="5" t="n">
        <v>7740</v>
      </c>
    </row>
    <row r="6" spans="1:3">
      <c r="A6" s="4" t="s">
        <v>698</v>
      </c>
      <c r="B6" s="5" t="n">
        <v>2149434</v>
      </c>
      <c r="C6" s="5" t="n">
        <v>2205083</v>
      </c>
    </row>
    <row r="7" spans="1:3">
      <c r="A7" s="4" t="s">
        <v>1386</v>
      </c>
      <c r="B7" s="5" t="n">
        <v>2247553</v>
      </c>
      <c r="C7" s="5" t="n">
        <v>2276465</v>
      </c>
    </row>
    <row r="8" spans="1:3">
      <c r="A8" s="4" t="s">
        <v>195</v>
      </c>
      <c r="B8" s="5" t="n">
        <v>2928787</v>
      </c>
      <c r="C8" s="5" t="n">
        <v>3262586</v>
      </c>
    </row>
    <row r="9" spans="1:3">
      <c r="A9" s="4" t="s">
        <v>769</v>
      </c>
      <c r="B9" s="5" t="n">
        <v>2000</v>
      </c>
      <c r="C9" s="5" t="n">
        <v>2000</v>
      </c>
    </row>
    <row r="10" spans="1:3">
      <c r="A10" s="4" t="s">
        <v>1387</v>
      </c>
      <c r="B10" s="5" t="n">
        <v>13000</v>
      </c>
      <c r="C10" s="5" t="n">
        <v>13000</v>
      </c>
    </row>
    <row r="11" spans="1:3">
      <c r="A11" s="4" t="s">
        <v>160</v>
      </c>
      <c r="B11" s="5" t="n">
        <v>15063</v>
      </c>
      <c r="C11" s="5" t="n">
        <v>15090</v>
      </c>
    </row>
    <row r="12" spans="1:3">
      <c r="A12" s="4" t="s">
        <v>1388</v>
      </c>
      <c r="B12" s="5" t="n">
        <v>222922</v>
      </c>
      <c r="C12" s="5" t="n">
        <v>227347</v>
      </c>
    </row>
    <row r="13" spans="1:3">
      <c r="A13" s="4" t="s">
        <v>80</v>
      </c>
      <c r="B13" s="5" t="n">
        <v>24027841</v>
      </c>
      <c r="C13" s="5" t="n">
        <v>22620068</v>
      </c>
    </row>
    <row r="14" spans="1:3">
      <c r="A14" s="3" t="s">
        <v>1389</v>
      </c>
    </row>
    <row r="15" spans="1:3">
      <c r="A15" s="4" t="s">
        <v>1390</v>
      </c>
      <c r="B15" s="5" t="n">
        <v>166654</v>
      </c>
      <c r="C15" s="5" t="n">
        <v>465113</v>
      </c>
    </row>
    <row r="16" spans="1:3">
      <c r="A16" s="4" t="s">
        <v>97</v>
      </c>
      <c r="B16" s="5" t="n">
        <v>549644</v>
      </c>
      <c r="C16" s="5" t="n">
        <v>549343</v>
      </c>
    </row>
    <row r="17" spans="1:3">
      <c r="A17" s="4" t="s">
        <v>96</v>
      </c>
      <c r="B17" s="5" t="n">
        <v>3214194</v>
      </c>
      <c r="C17" s="5" t="n">
        <v>3180967</v>
      </c>
    </row>
    <row r="18" spans="1:3">
      <c r="A18" s="4" t="s">
        <v>1391</v>
      </c>
      <c r="B18" s="5" t="n">
        <v>265000</v>
      </c>
      <c r="C18" s="5" t="n">
        <v>278000</v>
      </c>
    </row>
    <row r="19" spans="1:3">
      <c r="A19" s="4" t="s">
        <v>1392</v>
      </c>
    </row>
    <row r="20" spans="1:3">
      <c r="A20" s="3" t="s">
        <v>1385</v>
      </c>
    </row>
    <row r="21" spans="1:3">
      <c r="A21" s="4" t="s">
        <v>69</v>
      </c>
      <c r="B21" s="5" t="n">
        <v>480337</v>
      </c>
      <c r="C21" s="5" t="n">
        <v>373380</v>
      </c>
    </row>
    <row r="22" spans="1:3">
      <c r="A22" s="4" t="s">
        <v>1393</v>
      </c>
      <c r="B22" s="5" t="n">
        <v>480337</v>
      </c>
      <c r="C22" s="5" t="n">
        <v>373380</v>
      </c>
    </row>
    <row r="23" spans="1:3">
      <c r="A23" s="4" t="s">
        <v>70</v>
      </c>
      <c r="B23" s="5" t="n">
        <v>176440</v>
      </c>
      <c r="C23" s="5" t="n">
        <v>207624</v>
      </c>
    </row>
    <row r="24" spans="1:3">
      <c r="A24" s="4" t="s">
        <v>1394</v>
      </c>
      <c r="B24" s="5" t="n">
        <v>176440</v>
      </c>
      <c r="C24" s="5" t="n">
        <v>207624</v>
      </c>
    </row>
    <row r="25" spans="1:3">
      <c r="A25" s="4" t="s">
        <v>71</v>
      </c>
      <c r="B25" s="5" t="n">
        <v>22455</v>
      </c>
      <c r="C25" s="5" t="n">
        <v>7740</v>
      </c>
    </row>
    <row r="26" spans="1:3">
      <c r="A26" s="4" t="s">
        <v>1395</v>
      </c>
      <c r="B26" s="5" t="n">
        <v>22455</v>
      </c>
      <c r="C26" s="5" t="n">
        <v>7740</v>
      </c>
    </row>
    <row r="27" spans="1:3">
      <c r="A27" s="4" t="s">
        <v>698</v>
      </c>
      <c r="B27" s="5" t="n">
        <v>999</v>
      </c>
      <c r="C27" s="5" t="n">
        <v>999</v>
      </c>
    </row>
    <row r="28" spans="1:3">
      <c r="A28" s="4" t="s">
        <v>1386</v>
      </c>
      <c r="B28" s="5" t="n">
        <v>1041</v>
      </c>
      <c r="C28" s="5" t="n">
        <v>1018</v>
      </c>
    </row>
    <row r="29" spans="1:3">
      <c r="A29" s="4" t="s">
        <v>1396</v>
      </c>
      <c r="B29" s="5" t="n">
        <v>1618</v>
      </c>
      <c r="C29" s="5" t="n">
        <v>1646</v>
      </c>
    </row>
    <row r="30" spans="1:3">
      <c r="A30" s="4" t="s">
        <v>769</v>
      </c>
      <c r="B30" s="5" t="n">
        <v>1618</v>
      </c>
      <c r="C30" s="5" t="n">
        <v>1646</v>
      </c>
    </row>
    <row r="31" spans="1:3">
      <c r="A31" s="4" t="s">
        <v>1334</v>
      </c>
    </row>
    <row r="32" spans="1:3">
      <c r="A32" s="3" t="s">
        <v>1385</v>
      </c>
    </row>
    <row r="33" spans="1:3">
      <c r="A33" s="4" t="s">
        <v>698</v>
      </c>
      <c r="B33" s="5" t="n">
        <v>2148373</v>
      </c>
      <c r="C33" s="5" t="n">
        <v>2204084</v>
      </c>
    </row>
    <row r="34" spans="1:3">
      <c r="A34" s="4" t="s">
        <v>1386</v>
      </c>
      <c r="B34" s="5" t="n">
        <v>2246451</v>
      </c>
      <c r="C34" s="5" t="n">
        <v>2275447</v>
      </c>
    </row>
    <row r="35" spans="1:3">
      <c r="A35" s="4" t="s">
        <v>195</v>
      </c>
      <c r="B35" s="5" t="n">
        <v>2928787</v>
      </c>
      <c r="C35" s="5" t="n">
        <v>3262586</v>
      </c>
    </row>
    <row r="36" spans="1:3">
      <c r="A36" s="4" t="s">
        <v>1397</v>
      </c>
      <c r="B36" s="5" t="n">
        <v>2928787</v>
      </c>
      <c r="C36" s="5" t="n">
        <v>3262586</v>
      </c>
    </row>
    <row r="37" spans="1:3">
      <c r="A37" s="4" t="s">
        <v>1388</v>
      </c>
      <c r="B37" s="5" t="n">
        <v>222922</v>
      </c>
      <c r="C37" s="5" t="n">
        <v>227347</v>
      </c>
    </row>
    <row r="38" spans="1:3">
      <c r="A38" s="4" t="s">
        <v>1398</v>
      </c>
      <c r="B38" s="5" t="n">
        <v>222922</v>
      </c>
      <c r="C38" s="5" t="n">
        <v>227347</v>
      </c>
    </row>
    <row r="39" spans="1:3">
      <c r="A39" s="4" t="s">
        <v>1399</v>
      </c>
      <c r="B39" s="5" t="n">
        <v>366330</v>
      </c>
      <c r="C39" s="5" t="n">
        <v>136280</v>
      </c>
    </row>
    <row r="40" spans="1:3">
      <c r="A40" s="4" t="s">
        <v>1335</v>
      </c>
      <c r="B40" s="5" t="n">
        <v>366330</v>
      </c>
      <c r="C40" s="5" t="n">
        <v>136280</v>
      </c>
    </row>
    <row r="41" spans="1:3">
      <c r="A41" s="4" t="s">
        <v>118</v>
      </c>
      <c r="B41" s="5" t="n">
        <v>0</v>
      </c>
      <c r="C41" s="5" t="n">
        <v>15000</v>
      </c>
    </row>
    <row r="42" spans="1:3">
      <c r="A42" s="4" t="s">
        <v>1400</v>
      </c>
      <c r="B42" s="5" t="n">
        <v>0</v>
      </c>
      <c r="C42" s="5" t="n">
        <v>15000</v>
      </c>
    </row>
    <row r="43" spans="1:3">
      <c r="A43" s="4" t="s">
        <v>1401</v>
      </c>
      <c r="B43" s="5" t="n">
        <v>674026</v>
      </c>
      <c r="C43" s="5" t="n">
        <v>671948</v>
      </c>
    </row>
    <row r="44" spans="1:3">
      <c r="A44" s="4" t="s">
        <v>1402</v>
      </c>
      <c r="B44" s="5" t="n">
        <v>674026</v>
      </c>
      <c r="C44" s="5" t="n">
        <v>671948</v>
      </c>
    </row>
    <row r="45" spans="1:3">
      <c r="A45" s="3" t="s">
        <v>1389</v>
      </c>
    </row>
    <row r="46" spans="1:3">
      <c r="A46" s="4" t="s">
        <v>1403</v>
      </c>
      <c r="B46" s="5" t="n">
        <v>2633345</v>
      </c>
      <c r="C46" s="5" t="n">
        <v>2622803</v>
      </c>
    </row>
    <row r="47" spans="1:3">
      <c r="A47" s="4" t="s">
        <v>1404</v>
      </c>
      <c r="B47" s="5" t="n">
        <v>2650937</v>
      </c>
      <c r="C47" s="5" t="n">
        <v>2622803</v>
      </c>
    </row>
    <row r="48" spans="1:3">
      <c r="A48" s="4" t="s">
        <v>1390</v>
      </c>
      <c r="B48" s="5" t="n">
        <v>166654</v>
      </c>
      <c r="C48" s="5" t="n">
        <v>465113</v>
      </c>
    </row>
    <row r="49" spans="1:3">
      <c r="A49" s="4" t="s">
        <v>1405</v>
      </c>
      <c r="B49" s="5" t="n">
        <v>166654</v>
      </c>
      <c r="C49" s="5" t="n">
        <v>465113</v>
      </c>
    </row>
    <row r="50" spans="1:3">
      <c r="A50" s="4" t="s">
        <v>97</v>
      </c>
      <c r="B50" s="5" t="n">
        <v>549644</v>
      </c>
      <c r="C50" s="5" t="n">
        <v>549343</v>
      </c>
    </row>
    <row r="51" spans="1:3">
      <c r="A51" s="4" t="s">
        <v>1406</v>
      </c>
      <c r="B51" s="5" t="n">
        <v>606233</v>
      </c>
      <c r="C51" s="5" t="n">
        <v>588774</v>
      </c>
    </row>
    <row r="52" spans="1:3">
      <c r="A52" s="4" t="s">
        <v>96</v>
      </c>
      <c r="B52" s="5" t="n">
        <v>3214194</v>
      </c>
      <c r="C52" s="5" t="n">
        <v>3180967</v>
      </c>
    </row>
    <row r="53" spans="1:3">
      <c r="A53" s="4" t="s">
        <v>1407</v>
      </c>
      <c r="B53" s="5" t="n">
        <v>3394222</v>
      </c>
      <c r="C53" s="5" t="n">
        <v>3207793</v>
      </c>
    </row>
    <row r="54" spans="1:3">
      <c r="A54" s="4" t="s">
        <v>1408</v>
      </c>
      <c r="B54" s="5" t="n">
        <v>2644</v>
      </c>
      <c r="C54" s="5" t="n">
        <v>2710</v>
      </c>
    </row>
    <row r="55" spans="1:3">
      <c r="A55" s="4" t="s">
        <v>1305</v>
      </c>
      <c r="B55" s="5" t="n">
        <v>2644</v>
      </c>
      <c r="C55" s="5" t="n">
        <v>2710</v>
      </c>
    </row>
    <row r="56" spans="1:3">
      <c r="A56" s="4" t="s">
        <v>1409</v>
      </c>
    </row>
    <row r="57" spans="1:3">
      <c r="A57" s="3" t="s">
        <v>1385</v>
      </c>
    </row>
    <row r="58" spans="1:3">
      <c r="A58" s="4" t="s">
        <v>1248</v>
      </c>
      <c r="B58" s="5" t="n">
        <v>298958</v>
      </c>
      <c r="C58" s="5" t="n">
        <v>101778</v>
      </c>
    </row>
    <row r="59" spans="1:3">
      <c r="A59" s="4" t="s">
        <v>1245</v>
      </c>
      <c r="B59" s="5" t="n">
        <v>298958</v>
      </c>
      <c r="C59" s="5" t="n">
        <v>101778</v>
      </c>
    </row>
    <row r="60" spans="1:3">
      <c r="A60" s="4" t="s">
        <v>1410</v>
      </c>
    </row>
    <row r="61" spans="1:3">
      <c r="A61" s="3" t="s">
        <v>1389</v>
      </c>
    </row>
    <row r="62" spans="1:3">
      <c r="A62" s="4" t="s">
        <v>1251</v>
      </c>
      <c r="B62" s="5" t="n">
        <v>107255</v>
      </c>
      <c r="C62" s="5" t="n">
        <v>36745</v>
      </c>
    </row>
    <row r="63" spans="1:3">
      <c r="A63" s="4" t="s">
        <v>1250</v>
      </c>
      <c r="B63" s="5" t="n">
        <v>107255</v>
      </c>
      <c r="C63" s="5" t="n">
        <v>36745</v>
      </c>
    </row>
    <row r="64" spans="1:3">
      <c r="A64" s="4" t="s">
        <v>1336</v>
      </c>
    </row>
    <row r="65" spans="1:3">
      <c r="A65" s="3" t="s">
        <v>1385</v>
      </c>
    </row>
    <row r="66" spans="1:3">
      <c r="A66" s="4" t="s">
        <v>1387</v>
      </c>
      <c r="B66" s="5" t="n">
        <v>13444</v>
      </c>
      <c r="C66" s="5" t="n">
        <v>13444</v>
      </c>
    </row>
    <row r="67" spans="1:3">
      <c r="A67" s="4" t="s">
        <v>160</v>
      </c>
      <c r="B67" s="5" t="n">
        <v>13444</v>
      </c>
      <c r="C67" s="5" t="n">
        <v>13444</v>
      </c>
    </row>
    <row r="68" spans="1:3">
      <c r="A68" s="4" t="s">
        <v>80</v>
      </c>
      <c r="B68" s="5" t="n">
        <v>24027841</v>
      </c>
      <c r="C68" s="5" t="n">
        <v>22620068</v>
      </c>
    </row>
    <row r="69" spans="1:3">
      <c r="A69" s="4" t="s">
        <v>1411</v>
      </c>
      <c r="B69" s="5" t="n">
        <v>24072251</v>
      </c>
      <c r="C69" s="5" t="n">
        <v>22399621</v>
      </c>
    </row>
    <row r="70" spans="1:3">
      <c r="A70" s="4" t="s">
        <v>1248</v>
      </c>
      <c r="B70" s="5" t="n">
        <v>12454</v>
      </c>
      <c r="C70" s="5" t="n">
        <v>2527</v>
      </c>
    </row>
    <row r="71" spans="1:3">
      <c r="A71" s="4" t="s">
        <v>1245</v>
      </c>
      <c r="B71" s="5" t="n">
        <v>12454</v>
      </c>
      <c r="C71" s="5" t="n">
        <v>2527</v>
      </c>
    </row>
    <row r="72" spans="1:3">
      <c r="A72" s="3" t="s">
        <v>1389</v>
      </c>
    </row>
    <row r="73" spans="1:3">
      <c r="A73" s="4" t="s">
        <v>1412</v>
      </c>
      <c r="B73" s="5" t="n">
        <v>23028235</v>
      </c>
      <c r="C73" s="5" t="n">
        <v>21156261</v>
      </c>
    </row>
    <row r="74" spans="1:3">
      <c r="A74" s="4" t="s">
        <v>1413</v>
      </c>
      <c r="B74" s="5" t="n">
        <v>23028235</v>
      </c>
      <c r="C74" s="5" t="n">
        <v>21156261</v>
      </c>
    </row>
    <row r="75" spans="1:3">
      <c r="A75" s="4" t="s">
        <v>1251</v>
      </c>
      <c r="B75" s="5" t="n">
        <v>10972</v>
      </c>
      <c r="C75" s="5" t="n">
        <v>710</v>
      </c>
    </row>
    <row r="76" spans="1:3">
      <c r="A76" s="4" t="s">
        <v>1250</v>
      </c>
      <c r="B76" s="6" t="n">
        <v>10972</v>
      </c>
      <c r="C76" s="6" t="n">
        <v>7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414</v>
      </c>
      <c r="B1" s="2" t="s">
        <v>1</v>
      </c>
    </row>
    <row r="2" spans="1:3">
      <c r="B2" s="2" t="s">
        <v>2</v>
      </c>
      <c r="C2" s="2" t="s">
        <v>760</v>
      </c>
    </row>
    <row r="3" spans="1:3">
      <c r="A3" s="3" t="s">
        <v>1415</v>
      </c>
    </row>
    <row r="4" spans="1:3">
      <c r="A4" s="4" t="s">
        <v>1416</v>
      </c>
      <c r="B4" s="4" t="s">
        <v>1417</v>
      </c>
    </row>
    <row r="5" spans="1:3">
      <c r="A5" s="4" t="s">
        <v>771</v>
      </c>
      <c r="B5" s="5" t="n">
        <v>77000</v>
      </c>
    </row>
    <row r="6" spans="1:3">
      <c r="A6" s="4" t="s">
        <v>772</v>
      </c>
      <c r="C6" s="5" t="n">
        <v>42039</v>
      </c>
    </row>
    <row r="7" spans="1:3">
      <c r="A7" s="4" t="s">
        <v>773</v>
      </c>
      <c r="B7" s="5" t="n">
        <v>996</v>
      </c>
    </row>
    <row r="8" spans="1:3">
      <c r="A8" s="4" t="s">
        <v>770</v>
      </c>
      <c r="B8" s="5" t="n">
        <v>77996</v>
      </c>
    </row>
    <row r="9" spans="1:3">
      <c r="A9" s="4" t="s">
        <v>1418</v>
      </c>
      <c r="B9" s="5" t="n">
        <v>1265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9</v>
      </c>
      <c r="B1" s="2" t="s">
        <v>1</v>
      </c>
    </row>
    <row r="2" spans="1:3">
      <c r="B2" s="2" t="s">
        <v>2</v>
      </c>
      <c r="C2" s="2" t="s">
        <v>137</v>
      </c>
    </row>
    <row r="3" spans="1:3">
      <c r="A3" s="4" t="s">
        <v>1420</v>
      </c>
    </row>
    <row r="4" spans="1:3">
      <c r="A4" s="3" t="s">
        <v>461</v>
      </c>
    </row>
    <row r="5" spans="1:3">
      <c r="A5" s="4" t="s">
        <v>1421</v>
      </c>
      <c r="B5" s="6" t="n">
        <v>2165</v>
      </c>
      <c r="C5" s="6" t="n">
        <v>1925</v>
      </c>
    </row>
    <row r="6" spans="1:3">
      <c r="A6" s="4" t="s">
        <v>1422</v>
      </c>
      <c r="B6" s="5" t="n">
        <v>2008</v>
      </c>
      <c r="C6" s="5" t="n">
        <v>2413</v>
      </c>
    </row>
    <row r="7" spans="1:3">
      <c r="A7" s="4" t="s">
        <v>1423</v>
      </c>
      <c r="B7" s="5" t="n">
        <v>-6405</v>
      </c>
      <c r="C7" s="5" t="n">
        <v>-6075</v>
      </c>
    </row>
    <row r="8" spans="1:3">
      <c r="A8" s="4" t="s">
        <v>202</v>
      </c>
      <c r="B8" s="5" t="n">
        <v>-19</v>
      </c>
      <c r="C8" s="5" t="n">
        <v>-19</v>
      </c>
    </row>
    <row r="9" spans="1:3">
      <c r="A9" s="4" t="s">
        <v>203</v>
      </c>
      <c r="B9" s="5" t="n">
        <v>808</v>
      </c>
      <c r="C9" s="5" t="n">
        <v>65</v>
      </c>
    </row>
    <row r="10" spans="1:3">
      <c r="A10" s="4" t="s">
        <v>1424</v>
      </c>
      <c r="B10" s="5" t="n">
        <v>-1444</v>
      </c>
      <c r="C10" s="5" t="n">
        <v>-1691</v>
      </c>
    </row>
    <row r="11" spans="1:3">
      <c r="A11" s="4" t="s">
        <v>1425</v>
      </c>
    </row>
    <row r="12" spans="1:3">
      <c r="A12" s="3" t="s">
        <v>461</v>
      </c>
    </row>
    <row r="13" spans="1:3">
      <c r="A13" s="4" t="s">
        <v>1422</v>
      </c>
      <c r="B13" s="5" t="n">
        <v>20</v>
      </c>
      <c r="C13" s="5" t="n">
        <v>26</v>
      </c>
    </row>
    <row r="14" spans="1:3">
      <c r="A14" s="4" t="s">
        <v>202</v>
      </c>
      <c r="B14" s="5" t="n">
        <v>-19</v>
      </c>
      <c r="C14" s="5" t="n">
        <v>-19</v>
      </c>
    </row>
    <row r="15" spans="1:3">
      <c r="A15" s="4" t="s">
        <v>203</v>
      </c>
      <c r="B15" s="5" t="n">
        <v>0</v>
      </c>
      <c r="C15" s="5" t="n">
        <v>-1</v>
      </c>
    </row>
    <row r="16" spans="1:3">
      <c r="A16" s="4" t="s">
        <v>1424</v>
      </c>
      <c r="B16" s="6" t="n">
        <v>1</v>
      </c>
      <c r="C16" s="6" t="n">
        <v>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1426</v>
      </c>
      <c r="B1" s="2" t="s">
        <v>370</v>
      </c>
      <c r="C1" s="2" t="s">
        <v>371</v>
      </c>
      <c r="D1" s="2" t="s">
        <v>2</v>
      </c>
      <c r="E1" s="2" t="s">
        <v>137</v>
      </c>
    </row>
    <row r="2" spans="1:5">
      <c r="A2" s="4" t="s">
        <v>497</v>
      </c>
    </row>
    <row r="3" spans="1:5">
      <c r="A3" s="3" t="s">
        <v>1427</v>
      </c>
    </row>
    <row r="4" spans="1:5">
      <c r="A4" s="4" t="s">
        <v>510</v>
      </c>
      <c r="C4" s="4" t="s">
        <v>523</v>
      </c>
    </row>
    <row r="5" spans="1:5">
      <c r="A5" s="4" t="s">
        <v>485</v>
      </c>
    </row>
    <row r="6" spans="1:5">
      <c r="A6" s="3" t="s">
        <v>1427</v>
      </c>
    </row>
    <row r="7" spans="1:5">
      <c r="A7" s="4" t="s">
        <v>510</v>
      </c>
      <c r="B7" s="4" t="s">
        <v>511</v>
      </c>
    </row>
    <row r="8" spans="1:5">
      <c r="A8" s="4" t="s">
        <v>1420</v>
      </c>
    </row>
    <row r="9" spans="1:5">
      <c r="A9" s="3" t="s">
        <v>1427</v>
      </c>
    </row>
    <row r="10" spans="1:5">
      <c r="A10" s="4" t="s">
        <v>1428</v>
      </c>
      <c r="D10" s="6" t="n">
        <v>0</v>
      </c>
      <c r="E10" s="6" t="n">
        <v>0</v>
      </c>
    </row>
    <row r="11" spans="1:5">
      <c r="A11" s="4" t="s">
        <v>1429</v>
      </c>
      <c r="D11" s="4" t="s">
        <v>14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1431</v>
      </c>
      <c r="C1" s="2" t="s">
        <v>1</v>
      </c>
    </row>
    <row r="2" spans="1:4">
      <c r="C2" s="2" t="s">
        <v>2</v>
      </c>
      <c r="D2" s="2" t="s">
        <v>137</v>
      </c>
    </row>
    <row r="3" spans="1:4">
      <c r="A3" s="3" t="s">
        <v>1432</v>
      </c>
    </row>
    <row r="4" spans="1:4">
      <c r="A4" s="4" t="s">
        <v>152</v>
      </c>
      <c r="C4" s="6" t="n">
        <v>202942000</v>
      </c>
      <c r="D4" s="6" t="n">
        <v>215547000</v>
      </c>
    </row>
    <row r="5" spans="1:4">
      <c r="A5" s="4" t="s">
        <v>1433</v>
      </c>
      <c r="C5" s="5" t="n">
        <v>0</v>
      </c>
      <c r="D5" s="5" t="n">
        <v>0</v>
      </c>
    </row>
    <row r="6" spans="1:4">
      <c r="A6" s="4" t="s">
        <v>1434</v>
      </c>
      <c r="C6" s="5" t="n">
        <v>202942000</v>
      </c>
      <c r="D6" s="5" t="n">
        <v>215547000</v>
      </c>
    </row>
    <row r="7" spans="1:4">
      <c r="A7" s="4" t="s">
        <v>155</v>
      </c>
      <c r="C7" s="5" t="n">
        <v>98306000</v>
      </c>
      <c r="D7" s="5" t="n">
        <v>91202000</v>
      </c>
    </row>
    <row r="8" spans="1:4">
      <c r="A8" s="4" t="s">
        <v>1435</v>
      </c>
      <c r="C8" s="5" t="n">
        <v>301248000</v>
      </c>
      <c r="D8" s="5" t="n">
        <v>306749000</v>
      </c>
    </row>
    <row r="9" spans="1:4">
      <c r="A9" s="4" t="s">
        <v>1436</v>
      </c>
      <c r="C9" s="5" t="n">
        <v>53001000</v>
      </c>
      <c r="D9" s="5" t="n">
        <v>6000000</v>
      </c>
    </row>
    <row r="10" spans="1:4">
      <c r="A10" s="4" t="s">
        <v>163</v>
      </c>
      <c r="C10" s="5" t="n">
        <v>192191000</v>
      </c>
      <c r="D10" s="5" t="n">
        <v>191671000</v>
      </c>
    </row>
    <row r="11" spans="1:4">
      <c r="A11" s="4" t="s">
        <v>174</v>
      </c>
      <c r="C11" s="5" t="n">
        <v>56056000</v>
      </c>
      <c r="D11" s="5" t="n">
        <v>109078000</v>
      </c>
    </row>
    <row r="12" spans="1:4">
      <c r="A12" s="4" t="s">
        <v>1437</v>
      </c>
      <c r="C12" s="5" t="n">
        <v>10219000</v>
      </c>
      <c r="D12" s="5" t="n">
        <v>22392000</v>
      </c>
    </row>
    <row r="13" spans="1:4">
      <c r="A13" s="4" t="s">
        <v>176</v>
      </c>
      <c r="C13" s="5" t="n">
        <v>45838000</v>
      </c>
      <c r="D13" s="5" t="n">
        <v>86686000</v>
      </c>
    </row>
    <row r="14" spans="1:4">
      <c r="A14" s="3" t="s">
        <v>1438</v>
      </c>
    </row>
    <row r="15" spans="1:4">
      <c r="A15" s="4" t="s">
        <v>1439</v>
      </c>
      <c r="C15" s="5" t="n">
        <v>1191388000</v>
      </c>
      <c r="D15" s="5" t="n">
        <v>1168944000</v>
      </c>
    </row>
    <row r="16" spans="1:4">
      <c r="A16" s="4" t="s">
        <v>1440</v>
      </c>
    </row>
    <row r="17" spans="1:4">
      <c r="A17" s="3" t="s">
        <v>1432</v>
      </c>
    </row>
    <row r="18" spans="1:4">
      <c r="A18" s="4" t="s">
        <v>152</v>
      </c>
      <c r="C18" s="5" t="n">
        <v>113478000</v>
      </c>
      <c r="D18" s="5" t="n">
        <v>124294000</v>
      </c>
    </row>
    <row r="19" spans="1:4">
      <c r="A19" s="4" t="s">
        <v>1433</v>
      </c>
      <c r="C19" s="5" t="n">
        <v>-12336000</v>
      </c>
      <c r="D19" s="5" t="n">
        <v>-19927000</v>
      </c>
    </row>
    <row r="20" spans="1:4">
      <c r="A20" s="4" t="s">
        <v>1434</v>
      </c>
      <c r="C20" s="5" t="n">
        <v>101141000</v>
      </c>
      <c r="D20" s="5" t="n">
        <v>104368000</v>
      </c>
    </row>
    <row r="21" spans="1:4">
      <c r="A21" s="4" t="s">
        <v>155</v>
      </c>
      <c r="C21" s="5" t="n">
        <v>34802000</v>
      </c>
      <c r="D21" s="5" t="n">
        <v>27394000</v>
      </c>
    </row>
    <row r="22" spans="1:4">
      <c r="A22" s="4" t="s">
        <v>1435</v>
      </c>
      <c r="C22" s="5" t="n">
        <v>135943000</v>
      </c>
      <c r="D22" s="5" t="n">
        <v>131762000</v>
      </c>
    </row>
    <row r="23" spans="1:4">
      <c r="A23" s="4" t="s">
        <v>1436</v>
      </c>
      <c r="C23" s="5" t="n">
        <v>13174000</v>
      </c>
      <c r="D23" s="5" t="n">
        <v>13833000</v>
      </c>
    </row>
    <row r="24" spans="1:4">
      <c r="A24" s="4" t="s">
        <v>163</v>
      </c>
      <c r="C24" s="5" t="n">
        <v>52598000</v>
      </c>
      <c r="D24" s="5" t="n">
        <v>56340000</v>
      </c>
    </row>
    <row r="25" spans="1:4">
      <c r="A25" s="4" t="s">
        <v>174</v>
      </c>
      <c r="C25" s="5" t="n">
        <v>70172000</v>
      </c>
      <c r="D25" s="5" t="n">
        <v>61589000</v>
      </c>
    </row>
    <row r="26" spans="1:4">
      <c r="A26" s="4" t="s">
        <v>1437</v>
      </c>
      <c r="C26" s="5" t="n">
        <v>13126000</v>
      </c>
      <c r="D26" s="5" t="n">
        <v>11920000</v>
      </c>
    </row>
    <row r="27" spans="1:4">
      <c r="A27" s="4" t="s">
        <v>176</v>
      </c>
      <c r="C27" s="5" t="n">
        <v>57046000</v>
      </c>
      <c r="D27" s="5" t="n">
        <v>49669000</v>
      </c>
    </row>
    <row r="28" spans="1:4">
      <c r="A28" s="3" t="s">
        <v>1438</v>
      </c>
    </row>
    <row r="29" spans="1:4">
      <c r="A29" s="4" t="s">
        <v>1439</v>
      </c>
      <c r="C29" s="5" t="n">
        <v>530144000</v>
      </c>
      <c r="D29" s="5" t="n">
        <v>528832000</v>
      </c>
    </row>
    <row r="30" spans="1:4">
      <c r="A30" s="4" t="s">
        <v>1441</v>
      </c>
    </row>
    <row r="31" spans="1:4">
      <c r="A31" s="3" t="s">
        <v>1432</v>
      </c>
    </row>
    <row r="32" spans="1:4">
      <c r="A32" s="4" t="s">
        <v>152</v>
      </c>
      <c r="C32" s="5" t="n">
        <v>74927000</v>
      </c>
      <c r="D32" s="5" t="n">
        <v>79686000</v>
      </c>
    </row>
    <row r="33" spans="1:4">
      <c r="A33" s="4" t="s">
        <v>1433</v>
      </c>
      <c r="C33" s="5" t="n">
        <v>18685000</v>
      </c>
      <c r="D33" s="5" t="n">
        <v>20747000</v>
      </c>
    </row>
    <row r="34" spans="1:4">
      <c r="A34" s="4" t="s">
        <v>1434</v>
      </c>
      <c r="C34" s="5" t="n">
        <v>93612000</v>
      </c>
      <c r="D34" s="5" t="n">
        <v>100433000</v>
      </c>
    </row>
    <row r="35" spans="1:4">
      <c r="A35" s="4" t="s">
        <v>155</v>
      </c>
      <c r="C35" s="5" t="n">
        <v>57650000</v>
      </c>
      <c r="D35" s="5" t="n">
        <v>58275000</v>
      </c>
    </row>
    <row r="36" spans="1:4">
      <c r="A36" s="4" t="s">
        <v>1435</v>
      </c>
      <c r="C36" s="5" t="n">
        <v>151262000</v>
      </c>
      <c r="D36" s="5" t="n">
        <v>158708000</v>
      </c>
    </row>
    <row r="37" spans="1:4">
      <c r="A37" s="4" t="s">
        <v>1436</v>
      </c>
      <c r="C37" s="5" t="n">
        <v>5108000</v>
      </c>
      <c r="D37" s="5" t="n">
        <v>4685000</v>
      </c>
    </row>
    <row r="38" spans="1:4">
      <c r="A38" s="4" t="s">
        <v>163</v>
      </c>
      <c r="C38" s="5" t="n">
        <v>116431000</v>
      </c>
      <c r="D38" s="5" t="n">
        <v>112917000</v>
      </c>
    </row>
    <row r="39" spans="1:4">
      <c r="A39" s="4" t="s">
        <v>174</v>
      </c>
      <c r="C39" s="5" t="n">
        <v>29723000</v>
      </c>
      <c r="D39" s="5" t="n">
        <v>41106000</v>
      </c>
    </row>
    <row r="40" spans="1:4">
      <c r="A40" s="4" t="s">
        <v>1437</v>
      </c>
      <c r="C40" s="5" t="n">
        <v>6242000</v>
      </c>
      <c r="D40" s="5" t="n">
        <v>8632000</v>
      </c>
    </row>
    <row r="41" spans="1:4">
      <c r="A41" s="4" t="s">
        <v>176</v>
      </c>
      <c r="C41" s="5" t="n">
        <v>23481000</v>
      </c>
      <c r="D41" s="5" t="n">
        <v>32473000</v>
      </c>
    </row>
    <row r="42" spans="1:4">
      <c r="A42" s="3" t="s">
        <v>1438</v>
      </c>
    </row>
    <row r="43" spans="1:4">
      <c r="A43" s="4" t="s">
        <v>1439</v>
      </c>
      <c r="C43" s="5" t="n">
        <v>661244000</v>
      </c>
      <c r="D43" s="5" t="n">
        <v>640112000</v>
      </c>
    </row>
    <row r="44" spans="1:4">
      <c r="A44" s="4" t="s">
        <v>189</v>
      </c>
    </row>
    <row r="45" spans="1:4">
      <c r="A45" s="3" t="s">
        <v>1432</v>
      </c>
    </row>
    <row r="46" spans="1:4">
      <c r="A46" s="4" t="s">
        <v>152</v>
      </c>
      <c r="C46" s="5" t="n">
        <v>14537000</v>
      </c>
      <c r="D46" s="5" t="n">
        <v>11567000</v>
      </c>
    </row>
    <row r="47" spans="1:4">
      <c r="A47" s="4" t="s">
        <v>1433</v>
      </c>
      <c r="C47" s="5" t="n">
        <v>-6349000</v>
      </c>
      <c r="D47" s="5" t="n">
        <v>-821000</v>
      </c>
    </row>
    <row r="48" spans="1:4">
      <c r="A48" s="4" t="s">
        <v>1434</v>
      </c>
      <c r="C48" s="5" t="n">
        <v>8188000</v>
      </c>
      <c r="D48" s="5" t="n">
        <v>10746000</v>
      </c>
    </row>
    <row r="49" spans="1:4">
      <c r="A49" s="4" t="s">
        <v>155</v>
      </c>
      <c r="C49" s="5" t="n">
        <v>5854000</v>
      </c>
      <c r="D49" s="5" t="n">
        <v>5533000</v>
      </c>
    </row>
    <row r="50" spans="1:4">
      <c r="A50" s="4" t="s">
        <v>1435</v>
      </c>
      <c r="C50" s="5" t="n">
        <v>14042000</v>
      </c>
      <c r="D50" s="5" t="n">
        <v>16280000</v>
      </c>
    </row>
    <row r="51" spans="1:4">
      <c r="A51" s="4" t="s">
        <v>1436</v>
      </c>
      <c r="C51" s="5" t="n">
        <v>34719000</v>
      </c>
      <c r="D51" s="5" t="n">
        <v>-12518000</v>
      </c>
    </row>
    <row r="52" spans="1:4">
      <c r="A52" s="4" t="s">
        <v>163</v>
      </c>
      <c r="C52" s="5" t="n">
        <v>23162000</v>
      </c>
      <c r="D52" s="5" t="n">
        <v>22414000</v>
      </c>
    </row>
    <row r="53" spans="1:4">
      <c r="A53" s="4" t="s">
        <v>174</v>
      </c>
      <c r="C53" s="5" t="n">
        <v>-43838000</v>
      </c>
      <c r="D53" s="5" t="n">
        <v>6384000</v>
      </c>
    </row>
    <row r="54" spans="1:4">
      <c r="A54" s="4" t="s">
        <v>1437</v>
      </c>
      <c r="C54" s="5" t="n">
        <v>-9149000</v>
      </c>
      <c r="D54" s="5" t="n">
        <v>1840000</v>
      </c>
    </row>
    <row r="55" spans="1:4">
      <c r="A55" s="4" t="s">
        <v>176</v>
      </c>
      <c r="C55" s="5" t="n">
        <v>-34689000</v>
      </c>
      <c r="D55" s="5" t="n">
        <v>4543000</v>
      </c>
    </row>
    <row r="56" spans="1:4">
      <c r="A56" s="3" t="s">
        <v>1438</v>
      </c>
    </row>
    <row r="57" spans="1:4">
      <c r="A57" s="4" t="s">
        <v>1439</v>
      </c>
      <c r="C57" s="5" t="n">
        <v>0</v>
      </c>
      <c r="D57" s="5" t="n">
        <v>0</v>
      </c>
    </row>
    <row r="58" spans="1:4">
      <c r="A58" s="4" t="s">
        <v>1442</v>
      </c>
      <c r="B58" s="4" t="s">
        <v>73</v>
      </c>
      <c r="C58" s="6" t="n">
        <v>1721000</v>
      </c>
      <c r="D58" s="6" t="n">
        <v>632000</v>
      </c>
    </row>
    <row r="59" spans="1:4"/>
    <row r="60" spans="1:4">
      <c r="A60" s="4" t="s">
        <v>73</v>
      </c>
      <c r="B60" s="4" t="s">
        <v>192</v>
      </c>
    </row>
  </sheetData>
  <mergeCells count="4">
    <mergeCell ref="A1:B2"/>
    <mergeCell ref="C1:D1"/>
    <mergeCell ref="A59:C59"/>
    <mergeCell ref="B60:C6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3</v>
      </c>
      <c r="B1" s="2" t="s">
        <v>1</v>
      </c>
    </row>
    <row r="2" spans="1:2">
      <c r="B2" s="2" t="s">
        <v>1444</v>
      </c>
    </row>
    <row r="3" spans="1:2">
      <c r="A3" s="3" t="s">
        <v>351</v>
      </c>
    </row>
    <row r="4" spans="1:2">
      <c r="A4" s="4" t="s">
        <v>1445</v>
      </c>
      <c r="B4" s="5" t="n">
        <v>3</v>
      </c>
    </row>
    <row r="5" spans="1:2">
      <c r="A5" s="4" t="s">
        <v>1446</v>
      </c>
      <c r="B5" s="4" t="s">
        <v>144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8</v>
      </c>
      <c r="B1" s="2" t="s">
        <v>1</v>
      </c>
    </row>
    <row r="2" spans="1:3">
      <c r="B2" s="2" t="s">
        <v>2</v>
      </c>
      <c r="C2" s="2" t="s">
        <v>137</v>
      </c>
    </row>
    <row r="3" spans="1:3">
      <c r="A3" s="3" t="s">
        <v>1449</v>
      </c>
    </row>
    <row r="4" spans="1:3">
      <c r="A4" s="4" t="s">
        <v>1358</v>
      </c>
      <c r="B4" s="6" t="n">
        <v>-33183</v>
      </c>
    </row>
    <row r="5" spans="1:3">
      <c r="A5" s="4" t="s">
        <v>1450</v>
      </c>
      <c r="B5" s="5" t="n">
        <v>-80</v>
      </c>
      <c r="C5" s="6" t="n">
        <v>0</v>
      </c>
    </row>
    <row r="6" spans="1:3">
      <c r="A6" s="4" t="s">
        <v>1451</v>
      </c>
      <c r="B6" s="5" t="n">
        <v>-114200</v>
      </c>
      <c r="C6" s="5" t="n">
        <v>-120050</v>
      </c>
    </row>
    <row r="7" spans="1:3">
      <c r="A7" s="4" t="s">
        <v>138</v>
      </c>
      <c r="B7" s="5" t="n">
        <v>-556</v>
      </c>
      <c r="C7" s="5" t="n">
        <v>-69</v>
      </c>
    </row>
    <row r="8" spans="1:3">
      <c r="A8" s="4" t="s">
        <v>205</v>
      </c>
      <c r="B8" s="5" t="n">
        <v>16209</v>
      </c>
      <c r="C8" s="5" t="n">
        <v>21597</v>
      </c>
    </row>
    <row r="9" spans="1:3">
      <c r="A9" s="4" t="s">
        <v>1360</v>
      </c>
      <c r="B9" s="5" t="n">
        <v>-16974</v>
      </c>
    </row>
    <row r="10" spans="1:3">
      <c r="A10" s="4" t="s">
        <v>1452</v>
      </c>
    </row>
    <row r="11" spans="1:3">
      <c r="A11" s="3" t="s">
        <v>1449</v>
      </c>
    </row>
    <row r="12" spans="1:3">
      <c r="A12" s="4" t="s">
        <v>1358</v>
      </c>
      <c r="B12" s="5" t="n">
        <v>3989</v>
      </c>
      <c r="C12" s="5" t="n">
        <v>-75643</v>
      </c>
    </row>
    <row r="13" spans="1:3">
      <c r="A13" s="4" t="s">
        <v>1453</v>
      </c>
      <c r="B13" s="5" t="n">
        <v>26419</v>
      </c>
      <c r="C13" s="5" t="n">
        <v>30490</v>
      </c>
    </row>
    <row r="14" spans="1:3">
      <c r="A14" s="4" t="s">
        <v>1450</v>
      </c>
      <c r="B14" s="5" t="n">
        <v>-6118</v>
      </c>
      <c r="C14" s="5" t="n">
        <v>-1680</v>
      </c>
    </row>
    <row r="15" spans="1:3">
      <c r="A15" s="4" t="s">
        <v>1451</v>
      </c>
      <c r="B15" s="5" t="n">
        <v>0</v>
      </c>
      <c r="C15" s="5" t="n">
        <v>0</v>
      </c>
    </row>
    <row r="16" spans="1:3">
      <c r="A16" s="4" t="s">
        <v>1454</v>
      </c>
      <c r="B16" s="5" t="n">
        <v>0</v>
      </c>
      <c r="C16" s="5" t="n">
        <v>0</v>
      </c>
    </row>
    <row r="17" spans="1:3">
      <c r="A17" s="4" t="s">
        <v>138</v>
      </c>
      <c r="B17" s="5" t="n">
        <v>556</v>
      </c>
      <c r="C17" s="5" t="n">
        <v>69</v>
      </c>
    </row>
    <row r="18" spans="1:3">
      <c r="A18" s="4" t="s">
        <v>199</v>
      </c>
      <c r="B18" s="5" t="n">
        <v>-5225</v>
      </c>
      <c r="C18" s="5" t="n">
        <v>-7301</v>
      </c>
    </row>
    <row r="19" spans="1:3">
      <c r="A19" s="4" t="s">
        <v>205</v>
      </c>
      <c r="B19" s="5" t="n">
        <v>15632</v>
      </c>
      <c r="C19" s="5" t="n">
        <v>21578</v>
      </c>
    </row>
    <row r="20" spans="1:3">
      <c r="A20" s="4" t="s">
        <v>1360</v>
      </c>
      <c r="B20" s="5" t="n">
        <v>19620</v>
      </c>
      <c r="C20" s="5" t="n">
        <v>-54065</v>
      </c>
    </row>
    <row r="21" spans="1:3">
      <c r="A21" s="4" t="s">
        <v>1455</v>
      </c>
    </row>
    <row r="22" spans="1:3">
      <c r="A22" s="3" t="s">
        <v>1449</v>
      </c>
    </row>
    <row r="23" spans="1:3">
      <c r="A23" s="4" t="s">
        <v>1358</v>
      </c>
      <c r="B23" s="5" t="n">
        <v>-37172</v>
      </c>
      <c r="C23" s="5" t="n">
        <v>-49330</v>
      </c>
    </row>
    <row r="24" spans="1:3">
      <c r="A24" s="4" t="s">
        <v>1453</v>
      </c>
      <c r="B24" s="5" t="n">
        <v>0</v>
      </c>
      <c r="C24" s="5" t="n">
        <v>0</v>
      </c>
    </row>
    <row r="25" spans="1:3">
      <c r="A25" s="4" t="s">
        <v>1450</v>
      </c>
      <c r="B25" s="5" t="n">
        <v>0</v>
      </c>
      <c r="C25" s="5" t="n">
        <v>0</v>
      </c>
    </row>
    <row r="26" spans="1:3">
      <c r="A26" s="4" t="s">
        <v>1451</v>
      </c>
      <c r="B26" s="5" t="n">
        <v>-38</v>
      </c>
      <c r="C26" s="5" t="n">
        <v>-38</v>
      </c>
    </row>
    <row r="27" spans="1:3">
      <c r="A27" s="4" t="s">
        <v>1454</v>
      </c>
      <c r="B27" s="5" t="n">
        <v>808</v>
      </c>
      <c r="C27" s="5" t="n">
        <v>64</v>
      </c>
    </row>
    <row r="28" spans="1:3">
      <c r="A28" s="4" t="s">
        <v>138</v>
      </c>
      <c r="B28" s="5" t="n">
        <v>0</v>
      </c>
      <c r="C28" s="5" t="n">
        <v>0</v>
      </c>
    </row>
    <row r="29" spans="1:3">
      <c r="A29" s="4" t="s">
        <v>199</v>
      </c>
      <c r="B29" s="5" t="n">
        <v>-193</v>
      </c>
      <c r="C29" s="5" t="n">
        <v>-7</v>
      </c>
    </row>
    <row r="30" spans="1:3">
      <c r="A30" s="4" t="s">
        <v>205</v>
      </c>
      <c r="B30" s="5" t="n">
        <v>577</v>
      </c>
      <c r="C30" s="5" t="n">
        <v>20</v>
      </c>
    </row>
    <row r="31" spans="1:3">
      <c r="A31" s="4" t="s">
        <v>1360</v>
      </c>
      <c r="B31" s="5" t="n">
        <v>-36595</v>
      </c>
      <c r="C31" s="5" t="n">
        <v>-49310</v>
      </c>
    </row>
    <row r="32" spans="1:3">
      <c r="A32" s="4" t="s">
        <v>217</v>
      </c>
    </row>
    <row r="33" spans="1:3">
      <c r="A33" s="3" t="s">
        <v>1449</v>
      </c>
    </row>
    <row r="34" spans="1:3">
      <c r="A34" s="4" t="s">
        <v>1358</v>
      </c>
      <c r="B34" s="5" t="n">
        <v>-33183</v>
      </c>
      <c r="C34" s="5" t="n">
        <v>-124972</v>
      </c>
    </row>
    <row r="35" spans="1:3">
      <c r="A35" s="4" t="s">
        <v>1453</v>
      </c>
      <c r="B35" s="5" t="n">
        <v>26419</v>
      </c>
      <c r="C35" s="5" t="n">
        <v>30490</v>
      </c>
    </row>
    <row r="36" spans="1:3">
      <c r="A36" s="4" t="s">
        <v>1450</v>
      </c>
      <c r="B36" s="5" t="n">
        <v>-6118</v>
      </c>
      <c r="C36" s="5" t="n">
        <v>-1680</v>
      </c>
    </row>
    <row r="37" spans="1:3">
      <c r="A37" s="4" t="s">
        <v>1451</v>
      </c>
      <c r="B37" s="5" t="n">
        <v>-38</v>
      </c>
      <c r="C37" s="5" t="n">
        <v>-38</v>
      </c>
    </row>
    <row r="38" spans="1:3">
      <c r="A38" s="4" t="s">
        <v>1454</v>
      </c>
      <c r="B38" s="5" t="n">
        <v>808</v>
      </c>
      <c r="C38" s="5" t="n">
        <v>64</v>
      </c>
    </row>
    <row r="39" spans="1:3">
      <c r="A39" s="4" t="s">
        <v>138</v>
      </c>
      <c r="B39" s="5" t="n">
        <v>556</v>
      </c>
      <c r="C39" s="5" t="n">
        <v>69</v>
      </c>
    </row>
    <row r="40" spans="1:3">
      <c r="A40" s="4" t="s">
        <v>199</v>
      </c>
      <c r="B40" s="5" t="n">
        <v>-5418</v>
      </c>
      <c r="C40" s="5" t="n">
        <v>-7308</v>
      </c>
    </row>
    <row r="41" spans="1:3">
      <c r="A41" s="4" t="s">
        <v>205</v>
      </c>
      <c r="B41" s="5" t="n">
        <v>16209</v>
      </c>
      <c r="C41" s="5" t="n">
        <v>21597</v>
      </c>
    </row>
    <row r="42" spans="1:3">
      <c r="A42" s="4" t="s">
        <v>1360</v>
      </c>
      <c r="B42" s="6" t="n">
        <v>-16974</v>
      </c>
      <c r="C42" s="6" t="n">
        <v>-1033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8:00Z</dcterms:created>
  <dcterms:modified xmlns:dcterms="http://purl.org/dc/terms/" xmlns:xsi="http://www.w3.org/2001/XMLSchema-instance" xsi:type="dcterms:W3CDTF">2020-05-11T16:18:00Z</dcterms:modified>
</cp:coreProperties>
</file>